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SECTOR INCOME " sheetId="2" r:id="rId2"/>
    <s:sheet name="CONSOLIDATED STATEMENT OF COMPR" sheetId="3" r:id="rId3"/>
    <s:sheet name="CONSOLIDATED AND SECTOR BALANCE" sheetId="4" r:id="rId4"/>
    <s:sheet name="CONSOLIDATED AND SECTOR BALANC5" sheetId="5" r:id="rId5"/>
    <s:sheet name="CONSOLIDATED AND SECTOR STATEME" sheetId="6" r:id="rId6"/>
    <s:sheet name="CONSOLIDATED STATEMENT OF EQUIT" sheetId="7" r:id="rId7"/>
    <s:sheet name="Presentation (Notes)" sheetId="8" r:id="rId8"/>
    <s:sheet name="Summary of Accounting Policies " sheetId="9" r:id="rId9"/>
    <s:sheet name="New Accounting Standards" sheetId="10" r:id="rId10"/>
    <s:sheet name="Fair Value Measurements (Notes)" sheetId="11" r:id="rId11"/>
    <s:sheet name="Finance Receivables (Notes)" sheetId="12" r:id="rId12"/>
    <s:sheet name="Net Investment in Operating Lea" sheetId="13" r:id="rId13"/>
    <s:sheet name="Allowance for Credit Losses" sheetId="14" r:id="rId14"/>
    <s:sheet name="Inventories (Notes)" sheetId="15" r:id="rId15"/>
    <s:sheet name="Equity in Net Assets of Affilia" sheetId="16" r:id="rId16"/>
    <s:sheet name="Net Property and Lease Commitme" sheetId="17" r:id="rId17"/>
    <s:sheet name="Other Liabilities and Deferred " sheetId="18" r:id="rId18"/>
    <s:sheet name="Retirement Benefits (Notes)" sheetId="19" r:id="rId19"/>
    <s:sheet name="Debt and Commitments (Notes)" sheetId="20" r:id="rId20"/>
    <s:sheet name="Redeemable Noncontrolling Inter" sheetId="21" r:id="rId21"/>
    <s:sheet name="Variable Interest Entities (Not" sheetId="22" r:id="rId22"/>
    <s:sheet name="Derivative Financial Instrument" sheetId="23" r:id="rId23"/>
    <s:sheet name="Accumulated Other Comprehensive" sheetId="24" r:id="rId24"/>
    <s:sheet name="Other Income (Loss) (Notes)" sheetId="25" r:id="rId25"/>
    <s:sheet name="Share-Based Compensation" sheetId="26" r:id="rId26"/>
    <s:sheet name="Employee Separation Actions and" sheetId="27" r:id="rId27"/>
    <s:sheet name="Income Taxes (Notes)" sheetId="28" r:id="rId28"/>
    <s:sheet name="Changes in Investments in Affil" sheetId="29" r:id="rId29"/>
    <s:sheet name="Capital Stock and Earnings Per " sheetId="30" r:id="rId30"/>
    <s:sheet name="Segment Information (Notes)" sheetId="31" r:id="rId31"/>
    <s:sheet name="Geographic Information" sheetId="32" r:id="rId32"/>
    <s:sheet name="Selected Quarterly Financial Da" sheetId="33" r:id="rId33"/>
    <s:sheet name="Commitments and Contingencies (" sheetId="34" r:id="rId34"/>
    <s:sheet name="Schedule of Valuation and Quali" sheetId="35" r:id="rId35"/>
    <s:sheet name="Summary of Accounting Policie36" sheetId="36" r:id="rId36"/>
    <s:sheet name="Presentation (Tables)" sheetId="37" r:id="rId37"/>
    <s:sheet name="Summary of Accounting Policie38" sheetId="38" r:id="rId38"/>
    <s:sheet name="Fair Value Measurements (Tables" sheetId="39" r:id="rId39"/>
    <s:sheet name="Finance Receivables (Tables)" sheetId="40" r:id="rId40"/>
    <s:sheet name="Net Investment in Operating L41" sheetId="41" r:id="rId41"/>
    <s:sheet name="Allowance for Credit Losses (Ta" sheetId="42" r:id="rId42"/>
    <s:sheet name="Inventories (Tables)" sheetId="43" r:id="rId43"/>
    <s:sheet name="Equity in Net Assets of Affil44" sheetId="44" r:id="rId44"/>
    <s:sheet name="Net Property and Lease Commit45" sheetId="45" r:id="rId45"/>
    <s:sheet name="Other Liabilities and Deferre46" sheetId="46" r:id="rId46"/>
    <s:sheet name="Retirement Benefits (Tables)" sheetId="47" r:id="rId47"/>
    <s:sheet name="Debt And Commitments (Tables)" sheetId="48" r:id="rId48"/>
    <s:sheet name="Derivative Financial Instrume49" sheetId="49" r:id="rId49"/>
    <s:sheet name="Accumulated Other Comprehensi50" sheetId="50" r:id="rId50"/>
    <s:sheet name="Other Income (Loss) (Tables)" sheetId="51" r:id="rId51"/>
    <s:sheet name="Share-Based Compensation (Table" sheetId="52" r:id="rId52"/>
    <s:sheet name="Employee Separation Actions a53" sheetId="53" r:id="rId53"/>
    <s:sheet name="Income Taxes (Tables)" sheetId="54" r:id="rId54"/>
    <s:sheet name="Changes in Investments in Aff55" sheetId="55" r:id="rId55"/>
    <s:sheet name="Capital Stock and Earnings Pe56" sheetId="56" r:id="rId56"/>
    <s:sheet name="Segment Information (Tables)" sheetId="57" r:id="rId57"/>
    <s:sheet name="Geographic Information (Tables)" sheetId="58" r:id="rId58"/>
    <s:sheet name="Selected Quarterly Financial 59" sheetId="59" r:id="rId59"/>
    <s:sheet name="Commitments and Contingencies60" sheetId="60" r:id="rId60"/>
    <s:sheet name="Schedule of Valuation and Qua61" sheetId="61" r:id="rId61"/>
    <s:sheet name="Presentation Prior period adjus" sheetId="62" r:id="rId62"/>
    <s:sheet name="Presentation - Reconciliations " sheetId="63" r:id="rId63"/>
    <s:sheet name="Presentation Presentation - Tra" sheetId="64" r:id="rId64"/>
    <s:sheet name="Summary of Accounting Policie65" sheetId="65" r:id="rId65"/>
    <s:sheet name="Fair Value Measurements - Input" sheetId="66" r:id="rId66"/>
    <s:sheet name="Finance Receivables Net (Detail" sheetId="67" r:id="rId67"/>
    <s:sheet name="Finance Receivables - Contractu" sheetId="68" r:id="rId68"/>
    <s:sheet name="Finance Receivables Aging (Deta" sheetId="69" r:id="rId69"/>
    <s:sheet name="Finance Receivables - Credit Qu" sheetId="70" r:id="rId70"/>
    <s:sheet name="Finance Receivables - Impaired " sheetId="71" r:id="rId71"/>
    <s:sheet name="Net Investment in Operating L72" sheetId="72" r:id="rId72"/>
    <s:sheet name="Allowance for Credit Losses (De" sheetId="73" r:id="rId73"/>
    <s:sheet name="Inventories (Details)" sheetId="74" r:id="rId74"/>
    <s:sheet name="Equity in Net Assets of Affil75" sheetId="75" r:id="rId75"/>
    <s:sheet name="Net Property and Lease Commit76" sheetId="76" r:id="rId76"/>
    <s:sheet name="Other Liabilities and Deferre77" sheetId="77" r:id="rId77"/>
    <s:sheet name="Retirement Benefits (Details)" sheetId="78" r:id="rId78"/>
    <s:sheet name="Retirement Benefits - Expense (" sheetId="79" r:id="rId79"/>
    <s:sheet name="Retirement Benefits - Status (D" sheetId="80" r:id="rId80"/>
    <s:sheet name="Retirement Benefits - Fair Valu" sheetId="81" r:id="rId81"/>
    <s:sheet name="Retirement Benefits - Changes i" sheetId="82" r:id="rId82"/>
    <s:sheet name="Debt And Commitments - Debt Out" sheetId="83" r:id="rId83"/>
    <s:sheet name="Debt And Commitments - Maturiti" sheetId="84" r:id="rId84"/>
    <s:sheet name="Debt and Commitments - Public U" sheetId="85" r:id="rId85"/>
    <s:sheet name="Debt and Commitments - Debt Ins" sheetId="86" r:id="rId86"/>
    <s:sheet name="Debt and Commitments - Asset Ba" sheetId="87" r:id="rId87"/>
    <s:sheet name="Credit Facilities and Committed" sheetId="88" r:id="rId88"/>
    <s:sheet name="Redeemable Noncontrolling Int89" sheetId="89" r:id="rId89"/>
    <s:sheet name="Variable Interest Entities - VI" sheetId="90" r:id="rId90"/>
    <s:sheet name="Derivative Financial Instrume91" sheetId="91" r:id="rId91"/>
    <s:sheet name="Balance Sheet Effect of Derivat" sheetId="92" r:id="rId92"/>
    <s:sheet name="Accumulated Other Comprehensi93" sheetId="93" r:id="rId93"/>
    <s:sheet name="Other Income and Loss (Details)" sheetId="94" r:id="rId94"/>
    <s:sheet name="Share-Based Compensation (Detai" sheetId="95" r:id="rId95"/>
    <s:sheet name="Employee Separation Actions a96" sheetId="96" r:id="rId96"/>
    <s:sheet name="Income Taxes (Details)" sheetId="97" r:id="rId97"/>
    <s:sheet name="Changes in Investments in Aff98" sheetId="98" r:id="rId98"/>
    <s:sheet name="Capital Stock and Earnings Pe99" sheetId="99" r:id="rId99"/>
    <s:sheet name="Segment Information (Details)" sheetId="100" r:id="rId100"/>
    <s:sheet name="Geographic Information (Details" sheetId="101" r:id="rId101"/>
    <s:sheet name="Selected Quarterly Financial102" sheetId="102" r:id="rId102"/>
    <s:sheet name="Commitments and Contingencie103" sheetId="103" r:id="rId103"/>
    <s:sheet name="Schedule of Valuation and Qu104" sheetId="104" r:id="rId104"/>
  </s:sheets>
  <s:definedNames/>
  <s:calcPr calcId="124519" calcMode="auto" fullCalcOnLoad="1"/>
</s:workbook>
</file>

<file path=xl/sharedStrings.xml><?xml version="1.0" encoding="utf-8"?>
<sst xmlns="http://schemas.openxmlformats.org/spreadsheetml/2006/main" uniqueCount="1703">
  <si>
    <t>DOCUMENT AND ENTITY INFORMATION Document - USD ($)</t>
  </si>
  <si>
    <t>12 Months Ended</t>
  </si>
  <si>
    <t>Dec. 31, 2015</t>
  </si>
  <si>
    <t>Feb. 04, 2016</t>
  </si>
  <si>
    <t>Jun. 30, 2015</t>
  </si>
  <si>
    <t>Document Type</t>
  </si>
  <si>
    <t>10-K</t>
  </si>
  <si>
    <t>Amendment Flag</t>
  </si>
  <si>
    <t>false</t>
  </si>
  <si>
    <t>Document Period End Date</t>
  </si>
  <si>
    <t>Dec. 31,
		2015</t>
  </si>
  <si>
    <t>Document Fiscal Year Focus</t>
  </si>
  <si>
    <t>Document Fiscal Period Focus</t>
  </si>
  <si>
    <t>FY</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Entity Public Float</t>
  </si>
  <si>
    <t>Common Stock [Member]</t>
  </si>
  <si>
    <t>Entity Common Stock, Shares Outstanding</t>
  </si>
  <si>
    <t>Class B Stock [Member]</t>
  </si>
  <si>
    <t>CONSOLIDATED AND SECTOR INCOME STATEMENT - USD ($) $ in Millions</t>
  </si>
  <si>
    <t>Dec. 31, 2014</t>
  </si>
  <si>
    <t>Dec. 31, 2013</t>
  </si>
  <si>
    <t>Revenues</t>
  </si>
  <si>
    <t>Revenues, Sales net Automotive</t>
  </si>
  <si>
    <t>Revenues, Financial Services</t>
  </si>
  <si>
    <t>Total revenues</t>
  </si>
  <si>
    <t>Costs and expenses</t>
  </si>
  <si>
    <t>Automotive cost of sales</t>
  </si>
  <si>
    <t>Selling, administrative, and other expenses</t>
  </si>
  <si>
    <t>Interest expense</t>
  </si>
  <si>
    <t>Provision for credit and insurance losses</t>
  </si>
  <si>
    <t>Total costs and expenses</t>
  </si>
  <si>
    <t>Automotive interest income and other income/(loss), net</t>
  </si>
  <si>
    <t>Financial Services other income/(loss), net</t>
  </si>
  <si>
    <t>Equity in net income/(loss)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Financial Services [Member]</t>
  </si>
  <si>
    <t>Depreciation on vehicles subject to operating leases</t>
  </si>
  <si>
    <t>Operating and other expenses</t>
  </si>
  <si>
    <t>CONSOLIDATED STATEMENT OF COMPREHENSIVE INCOME - USD ($) $ in Millions</t>
  </si>
  <si>
    <t>Other Comprehensive Income (Loss), Net of Tax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Parent [Member]</t>
  </si>
  <si>
    <t>CONSOLIDATED AND SECTOR BALANCE SHEET - USD ($) $ in Millions</t>
  </si>
  <si>
    <t>ASSETS</t>
  </si>
  <si>
    <t>Cash and cash equivalents</t>
  </si>
  <si>
    <t>Finance receivables, net</t>
  </si>
  <si>
    <t>Other receivables, net</t>
  </si>
  <si>
    <t>Inventories</t>
  </si>
  <si>
    <t>Equity in net assets of affiliated companies</t>
  </si>
  <si>
    <t>Net property</t>
  </si>
  <si>
    <t>Net investment in operating leases</t>
  </si>
  <si>
    <t>Deferred income taxes</t>
  </si>
  <si>
    <t>Other assets</t>
  </si>
  <si>
    <t>Total assets</t>
  </si>
  <si>
    <t>LIABILITIES</t>
  </si>
  <si>
    <t>Payables</t>
  </si>
  <si>
    <t>Other liabilities and deferred revenue</t>
  </si>
  <si>
    <t>Deferred income tax liabilities</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Total current assets</t>
  </si>
  <si>
    <t>Non-current receivable from Financial Services</t>
  </si>
  <si>
    <t>Other Liabiliaties and deferred revenue</t>
  </si>
  <si>
    <t>Debt</t>
  </si>
  <si>
    <t>Debt payable within one year</t>
  </si>
  <si>
    <t>Current payable to Financial Services</t>
  </si>
  <si>
    <t>Total current liabilities</t>
  </si>
  <si>
    <t>Long-term Debt</t>
  </si>
  <si>
    <t>Non-current payable to Financial Services</t>
  </si>
  <si>
    <t>Receivable from Automotive</t>
  </si>
  <si>
    <t>Other liabilities and deferred income</t>
  </si>
  <si>
    <t>Payable to Automotive</t>
  </si>
  <si>
    <t>Intersector Eliminations [Member]</t>
  </si>
  <si>
    <t>Variable Interest Entity, Primary Beneficiary [Member]</t>
  </si>
  <si>
    <t>CONSOLIDATED AND SECTOR BALANCE SHEET (Parenthetical) - USD ($) shares in Millions, $ in Millions</t>
  </si>
  <si>
    <t>Common Stock, par value (in dollars per share)</t>
  </si>
  <si>
    <t>Common Stock, shares issued (in shares)</t>
  </si>
  <si>
    <t>Common Stock, Shares Authorized</t>
  </si>
  <si>
    <t>Allowance for receivables</t>
  </si>
  <si>
    <t>CONSOLIDATED AND SECTOR STATEMENT OF CASH FLOWS - USD ($) $ in Millions</t>
  </si>
  <si>
    <t>Cash flows from operating activities</t>
  </si>
  <si>
    <t>Depreciation and tooling amortization</t>
  </si>
  <si>
    <t>Other amortization</t>
  </si>
  <si>
    <t>Pension and OPEB expense</t>
  </si>
  <si>
    <t>Equity investment (earnings)/losses in excess of dividends received</t>
  </si>
  <si>
    <t>Foreign currency adjustments</t>
  </si>
  <si>
    <t>Net (gain)/loss on changes in investments in affiliates</t>
  </si>
  <si>
    <t>Stock compensation</t>
  </si>
  <si>
    <t>Net change in wholesale and other receivables</t>
  </si>
  <si>
    <t>Provision for deferred income taxes</t>
  </si>
  <si>
    <t>Decrease/(Increase) in accounts receivable and other assets</t>
  </si>
  <si>
    <t>Decrease/(Increase) in Inventories</t>
  </si>
  <si>
    <t>Increase/(Decrease) in accounts payable and accrued and other liabilities</t>
  </si>
  <si>
    <t>Other</t>
  </si>
  <si>
    <t>Net cash provided by/(used in) operating activities</t>
  </si>
  <si>
    <t>Cash flows from investing activities</t>
  </si>
  <si>
    <t>Capital spending</t>
  </si>
  <si>
    <t>Acquisitions of finance receivables and operating leases (excluding wholesale and other)</t>
  </si>
  <si>
    <t>Collections of finance receivables and operating leases (excluding wholesale and other)</t>
  </si>
  <si>
    <t>Purchases of marketable securities</t>
  </si>
  <si>
    <t>Sales and maturities of marketable securities</t>
  </si>
  <si>
    <t>Change related to Venezuelan operations</t>
  </si>
  <si>
    <t>Settlements of derivatives</t>
  </si>
  <si>
    <t>Proceeds from sale of retail finance receivables</t>
  </si>
  <si>
    <t>Net cash provided by/(used in) investing activities</t>
  </si>
  <si>
    <t>Cash flows from financing activities</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beginning</t>
  </si>
  <si>
    <t>Cash and cash equivalents, ending</t>
  </si>
  <si>
    <t>Decrease/(Increase) in intersector receivables/payables</t>
  </si>
  <si>
    <t>Interest Supplements And Residual Value Support</t>
  </si>
  <si>
    <t>Investing activity (to)/from Financial Services</t>
  </si>
  <si>
    <t>Interest Supplements And Residual Value Support From Automotive</t>
  </si>
  <si>
    <t>Financing activity to/(from) Automotive</t>
  </si>
  <si>
    <t>CONSOLIDATED STATEMENT OF EQUITY - USD ($) $ in Millions</t>
  </si>
  <si>
    <t>Total</t>
  </si>
  <si>
    <t>Capital Stock [Member]</t>
  </si>
  <si>
    <t>Capital in Excess of Par Value of Stock [Member]</t>
  </si>
  <si>
    <t>Retained Earnings/(Accumulated Deficit) [Member]</t>
  </si>
  <si>
    <t>Accumulated Other Comprehensive Income (Loss) [Member]</t>
  </si>
  <si>
    <t>Treasury Stock [Member]</t>
  </si>
  <si>
    <t>Equity (Deficit) Attributable to Non-controlling Interests [Member]</t>
  </si>
  <si>
    <t>Equity/(deficit) attributable to Ford Motor Company at Dec. 31, 2012</t>
  </si>
  <si>
    <t>Equity/(Deficit) attributable to noncontrolling interests at Dec. 31, 2012</t>
  </si>
  <si>
    <t>Total equity/(deficit) at Dec. 31, 2012</t>
  </si>
  <si>
    <t>Increase (Decrease) in Stockholders' Equity [Roll Forward]</t>
  </si>
  <si>
    <t>Income/(Loss) attributable to noncontrolling interests</t>
  </si>
  <si>
    <t>Other comprehensive income/(loss), net of tax</t>
  </si>
  <si>
    <t>Common stock issued (including share-based compensation impacts)</t>
  </si>
  <si>
    <t>Treasury stock/other</t>
  </si>
  <si>
    <t>Equity/(deficit) attributable to Ford Motor Company at Dec. 31, 2013</t>
  </si>
  <si>
    <t>Equity/(Deficit) attributable to noncontrolling interests at Dec. 31, 2013</t>
  </si>
  <si>
    <t>Total equity/(deficit) at Dec. 31, 2013</t>
  </si>
  <si>
    <t>Equity/(deficit) attributable to Ford Motor Company at Dec. 31, 2014</t>
  </si>
  <si>
    <t>Equity/(Deficit) attributable to noncontrolling interests at Dec. 31, 2014</t>
  </si>
  <si>
    <t>Total equity/(deficit) at Dec. 31, 2014</t>
  </si>
  <si>
    <t>Equity/(deficit) attributable to Ford Motor Company at Dec. 31, 2015</t>
  </si>
  <si>
    <t>Equity/(Deficit) attributable to noncontrolling interests at Dec. 31, 2015</t>
  </si>
  <si>
    <t>Total equity/(deficit) at Dec. 31, 2015</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prepare our financial statements in accordance with generally accepted accounting principles in the United States (“GAAP”). We present the financial statements on both a consolidated basis and on a sector basis for our Automotive and Financial Services sectors. The additional information provided in the sector statements enables the reader to better understand the operating performance, financial position, cash flows, and liquidity of our two very different businesses. We eliminate all intercompany items in the consolidated and sector balance sheets. In certain circumstances, presentation of these intercompany eliminations or consolidated adjustments differ between the consolidated and sector financial statements. These line items are reconciled below under “Reconciliations between Consolidated and Sector Financial Statements” or in the related financial statements and footnotes. We reclassified certain prior year amounts in our consolidated financial statements to conform to current year presentation. Change in Accounting Pension and Other Postretirement Employee Benefits (“OPEB”). On December 31, 2015, we adopted a change in accounting method for certain components of expense related to our defined benefit pension and OPEB plans. Under the new method, we recognize remeasurement gains and losses immediately in net income and use fair value to calculate the expected return on plan assets. Historically, we recognized remeasurement gains and losses as a component of Accumulated other comprehensive income/(loss) and amortized them as a component of net periodic benefit cost, subject to a corridor, over the remaining service period of our active employees. In addition, we previously used a market-related value of plan assets that recognized changes in fair value over time to calculate the expected return on plan assets. We believe this change in accounting method is preferable as it better recognizes the current performance of our pension and OPEB plans in our net income in the year incurred. Additionally, our segment reporting shown in Note 24 now provides better transparency into the underlying operating results of Ford’s Automotive business units. We have retrospectively applied this change in accounting method to all prior periods. As of January 1, 2013, the cumulative effect of the change resulted in a decrease of $18 billion in Retained earnings and an increase of $18 billion in Accumulated other comprehensive income/(loss), both components of total equity in our consolidated and sector balance sheets. NOTE 1. PRESENTATION (Continued) The effect of the change related to our defined benefit pension and OPEB plans on our consolidated financial statements at December 31 was as follows (in millions, except per share amounts): 2015 2014 2013 Effect of Change Higher/(Lower) As Revised Previously Reported Effect of Change Higher/(Lower) As Revised Previously Reported Effect of Change Higher/(Lower) Income statement Automotive cost of sales $ (581 ) $ 125,025 $ 123,516 $ 1,509 $ 120,190 $ 125,195 $ (5,005 ) Selling, administrative, and other expenses (337 ) 15,716 14,117 1,599 10,850 13,176 (2,326 ) Income before income taxes 918 1,234 4,342 (3,108 ) 14,371 7,040 7,331 Provision for/(Benefit from) income taxes 293 4 1,156 (1,152 ) 2,425 (135 ) 2,560 Net income 625 1,230 3,186 (1,956 ) 11,946 7,175 4,771 Net income attributable to Ford Motor Company 625 1,231 3,187 (1,956 ) 11,953 7,182 4,771 Basic earnings per share attributable to Ford Motor Company 0.16 0.31 0.81 (0.50 ) 3.04 1.83 1.21 Diluted earnings per share attributable to Ford Motor Company 0.15 0.31 0.80 (0.49 ) 2.94 1.77 1.17 2015 2014 Effect of Change Higher/ (Lower) As Revised Previously Reported Effect of Change Higher/ (Lower) Balance sheet Inventories $ (61 ) $ 7,870 $ 7,866 $ 4 Deferred income taxes, net 79 13,454 13,069 385 Other assets — 6,052 6,353 (301 ) Other liabilities and deferred revenue 2 44,032 43,577 455 Retained earnings/(Accumulated deficit) (14,509 ) 9,422 24,556 (15,134 ) Accumulated other comprehensive income/(loss) 14,525 (5,265 ) (20,032 ) 14,767 2015 2014 2013 Effect of Change Higher/(Lower) As Revised Previously Reported Effect of Change Higher/(Lower) As Revised Previously Reported Effect of Change Higher/(Lower) Cash flows from operating activities Net income $ 625 $ 1,230 $ 3,186 $ (1,956 ) $ 11,946 $ 7,175 $ 4,771 Pension and OPEB expense (997 ) 4,429 1,249 3,180 (4,930 ) 2,543 (7,473 ) Provision for deferred income taxes 293 (94 ) 1,063 (1,157 ) 1,585 (848 ) 2,433 Decrease/(Increase) in accounts receivable and other assets — (2,896 ) (2,897 ) 1 (1,913 ) (2,040 ) 127 Decrease/(Increase) in inventory 65 (936 ) (875 ) (61 ) (437 ) (572 ) 135 Increase/(Decrease) in accounts payable and accrued and other liabilities 14 5,729 5,734 (5 ) 1,232 1,231 1 Other — (467 ) (465 ) (2 ) (706 ) (712 ) 6 Total cash flows from operating activities was unchanged. NOTE 1. PRESENTATION (Continued) In the first quarter of 2015, we recorded a $782 million adjustment to correct for an understatement in the year-end 2014 valuation of our U.S. pension benefit obligation. The adjustment reduced Other assets by $301 million and increased Other liabilities and deferred revenue by $481 million . The resulting after-tax adjustment to Other comprehensive income was a loss of $508 million . We originally determined this adjustment to be immaterial to our current or prior period financial statements. As a result of the change in accounting described above and the retrospective application to 2014, this after-tax loss is now reported in the revised 2014 Net income and also reflected in the related balance sheet amounts as of December 31, 2014. Reconciliations between Consolidated and Sector Financial Statements Sector to Consolidated Deferred Tax Assets and Liabilities. The difference between the total assets and total liabilities as presented on our sector balance sheet and consolidated balance sheet is the result of netting deferred income tax assets and liabilities. The reconciliation between the totals for the sector and consolidated balance sheets at December 31 was as follows (in millions): 2015 2014 Sector balance sheet presentation of deferred income tax assets Automotive sector current deferred income tax assets $ 3,664 $ 2,050 Automotive sector non-current deferred income tax assets 10,687 13,705 Financial Services sector deferred income tax assets (a) 135 185 Total 14,486 15,940 Reclassification for netting of deferred income taxes (2,977 ) (1,916 ) Consolidated balance sheet presentation of deferred income tax assets $ 11,509 $ 14,024 Sector balance sheet presentation of deferred income tax liabilities Automotive sector current deferred income tax liabilities $ 13 $ 270 Automotive sector non-current deferred income tax liabilities 287 367 Financial Services sector deferred income tax liabilities 3,179 1,849 Total 3,479 2,486 Reclassification for netting of deferred income taxes (2,977 ) (1,916 ) Consolidated balance sheet presentation of deferred income tax liabilities $ 502 $ 570 __________ (a) Included in Financial Services Other assets on our sector balance sheet. Certain Transactions Between Automotive and Financial Services Sectors Intersector transactions occur in the ordinary course of business. Additional detail regarding certain transactions and the effect on each sector’s balance sheet at December 31 was as follows (in billions): 2015 2014 Automotive Financial Services Automotive Financial Services Finance receivables, net (a) $ 5.4 $ 5.0 Unearned interest supplements and residual support (b) (4.5 ) (3.9 ) Wholesale/Other receivables (c) 0.8 0.8 Net investment in operating leases (d) 0.7 0.6 Intersector receivables/(payables) (e) $ (1.1 ) 1.1 $ — — __________ (a) Automotive sector receivables (generated primarily from vehicle and parts sales to third parties) sold to Ford Motor Credit Company LLC (“Ford Credit”). These receivables are classified as Other receivables, net on our consolidated balance sheet and Finance receivables, net on our sector balance sheet. (b) We pay amounts to Ford Credit at the point of retail financing or lease origination that represent interest supplements and residual support. (c) Primarily wholesale receivables with entities that are consolidated subsidiaries of Ford. (d) Sale-leaseback agreement between Automotive and Financial Services sectors relating to vehicles that we lease to our employees. (e) Reflects amounts owed to the Financial Services sector by Automotive sector (these amounts include the balances related to the Wholesale/Other receivables described above).</t>
  </si>
  <si>
    <t>Summary of Accounting Policies (Notes)</t>
  </si>
  <si>
    <t>Accounting Policies [Abstract]</t>
  </si>
  <si>
    <t>Significant Accounting Policies [Text Block]</t>
  </si>
  <si>
    <t>SUMMARY OF SIGNIFICANT ACCOUNTING POLICIES For each accounting topic that is addressed in its own footnote, the description of the accounting policy may be found in the related foot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 Foreign Currency We remeasure monetary assets and liabilities denominated in a currency that is different from a reporting entity’s functional currency from the transactional currency to the legal entity’s functional currency. The effect of this remeasurement process, and the results of our foreign currency hedging activities are reported in Automotive cost of sales, Selling, administrative, and other expenses, and Automotive interest income and other income, net . The pre-tax losses for this activity were $524 million , $510 million , and $349 million , for the years ended 2015 , 2014 , and 2013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Upon sale or upon complete or substantially complete liquidation of an investment in a foreign subsidiary, the amount of accumulated foreign currency translation related to the entity is reclassified to income and recognized as part of the gain or loss on the investment. Restricted Cash Cash and cash equivalents that are restricted as to withdrawal or use under the terms of certain contractual agreements are recorded in Other assets on our balance sheet. Our Automotive sector restricted cash balances primarily include various escrow agreements related to legal, insurance, customs, and environmental matters. Our Financial Services sector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The balance at December 31, 2015 was immaterial. Trade Receivables Trade receivables, recorded on our consolidated balance sheet in Other receivables, net , consist primarily of Automotive sector receivables for vehicles, parts, and accessories. Trade receivables initially are recorded at the transaction amount. We record an allowance for doubtful accounts representing our estimate of the probable losses. Each reporting period, we evaluate the collectability of the receivables. Additions to the allowance for doubtful accounts are made by recording charges to bad debt expense reported in Automotive cost of sales . Net Intangible Assets We capitalize and amortize our finite-lived intangible assets over their estimated useful lives. Indefinite-lived intangible assets are not amortized, but are tested for impairment annually or more frequently if events or circumstances indicate the assets may be impaired. Our intangible assets are comprised primarily of license and advertising agreements, land rights, patents, customer contracts, and technology. Our indefinite-lived intangibles were tested for impairment in 2015 and no impairment was required. The net carrying amount of our intangible assets was $124 million and $133 million at December 31, 2015 and 2014 , respectively, and are reported in Other assets on our balance sheet. Amortization was, and is expected to be, less than $17 million a year through 2020 . NOTE 2. SUMMARY OF SIGNIFICANT ACCOUNTING POLICIES (Continued) Long-Lived Asset Impairment We test long-lived asset groups for recoverability at the operating segment level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No impairment of long-lived assets was recorded in 2015. Revenue Recognition — Automotive Sector Automotive revenue is generated primarily by sales of vehicles, parts, and accessories. Revenue is recorded when all risks and rewards of ownership are transferred to our customers (generally dealers and distributors). For the majority of our sales, this occurs when products are shipped from our manufacturing facilities. When we give our dealers the right to return eligible parts for credit, we reduce the related revenue for expected returns. We sell vehicles to fleet customers, primarily daily rental car companies, subject to guaranteed repurchase options. These vehicles are accounted for as operating leases. At the time of sale, the proceeds are recorded as deferred revenue in Other liabilities and deferred revenue . The difference between the proceeds and the guaranteed repurchase amount is recognized in Automotive revenues over the term of the lease using a straight line method. The cost of the vehicle is recorded in Net investment in operating leases and the difference between the cost of the vehicle and the estimated auction value is depreciated in Automotive cost of sales over the term of the lease. Proceeds from the sale of the vehicle at auction are recognized in Automotive revenues at the time of sale. On average, leases now remain outstanding for approximately one year ; accordingly, we have reclassified Net investment in operating leases from current assets to non-current assets. We have reclassified our prior year sector statements to conform to current year presentation. Revenue Recognition — Financial Services Sector Financial Services revenue is generated primarily from interest on finance receivables (including direct financing leases). Interest is recognized using the interest method, and includes the amortization of certain direct origination costs. Revenue from payments received on operating leases is recognized on a straight-line basis over the term of the lease. Revenue from interest on finance receivables and operating leases is discontinued at the time a receivable or account is determined to be uncollectible. Finance and Lease Incentives We offer special financing and lease incentives to customers who choose to finance or lease Ford or Lincoln brand vehicles from Ford Credit. The estimated cost for these incentives is recorded as a reduction to Automotive revenues when the vehicle is sold to the dealer. Ford Credit records a reduction to the finance receivable or reduces the cost of the vehicle operating lease when it records the underlying finance contract and we transfer to it the amount of the incentive on behalf of the dealer’s customer. See Note 1 for additional information regarding transactions between Automotive and Financial Services sectors. The Financial Services sector recognized interest revenue of $1.3 billion , $1.4 billion , and $1.5 billion in 2015 , 2014 , and 2013 , respectively, and lower depreciation of $1.5 billion , $1.3 billion , and $946 million in 2015 , 2014 and 2013 , respectively associated with these incentives. NOTE 2. SUMMARY OF SIGNIFICANT ACCOUNTING POLICIES (Continued) Sales and Marketing Incentives Sales and marketing incentives generally are recognized by the Automotive sector as revenue reductions in Automotive revenues . The incentives generally take the form of cash payments to dealers and dealers’ customers. The reduction to revenue is accrued at the later of the date the related vehicle is sold or the date the incentive program is both approved and communicated. We generally estimate these accruals using incentive programs that are approved as of the balance sheet date and are expected to be effective at the beginning of the subsequent period. Supplier Price Adjustments We frequently negotiate price adjustments with our suppliers throughout a production cycle, even after receiving production material. These price adjustments relate to changes in design specifications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 Raw Material Arrangements We may, at times, negotiate prices for and facilitate the purchase of raw materials on behalf of our suppliers. These raw material arrangements, which take place independently of any purchase orders issued to our suppliers, are negotiated at arms’ length and do not involve volume guarantees. When we pass the risks and rewards of ownership to our suppliers, including inventory risk, market price risk, and credit risk for the raw material, we record both the cost of the raw material and the income from the subsequent sale to the supplier in Automotive cost of sales . Government Incentives We receive incentives from U.S. and non-U.S. governmental entities in the form of tax rebates or credits, grants, and loans. Government incentives are recorded in the financial statements in accordance with their purpose, either as a reduction of expense, a reduction of the cost of the capital investment, or other income. The benefit is recorded when all conditions attached to the incentive have been met and there is reasonable assurance of receipt. Employee Bonus and Lump-sum Payments Performance-based and inflation - protection employee bonuses are accrued throughout the period in which services are provided and the bonus is earned. Lump-sum cash bonuses paid in connection with signing a union contract are recognized entirely in the period that the contract negotiations are finalized and ratified. Effective November 23, 2015, we signed a new agreement with the International Union, United Automobile, Aerospace, and Agricultural Implement Workers of America (“UAW”) covering approximately 53,000 employees in the United States. The agreement established wages, benefits, and a variety of bonus payments for covered employees over a four -year period. The agreement also provided for a lump-sum ratification bonus of $8,500 per employee which we have reported in Automotive cost of sales . Selected Other Costs Engineering, research, and development expenses, primarily salaries, materials, and associated costs, are reported in Automotive cost of sales ; advertising costs are reported in Selling, administrative, and other expenses . Engineering, research, and development costs are expensed as incurred when performed internally or when performed by a supplier if we guarantee reimbursement. Advertising costs are expensed as incurred. Engineering, research, development, and advertising expenses for the years ended December 31 were as follows (in billions): 2015 2014 2013 Engineering, research, and development $ 6.7 $ 6.7 $ 6.2 Advertising 4.3 4.3 4.4 NOTE 2. SUMMARY OF SIGNIFICANT ACCOUNTING POLICIES (Continued) Presentation of Sales and Sales-Related Taxes We collect and remit taxes assessed by different governmental authorities that are both imposed on and concurrent with a revenue-producing transaction between us and our customers. These taxes may include, but are not limited to, sales, use, value-added, and some excise taxes. We report the collection of these taxes on a net basis (excluded from revenues).</t>
  </si>
  <si>
    <t>New Accounting Standards</t>
  </si>
  <si>
    <t>New Accounting Pronouncements and Changes in Accounting Principles [Abstract]</t>
  </si>
  <si>
    <t>NEW ACCOUNTING STANDARDS</t>
  </si>
  <si>
    <t>NEW ACCOUNTING STANDARDS Adoption of New Accounting Standards We adopted the following standards during 2015, none of which have a material impact to our financial statements or financial statement disclosures: Standard Effective Date 2015-11 Inventory - Simplifying the Measurement of Inventory - see Note 8 December 31, 2015 2015-07 Fair Value Measurement - Disclosures for Investments in Certain Entities that Calculate Net Asset Value per Share (or Its Equivalent) - see Note 12 December 31, 2015 2015-03 Imputation of Interest - Simplifying the Presentation of Debt Issuance Costs - see Note 13 December 31, 2015 Accounting Standards Issued But Not Yet Adopted Accounting Standard Update (“ASU”) 2014-09, Revenue - Revenue from Contracts with Customers. In May 2014, the Financial Accounting Standards Board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present standards, as well as additional disclosures. The FASB issued ASU 2015-14 to defer the original effective date from January 1, 2017 to January 1, 2018, while allowing for early adoption as of January 1, 2017. The new accounting standard is expected to have an impact to our income statement, balance sheet, and financial statement disclosures and we are reviewing our arrangements to evaluate the impact and method of adoption.</t>
  </si>
  <si>
    <t>Fair Value Measurements (Notes)</t>
  </si>
  <si>
    <t>Fair Value Disclosures [Abstract]</t>
  </si>
  <si>
    <t>FAIR VALUE MEASUREMENTS</t>
  </si>
  <si>
    <t>FAIR VALUE MEASUREMENTS Cash equivalents, marketable securities, and derivative financial instruments are remeasured and presented on our financial statements on a recurring basis at fair value, while other assets and liabilities are measured at fair value on a nonrecurring basis. Fair Value Measurement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Valuation Methods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and are excluded from the tables below. Marketable Securities .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gains and losses and interest income on all of our marketable securities, and unrealized gains and losses on securities not classified as available for sale (“AFS”), are recorded in Automotive interest income and other income/(expense), net and Financial Services other income/(loss), net . Unrealized gains and losses on AFS securities are recognized in Unrealized gains and losses on securities , a component of Other comprehensive income/(loss) . Realized gains and losses and reclassifications of accumulated other comprehensive income into net income are measured using the specific identification method. NOTE 4. FAIR VALUE MEASUREMENTS (Continued) Included in non-U.S. government and agencies marketable securities at December 31, 2015 are AFS securities with an aggregate fair value of $70 million , an amortized cost basis of $82 million , and unrealized losses of $12 million . All of these securities have a maturity date between one and five years as of the balance sheet date. During 2015, proceeds and realized gains/(losses) from the sale of AFS securities were $1 million and $0 , respectively. We regularly evaluate whether unrealized losses on AFS securities are temporary in nature. If losses are determined to be other than temporary and we do not expect to recover the carrying amount of the security, we reclassify unrecognized losses into income. We have determined that none of our AFS securities are impaired at December 31, 2015. We did not have any AFS securities at December 31, 2014.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ertain cases, market data is not available and we use broker quotes and models (e.g., Black-Scholes) to determine fair value. This includes situations where there is lack of liquidity for a particular currency or commodity, or when the instrument is longer dated. Finance Receivables. We measure finance receivables at fair value for purposes of disclosure (see Note 5 )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Debt. We measure debt at fair value for purposes of disclosure (see Note 13 )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NOTE 4. FAIR VALUE MEASUREMENTS (Continued) Input Hierarchy of Items Measured at Fair Value on a Recurring Basis The following tables categorize the fair values of items measured at fair value on a recurring basis at December 31 on our balance sheet (in millions): 2015 2014 Level 1 Level 2 Level 3 Total Level 1 Level 2 Level 3 Total Automotive Sector Assets Cash equivalents – financial instruments U.S. government and agencies $ 115 $ 22 $ — $ 137 $ — $ 64 $ — $ 64 Non-U.S. government and agencies — 173 — 173 — 122 — 122 Corporate debt — 20 — 20 — 20 — 20 Total cash equivalents (a) 115 215 — 330 — 206 — 206 Marketable securities U.S. government and agencies 1,623 5,240 — 6,863 969 5,789 — 6,758 Non-U.S. government and agencies — 7,451 — 7,451 — 7,004 — 7,004 Corporate debt — 3,279 — 3,279 — 2,738 — 2,738 Equities 240 — — 240 322 — — 322 Other marketable securities — 348 — 348 — 313 — 313 Total marketable securities 1,863 16,318 — 18,181 1,291 15,844 — 17,135 Derivative financial instruments (b) — 928 — 928 — 517 — 517 Total assets at fair value $ 1,978 $ 17,461 $ — $ 19,439 $ 1,291 $ 16,567 $ — $ 17,858 Liabilities Derivative financial instruments (b) $ — $ 628 $ 2 $ 630 $ — $ 710 $ 3 $ 713 Total liabilities at fair value $ — $ 628 $ 2 $ 630 $ — $ 710 $ 3 $ 713 Financial Services Sector Assets Cash equivalents – financial instruments Non-U.S. government and agencies $ — $ 266 $ — $ 266 $ — $ 341 $ — $ 341 Corporate debt — — — — — 10 — 10 Total cash equivalents (a) — 266 — 266 — 351 — 351 Marketable securities U.S. government and agencies 298 1,169 — 1,467 17 1,251 — 1,268 Non-U.S. government and agencies — 832 — 832 — 405 — 405 Corporate debt — 384 — 384 — 1,555 — 1,555 Other marketable securities — 40 — 40 — 30 — 30 Total marketable securities 298 2,425 — 2,723 17 3,241 — 3,258 Derivative financial instruments (b) — 924 — 924 — 859 — 859 Total assets at fair value $ 298 $ 3,615 $ — $ 3,913 $ 17 $ 4,451 $ — $ 4,468 Liabilities Derivative financial instruments (b) $ — $ 243 $ — $ 243 $ — $ 167 $ — $ 167 Total liabilities at fair value $ — $ 243 $ — $ 243 $ — $ 167 $ — $ 167 __________ (a) Excludes time deposits, certificates of deposit, money market accounts, and other cash equivalents reported at par value on our balance sheet totaling $3.8 billion and $3.3 billion for Automotive sector and $6.3 billion and $3.8 billion for Financial Services sector at December 31, 2015 and 2014 , respectively. In addition to these cash equivalents, we also had cash on hand totaling $1.3 billion and $1.1 billion for Automotive sector and $2.3 billion and $2 billion for Financial Services sector at December 31, 2015 and 2014 , respectively. (b) See Note 16 for additional information regarding derivative financial instruments.</t>
  </si>
  <si>
    <t>Finance Receivables (Notes)</t>
  </si>
  <si>
    <t>Receivables [Abstract]</t>
  </si>
  <si>
    <t>FINANCE RECEIVABLES</t>
  </si>
  <si>
    <t>FINANCIAL SERVICES SECTOR FINANCE RECEIVABLES Our Financial Services sector, primarily Ford Credit, manages finance receivables as “consumer” and “non-consumer” portfolios. The receivables are generally secured by the vehicles, inventory, or other property being financed. Finance receivables are recorded at time of origination or purchase at fair value and are subsequently reported at amortized cost, net of any allowance for credit losses.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 Non-Consumer Portfolio. Receivables in this portfolio include products offered to automotive dealers. The products include: • Dealer financing –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5% of our dealer financing • Other financing – primarily related to the sale of parts and accessories to dealers Finance receivables, net at December 31 were as follows (in millions): 2015 2014 Consumer Retail financing, gross $ 62,068 $ 55,856 Unearned interest supplements (2,119 ) (1,760 ) Consumer finance receivables 59,949 54,096 Non-Consumer Dealer financing 35,529 31,340 Other financing 958 1,026 Non-Consumer finance receivables 36,487 32,366 Total recorded investment $ 96,436 $ 86,462 Recorded investment in finance receivables $ 96,436 $ 86,462 Allowance for credit losses (373 ) (321 ) Finance receivables, net (a) (b) $ 96,063 $ 86,141 Net finance receivables subject to fair value (c) $ 94,248 $ 84,468 Fair value 95,420 85,941 __________ (a) On the consolidated balance sheet at December 31, 2015 and 2014 , $5.4 billion and $5 billion , respectively, are reclassified to Other receivables, net, resulting in Finance receivables, net of $90.7 billion and $81.1 billion , respectively. (b) At December 31, 2015 and 2014 , Finance receivables, net includes $1.8 billion and $1.7 billion , respectively, of net investment in direct financing leases. (c) At December 31, 2015 and 2014 , excludes $1.8 billion and $1.7 billion , respectively, of certain receivables (primarily direct financing leases) that are not subject to fair value disclosure requirements. Excluded from finance receivables at December 31, 2015 and 2014 , was $209 million and $191 million , respectively, of accrued uncollected interest, which we report in Other assets on the balance sheet. NOTE 5. FINANCIAL SERVICES SECTOR FINANCE RECEIVABLES (Continued) Included in the recorded investment in finance receivables at December 31, 2015 and 2014 were consumer receivables of $27.6 billion and $24.4 billion , respectively, and non-consumer receivables of $26.1 billion and $21.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15 ). Contractual maturities of total finance receivables outstanding at December 31, 2015 reflect contractual repayments due from customers or borrowers as follows (in millions): Due in Year Ending December 31, 2016 2017 2018 Thereafter Total Consumer Retail financing, gross (a) $ 17,627 $ 15,811 $ 12,847 $ 15,783 $ 62,068 Non-Consumer Dealer financing 32,461 1,768 261 1,039 35,529 Other financing 958 — — — 958 Total finance receivables $ 51,046 $ 17,579 $ 13,108 $ 16,822 $ 98,555 __________ (a) Contractual maturities of retail financing, gross include $162 million of estimated unguaranteed residual values related to direct finance leases. Our finance receivables are generally pre-payable without penalty, so prepayments may cause actual maturities to differ from contractual maturities. The above table, therefore, is not to be regarded as a forecast of future cash collections. For wholesale receivables, which are included in dealer financing, maturities stated above are estimated based on historical trends, as maturities on outstanding amounts are scheduled upon the sale of the underlying vehicle by the dealer. Aging For all finance receivables, we define “past due” as any payment, including principal and interest, that is at least 31 days past the contractual due date . The recorded investment of consumer receivables greater than 90 days past due and still accruing interest was $16 million and $17 million at December 31, 2015 and 2014 , respectively. The recorded investment of non-consumer receivables greater than 90 days past due and still accruing interest was $1 million and $3 million at December 31, 2015 and 2014 , respectively. The aging analysis of our finance receivables balances at December 31 was as follows (in millions): 2015 2014 Consumer 31-60 days past due $ 708 $ 718 61-90 days past due 108 97 91-120 days past due 27 29 Greater than 120 days past due 38 52 Total past due 881 896 Current 59,068 53,200 Consumer finance receivables 59,949 54,096 Non-Consumer Total past due 117 117 Current 36,370 32,249 Non-Consumer finance receivables 36,487 32,366 Total recorded investment $ 96,436 $ 86,462 NOTE 5. FINANCIAL SERVICES SECTOR FINANCE RECEIVABLES (Continued) Credit Quality Consumer Portfolio . 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Subsequent to origination, we review the credit quality of retail financing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We generally suspend credit lines and extend no further funding to dealers classified in Group IV. 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 The credit quality of dealer financing receivables is evaluated based on our internal dealer risk rating analysis. A dealer has the same risk rating for its entire dealer financing regardless of the type of financing. NOTE 5. FINANCIAL SERVICES SECTOR FINANCE RECEIVABLES (Continued) The credit quality analysis of our dealer financing receivables at December 31 was as follows (in millions): 2015 2014 Dealer Financing Group I $ 26,560 $ 23,125 Group II 7,175 6,350 Group III 1,683 1,783 Group IV 111 82 Total recorded investment $ 35,529 $ 31,340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The recorded investment of consumer receivables that were impaired at December 31, 2015 and 2014 was $375 million , or 0.6% of consumer receivables, and $415 million , or 0.8% of consumer receivables, respectively. The recorded investment of non-consumer receivables that were impaired at December 31, 2015 and 2014 was $134 million , or 0.4% of non-consumer receivables, and $105 million , or 0.3% of the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 in Operating Leases</t>
  </si>
  <si>
    <t>NET INVESTMENT IN OPERATING LEASES [Abstract]</t>
  </si>
  <si>
    <t>Operating Leases of Lessor Disclosure [Text Block]</t>
  </si>
  <si>
    <t>NET INVESTMENT IN OPERATING LEASES Net investment in operating leases on our balance sheet consists primarily of lease contracts for vehicles with retail customer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at December 31 was as follows (in millions): 2015 2014 Automotive Sector Vehicles, net of depreciation $ 2,014 $ 1,699 Financial Services Sector Vehicles and other equipment, at cost (a) 29,673 24,952 Accumulated depreciation (4,545 ) (3,396 ) Allowance for credit losses (49 ) (38 ) Total Financial Services sector 25,079 21,518 Total Company $ 27,093 $ 23,217 __________ (a) Includes Ford Credit’s operating lease assets of $13.3 billion and $9.6 billion at December 31, 2015 and 2014 , respectively, for which the related cash flows have been used to secure certain lease securitization transactions. Cash flows associated with the net investment in operating leases are available only for payment of the debt or other obligations issued or arising in the securitization transactions; they are not available to pay other obligations or the claims of other creditors. Financial Services Sector Included in Financial Services revenues are rents on operating leases. The amounts contractually due for minimum rentals on operating leases at December 31, 2015 were as follows (in millions): 2016 2017 2018 2019 Thereafter Total Minimum rentals on operating leases $ 4,021 $ 2,504 $ 919 $ 59 $ 3 $ 7,506</t>
  </si>
  <si>
    <t>Allowance for Credit Losses</t>
  </si>
  <si>
    <t>Allowance For Credit Losses [Abstract]</t>
  </si>
  <si>
    <t>ALLOWANCE FOR CREDIT LOSSES</t>
  </si>
  <si>
    <t>FINANCIAL SERVICES SECTOR ALLOWANCE FOR CREDIT LOSSES 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Additions to the allowance for credit losses are made by recording charges to Provision for credit and insurance losses on the sector income statement. The uncollectible portion of finance receivables are charged to the allowance for credit losses at the earlier of when an account is deemed to be uncollectible or when an account is 120 days delinquent ,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include uncollected amounts related to principal, interest, late fees, and other allowable charges. Recoveries on finance receivables previously charged off as uncollectible, are credited to the allowance for credit losses. Consumer 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contracts that are expected to default over the loss emergence period, measured as repossessions • Loss severity - expected difference between the amount a customer owes when the finance contract is charged off and the amount received, net of expenses from selling the repossessed vehicle, including any recoveries from the customer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finance receivables excluding unearned interest supplements and allowance for credit losses. An average LTR is calculated for each product and multiplied by the end-of-period balances for that given product. NOTE 7. FINANCIAL SERVICES SECTOR ALLOWANCE FOR CREDIT LOSSES (Continued) Our largest markets also use a loss projection model to estimate losses inherent in the portfolio. The loss projection model applies recent monthly performance metrics, stratified by contract type (retail or lease), contract term(e.g., 60 ‑month), and risk rating to our active portfolio to estimate the losses that have been incurred. The loss emergence period (“LEP”) is a key assumption within our models and represents the average amount of time between when a loss event first occurs and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 the uncollectible portion is charged off such that the remaining recorded investment is equal to the estimated fair value of the collateral less costs to sell.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We estimate the allowance for credit losses for non-consumer receivables based on historical LTR ratios, expected future cash flows, and the fair value of collateral. Collective Allowance for Credit Losses .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 NOTE 7. FINANCIAL SERVICES SECTOR ALLOWANCE FOR CREDIT LOSSES (Continued) An analysis of the allowance for credit losses related to finance receivables for the years ended December 31 were as follows (in millions): 2015 Consumer Non-Consumer Total Allowance for credit losses Beginning balance $ 305 $ 16 $ 321 Charge-offs (333 ) (3 ) (336 ) Recoveries 120 6 126 Provision for credit losses 276 (2 ) 274 Other (a) (11 ) (1 ) (12 ) Ending balance (b) $ 357 $ 16 $ 373 Analysis of ending balance of allowance for credit losses Collective impairment allowance $ 338 $ 12 $ 350 Specific impairment allowance 19 4 23 Ending balance (b) 357 16 373 Analysis of ending balance of finance receivables Collectively evaluated for impairment 59,574 36,353 95,927 Specifically evaluated for impairment 375 134 509 Recorded investment 59,949 36,487 96,436 Ending balance, net of allowance for credit losses $ 59,592 $ 36,471 $ 96,063 __________ (a) Primarily represents amounts related to translation adjustments. (b) Total allowance, including reserves for operating leases, was $422 million . 2014 Consumer Non-Consumer Total Allowance for credit losses Beginning balance $ 327 $ 30 $ 357 Charge-offs (294 ) (6 ) (300 ) Recoveries 131 9 140 Provision for credit losses 150 (17 ) 133 Other (a) (9 ) — (9 ) Ending balance (b) $ 305 $ 16 $ 321 Analysis of ending balance of allowance for credit losses Collective impairment allowance $ 282 $ 16 $ 298 Specific impairment allowance 23 — 23 Ending balance (b) 305 16 321 Analysis of ending balance of finance receivables Collectively evaluated for impairment 53,681 32,261 85,942 Specifically evaluated for impairment 415 105 520 Recorded investment 54,096 32,366 86,462 Ending balance, net of allowance for credit losses $ 53,791 $ 32,350 $ 86,141 __________ (a) Primarily represents amounts related to translation adjustments. (b) Total allowance, including reserves for operating leases, was $359 million .</t>
  </si>
  <si>
    <t>Inventories (Notes)</t>
  </si>
  <si>
    <t>Inventory Disclosure [Abstract]</t>
  </si>
  <si>
    <t>INVENTORIES</t>
  </si>
  <si>
    <t>INVENTORIES All inventories are stated at the lower of cost and net realizable value. Cost for a substantial portion of U.S. inventories is determined on a last-in, first-out (“LIFO”) basis. LIFO was used for 27% and 28% of total inventories at December 31, 2015 and 2014 , respectively. Cost of other inventories is determined by costing methods that approximate a first-in, first-out (“FIFO”) basis. Inventories at December 31 were as follows (in millions): 2015 2014 Raw materials, work-in-process, and supplies $ 4,005 $ 3,859 Finished products 5,254 5,026 Total inventories under FIFO 9,259 8,885 LIFO adjustment (940 ) (1,015 ) Total inventories $ 8,319 $ 7,870</t>
  </si>
  <si>
    <t>Equity in Net Assets of Affiliated Companies</t>
  </si>
  <si>
    <t>Equity Method Investment, Summarized Financial Information [Abstract]</t>
  </si>
  <si>
    <t>EQUITY IN NET ASSETS OF AFFILIATED COMPANIES We use the equity method of accounting for our investments in entities over which we do not have control, but over whose operating and financial policies we are able to exercise significant influence. Our ownership percentages and carrying value of our equity method investments at December 31 were as follows (in millions, except percentages): Ownership Percentage Investment Balance Automotive Sector 2015 2015 2014 Changan Ford Automobile Corporation, Limited 50.0 % $ 1,307 $ 1,301 Jiangling Motors Corporation, Limited 32.0 636 604 AutoAlliance (Thailand) Co., Ltd. 50.0 429 428 Ford Otomotiv Sanayi Anonim Sirketi 41.0 352 386 Getrag Ford Transmissions GmbH 50.0 182 232 Changan Ford Mazda Engine Company, Ltd. 25.0 77 69 OEConnection LLC 50.0 36 35 DealerDirect LLC 97.7 30 26 Percepta, LLC 45.0 9 9 Thirdware Solutions Limited 20.0 9 8 Automotive Fuel Cell Cooperation Corporation 49.9 8 9 U.S. Council for Automotive Research LLC 33.3 5 5 Chongqing ANTE Trading Co., Ltd. 10.0 4 3 Crash Avoidance Metrics Partnership LLC 50.0 4 2 Blue Diamond Parts, LLC 25.0 3 3 Nemak, S.A.B. de C.V. (Note 22) 6.8 — 86 Blue Diamond Truck, S. de R.L. de C.V. (Note 22) 25.0 — 8 Ford Malaysia Sdn. Bhd. 49.0 — 2 ZF Transmission Tech, LLC 49.0 — — Zebra Imaging, Inc. 0.3 — — Total Automotive sector 3,091 3,216 Financial Services Sector Forso Nordic AB 50.0 66 67 FFS Finance South Africa (Pty) Limited 50.0 48 50 RouteOne LLC 30.0 15 20 CNF-Administradora de Consorcio Nacional Ltda. 33.3 4 4 Total Financial Services sector 133 141 Total Company $ 3,224 $ 3,357 NOTE 9. EQUITY IN NET ASSETS OF AFFILIATED COMPANIES (Continued) We received $1.5 billion , $1.5 billion , and $529 million of dividends from these affiliated companies for the years ended December 31, 2015 , 2014 , and 2013 , respectively. A summary of the total financial results, as reported by our equity method investees, in the aggregate at December 31 was as follows (in millions): Summarized Balance Sheet 2015 2014 Current assets $ 10,400 $ 11,012 Non-current assets 9,687 13,749 Total assets $ 20,087 $ 24,761 Current liabilities $ 10,863 $ 11,943 Non-current liabilities 2,608 4,597 Total liabilities $ 13,471 $ 16,540 Equity attributable to noncontrolling interests $ 8 $ 8 For the years ended December 31, Summarized Income Statement 2015 2014 2013 Total revenue $ 35,623 $ 40,658 $ 38,736 Income before income taxes 4,525 3,985 2,815 Net income 3,894 3,510 2,587 In the ordinary course of business we buy/sell various products and services including vehicles, parts, and components to/from our equity method investees. In addition, we receive royalty income. Transactions with equity method investees reported on our consolidated income statement and balance sheet at December 31 were as follows (in millions): For the years ended December 31, Income Statement 2015 2014 2013 Sales $ 4,426 $ 5,208 $ 6,421 Purchases 7,780 9,430 10,536 Royalty income 610 500 526 Balance Sheet 2015 2014 Receivables $ 870 $ 1,056 Payables 671 712</t>
  </si>
  <si>
    <t>Net Property and Lease Commitments</t>
  </si>
  <si>
    <t>Property, Plant and Equipment [Abstract]</t>
  </si>
  <si>
    <t>Property, Plant and Equipment Disclosure [Text Block]</t>
  </si>
  <si>
    <t>NET PROPERTY AND LEASE COMMITMENTS Net Property Net property is reported at cost, net of accumulated depreciation and impairments. We capitalize new assets when we expect to use the asset for more than one year .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Net property at December 31 was as follows (in millions): Automotive Sector 2015 2014 Land $ 344 $ 351 Buildings and land improvements 9,942 10,601 Machinery, equipment, and other 33,164 33,381 Software 2,241 2,122 Construction in progress 1,750 1,719 Total land, plant and equipment, and other 47,441 48,174 Accumulated depreciation (27,466 ) (29,134 ) Net land, plant and equipment, and other 19,975 19,040 Tooling, net of amortization 10,046 10,755 Total Automotive sector 30,021 29,795 Financial Services Sector (a) 142 331 Total Company $ 30,163 $ 30,126 __________ (a) Included in Financial Services Other assets on our sector balance sheet. Automotive sector property-related expenses for the years ended December 31 were as follows (in millions): 2015 2014 2013 Depreciation and other amortization $ 2,028 $ 2,092 $ 2,110 Tooling amortization 2,304 2,160 1,954 Total $ 4,332 $ 4,252 $ 4,064 Maintenance and rearrangement $ 1,651 $ 1,523 $ 1,422 Conditional Asset Retirement Obligations Conditional asset retirement obligations relate to legal obligations associated with the retirement, abandonment, or disposal of tangible long-lived assets. Estimates of the fair value liabilities for our conditional asset retirement obligations that are recorded in Other liabilities and deferred revenue at December 31 were as follows (in millions): 2015 2014 Beginning balance $ 228 $ 246 Liabilities settled (6 ) (11 ) Revisions to estimates (6 ) (7 ) Ending balance $ 216 $ 228 NOTE 10. NET PROPERTY AND LEASE COMMITMENTS (Continued) Lease Commitments We lease land, buildings, and equipment under agreements that expire over various contractual periods. Minimum non-cancellable operating lease commitments at December 31, 2015 were as follows (in millions): 2016 2017 2018 2019 2020 Thereafter Total Automotive sector $ 270 $ 220 $ 152 $ 105 $ 74 $ 73 $ 894 Financial Services sector 8 5 4 2 2 7 28 Total Company $ 278 $ 225 $ 156 $ 107 $ 76 $ 80 $ 922 Operating lease expense for the years ended December 31 was as follows (in millions): 2015 2014 2013 Automotive sector $ 433 $ 423 $ 411 Financial Services sector 27 101 105 Total Company $ 460 $ 524 $ 516</t>
  </si>
  <si>
    <t>Other Liabilities and Deferred Revenue</t>
  </si>
  <si>
    <t>ACCRUED LIABILITIES AND DEFERRED REVENUE [Abstract]</t>
  </si>
  <si>
    <t>Accrued Liabilities and Deferred Revenue Disclosure [Text Block]</t>
  </si>
  <si>
    <t>OTHER LIABILITIES AND DEFERRED REVENUE Other liabilities and deferred revenue at December 31 were as follows (in millions): 2015 2014 Automotive Sector Current Dealer and dealers’ customer allowances and claims $ 8,122 $ 7,846 Deferred revenue 4,559 3,911 Employee benefit plans 1,528 1,994 Accrued interest 255 222 Other postretirement employee benefits 354 387 Pension 248 374 Other 2,926 3,178 Total Automotive other liabilities and deferred revenue 17,992 17,912 Non-current Pension 9,541 10,201 OPEB 5,347 5,988 Dealer and dealers’ customer allowances and claims 2,731 2,852 Deferred revenue 2,833 2,686 Employee benefit plans 1,041 1,149 Other 1,239 1,394 Total Automotive other liabilities and deferred revenue 22,732 24,270 Total Automotive sector 40,724 42,182 Financial Services Sector 1,822 1,850 Total Company $ 42,546 $ 44,032</t>
  </si>
  <si>
    <t>Retirement Benefits (Notes)</t>
  </si>
  <si>
    <t>Compensation and Retirement Disclosure [Abstract]</t>
  </si>
  <si>
    <t>RETIREMENT BENEFITS</t>
  </si>
  <si>
    <t>RETIREMENT BENEFITS Defined benefit pension and OPEB plan obligations are remeasured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plan amendments is recorded in Accumulated other comprehensive income/(loss) , and is amortized as a component of net periodic cost generally over the remaining service period of the active employees. Net periodic benefit costs are recorded in Automotive cost of sales and Selling, administrative, and other expenses . Curtailment gains or losses are recorded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expense, when applicable, if the cost of all settlements during the year exceeds the interest component of net periodic cost for the affected plan. Expense from curtailments and settlements is recorded in Automotive cost of sales and Selling, administrative, and other expenses . Defined Benefit Pension Plans. We have defined benefit pension plans in the United States, Canada, United Kingdom, Germany and other locations covering hourly and salaried employees. The largest portion of our worldwide obligation is associated with our U.S. plans. The vast majority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in the United States, Canada, and other locations covering hourly and salaried employees. The largest portion of our worldwide obligation is associated with our U.S. plans. Our OPEB plans are unfunded and the benefits are paid from general Company cash. Defined Contribution and Savings Plans . We also have defined contribution and savings plans in the United States and other locations for hourly and salaried employees. Contributions to these plans, if any, are made from general Company cash and are expensed as incurred. The expense for our worldwide defined contribution and savings plans was $291 million , $275 million , and $237 million for the years ended December 31, 2015 , 2014 , and 2013 , respectively. This includes the expense for Company-matching contributions to our primary employee savings plan in the United States of $124 million , $114 million , and $99 million for the years ended December 31, 2015 , 2014 , and 2013 , respectively. NOTE 12. RETIREMENT BENEFITS (Continued) Defined Benefit Plans – Expense and Status The assumptions used to determine expense and benefit obligation were as follows: Pension Benefits U.S. Plans Non-U.S. Plans U.S. OPEB 2015 2014 2015 2014 2015 2014 Weighted Average Assumptions at December 31 Discount rate 4.27 % 3.94 % 3.20 % 3.06 % 4.22 % 3.86 % Expected long-term rate of return on assets 6.75 6.75 5.56 6.11 — — Average rate of increase in compensation 3.80 3.80 3.40 3.40 3.80 3.80 Assumptions Used to Determine Net Benefit Cost for the Year Ended December 31 Discount rate 3.94 % 4.74 % 3.06 % 4.07 % 3.86 % 4.65 % Expected long-term rate of return on assets 6.75 6.89 6.11 6.63 — — Average rate of increase in compensation 3.80 3.80 3.40 3.41 3.80 3.80 The pre-tax expense for our defined benefit pension and OPEB plans for the years ended December 31 was as follows (in millions): Pension Benefits U.S. Plans Non-U.S. Plans Worldwide OPEB 2015 2014 2013 2015 2014 2013 2015 2014 2013 Service cost $ 586 $ 507 $ 581 $ 532 $ 468 $ 484 $ 60 $ 54 $ 64 Interest cost 1,817 1,992 1,914 936 1,189 1,137 236 269 256 Expected return on assets (2,928 ) (2,735 ) (2,924 ) (1,480 ) (1,534 ) (1,404 ) — — — Amortization of prior service costs/(credits) 155 155 174 47 55 66 (204 ) (229 ) (283 ) Net remeasurement (gain)/loss 1,964 641 (3,812 ) (974 ) 2,801 (736 ) (292 ) 681 (698 ) Separation programs/other 17 19 10 39 83 243 1 — — Settlements and curtailments — — — — 13 — — — (2 ) Net periodic benefit cost/(income) $ 1,611 $ 579 $ (4,057 ) $ (900 ) $ 3,075 $ (210 ) $ (199 ) $ 775 $ (663 ) NOTE 12. RETIREMENT BENEFITS (Continued) The year-end status of these plans was as follows (in millions): Pension Benefits U.S. Plans Non-U.S. Plans Worldwide OPEB 2015 2014 2015 2014 2015 2014 Change in Benefit Obligation Benefit obligation at January 1 $ 47,103 $ 43,182 $ 33,223 $ 30,851 $ 6,375 $ 5,889 Service cost 586 507 532 468 60 54 Interest cost 1,817 1,992 936 1,189 236 269 Amendments 99 — 4 11 1 — Separation programs and other (27 ) (50 ) 40 139 1 — Curtailments — — — — — — Settlements — — (29 ) (116 ) — — Plan participant contributions 26 26 24 25 23 23 Benefits paid (2,949 ) (3,028 ) (1,350 ) (1,423 ) (402 ) (406 ) Foreign exchange translation — — (2,995 ) (2,712 ) (301 ) (135 ) Actuarial (gain)/loss (1,719 ) 4,474 (746 ) 4,791 (292 ) 681 Benefit obligation at December 31 44,936 47,103 29,639 33,223 5,701 6,375 Change in Plan Assets Fair value of plan assets at January 1 44,844 41,217 25,675 23,843 — — Actual return on plan assets (755 ) 6,542 1,722 3,558 — — Company contributions 130 130 1,345 1,715 — — Plan participant contributions 26 26 24 25 — — Benefits paid (2,949 ) (3,028 ) (1,350 ) (1,423 ) — — Settlements — — (29 ) (116 ) — — Foreign exchange translation — — (2,238 ) (1,921 ) — — Other (44 ) (43 ) (8 ) (6 ) — — Fair value of plan assets at December 31 41,252 44,844 25,141 25,675 — — Funded status at December 31 $ (3,684 ) $ (2,259 ) $ (4,498 ) $ (7,548 ) $ (5,701 ) $ (6,375 ) Amounts Recognized on the Balance Sheet Prepaid assets $ — $ 76 $ 1,611 $ 696 $ — $ — Other liabilities (3,684 ) (2,335 ) (6,109 ) (8,244 ) (5,701 ) (6,375 ) Total $ (3,684 ) $ (2,259 ) $ (4,498 ) $ (7,548 ) $ (5,701 ) $ (6,375 ) Amounts Recognized in Accumulated Other Comprehensive Loss (pre-tax) Unamortized prior service costs/(credits) $ 553 $ 609 $ 278 $ 347 $ (475 ) $ (710 ) Pension Plans in which Accumulated Benefit Obligation Exceeds Plan Assets at December 31 Accumulated benefit obligation $ 26,021 $ 27,388 $ 9,634 $ 11,018 Fair value of plan assets 22,967 25,153 4,636 4,109 Accumulated Benefit Obligation at December 31 $ 43,698 $ 45,685 $ 26,835 $ 30,098 Pension Plans in which Projected Benefit Obligation Exceeds Plan Assets at December 31 Projected benefit obligation $ 44,936 $ 27,488 $ 11,238 $ 12,874 Fair value of plan assets 41,252 25,153 5,129 4,630 Projected Benefit Obligation at December 31 $ 44,936 $ 47,103 $ 29,639 $ 33,223 NOTE 12. RETIREMENT BENEFITS (Continued) Separation Programs As a result of various business restructuring programs, primarily in Europe and Australia, we have recognized pension-related separation expense in the periods presented. Pension Plan Contributions Our policy for funded pension plans is to contribute annually, at a minimum, amounts required by applicable laws and regulations. We may make contributions beyond those legally required. In 2015 , we contributed $1.1 billion to our worldwide funded pension plans (most of which were mandatory contributions) and made about $400 million of benefit payments to participants in unfunded plans. During 2016 , we expect to contribute about $1.5 billion from Automotive cash and cash equivalents to our worldwide funded pension plans (including discretionary contributions of about $400 million ) and to make about $300 million of benefit payments to participants in unfunded plans, for a total of about $1.8 billion . Based on current assumptions and regulations, we do not expect to have a legal requirement to contribute to our major U.S. pension plans in 2016 . Estimated Future Benefit Payments and Amortization The estimated future gross benefit payments were as follows (in millions): Gross Benefit Payments Pension U.S. Plans Non-U.S. Plans Worldwide OPEB 2016 $ 3,050 $ 1,340 $ 350 2017 3,000 1,180 350 2018 2,980 1,190 350 2019 2,950 1,220 340 2020 2,940 1,250 340 2021-2025 14,600 6,660 1,700 The prior service cost/(credit) amounts in Accumulated other comprehensive income/(loss) that are expected to be recognized as components of net periodic benefit cost/(income) during 2016 are $170 million for U.S. pension plans, $39 million for non-U.S. pension plans, and $(140) million for Worldwide OPEB plans. Pension Plan Asset Information Investment Objective and Strategies . Our investment objectives for the U.S. plans are to minimize the volatility of the value of our U.S. pension assets relative to U.S. pension obligations and to ensure assets are sufficient to pay plan benefits. In 2012, we adopted a broad global pension de-risking strategy, including a U.S. investment strategy that increases the matching characteristics of our assets relative to our obligations. Our U.S. target asset allocations are 80% fixed income and 20% growth assets (primarily alternative investments which include hedge funds, real estate, and private equity, and public equity). At year-end 2015, actual allocations were 77% fixed income and 23% growth assets. Our largest non-U.S. plans (United Kingdom and Canada) have similar investment objectives to the U.S. plans and have made progress towards these objective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target asset allocation matches the bond-like and long-dated nature of the pension obligations. Assets are broadly diversified within asset classes to achieve risk-adjusted returns that in total lower asset volatility relative to the obligations. Our rebalancing policies ensure actual allocations are in line with target allocations as appropriate. Strategies to address the goal of ensuring sufficient assets to pay benefits include target allocations to a broad array of asset classes, and strategies within asset classes that provide adequate returns, diversification, and liquidity. NOTE 12. RETIREMENT BENEFITS (Continued) All assets are externally managed and most assets are actively managed. Managers are not permitted to invest outside of the asset class (e.g., fixed income, public equity, alternatives) or strategy for which they have been appointed. We use investment guidelines and recurring audits as tools to ensure investment managers invest solely within the investment strategy they have been provided.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Significant Concentrations of Risk. Significant concentrations of risk in our plan assets relate to interest rate, equity, and operating risk.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that are expected over time to earn higher returns with more volatility than fixed income investments which more closely match pension obligations. Within equities, risk is mitigated by constructing a portfolio that is broadly diversified by geography, market capitalization, manager mandate size, investment style, and process. Within alternative investments, risk is similarly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and audit reviews to ensure adherence. At year-end 2015 , Ford securities comprised less than 1% of our plan assets. Expected Long-Term Rate of Return on Assets. The long-term return assumption at year-end 2015 is 6.75% for the U.S. plans, 6.25% for the U.K. plans, and 5.75% for the Canadian plans, and averages 5.56% for all non-U.S. plans. A generally consistent approach is used worldwide to develop this assumption. This approach considers various sources, primarily inputs from a range of advisors for long-term capital market returns, inflation, bond yields, and other variables, adjusted for specific aspects of our investment strategy by plan. Historical returns also are considered where appropriate. At December 31, 2015 , our actual 10 -year annual rate of return on pension plan assets was 8.1% for the U.S. plans, 6.6% for the U.K. plans, and 5.7% for the Canadian plans. At December 31, 2014 , our actual 10 -year annual rate of return on pension plan assets was 9.3% for the U.S. plans, 8.3% for the U.K. plans, and 6.2% for the Canadian plans. Fair Value of Plan Assets. Pension assets are recorded at fair value, and include primarily fixed income and equity securities, derivatives, and alternative investments, which include hedge funds, private equity, and real estate. Fixed income and equity securities may each be combined into commingled fund investments. Most commingled funds are valued to reflect the pension fund’s interest in the fund based on the reported year-end net asset value (“NAV”). These funds are not classified in the fair value hierarchy. Alternative investments are valued based on year-end reported NAV, with adjustments as appropriate for lagged reporting of 1 month to 6 months. NOTE 12. RETIREMENT BENEFITS (Continued) Fixed Income - Government and Agency Debt Securities and Corporate Debt Securities. U.S. government and government agency obligations, non-U.S. government and government agency obligations, municipal securities, supranational obligations, corporate bonds, bank notes, floating rate notes, and preferred securities are valued based on quotes received from independent pricing services or from dealers who make markets in such securities. Pricing services utilize matrix pricing, which considers readily available inputs such as the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yield and credit spread assumptions. Fixed Income - Agency and Non-Agency Mortgage and Other Asset-Backed Securities. U.S. and non‑U.S. government agency mortgage and asset-backed securities, non-agency collateralized mortgage obligations, commercial mortgage securities, residential mortgage securities, and other asset-backed securities are valued based on quotes received from independent pricing services or from dealers who make markets in such securities. Pricing services utilize matrix pricing, which considers prepayment speed assumptions, attributes of the collateral,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prepayment curves, discount rates, default assumptions, and recovery rates. Equities. Equity securities are valued based on quoted prices and are primarily exchange-traded. Securities for which official close or last trade pricing on an active exchange is available are classified as Level 1 in the fair value hierarchy. If closing prices are not available, securities are valued at the last quoted bid price or may be valued using the last available price and typically are categorized as Level 2. Level 3 securities often are thinly traded or delisted, with unobservable pricing data. Derivatives. Exchange-traded derivatives for which market quotations are readily available are valued at the last reported sale price or official closing price as reported by an independent pricing service on the primary market or exchange on which they are traded and are categorized as Level 1. Over-the-counter derivatives typically are valued by independent pricing services and categorized as Level 2. Level 3 derivatives typically are priced by dealers and pricing services that use proprietary pricing models which incorporate unobservable inputs, including extrapolated or model‑derived assumptions such as volatilities and yield and credit spread assumptions. Alternative Assets. Hedge funds generally hold liquid and readily-priced securities, such as public equities, exchange-traded derivatives, and corporate bonds. Since hedge funds do not have readily-available market quotations, they are valued using the NAV provided by the investment sponsor or third party administrator. Hedge funds that are measured at fair value using the NAV per share (or its equivalent) practical expedient have not been classified in the fair value hierarchy. Valuations may be lagged 1 month to 3 months. For 2015 and 2014 , we made adjustments of $(82) million and $14 million , respectively, to adjust for hedge fund-lagged valuations. Private equity and real estate investments are less liquid. External investment managers typically report valuations reflecting initial cost or updated appraisals, which are adjusted for cash flows, and realized and unrealized gains/losses. Private equity and real estate funds do not have readily available market quotations, and therefore are valued using the NAV provided by the investment sponsor or third party administrator. Assets that are measured at NAV are not classified in the fair value hierarchy. Valuations may be lagged 1 month to 6 months. The NAV will be adjusted for cash flows (additional investments or contributions, and distributions) through year-end. We may make further adjustments for any known substantive valuation changes not reflected in the NAV. For 2015 and 2014 , we made adjustments of $93 million and $88 million , respectively, to adjust for private equity-lagged valuations. For 2015 and 2014 , we made adjustments of $49 million and $33 million , respectively, to adjust for real estate-lagged valuations. The Ford-Werke GmbH (“Ford-Werke”) defined benefit plan is funded through the investment in a group insurance contract. At year end 2015 , we measured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Level 3. This measurement represents a change in valuation technique from prior periods in which we used the contract value provided by the insurance provider (i.e., reserve based on guaranteed rate of return). We have concluded the new valuation method provides a better representation of fair value. NOTE 12. RETIREMENT BENEFITS (Continued) The fair value of our defined benefit pension plan assets (including dividends and interest receivables of $363 million and $94 million for U.S. and non-U.S. plans, respectively) by asset category at December 31 was as follows (in millions): 2015 U.S. Plans Non-U.S. Plans Level 1 Level 2 Level 3 Assets measured at NAV (a) Total Level 1 Level 2 Level 3 Assets measured at NAV (a) Total Asset Category Equity U.S. companies $ 1,935 $ 4 $ — $ — $ 1,939 $ 1,647 $ 1 $ — $ 86 $ 1,734 International companies 1,082 10 1 7 1,100 1,290 292 1 29 1,612 Total equity 3,017 14 1 7 3,039 2,937 293 1 115 3,346 Fixed Income U.S. government 5,209 — — — 5,209 138 — — — 138 U.S. government-sponsored enterprises (b) — 3,106 — — 3,106 — 10 — — 10 Non-U.S. government — 1,588 — — 1,588 — 10,650 — — 10,650 Corporate bonds (c) Investment grade — 18,687 — — 18,687 — 2,027 — — 2,027 High yield — 1,576 9 — 1,585 — 539 — — 539 Other credit — 412 — — 412 — 65 — — 65 Mortgage/other asset-backed — 1,101 12 — 1,113 — 292 — — 292 Commingled funds — — — 174 174 — — — 379 379 Derivative financial instruments (d) 22 (231 ) — — (209 ) 1 (130 ) — — (129 ) Total fixed income 5,231 26,239 21 174 31,665 139 13,453 — 379 13,971 Alternatives Hedge funds (e) — 175 — 2,548 2,723 — 108 — 1,762 1,870 Private equity (f) — — — 2,745 2,745 — — — 633 633 Real estate (g) — 20 — 963 983 — 1 — 681 682 Total alternatives — 195 — 6,256 6,451 — 109 — 3,076 3,185 Cash and cash equivalents (h) 221 1,103 — — 1,324 — 556 — — 556 Other (i) — (1,227 ) — — (1,227 ) — (1,173 ) 5,256 — 4,083 Total assets at fair value $ 8,469 $ 26,324 $ 22 $ 6,437 $ 41,252 $ 3,076 $ 13,238 $ 5,257 $ 3,570 $ 25,141 _______ (a) Certain assets that are measured at fair value using the NAV per share (or its equivalent) practical expedient have not been classified in the fair value hierarchy. (b) Debt securities primarily issued by U.S. government-sponsored enterprises (“GSEs”). (c) “Investment grade” bonds are those rated Baa3/BBB- or higher by at least two rating agencies; “High yield” bonds are those rated below investment grade; “Other credit” refers to non-rated bonds. (d) Net derivative position. (e) For U.S. plans, funds investing in diverse hedge fund strategies with the following composition of underlying hedge fund investments at December 31, 2015 : global macro ( 34% ), event-driven ( 20% ), equity long/short ( 24% ), multi-strategy ( 19% ), and relative value ( 3% ). For non-U.S. plans, funds investing in diversified portfolio of underlying hedge funds. At December 31, 2015 , the composition of underlying hedge fund investments (within the United Kingdom and Canada pension plans) was: equity long/short ( 38% ), event-driven ( 26% ), global macro ( 17% ), multi‑strategy ( 12% ), and relative value ( 7% ). (f) For U.S. plans, diversified investments in private equity funds with the following strategies: buyout ( 59% ), venture capital ( 31% ), mezzanine/distressed ( 5% ), and other ( 5% ). Allocations are estimated based on latest available data for managers reflecting June 30, 2015 holdings. For non-U.S. plans, investments in private investment funds (funds of funds) pursuing strategies broadly classified as venture capital and buyouts. (g) For U.S. plans, investment in private property funds broadly classified as core ( 42% ), value-added and opportunistic ( 58% ). For non-U.S. plans, investment in private property funds broadly classified as core ( 41% ), value-added and opportunistic ( 59% ). Also includes investment in real assets. (h) Primarily short-term investment funds to provide liquidity to plan investment managers and cash held to pay benefits. (i) For U.S. plans, primarily cash related to net pending security (purchases)/sales and net pending foreign currency purchases/(sales). For non-U.S plans, primarily Ford-Werke, plan assets (insurance contract valued at $4.4 billion at year-end 2015 ) and cash related to net pending security (purchases)/sales and net pending foreign currency purchases/(sales). NOTE 12. RETIREMENT BENEFITS (Continued) The fair value of our defined benefit pension plan assets (including dividends and interest receivables of $360 million and $112 million for U.S. and non-U.S. plans, respectively) by asset category at December 31 was as follows (in millions): 2014 U.S. Plans Non-U.S.Plans Level 1 Level 2 Level 3 Assets measured at NAV (a) Total Level 1 Level 2 Level 3 Assets measured at NAV (a) Total Asset Category Equity U.S. companies $ 2,678 $ 2 $ — $ — $ 2,680 $ 2,119 $ — $ — $ 149 $ 2,268 International companies 1,510 21 — 7 1,538 1,910 171 — 25 2,106 Total equity 4,188 23 — 7 4,218 4,029 171 — 174 4,374 Fixed Income U.S. government 4,506 — — — 4,506 92 — — — 92 U.S. government-sponsored enterprises (b) — 4,047 — — 4,047 — 24 — — 24 Non-U.S. government — 1,842 — — 1,842 — 10,727 — — 10,727 Corporate bonds (c) Investment grade — 18,052 — — 18,052 — 1,741 — — 1,741 High yield — 3,258 — — 3,258 — 472 — — 472 Other credit — 181 14 — 195 — 81 — — 81 Mortgage/other asset-backed — 1,290 34 — 1,324 — 230 — — 230 Commingled funds — — — 200 200 — 127 — 489 616 Derivative financial instruments (d) 13 (206 ) — — (193 ) — (4 ) — — (4 ) Total fixed income 4,519 28,464 48 200 33,231 92 13,398 — 489 13,979 Alternatives Hedge funds (e) — 84 — 2,475 2,559 — 88 — 1,749 1,837 Private equity (f) 1 1 — 2,782 2,784 — — — 538 538 Real estate (g) — 2 — 821 823 — 1 — 678 679 Total alternatives 1 87 — 6,078 6,166 — 89 — 2,965 3,054 Cash and cash equivalents (h) — 1,374 — — 1,374 — 656 — — 656 Other (i) — (145 ) — — (145 ) — (1,113 ) 4,725 — 3,612 Total assets at fair value $ 8,708 $ 29,803 $ 48 $ 6,285 $ 44,844 $ 4,121 $ 13,201 $ 4,725 $ 3,628 $ 25,675 _______ (a) Certain assets that are measured at fair value using the NAV per share (or its equivalent) practical expedient have not been classified in the fair value hierarchy. (b) Debt securities primarily issued by GSEs. (c) “Investment grade” bonds are those rated Baa3/BBB- or higher by at least two rating agencies; “High yield” bonds are those rated below investment grade; “Other credit” refers to non-rated bonds. (d) Net derivative position. (e) For U.S. plans, funds investing in diverse hedge fund strategies with the following composition of underlying hedge fund investments at December 31, 2014 : global macro ( 28% ), event-driven ( 26% ), equity long/short ( 26% ), multi-strategy ( 14% ), and relative value ( 7% ). For non-U.S. plans, funds investing in diversified portfolio of underlying hedge funds. At December 31, 2014 , the composition of underlying hedge fund investments (within the United Kingdom and Canada pension plans) was: equity long/short ( 39% ), event-driven ( 33% ), global macro ( 13% ), multi-strategy ( 10% ), and relative value ( 5% ). (f) For U.S. plans, diversified investments in private equity funds with the following strategies: buyout ( 62% ), venture capital ( 27% ), mezzanine/distressed ( 6% ), and other ( 5% ). Allocations are estimated based on latest available data for managers reflecting June 30, 2014 holdings. For non-U.S. plans, investments in private investment funds (funds of funds) pursuing strategies broadly classified as venture capital and buyouts. (g) For U.S. plans, investment in private property funds broadly classified as core ( 42% ), value-added and opportunistic ( 58% ). For non-U.S. plans, investment in private property funds broadly classified as core ( 39% ), value-added and opportunistic ( 61% ). Also includes investment in real assets. (h) Primarily short-term investment funds to provide liquidity to plan investment managers and cash held to pay benefits. (i) For U.S. plans, primarily cash related to net pending security (purchases)/sales and net pending foreign currency purchases/(sales). For non-U.S plans, primarily Ford-Werke, plan assets (insurance contract valued at $3.8 billion at year-end 2014 ) and cash related to net pending security (purchases)/sales and net pending foreign currency purchases/(sales). NOTE 12. RETIREMENT BENEFITS (Continued) The following table summarizes the changes in Level 3 defined benefit pension plan assets measured at fair value on a recurring basis for the year ended December 31 (in millions): 2015 Return on plan assets U.S. Plans: Fair Value at January 1 Attributable to Assets Held at December 31 Attributable to Assets Sold Net Purchases/ (Settlements) Transfers Into/ (Out of) Level 3 Fair Value at December 31 Asset Category Equity International companies $ — $ — $ — $ — $ 1 $ 1 Total equity — — — — 1 1 Fixed Income Corporate bonds High yield 14 (5 ) — — — 9 Mortgage/other asset-backed 34 (4 ) — (4 ) (14 ) 12 Total fixed income 48 (9 ) — (4 ) (14 ) 21 Total Level 3 fair value $ 48 $ (9 ) $ — $ (4 ) $ (13 ) $ 22 Non-U.S. Plans: Asset Category Equity International companies $ — $ — $ — $ — $ 1 $ 1 Total equity — — — — 1 1 Other (a) 4,725 531 — — — 5,256 Total Level 3 fair value $ 4,725 $ 531 $ — $ — $ 1 $ 5,257 _______ (a) Primarily Ford-Werke plan assets (insurance contract valued at $4.4 billion at year-end 2015 ). Return on plan assets attributable to assets held at December 31, 2015 reflects a change in valuation technique (totaling $725 million ) noted in the alternative assets section of the pension plan asset information. NOTE 12. RETIREMENT BENEFITS (Continued) The following table summarizes the changes in Level 3 defined benefit pension plan assets measured at fair value on a recurring basis for the year ended December 31 (in millions): 2014 Return on plan assets U.S. Plans: Fair Value at January 1 Attributable to Assets Held at December 31 Attributable to Assets Sold Net Purchases/ (Settlements) Transfers Into/ (Out of) Level 3 Fair Value at December 31 Asset Category Equity U.S. companies $ 3 $ — $ (3 ) $ — $ — $ — International companies 1 — (1 ) — — — Total equity 4 — (4 ) — — — Fixed Income Corporate bonds Other credit — — — — 14 14 Mortgage/other asset-backed 33 — — 34 (33 ) 34 Total fixed income 33 — — 34 (19 ) 48 Other 1 — — (1 ) — — Total Level 3 fair value $ 38 $ — $ (4 ) $ 33 $ (19 ) $ 48 Non-U.S. Plans: Asset Category Equity International companies $ 2 $ — $ (1 ) $ (1 ) $ — $ — Total equity 2 — (1 ) (1 ) — — Fixed Income Non-U.S. government 67 (2 ) — (12 ) (53 ) — Corporate bonds Investment grade 55 3 — (17 ) (41 ) — High yield 21 — — (15 ) (6 ) — Other credit 13 — — (7 ) (6 ) — Mortgage/other asset-backed 14 — — (4 ) (10 ) — Total fixed income 170 1 — (55 )</t>
  </si>
  <si>
    <t>Debt and Commitments (Notes)</t>
  </si>
  <si>
    <t>Debt Disclosure [Abstract]</t>
  </si>
  <si>
    <t>DEBT AND COMMITMENTS</t>
  </si>
  <si>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balance sheet at par value adjusted for unamortized discount or premium, unamortized issuance costs, and adjustments related to designated fair value hedges (see Note 16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Automotive interest income and other income/(loss), net and Financial Services other income/(loss), net . NOTE 13. DEBT AND COMMITMENTS (Continued) The carrying value of Automotive sector and Financial Services sector debt at December 31 was as follows (in millions): Interest Rates Average Contractual (a) Average Effective (b) Automotive Sector 2015 2014 2015 2014 2015 2014 Debt payable within one year Short-term $ 818 $ 373 7.3 % 1.9 % 7.3 % 1.9 % Long-term payable within one year U.S. Department of Energy (“DOE”) Advanced Technology Vehicles Manufacturing (“ATVM”) Incentive Program 591 591 European Investment Bank (“EIB”) loans — 1,187 Other debt 370 350 Total debt payable within one year 1,779 2,501 Long-term debt payable after one year Public unsecured debt securities 6,594 6,634 DOE ATVM Incentive Program 3,242 3,833 Other debt 1,696 1,000 Adjustments Unamortized (discount)/premium (412 ) (144 ) Unamortized issuance costs (c) (60 ) — Total long-term debt payable after one year 11,060 11,323 5.3 % 4.6 % 6.0 % 4.6 % Total Automotive sector $ 12,839 $ 13,824 Fair value of Automotive sector debt (d) $ 14,199 $ 15,553 Financial Services Sector Short-term debt Unsecured debt $ 10,268 $ 9,761 Asset-backed debt 1,855 1,377 Total short-term debt 12,123 11,138 1.6 % 1.9 % 1.6 % 1.9 % Long-term debt Unsecured debt Notes payable within one year 10,241 8,795 Notes payable after one year 49,193 43,087 Asset-backed debt Notes payable within one year 18,855 16,738 Notes payable after one year 29,390 25,216 Adjustments Unamortized (discount)/premium (29 ) (55 ) Unamortized issuance costs (c) (216 ) — Fair value adjustments (e) 458 428 Total long-term debt 107,892 94,209 2.3 % 2.8 % 2.4 % 2.9 % Total Financial Services sector $ 120,015 $ 105,347 Fair value of Financial Services sector debt (d) $ 121,170 $ 107,758 __________ (a) Average contractual rates reflect the stated contractual interest rate. (b) Average effective rates reflect the average contractual interest rate plus amortization of discounts, premiums, and issuance costs. (c) The new accounting standard regarding the presentation of debt issuance costs was adopted in the current period and applied prospectively. (d) The fair value of debt includes $560 million and $131 million of Automotive sector short-term debt and $10.3 billion and $9.8 billion of Financial Services sector short-term debt at December 31, 2015 and 2014 , respectively, carried at cost which approximates fair value. All debt is categorized within Level 2 of the fair value hierarchy. (e) Adjustments related to designated fair value hedges of unsecured debt. NOTE 13. DEBT AND COMMITMENTS (Continued) The fair value of debt reflects interest accrued but not yet paid. Interest accrued on Automotive debt was $213 million and $180 million at December 31, 2015 and 2014 , respectively. Interest accrued on Financial Services debt was $568 million and $602 million at December 31, 2015 and 2014 , respectively. Accrued interest is reported in Other liabilities and deferred revenue . See Note 4 for fair value method. We paid interest of $693 million , $774 million , and $746 million in 2015 , 2014 , and 2013 , respectively, on Automotive debt. We paid interest of $2.4 billion , $2.7 billion , and $2.8 billion in 2015 , 2014 , and 2013 , respectively, on Financial Services debt. Maturities Debt maturities at December 31, 2015 were as follows (in millions): 2016 2017 2018 2019 2020 Thereafter Adjustments Total Debt Maturities Automotive Sector Public unsecured debt securities $ — $ — $ 361 $ — $ — $ 6,233 $ (200 ) $ 6,394 DOE ATVM Incentive Program 591 591 591 591 591 878 — 3,833 Short-term and other debt (a) 1,188 538 215 218 272 453 (272 ) 2,612 Total 1,779 1,129 1,167 809 863 7,564 (472 ) 12,839 Financial Services Sector Unsecured debt 20,509 12,501 11,288 6,151 6,931 12,322 274 69,976 Asset-backed debt 20,710 17,109 4,640 3,576 3,765 300 (61 ) 50,039 Total 41,219 29,610 15,928 9,727 10,696 12,622 213 120,015 __________ (a) Primarily non-U.S. affiliate debt. NOTE 13. DEBT AND COMMITMENTS (Continued) Automotive Sector Public Unsecured Debt Securities Our public, unsecured debt securities outstanding at December 31 were as follows (in millions): Aggregate Principal Amount Outstanding Title of Security 2015 2014 4 7/8% Debentures due March 26, 2015 $ — $ 161 6 1/2% Debentures due August 1, 2018 361 361 8 7/8% Debentures due January 15, 2022 86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5.75% Debentures due April 2, 2035 (b) — 40 7.75% Debentures due June 15, 2043 73 73 7.40% Debentures due November 1, 2046 398 398 9.980% Debentures due February 15, 2047 181 181 7.70% Debentures due May 15, 2097 142 142 4.75% Notes due January 15, 2043 2,000 2,000 Total public unsecured debt securities (c) $ 6,594 $ 6,795 __________ (a) Listed on the Luxembourg Exchange and on the Singapore Exchange. (b) Unregistered industrial revenue bond. (c) Excludes 9.215% Debentures due September 15, 2021 with an outstanding balance at December 31, 2015 of $180 million . The proceeds from these securities were on-lent by Ford to Ford Holdings to fund Financial Services activity and are reported as Financial Services debt . DOE ATVM Incentive Program In September 2009, we entered into a Loan Arrangement and Reimbursement Agreement with the DOE, under which we borrowed through multiple draws $5.9 billion to finance certain costs for fuel-efficient, advanced-technology vehicles. At December 31, 2015 , an aggregate $3.8 billion was outstanding. The principal amount of the ATVM loan bears interest at a blended rate based on the U.S. Treasury yield curve at the time each draw was made (with the weighted-average interest rate on all such draws being about 2.3% per annum). The ATVM loan is repayable in equal quarterly installments of $148 million , which began in September 2012 and will end in June 2022 . Automotive Credit Facilities Lenders under our Third Amended and Restated Credit Agreement dated as of April 30, 2015 and as further amended (the “revolving credit facility”) have commitments to us totaling $13.4 billion , with 75% of the commitments maturing on April 30, 2020 and 25% of the commitments maturing on April 30, 2018. We have allocated $3 billion of commitments to Ford Credit on an irrevocable and exclusive basis to support its liquidity. Any borrowings by Ford Credit under the revolving credit facility would be guaranteed by us. The revolving credit facility is unsecured and free of material adverse change conditions to borrowing, restrictive financial covenants (for example, interest or fixed charge coverage ratio, debt-to-equity ratio, and minimum net worth requirements), and credit rating triggers that could limit our ability to obtain funding. The revolving credit facility contains a liquidity covenant that requires us to maintain a minimum of $4 billion in aggregate of domestic cash, cash equivalents, and loaned and marketable securities and/or availability under the revolving credit facility. If our senior, unsecured, long‑term debt does not maintain at least two investment grade ratings from Fitch, Moody’s, and S&amp;P, the guarantees of certain subsidiaries will be required. NOTE 13. DEBT AND COMMITMENTS (Continued) At December 31, 2015 , the utilized portion of the revolving credit facility was $48 million , representing amounts utilized as letters of credit. At December 31, 2015 , we had $1.5 billion of local credit facilities available to non-U.S. Automotive affiliates, of which $836 million had been utilized. Financial Services Sector Asset-Backed Debt At December 31, 2015 , the carrying value of our asset-backed debt was $50 billion .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15 for additional information.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s of cash related to these contributions were $0 at December 31, 2015 and 2014 , and ranged from $0 to $72 million during 2015 and $0 to $242 million during 2014 .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 ’ s securitization programs were $2 million , $4 million , and $(25) million for the years ended December 31, 2015 , 2014 and 2013 , respectively. See Note 16 for additional information regarding the accounting for derivatives. Interest expense on securitization debt was $630 million , $595 million , and $640 million in 2015 , 2014 , and 2013 , respectively. The assets and liabilities related to our asset-backed debt arrangements included on our financial statements at December 31 were as follows (in billions): 2015 2014 Assets Cash and cash equivalents $ 4.3 $ 2.4 Finance receivables, net 53.6 46.1 Net investment in operating leases 13.3 9.6 Liabilities Debt (a) 50.0 43.3 __________ (a) Debt is net of unamortized discount and issuance costs. Committed Credit Facilities At December 31, 2015 , Ford Credit’s committed capacity totaled $38.5 billion of which $17.1 billion is available for use. Ford Credit’s committed capacity is primarily comprised of unsecured credit facilities with financial institutions, committed asset-backed security lines from bank-sponsored commercial paper conduits and other financial institutions, and allocated commitments under the revolving credit facility.</t>
  </si>
  <si>
    <t>Redeemable Noncontrolling Interest</t>
  </si>
  <si>
    <t>Redeemable Noncontrolling Interests [Abstract]</t>
  </si>
  <si>
    <t>Noncontrolling Interest Disclosure [Text Block]</t>
  </si>
  <si>
    <t>REDEEMABLE NONCONTROLLING INTEREST The redeemable noncontrolling interest in our Ford Sollers Netherlands B.V. (“Ford Sollers”) joint venture is discussed in Note 22 . AutoAlliance International, Inc. (“AAI”) was a 50 / 50 joint venture between Ford and Mazda Motor Corporation (“Mazda”) that owned an automobile assembly plant in Flat Rock, Michigan. In January 2015, Mazda exercised its put option and Ford purchased Mazda’s 50% equity interest at the exercise price plus accrued interest of $342 million (included in Cash flows from financing activities in our statement of cash flows) and dissolved AAI.</t>
  </si>
  <si>
    <t>Variable Interest Entities (Notes)</t>
  </si>
  <si>
    <t>Variable Interest Entities [Abstract]</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 VIEs of Which We are Not the Primary Beneficiary Certain of our joint ventures are VIEs, in which the power to direct economically significant activities is shared with the joint venture partner. Our investments in these joint ventures are accounted for as equity method investments. Our maximum exposure to any potential losses associated with these joint ventures is limited to our investment, including loans, and was $251 million and $307 million at December 31, 2015 and 2014 , respectively VIEs of Which We are the Primary Beneficiary Securitization Entities. Through Ford Credit, we securitize, transfer, and service financial assets associated with consumer finance receivables, operating leases, and wholesale loans. Our securitization transactions typically involve the legal transfer of financial assets to bankruptcy remote SP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13 for additional information on the accounting for asset-backed debt and the assets securing this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s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corded on the balance sheet at fair value and presented on a gross basis.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ctor has designated certain forward contracts as cash flow hedges of forecasted transactions with exposure to foreign currency exchange and commodity price risks. The effective portion of changes in the fair value of cash flow hedges is deferred in Accumulated other comprehensive income/(loss) and is recognized in Automotive cost of sales when the hedged item affects earnings. The ineffective portion is reported in Automotive cost of sales in the period of measurement. Our policy is to de-designate foreign currency exchange cash flow hedges prior to the time forecasted transactions are recognized as assets or liabilities on the balance sheet and report subsequent changes in fair value through Automotive cost of sales . If it becomes probable that the originally-forecasted transaction will not occur, the related amount included in Accumulated other comprehensive income/(loss) is reclassified and recognized in earnings. The majority of our cash flow hedges mature in two years or less. Fair Value Hedges. Our Financial Services sector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Financial Services debt with the offset in Financial Services other income/(loss), net . The change in fair value of the related derivative (excluding accrued interest) also is recorded in Financial Services other income/(loss), net. Net interest settlements and accruals on fair value hedges are excluded from the assessment of hedge effectiveness and are reported in Interest expense . The cash flows associated with fair value hedges are reported in Net cash provided by/(used in) operating activities o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Our Automotive sector reports changes in the fair value of derivatives not designated as hedging instruments through Automotive cost of sales . Cash flows associated with non-designated or de-designated derivatives are reported in Net cash provided by/(used in) investing activities on our statements of cash flows. NOTE 16. DERIVATIVE FINANCIAL INSTRUMENTS AND HEDGING ACTIVITIES (Continued) Our Financial Services sector reports net interest settlements and accruals and changes in the fair value of interest rate swaps not designated as hedging instruments in Financial Services other income/(loss), net . Foreign currency revaluation on accrued interest along with gains and losses on foreign exchange contracts and cross currency interest rate swaps are reported in Financial Services other income/(loss), net . Cash flows associated with non-designated or de­designated derivatives are reported in Net cash provided by/(used in) investing activities on our statements of cash flows .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Income Effect of Derivative Financial Instruments The gains/(losses), by hedge designation, recorded in income for the years ended December 31 were as follows (in millions): 2015 2014 2013 Automotive Sector Cash flow hedges (a) Reclassified from AOCI to net income $ (239 ) $ 78 $ (80 ) Ineffectiveness — — (3 ) Derivatives not designated as hedging instruments Foreign currency exchange contracts 359 193 (26 ) Commodity contracts (64 ) (47 ) (84 ) Total $ 56 $ 224 $ (193 ) Financial Services Sector Fair value hedges Interest rate contracts Net interest settlements and accruals excluded from the assessment of hedge effectiveness $ 370 $ 304 $ 254 Ineffectiveness (b) 3 20 (44 ) Derivatives not designated as hedging instruments Interest rate contracts (58 ) (41 ) (33 ) Foreign currency exchange contracts 66 68 21 Cross-currency interest rate swap contracts 100 161 (88 ) Total $ 481 $ 512 $ 110 __________ (a) For 2015 , 2014 , and 2013 , a $123 million gain , a $271 million loss , and a $317 million gain , respectively, were recorded in Other comprehensive income . (b) For 2015 , 2014 , and 2013 , hedge ineffectiveness reflects the net change in fair value on derivatives of $72 million gain , $407 million gain , and $658 million loss respectively, and change in value on hedged debt attributable to the change in benchmark interest rates of $69 million loss , $387 million loss , and $614 million gain , respectively. NOTE 16.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at December 31 were as follows(in millions): 2015 2014 Notional Fair Value of Assets Fair Value of Liabilities Notional Fair Value of Assets Fair Value of Liabilities Automotive Sector Cash flow hedges Foreign currency exchange and commodity contracts $ 12,593 $ 522 $ 366 $ 15,434 $ 359 $ 517 Derivatives not designated as hedging instruments Foreign currency exchange contracts 19,395 404 238 12,198 157 129 Commodity contracts 643 2 26 693 1 67 Total derivative financial instruments, gross $ 32,631 928 630 $ 28,325 517 713 Counterparty netting and collateral (a) (567 ) (567 ) (463 ) (463 ) Total derivative financial instruments, net $ 361 $ 63 $ 54 $ 250 Financial Services Sector Fair value hedges Interest rate contracts $ 28,964 $ 670 $ 16 $ 23,203 $ 602 $ 38 Derivatives not designated as hedging instruments Interest rate contracts 62,638 159 112 56,558 168 89 Foreign currency exchange contracts 1,713 22 4 1,527 18 1 Cross-currency interest rate swap contracts 3,137 73 111 2,425 71 39 Total derivative financial instruments, gross $ 96,452 924 243 $ 83,713 859 167 Counterparty netting and collateral (a) (166 ) (166 ) (136 ) (136 ) Total derivative financial instruments, net $ 758 $ 77 $ 723 $ 31 __________ (a) At December 31, 2015 and 2014 , we did not receive or pledge any cash collateral.</t>
  </si>
  <si>
    <t>Accumulated Other Comprehensive Income/(Los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years ended December 31 were as follows (in millions): 2015 2014 2013 Foreign currency translation Beginning balance $ (2,438 ) $ (2,402 ) $ (1,881 ) Gains/(Losses) on foreign currency translation (1,146 ) (136 ) (685 ) Less: Tax/(Tax benefit) — 53 (53 ) Net gains/(losses) on foreign currency translation (1,146 ) (189 ) (632 ) (Gains)/Losses reclassified from AOCI to net income (a) 14 153 111 Other comprehensive income/(loss), net of tax (1,132 ) (36 ) (521 ) Ending balance $ (3,570 ) $ (2,438 ) $ (2,402 ) Marketable securities Beginning balance $ — $ — $ — Gains/(Losses) on available for sale securities (b) (10 ) — — Less: Tax/(Tax benefit) (4 ) — — Net gains/(losses) on available for sale securities (6 ) — — (Gains)/Losses reclassified from AOCI to net income — — — Less: Tax/(Tax benefit) — — — Net (gains)/losses reclassified from AOCI to net income — — — Other comprehensive income/(loss), net of tax (6 ) — — Ending balance $ (6 ) $ — $ — Derivative instruments (c) Beginning balance $ (163 ) $ 19 $ (196 ) Gains/(Losses) on derivative instruments 123 (271 ) 317 Less: Tax/(Tax benefit) 50 (96 ) 141 Net gains/(losses) on derivative instruments 73 (175 ) 176 (Gains)/Losses reclassified from AOCI to net income 239 (78 ) 80 Less: Tax/(Tax benefit) 85 (71 ) 41 Net (gains)/losses reclassified from AOCI to net income (d) 154 (7 ) 39 Other comprehensive income/(loss), net of tax 227 (182 ) 215 Ending balance $ 64 $ (163 ) $ 19 Pension and other postretirement benefits Beginning balance $ (2,664 ) $ (2,641 ) $ (2,594 ) Prior service (costs)/credits arising during the period (104 ) (11 ) 2 Less: Tax/(Tax benefit) (41 ) (2 ) — Net prior service (costs)/credits arising during the period (63 ) (9 ) 2 Amortization and recognition of prior service costs/(credits) (e) (1 ) (19 ) (43 ) Recognition of (gains)/losses due to curtailments (e) — — (2 ) Less: Tax/(Tax benefit) 6 (7 ) (21 ) Net prior service costs/(credits) reclassified from AOCI to net income (7 ) (12 ) (24 ) Translation impact on non-U.S. plans (11 ) (2 ) (25 ) Other comprehensive income/(loss), net of tax (81 ) (23 ) (47 ) Ending balance $ (2,745 ) $ (2,664 ) $ (2,641 ) Total AOCI ending balance at December 31 $ (6,257 ) $ (5,265 ) $ (5,024 ) __________ (a) The accumulated translation adjustments related to an investment in a foreign subsidiary are reclassified to Automotive interest income and other income/(loss), net, Financial Services other income/(loss), net, or Equity in net income of affiliated companies. (b) Includes a $2 million gain on available for sale securities held by an unconsolidated subsidiary of Ford Motor Company. (c) We expect to reclassify existing net gains of $132 million from Accumulated other comprehensive income/(loss) to Automotive cost of sales during the next twelve months as the underlying exposures are realized. (d) Gains/(Losses) on cash flow hedges are reclassified from Accumulated other comprehensive income/(loss) to income when the hedged item affects earnings and is recognized in Automotive cost of sales. See Note 16 for additional information. (e) This Accumulated other comprehensive income/(loss) component is included in the computation of net periodic pension cost. See Note 12 for additional information.</t>
  </si>
  <si>
    <t>Other Income (Loss) (Notes)</t>
  </si>
  <si>
    <t>Other Income and Expenses [Abstract]</t>
  </si>
  <si>
    <t>OTHER INCOME/(LOSS)</t>
  </si>
  <si>
    <t>OTHER INCOME/(LOSS) Automotive Sector The amounts included in Automotive interest income and other income/(loss), net for the years ended December 31 were as follows (in millions): 2015 2014 2013 Investment-related interest income $ 233 $ 193 $ 163 Interest income/(expense) on income taxes — 109 — Realized and unrealized gains/(losses) on cash equivalents and marketable securities 46 (9 ) 190 Gains/(Losses) on changes in investments in affiliates 42 (798 ) (113 ) Gains/(Losses) on extinguishment of debt 1 (132 ) (18 ) Royalty income 666 559 577 Other 200 154 175 Total $ 1,188 $ 76 $ 974 Financial Services Sector The amounts included in Financial Services other income/(loss), net for the years ended December 31 were as follows (in millions): 2015 2014 2013 Investment-related interest income $ 76 $ 51 $ 50 Interest income/(expense) on income taxes 3 (13 ) — Insurance premiums earned 133 125 119 Other 160 185 179 Total $ 372 $ 348 $ 348</t>
  </si>
  <si>
    <t>Share-Based Compensation</t>
  </si>
  <si>
    <t>Share-based Compensation [Abstract]</t>
  </si>
  <si>
    <t>Disclosure of Compensation Related Costs, Share-based Payments [Text Block]</t>
  </si>
  <si>
    <t>SHARE-BASED EMPLOYEE COMPENSATION We issue to our employees restricted stock units (“RSUs”), which consist of time-based and performance-based awards. RSUs provide the recipients with the right to shares of Common Stock following a specified performance period and/or vesting period. Time-based awards generally have a vesting feature whereby one-third of each grant of RSUs vests after the first anniversary of the grant date, one-third after the second anniversary, and one-third after the third anniversary. Performance-based RSUs vest at the end of the specified performance period, generally three years , assuming required metrics are met. Performance-based RSUs have two components: one based on Ford’s internal financial performance metrics, and the other based on Ford’s total shareholder return relative to total shareholder returns of an industrial and automotive peer group . We issue new shares of Common Stock upon vesting of RSUs. The fair value of both the time-based and the portion of the performance-based RSUs pertaining to internal performance metrics is determined using the closing price of our Common Stock . The fair value of time-based RSUs is expensed over the shorter of the vesting period, using the graded vesting method , or the time period an employee becomes eligible to retain the award at retirement. The fair value of performance-based RSUs is expensed when it is probable and estimable as measured against the performance metrics over the shorter of the performance or required service periods . Expense is recorded in Selling, administrative, and other expenses . Share-based compensation awards outstanding at December 31, 2015 consist of awards granted to employees under two Long-Term Incentive Plans (“LTIP”): the 1998 LTIP and the 2008 LTIP. No further grants may be made under the 1998 LTIP. Under the 2008 LTIP, the number of shares that may be granted in any year is limited to 2% of our issued and outstanding Common Stock as of December 31 of the prior calendar year. Any unused portion is available for awards in later years. The limit may be increased up to 3% in any year, with a corresponding reduction in shares available for grants in future years. At December 31, 2015 , the number of unused shares carried forward was 344 million shares. NOTE 19. SHARE-BASED EMPLOYEE COMPENSATION (Continued) The performance-based RSUs granted in March 2015 include a relative Total Shareholder Return (“TSR”) metric. We estimate the fair value of the TSR component of the performance-based RSUs using a Monte Carlo simulation . Inputs and assumptions used to calculate the fair value at grant date were as follows: 2015 Fair value per stock award $ 16.98 Grant date stock price 16.03 Assumptions: Ford’s stock price expected volatility (a) 23.3 % Expected average volatility of peer companies (a) 24.1 % Risk-free interest rate 1.09 % Dividend yield 3.74 % __________ (a) Expected volatility based on three years of daily closing share price changes ending on the grant date. During 2015 , activity for RSUs was as follows (in millions, except for weighted average fair value): Shares Weighted- Average Fair Value Outstanding, beginning of year 23.4 $ 14.01 Granted 13.8 15.86 Vested (9.2 ) 13.63 Forfeited (0.6 ) 15.26 Outstanding, end of year 27.4 15.04 RSUs expected to vest 26.9 N/A The table above also includes shares awarded to non-employee directors. At December 31, 2015, there were 218,184 shares vested, but unissued. Additional information about RSUs for the years ended December 31 was as follows (in millions, except for weighted average fair value): 2015 2014 2013 Fair value of vested shares $ 126 $ 102 $ 101 Weighted average fair value (per unit) 15.86 15.40 12.77 Compensation cost (a) 125 95 81 __________ (a) Net of tax benefit of $65 million , $49 million , and $48 million in 2015 , 2014 , and 2013 , respectively. As of December 31, 2015 , there was approximately $87 million in unrecognized compensation cost related to non‑vested RSUs. This expense will be recognized over a weighted average period of 1.9 years . NOTE 19. SHARE-BASED EMPLOYEE COMPENSATION (Continued) Stock Options During 2015, no stock options were issued to our employees. As of December 31, 2015, the last of our outstanding stock options will expire in July 2024, if not exercised sooner. We measure the fair value of our stock options using the Black-Scholes option-pricing model and record expense in Selling, administrative, and other expenses . For the years ended December 31, 2015 and 2014 , stock options outstanding were 45.4 million and 63.8 million , respectively, and stock options exercisable were 39.3 million and 51.5 million , respectively. For the year ended December 31, 2015 , the intrinsic value for vested and unvested stock options was $189 million and $3 million , respectively. The average remaining terms for fully vested stock options and unvested stock options were 4 years and 7.9 years, respectively. We received approximately $151 million in proceeds from the exercise of stock options in 2015 . An equivalent of approximately $272 million in new issues was used to settle exercised stock options. Compensation cost for stock options for the year ended December 31, 2015 was $7 million , net of tax benefit of $3 million . As of December 31, 2015 , there was approximately $3 million in unrecognized compensation cost related to non-vested stock options.</t>
  </si>
  <si>
    <t>Employee Separation Actions and Exit and Disposal Activities</t>
  </si>
  <si>
    <t>Employee Separation Actions and Exit and Disposal Activities [Abstract]</t>
  </si>
  <si>
    <t>Employee Separation Actions and Exit and Disposal Activities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dditionally, under certain labor agreements, we are required to pay transitional benefits to our employees who are idled. For employees who are temporarily idled, we expense the benefits on an as-incurred basis. For employees who are permanently idled, we expense all of the future benefit payments in the period when it is probable that the employees will be permanently idled. Our reserve balance for these future benefit payments to permanently idled employees takes into account several factors: the demographics of the population at each affected facility, redeployment alternatives, estimate of benefits to be paid, and recent experience relative to voluntary redeployments. Automotive Sector We committed to transformation plans for our Europe and Australia operations in 2012 and 2013, respectively. Separation-related costs (excluding pension costs) totaled $1.1 billion for the Europe plan and are estimated to be $220 million for the Australian plan. Amounts remaining are recorded in Other liabilities and deferred revenue. Separation-related expense recorded in Automotive cost of sales and Selling, administrative, and other expenses include costs associated with voluntary separation programs, involuntary employee actions, and payments to affected suppliers. The separation-related activity for the years ended December 31 was as follows (in millions): 2015 2014 Beginning balance $ 841 $ 497 Changes in accruals 31 630 Payments (617 ) (189 ) Foreign currency translation (41 ) (97 ) Ending balance $ 214 $ 841</t>
  </si>
  <si>
    <t>Income Taxes (Notes)</t>
  </si>
  <si>
    <t>Income Tax Disclosure [Abstract]</t>
  </si>
  <si>
    <t>INCOME TAXES</t>
  </si>
  <si>
    <t>INCOME TAXES We recognize income tax-related penalties in the Provision for/(Benefit from) income taxes on our consolidated income statement. We recognize income tax-related interest income and interest expense in Automotive interest income and other income/(loss), net and Financial Services other income/(loss), net on our consolidated income statement.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Income Taxes Components of income taxes excluding cumulative effects of changes in accounting principles, other comprehensive income, and equity in net results of affiliated companies accounted for after-tax, for the years ended December 31 were as follows: 2015 2014 2013 Income before income taxes (in millions) U.S. $ 5,374 $ 3,852 $ 12,318 Non-U.S. 4,878 (2,618 ) 2,053 Total $ 10,252 $ 1,234 $ 14,371 Provision for/(Benefit from) income taxes (in millions) Current Federal $ 75 $ (2 ) $ (19 ) Non-U.S. 572 389 453 State and local 17 (22 ) (40 ) Total current 664 365 394 Deferred Federal 1,494 (735 ) 1,821 Non-U.S. 472 160 603 State and local 251 214 (393 ) Total deferred 2,217 (361 ) 2,031 Total $ 2,881 $ 4 $ 2,425 Reconciliation of effective tax rate U.S. statutory rate 35.0 % 35.0 % 35.0 % Non-U.S. tax rates under U.S. rates (2.7 ) (5.2 ) (1.3 ) State and local income taxes 1.7 8.3 1.2 General business credits (3.0 ) (27.1 ) (2.4 ) Dispositions and restructurings 0.4 13.0 (10.7 ) U.S. tax on non-U.S. earnings (3.0 ) (23.7 ) (3.4 ) Prior year settlements and claims (0.4 ) (9.1 ) (0.1 ) Tax-exempt income (2.0 ) (24.1 ) (2.4 ) Enacted change in tax rates 0.1 3.9 1.2 Valuation allowances 3.6 32.3 (0.3 ) Other (1.6 ) (3.0 ) 0.1 Effective rate 28.1 % 0.3 % 16.9 % NOTE 21. INCOME TAXES (Continued) Included in “Dispositions and restructurings” for 2013, is the recognition of deferred tax assets for investments in our European operations. We recognize deferred tax assets related to investments in affiliates when it becomes apparent they will be realized in the foreseeable future. In the fourth quarter of 2013, we restructured certain of our European affiliates. We made tax elections to include the operating results of these affiliates in our U.S. tax returns. As a result, we realized tax benefits related to investments in these European affiliates and recorded deferred tax assets of $1.5 billion . At December 31, 2015 , $5.5 billion of non-U.S. earnings are considered indefinitely reinvested in operations outside the United States, for which deferred taxes have not been provided. Repatriation of these earnings in their entirety would result in a residual U.S. tax liability of about $800 million . Our measure of the amount of non-U.S. earnings considered indefinitely reinvested in operations outside of the United States reflects accumulated earnings determined under U.S. tax law. Components of Deferred Tax Assets and Liabilities The components of deferred tax assets and liabilities at December 31 were as follows (in millions): 2015 2014 Deferred tax assets Employee benefit plans $ 6,620 $ 6,341 Net operating loss carryforwards 2,327 2,624 Tax credit carryforwards 6,456 6,745 Research expenditures 1,279 1,754 Dealer and dealers’ customer allowances and claims 2,394 2,510 Other foreign deferred tax assets 442 252 All other 2,206 1,961 Total gross deferred tax assets 21,724 22,187 Less: valuation allowances (1,831 ) (1,604 ) Total net deferred tax assets 19,893 20,583 Deferred tax liabilities Leasing transactions 3,329 2,050 Deferred income 1,215 1,624 Depreciation and amortization (excluding leasing transactions) 2,484 1,967 Finance receivables 688 647 Other foreign deferred tax liabilities 407 352 All other 763 489 Total deferred tax liabilities 8,886 7,129 Net deferred tax assets/(liabilities) $ 11,007 $ 13,454 At December 31, 2015 , we have a valuation allowance of $1.8 billion primarily for deferred tax assets related to our South America operations. Operating loss carryforwards for tax purposes were $6 billion at December 31, 2015 , resulting in a deferred tax asset of $2.3 billion . There is no expiration date for $4.9 billion of these losses. The remaining losses begin to expire in 2016, though a substantial portion expire beyond 2017. Tax credits available to offset future tax liabilities are $6.5 billion . A substantial portion of these credits have a remaining carryforward period of 5 years or more. Tax benefits of operating loss and tax credit carryforwards are evaluated on an ongoing basis, including a review of historical and projected future operating results, the eligible carryforward period, and other circumstances. NOTE 21. INCOME TAXES (Continued) Other A reconciliation of the beginning and ending amount of unrecognized tax benefits for the years ended December 31 were as follows (in millions): 2015 2014 Beginning balance $ 1,286 $ 1,564 Increase – tax positions in prior periods 330 38 Increase – tax positions in current period 91 250 Decrease – tax positions in prior periods (24 ) (172 ) Settlements (65 ) (372 ) Lapse of statute of limitations (7 ) (6 ) Foreign currency translation adjustment (10 ) (16 ) Ending balance $ 1,601 $ 1,286 The amount of unrecognized tax benefits that would affect the effective tax rate if recognized were $1.5 billion and $1.2 billion at December 31, 2015 and 2014 , respectively. Examinations by tax authorities have been completed through 2004 in Germany, 2007 in Canada, 2011 in the United States, 2012 in China, and 2013 in the United Kingdom. Although examinations have been completed in these jurisdictions, limited transfer pricing disputes exist for years dating back to 1996. We recorded on our consolidated income statement $3 million , $96 million , and $11 million in income tax-related net interest income for the years ended December 31, 2015 , 2014 , and 2013 , respectively. As of December 31, 2015 and 2014 , we had recorded a net payable of $93 million and a net receivable of $23 million , respectively, for tax-related interest. We paid income taxes of $585 million , $467 million , and $538 million in 2015 , 2014 , and 2013 , respectively.</t>
  </si>
  <si>
    <t>Changes in Investments in Affiliates</t>
  </si>
  <si>
    <t>Changes in Investments in Affiliates [Abstract]</t>
  </si>
  <si>
    <t>CHANGES IN INVESTMENTS IN AFFILIATES Automotive Sector Ford Sollers. We formed the Ford Sollers joint venture with Sollers OJSC (“Sollers”) in October 2011 to operate in Russia. Upon contribution of our then wholly-owned operations in Russia to the joint venture in exchange for cash, notes receivable and a 50% equity interest in the new joint venture, we deconsolidated the related assets and liabilities and recorded an equity method investment in Ford Sollers at its fair value. The fair value was calculated using a discounted cash flow analysis with our best assumptions of relevant factors at that time. During the second quarter of 2014, we recorded a $329 million pre-tax impairment as a result of factors in the Russian market, including a weaker ruble, lower industry volume, and industry segmentation changes that negatively impacted the sales of Focus. These factors reduced our expected cash flows for Ford Sollers in the near-term, thereby reducing the investment’s fair value. The non-cash charge was reported in Equity in net income of affiliated companies . On March 31, 2015, we and Sollers agreed to certain changes to the structure of the joint venture and the related shareholders’ agreement to support the business in the near term and provide a platform for future growth in this important market. The changes include Ford providing additional funding to the joint venture and gaining a controlling interest in the joint venture through the acquisition of preferred shares. As a result, effective March 31, 2015, we have consolidated the joint venture for financial reporting purposes. In addition, the partners will have future rights to purchase, or have purchased, Sollers’ 50% interest in the ordinary shares of the joint venture at a value established using a pre-determined framework. Both partners will continue to work jointly to improve the business outlook for the Ford Sollers joint venture by expanding the joint venture’s vehicle lineup to better meet the needs of Russian customers and further investing in the localization of component manufacturing. NOTE 22. CHANGES IN INVESTMENTS IN AFFILIATES (Continued) During the second quarter of 2015, we finalized our purchase accounting. We measured the fair value of Ford Sollers using the income approach. We used cash flows that reflect the Ford Sollers business plan, aligned with assumptions a market participant would have made. We assumed a discount rate of 17% based on the appropriate weighted average cost of capital, adjusted for perceived business risks related to regulatory concerns, political tensions, foreign exchange volatility, and risk associated with the Russian automotive industry. The following acquired assets and liabilities were measured at fair value and recorded on our balance sheet (in millions): March 31, Assets Cash and cash equivalents $ 40 Other receivables, net 113 Inventories 258 Net property 541 Other assets 25 Total assets of Ford Sollers (a) $ 977 Liabilities Payables $ 514 Debt 370 Total liabilities of Ford Sollers (a) $ 884 __________ (a) At March 31, 2015, intercompany assets of $10 million and intercompany liabilities of $394 million have been eliminated in both the consolidated and sector balance sheet. In addition, we recorded a $93 million redeemable noncontrolling interest in the mezzanine section of our balance sheet, reflecting the redemption features embedded in the 50% equity interest in the joint venture that is held by Sollers. To determine the noncontrolling interest value, we used a Monte Carlo simulation analysis that incorporated market participant assumptions for asset volatilities and credit spreads. Blue Diamond Truck, S. de R.L. (“BDT”). BDT was a joint venture in Mexico created in 2001 by Ford and Navistar that produced medium duty commercial trucks. During the second quarter of 2015, we sold our entire equity interest in BDT to a Navistar affiliate and the joint venture was terminated. As a result of the sale of our interest in BDT, we recognized a pre-tax gain of $19 million , which was reported in Automotive interest income and other income/(loss), net . Nemak, S.A.B. de C.V. (“Nemak”). Prior to July 1, 2015, Nemak (formerly named Tenedora Nemak, S.A. de C.V.) was a joint venture between Ford and Mexican conglomerate Alfa, S.A.B. de C.V. Nemak supplies aluminum engine and other components from its plants located in regions in which we do business. Ford and Alfa terminated the joint venture agreement, and in July 2015 Nemak completed an initial public offering (“IPO”) of its common stock, and Ford’s ownership interest in Nemak was diluted. As a result of the IPO and the termination of the joint venture agreement, we no longer account for Nemak using the equity method of accounting. Instead, we account for our Nemak shares as marketable securities. The initial pre-tax gain of $150 million from the IPO and subsequent mark-to-market adjustments for our Nemak shares are reported in Automotive interest income and other income/(loss), net. Venezuelan Operations. Prior to December 31, 2014, we included the results of our Venezuelan operations in our consolidated financial statements using the consolidation method of accounting. Venezuelan exchange control regulations resulted in an other-than-temporary lack of exchangeability between the Venezuelan bolivar and U.S. dollar, and restricted our Venezuelan operations’ ability to pay dividends and obligations denominated in U.S. dollars. These exchange regulations, combined with other Venezuelan regulations, constrained parts availability and significantly limited our Venezuelan operations’ ability to maintain normal production. As a result of these conditions, and in accordance with Accounting Standards Codification (“ASC”) 810 -- Consolidation, we began reporting the results of our Venezuelan operations using the cost method of accounting. This change, which we made effective December 31, 2014, resulted in a fourth quarter 2014 one-time pre-tax charge of $800 million in Automotive interest income and other income/(loss), net .</t>
  </si>
  <si>
    <t>Capital Stock and Earnings Per Share (Notes)</t>
  </si>
  <si>
    <t>Stockholders' Equity Note [Abstract]</t>
  </si>
  <si>
    <t>CAPITAL STOCK AND EARNINGS PER SHARE</t>
  </si>
  <si>
    <t>CAPITAL STOCK AND EARNINGS PER SHARE All general voting power is vested in the holders of Common Stock and Class B Stock. Holders of our Common Stock have 60% of the general voting power and holders of our Class B Stock are entitled to such number of votes per share as will give them the remaining 40% .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SUs. Potential dilutive shares are excluded from the calculation if they have an anti-dilutive effect in the period. Earnings Per Share Attributable to Ford Motor Company Common and Class B Stock Basic and diluted income per share were calculated using the following (in millions): 2015 2014 2013 Basic and Diluted Income Attributable to Ford Motor Company Basic income $ 7,373 $ 1,231 $ 11,953 Effect of dilutive 2016 Convertible Notes (a) (b) (c) — — 45 Effect of dilutive 2036 Convertible Notes (a) (d) — — 1 Diluted income $ 7,373 $ 1,231 $ 11,999 Basic and Diluted Shares Basic shares (average shares outstanding) 3,969 3,912 3,935 Net dilutive options and warrants 33 46 51 Dilutive 2016 Convertible Notes (b) (c) — — 98 Dilutive 2036 Convertible Notes (d) — — 3 Diluted shares 4,002 3,958 4,087 __________ (a) As applicable, includes interest expense, amortization of discount, amortization of fees, and other changes in income or loss that would result from the assumed conversion. (b) In October 2014, we elected to terminate the conversion rights of holders under the 2016 Convertible Notes in accordance with their terms effective as of the close of business on November 20, 2014. On November 21, 2014, we redeemed for cash the remaining outstanding 2016 Convertible Notes. (c) Not included in the calculation of diluted earnings per share due to their antidilutive effect are 87 million shares for 2014 and the related income effect for the 2016 Convertible Notes. (d) In December 2013, we elected to terminate the conversion rights of holders under the 2036 Convertible Notes in accordance with their terms effective January 22, 2014.</t>
  </si>
  <si>
    <t>Segment Information (Notes)</t>
  </si>
  <si>
    <t>Segment Reporting [Abstract]</t>
  </si>
  <si>
    <t>SEGMENT INFORMATION</t>
  </si>
  <si>
    <t>SEGMENT INFORMATION Our operating activity consists of two operating sectors, Automotive and Financial Services. Our Automotive sector includes the sale of Ford and Lincoln brand vehicles and related service parts and accessories. The Financial Services sector primarily includes our vehicle-related financing and leasing activities at Ford Credit. Automotive Sector We analyze the results of our Automotive sector through our five segments: North America, South America, Europe, Middle East &amp; Africa, and Asia Pacific. We report revenue on a “where-sold,” absolute-cost basis, which reflects the profit/(loss) on the sale within the segment in which the ultimate sale is made to our external customer. Due to the integrated structure of our business, we allocate to each segment certain costs incurred at a corporate level and those performed by one segment on the behalf of other segments. Centrally-managed net interest expense and market value adjustments are presented separately in the Other Automotive component of the Automotive sector. In addition, our Automotive sector results include Special Items that consist of (i) pension and OPEB remeasurement gains and losses, (ii) personnel and dealer-related item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 Financial Services Sector Prior to January 1, 2015, we had an Other Financial Services segment, which included holding companies, real estate, and the financing of some Volvo vehicles in Europe. Effective January 1, 2015, we realigned the business operations of this segment to our Automotive sector on a prospective basis. The impact of this change on our prior periods presented would have been immaterial. NOTE 24. SEGMENT INFORMATION (Continued) Key operating data for our business segments for the years ended or at December 31 were as follows (in millions): Automotive Sector Operating Segments Reconciling Items North America South America Europe Middle East &amp; Africa Asia Pacific Other Automotive Special Items Total 2015 Revenues $ 91,870 $ 5,766 $ 28,170 $ 4,005 $ 10,755 $ — $ — $ 140,566 Income/(Loss) before income taxes 9,345 (832 ) 259 31 765 (796 ) (548 ) 8,224 Other disclosures: Depreciation and tooling amortization 2,501 252 1,042 162 375 — — 4,332 Interest expense — — — — — 773 — 773 Investment-related interest income 36 — 6 — — 191 — 233 Interest income/(expense) on income taxes — — — — — — — — Cash outflow for capital spending 4,582 280 1,415 156 714 — — 7,147 Equity in net income/(loss) of affiliated companies 95 — 136 — 1,555 — — 1,786 Total assets 63,241 4,544 14,381 1,088 8,705 — — 91,959 2014 Revenues $ 82,376 $ 8,799 $ 29,457 $ 4,406 $ 10,744 $ — $ — $ 135,782 Income/(Loss) before income taxes 7,443 (1,164 ) (598 ) (20 ) 593 (755 ) (6,059 ) (560 ) Other disclosures: Depreciation and tooling amortization 2,279 309 1,179 141 344 — — 4,252 Interest expense — — — — — 797 — 797 Investment-related interest income 46 — 5 — 2 140 — 193 Interest income/(expense) on income taxes — — — — — 109 — 109 Cash outflow for capital spending 4,270 497 1,619 135 839 — — 7,360 Equity in net income/(loss) of affiliated companies 147 — 107 — 1,321 — (329 ) 1,246 Total assets 61,370 5,142 14,215 1,155 8,285 — — 90,167 2013 Revenues $ 86,494 $ 10,847 $ 27,255 $ 4,533 $ 10,240 $ — $ — $ 139,369 Income/(Loss) before income taxes 9,877 (35 ) (1,025 ) (69 ) 331 (656 ) 4,276 12,699 Other disclosures: Depreciation and tooling amortization 2,064 272 1,269 125 334 — — 4,064 Interest expense — — — — — 829 — 829 Investment-related interest income 99 — 6 1 4 53 — 163 Cash outflow for capital spending 3,694 756 1,249 154 713 — — 6,566 Equity in net income/(loss) of affiliated companies 127 — 125 — 794 — — 1,046 Total assets 59,095 7,056 15,244 1,038 8,071 — — 90,504 NOTE 24. SEGMENT INFORMATION (Continued) Financial Services Sector Total Company Operating Segment Reconciling Items Ford Credit Other Elims Total Elims (a) Total 2015 Revenues $ 9,280 $ — $ (288 ) $ 8,992 $ — $ 149,558 Income/(Loss) before income taxes 2,086 (57 ) (1 ) 2,028 — 10,252 Other disclosures: Depreciation and tooling amortization 3,661 — — 3,661 — 7,993 Interest expense 2,416 57 (19 ) 2,454 — 3,227 Investment-related interest income (b) 76 — — 76 — 309 Interest income/(expense) on income taxes 3 — — 3 — 3 Cash outflow for capital spending 49 — — 49 — 7,196 Equity in net income/(loss) of affiliated companies 32 — — 32 — 1,818 Total assets 137,448 — (422 ) 137,026 (4,060 ) 224,925 2014 Revenues $ 8,606 $ 135 $ (446 ) $ 8,295 $ — $ 144,077 Income/(Loss) before income taxes 1,854 (60 ) — 1,794 — 1,234 Other disclosures: Depreciation and tooling amortization 3,112 21 — 3,133 — 7,385 Interest expense 2,656 66 (23 ) 2,699 — 3,496 Investment-related interest income (b) 51 — — 51 — 244 Interest income/(expense) on income taxes (13 ) — — (13 ) — 96 Cash outflow for capital spending 18 85 — 103 — 7,463 Equity in net income/(loss) of affiliated companies 29 — — 29 — 1,275 Total assets 122,108 363 (1,083 ) 121,388 (2,940 ) 208,615 2013 Revenues $ 7,805 $ 192 $ (449 ) $ 7,548 $ — $ 146,917 Income/(Loss) before income taxes 1,756 (84 ) — 1,672 — 14,371 Other disclosures: Depreciation and tooling amortization 2,422 18 — 2,440 — 6,504 Interest expense 2,730 148 (18 ) 2,860 — 3,689 Investment-related interest income (b) 50 — — 50 — 213 Cash outflow for capital spending 16 15 — 31 — 6,597 Equity in net income/(loss) of affiliated companies 23 — — 23 — 1,069 Total assets 115,608 491 (1,042 ) 115,057 (3,357 ) 202,204 __________ (a) Includes intersector transactions occurring in the ordinary course of business and deferred tax netting. (b) Interest income reflected on this line for Financial Services sector is non-financing related. Interest income in the normal course of business for Financial Services sector is reported in Financial Services revenues.</t>
  </si>
  <si>
    <t>Geographic Information</t>
  </si>
  <si>
    <t>GEOGRAPHIC INFORMATION [Abstract]</t>
  </si>
  <si>
    <t>GEOGRAPHIC INFORMATION Total Company revenues and long-lived assets, split geographically by our country of domicile, the United States, and other countries where our major subsidiaries are domiciled, for the years ended December 31 were as follows (in millions): 2015 2014 2013 Revenues Long-Lived Assets (a) Revenues Long-Lived Assets (a) Revenues Long-Lived Assets (a) United States $ 93,142 $ 39,853 $ 82,665 $ 34,645 $ 85,459 $ 29,055 United Kingdom 11,451 1,490 11,742 1,491 10,038 1,503 Canada 8,978 3,814 9,409 4,008 9,729 3,458 Germany 6,950 2,203 7,487 2,510 8,600 2,635 All Other 29,037 9,896 32,774 10,689 33,091 10,949 Total Company $ 149,558 $ 57,256 $ 144,077 $ 53,343 $ 146,917 $ 47,600 __________ (a) Includes Net property and Net investment in operating leases from our consolidated balance sheet.</t>
  </si>
  <si>
    <t>Selected Quarterly Financial Data</t>
  </si>
  <si>
    <t>SELECTED QUARTERLY FINANCIAL DATA [Abstract]</t>
  </si>
  <si>
    <t>SELECTED QUARTERLY FINANCIAL DATA (unaudited) Selected financial data by calendar quarter were as follows (in millions, except per share amounts): 2015 2014 Automotive Sector First Quarter Second Quarter Third Quarter Fourth Quarter First Quarter Second Quarter Third Quarter Fourth Quarter Revenues $ 31,800 $ 35,105 $ 35,818 $ 37,843 $ 33,876 $ 35,365 $ 32,779 $ 33,762 Income/(Loss) before income taxes 1,310 2,795 2,765 1,354 1,122 1,927 762 (4,371 ) Financial Services Sector Revenues $ 2,100 $ 2,158 $ 2,326 $ 2,408 $ 2,000 $ 2,046 $ 2,141 $ 2,108 Income/(Loss) before income taxes 469 491 526 542 462 429 495 408 Total Company Income/(Loss) before income taxes $ 1,779 $ 3,286 $ 3,291 $ 1,896 $ 1,584 $ 2,356 $ 1,257 $ (3,963 ) Amounts Attributable to Ford Motor Company Common and Class B Shareholders Net income/(loss) $ 1,153 $ 2,160 $ 2,192 $ 1,868 $ 1,232 $ 1,497 $ 1,019 $ (2,517 ) Common and Class B per share from income from continuing operations Basic $ 0.29 $ 0.54 $ 0.55 $ 0.47 $ 0.31 $ 0.38 $ 0.26 $ (0.65 ) Diluted 0.29 0.54 0.55 0.47 0.30 0.37 0.26 (0.65 ) Certain of the quarterly results identified in the table above include material unusual or infrequently occurring items as follows on a pre-tax basis, except for tax items: The fourth quarter 2015 results include a pension and OPEB remeasurement loss of $698 million (see Note 1 ). The fourth quarter 2015 net income includes a tax benefit of $346 million related to retroactive reinstatement of U.S. tax legislation in the Protecting Americans from Tax Hikes Act of 2015. The fourth quarter 2014 results include a pension and OPEB remeasurement loss of $4.1 billion (see Note 1 ), and a charge of $800 million for Venezuela accounting change (see Note 22 ). The fourth quarter of 2014 net income includes a tax benefit of $176 million related to retroactive reinstatement of U.S. tax legislation in the Tax Increase Prevention Act of 2014. The first, second, third, and fourth quarter of 2014 results each include charges in Europe and Australia for separation related actions to support transformation plan of $122 million , $152 million , $160 million , and $247 million , respectively (see Note 20 ). Third quarter 2014 net income includes a tax benefit of $245 million resulting from a change in our method for measuring currency gains and losses in computing earnings of our European operations under U.S. law. The second quarter 2014 results include a charge of $329 million for the equity impairment of Ford Sollers (see Note 22 ). Effective December 31, 2015, we changed our method of accounting for certain components of our defined benefit pension and OPEB plans (see Note 1 ). Previously reported numbers were as follows (in millions, except per share amounts): 2015 2014 First Quarter Second Quarter Third Quarter First Quarter Second Quarter Third Quarter Fourth Quarter Total Company Income/(Loss) before income taxes $ 1,405 $ 2,868 $ 2,859 $ 1,259 $ 2,118 $ 1,021 $ (56 ) Amounts Attributable to Ford Motor Company Common and Class B Shareholders Net income/(loss) $ 924 $ 1,885 $ 1,909 $ 989 $ 1,311 $ 835 $ 52 Common and Class B per share from income from continuing operations Basic $ 0.23 $ 0.47 $ 0.48 $ 0.25 $ 0.33 $ 0.22 $ 0.01 Diluted 0.23 0.47 0.48 0.24 0.32 0.21 0.01</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and the carrying value of recorded liabilities related to guarantees and limited indemnities at December 31 were as follows (in millions): 2015 2014 Maximum potential payments $ 284 $ 592 Carrying value of recorded liabilities related to guarantees and limited indemnities 23 17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NOTE 27. COMMITMENTS AND CONTINGENCIES (Continued)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2.3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Receivables and Other assets. The estimate of our future warranty and field service action costs, net of supplier recoveries, for the years ended December 31 were as follows (in millions): 2015 2014 Beginning balance $ 4,786 $ 3,927 Payments made during the period (2,849 ) (2,850 ) Changes in accrual related to warranties issued during the period 2,046 2,108 Changes in accrual related to pre-existing warranties 807 1,746 Foreign currency translation and other (232 ) (145 ) Ending balance $ 4,558 $ 4,786 Revisions to our estimated costs are reported as Changes in accrual related to pre-existing warranties in the table above.</t>
  </si>
  <si>
    <t>Schedule of Valuation and Qualifying Accounts</t>
  </si>
  <si>
    <t>Valuation and Qualifying Accounts [Abstract]</t>
  </si>
  <si>
    <t>Schedule of Valuation and Qualifying Accounts Disclosure [Text Block]</t>
  </si>
  <si>
    <t>Description Balance at Beginning of Period Charged to Costs and Expenses Deductions Balance at End of Period For the Year Ended December 31, 2015 Allowances deducted from assets Credit losses $ 384 $ 347 $ 294 (a) $ 437 Doubtful receivables 455 (7 ) 76 (b) 372 Inventories (primarily service part obsolescence) 254 (29 ) (c) — 225 Deferred tax assets 1,604 227 (d) — 1,831 Total allowances deducted from assets $ 2,697 $ 538 $ 370 $ 2,865 For the Year Ended December 31, 2014 Allowances deducted from assets Credit losses $ 405 $ 199 $ 220 (a) $ 384 Doubtful receivables 120 374 39 (b) 455 Inventories (primarily service part obsolescence) 262 (8 ) (c) — 254 Deferred tax assets 1,633 (29 ) (d) — 1,604 Total allowances deducted from assets $ 2,420 $ 536 $ 259 $ 2,697 For the Year Ended December 31, 2013 Allowances deducted from assets Credit losses $ 435 $ 152 $ 182 (a) $ 405 Doubtful receivables 106 33 19 (b) 120 Inventories (primarily service part obsolescence) 267 (5 ) (c) — 262 Deferred tax assets 1,923 (290 ) (d) — 1,633 Total allowances deducted from assets $ 2,731 $ (110 ) $ 201 $ 2,420 _________ (a) Finance receivables and lease investments deemed to be uncollectible and other changes, principally amounts related to finance receivables sold and translation adjustments. (b) Accounts and notes receivable deemed to be uncollectible as well as translation adjustments. (c) Net change in inventory allowances. (d) Includes $(142) million , $(428) million , and $(243) million in 2015 , 2014 , and 2013 , respectively, of valuation allowance for deferred tax assets through Accumulated other comprehensive income/(loss) and $369 million , $399 million , and $(47) million in 2015 , 2014 , and 2013 , respectively, of valuation allowance for deferred tax assets through the income statement.</t>
  </si>
  <si>
    <t>Summary of Accounting Policies (Policies)</t>
  </si>
  <si>
    <t>Basis of Accounting and Intercompany Transactions [Abstract]</t>
  </si>
  <si>
    <t>Basis of Accounting and Intercompany Transactions, Policy [Policy Text Block]</t>
  </si>
  <si>
    <t>We prepare our financial statements in accordance with generally accepted accounting principles in the United States (“GAAP”). We present the financial statements on both a consolidated basis and on a sector basis for our Automotive and Financial Services sectors.</t>
  </si>
  <si>
    <t>Reclassifications [Abstract]</t>
  </si>
  <si>
    <t>Reclassifications, Policy [Policy Text Block]</t>
  </si>
  <si>
    <t>We reclassified certain prior year amounts in our consolidated financial statements to conform to current year presentation. Change in Accounting Pension and Other Postretirement Employee Benefits (“OPEB”). On December 31, 2015, we adopted a change in accounting method for certain components of expense related to our defined benefit pension and OPEB plans. Under the new method, we recognize remeasurement gains and losses immediately in net income and use fair value to calculate the expected return on plan assets. Historically, we recognized remeasurement gains and losses as a component of Accumulated other comprehensive income/(loss) and amortized them as a component of net periodic benefit cost, subject to a corridor, over the remaining service period of our active employees. In addition, we previously used a market-related value of plan assets that recognized changes in fair value over time to calculate the expected return on plan assets. We believe this change in accounting method is preferable as it better recognizes the current performance of our pension and OPEB plans in our net income in the year incurred. Additionally, our segment reporting shown in Note 24 now provides better transparency into the underlying operating results of Ford’s Automotive business units. We have retrospectively applied this change in accounting method to all prior periods.</t>
  </si>
  <si>
    <t>Use of Estimates [Abstract]</t>
  </si>
  <si>
    <t>Use of Estimates, Policy [Policy Text Block]</t>
  </si>
  <si>
    <t>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t>
  </si>
  <si>
    <t>Foreign Currency Translation [Abstract]</t>
  </si>
  <si>
    <t>Foreign Currency Transactions and Translations Policy [Policy Text Block]</t>
  </si>
  <si>
    <t>Foreign Currency We remeasure monetary assets and liabilities denominated in a currency that is different from a reporting entity’s functional currency from the transactional currency to the legal entity’s functional currency. The effect of this remeasurement process, and the results of our foreign currency hedging activities are reported in Automotive cost of sales, Selling, administrative, and other expenses, and Automotive interest income and other income, net . The pre-tax losses for this activity were $524 million , $510 million , and $349 million , for the years ended 2015 , 2014 , and 2013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Upon sale or upon complete or substantially complete liquidation of an investment in a foreign subsidiary, the amount of accumulated foreign currency translation related to the entity is reclassified to income and recognized as part of the gain or loss on the investment.</t>
  </si>
  <si>
    <t>Restricted Cash [Abstract]</t>
  </si>
  <si>
    <t>Restricted Cash, Policy [Policy Text Block]</t>
  </si>
  <si>
    <t>Restricted Cash Cash and cash equivalents that are restricted as to withdrawal or use under the terms of certain contractual agreements are recorded in Other assets on our balance sheet. Our Automotive sector restricted cash balances primarily include various escrow agreements related to legal, insurance, customs, and environmental matters. Our Financial Services sector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The balance at December 31, 2015 was immaterial.</t>
  </si>
  <si>
    <t>Trade Receivables [Abstract]</t>
  </si>
  <si>
    <t>Trade and Other Accounts Receivable, Policy [Policy Text Block]</t>
  </si>
  <si>
    <t>Trade Receivables Trade receivables, recorded on our consolidated balance sheet in Other receivables, net , consist primarily of Automotive sector receivables for vehicles, parts, and accessories. Trade receivables initially are recorded at the transaction amount. We record an allowance for doubtful accounts representing our estimate of the probable losses. Each reporting period, we evaluate the collectability of the receivables. Additions to the allowance for doubtful accounts are made by recording charges to bad debt expense reported in Automotive cost of sales .</t>
  </si>
  <si>
    <t>Intangible Assets, Net (Excluding Goodwill) [Abstract]</t>
  </si>
  <si>
    <t>Intangible Assets (Other than goodwill), Intangible Assets [Policy Text Block]</t>
  </si>
  <si>
    <t>Net Intangible Assets We capitalize and amortize our finite-lived intangible assets over their estimated useful lives. Indefinite-lived intangible assets are not amortized, but are tested for impairment annually or more frequently if events or circumstances indicate the assets may be impaired. Our intangible assets are comprised primarily of license and advertising agreements, land rights, patents, customer contracts, and technology. Our indefinite-lived intangibles were tested for impairment in 2015 and no impairment was required.</t>
  </si>
  <si>
    <t>Long-Lived Asset Impairment [Abstract]</t>
  </si>
  <si>
    <t>Impairment or Disposal of Long-Lived Assets, Policy [Policy Text Block]</t>
  </si>
  <si>
    <t xml:space="preserve">Long-Lived Asset Impairment We test long-lived asset groups for recoverability at the operating segment level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t>
  </si>
  <si>
    <t>Revenue Recognition [Abstract]</t>
  </si>
  <si>
    <t>Revenue Recognition, Policy [Policy Text Block]</t>
  </si>
  <si>
    <t>Revenue Recognition — Automotive Sector Automotive revenue is generated primarily by sales of vehicles, parts, and accessories. Revenue is recorded when all risks and rewards of ownership are transferred to our customers (generally dealers and distributors). For the majority of our sales, this occurs when products are shipped from our manufacturing facilities. When we give our dealers the right to return eligible parts for credit, we reduce the related revenue for expected returns. We sell vehicles to fleet customers, primarily daily rental car companies, subject to guaranteed repurchase options. These vehicles are accounted for as operating leases. At the time of sale, the proceeds are recorded as deferred revenue in Other liabilities and deferred revenue . The difference between the proceeds and the guaranteed repurchase amount is recognized in Automotive revenues over the term of the lease using a straight line method. The cost of the vehicle is recorded in Net investment in operating leases and the difference between the cost of the vehicle and the estimated auction value is depreciated in Automotive cost of sales over the term of the lease. Proceeds from the sale of the vehicle at auction are recognized in Automotive revenues at the time of sale. On average, leases now remain outstanding for approximately one year ; accordingly, we have reclassified Net investment in operating leases from current assets to non-current assets. We have reclassified our prior year sector statements to conform to current year presentation. Revenue Recognition — Financial Services Sector Financial Services revenue is generated primarily from interest on finance receivables (including direct financing leases). Interest is recognized using the interest method, and includes the amortization of certain direct origination costs. Revenue from payments received on operating leases is recognized on a straight-line basis over the term of the lease. Revenue from interest on finance receivables and operating leases is discontinued at the time a receivable or account is determined to be uncollectible.</t>
  </si>
  <si>
    <t>Finance and Lease Incentives [Abstract]</t>
  </si>
  <si>
    <t>Finance and Lease Incentives [Policy Text Block]</t>
  </si>
  <si>
    <t xml:space="preserve">Finance and Lease Incentives We offer special financing and lease incentives to customers who choose to finance or lease Ford or Lincoln brand vehicles from Ford Credit. The estimated cost for these incentives is recorded as a reduction to Automotive revenues when the vehicle is sold to the dealer. Ford Credit records a reduction to the finance receivable or reduces the cost of the vehicle operating lease when it records the underlying finance contract and we transfer to it the amount of the incentive on behalf of the dealer’s customer. See Note 1 for additional information regarding transactions between Automotive and Financial Services sectors. </t>
  </si>
  <si>
    <t>Marketing Incentives And Interest Supplements [Abstract]</t>
  </si>
  <si>
    <t>Marketing Incentives And Interest Supplements [Policy Text Block]</t>
  </si>
  <si>
    <t>Sales and Marketing Incentives Sales and marketing incentives generally are recognized by the Automotive sector as revenue reductions in Automotive revenues . The incentives generally take the form of cash payments to dealers and dealers’ customers. The reduction to revenue is accrued at the later of the date the related vehicle is sold or the date the incentive program is both approved and communicated. We generally estimate these accruals using incentive programs that are approved as of the balance sheet date and are expected to be effective at the beginning of the subsequent period.</t>
  </si>
  <si>
    <t>Supplier Price Adjustments [Abstract]</t>
  </si>
  <si>
    <t>Supplier Price Adjustments [Policy Text Block]</t>
  </si>
  <si>
    <t>Supplier Price Adjustments We frequently negotiate price adjustments with our suppliers throughout a production cycle, even after receiving production material. These price adjustments relate to changes in design specifications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t>
  </si>
  <si>
    <t>Raw Material Arrangements [Abstract]</t>
  </si>
  <si>
    <t>Raw Material Arrangements [Policy Text Block]</t>
  </si>
  <si>
    <t>Raw Material Arrangements We may, at times, negotiate prices for and facilitate the purchase of raw materials on behalf of our suppliers. These raw material arrangements, which take place independently of any purchase orders issued to our suppliers, are negotiated at arms’ length and do not involve volume guarantees. When we pass the risks and rewards of ownership to our suppliers, including inventory risk, market price risk, and credit risk for the raw material, we record both the cost of the raw material and the income from the subsequent sale to the supplier in Automotive cost of sales .</t>
  </si>
  <si>
    <t>Government Grants and Loan Incentives [Abstract]</t>
  </si>
  <si>
    <t>Government Grants and Loan Incentives [Policy Text Block]</t>
  </si>
  <si>
    <t xml:space="preserve">Government Incentives We receive incentives from U.S. and non-U.S. governmental entities in the form of tax rebates or credits, grants, and loans. Government incentives are recorded in the financial statements in accordance with their purpose, either as a reduction of expense, a reduction of the cost of the capital investment, or other income. The benefit is recorded when all conditions attached to the incentive have been met and there is reasonable assurance of receipt. </t>
  </si>
  <si>
    <t>Employee Bonus and Lump-sum Payments [Abstract]</t>
  </si>
  <si>
    <t>UAW Ratification Bonus [Policy Text Block]</t>
  </si>
  <si>
    <t xml:space="preserve">Performance-based and inflation - protection employee bonuses are accrued throughout the period in which services are provided and the bonus is earned. Lump-sum cash bonuses paid in connection with signing a union contract are recognized entirely in the period that the contract negotiations are finalized and ratified. Effective November 23, 2015, we signed a new agreement with the International Union, United Automobile, Aerospace, and Agricultural Implement Workers of America (“UAW”) covering approximately 53,000 employees in the United States. The agreement established wages, benefits, and a variety of bonus payments for covered employees over a four -year period. The agreement also provided for a lump-sum ratification bonus of $8,500 per employee which we have reported in Automotive cost of sales . </t>
  </si>
  <si>
    <t>Selected Other Costs [Abstract]</t>
  </si>
  <si>
    <t>Selected Other Costs [Policy Text Block]</t>
  </si>
  <si>
    <t>Selected Other Costs Engineering, research, and development expenses, primarily salaries, materials, and associated costs, are reported in Automotive cost of sales ; advertising costs are reported in Selling, administrative, and other expenses . Engineering, research, and development costs are expensed as incurred when performed internally or when performed by a supplier if we guarantee reimbursement. Advertising costs are expensed as incurred.</t>
  </si>
  <si>
    <t>Presentation of Sales and Sales Related Taxes [Abstract]</t>
  </si>
  <si>
    <t>Presentation of Sales And Sales Related Taxes [Policy Text Block]</t>
  </si>
  <si>
    <t>Presentation of Sales and Sales-Related Taxes We collect and remit taxes assessed by different governmental authorities that are both imposed on and concurrent with a revenue-producing transaction between us and our customers. These taxes may include, but are not limited to, sales, use, value-added, and some excise taxes. We report the collection of these taxes on a net basis (excluded from revenues).</t>
  </si>
  <si>
    <t>Fair Value Measurements, Policy [Policy Text Block]</t>
  </si>
  <si>
    <t>Cash equivalents, marketable securities, and derivative financial instruments are remeasured and presented on our financial statements on a recurring basis at fair value, while other assets and liabilities are measured at fair value on a nonrecurring basis. Fair Value Measurement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Valuation Methods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and are excluded from the tables below. Marketable Securities .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gains and losses and interest income on all of our marketable securities, and unrealized gains and losses on securities not classified as available for sale (“AFS”), are recorded in Automotive interest income and other income/(expense), net and Financial Services other income/(loss), net . Unrealized gains and losses on AFS securities are recognized in Unrealized gains and losses on securities , a component of Other comprehensive income/(loss) . Realized gains and losses and reclassifications of accumulated other comprehensive income into net income are measured using the specific identification method. NOTE 4. FAIR VALUE MEASUREMENTS (Continued) Included in non-U.S. government and agencies marketable securities at December 31, 2015 are AFS securities with an aggregate fair value of $70 million , an amortized cost basis of $82 million , and unrealized losses of $12 million . All of these securities have a maturity date between one and five years as of the balance sheet date. During 2015, proceeds and realized gains/(losses) from the sale of AFS securities were $1 million and $0 , respectively. We regularly evaluate whether unrealized losses on AFS securities are temporary in nature. If losses are determined to be other than temporary and we do not expect to recover the carrying amount of the security, we reclassify unrecognized losses into income. We have determined that none of our AFS securities are impaired at December 31, 2015. We did not have any AFS securities at December 31, 2014.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ertain cases, market data is not available and we use broker quotes and models (e.g., Black-Scholes) to determine fair value. This includes situations where there is lack of liquidity for a particular currency or commodity, or when the instrument is longer dated. Finance Receivables. We measure finance receivables at fair value for purposes of disclosure (see Note 5 )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Debt. We measure debt at fair value for purposes of disclosure (see Note 13 )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si>
  <si>
    <t>Finance Loans and Leases Receivable [Abstract]</t>
  </si>
  <si>
    <t>Finance Loans and Leases Receivable, Policy [Policy Text Block]</t>
  </si>
  <si>
    <t xml:space="preserve">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For all finance receivables, we define “past due” as any payment, including principal and interest, that is at least 31 days past the contractual due date . Finance receivables are recorded at time of origination or purchase at fair value and are subsequently reported at amortized cost, net of any allowance for credit losses. </t>
  </si>
  <si>
    <t>Impaired Financing Receivable, Policy [Policy Text Block]</t>
  </si>
  <si>
    <t>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t>
  </si>
  <si>
    <t>Lease Policy [Abstract]</t>
  </si>
  <si>
    <t>Lease, Policy [Policy Text Block]</t>
  </si>
  <si>
    <t>Net investment in operating leases on our balance sheet consists primarily of lease contracts for vehicles with retail customer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si>
  <si>
    <t>Allowance for Credit Losses, Policy [Policy Text Block]</t>
  </si>
  <si>
    <t>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Additions to the allowance for credit losses are made by recording charges to Provision for credit and insurance losses on the sector income statement. The uncollectible portion of finance receivables are charged to the allowance for credit losses at the earlier of when an account is deemed to be uncollectible or when an account is 120 days delinquent ,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include uncollected amounts related to principal, interest, late fees, and other allowable charges. Recoveries on finance receivables previously charged off as uncollectible, are credited to the allowance for credit losses. Consumer 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contracts that are expected to default over the loss emergence period, measured as repossessions • Loss severity - expected difference between the amount a customer owes when the finance contract is charged off and the amount received, net of expenses from selling the repossessed vehicle, including any recoveries from the customer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finance receivables excluding unearned interest supplements and allowance for credit losses. An average LTR is calculated for each product and multiplied by the end-of-period balances for that given product. NOTE 7. FINANCIAL SERVICES SECTOR ALLOWANCE FOR CREDIT LOSSES (Continued) Our largest markets also use a loss projection model to estimate losses inherent in the portfolio. The loss projection model applies recent monthly performance metrics, stratified by contract type (retail or lease), contract term(e.g., 60 ‑month), and risk rating to our active portfolio to estimate the losses that have been incurred. The loss emergence period (“LEP”) is a key assumption within our models and represents the average amount of time between when a loss event first occurs and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 the uncollectible portion is charged off such that the remaining recorded investment is equal to the estimated fair value of the collateral less costs to sell.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We estimate the allowance for credit losses for non-consumer receivables based on historical LTR ratios, expected future cash flows, and the fair value of collateral. Collective Allowance for Credit Losses .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t>
  </si>
  <si>
    <t>Inventories [Abstract]</t>
  </si>
  <si>
    <t>Inventory, Policy [Policy Text Block]</t>
  </si>
  <si>
    <t>All inventories are stated at the lower of cost and net realizable value. Cost for a substantial portion of U.S. inventories is determined on a last-in, first-out (“LIFO”) basis. LIFO was used for 27% and 28% of total inventories at December 31, 2015 and 2014 , respectively. Cost of other inventories is determined by costing methods that approximate a first-in, first-out (“FIFO”) basis.</t>
  </si>
  <si>
    <t>Equity Method Investments and Joint Ventures [Abstract]</t>
  </si>
  <si>
    <t>Equity Method Investments, Policy [Policy Text Block]</t>
  </si>
  <si>
    <t>We use the equity method of accounting for our investments in entities over which we do not have control, but over whose operating and financial policies we are able to exercise significant influence.</t>
  </si>
  <si>
    <t>Property, Plant and Equipment, Policy [Policy Text Block]</t>
  </si>
  <si>
    <t xml:space="preserve">Net property is reported at cost, net of accumulated depreciation and impairments. We capitalize new assets when we expect to use the asset for more than one year .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t>
  </si>
  <si>
    <t>Pension and Other Postretirement Plans [Abstract]</t>
  </si>
  <si>
    <t>Pension and Other Postretirement Plans, Policy [Policy Text Block]</t>
  </si>
  <si>
    <t xml:space="preserve">Pension and Other Postretirement Employee Benefits (“OPEB”). On December 31, 2015, we adopted a change in accounting method for certain components of expense related to our defined benefit pension and OPEB plans. Under the new method, we recognize remeasurement gains and losses immediately in net income and use fair value to calculate the expected return on plan assets. Historically, we recognized remeasurement gains and losses as a component of Accumulated other comprehensive income/(loss) and amortized them as a component of net periodic benefit cost, subject to a corridor, over the remaining service period of our active employees. In addition, we previously used a market-related value of plan assets that recognized changes in fair value over time to calculate the expected return on plan assets. We believe this change in accounting method is preferable as it better recognizes the current performance of our pension and OPEB plans in our net income in the year incurred. Additionally, our segment reporting shown in Note 24 now provides better transparency into the underlying operating results of Ford’s Automotive business units. We have retrospectively applied this change in accounting method to all prior periods. Defined benefit pension and OPEB plan obligations are remeasured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plan amendments is recorded in Accumulated other comprehensive income/(loss) , and is amortized as a component of net periodic cost generally over the remaining service period of the active employees. Net periodic benefit costs are recorded in Automotive cost of sales and Selling, administrative, and other expenses . </t>
  </si>
  <si>
    <t>Debt and Commitments [Abstract]</t>
  </si>
  <si>
    <t>Debt, Policy [Policy Text Block]</t>
  </si>
  <si>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balance sheet at par value adjusted for unamortized discount or premium, unamortized issuance costs, and adjustments related to designated fair value hedges (see Note 16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Automotive interest income and other income/(loss), net and Financial Services other income/(loss), net .</t>
  </si>
  <si>
    <t>Consolidation, Variable Interest Entity, Policy [Policy Text Block]</t>
  </si>
  <si>
    <t>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t>
  </si>
  <si>
    <t>Derivative Financial Instruments and Hedging Activities [Abstract]</t>
  </si>
  <si>
    <t>Derivatives, Policy [Policy Text Block]</t>
  </si>
  <si>
    <t>The effective portion of changes in the fair value of cash flow hedges is deferred in Accumulated other comprehensive income/(loss) and is recognized in Automotive cost of sales when the hedged item affects earnings. The ineffective portion is reported in Automotive cost of sales in the period of measurement. Our policy is to de-designate foreign currency exchange cash flow hedges prior to the time forecasted transactions are recognized as assets or liabilities on the balance sheet and report subsequent changes in fair value through Automotive cost of sales . If it becomes probable that the originally-forecasted transaction will not occur, the related amount included in Accumulated other comprehensive income/(loss) is reclassified and recognized in earnings. The majority of our cash flow hedges mature in two years or less. Fair Value Hedges. Our Financial Services sector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Financial Services debt with the offset in Financial Services other income/(loss), net . The change in fair value of the related derivative (excluding accrued interest) also is recorded in Financial Services other income/(loss), net. Net interest settlements and accruals on fair value hedges are excluded from the assessment of hedge effectiveness and are reported in Interest expense . The cash flows associated with fair value hedges are reported in Net cash provided by/(used in) operating activities o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Our Automotive sector reports changes in the fair value of derivatives not designated as hedging instruments through Automotive cost of sales . Cash flows associated with non-designated or de-designated derivatives are reported in Net cash provided by/(used in) investing activities on our statements of cash flows. NOTE 16. DERIVATIVE FINANCIAL INSTRUMENTS AND HEDGING ACTIVITIES (Continued) Our Financial Services sector reports net interest settlements and accruals and changes in the fair value of interest rate swaps not designated as hedging instruments in Financial Services other income/(loss), net . Foreign currency revaluation on accrued interest along with gains and losses on foreign exchange contracts and cross currency interest rate swaps are reported in Financial Services other income/(loss), net . Cash flows associated with non-designated or de­designated derivatives are reported in Net cash provided by/(used in) investing activities on our statements of cash flows .</t>
  </si>
  <si>
    <t>Share-based Compensation, Option and Incentive Plans Policy [Policy Text Block]</t>
  </si>
  <si>
    <t>We estimate the fair value of the TSR component of the performance-based RSUs using a Monte Carlo simulation . We issue to our employees restricted stock units (“RSUs”), which consist of time-based and performance-based awards. RSUs provide the recipients with the right to shares of Common Stock following a specified performance period and/or vesting period. Time-based awards generally have a vesting feature whereby one-third of each grant of RSUs vests after the first anniversary of the grant date, one-third after the second anniversary, and one-third after the third anniversary. Performance-based RSUs vest at the end of the specified performance period, generally three years , assuming required metrics are met. Performance-based RSUs have two components: one based on Ford’s internal financial performance metrics, and the other based on Ford’s total shareholder return relative to total shareholder returns of an industrial and automotive peer group . We issue new shares of Common Stock upon vesting of RSUs. The fair value of both the time-based and the portion of the performance-based RSUs pertaining to internal performance metrics is determined using the closing price of our Common Stock . The fair value of time-based RSUs is expensed over the shorter of the vesting period, using the graded vesting method , or the time period an employee becomes eligible to retain the award at retirement. The fair value of performance-based RSUs is expensed when it is probable and estimable as measured against the performance metrics over the shorter of the performance or required service periods . Expense is recorded in Selling, administrative, and other expenses . We measure the fair value of our stock options using the Black-Scholes option-pricing model and record expense in Selling, administrative, and other expenses .</t>
  </si>
  <si>
    <t>Employee Separation Actions [Abstract]</t>
  </si>
  <si>
    <t>Employee Separation Actions [Policy Text Block]</t>
  </si>
  <si>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dditionally, under certain labor agreements, we are required to pay transitional benefits to our employees who are idled. For employees who are temporarily idled, we expense the benefits on an as-incurred basis. For employees who are permanently idled, we expense all of the future benefit payments in the period when it is probable that the employees will be permanently idled. Our reserve balance for these future benefit payments to permanently idled employees takes into account several factors: the demographics of the population at each affected facility, redeployment alternatives, estimate of benefits to be paid, and recent experience relative to voluntary redeployments.</t>
  </si>
  <si>
    <t>Income Taxes [Abstract]</t>
  </si>
  <si>
    <t>Income Taxes, Policy [Policy Text Block]</t>
  </si>
  <si>
    <t>We recognize income tax-related penalties in the Provision for/(Benefit from) income taxes on our consolidated income statement. We recognize income tax-related interest income and interest expense in Automotive interest income and other income/(loss), net and Financial Services other income/(loss), net on our consolidated income statement.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Capital Stock and Earnings Per Share [Abstract]</t>
  </si>
  <si>
    <t>Earnings Per Share, Policy [Policy Text Block]</t>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SUs. Potential dilutive shares are excluded from the calculation if they have an anti-dilutive effect in the period.</t>
  </si>
  <si>
    <t>Commitments and Contingencies [Abstract]</t>
  </si>
  <si>
    <t>Commitments and Contingencies, Policy [Policy Text Block]</t>
  </si>
  <si>
    <t>Guarantees and indemnifications are recorded at fair value at their inception.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Receivables and Other assets. We accrue for matters when losses are deemed probable and reasonably estimable.</t>
  </si>
  <si>
    <t>Presentation (Tables)</t>
  </si>
  <si>
    <t>New Accounting Pronouncements or Change in Accounting Principle [Line Items]</t>
  </si>
  <si>
    <t>Schedule of Changes in Accounting Principles [Table Text Block]</t>
  </si>
  <si>
    <t>The effect of the change related to our defined benefit pension and OPEB plans on our consolidated financial statements at December 31 was as follows (in millions, except per share amounts): 2015 2014 2013 Effect of Change Higher/(Lower) As Revised Previously Reported Effect of Change Higher/(Lower) As Revised Previously Reported Effect of Change Higher/(Lower) Income statement Automotive cost of sales $ (581 ) $ 125,025 $ 123,516 $ 1,509 $ 120,190 $ 125,195 $ (5,005 ) Selling, administrative, and other expenses (337 ) 15,716 14,117 1,599 10,850 13,176 (2,326 ) Income before income taxes 918 1,234 4,342 (3,108 ) 14,371 7,040 7,331 Provision for/(Benefit from) income taxes 293 4 1,156 (1,152 ) 2,425 (135 ) 2,560 Net income 625 1,230 3,186 (1,956 ) 11,946 7,175 4,771 Net income attributable to Ford Motor Company 625 1,231 3,187 (1,956 ) 11,953 7,182 4,771 Basic earnings per share attributable to Ford Motor Company 0.16 0.31 0.81 (0.50 ) 3.04 1.83 1.21 Diluted earnings per share attributable to Ford Motor Company 0.15 0.31 0.80 (0.49 ) 2.94 1.77 1.17 2015 2014 Effect of Change Higher/ (Lower) As Revised Previously Reported Effect of Change Higher/ (Lower) Balance sheet Inventories $ (61 ) $ 7,870 $ 7,866 $ 4 Deferred income taxes, net 79 13,454 13,069 385 Other assets — 6,052 6,353 (301 ) Other liabilities and deferred revenue 2 44,032 43,577 455 Retained earnings/(Accumulated deficit) (14,509 ) 9,422 24,556 (15,134 ) Accumulated other comprehensive income/(loss) 14,525 (5,265 ) (20,032 ) 14,767 2015 2014 2013 Effect of Change Higher/(Lower) As Revised Previously Reported Effect of Change Higher/(Lower) As Revised Previously Reported Effect of Change Higher/(Lower) Cash flows from operating activities Net income $ 625 $ 1,230 $ 3,186 $ (1,956 ) $ 11,946 $ 7,175 $ 4,771 Pension and OPEB expense (997 ) 4,429 1,249 3,180 (4,930 ) 2,543 (7,473 ) Provision for deferred income taxes 293 (94 ) 1,063 (1,157 ) 1,585 (848 ) 2,433 Decrease/(Increase) in accounts receivable and other assets — (2,896 ) (2,897 ) 1 (1,913 ) (2,040 ) 127 Decrease/(Increase) in inventory 65 (936 ) (875 ) (61 ) (437 ) (572 ) 135 Increase/(Decrease) in accounts payable and accrued and other liabilities 14 5,729 5,734 (5 ) 1,232 1,231 1 Other — (467 ) (465 ) (2 ) (706 ) (712 ) 6</t>
  </si>
  <si>
    <t>Reconciliation from Sector to Consolidated Balance Sheet [Table Text Block]</t>
  </si>
  <si>
    <t>The reconciliation between the totals for the sector and consolidated balance sheets at December 31 was as follows (in millions): 2015 2014 Sector balance sheet presentation of deferred income tax assets Automotive sector current deferred income tax assets $ 3,664 $ 2,050 Automotive sector non-current deferred income tax assets 10,687 13,705 Financial Services sector deferred income tax assets (a) 135 185 Total 14,486 15,940 Reclassification for netting of deferred income taxes (2,977 ) (1,916 ) Consolidated balance sheet presentation of deferred income tax assets $ 11,509 $ 14,024 Sector balance sheet presentation of deferred income tax liabilities Automotive sector current deferred income tax liabilities $ 13 $ 270 Automotive sector non-current deferred income tax liabilities 287 367 Financial Services sector deferred income tax liabilities 3,179 1,849 Total 3,479 2,486 Reclassification for netting of deferred income taxes (2,977 ) (1,916 ) Consolidated balance sheet presentation of deferred income tax liabilities $ 502 $ 570 __________ (a) Included in Financial Services Other assets on our sector balance sheet</t>
  </si>
  <si>
    <t>Schedule Of Sector Transactions Text Block [Table Text Block]</t>
  </si>
  <si>
    <t xml:space="preserve"> Additional detail regarding certain transactions and the effect on each sector’s balance sheet at December 31 was as follows (in billions): 2015 2014 Automotive Financial Services Automotive Financial Services Finance receivables, net (a) $ 5.4 $ 5.0 Unearned interest supplements and residual support (b) (4.5 ) (3.9 ) Wholesale/Other receivables (c) 0.8 0.8 Net investment in operating leases (d) 0.7 0.6 Intersector receivables/(payables) (e) $ (1.1 ) 1.1 $ — — __________ (a) Automotive sector receivables (generated primarily from vehicle and parts sales to third parties) sold to Ford Motor Credit Company LLC (“Ford Credit”). These receivables are classified as Other receivables, net on our consolidated balance sheet and Finance receivables, net on our sector balance sheet. (b) We pay amounts to Ford Credit at the point of retail financing or lease origination that represent interest supplements and residual support. (c) Primarily wholesale receivables with entities that are consolidated subsidiaries of Ford. (d) Sale-leaseback agreement between Automotive and Financial Services sectors relating to vehicles that we lease to our employees. (e) Reflects amounts owed to the Financial Services sector by Automotive sector (these amounts include the balances related to the Wholesale/Other receivables described above).</t>
  </si>
  <si>
    <t>Summary of Accounting Policies (Tables)</t>
  </si>
  <si>
    <t>Schedule of Other Costs [Table Text Block]</t>
  </si>
  <si>
    <t>Engineering, research, development, and advertising expenses for the years ended December 31 were as follows (in billions): 2015 2014 2013 Engineering, research, and development $ 6.7 $ 6.7 $ 6.2 Advertising 4.3 4.3 4.4</t>
  </si>
  <si>
    <t>Fair Value Measurements (Tables)</t>
  </si>
  <si>
    <t>Input Hierarchy of Items Measured at Fair Value on a Recurring Basis [Table Text Block]</t>
  </si>
  <si>
    <t>The following tables categorize the fair values of items measured at fair value on a recurring basis at December 31 on our balance sheet (in millions): 2015 2014 Level 1 Level 2 Level 3 Total Level 1 Level 2 Level 3 Total Automotive Sector Assets Cash equivalents – financial instruments U.S. government and agencies $ 115 $ 22 $ — $ 137 $ — $ 64 $ — $ 64 Non-U.S. government and agencies — 173 — 173 — 122 — 122 Corporate debt — 20 — 20 — 20 — 20 Total cash equivalents (a) 115 215 — 330 — 206 — 206 Marketable securities U.S. government and agencies 1,623 5,240 — 6,863 969 5,789 — 6,758 Non-U.S. government and agencies — 7,451 — 7,451 — 7,004 — 7,004 Corporate debt — 3,279 — 3,279 — 2,738 — 2,738 Equities 240 — — 240 322 — — 322 Other marketable securities — 348 — 348 — 313 — 313 Total marketable securities 1,863 16,318 — 18,181 1,291 15,844 — 17,135 Derivative financial instruments (b) — 928 — 928 — 517 — 517 Total assets at fair value $ 1,978 $ 17,461 $ — $ 19,439 $ 1,291 $ 16,567 $ — $ 17,858 Liabilities Derivative financial instruments (b) $ — $ 628 $ 2 $ 630 $ — $ 710 $ 3 $ 713 Total liabilities at fair value $ — $ 628 $ 2 $ 630 $ — $ 710 $ 3 $ 713 Financial Services Sector Assets Cash equivalents – financial instruments Non-U.S. government and agencies $ — $ 266 $ — $ 266 $ — $ 341 $ — $ 341 Corporate debt — — — — — 10 — 10 Total cash equivalents (a) — 266 — 266 — 351 — 351 Marketable securities U.S. government and agencies 298 1,169 — 1,467 17 1,251 — 1,268 Non-U.S. government and agencies — 832 — 832 — 405 — 405 Corporate debt — 384 — 384 — 1,555 — 1,555 Other marketable securities — 40 — 40 — 30 — 30 Total marketable securities 298 2,425 — 2,723 17 3,241 — 3,258 Derivative financial instruments (b) — 924 — 924 — 859 — 859 Total assets at fair value $ 298 $ 3,615 $ — $ 3,913 $ 17 $ 4,451 $ — $ 4,468 Liabilities Derivative financial instruments (b) $ — $ 243 $ — $ 243 $ — $ 167 $ — $ 167 Total liabilities at fair value $ — $ 243 $ — $ 243 $ — $ 167 $ — $ 167 __________ (a) Excludes time deposits, certificates of deposit, money market accounts, and other cash equivalents reported at par value on our balance sheet totaling $3.8 billion and $3.3 billion for Automotive sector and $6.3 billion and $3.8 billion for Financial Services sector at December 31, 2015 and 2014 , respectively. In addition to these cash equivalents, we also had cash on hand totaling $1.3 billion and $1.1 billion for Automotive sector and $2.3 billion and $2 billion for Financial Services sector at December 31, 2015 and 2014 , respectively. (b) See Note 16 for additional information regarding derivative financial instruments.</t>
  </si>
  <si>
    <t>Finance Receivables (Tables)</t>
  </si>
  <si>
    <t>Financing Receivables [Line Items]</t>
  </si>
  <si>
    <t>Net finance receivables [Table Text Block]</t>
  </si>
  <si>
    <t xml:space="preserve">Finance receivables, net at December 31 were as follows (in millions): 2015 2014 Consumer Retail financing, gross $ 62,068 $ 55,856 Unearned interest supplements (2,119 ) (1,760 ) Consumer finance receivables 59,949 54,096 Non-Consumer Dealer financing 35,529 31,340 Other financing 958 1,026 Non-Consumer finance receivables 36,487 32,366 Total recorded investment $ 96,436 $ 86,462 Recorded investment in finance receivables $ 96,436 $ 86,462 Allowance for credit losses (373 ) (321 ) Finance receivables, net (a) (b) $ 96,063 $ 86,141 Net finance receivables subject to fair value (c) $ 94,248 $ 84,468 Fair value 95,420 85,941 __________ (a) On the consolidated balance sheet at December 31, 2015 and 2014 , $5.4 billion and $5 billion , respectively, are reclassified to Other receivables, net, resulting in Finance receivables, net of $90.7 billion and $81.1 billion , respectively. (b) At December 31, 2015 and 2014 , Finance receivables, net includes $1.8 billion and $1.7 billion , respectively, of net investment in direct financing leases. (c) At December 31, 2015 and 2014 , excludes $1.8 billion and $1.7 billion , respectively, of certain receivables (primarily direct financing leases) that are not subject to fair value disclosure requirements. </t>
  </si>
  <si>
    <t>Schedule of Financing Receivables, Minimum Payments [Table Text Block]</t>
  </si>
  <si>
    <t>Contractual maturities of total finance receivables outstanding at December 31, 2015 reflect contractual repayments due from customers or borrowers as follows (in millions): Due in Year Ending December 31, 2016 2017 2018 Thereafter Total Consumer Retail financing, gross (a) $ 17,627 $ 15,811 $ 12,847 $ 15,783 $ 62,068 Non-Consumer Dealer financing 32,461 1,768 261 1,039 35,529 Other financing 958 — — — 958 Total finance receivables $ 51,046 $ 17,579 $ 13,108 $ 16,822 $ 98,555 __________ (a) Contractual maturities of retail financing, gross include $162 million of estimated unguaranteed residual values related to direct finance leases.</t>
  </si>
  <si>
    <t>Aging analysis for total finance receivables [Text Block]</t>
  </si>
  <si>
    <t>The aging analysis of our finance receivables balances at December 31 was as follows (in millions): 2015 2014 Consumer 31-60 days past due $ 708 $ 718 61-90 days past due 108 97 91-120 days past due 27 29 Greater than 120 days past due 38 52 Total past due 881 896 Current 59,068 53,200 Consumer finance receivables 59,949 54,096 Non-Consumer Total past due 117 117 Current 36,370 32,249 Non-Consumer finance receivables 36,487 32,366 Total recorded investment $ 96,436 $ 86,462</t>
  </si>
  <si>
    <t>Non-consumer [Member]</t>
  </si>
  <si>
    <t>Financing receivable credit quality indicators [Table Text Block]</t>
  </si>
  <si>
    <t>The credit quality analysis of our dealer financing receivables at December 31 was as follows (in millions): 2015 2014 Dealer Financing Group I $ 26,560 $ 23,125 Group II 7,175 6,350 Group III 1,683 1,783 Group IV 111 82 Total recorded investment $ 35,529 $ 31,340</t>
  </si>
  <si>
    <t>Net Investment in Operating Leases (Tables)</t>
  </si>
  <si>
    <t>Schedule of Property Subject to or Available for Operating Lease [Table Text Block]</t>
  </si>
  <si>
    <t>The net investment in operating leases at December 31 was as follows (in millions): 2015 2014 Automotive Sector Vehicles, net of depreciation $ 2,014 $ 1,699 Financial Services Sector Vehicles and other equipment, at cost (a) 29,673 24,952 Accumulated depreciation (4,545 ) (3,396 ) Allowance for credit losses (49 ) (38 ) Total Financial Services sector 25,079 21,518 Total Company $ 27,093 $ 23,217 __________ (a) Includes Ford Credit’s operating lease assets of $13.3 billion and $9.6 billion at December 31, 2015 and 2014 , respectively, for which the related cash flows have been used to secure certain lease securitization transactions. Cash flows associated with the net investment in operating leases are available only for payment of the debt or other obligations issued or arising in the securitization transactions; they are not available to pay other obligations or the claims of other creditors.</t>
  </si>
  <si>
    <t>Schedule of Future Minimum Rental Payments for Operating Leases [Table Text Block]</t>
  </si>
  <si>
    <t xml:space="preserve"> The amounts contractually due for minimum rentals on operating leases at December 31, 2015 were as follows (in millions): 2016 2017 2018 2019 Thereafter Total Minimum rentals on operating leases $ 4,021 $ 2,504 $ 919 $ 59 $ 3 $ 7,506</t>
  </si>
  <si>
    <t>Allowance for Credit Losses (Tables)</t>
  </si>
  <si>
    <t>Financing Receivable, Allowance for Credit Losses [Line Items]</t>
  </si>
  <si>
    <t>Allowance For Credit Losses on Financing And Loans And Leases Receivable [Table Text Block]</t>
  </si>
  <si>
    <t>An analysis of the allowance for credit losses related to finance receivables for the years ended December 31 were as follows (in millions): 2015 Consumer Non-Consumer Total Allowance for credit losses Beginning balance $ 305 $ 16 $ 321 Charge-offs (333 ) (3 ) (336 ) Recoveries 120 6 126 Provision for credit losses 276 (2 ) 274 Other (a) (11 ) (1 ) (12 ) Ending balance (b) $ 357 $ 16 $ 373 Analysis of ending balance of allowance for credit losses Collective impairment allowance $ 338 $ 12 $ 350 Specific impairment allowance 19 4 23 Ending balance (b) 357 16 373 Analysis of ending balance of finance receivables Collectively evaluated for impairment 59,574 36,353 95,927 Specifically evaluated for impairment 375 134 509 Recorded investment 59,949 36,487 96,436 Ending balance, net of allowance for credit losses $ 59,592 $ 36,471 $ 96,063 __________ (a) Primarily represents amounts related to translation adjustments. (b) Total allowance, including reserves for operating leases, was $422 million . 2014 Consumer Non-Consumer Total Allowance for credit losses Beginning balance $ 327 $ 30 $ 357 Charge-offs (294 ) (6 ) (300 ) Recoveries 131 9 140 Provision for credit losses 150 (17 ) 133 Other (a) (9 ) — (9 ) Ending balance (b) $ 305 $ 16 $ 321 Analysis of ending balance of allowance for credit losses Collective impairment allowance $ 282 $ 16 $ 298 Specific impairment allowance 23 — 23 Ending balance (b) 305 16 321 Analysis of ending balance of finance receivables Collectively evaluated for impairment 53,681 32,261 85,942 Specifically evaluated for impairment 415 105 520 Recorded investment 54,096 32,366 86,462 Ending balance, net of allowance for credit losses $ 53,791 $ 32,350 $ 86,141 __________ (a) Primarily represents amounts related to translation adjustments. (b) Total allowance, including reserves for operating leases, was $359 million .</t>
  </si>
  <si>
    <t>Inventories (Tables)</t>
  </si>
  <si>
    <t>Schedule of Inventory [Table Text Block]</t>
  </si>
  <si>
    <t>Inventories at December 31 were as follows (in millions): 2015 2014 Raw materials, work-in-process, and supplies $ 4,005 $ 3,859 Finished products 5,254 5,026 Total inventories under FIFO 9,259 8,885 LIFO adjustment (940 ) (1,015 ) Total inventories $ 8,319 $ 7,870</t>
  </si>
  <si>
    <t>Equity in Net Assets of Affiliated Companies (Tables)</t>
  </si>
  <si>
    <t>Schedule of Equity Method Investments [Table Text Block]</t>
  </si>
  <si>
    <t>Our ownership percentages and carrying value of our equity method investments at December 31 were as follows (in millions, except percentages): Ownership Percentage Investment Balance Automotive Sector 2015 2015 2014 Changan Ford Automobile Corporation, Limited 50.0 % $ 1,307 $ 1,301 Jiangling Motors Corporation, Limited 32.0 636 604 AutoAlliance (Thailand) Co., Ltd. 50.0 429 428 Ford Otomotiv Sanayi Anonim Sirketi 41.0 352 386 Getrag Ford Transmissions GmbH 50.0 182 232 Changan Ford Mazda Engine Company, Ltd. 25.0 77 69 OEConnection LLC 50.0 36 35 DealerDirect LLC 97.7 30 26 Percepta, LLC 45.0 9 9 Thirdware Solutions Limited 20.0 9 8 Automotive Fuel Cell Cooperation Corporation 49.9 8 9 U.S. Council for Automotive Research LLC 33.3 5 5 Chongqing ANTE Trading Co., Ltd. 10.0 4 3 Crash Avoidance Metrics Partnership LLC 50.0 4 2 Blue Diamond Parts, LLC 25.0 3 3 Nemak, S.A.B. de C.V. (Note 22) 6.8 — 86 Blue Diamond Truck, S. de R.L. de C.V. (Note 22) 25.0 — 8 Ford Malaysia Sdn. Bhd. 49.0 — 2 ZF Transmission Tech, LLC 49.0 — — Zebra Imaging, Inc. 0.3 — — Total Automotive sector 3,091 3,216 Financial Services Sector Forso Nordic AB 50.0 66 67 FFS Finance South Africa (Pty) Limited 50.0 48 50 RouteOne LLC 30.0 15 20 CNF-Administradora de Consorcio Nacional Ltda. 33.3 4 4 Total Financial Services sector 133 141 Total Company $ 3,224 $ 3,357</t>
  </si>
  <si>
    <t>Summarized Financial Data Of Equity Method Investee Table Text Block [Table Text Block]</t>
  </si>
  <si>
    <t>A summary of the total financial results, as reported by our equity method investees, in the aggregate at December 31 was as follows (in millions): Summarized Balance Sheet 2015 2014 Current assets $ 10,400 $ 11,012 Non-current assets 9,687 13,749 Total assets $ 20,087 $ 24,761 Current liabilities $ 10,863 $ 11,943 Non-current liabilities 2,608 4,597 Total liabilities $ 13,471 $ 16,540 Equity attributable to noncontrolling interests $ 8 $ 8 For the years ended December 31, Summarized Income Statement 2015 2014 2013 Total revenue $ 35,623 $ 40,658 $ 38,736 Income before income taxes 4,525 3,985 2,815 Net income 3,894 3,510 2,587</t>
  </si>
  <si>
    <t>Schedule of Related Party Transactions [Table Text Block]</t>
  </si>
  <si>
    <t>Transactions with equity method investees reported on our consolidated income statement and balance sheet at December 31 were as follows (in millions): For the years ended December 31, Income Statement 2015 2014 2013 Sales $ 4,426 $ 5,208 $ 6,421 Purchases 7,780 9,430 10,536 Royalty income 610 500 526 Balance Sheet 2015 2014 Receivables $ 870 $ 1,056 Payables 671 712</t>
  </si>
  <si>
    <t>Net Property and Lease Commitments (Tables)</t>
  </si>
  <si>
    <t>Property, Plant and Equipment [Table Text Block]</t>
  </si>
  <si>
    <t>Net property at December 31 was as follows (in millions): Automotive Sector 2015 2014 Land $ 344 $ 351 Buildings and land improvements 9,942 10,601 Machinery, equipment, and other 33,164 33,381 Software 2,241 2,122 Construction in progress 1,750 1,719 Total land, plant and equipment, and other 47,441 48,174 Accumulated depreciation (27,466 ) (29,134 ) Net land, plant and equipment, and other 19,975 19,040 Tooling, net of amortization 10,046 10,755 Total Automotive sector 30,021 29,795 Financial Services Sector (a) 142 331 Total Company $ 30,163 $ 30,126 __________ (a) Included in Financial Services Other assets on our sector balance sheet.</t>
  </si>
  <si>
    <t>Schedule of Property Related Expenses [Table Text Block]</t>
  </si>
  <si>
    <t>Automotive sector property-related expenses for the years ended December 31 were as follows (in millions): 2015 2014 2013 Depreciation and other amortization $ 2,028 $ 2,092 $ 2,110 Tooling amortization 2,304 2,160 1,954 Total $ 4,332 $ 4,252 $ 4,064 Maintenance and rearrangement $ 1,651 $ 1,523 $ 1,422</t>
  </si>
  <si>
    <t>Schedule of Change in Asset Retirement Obligation [Table Text Block]</t>
  </si>
  <si>
    <t>Estimates of the fair value liabilities for our conditional asset retirement obligations that are recorded in Other liabilities and deferred revenue at December 31 were as follows (in millions): 2015 2014 Beginning balance $ 228 $ 246 Liabilities settled (6 ) (11 ) Revisions to estimates (6 ) (7 ) Ending balance $ 216 $ 228</t>
  </si>
  <si>
    <t>Operating Leases of Lessee Disclosure [Table Text Block]</t>
  </si>
  <si>
    <t>Minimum non-cancellable operating lease commitments at December 31, 2015 were as follows (in millions): 2016 2017 2018 2019 2020 Thereafter Total Automotive sector $ 270 $ 220 $ 152 $ 105 $ 74 $ 73 $ 894 Financial Services sector 8 5 4 2 2 7 28 Total Company $ 278 $ 225 $ 156 $ 107 $ 76 $ 80 $ 922 Operating lease expense for the years ended December 31 was as follows (in millions): 2015 2014 2013 Automotive sector $ 433 $ 423 $ 411 Financial Services sector 27 101 105 Total Company $ 460 $ 524 $ 516</t>
  </si>
  <si>
    <t>Other Liabilities and Deferred Revenue Other Liabilities and Deferred Revenue (Tables)</t>
  </si>
  <si>
    <t>Schedule of Accrued Liabilities and Deferred Revenue [Table Text Block]</t>
  </si>
  <si>
    <t>Other liabilities and deferred revenue at December 31 were as follows (in millions): 2015 2014 Automotive Sector Current Dealer and dealers’ customer allowances and claims $ 8,122 $ 7,846 Deferred revenue 4,559 3,911 Employee benefit plans 1,528 1,994 Accrued interest 255 222 Other postretirement employee benefits 354 387 Pension 248 374 Other 2,926 3,178 Total Automotive other liabilities and deferred revenue 17,992 17,912 Non-current Pension 9,541 10,201 OPEB 5,347 5,988 Dealer and dealers’ customer allowances and claims 2,731 2,852 Deferred revenue 2,833 2,686 Employee benefit plans 1,041 1,149 Other 1,239 1,394 Total Automotive other liabilities and deferred revenue 22,732 24,270 Total Automotive sector 40,724 42,182 Financial Services Sector 1,822 1,850 Total Company $ 42,546 $ 44,032</t>
  </si>
  <si>
    <t>Retirement Benefits (Tables)</t>
  </si>
  <si>
    <t>Schedule of Assumptions Used [Table Text Block]</t>
  </si>
  <si>
    <t>The assumptions used to determine expense and benefit obligation were as follows: Pension Benefits U.S. Plans Non-U.S. Plans U.S. OPEB 2015 2014 2015 2014 2015 2014 Weighted Average Assumptions at December 31 Discount rate 4.27 % 3.94 % 3.20 % 3.06 % 4.22 % 3.86 % Expected long-term rate of return on assets 6.75 6.75 5.56 6.11 — — Average rate of increase in compensation 3.80 3.80 3.40 3.40 3.80 3.80 Assumptions Used to Determine Net Benefit Cost for the Year Ended December 31 Discount rate 3.94 % 4.74 % 3.06 % 4.07 % 3.86 % 4.65 % Expected long-term rate of return on assets 6.75 6.89 6.11 6.63 — — Average rate of increase in compensation 3.80 3.80 3.40 3.41 3.80 3.80</t>
  </si>
  <si>
    <t>Schedule of defined benefit plans expense [Table Text Block]</t>
  </si>
  <si>
    <t>The pre-tax expense for our defined benefit pension and OPEB plans for the years ended December 31 was as follows (in millions): Pension Benefits U.S. Plans Non-U.S. Plans Worldwide OPEB 2015 2014 2013 2015 2014 2013 2015 2014 2013 Service cost $ 586 $ 507 $ 581 $ 532 $ 468 $ 484 $ 60 $ 54 $ 64 Interest cost 1,817 1,992 1,914 936 1,189 1,137 236 269 256 Expected return on assets (2,928 ) (2,735 ) (2,924 ) (1,480 ) (1,534 ) (1,404 ) — — — Amortization of prior service costs/(credits) 155 155 174 47 55 66 (204 ) (229 ) (283 ) Net remeasurement (gain)/loss 1,964 641 (3,812 ) (974 ) 2,801 (736 ) (292 ) 681 (698 ) Separation programs/other 17 19 10 39 83 243 1 — — Settlements and curtailments — — — — 13 — — — (2 ) Net periodic benefit cost/(income) $ 1,611 $ 579 $ (4,057 ) $ (900 ) $ 3,075 $ (210 ) $ (199 ) $ 775 $ (663 )</t>
  </si>
  <si>
    <t>Schedule Of Defined Benefit Plan Obligations [Table Text Block]</t>
  </si>
  <si>
    <t xml:space="preserve">The year-end status of these plans was as follows (in millions): Pension Benefits U.S. Plans Non-U.S. Plans Worldwide OPEB 2015 2014 2015 2014 2015 2014 Change in Benefit Obligation Benefit obligation at January 1 $ 47,103 $ 43,182 $ 33,223 $ 30,851 $ 6,375 $ 5,889 Service cost 586 507 532 468 60 54 Interest cost 1,817 1,992 936 1,189 236 269 Amendments 99 — 4 11 1 — Separation programs and other (27 ) (50 ) 40 139 1 — Curtailments — — — — — — Settlements — — (29 ) (116 ) — — Plan participant contributions 26 26 24 25 23 23 Benefits paid (2,949 ) (3,028 ) (1,350 ) (1,423 ) (402 ) (406 ) Foreign exchange translation — — (2,995 ) (2,712 ) (301 ) (135 ) Actuarial (gain)/loss (1,719 ) 4,474 (746 ) 4,791 (292 ) 681 Benefit obligation at December 31 44,936 47,103 29,639 33,223 5,701 6,375 Change in Plan Assets Fair value of plan assets at January 1 44,844 41,217 25,675 23,843 — — Actual return on plan assets (755 ) 6,542 1,722 3,558 — — Company contributions 130 130 1,345 1,715 — — Plan participant contributions 26 26 24 25 — — Benefits paid (2,949 ) (3,028 ) (1,350 ) (1,423 ) — — Settlements — — (29 ) (116 ) — — Foreign exchange translation — — (2,238 ) (1,921 ) — — Other (44 ) (43 ) (8 ) (6 ) — — Fair value of plan assets at December 31 41,252 44,844 25,141 25,675 — — Funded status at December 31 $ (3,684 ) $ (2,259 ) $ (4,498 ) $ (7,548 ) $ (5,701 ) $ (6,375 ) Amounts Recognized on the Balance Sheet Prepaid assets $ — $ 76 $ 1,611 $ 696 $ — $ — Other liabilities (3,684 ) (2,335 ) (6,109 ) (8,244 ) (5,701 ) (6,375 ) Total $ (3,684 ) $ (2,259 ) $ (4,498 ) $ (7,548 ) $ (5,701 ) $ (6,375 ) Amounts Recognized in Accumulated Other Comprehensive Loss (pre-tax) Unamortized prior service costs/(credits) $ 553 $ 609 $ 278 $ 347 $ (475 ) $ (710 ) Pension Plans in which Accumulated Benefit Obligation Exceeds Plan Assets at December 31 Accumulated benefit obligation $ 26,021 $ 27,388 $ 9,634 $ 11,018 Fair value of plan assets 22,967 25,153 4,636 4,109 Accumulated Benefit Obligation at December 31 $ 43,698 $ 45,685 $ 26,835 $ 30,098 Pension Plans in which Projected Benefit Obligation Exceeds Plan Assets at December 31 Projected benefit obligation $ 44,936 $ 27,488 $ 11,238 $ 12,874 Fair value of plan assets 41,252 25,153 5,129 4,630 Projected Benefit Obligation at December 31 $ 44,936 $ 47,103 $ 29,639 $ 33,223 </t>
  </si>
  <si>
    <t>Schedule of Expected Benefit Payments [Table Text Block]</t>
  </si>
  <si>
    <t>The estimated future gross benefit payments were as follows (in millions): Gross Benefit Payments Pension U.S. Plans Non-U.S. Plans Worldwide OPEB 2016 $ 3,050 $ 1,340 $ 350 2017 3,000 1,180 350 2018 2,980 1,190 350 2019 2,950 1,220 340 2020 2,940 1,250 340 2021-2025 14,600 6,660 1,700</t>
  </si>
  <si>
    <t>Schedule of Allocation of Plan Assets [Table Text Block]</t>
  </si>
  <si>
    <t>The fair value of our defined benefit pension plan assets (including dividends and interest receivables of $363 million and $94 million for U.S. and non-U.S. plans, respectively) by asset category at December 31 was as follows (in millions): 2015 U.S. Plans Non-U.S. Plans Level 1 Level 2 Level 3 Assets measured at NAV (a) Total Level 1 Level 2 Level 3 Assets measured at NAV (a) Total Asset Category Equity U.S. companies $ 1,935 $ 4 $ — $ — $ 1,939 $ 1,647 $ 1 $ — $ 86 $ 1,734 International companies 1,082 10 1 7 1,100 1,290 292 1 29 1,612 Total equity 3,017 14 1 7 3,039 2,937 293 1 115 3,346 Fixed Income U.S. government 5,209 — — — 5,209 138 — — — 138 U.S. government-sponsored enterprises (b) — 3,106 — — 3,106 — 10 — — 10 Non-U.S. government — 1,588 — — 1,588 — 10,650 — — 10,650 Corporate bonds (c) Investment grade — 18,687 — — 18,687 — 2,027 — — 2,027 High yield — 1,576 9 — 1,585 — 539 — — 539 Other credit — 412 — — 412 — 65 — — 65 Mortgage/other asset-backed — 1,101 12 — 1,113 — 292 — — 292 Commingled funds — — — 174 174 — — — 379 379 Derivative financial instruments (d) 22 (231 ) — — (209 ) 1 (130 ) — — (129 ) Total fixed income 5,231 26,239 21 174 31,665 139 13,453 — 379 13,971 Alternatives Hedge funds (e) — 175 — 2,548 2,723 — 108 — 1,762 1,870 Private equity (f) — — — 2,745 2,745 — — — 633 633 Real estate (g) — 20 — 963 983 — 1 — 681 682 Total alternatives — 195 — 6,256 6,451 — 109 — 3,076 3,185 Cash and cash equivalents (h) 221 1,103 — — 1,324 — 556 — — 556 Other (i) — (1,227 ) — — (1,227 ) — (1,173 ) 5,256 — 4,083 Total assets at fair value $ 8,469 $ 26,324 $ 22 $ 6,437 $ 41,252 $ 3,076 $ 13,238 $ 5,257 $ 3,570 $ 25,141 _______ (a) Certain assets that are measured at fair value using the NAV per share (or its equivalent) practical expedient have not been classified in the fair value hierarchy. (b) Debt securities primarily issued by U.S. government-sponsored enterprises (“GSEs”). (c) “Investment grade” bonds are those rated Baa3/BBB- or higher by at least two rating agencies; “High yield” bonds are those rated below investment grade; “Other credit” refers to non-rated bonds. (d) Net derivative position. (e) For U.S. plans, funds investing in diverse hedge fund strategies with the following composition of underlying hedge fund investments at December 31, 2015 : global macro ( 34% ), event-driven ( 20% ), equity long/short ( 24% ), multi-strategy ( 19% ), and relative value ( 3% ). For non-U.S. plans, funds investing in diversified portfolio of underlying hedge funds. At December 31, 2015 , the composition of underlying hedge fund investments (within the United Kingdom and Canada pension plans) was: equity long/short ( 38% ), event-driven ( 26% ), global macro ( 17% ), multi‑strategy ( 12% ), and relative value ( 7% ). (f) For U.S. plans, diversified investments in private equity funds with the following strategies: buyout ( 59% ), venture capital ( 31% ), mezzanine/distressed ( 5% ), and other ( 5% ). Allocations are estimated based on latest available data for managers reflecting June 30, 2015 holdings. For non-U.S. plans, investments in private investment funds (funds of funds) pursuing strategies broadly classified as venture capital and buyouts. (g) For U.S. plans, investment in private property funds broadly classified as core ( 42% ), value-added and opportunistic ( 58% ). For non-U.S. plans, investment in private property funds broadly classified as core ( 41% ), value-added and opportunistic ( 59% ). Also includes investment in real assets. (h) Primarily short-term investment funds to provide liquidity to plan investment managers and cash held to pay benefits. (i) For U.S. plans, primarily cash related to net pending security (purchases)/sales and net pending foreign currency purchases/(sales). For non-U.S plans, primarily Ford-Werke, plan assets (insurance contract valued at $4.4 billion at year-end 2015 ) and cash related to net pending security (purchases)/sales and net pending foreign currency purchases/(sales). NOTE 12. RETIREMENT BENEFITS (Continued) The fair value of our defined benefit pension plan assets (including dividends and interest receivables of $360 million and $112 million for U.S. and non-U.S. plans, respectively) by asset category at December 31 was as follows (in millions): 2014 U.S. Plans Non-U.S.Plans Level 1 Level 2 Level 3 Assets measured at NAV (a) Total Level 1 Level 2 Level 3 Assets measured at NAV (a) Total Asset Category Equity U.S. companies $ 2,678 $ 2 $ — $ — $ 2,680 $ 2,119 $ — $ — $ 149 $ 2,268 International companies 1,510 21 — 7 1,538 1,910 171 — 25 2,106 Total equity 4,188 23 — 7 4,218 4,029 171 — 174 4,374 Fixed Income U.S. government 4,506 — — — 4,506 92 — — — 92 U.S. government-sponsored enterprises (b) — 4,047 — — 4,047 — 24 — — 24 Non-U.S. government — 1,842 — — 1,842 — 10,727 — — 10,727 Corporate bonds (c) Investment grade — 18,052 — — 18,052 — 1,741 — — 1,741 High yield — 3,258 — — 3,258 — 472 — — 472 Other credit — 181 14 — 195 — 81 — — 81 Mortgage/other asset-backed — 1,290 34 — 1,324 — 230 — — 230 Commingled funds — — — 200 200 — 127 — 489 616 Derivative financial instruments (d) 13 (206 ) — — (193 ) — (4 ) — — (4 ) Total fixed income 4,519 28,464 48 200 33,231 92 13,398 — 489 13,979 Alternatives Hedge funds (e) — 84 — 2,475 2,559 — 88 — 1,749 1,837 Private equity (f) 1 1 — 2,782 2,784 — — — 538 538 Real estate (g) — 2 — 821 823 — 1 — 678 679 Total alternatives 1 87 — 6,078 6,166 — 89 — 2,965 3,054 Cash and cash equivalents (h) — 1,374 — — 1,374 — 656 — — 656 Other (i) — (145 ) — — (145 ) — (1,113 ) 4,725 — 3,612 Total assets at fair value $ 8,708 $ 29,803 $ 48 $ 6,285 $ 44,844 $ 4,121 $ 13,201 $ 4,725 $ 3,628 $ 25,675 _______ (a) Certain assets that are measured at fair value using the NAV per share (or its equivalent) practical expedient have not been classified in the fair value hierarchy. (b) Debt securities primarily issued by GSEs. (c) “Investment grade” bonds are those rated Baa3/BBB- or higher by at least two rating agencies; “High yield” bonds are those rated below investment grade; “Other credit” refers to non-rated bonds. (d) Net derivative position. (e) For U.S. plans, funds investing in diverse hedge fund strategies with the following composition of underlying hedge fund investments at December 31, 2014 : global macro ( 28% ), event-driven ( 26% ), equity long/short ( 26% ), multi-strategy ( 14% ), and relative value ( 7% ). For non-U.S. plans, funds investing in diversified portfolio of underlying hedge funds. At December 31, 2014 , the composition of underlying hedge fund investments (within the United Kingdom and Canada pension plans) was: equity long/short ( 39% ), event-driven ( 33% ), global macro ( 13% ), multi-strategy ( 10% ), and relative value ( 5% ). (f) For U.S. plans, diversified investments in private equity funds with the following strategies: buyout ( 62% ), venture capital ( 27% ), mezzanine/distressed ( 6% ), and other ( 5% ). Allocations are estimated based on latest available data for managers reflecting June 30, 2014 holdings. For non-U.S. plans, investments in private investment funds (funds of funds) pursuing strategies broadly classified as venture capital and buyouts. (g) For U.S. plans, investment in private property funds broadly classified as core ( 42% ), value-added and opportunistic ( 58% ). For non-U.S. plans, investment in private property funds broadly classified as core ( 39% ), value-added and opportunistic ( 61% ). Also includes investment in real assets. (h) Primarily short-term investment funds to provide liquidity to plan investment managers and cash held to pay benefits. (i) For U.S. plans, primarily cash related to net pending security (purchases)/sales and net pending foreign currency purchases/(sales). For non-U.S plans, primarily Ford-Werke, plan assets (insurance contract valued at $3.8 billion at year-end 2014 ) and cash related to net pending security (purchases)/sales and net pending foreign currency purchases/(sales).</t>
  </si>
  <si>
    <t>Schedule of Changes in Fair Value of Plan Assets [Table Text Block]</t>
  </si>
  <si>
    <t>The following table summarizes the changes in Level 3 defined benefit pension plan assets measured at fair value on a recurring basis for the year ended December 31 (in millions): 2015 Return on plan assets U.S. Plans: Fair Value at January 1 Attributable to Assets Held at December 31 Attributable to Assets Sold Net Purchases/ (Settlements) Transfers Into/ (Out of) Level 3 Fair Value at December 31 Asset Category Equity International companies $ — $ — $ — $ — $ 1 $ 1 Total equity — — — — 1 1 Fixed Income Corporate bonds High yield 14 (5 ) — — — 9 Mortgage/other asset-backed 34 (4 ) — (4 ) (14 ) 12 Total fixed income 48 (9 ) — (4 ) (14 ) 21 Total Level 3 fair value $ 48 $ (9 ) $ — $ (4 ) $ (13 ) $ 22 Non-U.S. Plans: Asset Category Equity International companies $ — $ — $ — $ — $ 1 $ 1 Total equity — — — — 1 1 Other (a) 4,725 531 — — — 5,256 Total Level 3 fair value $ 4,725 $ 531 $ — $ — $ 1 $ 5,257 _______ (a) Primarily Ford-Werke plan assets (insurance contract valued at $4.4 billion at year-end 2015 ). Return on plan assets attributable to assets held at December 31, 2015 reflects a change in valuation technique (totaling $725 million ) noted in the alternative assets section of the pension plan asset information. NOTE 12. RETIREMENT BENEFITS (Continued) The following table summarizes the changes in Level 3 defined benefit pension plan assets measured at fair value on a recurring basis for the year ended December 31 (in millions): 2014 Return on plan assets U.S. Plans: Fair Value at January 1 Attributable to Assets Held at December 31 Attributable to Assets Sold Net Purchases/ (Settlements) Transfers Into/ (Out of) Level 3 Fair Value at December 31 Asset Category Equity U.S. companies $ 3 $ — $ (3 ) $ — $ — $ — International companies 1 — (1 ) — — — Total equity 4 — (4 ) — — — Fixed Income Corporate bonds Other credit — — — — 14 14 Mortgage/other asset-backed 33 — — 34 (33 ) 34 Total fixed income 33 — — 34 (19 ) 48 Other 1 — — (1 ) — — Total Level 3 fair value $ 38 $ — $ (4 ) $ 33 $ (19 ) $ 48 Non-U.S. Plans: Asset Category Equity International companies $ 2 $ — $ (1 ) $ (1 ) $ — $ — Total equity 2 — (1 ) (1 ) — — Fixed Income Non-U.S. government 67 (2 ) — (12 ) (53 ) — Corporate bonds Investment grade 55 3 — (17 ) (41 ) — High yield 21 — — (15 ) (6 ) — Other credit 13 — — (7 ) (6 ) — Mortgage/other asset-backed 14 — — (4 ) (10 ) — Total fixed income 170 1 — (55 ) (116 ) — Other (a) 5,198 — (282 ) (191 ) — 4,725 Total Level 3 fair value $ 5,370 $ 1 $ (283 ) $ (247 ) $ (116 ) $ 4,725 _______ (a) Primarily Ford-Werke plan assets (insurance contract valued at $3.8 billion at year-end 2014 ).</t>
  </si>
  <si>
    <t>Debt And Commitments (Tables)</t>
  </si>
  <si>
    <t>Debt Instrument [Line Items]</t>
  </si>
  <si>
    <t>Schedule of debt outstanding [Table Text Block]</t>
  </si>
  <si>
    <t>The carrying value of Automotive sector and Financial Services sector debt at December 31 was as follows (in millions): Interest Rates Average Contractual (a) Average Effective (b) Automotive Sector 2015 2014 2015 2014 2015 2014 Debt payable within one year Short-term $ 818 $ 373 7.3 % 1.9 % 7.3 % 1.9 % Long-term payable within one year U.S. Department of Energy (“DOE”) Advanced Technology Vehicles Manufacturing (“ATVM”) Incentive Program 591 591 European Investment Bank (“EIB”) loans — 1,187 Other debt 370 350 Total debt payable within one year 1,779 2,501 Long-term debt payable after one year Public unsecured debt securities 6,594 6,634 DOE ATVM Incentive Program 3,242 3,833 Other debt 1,696 1,000 Adjustments Unamortized (discount)/premium (412 ) (144 ) Unamortized issuance costs (c) (60 ) — Total long-term debt payable after one year 11,060 11,323 5.3 % 4.6 % 6.0 % 4.6 % Total Automotive sector $ 12,839 $ 13,824 Fair value of Automotive sector debt (d) $ 14,199 $ 15,553 Financial Services Sector Short-term debt Unsecured debt $ 10,268 $ 9,761 Asset-backed debt 1,855 1,377 Total short-term debt 12,123 11,138 1.6 % 1.9 % 1.6 % 1.9 % Long-term debt Unsecured debt Notes payable within one year 10,241 8,795 Notes payable after one year 49,193 43,087 Asset-backed debt Notes payable within one year 18,855 16,738 Notes payable after one year 29,390 25,216 Adjustments Unamortized (discount)/premium (29 ) (55 ) Unamortized issuance costs (c) (216 ) — Fair value adjustments (e) 458 428 Total long-term debt 107,892 94,209 2.3 % 2.8 % 2.4 % 2.9 % Total Financial Services sector $ 120,015 $ 105,347 Fair value of Financial Services sector debt (d) $ 121,170 $ 107,758 __________ (a) Average contractual rates reflect the stated contractual interest rate. (b) Average effective rates reflect the average contractual interest rate plus amortization of discounts, premiums, and issuance costs. (c) The new accounting standard regarding the presentation of debt issuance costs was adopted in the current period and applied prospectively. (d) The fair value of debt includes $560 million and $131 million of Automotive sector short-term debt and $10.3 billion and $9.8 billion of Financial Services sector short-term debt at December 31, 2015 and 2014 , respectively, carried at cost which approximates fair value. All debt is categorized within Level 2 of the fair value hierarchy. (e) Adjustments related to designated fair value hedges of unsecured debt.</t>
  </si>
  <si>
    <t>Schedule of Maturities of Long-term Debt [Table Text Block]</t>
  </si>
  <si>
    <t>Debt maturities at December 31, 2015 were as follows (in millions): 2016 2017 2018 2019 2020 Thereafter Adjustments Total Debt Maturities Automotive Sector Public unsecured debt securities $ — $ — $ 361 $ — $ — $ 6,233 $ (200 ) $ 6,394 DOE ATVM Incentive Program 591 591 591 591 591 878 — 3,833 Short-term and other debt (a) 1,188 538 215 218 272 453 (272 ) 2,612 Total 1,779 1,129 1,167 809 863 7,564 (472 ) 12,839 Financial Services Sector Unsecured debt 20,509 12,501 11,288 6,151 6,931 12,322 274 69,976 Asset-backed debt 20,710 17,109 4,640 3,576 3,765 300 (61 ) 50,039 Total 41,219 29,610 15,928 9,727 10,696 12,622 213 120,015 __________ (a) Primarily non-U.S. affiliate debt.</t>
  </si>
  <si>
    <t>Assets And Liabilities Related To Secured Debt Arrangements Disclosure Text Block</t>
  </si>
  <si>
    <t>The assets and liabilities related to our asset-backed debt arrangements included on our financial statements at December 31 were as follows (in billions): 2015 2014 Assets Cash and cash equivalents $ 4.3 $ 2.4 Finance receivables, net 53.6 46.1 Net investment in operating leases 13.3 9.6 Liabilities Debt (a) 50.0 43.3 __________ (a) Debt is net of unamortized discount and issuance costs.</t>
  </si>
  <si>
    <t>Public Unsecured Debt Securities [Member]</t>
  </si>
  <si>
    <t>Our public, unsecured debt securities outstanding at December 31 were as follows (in millions): Aggregate Principal Amount Outstanding Title of Security 2015 2014 4 7/8% Debentures due March 26, 2015 $ — $ 161 6 1/2% Debentures due August 1, 2018 361 361 8 7/8% Debentures due January 15, 2022 86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5.75% Debentures due April 2, 2035 (b) — 40 7.75% Debentures due June 15, 2043 73 73 7.40% Debentures due November 1, 2046 398 398 9.980% Debentures due February 15, 2047 181 181 7.70% Debentures due May 15, 2097 142 142 4.75% Notes due January 15, 2043 2,000 2,000 Total public unsecured debt securities (c) $ 6,594 $ 6,795 __________ (a) Listed on the Luxembourg Exchange and on the Singapore Exchange. (b) Unregistered industrial revenue bond. (c) Excludes 9.215% Debentures due September 15, 2021 with an outstanding balance at December 31, 2015 of $180 million . The proceeds from these securities were on-lent by Ford to Ford Holdings to fund Financial Services activity and are reported as Financial Services debt .</t>
  </si>
  <si>
    <t>Derivative Financial Instruments and Hedging Activities (Tables)</t>
  </si>
  <si>
    <t>Income Effect of Derivative Instruments [Table Text Block]</t>
  </si>
  <si>
    <t>The gains/(losses), by hedge designation, recorded in income for the years ended December 31 were as follows (in millions): 2015 2014 2013 Automotive Sector Cash flow hedges (a) Reclassified from AOCI to net income $ (239 ) $ 78 $ (80 ) Ineffectiveness — — (3 ) Derivatives not designated as hedging instruments Foreign currency exchange contracts 359 193 (26 ) Commodity contracts (64 ) (47 ) (84 ) Total $ 56 $ 224 $ (193 ) Financial Services Sector Fair value hedges Interest rate contracts Net interest settlements and accruals excluded from the assessment of hedge effectiveness $ 370 $ 304 $ 254 Ineffectiveness (b) 3 20 (44 ) Derivatives not designated as hedging instruments Interest rate contracts (58 ) (41 ) (33 ) Foreign currency exchange contracts 66 68 21 Cross-currency interest rate swap contracts 100 161 (88 ) Total $ 481 $ 512 $ 110 __________ (a) For 2015 , 2014 , and 2013 , a $123 million gain , a $271 million loss , and a $317 million gain , respectively, were recorded in Other comprehensive income . (b) For 2015 , 2014 , and 2013 , hedge ineffectiveness reflects the net change in fair value on derivatives of $72 million gain , $407 million gain , and $658 million loss respectively, and change in value on hedged debt attributable to the change in benchmark interest rates of $69 million loss , $387 million loss , and $614 million gain , respectively.</t>
  </si>
  <si>
    <t>Balance Sheet Effect of Derivative Instruments [Table Text Block]</t>
  </si>
  <si>
    <t>The fair value of our derivative instruments and the associated notional amounts, presented gross, at December 31 were as follows(in millions): 2015 2014 Notional Fair Value of Assets Fair Value of Liabilities Notional Fair Value of Assets Fair Value of Liabilities Automotive Sector Cash flow hedges Foreign currency exchange and commodity contracts $ 12,593 $ 522 $ 366 $ 15,434 $ 359 $ 517 Derivatives not designated as hedging instruments Foreign currency exchange contracts 19,395 404 238 12,198 157 129 Commodity contracts 643 2 26 693 1 67 Total derivative financial instruments, gross $ 32,631 928 630 $ 28,325 517 713 Counterparty netting and collateral (a) (567 ) (567 ) (463 ) (463 ) Total derivative financial instruments, net $ 361 $ 63 $ 54 $ 250 Financial Services Sector Fair value hedges Interest rate contracts $ 28,964 $ 670 $ 16 $ 23,203 $ 602 $ 38 Derivatives not designated as hedging instruments Interest rate contracts 62,638 159 112 56,558 168 89 Foreign currency exchange contracts 1,713 22 4 1,527 18 1 Cross-currency interest rate swap contracts 3,137 73 111 2,425 71 39 Total derivative financial instruments, gross $ 96,452 924 243 $ 83,713 859 167 Counterparty netting and collateral (a) (166 ) (166 ) (136 ) (136 ) Total derivative financial instruments, net $ 758 $ 77 $ 723 $ 31 __________ (a) At December 31, 2015 and 2014 , we did not receive or pledge any cash collateral.</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years ended December 31 were as follows (in millions): 2015 2014 2013 Foreign currency translation Beginning balance $ (2,438 ) $ (2,402 ) $ (1,881 ) Gains/(Losses) on foreign currency translation (1,146 ) (136 ) (685 ) Less: Tax/(Tax benefit) — 53 (53 ) Net gains/(losses) on foreign currency translation (1,146 ) (189 ) (632 ) (Gains)/Losses reclassified from AOCI to net income (a) 14 153 111 Other comprehensive income/(loss), net of tax (1,132 ) (36 ) (521 ) Ending balance $ (3,570 ) $ (2,438 ) $ (2,402 ) Marketable securities Beginning balance $ — $ — $ — Gains/(Losses) on available for sale securities (b) (10 ) — — Less: Tax/(Tax benefit) (4 ) — — Net gains/(losses) on available for sale securities (6 ) — — (Gains)/Losses reclassified from AOCI to net income — — — Less: Tax/(Tax benefit) — — — Net (gains)/losses reclassified from AOCI to net income — — — Other comprehensive income/(loss), net of tax (6 ) — — Ending balance $ (6 ) $ — $ — Derivative instruments (c) Beginning balance $ (163 ) $ 19 $ (196 ) Gains/(Losses) on derivative instruments 123 (271 ) 317 Less: Tax/(Tax benefit) 50 (96 ) 141 Net gains/(losses) on derivative instruments 73 (175 ) 176 (Gains)/Losses reclassified from AOCI to net income 239 (78 ) 80 Less: Tax/(Tax benefit) 85 (71 ) 41 Net (gains)/losses reclassified from AOCI to net income (d) 154 (7 ) 39 Other comprehensive income/(loss), net of tax 227 (182 ) 215 Ending balance $ 64 $ (163 ) $ 19 Pension and other postretirement benefits Beginning balance $ (2,664 ) $ (2,641 ) $ (2,594 ) Prior service (costs)/credits arising during the period (104 ) (11 ) 2 Less: Tax/(Tax benefit) (41 ) (2 ) — Net prior service (costs)/credits arising during the period (63 ) (9 ) 2 Amortization and recognition of prior service costs/(credits) (e) (1 ) (19 ) (43 ) Recognition of (gains)/losses due to curtailments (e) — — (2 ) Less: Tax/(Tax benefit) 6 (7 ) (21 ) Net prior service costs/(credits) reclassified from AOCI to net income (7 ) (12 ) (24 ) Translation impact on non-U.S. plans (11 ) (2 ) (25 ) Other comprehensive income/(loss), net of tax (81 ) (23 ) (47 ) Ending balance $ (2,745 ) $ (2,664 ) $ (2,641 ) Total AOCI ending balance at December 31 $ (6,257 ) $ (5,265 ) $ (5,024 ) __________ (a) The accumulated translation adjustments related to an investment in a foreign subsidiary are reclassified to Automotive interest income and other income/(loss), net, Financial Services other income/(loss), net, or Equity in net income of affiliated companies. (b) Includes a $2 million gain on available for sale securities held by an unconsolidated subsidiary of Ford Motor Company. (c) We expect to reclassify existing net gains of $132 million from Accumulated other comprehensive income/(loss) to Automotive cost of sales during the next twelve months as the underlying exposures are realized. (d) Gains/(Losses) on cash flow hedges are reclassified from Accumulated other comprehensive income/(loss) to income when the hedged item affects earnings and is recognized in Automotive cost of sales. See Note 16 for additional information. (e) This Accumulated other comprehensive income/(loss) component is included in the computation of net periodic pension cost. See Note 12 for additional information.</t>
  </si>
  <si>
    <t>Other Income (Loss) (Tables)</t>
  </si>
  <si>
    <t>Other Income (Loss) and Debt Reduction Actions [Line Items]</t>
  </si>
  <si>
    <t>Schedule of other income/(loss) [Table Text Block]</t>
  </si>
  <si>
    <t>The amounts included in Automotive interest income and other income/(loss), net for the years ended December 31 were as follows (in millions): 2015 2014 2013 Investment-related interest income $ 233 $ 193 $ 163 Interest income/(expense) on income taxes — 109 — Realized and unrealized gains/(losses) on cash equivalents and marketable securities 46 (9 ) 190 Gains/(Losses) on changes in investments in affiliates 42 (798 ) (113 ) Gains/(Losses) on extinguishment of debt 1 (132 ) (18 ) Royalty income 666 559 577 Other 200 154 175 Total $ 1,188 $ 76 $ 974</t>
  </si>
  <si>
    <t>The amounts included in Financial Services other income/(loss), net for the years ended December 31 were as follows (in millions): 2015 2014 2013 Investment-related interest income $ 76 $ 51 $ 50 Interest income/(expense) on income taxes 3 (13 ) — Insurance premiums earned 133 125 119 Other 160 185 179 Total $ 372 $ 348 $ 348</t>
  </si>
  <si>
    <t>Share-Based Compensation (Tables)</t>
  </si>
  <si>
    <t>Share-based Compensation Arrangement by Share-based Payment Award [Line Items]</t>
  </si>
  <si>
    <t>Schedule of Share-based Payment Award, Stock Options, Valuation Assumptions [Table Text Block]</t>
  </si>
  <si>
    <t>Inputs and assumptions used to calculate the fair value at grant date were as follows: 2015 Fair value per stock award $ 16.98 Grant date stock price 16.03 Assumptions: Ford’s stock price expected volatility (a) 23.3 % Expected average volatility of peer companies (a) 24.1 % Risk-free interest rate 1.09 % Dividend yield 3.74 % __________ (a) Expected volatility based on three years of daily closing share price changes ending on the grant date.</t>
  </si>
  <si>
    <t>Restricted Stock Units Activity [Table Text Block]</t>
  </si>
  <si>
    <t>During 2015 , activity for RSUs was as follows (in millions, except for weighted average fair value): Shares Weighted- Average Fair Value Outstanding, beginning of year 23.4 $ 14.01 Granted 13.8 15.86 Vested (9.2 ) 13.63 Forfeited (0.6 ) 15.26 Outstanding, end of year 27.4 15.04 RSUs expected to vest 26.9 N/A</t>
  </si>
  <si>
    <t>Fair And Intrinsic Value Of Restricted Stock Units [Table Text Block]</t>
  </si>
  <si>
    <t>Additional information about RSUs for the years ended December 31 was as follows (in millions, except for weighted average fair value): 2015 2014 2013 Fair value of vested shares $ 126 $ 102 $ 101 Weighted average fair value (per unit) 15.86 15.40 12.77 Compensation cost (a) 125 95 81 __________ (a) Net of tax benefit of $65 million , $49 million , and $48 million in 2015 , 2014 , and 2013 , respectively.</t>
  </si>
  <si>
    <t>Employee Separation Actions and Exit and Disposal Activities (Tables)</t>
  </si>
  <si>
    <t>Facility Closing [Member] | Automotive [Member] | Europe and Australia [Member]</t>
  </si>
  <si>
    <t>Employee Separation Actions and Exit and Disposal Activities [Line Items]</t>
  </si>
  <si>
    <t>Schedule of Restructuring Reserve by Type of Cost [Table Text Block]</t>
  </si>
  <si>
    <t>The separation-related activity for the years ended December 31 was as follows (in millions): 2015 2014 Beginning balance $ 841 $ 497 Changes in accruals 31 630 Payments (617 ) (189 ) Foreign currency translation (41 ) (97 ) Ending balance $ 214 $ 841</t>
  </si>
  <si>
    <t>Income Taxes (Tables)</t>
  </si>
  <si>
    <t>Components of income tax [Table Text Block]</t>
  </si>
  <si>
    <t>Components of income taxes excluding cumulative effects of changes in accounting principles, other comprehensive income, and equity in net results of affiliated companies accounted for after-tax, for the years ended December 31 were as follows: 2015 2014 2013 Income before income taxes (in millions) U.S. $ 5,374 $ 3,852 $ 12,318 Non-U.S. 4,878 (2,618 ) 2,053 Total $ 10,252 $ 1,234 $ 14,371 Provision for/(Benefit from) income taxes (in millions) Current Federal $ 75 $ (2 ) $ (19 ) Non-U.S. 572 389 453 State and local 17 (22 ) (40 ) Total current 664 365 394 Deferred Federal 1,494 (735 ) 1,821 Non-U.S. 472 160 603 State and local 251 214 (393 ) Total deferred 2,217 (361 ) 2,031 Total $ 2,881 $ 4 $ 2,425 Reconciliation of effective tax rate U.S. statutory rate 35.0 % 35.0 % 35.0 % Non-U.S. tax rates under U.S. rates (2.7 ) (5.2 ) (1.3 ) State and local income taxes 1.7 8.3 1.2 General business credits (3.0 ) (27.1 ) (2.4 ) Dispositions and restructurings 0.4 13.0 (10.7 ) U.S. tax on non-U.S. earnings (3.0 ) (23.7 ) (3.4 ) Prior year settlements and claims (0.4 ) (9.1 ) (0.1 ) Tax-exempt income (2.0 ) (24.1 ) (2.4 ) Enacted change in tax rates 0.1 3.9 1.2 Valuation allowances 3.6 32.3 (0.3 ) Other (1.6 ) (3.0 ) 0.1 Effective rate 28.1 % 0.3 % 16.9 %</t>
  </si>
  <si>
    <t>Components of deferred tax assets and liabilities [Table Text Block]</t>
  </si>
  <si>
    <t>The components of deferred tax assets and liabilities at December 31 were as follows (in millions): 2015 2014 Deferred tax assets Employee benefit plans $ 6,620 $ 6,341 Net operating loss carryforwards 2,327 2,624 Tax credit carryforwards 6,456 6,745 Research expenditures 1,279 1,754 Dealer and dealers’ customer allowances and claims 2,394 2,510 Other foreign deferred tax assets 442 252 All other 2,206 1,961 Total gross deferred tax assets 21,724 22,187 Less: valuation allowances (1,831 ) (1,604 ) Total net deferred tax assets 19,893 20,583 Deferred tax liabilities Leasing transactions 3,329 2,050 Deferred income 1,215 1,624 Depreciation and amortization (excluding leasing transactions) 2,484 1,967 Finance receivables 688 647 Other foreign deferred tax liabilities 407 352 All other 763 489 Total deferred tax liabilities 8,886 7,129 Net deferred tax assets/(liabilities) $ 11,007 $ 13,454</t>
  </si>
  <si>
    <t>Summary of Income Tax Contingencies [Table Text Block]</t>
  </si>
  <si>
    <t>A reconciliation of the beginning and ending amount of unrecognized tax benefits for the years ended December 31 were as follows (in millions): 2015 2014 Beginning balance $ 1,286 $ 1,564 Increase – tax positions in prior periods 330 38 Increase – tax positions in current period 91 250 Decrease – tax positions in prior periods (24 ) (172 ) Settlements (65 ) (372 ) Lapse of statute of limitations (7 ) (6 ) Foreign currency translation adjustment (10 ) (16 ) Ending balance $ 1,601 $ 1,286</t>
  </si>
  <si>
    <t>Changes in Investments in Affiliates (Tables)</t>
  </si>
  <si>
    <t>Automotive [Member] | Ford Sollers Netherlands B.V. [Member]</t>
  </si>
  <si>
    <t>Changes in Investments in Affiliates [Line Items]</t>
  </si>
  <si>
    <t>Schedule of Recognized Identified Assets Acquired and Liabilities Assumed [Table Text Block]</t>
  </si>
  <si>
    <t>The following acquired assets and liabilities were measured at fair value and recorded on our balance sheet (in millions): March 31, Assets Cash and cash equivalents $ 40 Other receivables, net 113 Inventories 258 Net property 541 Other assets 25 Total assets of Ford Sollers (a) $ 977 Liabilities Payables $ 514 Debt 370 Total liabilities of Ford Sollers (a) $ 884 __________ (a) At March 31, 2015, intercompany assets of $10 million and intercompany liabilities of $394 million have been eliminated in both the consolidated and sector balance sheet.</t>
  </si>
  <si>
    <t>Capital Stock and Earnings Per Share (Tables)</t>
  </si>
  <si>
    <t>Schedule of Calculation of Numerator and Denominator in Earnings Per Share [Table Text Block]</t>
  </si>
  <si>
    <t xml:space="preserve">Basic and diluted income per share were calculated using the following (in millions): 2015 2014 2013 Basic and Diluted Income Attributable to Ford Motor Company Basic income $ 7,373 $ 1,231 $ 11,953 Effect of dilutive 2016 Convertible Notes (a) (b) (c) — — 45 Effect of dilutive 2036 Convertible Notes (a) (d) — — 1 Diluted income $ 7,373 $ 1,231 $ 11,999 Basic and Diluted Shares Basic shares (average shares outstanding) 3,969 3,912 3,935 Net dilutive options and warrants 33 46 51 Dilutive 2016 Convertible Notes (b) (c) — — 98 Dilutive 2036 Convertible Notes (d) — — 3 Diluted shares 4,002 3,958 4,087 __________ (a) As applicable, includes interest expense, amortization of discount, amortization of fees, and other changes in income or loss that would result from the assumed conversion. (b) In October 2014, we elected to terminate the conversion rights of holders under the 2016 Convertible Notes in accordance with their terms effective as of the close of business on November 20, 2014. On November 21, 2014, we redeemed for cash the remaining outstanding 2016 Convertible Notes. (c) Not included in the calculation of diluted earnings per share due to their antidilutive effect are 87 million shares for 2014 and the related income effect for the 2016 Convertible Notes. (d) In December 2013, we elected to terminate the conversion rights of holders under the 2036 Convertible Notes in accordance with their terms effective January 22, 2014. </t>
  </si>
  <si>
    <t>Segment Information (Tables)</t>
  </si>
  <si>
    <t>Schedule of Sector and Segment Revenue, Eliminations, Assets, and Other Disclosures [Table Text Block]</t>
  </si>
  <si>
    <t>Key operating data for our business segments for the years ended or at December 31 were as follows (in millions): Automotive Sector Operating Segments Reconciling Items North America South America Europe Middle East &amp; Africa Asia Pacific Other Automotive Special Items Total 2015 Revenues $ 91,870 $ 5,766 $ 28,170 $ 4,005 $ 10,755 $ — $ — $ 140,566 Income/(Loss) before income taxes 9,345 (832 ) 259 31 765 (796 ) (548 ) 8,224 Other disclosures: Depreciation and tooling amortization 2,501 252 1,042 162 375 — — 4,332 Interest expense — — — — — 773 — 773 Investment-related interest income 36 — 6 — — 191 — 233 Interest income/(expense) on income taxes — — — — — — — — Cash outflow for capital spending 4,582 280 1,415 156 714 — — 7,147 Equity in net income/(loss) of affiliated companies 95 — 136 — 1,555 — — 1,786 Total assets 63,241 4,544 14,381 1,088 8,705 — — 91,959 2014 Revenues $ 82,376 $ 8,799 $ 29,457 $ 4,406 $ 10,744 $ — $ — $ 135,782 Income/(Loss) before income taxes 7,443 (1,164 ) (598 ) (20 ) 593 (755 ) (6,059 ) (560 ) Other disclosures: Depreciation and tooling amortization 2,279 309 1,179 141 344 — — 4,252 Interest expense — — — — — 797 — 797 Investment-related interest income 46 — 5 — 2 140 — 193 Interest income/(expense) on income taxes — — — — — 109 — 109 Cash outflow for capital spending 4,270 497 1,619 135 839 — — 7,360 Equity in net income/(loss) of affiliated companies 147 — 107 — 1,321 — (329 ) 1,246 Total assets 61,370 5,142 14,215 1,155 8,285 — — 90,167 2013 Revenues $ 86,494 $ 10,847 $ 27,255 $ 4,533 $ 10,240 $ — $ — $ 139,369 Income/(Loss) before income taxes 9,877 (35 ) (1,025 ) (69 ) 331 (656 ) 4,276 12,699 Other disclosures: Depreciation and tooling amortization 2,064 272 1,269 125 334 — — 4,064 Interest expense — — — — — 829 — 829 Investment-related interest income 99 — 6 1 4 53 — 163 Cash outflow for capital spending 3,694 756 1,249 154 713 — — 6,566 Equity in net income/(loss) of affiliated companies 127 — 125 — 794 — — 1,046 Total assets 59,095 7,056 15,244 1,038 8,071 — — 90,504 NOTE 24. SEGMENT INFORMATION (Continued) Financial Services Sector Total Company Operating Segment Reconciling Items Ford Credit Other Elims Total Elims (a) Total 2015 Revenues $ 9,280 $ — $ (288 ) $ 8,992 $ — $ 149,558 Income/(Loss) before income taxes 2,086 (57 ) (1 ) 2,028 — 10,252 Other disclosures: Depreciation and tooling amortization 3,661 — — 3,661 — 7,993 Interest expense 2,416 57 (19 ) 2,454 — 3,227 Investment-related interest income (b) 76 — — 76 — 309 Interest income/(expense) on income taxes 3 — — 3 — 3 Cash outflow for capital spending 49 — — 49 — 7,196 Equity in net income/(loss) of affiliated companies 32 — — 32 — 1,818 Total assets 137,448 — (422 ) 137,026 (4,060 ) 224,925 2014 Revenues $ 8,606 $ 135 $ (446 ) $ 8,295 $ — $ 144,077 Income/(Loss) before income taxes 1,854 (60 ) — 1,794 — 1,234 Other disclosures: Depreciation and tooling amortization 3,112 21 — 3,133 — 7,385 Interest expense 2,656 66 (23 ) 2,699 — 3,496 Investment-related interest income (b) 51 — — 51 — 244 Interest income/(expense) on income taxes (13 ) — — (13 ) — 96 Cash outflow for capital spending 18 85 — 103 — 7,463 Equity in net income/(loss) of affiliated companies 29 — — 29 — 1,275 Total assets 122,108 363 (1,083 ) 121,388 (2,940 ) 208,615 2013 Revenues $ 7,805 $ 192 $ (449 ) $ 7,548 $ — $ 146,917 Income/(Loss) before income taxes 1,756 (84 ) — 1,672 — 14,371 Other disclosures: Depreciation and tooling amortization 2,422 18 — 2,440 — 6,504 Interest expense 2,730 148 (18 ) 2,860 — 3,689 Investment-related interest income (b) 50 — — 50 — 213 Cash outflow for capital spending 16 15 — 31 — 6,597 Equity in net income/(loss) of affiliated companies 23 — — 23 — 1,069 Total assets 115,608 491 (1,042 ) 115,057 (3,357 ) 202,204 __________ (a) Includes intersector transactions occurring in the ordinary course of business and deferred tax netting. (b) Interest income reflected on this line for Financial Services sector is non-financing related. Interest income in the normal course of business for Financial Services sector is reported in Financial Services revenues.</t>
  </si>
  <si>
    <t>Geographic Information (Tables)</t>
  </si>
  <si>
    <t>Schedule of Disclosure on Geographic Areas, Long-Lived Assets in Individual Foreign Countries by Country [Table Text Block]</t>
  </si>
  <si>
    <t>Total Company revenues and long-lived assets, split geographically by our country of domicile, the United States, and other countries where our major subsidiaries are domiciled, for the years ended December 31 were as follows (in millions): 2015 2014 2013 Revenues Long-Lived Assets (a) Revenues Long-Lived Assets (a) Revenues Long-Lived Assets (a) United States $ 93,142 $ 39,853 $ 82,665 $ 34,645 $ 85,459 $ 29,055 United Kingdom 11,451 1,490 11,742 1,491 10,038 1,503 Canada 8,978 3,814 9,409 4,008 9,729 3,458 Germany 6,950 2,203 7,487 2,510 8,600 2,635 All Other 29,037 9,896 32,774 10,689 33,091 10,949 Total Company $ 149,558 $ 57,256 $ 144,077 $ 53,343 $ 146,917 $ 47,600 __________ (a) Includes Net property and Net investment in operating leases from our consolidated balance sheet.</t>
  </si>
  <si>
    <t>Selected Quarterly Financial Data (Tables)</t>
  </si>
  <si>
    <t>Selected Quarterly Financial Data [Line Items]</t>
  </si>
  <si>
    <t>Schedule of Quarterly Financial Information [Table Text Block]</t>
  </si>
  <si>
    <t>Selected financial data by calendar quarter were as follows (in millions, except per share amounts): 2015 2014 Automotive Sector First Quarter Second Quarter Third Quarter Fourth Quarter First Quarter Second Quarter Third Quarter Fourth Quarter Revenues $ 31,800 $ 35,105 $ 35,818 $ 37,843 $ 33,876 $ 35,365 $ 32,779 $ 33,762 Income/(Loss) before income taxes 1,310 2,795 2,765 1,354 1,122 1,927 762 (4,371 ) Financial Services Sector Revenues $ 2,100 $ 2,158 $ 2,326 $ 2,408 $ 2,000 $ 2,046 $ 2,141 $ 2,108 Income/(Loss) before income taxes 469 491 526 542 462 429 495 408 Total Company Income/(Loss) before income taxes $ 1,779 $ 3,286 $ 3,291 $ 1,896 $ 1,584 $ 2,356 $ 1,257 $ (3,963 ) Amounts Attributable to Ford Motor Company Common and Class B Shareholders Net income/(loss) $ 1,153 $ 2,160 $ 2,192 $ 1,868 $ 1,232 $ 1,497 $ 1,019 $ (2,517 ) Common and Class B per share from income from continuing operations Basic $ 0.29 $ 0.54 $ 0.55 $ 0.47 $ 0.31 $ 0.38 $ 0.26 $ (0.65 ) Diluted 0.29 0.54 0.55 0.47 0.30 0.37 0.26 (0.65 )</t>
  </si>
  <si>
    <t>Adjustments for Change in accounting principle [Member] | Scenario, Previously Reported [Member]</t>
  </si>
  <si>
    <t>Previously reported numbers were as follows (in millions, except per share amounts): 2015 2014 First Quarter Second Quarter Third Quarter First Quarter Second Quarter Third Quarter Fourth Quarter Total Company Income/(Loss) before income taxes $ 1,405 $ 2,868 $ 2,859 $ 1,259 $ 2,118 $ 1,021 $ (56 ) Amounts Attributable to Ford Motor Company Common and Class B Shareholders Net income/(loss) $ 924 $ 1,885 $ 1,909 $ 989 $ 1,311 $ 835 $ 52 Common and Class B per share from income from continuing operations Basic $ 0.23 $ 0.47 $ 0.48 $ 0.25 $ 0.33 $ 0.22 $ 0.01 Diluted 0.23 0.47 0.48 0.24 0.32 0.21 0.01</t>
  </si>
  <si>
    <t>Commitments and Contingencies (Tables)</t>
  </si>
  <si>
    <t>Guarantee obligations [Table Text Block]</t>
  </si>
  <si>
    <t>The maximum potential payments and the carrying value of recorded liabilities related to guarantees and limited indemnities at December 31 were as follows (in millions): 2015 2014 Maximum potential payments $ 284 $ 592 Carrying value of recorded liabilities related to guarantees and limited indemnities 23 17</t>
  </si>
  <si>
    <t>Warranty [Table Text Block]</t>
  </si>
  <si>
    <t>The estimate of our future warranty and field service action costs, net of supplier recoveries, for the years ended December 31 were as follows (in millions): 2015 2014 Beginning balance $ 4,786 $ 3,927 Payments made during the period (2,849 ) (2,850 ) Changes in accrual related to warranties issued during the period 2,046 2,108 Changes in accrual related to pre-existing warranties 807 1,746 Foreign currency translation and other (232 ) (145 ) Ending balance $ 4,558 $ 4,786</t>
  </si>
  <si>
    <t>Schedule of Valuation and Qualifying Accounts Schedule of Valuation and Qualifying Accounts (Tables)</t>
  </si>
  <si>
    <t>Presentation Prior period adjustment (Details) - USD ($) $ / shares in Units, $ in Millions</t>
  </si>
  <si>
    <t>Jan. 01, 2013</t>
  </si>
  <si>
    <t>Sep. 30, 2015</t>
  </si>
  <si>
    <t>Mar. 31, 2015</t>
  </si>
  <si>
    <t>Sep. 30, 2014</t>
  </si>
  <si>
    <t>Jun. 30, 2014</t>
  </si>
  <si>
    <t>Mar. 31, 2014</t>
  </si>
  <si>
    <t>Basic earnings per share attributable to Ford Motor Company</t>
  </si>
  <si>
    <t>Diluted earnings per share attributable to Ford Motor Company</t>
  </si>
  <si>
    <t>Deferred income taxes, net</t>
  </si>
  <si>
    <t>Retained earnings/(Accumulated deficit)</t>
  </si>
  <si>
    <t>Other Comprehensive Income/(Loss), Pension and Other Postretirement Benefit Plans, Adjustment, Net of Tax</t>
  </si>
  <si>
    <t>2014 U.S. Pension Benefit Obligation Valuation Adjustment [Member]</t>
  </si>
  <si>
    <t>Other Comprehensive Income/(Loss), Pension and Other Postretirement Benefit Plans, Adjustment, before Tax</t>
  </si>
  <si>
    <t>Adjustments for Change in accounting principle [Member] | Scenario, Adjustment [Member]</t>
  </si>
  <si>
    <t>Cumulative Effect on Retained Earnings, Net of Tax</t>
  </si>
  <si>
    <t>Cumulative effect on Accumulated other comprehensive income/(loss)</t>
  </si>
  <si>
    <t>Presentation - Reconciliations between Consolidated and Sector Deferred Taxes (Details) - USD ($) $ in Millions</t>
  </si>
  <si>
    <t>Sector balance sheet presentation of deferred income tax assets [Abstract]</t>
  </si>
  <si>
    <t>Deferred income tax assets</t>
  </si>
  <si>
    <t>Sector balance sheet presentation of deferred income tax liabilities [Abstract]</t>
  </si>
  <si>
    <t>Automotive sector current deferred income tax assets</t>
  </si>
  <si>
    <t>Automotive sector non-current deferred income tax assets</t>
  </si>
  <si>
    <t>Automotive sector current deferred income tax liabilities</t>
  </si>
  <si>
    <t>Automotive sector non-current deferred income tax liabilities</t>
  </si>
  <si>
    <t>Financial Services [Member] | Other assets [Member]</t>
  </si>
  <si>
    <t>Presentation Presentation - Transactions Between Sectors (Details) - USD ($) $ in Billions</t>
  </si>
  <si>
    <t>Intersector receivables/(payables)</t>
  </si>
  <si>
    <t>Unearned interest supplements and residual support</t>
  </si>
  <si>
    <t>Wholesale receivables/Other</t>
  </si>
  <si>
    <t>Summary of Accounting Policies (Details)</t>
  </si>
  <si>
    <t>Dec. 31, 2015USD ($)employees</t>
  </si>
  <si>
    <t>Dec. 31, 2014USD ($)</t>
  </si>
  <si>
    <t>Dec. 31, 2013USD ($)</t>
  </si>
  <si>
    <t>Foreign Currency [Abstract]</t>
  </si>
  <si>
    <t>Foreign Currency Transaction Gain (Loss), before Tax</t>
  </si>
  <si>
    <t>Finite-Lived Intangible Assets, Net</t>
  </si>
  <si>
    <t>Finite Lived Intangible Assets Forecasted Amortization Maximum Year 1</t>
  </si>
  <si>
    <t>Finite Lived Intangible Assets Forecasted Amortization Maximum Year 2</t>
  </si>
  <si>
    <t>Finite Lived Intangible Assets Forecasted Amortization Maximum Year 3</t>
  </si>
  <si>
    <t>Finite Lived Intangible Assets Forecasted Amortization Maximum Year 4</t>
  </si>
  <si>
    <t>Finite Lived Intangible Assets Forecasted Amortization Maximum Year 5</t>
  </si>
  <si>
    <t>Impairment of Intangible Assets (Excluding Goodwill)</t>
  </si>
  <si>
    <t>Impairment of Long-Lived Assets Held-for-use</t>
  </si>
  <si>
    <t>Average Term Deferred Revenue Is Recognized</t>
  </si>
  <si>
    <t>1 year</t>
  </si>
  <si>
    <t>Number of employees covered by November 2015 UAW contract | employees</t>
  </si>
  <si>
    <t>Length of UAW contract</t>
  </si>
  <si>
    <t>4 years</t>
  </si>
  <si>
    <t>UAW contract settlement bonus</t>
  </si>
  <si>
    <t>Engineering, research, and development</t>
  </si>
  <si>
    <t>Advertising</t>
  </si>
  <si>
    <t>Earned Interest Supplements And Residual Support Revenue</t>
  </si>
  <si>
    <t>Amount of Reduction in Depreciation Expense On Property Subject To Or Held For Lease</t>
  </si>
  <si>
    <t>Maximum [Member]</t>
  </si>
  <si>
    <t>Amortization of Intangible Assets</t>
  </si>
  <si>
    <t>Fair Value Measurements - Input Hierarchy of Items Measured at Fair Value on a Recurring Basis (Details) - USD ($) $ in Millions</t>
  </si>
  <si>
    <t>Valuation Methods</t>
  </si>
  <si>
    <t>Number Of Months Used To Determine Short Term Highly Liquid Investments Treatment As Cash Equivalents</t>
  </si>
  <si>
    <t>3 months</t>
  </si>
  <si>
    <t>Available-for-sale Equity Securities, Amortized Cost Basis</t>
  </si>
  <si>
    <t>Available-for-sale Securities, Accumulated Gross Unrealized Gain (Loss), before Tax</t>
  </si>
  <si>
    <t>Proceeds from Sale of Available-for-sale Securities, Equity</t>
  </si>
  <si>
    <t>Available-for-sale Securities, Gross Realized Gains (Losses), Sale Proceeds</t>
  </si>
  <si>
    <t>Number Of Months Used To Determine Investments Treatment As Marketable Securities, Minimum</t>
  </si>
  <si>
    <t>Number of Days At Which Fair Value of Finance Receivables Is Measured</t>
  </si>
  <si>
    <t>greater than 120 days past due or deemed to be uncollectible</t>
  </si>
  <si>
    <t>Term At Which Fair Value of Finance Receivables is Measured</t>
  </si>
  <si>
    <t>120 days</t>
  </si>
  <si>
    <t>Impairment Losses, Availabe-for-sale Securities, before Tax</t>
  </si>
  <si>
    <t>Minimum [Member]</t>
  </si>
  <si>
    <t>Available For Sale Securities Maturity Period</t>
  </si>
  <si>
    <t>5 years</t>
  </si>
  <si>
    <t>Number of months for evaluating classification of investments</t>
  </si>
  <si>
    <t>three months or less from the date of acquisition</t>
  </si>
  <si>
    <t>Marketable securities [Member]</t>
  </si>
  <si>
    <t>maturity date greater than three months at the date of purchase</t>
  </si>
  <si>
    <t>Derivative Financial Instrument Assets</t>
  </si>
  <si>
    <t>Derivative financial instruments assets</t>
  </si>
  <si>
    <t>Derivative financial instruments liabilities</t>
  </si>
  <si>
    <t>Automotive [Member] | Fair Value, Measurements, Recurring [Member]</t>
  </si>
  <si>
    <t>Cash equivalents - financial instruments</t>
  </si>
  <si>
    <t>Total assets at fair value</t>
  </si>
  <si>
    <t>Total liabilities at fair value</t>
  </si>
  <si>
    <t>Automotive [Member] | Fair Value, Measurements, Recurring [Member] | US Treasury and Government [Member]</t>
  </si>
  <si>
    <t>Automotive [Member] | Fair Value, Measurements, Recurring [Member] | Foreign Government and Agencies [Member]</t>
  </si>
  <si>
    <t>Automotive [Member] | Fair Value, Measurements, Recurring [Member] | Cash and Cash Equivalents, Corporate Debt [Member]</t>
  </si>
  <si>
    <t>Automotive [Member] | Fair Value, Measurements, Recurring [Member] | Marketable Securities, Corporate Debt [Member]</t>
  </si>
  <si>
    <t>Automotive [Member] | Fair Value, Measurements, Recurring [Member] | Equity</t>
  </si>
  <si>
    <t>Automotive [Member] | Fair Value, Measurements, Recurring [Member] | Other marketable securities [Member]</t>
  </si>
  <si>
    <t>Automotive [Member] | Fair Value, Measurements, Recurring [Member] | Cash equivalents - financial instruments [Member]</t>
  </si>
  <si>
    <t>Input Hierarchy of Items Measured at Fair Value on a Recurring Basis - Footnote Narrative</t>
  </si>
  <si>
    <t>Par Value Assets Excluded From Fair Value By Input</t>
  </si>
  <si>
    <t>Automotive [Member] | Fair Value, Measurements, Recurring [Member] | Cash [Member]</t>
  </si>
  <si>
    <t>Automotive [Member] | Fair Value, Measurements, Recurring [Member] | Level 1 [Member]</t>
  </si>
  <si>
    <t>Automotive [Member] | Fair Value, Measurements, Recurring [Member] | Level 1 [Member] | US Treasury and Government [Member]</t>
  </si>
  <si>
    <t>Automotive [Member] | Fair Value, Measurements, Recurring [Member] | Level 1 [Member] | Foreign Government and Agencies [Member]</t>
  </si>
  <si>
    <t>Automotive [Member] | Fair Value, Measurements, Recurring [Member] | Level 1 [Member] | Cash and Cash Equivalents, Corporate Debt [Member]</t>
  </si>
  <si>
    <t>Automotive [Member] | Fair Value, Measurements, Recurring [Member] | Level 1 [Member] | Marketable Securities, Corporate Debt [Member]</t>
  </si>
  <si>
    <t>Automotive [Member] | Fair Value, Measurements, Recurring [Member] | Level 1 [Member] | Equity</t>
  </si>
  <si>
    <t>Automotive [Member] | Fair Value, Measurements, Recurring [Member] | Level 1 [Member] | Other marketable securities [Member]</t>
  </si>
  <si>
    <t>Automotive [Member] | Fair Value, Measurements, Recurring [Member] | Level 2 [Member]</t>
  </si>
  <si>
    <t>Automotive [Member] | Fair Value, Measurements, Recurring [Member] | Level 2 [Member] | US Treasury and Government [Member]</t>
  </si>
  <si>
    <t>Automotive [Member] | Fair Value, Measurements, Recurring [Member] | Level 2 [Member] | Foreign Government and Agencies [Member]</t>
  </si>
  <si>
    <t>Automotive [Member] | Fair Value, Measurements, Recurring [Member] | Level 2 [Member] | Cash and Cash Equivalents, Corporate Debt [Member]</t>
  </si>
  <si>
    <t>Automotive [Member] | Fair Value, Measurements, Recurring [Member] | Level 2 [Member] | Marketable Securities, Corporate Debt [Member]</t>
  </si>
  <si>
    <t>Automotive [Member] | Fair Value, Measurements, Recurring [Member] | Level 2 [Member] | Equity</t>
  </si>
  <si>
    <t>Automotive [Member] | Fair Value, Measurements, Recurring [Member] | Level 2 [Member] | Other marketable securities [Member]</t>
  </si>
  <si>
    <t>Automotive [Member] | Fair Value, Measurements, Recurring [Member] | Level 3 [Member]</t>
  </si>
  <si>
    <t>Automotive [Member] | Fair Value, Measurements, Recurring [Member] | Level 3 [Member] | US Treasury and Government [Member]</t>
  </si>
  <si>
    <t>Automotive [Member] | Fair Value, Measurements, Recurring [Member] | Level 3 [Member] | Foreign Government and Agencies [Member]</t>
  </si>
  <si>
    <t>Automotive [Member] | Fair Value, Measurements, Recurring [Member] | Level 3 [Member] | Cash and Cash Equivalents, Corporate Debt [Member]</t>
  </si>
  <si>
    <t>Automotive [Member] | Fair Value, Measurements, Recurring [Member] | Level 3 [Member] | Marketable Securities, Corporate Debt [Member]</t>
  </si>
  <si>
    <t>Automotive [Member] | Fair Value, Measurements, Recurring [Member] | Level 3 [Member] | Equity</t>
  </si>
  <si>
    <t>Automotive [Member] | Fair Value, Measurements, Recurring [Member] | Level 3 [Member] | Other marketable securities [Member]</t>
  </si>
  <si>
    <t>Financial Services [Member] | Fair Value, Measurements, Recurring [Member]</t>
  </si>
  <si>
    <t>Financial Services [Member] | Fair Value, Measurements, Recurring [Member] | US Treasury and Government [Member]</t>
  </si>
  <si>
    <t>Financial Services [Member] | Fair Value, Measurements, Recurring [Member] | Foreign Government and Agencies [Member]</t>
  </si>
  <si>
    <t>Financial Services [Member] | Fair Value, Measurements, Recurring [Member] | Cash and Cash Equivalents, Corporate Debt [Member]</t>
  </si>
  <si>
    <t>Financial Services [Member] | Fair Value, Measurements, Recurring [Member] | Marketable Securities, Corporate Debt [Member]</t>
  </si>
  <si>
    <t>Financial Services [Member] | Fair Value, Measurements, Recurring [Member] | Other marketable securities [Member]</t>
  </si>
  <si>
    <t>Financial Services [Member] | Fair Value, Measurements, Recurring [Member] | Cash equivalents - financial instruments [Member]</t>
  </si>
  <si>
    <t>Financial Services [Member] | Fair Value, Measurements, Recurring [Member] | Cash [Member]</t>
  </si>
  <si>
    <t>Financial Services [Member] | Fair Value, Measurements, Recurring [Member] | Level 1 [Member]</t>
  </si>
  <si>
    <t>Financial Services [Member] | Fair Value, Measurements, Recurring [Member] | Level 1 [Member] | US Treasury and Government [Member]</t>
  </si>
  <si>
    <t>Financial Services [Member] | Fair Value, Measurements, Recurring [Member] | Level 1 [Member] | Foreign Government and Agencies [Member]</t>
  </si>
  <si>
    <t>Financial Services [Member] | Fair Value, Measurements, Recurring [Member] | Level 1 [Member] | Cash and Cash Equivalents, Corporate Debt [Member]</t>
  </si>
  <si>
    <t>Financial Services [Member] | Fair Value, Measurements, Recurring [Member] | Level 1 [Member] | Marketable Securities, Corporate Debt [Member]</t>
  </si>
  <si>
    <t>Financial Services [Member] | Fair Value, Measurements, Recurring [Member] | Level 1 [Member] | Other marketable securities [Member]</t>
  </si>
  <si>
    <t>Financial Services [Member] | Fair Value, Measurements, Recurring [Member] | Level 2 [Member]</t>
  </si>
  <si>
    <t>Financial Services [Member] | Fair Value, Measurements, Recurring [Member] | Level 2 [Member] | US Treasury and Government [Member]</t>
  </si>
  <si>
    <t>Financial Services [Member] | Fair Value, Measurements, Recurring [Member] | Level 2 [Member] | Foreign Government and Agencies [Member]</t>
  </si>
  <si>
    <t>Financial Services [Member] | Fair Value, Measurements, Recurring [Member] | Level 2 [Member] | Cash and Cash Equivalents, Corporate Debt [Member]</t>
  </si>
  <si>
    <t>Financial Services [Member] | Fair Value, Measurements, Recurring [Member] | Level 2 [Member] | Marketable Securities, Corporate Debt [Member]</t>
  </si>
  <si>
    <t>Financial Services [Member] | Fair Value, Measurements, Recurring [Member] | Level 2 [Member] | Other marketable securities [Member]</t>
  </si>
  <si>
    <t>Financial Services [Member] | Fair Value, Measurements, Recurring [Member] | Level 3 [Member]</t>
  </si>
  <si>
    <t>Financial Services [Member] | Fair Value, Measurements, Recurring [Member] | Level 3 [Member] | US Treasury and Government [Member]</t>
  </si>
  <si>
    <t>Financial Services [Member] | Fair Value, Measurements, Recurring [Member] | Level 3 [Member] | Foreign Government and Agencies [Member]</t>
  </si>
  <si>
    <t>Financial Services [Member] | Fair Value, Measurements, Recurring [Member] | Level 3 [Member] | Cash and Cash Equivalents, Corporate Debt [Member]</t>
  </si>
  <si>
    <t>Financial Services [Member] | Fair Value, Measurements, Recurring [Member] | Level 3 [Member] | Marketable Securities, Corporate Debt [Member]</t>
  </si>
  <si>
    <t>Financial Services [Member] | Fair Value, Measurements, Recurring [Member] | Level 3 [Member] | Other marketable securities [Member]</t>
  </si>
  <si>
    <t>Available-for-sale Securities [Member] | Foreign Government and Agencies [Member]</t>
  </si>
  <si>
    <t>Finance Receivables Net (Details) - USD ($) $ in Millions</t>
  </si>
  <si>
    <t>Wholesale Loans Percentage of Dealer Financing</t>
  </si>
  <si>
    <t>95.00%</t>
  </si>
  <si>
    <t>Net Finance Receivables [Abstract]</t>
  </si>
  <si>
    <t>Finance Receivable Before Unearned Interest Supplements</t>
  </si>
  <si>
    <t>Financing Receivable, Gross</t>
  </si>
  <si>
    <t>Net finance receivables subject to fair value</t>
  </si>
  <si>
    <t>Fair value</t>
  </si>
  <si>
    <t>Capital Leases Net Investment In Direct Financing Leases Before Allowance For Credit Losses</t>
  </si>
  <si>
    <t>Finance Receivables Net Not Subject To Fair Value</t>
  </si>
  <si>
    <t>Uncollected Interest Receivable Excluded From Finance Receivable</t>
  </si>
  <si>
    <t>Financial Services [Member] | Consumer [Member]</t>
  </si>
  <si>
    <t>Amount of finance receivables that secure certain debt obligations</t>
  </si>
  <si>
    <t>Financial Services [Member] | Consumer [Member] | Retail financing [Member]</t>
  </si>
  <si>
    <t>Unearned interest supplements</t>
  </si>
  <si>
    <t>Financial Services [Member] | Non-consumer [Member]</t>
  </si>
  <si>
    <t>Financial Services [Member] | Non-consumer [Member] | Dealer financing [Member]</t>
  </si>
  <si>
    <t>Financial Services [Member] | Non-consumer [Member] | Other financing [Member]</t>
  </si>
  <si>
    <t>Finance Receivables - Contractual Maturities (Details) - Financial Services [Member] - USD ($) $ in Millions</t>
  </si>
  <si>
    <t>Finance Receivables Maturity [Abstract]</t>
  </si>
  <si>
    <t>Finance Receivables Current</t>
  </si>
  <si>
    <t>Finance Receivables In Two Years</t>
  </si>
  <si>
    <t>Finance Receivables In Three Years</t>
  </si>
  <si>
    <t>Finance Receivables In Four Years And Thereafter</t>
  </si>
  <si>
    <t>Total Finance Receivable Before Unearned Interest Supplements</t>
  </si>
  <si>
    <t>Consumer [Member] | Retail financing [Member]</t>
  </si>
  <si>
    <t>Investments in Direct Financing Leases [Abstract]</t>
  </si>
  <si>
    <t>Estimated residual values</t>
  </si>
  <si>
    <t>Non-consumer [Member] | Dealer financing [Member]</t>
  </si>
  <si>
    <t>Non-consumer [Member] | Other financing [Member]</t>
  </si>
  <si>
    <t>Finance Receivables Aging (Details) - Financial Services [Member] - USD ($) $ in Millions</t>
  </si>
  <si>
    <t>Number Of Days After Which Finance Receivable Is Considered Past Due</t>
  </si>
  <si>
    <t>any payment, including principal and interest, that is at least 31 days past the contractual due date</t>
  </si>
  <si>
    <t>Number Of Days At Which Finance Receivables Are In Process Of Collection</t>
  </si>
  <si>
    <t>90 days</t>
  </si>
  <si>
    <t>Consumer [Member]</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e Receivables - Credit Quality (Details) - Financial Services [Member] - USD ($) $ in Millions</t>
  </si>
  <si>
    <t>Finance Receivable Credit Quality [Abstract]</t>
  </si>
  <si>
    <t>Financing Receivable By Credit Quality Indicator</t>
  </si>
  <si>
    <t>Consumer [Member] | Pass [Member]</t>
  </si>
  <si>
    <t>Credit quality ratings</t>
  </si>
  <si>
    <t>Term, in days, for credit quality rating</t>
  </si>
  <si>
    <t>current to 60 days past due</t>
  </si>
  <si>
    <t>Consumer [Member] | Substandard [Member]</t>
  </si>
  <si>
    <t>greater than 120 days past due</t>
  </si>
  <si>
    <t>Consumer [Member] | Minimum [Member] | Special Mention [Member]</t>
  </si>
  <si>
    <t>Finance Receivables Credit Quality Ratings Term Range</t>
  </si>
  <si>
    <t>61 days</t>
  </si>
  <si>
    <t>Consumer [Member] | Maximum [Member] | Special Mention [Member]</t>
  </si>
  <si>
    <t>Non-consumer [Member] | Dealer financing [Member] | Group I</t>
  </si>
  <si>
    <t>Non-consumer [Member] | Dealer financing [Member] | Group II</t>
  </si>
  <si>
    <t>Non-consumer [Member] | Dealer financing [Member] | Group III</t>
  </si>
  <si>
    <t>Non-consumer [Member] | Dealer financing [Member] | Group IV</t>
  </si>
  <si>
    <t>Finance Receivables - Impaired receivables (Details) - Financial Services [Member] - USD ($) $ in Millions</t>
  </si>
  <si>
    <t>Financing Receivable Impaired [Abstract]</t>
  </si>
  <si>
    <t>Number of Days Past Due After Which Consumer Receivables are Considered Impaired</t>
  </si>
  <si>
    <t>Recorded investment of receivables that were impaired</t>
  </si>
  <si>
    <t>Percentage of recorded investment of receivables that were impaired</t>
  </si>
  <si>
    <t>0.60%</t>
  </si>
  <si>
    <t>0.80%</t>
  </si>
  <si>
    <t>0.40%</t>
  </si>
  <si>
    <t>0.30%</t>
  </si>
  <si>
    <t>Net Investment in Operating Leases (Details) - USD ($) $ in Millions</t>
  </si>
  <si>
    <t>Ford Credit [Member]</t>
  </si>
  <si>
    <t>Vehicles and other equipment, at cost</t>
  </si>
  <si>
    <t>Accumulated depreciation</t>
  </si>
  <si>
    <t>Allowance for credit losse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 After Year Four</t>
  </si>
  <si>
    <t>Allowance for Credit Losses (Details) - USD ($) $ in Millions</t>
  </si>
  <si>
    <t>Term When Finance Receivables Are Considered Impaired</t>
  </si>
  <si>
    <t>Term to Charge Off Finance Receivables</t>
  </si>
  <si>
    <t>Analysis of ending balance of finance receivables</t>
  </si>
  <si>
    <t>Number Of Days At Which Finance Receivables Impaired</t>
  </si>
  <si>
    <t>when an account is deemed to be uncollectible or when an account is 120 days delinquent</t>
  </si>
  <si>
    <t>Beginning balance</t>
  </si>
  <si>
    <t>Charge-offs</t>
  </si>
  <si>
    <t>Recoveries</t>
  </si>
  <si>
    <t>Provision for credit losses</t>
  </si>
  <si>
    <t>Ending balance</t>
  </si>
  <si>
    <t>Analysis of ending balance of allowance for credit losses</t>
  </si>
  <si>
    <t>Collective impairment allowance</t>
  </si>
  <si>
    <t>Specific impairment allowance</t>
  </si>
  <si>
    <t>Ending balance (including reserves for operating leases)</t>
  </si>
  <si>
    <t>Collectively evaluated for impairment</t>
  </si>
  <si>
    <t>Specifically evaluated for impairment</t>
  </si>
  <si>
    <t>Number Of Days At Which Finance Receivables Are Charged Off</t>
  </si>
  <si>
    <t>Inventories (Details) - USD ($) $ in Millions</t>
  </si>
  <si>
    <t>Inventories footnote [Abstract]</t>
  </si>
  <si>
    <t>Percentage Of LIFO Inventory To Total Inventory</t>
  </si>
  <si>
    <t>27.00%</t>
  </si>
  <si>
    <t>28.00%</t>
  </si>
  <si>
    <t>Inventory, Net [Abstract]</t>
  </si>
  <si>
    <t>Raw materials, work-in-process and supplies</t>
  </si>
  <si>
    <t>Finished products</t>
  </si>
  <si>
    <t>Total inventories under FIFO</t>
  </si>
  <si>
    <t>Less: LIFO adjustment</t>
  </si>
  <si>
    <t>Total inventories</t>
  </si>
  <si>
    <t>Equity in Net Assets of Affiliated Companies (Details) - USD ($) $ in Millions</t>
  </si>
  <si>
    <t>3 Months Ended</t>
  </si>
  <si>
    <t>Schedule of Equity Method Investments [Line Items]</t>
  </si>
  <si>
    <t>Investment Balance</t>
  </si>
  <si>
    <t>Dividends from affiliated companies</t>
  </si>
  <si>
    <t>Summarized Financial Data Of Equity Method Investee Table Text Block [Line Items]</t>
  </si>
  <si>
    <t>Current Assets</t>
  </si>
  <si>
    <t>Noncurrent Assets</t>
  </si>
  <si>
    <t>Total Assets</t>
  </si>
  <si>
    <t>Current Liabilities</t>
  </si>
  <si>
    <t>Noncurrent Liabilities</t>
  </si>
  <si>
    <t>Total Liabilities</t>
  </si>
  <si>
    <t>Equity attributable to noncontrolling Interest</t>
  </si>
  <si>
    <t>Related Party Transactions [Abstract]</t>
  </si>
  <si>
    <t>Sales</t>
  </si>
  <si>
    <t>Purchases</t>
  </si>
  <si>
    <t>Royalty Income</t>
  </si>
  <si>
    <t>Receivables</t>
  </si>
  <si>
    <t>Summarized Income Statement of Unconsolidated Affiliates [Member]</t>
  </si>
  <si>
    <t>Total revenue</t>
  </si>
  <si>
    <t>Net Income (Loss)</t>
  </si>
  <si>
    <t>Automotive [Member] | Changan Ford Automobile Corporation, Limited [Member]</t>
  </si>
  <si>
    <t>Equity Method Investment, Ownership Percentage</t>
  </si>
  <si>
    <t>50.00%</t>
  </si>
  <si>
    <t>Automotive [Member] | Jiangling Motors Corporation, Limited [Member]</t>
  </si>
  <si>
    <t>32.00%</t>
  </si>
  <si>
    <t>Automotive [Member] | Auto Alliance (Thailand) Co., Ltd (AAT) [Member]</t>
  </si>
  <si>
    <t>Automotive [Member] | Ford Otomotiv Sanayi Anonim Sirketi [Member]</t>
  </si>
  <si>
    <t>41.00%</t>
  </si>
  <si>
    <t>Automotive [Member] | Getrag Ford Transmissions GmbH [Member]</t>
  </si>
  <si>
    <t>Automotive [Member] | Changan Ford Mazda Engine Company, Ltd [Member]</t>
  </si>
  <si>
    <t>25.00%</t>
  </si>
  <si>
    <t>Automotive [Member] | OEConnection LLC [Member]</t>
  </si>
  <si>
    <t>Automotive [Member] | DealerDirect LLC [Member]</t>
  </si>
  <si>
    <t>97.70%</t>
  </si>
  <si>
    <t>Automotive [Member] | Percepta LLC [Member]</t>
  </si>
  <si>
    <t>45.00%</t>
  </si>
  <si>
    <t>Automotive [Member] | Thirdware Solutions Limited [Member]</t>
  </si>
  <si>
    <t>20.00%</t>
  </si>
  <si>
    <t>Automotive [Member] | Automotive Fuel Cell Cooperation Corporation [Member]</t>
  </si>
  <si>
    <t>49.90%</t>
  </si>
  <si>
    <t>Automotive [Member] | U.S. Council for Automotive Research, LLC [Member]</t>
  </si>
  <si>
    <t>33.30%</t>
  </si>
  <si>
    <t>Automotive [Member] | Chongqing ANTE Trading Co., Ltd. [Member]</t>
  </si>
  <si>
    <t>10.00%</t>
  </si>
  <si>
    <t>Automotive [Member] | Crash Avoidance Metrics Partnership, LLC [Member]</t>
  </si>
  <si>
    <t>Automotive [Member] | Blue Diamond Parts, LLC [Member]</t>
  </si>
  <si>
    <t>Automotive [Member] | Nemak S.A.B de C.V. [Member]</t>
  </si>
  <si>
    <t>6.80%</t>
  </si>
  <si>
    <t>Automotive [Member] | Blue Diamond Truck, S. de R.L. de C.V. [Member]</t>
  </si>
  <si>
    <t>Automotive [Member] | Ford Malaysia, Sdn. Bhd. [Member]</t>
  </si>
  <si>
    <t>49.00%</t>
  </si>
  <si>
    <t>Automotive [Member] | ZF Transmission Tech, LLC [Member]</t>
  </si>
  <si>
    <t>Automotive [Member] | Zebra Imaging, Inc. [Member]</t>
  </si>
  <si>
    <t>Financial Services [Member] | Forso Nordic AB [Member]</t>
  </si>
  <si>
    <t>Financial Services [Member] | FFS Finance South Africa Pty Ltd [Member]</t>
  </si>
  <si>
    <t>Financial Services [Member] | Route One LLC [Member]</t>
  </si>
  <si>
    <t>30.00%</t>
  </si>
  <si>
    <t>Financial Services [Member] | CNF-Administradora de Consorcio Nacional Ltda [Member]</t>
  </si>
  <si>
    <t>Net Property and Lease Commitments (Details) - USD ($) $ in Millions</t>
  </si>
  <si>
    <t>Property, Plant and Equipment, Net, by Type [Abstract]</t>
  </si>
  <si>
    <t>Depreciation, Depletion and Amortization [Abstract]</t>
  </si>
  <si>
    <t>Asset Retirement Obligation, Roll Forward Analysis [Roll Forward]</t>
  </si>
  <si>
    <t>Liabilities settled</t>
  </si>
  <si>
    <t>Revision to estimates</t>
  </si>
  <si>
    <t>Operating Leases, Future Minimum Payments Due [Abstract]</t>
  </si>
  <si>
    <t>Operating Leases, Future Minimum Payments, Due in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 Total</t>
  </si>
  <si>
    <t>Operating Leases, Rent Expense, Net [Abstract]</t>
  </si>
  <si>
    <t>Rental expense</t>
  </si>
  <si>
    <t>Property, Plant and Equipment [Line Items]</t>
  </si>
  <si>
    <t>Capitalization useful life policy</t>
  </si>
  <si>
    <t>more than one year</t>
  </si>
  <si>
    <t>Property, Plant and Equipment, Useful Life</t>
  </si>
  <si>
    <t>3 years</t>
  </si>
  <si>
    <t>36 years</t>
  </si>
  <si>
    <t>Machinery, equipment and other [Member]</t>
  </si>
  <si>
    <t>14 years 6 months</t>
  </si>
  <si>
    <t>Software [Member]</t>
  </si>
  <si>
    <t>8 years</t>
  </si>
  <si>
    <t>Building [Member]</t>
  </si>
  <si>
    <t>Land Improvements [Member]</t>
  </si>
  <si>
    <t>30 years</t>
  </si>
  <si>
    <t>Depreciation and other amortization</t>
  </si>
  <si>
    <t>Amortization of special tools</t>
  </si>
  <si>
    <t>Maintenance and rearrangement</t>
  </si>
  <si>
    <t>Automotive [Member] | Land [Member]</t>
  </si>
  <si>
    <t>Gross property</t>
  </si>
  <si>
    <t>Automotive [Member] | Buildings and Land Improvements [Member]</t>
  </si>
  <si>
    <t>Automotive [Member] | Machinery, equipment and other [Member]</t>
  </si>
  <si>
    <t>Automotive [Member] | Software [Member]</t>
  </si>
  <si>
    <t>Automotive [Member] | Construction in progress [Member]</t>
  </si>
  <si>
    <t>Automotive [Member] | Land, plant and equipment and other [Member]</t>
  </si>
  <si>
    <t>Automotive [Member] | Special tools, net of amortization [Member]</t>
  </si>
  <si>
    <t>Other Liabilities and Deferred Revenue Other Liabilities and Deferred Revenue (Details) - USD ($) $ in Millions</t>
  </si>
  <si>
    <t>Liabilities, Noncurrent [Abstract]</t>
  </si>
  <si>
    <t>Liabilities, Current [Abstract]</t>
  </si>
  <si>
    <t>Dealer and dealers' customer allowances and claims</t>
  </si>
  <si>
    <t>Deferred revenue</t>
  </si>
  <si>
    <t>Employee benefit plans</t>
  </si>
  <si>
    <t>Accrued interest</t>
  </si>
  <si>
    <t>Other postretirement employee benefits</t>
  </si>
  <si>
    <t>Pension</t>
  </si>
  <si>
    <t>OPEB</t>
  </si>
  <si>
    <t>Total Automotive other liabilities</t>
  </si>
  <si>
    <t>Retirement Benefits (Details) - USD ($) $ in Millions</t>
  </si>
  <si>
    <t>U.S. Plans</t>
  </si>
  <si>
    <t>Weighted average assumptions [Abstract]</t>
  </si>
  <si>
    <t>Discount Rate</t>
  </si>
  <si>
    <t>4.27%</t>
  </si>
  <si>
    <t>3.94%</t>
  </si>
  <si>
    <t>Expected long-term rate of return on assets</t>
  </si>
  <si>
    <t>6.75%</t>
  </si>
  <si>
    <t>Average rate of increase in compensation</t>
  </si>
  <si>
    <t>3.80%</t>
  </si>
  <si>
    <t>Assumptions used to determine net benefit cost [Abstract]</t>
  </si>
  <si>
    <t>4.74%</t>
  </si>
  <si>
    <t>6.89%</t>
  </si>
  <si>
    <t>Foreign Pension Plan, Defined Benefit [Member]</t>
  </si>
  <si>
    <t>3.20%</t>
  </si>
  <si>
    <t>3.06%</t>
  </si>
  <si>
    <t>5.56%</t>
  </si>
  <si>
    <t>6.11%</t>
  </si>
  <si>
    <t>3.40%</t>
  </si>
  <si>
    <t>4.07%</t>
  </si>
  <si>
    <t>6.63%</t>
  </si>
  <si>
    <t>3.41%</t>
  </si>
  <si>
    <t>Other Postretirement Benefit Plan, Defined Benefit [Member]</t>
  </si>
  <si>
    <t>4.22%</t>
  </si>
  <si>
    <t>3.86%</t>
  </si>
  <si>
    <t>0.00%</t>
  </si>
  <si>
    <t>4.65%</t>
  </si>
  <si>
    <t>Employee Retirement Savings Plan [Member]</t>
  </si>
  <si>
    <t>Deferred Compensation Arrangement with Individual, Postretirement Benefits [Line Items]</t>
  </si>
  <si>
    <t>Defined Contribution Plan, Cost Recognized</t>
  </si>
  <si>
    <t>UNITED STATES | Employee Retirement Savings Plan [Member]</t>
  </si>
  <si>
    <t>Retirement Benefits - Expense (Details) - USD ($) $ in Millions</t>
  </si>
  <si>
    <t>Defined Benefit Plan Disclosure [Line Items]</t>
  </si>
  <si>
    <t>Net remeasurement (gain)/loss</t>
  </si>
  <si>
    <t>Service cost</t>
  </si>
  <si>
    <t>Interest cost</t>
  </si>
  <si>
    <t>Expected return on assets</t>
  </si>
  <si>
    <t>Amortization of prior service costs/(credits)</t>
  </si>
  <si>
    <t>Defined Benefit Plan Separation Programs and Other</t>
  </si>
  <si>
    <t>Settlements and curtailments</t>
  </si>
  <si>
    <t>Defined Benefit Plan, Net Periodic Benefit Cost</t>
  </si>
  <si>
    <t>Non-U.S. Plans</t>
  </si>
  <si>
    <t>Worldwide OPEB [Member]</t>
  </si>
  <si>
    <t>Retirement Benefits - Status (Details) - USD ($) $ in Millions</t>
  </si>
  <si>
    <t>Defined Benefit Plan, Assets, Target Allocations [Abstract]</t>
  </si>
  <si>
    <t>Defined Benefit Plan Percent Of Employer And Related Party Securities Included In Plan Assets Maximum</t>
  </si>
  <si>
    <t>1.00%</t>
  </si>
  <si>
    <t>Change in Benefit Obligation</t>
  </si>
  <si>
    <t>Benefit obligation at January 1</t>
  </si>
  <si>
    <t>Amendments</t>
  </si>
  <si>
    <t>Separation programs and other</t>
  </si>
  <si>
    <t>Curtailments</t>
  </si>
  <si>
    <t>Settlements</t>
  </si>
  <si>
    <t>Plan participant contributions</t>
  </si>
  <si>
    <t>Benefits paid</t>
  </si>
  <si>
    <t>Foreign exchange translation</t>
  </si>
  <si>
    <t>Actuarial (gain)/loss</t>
  </si>
  <si>
    <t>Benefit obligation at December 31</t>
  </si>
  <si>
    <t>Change in Plan Assets</t>
  </si>
  <si>
    <t>Fair value of plan assets at January 1</t>
  </si>
  <si>
    <t>Actual return on plan assets</t>
  </si>
  <si>
    <t>Company contributions</t>
  </si>
  <si>
    <t>Defined Benefit Plan Other Increase Decrease Plan Assets</t>
  </si>
  <si>
    <t>Fair value of plan assets at December 31</t>
  </si>
  <si>
    <t>Funded status at December 31</t>
  </si>
  <si>
    <t>Amounts Recognized on the Balance Sheet</t>
  </si>
  <si>
    <t>Prepaid assets</t>
  </si>
  <si>
    <t>Accrued liabilities</t>
  </si>
  <si>
    <t>Amounts Recognized in Accumulated Other Comprehensive Loss (pre-tax)</t>
  </si>
  <si>
    <t>Unamortized prior service costs/(credits)</t>
  </si>
  <si>
    <t>Pension Plans in which Accumulated Benefit Obligation Exceeds Plan Assets at December 31</t>
  </si>
  <si>
    <t>Accumulated benefit obligation</t>
  </si>
  <si>
    <t>Fair value of plan assets</t>
  </si>
  <si>
    <t>Accumulated Benefit Obligation at December 31</t>
  </si>
  <si>
    <t>Pension Plans in which Projected Benefit Obligation Exceeds Plan Assets at December 31</t>
  </si>
  <si>
    <t>Projected benefit obligation</t>
  </si>
  <si>
    <t>Estimated Future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 Thereafter</t>
  </si>
  <si>
    <t>Pension and Other Postretirement Benefit Plans, Amounts that Will be Amortized from Accumulated Other Comprehensive Income (Loss) in Next Fiscal Year [Abstract]</t>
  </si>
  <si>
    <t>Prior service cost/(credit)</t>
  </si>
  <si>
    <t>Defined Benefit Plan, Actual Return on Plan Assets [Abstract]</t>
  </si>
  <si>
    <t>Defined Benefit Plan Actual Rate Of Return On Plan Assets Period</t>
  </si>
  <si>
    <t>P10Y</t>
  </si>
  <si>
    <t>Defined Benefit Plan Actual Ten Year Rate Of Return On Plan Assets</t>
  </si>
  <si>
    <t>8.10%</t>
  </si>
  <si>
    <t>9.30%</t>
  </si>
  <si>
    <t>Canadian [Member]</t>
  </si>
  <si>
    <t>5.75%</t>
  </si>
  <si>
    <t>5.70%</t>
  </si>
  <si>
    <t>6.20%</t>
  </si>
  <si>
    <t>United Kingdom</t>
  </si>
  <si>
    <t>6.25%</t>
  </si>
  <si>
    <t>6.60%</t>
  </si>
  <si>
    <t>8.30%</t>
  </si>
  <si>
    <t>Benefits paid - Worldwide OPEB</t>
  </si>
  <si>
    <t>Plan participant contributions - Worldwide OPEB</t>
  </si>
  <si>
    <t>Plan Contributions [Abstract]</t>
  </si>
  <si>
    <t>Pension and Other Postretirement Benefit Contributions</t>
  </si>
  <si>
    <t>Pension and Other Postretirement Benefit Contributions Unfunded Plans</t>
  </si>
  <si>
    <t>Defined Benefit Plans, Estimated Future Employer Contributions in Next Fiscal Year</t>
  </si>
  <si>
    <t>Defined Benefit Plan Estimated Future Employer Discretionary Contributions In Next Fiscal Year</t>
  </si>
  <si>
    <t>Pension And Other Postretirement Expected Benefit Contributions Unfunded Plans</t>
  </si>
  <si>
    <t>Pension and Other Postretirement Benefit Contributions and Expected Future Employer Contributions To Funded and Unfunded Plans</t>
  </si>
  <si>
    <t>Fixed Income | U.S. Plans</t>
  </si>
  <si>
    <t>Defined Benefit Plan, Target Plan Asset Allocations</t>
  </si>
  <si>
    <t>80.00%</t>
  </si>
  <si>
    <t>Defined Benefit Plan, Actual Plan Asset Allocations</t>
  </si>
  <si>
    <t>77.00%</t>
  </si>
  <si>
    <t>Fixed Income | Non-U.S. Plans</t>
  </si>
  <si>
    <t>Alternatives</t>
  </si>
  <si>
    <t>Alternative Assets [Abstract]</t>
  </si>
  <si>
    <t>Lagged Valuation Adjustments Range, Low</t>
  </si>
  <si>
    <t>1 month</t>
  </si>
  <si>
    <t>Lagged Valuation Adjustments Range, High</t>
  </si>
  <si>
    <t>6 months</t>
  </si>
  <si>
    <t>Alternatives | U.S. Plans</t>
  </si>
  <si>
    <t>Alternatives | Non-U.S. Plans</t>
  </si>
  <si>
    <t>Growth Assets [Member] | U.S. Plans</t>
  </si>
  <si>
    <t>23.00%</t>
  </si>
  <si>
    <t>Real Estate Investment [Member]</t>
  </si>
  <si>
    <t>Lagged Valuation Adjustments Amount</t>
  </si>
  <si>
    <t>Hedge Funds [Member]</t>
  </si>
  <si>
    <t>Hedge Funds [Member] | U.S. Plans</t>
  </si>
  <si>
    <t>Hedge Funds [Member] | Non-U.S. Plans</t>
  </si>
  <si>
    <t>Private Equity Funds [Member]</t>
  </si>
  <si>
    <t>Private Equity Funds [Member] | U.S. Plans</t>
  </si>
  <si>
    <t>Private Equity Funds [Member] | Non-U.S. Plans</t>
  </si>
  <si>
    <t>Retirement Benefits - Fair Value of Plan Assets (Details) - USD ($) $ in Millions</t>
  </si>
  <si>
    <t>Defined Benefit Plan Fair Value Of Plan Assets Dividends And Interest Receivable</t>
  </si>
  <si>
    <t>Defined Benefit Plan, Fair Value of Plan Assets</t>
  </si>
  <si>
    <t>Net Asset Value Excluded From Fair Value By Input</t>
  </si>
  <si>
    <t>U.S. Plans | Level 1 [Member]</t>
  </si>
  <si>
    <t>U.S. Plans | Level 2 [Member]</t>
  </si>
  <si>
    <t>U.S. Plans | Level 3 [Member]</t>
  </si>
  <si>
    <t>U.S. Plans | Equity</t>
  </si>
  <si>
    <t>U.S. Plans | Equity | Level 1 [Member]</t>
  </si>
  <si>
    <t>U.S. Plans | Equity | Level 2 [Member]</t>
  </si>
  <si>
    <t>U.S. Plans | Equity | Level 3 [Member]</t>
  </si>
  <si>
    <t>U.S. Plans | U.S. companies</t>
  </si>
  <si>
    <t>U.S. Plans | U.S. companies | Level 1 [Member]</t>
  </si>
  <si>
    <t>U.S. Plans | U.S. companies | Level 2 [Member]</t>
  </si>
  <si>
    <t>U.S. Plans | U.S. companies | Level 3 [Member]</t>
  </si>
  <si>
    <t>U.S. Plans | International companies</t>
  </si>
  <si>
    <t>U.S. Plans | International companies | Level 1 [Member]</t>
  </si>
  <si>
    <t>U.S. Plans | International companies | Level 2 [Member]</t>
  </si>
  <si>
    <t>U.S. Plans | International companies | Level 3 [Member]</t>
  </si>
  <si>
    <t>U.S. Plans | Fixed Income</t>
  </si>
  <si>
    <t>U.S. Plans | Fixed Income | Level 1 [Member]</t>
  </si>
  <si>
    <t>U.S. Plans | Fixed Income | Level 2 [Member]</t>
  </si>
  <si>
    <t>U.S. Plans | Fixed Income | Level 3 [Member]</t>
  </si>
  <si>
    <t>U.S. Plans | U.S. government</t>
  </si>
  <si>
    <t>U.S. Plans | U.S. government | Level 1 [Member]</t>
  </si>
  <si>
    <t>U.S. Plans | U.S. government | Level 2 [Member]</t>
  </si>
  <si>
    <t>U.S. Plans | U.S. government | Level 3 [Member]</t>
  </si>
  <si>
    <t>U.S. Plans | U.S. government-sponsored enterprises</t>
  </si>
  <si>
    <t>U.S. Plans | U.S. government-sponsored enterprises | Level 1 [Member]</t>
  </si>
  <si>
    <t>U.S. Plans | U.S. government-sponsored enterprises | Level 2 [Member]</t>
  </si>
  <si>
    <t>U.S. Plans | U.S. government-sponsored enterprises | Level 3 [Member]</t>
  </si>
  <si>
    <t>U.S. Plans | Non-U.S. government</t>
  </si>
  <si>
    <t>U.S. Plans | Non-U.S. government | Level 1 [Member]</t>
  </si>
  <si>
    <t>U.S. Plans | Non-U.S. government | Level 2 [Member]</t>
  </si>
  <si>
    <t>U.S. Plans | Non-U.S. government | Level 3 [Member]</t>
  </si>
  <si>
    <t>U.S. Plans | Investment grade</t>
  </si>
  <si>
    <t>U.S. Plans | Investment grade | Level 1 [Member]</t>
  </si>
  <si>
    <t>U.S. Plans | Investment grade | Level 2 [Member]</t>
  </si>
  <si>
    <t>U.S. Plans | Investment grade | Level 3 [Member]</t>
  </si>
  <si>
    <t>U.S. Plans | High yield</t>
  </si>
  <si>
    <t>U.S. Plans | High yield | Level 1 [Member]</t>
  </si>
  <si>
    <t>U.S. Plans | High yield | Level 2 [Member]</t>
  </si>
  <si>
    <t>U.S. Plans | High yield | Level 3 [Member]</t>
  </si>
  <si>
    <t>U.S. Plans | Other credit</t>
  </si>
  <si>
    <t>U.S. Plans | Other credit | Level 1 [Member]</t>
  </si>
  <si>
    <t>U.S. Plans | Other credit | Level 2 [Member]</t>
  </si>
  <si>
    <t>U.S. Plans | Other credit | Level 3 [Member]</t>
  </si>
  <si>
    <t>U.S. Plans | Mortgage/other asset-backed</t>
  </si>
  <si>
    <t>U.S. Plans | Mortgage/other asset-backed | Level 1 [Member]</t>
  </si>
  <si>
    <t>U.S. Plans | Mortgage/other asset-backed | Level 2 [Member]</t>
  </si>
  <si>
    <t>U.S. Plans | Mortgage/other asset-backed | Level 3 [Member]</t>
  </si>
  <si>
    <t>U.S. Plans | Commingled funds</t>
  </si>
  <si>
    <t>U.S. Plans | Commingled funds | Level 1 [Member]</t>
  </si>
  <si>
    <t>U.S. Plans | Commingled funds | Level 2 [Member]</t>
  </si>
  <si>
    <t>U.S. Plans | Commingled funds | Level 3 [Member]</t>
  </si>
  <si>
    <t>U.S. Plans | Fixed Income Funds Net Derivative Financial Instruments [Member]</t>
  </si>
  <si>
    <t>U.S. Plans | Fixed Income Funds Net Derivative Financial Instruments [Member] | Level 1 [Member]</t>
  </si>
  <si>
    <t>U.S. Plans | Fixed Income Funds Net Derivative Financial Instruments [Member] | Level 2 [Member]</t>
  </si>
  <si>
    <t>U.S. Plans | Fixed Income Funds Net Derivative Financial Instruments [Member] | Level 3 [Member]</t>
  </si>
  <si>
    <t>U.S. Plans | Alternatives</t>
  </si>
  <si>
    <t>U.S. Plans | Alternatives | Level 1 [Member]</t>
  </si>
  <si>
    <t>U.S. Plans | Alternatives | Level 2 [Member]</t>
  </si>
  <si>
    <t>U.S. Plans | Alternatives | Level 3 [Member]</t>
  </si>
  <si>
    <t>U.S. Plans | Hedge funds</t>
  </si>
  <si>
    <t>U.S. Plans | Hedge funds | Level 1 [Member]</t>
  </si>
  <si>
    <t>U.S. Plans | Hedge funds | Level 2 [Member]</t>
  </si>
  <si>
    <t>U.S. Plans | Hedge funds | Level 3 [Member]</t>
  </si>
  <si>
    <t>U.S. Plans | Hedge Funds Global Macro [Member]</t>
  </si>
  <si>
    <t>34.00%</t>
  </si>
  <si>
    <t>U.S. Plans | Hedge Funds, Event Driven [Member]</t>
  </si>
  <si>
    <t>26.00%</t>
  </si>
  <si>
    <t>U.S. Plans | Hedge Funds, Equity Long (Short) [Member]</t>
  </si>
  <si>
    <t>24.00%</t>
  </si>
  <si>
    <t>U.S. Plans | Hedge Funds Relative Value [Member]</t>
  </si>
  <si>
    <t>3.00%</t>
  </si>
  <si>
    <t>7.00%</t>
  </si>
  <si>
    <t>U.S. Plans | Hedge Funds, Multi-strategy [Member]</t>
  </si>
  <si>
    <t>19.00%</t>
  </si>
  <si>
    <t>14.00%</t>
  </si>
  <si>
    <t>U.S. Plans | Private equity</t>
  </si>
  <si>
    <t>U.S. Plans | Private equity | Level 1 [Member]</t>
  </si>
  <si>
    <t>U.S. Plans | Private equity | Level 2 [Member]</t>
  </si>
  <si>
    <t>U.S. Plans | Private equity | Level 3 [Member]</t>
  </si>
  <si>
    <t>U.S. Plans | Private Equity Funds Buyout [Member]</t>
  </si>
  <si>
    <t>59.00%</t>
  </si>
  <si>
    <t>62.00%</t>
  </si>
  <si>
    <t>U.S. Plans | Private Equity Funds Venture Capital [Member]</t>
  </si>
  <si>
    <t>31.00%</t>
  </si>
  <si>
    <t>U.S. Plans | Private Equity Funds Mezzanine Distressed [Member]</t>
  </si>
  <si>
    <t>5.00%</t>
  </si>
  <si>
    <t>6.00%</t>
  </si>
  <si>
    <t>U.S. Plans | Private Equity Funds Other [Member]</t>
  </si>
  <si>
    <t>U.S. Plans | Real estate</t>
  </si>
  <si>
    <t>U.S. Plans | Real estate | Level 1 [Member]</t>
  </si>
  <si>
    <t>U.S. Plans | Real estate | Level 2 [Member]</t>
  </si>
  <si>
    <t>U.S. Plans | Real estate | Level 3 [Member]</t>
  </si>
  <si>
    <t>U.S. Plans | Real Estate Core [Member]</t>
  </si>
  <si>
    <t>42.00%</t>
  </si>
  <si>
    <t>U.S. Plans | Real Estate Value Added and Opportunistic [Member]</t>
  </si>
  <si>
    <t>58.00%</t>
  </si>
  <si>
    <t>U.S. Plans | Cash and cash equivalents</t>
  </si>
  <si>
    <t>U.S. Plans | Cash and cash equivalents | Level 1 [Member]</t>
  </si>
  <si>
    <t>U.S. Plans | Cash and cash equivalents | Level 2 [Member]</t>
  </si>
  <si>
    <t>U.S. Plans | Cash and cash equivalents | Level 3 [Member]</t>
  </si>
  <si>
    <t>U.S. Plans | Other</t>
  </si>
  <si>
    <t>U.S. Plans | Other | Level 1 [Member]</t>
  </si>
  <si>
    <t>U.S. Plans | Other | Level 2 [Member]</t>
  </si>
  <si>
    <t>U.S. Plans | Other | Level 3 [Member]</t>
  </si>
  <si>
    <t>Non-U.S. Plans | Level 1 [Member]</t>
  </si>
  <si>
    <t>Non-U.S. Plans | Level 2 [Member]</t>
  </si>
  <si>
    <t>Non-U.S. Plans | Level 3 [Member]</t>
  </si>
  <si>
    <t>Non-U.S. Plans | Equity</t>
  </si>
  <si>
    <t>Non-U.S. Plans | Equity | Level 1 [Member]</t>
  </si>
  <si>
    <t>Non-U.S. Plans | Equity | Level 2 [Member]</t>
  </si>
  <si>
    <t>Non-U.S. Plans | Equity | Level 3 [Member]</t>
  </si>
  <si>
    <t>Non-U.S. Plans | U.S. companies</t>
  </si>
  <si>
    <t>Non-U.S. Plans | U.S. companies | Level 1 [Member]</t>
  </si>
  <si>
    <t>Non-U.S. Plans | U.S. companies | Level 2 [Member]</t>
  </si>
  <si>
    <t>Non-U.S. Plans | U.S. companies | Level 3 [Member]</t>
  </si>
  <si>
    <t>Non-U.S. Plans | International companies</t>
  </si>
  <si>
    <t>Non-U.S. Plans | International companies | Level 1 [Member]</t>
  </si>
  <si>
    <t>Non-U.S. Plans | International companies | Level 2 [Member]</t>
  </si>
  <si>
    <t>Non-U.S. Plans | International companies | Level 3 [Member]</t>
  </si>
  <si>
    <t>Non-U.S. Plans | Fixed Income</t>
  </si>
  <si>
    <t>Non-U.S. Plans | Fixed Income | Level 1 [Member]</t>
  </si>
  <si>
    <t>Non-U.S. Plans | Fixed Income | Level 2 [Member]</t>
  </si>
  <si>
    <t>Non-U.S. Plans | Fixed Income | Level 3 [Member]</t>
  </si>
  <si>
    <t>Non-U.S. Plans | U.S. government</t>
  </si>
  <si>
    <t>Non-U.S. Plans | U.S. government | Level 1 [Member]</t>
  </si>
  <si>
    <t>Non-U.S. Plans | U.S. government | Level 2 [Member]</t>
  </si>
  <si>
    <t>Non-U.S. Plans | U.S. government | Level 3 [Member]</t>
  </si>
  <si>
    <t>Non-U.S. Plans | U.S. government-sponsored enterprises</t>
  </si>
  <si>
    <t>Non-U.S. Plans | U.S. government-sponsored enterprises | Level 1 [Member]</t>
  </si>
  <si>
    <t>Non-U.S. Plans | U.S. government-sponsored enterprises | Level 2 [Member]</t>
  </si>
  <si>
    <t>Non-U.S. Plans | U.S. government-sponsored enterprises | Level 3 [Member]</t>
  </si>
  <si>
    <t>Non-U.S. Plans | Non-U.S. government</t>
  </si>
  <si>
    <t>Non-U.S. Plans | Non-U.S. government | Level 1 [Member]</t>
  </si>
  <si>
    <t>Non-U.S. Plans | Non-U.S. government | Level 2 [Member]</t>
  </si>
  <si>
    <t>Non-U.S. Plans | Non-U.S. government | Level 3 [Member]</t>
  </si>
  <si>
    <t>Non-U.S. Plans | Investment grade</t>
  </si>
  <si>
    <t>Non-U.S. Plans | Investment grade | Level 1 [Member]</t>
  </si>
  <si>
    <t>Non-U.S. Plans | Investment grade | Level 2 [Member]</t>
  </si>
  <si>
    <t>Non-U.S. Plans | Investment grade | Level 3 [Member]</t>
  </si>
  <si>
    <t>Non-U.S. Plans | High yield</t>
  </si>
  <si>
    <t>Non-U.S. Plans | High yield | Level 1 [Member]</t>
  </si>
  <si>
    <t>Non-U.S. Plans | High yield | Level 2 [Member]</t>
  </si>
  <si>
    <t>Non-U.S. Plans | High yield | Level 3 [Member]</t>
  </si>
  <si>
    <t>Non-U.S. Plans | Other credit</t>
  </si>
  <si>
    <t>Non-U.S. Plans | Other credit | Level 1 [Member]</t>
  </si>
  <si>
    <t>Non-U.S. Plans | Other credit | Level 2 [Member]</t>
  </si>
  <si>
    <t>Non-U.S. Plans | Other credit | Level 3 [Member]</t>
  </si>
  <si>
    <t>Non-U.S. Plans | Mortgage/other asset-backed</t>
  </si>
  <si>
    <t>Non-U.S. Plans | Mortgage/other asset-backed | Level 1 [Member]</t>
  </si>
  <si>
    <t>Non-U.S. Plans | Mortgage/other asset-backed | Level 2 [Member]</t>
  </si>
  <si>
    <t>Non-U.S. Plans | Mortgage/other asset-backed | Level 3 [Member]</t>
  </si>
  <si>
    <t>Non-U.S. Plans | Commingled funds</t>
  </si>
  <si>
    <t>Non-U.S. Plans | Commingled funds | Level 1 [Member]</t>
  </si>
  <si>
    <t>Non-U.S. Plans | Commingled funds | Level 2 [Member]</t>
  </si>
  <si>
    <t>Non-U.S. Plans | Commingled funds | Level 3 [Member]</t>
  </si>
  <si>
    <t>Non-U.S. Plans | Fixed Income Funds Net Derivative Financial Instruments [Member]</t>
  </si>
  <si>
    <t>Non-U.S. Plans | Fixed Income Funds Net Derivative Financial Instruments [Member] | Level 1 [Member]</t>
  </si>
  <si>
    <t>Non-U.S. Plans | Fixed Income Funds Net Derivative Financial Instruments [Member] | Level 2 [Member]</t>
  </si>
  <si>
    <t>Non-U.S. Plans | Fixed Income Funds Net Derivative Financial Instruments [Member] | Level 3 [Member]</t>
  </si>
  <si>
    <t>Non-U.S. Plans | Alternatives</t>
  </si>
  <si>
    <t>Non-U.S. Plans | Alternatives | Level 1 [Member]</t>
  </si>
  <si>
    <t>Non-U.S. Plans | Alternatives | Level 2 [Member]</t>
  </si>
  <si>
    <t>Non-U.S. Plans | Alternatives | Level 3 [Member]</t>
  </si>
  <si>
    <t>Non-U.S. Plans | Hedge funds</t>
  </si>
  <si>
    <t>Non-U.S. Plans | Hedge funds | Level 1 [Member]</t>
  </si>
  <si>
    <t>Non-U.S. Plans | Hedge funds | Level 2 [Member]</t>
  </si>
  <si>
    <t>Non-U.S. Plans | Hedge funds | Level 3 [Member]</t>
  </si>
  <si>
    <t>Non-U.S. Plans | Private equity</t>
  </si>
  <si>
    <t>Non-U.S. Plans | Private equity | Level 1 [Member]</t>
  </si>
  <si>
    <t>Non-U.S. Plans | Private equity | Level 2 [Member]</t>
  </si>
  <si>
    <t>Non-U.S. Plans | Private equity | Level 3 [Member]</t>
  </si>
  <si>
    <t>Non-U.S. Plans | Real estate</t>
  </si>
  <si>
    <t>Non-U.S. Plans | Real estate | Level 1 [Member]</t>
  </si>
  <si>
    <t>Non-U.S. Plans | Real estate | Level 2 [Member]</t>
  </si>
  <si>
    <t>Non-U.S. Plans | Real estate | Level 3 [Member]</t>
  </si>
  <si>
    <t>Non-U.S. Plans | Real Estate Core [Member]</t>
  </si>
  <si>
    <t>39.00%</t>
  </si>
  <si>
    <t>Non-U.S. Plans | Real Estate Value Added and Opportunistic [Member]</t>
  </si>
  <si>
    <t>61.00%</t>
  </si>
  <si>
    <t>Non-U.S. Plans | Cash and cash equivalents</t>
  </si>
  <si>
    <t>Non-U.S. Plans | Cash and cash equivalents | Level 1 [Member]</t>
  </si>
  <si>
    <t>Non-U.S. Plans | Cash and cash equivalents | Level 2 [Member]</t>
  </si>
  <si>
    <t>Non-U.S. Plans | Cash and cash equivalents | Level 3 [Member]</t>
  </si>
  <si>
    <t>Non-U.S. Plans | Other</t>
  </si>
  <si>
    <t>Non-U.S. Plans | Other | Level 1 [Member]</t>
  </si>
  <si>
    <t>Non-U.S. Plans | Other | Level 2 [Member]</t>
  </si>
  <si>
    <t>Non-U.S. Plans | Other | Level 3 [Member]</t>
  </si>
  <si>
    <t>United Kingdom and Canadian [Member] | Hedge Funds Global Macro [Member]</t>
  </si>
  <si>
    <t>17.00%</t>
  </si>
  <si>
    <t>13.00%</t>
  </si>
  <si>
    <t>United Kingdom and Canadian [Member] | Hedge Funds, Event Driven [Member]</t>
  </si>
  <si>
    <t>33.00%</t>
  </si>
  <si>
    <t>United Kingdom and Canadian [Member] | Hedge Funds, Equity Long (Short) [Member]</t>
  </si>
  <si>
    <t>38.00%</t>
  </si>
  <si>
    <t>United Kingdom and Canadian [Member] | Hedge Funds Relative Value [Member]</t>
  </si>
  <si>
    <t>United Kingdom and Canadian [Member] | Hedge Funds, Multi-strategy [Member]</t>
  </si>
  <si>
    <t>12.00%</t>
  </si>
  <si>
    <t>Ford Werke GmbH [Member] | Non-U.S. Plans | Other Pension Benefit Plan Asset Insurance Contracts [Member] | Level 3 [Member]</t>
  </si>
  <si>
    <t>Retirement Benefits - Changes in Level 3 Pension Benefit Plan Assets Measured at Fair Value on a Recurring Basis (Details) - USD ($) $ in Millions</t>
  </si>
  <si>
    <t>Defined Benefit Plan Fair Value Measurement With Unobservable Inputs Change in Technique Quantification of Effect</t>
  </si>
  <si>
    <t>Fair Value Beginning Balance</t>
  </si>
  <si>
    <t>Attributable to Assets Held at December 31</t>
  </si>
  <si>
    <t>Attributable To Assets Sold</t>
  </si>
  <si>
    <t>Net Purchases/(Settlements)</t>
  </si>
  <si>
    <t>Transfers into / (out of) Level 3, net</t>
  </si>
  <si>
    <t>Fair Value Ending Balance</t>
  </si>
  <si>
    <t>Foreign Pension Plan, Defined Benefit [Member] | Equity</t>
  </si>
  <si>
    <t>Foreign Pension Plan, Defined Benefit [Member] | International companies</t>
  </si>
  <si>
    <t>Foreign Pension Plan, Defined Benefit [Member] | Fixed Income</t>
  </si>
  <si>
    <t>Foreign Pension Plan, Defined Benefit [Member] | Non-U.S. government</t>
  </si>
  <si>
    <t>Foreign Pension Plan, Defined Benefit [Member] | Investment grade</t>
  </si>
  <si>
    <t>Foreign Pension Plan, Defined Benefit [Member] | High yield</t>
  </si>
  <si>
    <t>Foreign Pension Plan, Defined Benefit [Member] | Other credit</t>
  </si>
  <si>
    <t>Foreign Pension Plan, Defined Benefit [Member] | Mortgage/other asset-backed</t>
  </si>
  <si>
    <t>Foreign Pension Plan, Defined Benefit [Member] | Other</t>
  </si>
  <si>
    <t>Foreign Pension Plan, Defined Benefit [Member] | Other Pension Benefit Plan Asset Insurance Contracts [Member] | Ford Werke GmbH [Member]</t>
  </si>
  <si>
    <t>Debt And Commitments - Debt Outstanding (Details) - USD ($) $ in Millions</t>
  </si>
  <si>
    <t>Debt Outstanding [Abstract]</t>
  </si>
  <si>
    <t>Short-term Debt</t>
  </si>
  <si>
    <t>Debt payable after one year</t>
  </si>
  <si>
    <t>Unamortized (discount)/premium</t>
  </si>
  <si>
    <t>Unamortized Debt Issuance Expense</t>
  </si>
  <si>
    <t>Total Debt</t>
  </si>
  <si>
    <t>Fair value of debt</t>
  </si>
  <si>
    <t>Short Term Debt Carrying Value Fair Value</t>
  </si>
  <si>
    <t>Debt Instruments [Abstract]</t>
  </si>
  <si>
    <t>Interest accrued on debt</t>
  </si>
  <si>
    <t>Interest Paid, Net</t>
  </si>
  <si>
    <t>Automotive [Member] | Other debt [Member]</t>
  </si>
  <si>
    <t>Automotive [Member] | Public Unsecured Debt Securities [Member]</t>
  </si>
  <si>
    <t>Public unsecured debt securities</t>
  </si>
  <si>
    <t>Debt, principal amount</t>
  </si>
  <si>
    <t>Automotive [Member] | Short-term Debt [Member]</t>
  </si>
  <si>
    <t>Average contractual (interest rate)</t>
  </si>
  <si>
    <t>7.30%</t>
  </si>
  <si>
    <t>1.90%</t>
  </si>
  <si>
    <t>Average effective (interest rate)</t>
  </si>
  <si>
    <t>Automotive [Member] | Long-term Debt [Member]</t>
  </si>
  <si>
    <t>5.30%</t>
  </si>
  <si>
    <t>4.60%</t>
  </si>
  <si>
    <t>Automotive [Member] | DOE ATVM Incentive Program</t>
  </si>
  <si>
    <t>Automotive [Member] | EIB Credit Facility [Member]</t>
  </si>
  <si>
    <t>Adjustment Fair Value Hedging Instruments Unsecured Debt</t>
  </si>
  <si>
    <t>Long-term Debt and Capital Lease Obligations, Including Current Maturities</t>
  </si>
  <si>
    <t>Financial Services [Member] | Unsecured short-term debt [Member]</t>
  </si>
  <si>
    <t>Financial Services [Member] | Asset backed Commercial Paper [Member]</t>
  </si>
  <si>
    <t>Financial Services [Member] | Unsecured Debt [Member]</t>
  </si>
  <si>
    <t>Financial Services [Member] | Asset-backed debt [Member]</t>
  </si>
  <si>
    <t>Financial Services [Member] | Short-term Debt [Member]</t>
  </si>
  <si>
    <t>1.60%</t>
  </si>
  <si>
    <t>Financial Services [Member] | Long-term Debt [Member]</t>
  </si>
  <si>
    <t>2.30%</t>
  </si>
  <si>
    <t>2.80%</t>
  </si>
  <si>
    <t>2.40%</t>
  </si>
  <si>
    <t>2.90%</t>
  </si>
  <si>
    <t>Debt And Commitments - Maturities (Details) $ in Millions</t>
  </si>
  <si>
    <t>Dec. 31, 2015USD ($)</t>
  </si>
  <si>
    <t>Maturities - Due in next twelve months</t>
  </si>
  <si>
    <t>Maturities - Due in Second Year</t>
  </si>
  <si>
    <t>Maturities - Due in Third Year</t>
  </si>
  <si>
    <t>Maturities - Due in Fourth Year</t>
  </si>
  <si>
    <t>Maturities - Due in Fifth Year</t>
  </si>
  <si>
    <t>Maturities - Thereafter</t>
  </si>
  <si>
    <t>Debt Instruments Unamortized Premium/(Discount) and Fair Value Adjustments</t>
  </si>
  <si>
    <t>Contractual Obligation</t>
  </si>
  <si>
    <t>Automotive [Member] | Short Term and Other Debt [Member]</t>
  </si>
  <si>
    <t>Debt and Commitments - Public Unsecured Debt Securities (Details) - Automotive [Member] - USD ($) $ in Millions</t>
  </si>
  <si>
    <t>Debentures due September 15, 2021 [Member]</t>
  </si>
  <si>
    <t>Public Unsecured Debt Aggregate Principal Amount Outstanding of On Lent Securities</t>
  </si>
  <si>
    <t>Public Unsecured Debt Securities [Member] | Debentures due March 26, 2015 [Member]</t>
  </si>
  <si>
    <t>Debt Instrument, Interest Rate, Stated Percentage</t>
  </si>
  <si>
    <t>4.875%</t>
  </si>
  <si>
    <t>Public Unsecured Debt Securities [Member] | Debentures due August 1, 2018 [Member]</t>
  </si>
  <si>
    <t>6.50%</t>
  </si>
  <si>
    <t>Public Unsecured Debt Securities [Member] | Debentures due January 15, 2022 [Member]</t>
  </si>
  <si>
    <t>8.875%</t>
  </si>
  <si>
    <t>Public Unsecured Debt Securities [Member] | Debentures due November 15, 2025 [Member]</t>
  </si>
  <si>
    <t>7.125%</t>
  </si>
  <si>
    <t>Public Unsecured Debt Securities [Member] | Debentures due August 1, 2026 [Member]</t>
  </si>
  <si>
    <t>7.50%</t>
  </si>
  <si>
    <t>Public Unsecured Debt Securities [Member] | Debentures due February 15, 2028 [Member]</t>
  </si>
  <si>
    <t>6.625%</t>
  </si>
  <si>
    <t>Public Unsecured Debt Securities [Member] | Debentures due October 1, 2028 [Member]</t>
  </si>
  <si>
    <t>Public Unsecured Debt Securities [Member] | Debentures due February 1, 2029 [Member]</t>
  </si>
  <si>
    <t>6.375%</t>
  </si>
  <si>
    <t>Public Unsecured Debt Securities [Member] | GLOBLS due July 16 2031 [Member]</t>
  </si>
  <si>
    <t>7.45%</t>
  </si>
  <si>
    <t>Public Unsecured Debt Securities [Member] | Debentures due January 15, 2032 [Member]</t>
  </si>
  <si>
    <t>8.90%</t>
  </si>
  <si>
    <t>Public Unsecured Debt Securities [Member] | Debentures due February 15, 2032 [Member]</t>
  </si>
  <si>
    <t>9.95%</t>
  </si>
  <si>
    <t>Public Unsecured Debt Securities [Member] | Debentures due April 2, 2035 [Member]</t>
  </si>
  <si>
    <t>Public Unsecured Debt Securities [Member] | Debentures due June 15, 2043 [Member]</t>
  </si>
  <si>
    <t>7.75%</t>
  </si>
  <si>
    <t>Public Unsecured Debt Securities [Member] | Debentures due November 1, 2046 [Member]</t>
  </si>
  <si>
    <t>7.40%</t>
  </si>
  <si>
    <t>Public Unsecured Debt Securities [Member] | Debentures due February 15, 2047 [Member]</t>
  </si>
  <si>
    <t>9.98%</t>
  </si>
  <si>
    <t>Public Unsecured Debt Securities [Member] | Debentures due May 15, 2097 [Member]</t>
  </si>
  <si>
    <t>7.70%</t>
  </si>
  <si>
    <t>Public Unsecured Debt Securities [Member] | Notes Due January 15, 2043 [Member]</t>
  </si>
  <si>
    <t>4.75%</t>
  </si>
  <si>
    <t>Public Unsecured Debt Securities [Member] | Debentures due September 15, 2021 [Member]</t>
  </si>
  <si>
    <t>9.215%</t>
  </si>
  <si>
    <t>Debt and Commitments - Debt Instruments ATVM Incentive Program, EIB Credit Facility, and Automotive Credit Facilities (Details) - Automotive [Member] $ in Millions</t>
  </si>
  <si>
    <t>DOE ATVM Incentive Program</t>
  </si>
  <si>
    <t>Notes Due [Abstract]</t>
  </si>
  <si>
    <t>Line of Credit Facility, Maximum Borrowing Capacity</t>
  </si>
  <si>
    <t>Line of Credit Facility, Remaining Borrowing Capacity</t>
  </si>
  <si>
    <t>Line of Credit Facility, Interest Rate During Period</t>
  </si>
  <si>
    <t>Line of Credit Facility, Frequency of Payments</t>
  </si>
  <si>
    <t>quarterly</t>
  </si>
  <si>
    <t>Line of Credit Facility, Periodic Payment</t>
  </si>
  <si>
    <t>Line of Credit Facility, Date of First Required Payment</t>
  </si>
  <si>
    <t>Sep. 15,
		2012</t>
  </si>
  <si>
    <t>Revolving Credit Facility [Member]</t>
  </si>
  <si>
    <t>Debt Covenant Minimum Liquidity Amount</t>
  </si>
  <si>
    <t>Line of Credit Facility, Amount Outstanding</t>
  </si>
  <si>
    <t>Revolving Credit Facility, Maturing April 30, 2020 [Member]</t>
  </si>
  <si>
    <t>Line of Credit, Percent Maturing</t>
  </si>
  <si>
    <t>75.00%</t>
  </si>
  <si>
    <t>Revolving Credit Facility, Maturing April 30, 2018 [Member] [Member]</t>
  </si>
  <si>
    <t>Revolving Credit Facility, Committed to Ford Credit [Member]</t>
  </si>
  <si>
    <t>Automotive Affiliates Debt [Member]</t>
  </si>
  <si>
    <t>Debt and Commitments - Asset Backed Debt (Details) - USD ($)</t>
  </si>
  <si>
    <t>Dec. 31, 2012</t>
  </si>
  <si>
    <t>Asset Backed Debt [Abstract]</t>
  </si>
  <si>
    <t>Derivative income/(expense)</t>
  </si>
  <si>
    <t>Financial Services [Member] | Asset-backed debt [Member] | Securitization Transactions [Member]</t>
  </si>
  <si>
    <t>Long-term Debt, Gross</t>
  </si>
  <si>
    <t>Financial Services [Member] | Asset-backed debt [Member] | Securitization Transactions [Member] | Minimum [Member]</t>
  </si>
  <si>
    <t>Cash contribution for collateral to support Wholesale Securitization Program</t>
  </si>
  <si>
    <t>Financial Services [Member] | Asset-backed debt [Member] | Securitization Transactions [Member] | Maximum [Member]</t>
  </si>
  <si>
    <t>Credit Facilities and Committed Liquidity Programs (Details) - Financial Services [Member] - Ford Credit [Member] $ in Billions</t>
  </si>
  <si>
    <t>Redeemable Noncontrolling Interest (Details) - Auto Alliance International [Member] - USD ($) $ in Millions</t>
  </si>
  <si>
    <t>1 Months Ended</t>
  </si>
  <si>
    <t>Jan. 31, 2015</t>
  </si>
  <si>
    <t>Redeemable Noncontrolling Interest [Line Items]</t>
  </si>
  <si>
    <t>Noncontrolling Interest, Ownership Percentage by Parent</t>
  </si>
  <si>
    <t>Redeemable Non Controlling Interest Exercise Price plus Accrued Interest</t>
  </si>
  <si>
    <t>Mazda [Member]</t>
  </si>
  <si>
    <t>Noncontrolling Interest, Ownership Percentage by Noncontrolling Owners</t>
  </si>
  <si>
    <t>Variable Interest Entities - VIEs of Which We Are Not the Primary Beneficiary (Details) - USD ($) $ in Millions</t>
  </si>
  <si>
    <t>Variable Interest Entity, Not Primary Beneficiary [Member]</t>
  </si>
  <si>
    <t>Total maximum exposure</t>
  </si>
  <si>
    <t>Derivative Financial Instruments and Hedging Activities Income Effect of Derivative Financial Instruments (Details) - USD ($) $ in Millions</t>
  </si>
  <si>
    <t>Derivative [Line Items]</t>
  </si>
  <si>
    <t>Maximum Length of Time Hedged in Cash Flow Hedge</t>
  </si>
  <si>
    <t>2 years</t>
  </si>
  <si>
    <t>Gain/(Loss) Recognized in Income</t>
  </si>
  <si>
    <t>Automotive [Member] | Designated as Hedging Instrument [Member] | Cash Flow Hedging [Member] | Foreign currency exchange contracts [Member]</t>
  </si>
  <si>
    <t>Gain/(Loss) Reclassified from AOCI to Income</t>
  </si>
  <si>
    <t>Gain/(Loss) Recorded in OCI</t>
  </si>
  <si>
    <t>Automotive [Member] | Not Designated as Hedging Instrument [Member] | Foreign currency exchange contracts [Member]</t>
  </si>
  <si>
    <t>Automotive [Member] | Not Designated as Hedging Instrument [Member] | Commodity Contract [Member]</t>
  </si>
  <si>
    <t>Financial Services [Member] | Designated as Hedging Instrument [Member]</t>
  </si>
  <si>
    <t>Change in Unrealized Gain (Loss) on Fair Value Hedging Instruments</t>
  </si>
  <si>
    <t>Change in Unrealized Gain (Loss) on Hedged Item in Fair Value Hedge</t>
  </si>
  <si>
    <t>Financial Services [Member] | Designated as Hedging Instrument [Member] | Fair Value Hedging [Member] | Interest rate contracts [Member]</t>
  </si>
  <si>
    <t>Net interest settlements and accruals excluded from the assessment of hedge effectiveness</t>
  </si>
  <si>
    <t>Ineffectiveness</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Balance Sheet Effect of Derivative Financial Instruments (Details) - USD ($) $ in Millions</t>
  </si>
  <si>
    <t>Notional</t>
  </si>
  <si>
    <t>Fair Value of Assets</t>
  </si>
  <si>
    <t>Fair Value of Liabilities</t>
  </si>
  <si>
    <t>Derivative Asset, Fair Value, Amount Not Offset Against Collateral</t>
  </si>
  <si>
    <t>Derivative Liability, Fair Value, Amount Not Offset Against Collateral</t>
  </si>
  <si>
    <t>Derivative Asset</t>
  </si>
  <si>
    <t>Derivative Liability</t>
  </si>
  <si>
    <t>Automotive [Member] | Foreign currency exchange contracts [Member] | Not Designated as Hedging Instrument [Member]</t>
  </si>
  <si>
    <t>Automotive [Member] | Commodity Contract [Member] | Not Designated as Hedging Instrument [Member]</t>
  </si>
  <si>
    <t>Automotive [Member] | Cash Flow Hedging [Member] | Foreign currency exchange contracts [Member] | Designated as Hedging Instrument [Member]</t>
  </si>
  <si>
    <t>Financial Services [Member] | Foreign currency exchange contracts [Member] | Not Designated as Hedging Instrument [Member]</t>
  </si>
  <si>
    <t>Financial Services [Member] | Interest rate contracts [Member] | Not Designated as Hedging Instrument [Member]</t>
  </si>
  <si>
    <t>Financial Services [Member] | Cross-currency interest rate swap contracts [Member] | Not Designated as Hedging Instrument [Member]</t>
  </si>
  <si>
    <t>Financial Services [Member] | Fair Value Hedging [Member] | Interest rate contracts [Member] | Designated as Hedging Instrument [Member]</t>
  </si>
  <si>
    <t>Accumulated Other Comprehensive Income/(Loss) (Details) - USD ($) $ in Millions</t>
  </si>
  <si>
    <t>Accumulated Other Comprehensive Income/(Loss) [Line Items]</t>
  </si>
  <si>
    <t>Gain/(Loss) on available-for-sale securities held by an unconsolidated subsidiary of Ford Motor Company</t>
  </si>
  <si>
    <t>Cash Flow Hedge Gain (Loss) to be Reclassified within Twelve Months</t>
  </si>
  <si>
    <t>Marketable Securities</t>
  </si>
  <si>
    <t>Net gains/(losses) on available for sale securities</t>
  </si>
  <si>
    <t>Total AOCI ending balance</t>
  </si>
  <si>
    <t>Parent Company [Member]</t>
  </si>
  <si>
    <t>Foreign currency transaction</t>
  </si>
  <si>
    <t>Gains/(Losses) on foreign currency translation</t>
  </si>
  <si>
    <t>Gains/(Losses) on foreign currency translation, tax</t>
  </si>
  <si>
    <t>Net gains/(losses) on foreign currency translation</t>
  </si>
  <si>
    <t>(Gains)/Losses reclassified from AOCI to net income</t>
  </si>
  <si>
    <t>Gains/(Losses) on available for sale securities</t>
  </si>
  <si>
    <t>Gains/(Losses) on available for sale securities, tax</t>
  </si>
  <si>
    <t>(Gains)/Losses reclassified from AOCI to net income, tax</t>
  </si>
  <si>
    <t>Net (gains)/losses reclassified from AOCI to net income</t>
  </si>
  <si>
    <t>Gains/(Losses) on derivative instruments</t>
  </si>
  <si>
    <t>Gains/(Losses) on derivative instruments, tax</t>
  </si>
  <si>
    <t>Net gains/(losses) on derivative instruments</t>
  </si>
  <si>
    <t>Prior service (costs)/credits arising during the period</t>
  </si>
  <si>
    <t>Prior service cost arising during the period, tax</t>
  </si>
  <si>
    <t>Net prior service (costs)/credits arising during the period</t>
  </si>
  <si>
    <t>Amortization and recognition of prior service costs/(credits)</t>
  </si>
  <si>
    <t>Recognition of (gains)/losses due to curtailments</t>
  </si>
  <si>
    <t>Amortization and recognition of prior service costs/(credits), tax</t>
  </si>
  <si>
    <t>Net prior service costs/(credits) reclassified from AOCI to net income</t>
  </si>
  <si>
    <t>Translation impact on non-U.S. plans</t>
  </si>
  <si>
    <t>Other Income and Loss (Details) - USD ($) $ in Millions</t>
  </si>
  <si>
    <t>Other Income and Loss [Abstract]</t>
  </si>
  <si>
    <t>Interest Income</t>
  </si>
  <si>
    <t>Unrecognized Tax Benefits Interest Income</t>
  </si>
  <si>
    <t>Insurance premiums earned</t>
  </si>
  <si>
    <t>Realized and unrealized gains/(losses) on cash equivalents and marketable securities</t>
  </si>
  <si>
    <t>Gains/(Losses) on changes in investments in affiliates</t>
  </si>
  <si>
    <t>Gains (Losses) on Extinguishment of Debt</t>
  </si>
  <si>
    <t>Royalty income</t>
  </si>
  <si>
    <t>Share-Based Compensation (Details) - USD ($) $ / shares in Units, $ in Millions</t>
  </si>
  <si>
    <t>LTIP 2008 [Member]</t>
  </si>
  <si>
    <t>Percent Of Share Based Award Available For Grant In Succeeding Calendar Year</t>
  </si>
  <si>
    <t>2.00%</t>
  </si>
  <si>
    <t>Percent Of Share Based Award Available For Grant Limit On Increase</t>
  </si>
  <si>
    <t>Number of unused share-based awards carried forward</t>
  </si>
  <si>
    <t>Performance Shares [Member]</t>
  </si>
  <si>
    <t>Assumptions [Abstract]</t>
  </si>
  <si>
    <t>Share-based Compensation Arrangement by Share-based Payment Award, Fair Value Assumptions, Method Used</t>
  </si>
  <si>
    <t>Monte Carlo simulation</t>
  </si>
  <si>
    <t>Grant date fair value</t>
  </si>
  <si>
    <t>Share Price</t>
  </si>
  <si>
    <t>Expected volatility</t>
  </si>
  <si>
    <t>23.30%</t>
  </si>
  <si>
    <t>Risk free interest rate</t>
  </si>
  <si>
    <t>1.09%</t>
  </si>
  <si>
    <t>Annualized dividend yield</t>
  </si>
  <si>
    <t>3.74%</t>
  </si>
  <si>
    <t>Period Used In Expected Volatility Calculations</t>
  </si>
  <si>
    <t>Restricted Stock Units (RSUs) [Member]</t>
  </si>
  <si>
    <t>Share Based Compensation Arrangement by Share based Payment Award Vesting Rights Percentage Anniversary Year 1</t>
  </si>
  <si>
    <t>one-third</t>
  </si>
  <si>
    <t>Share Based Compensation Arrangement by Share based Payment Award Vesting Rights Percentage Anniversary Year 2</t>
  </si>
  <si>
    <t>Share Based Compensation Arrangement by Share based Payment Award Vesting Rights Percentage Anniversary Year 3</t>
  </si>
  <si>
    <t>Share Based Compensation Arrangement By Share Based Payment Award Requisite Performance Period</t>
  </si>
  <si>
    <t>Stock activity rollforward</t>
  </si>
  <si>
    <t>Outstanding, beginning of year (in shares)</t>
  </si>
  <si>
    <t>Granted (in shares)</t>
  </si>
  <si>
    <t>Vested (in shares)</t>
  </si>
  <si>
    <t>Forfeited (in shares)</t>
  </si>
  <si>
    <t>Outstanding, end of year (in shares)</t>
  </si>
  <si>
    <t>RSU-stock expected to vest (in shares)</t>
  </si>
  <si>
    <t>Outstanding, beginning of year (weighted-average grant date fair value)</t>
  </si>
  <si>
    <t>Granted (weighted-average grant-date fair value)</t>
  </si>
  <si>
    <t>Vested (weighted-average grant-date fair value)</t>
  </si>
  <si>
    <t>Forfeited (weighted-average grant-date fair value)</t>
  </si>
  <si>
    <t>Outstanding, end of year (weighted-average grant date fair value)</t>
  </si>
  <si>
    <t>Vested</t>
  </si>
  <si>
    <t>Weighted average for multiple grant dates (per unit)</t>
  </si>
  <si>
    <t>Compensation cost [Abstract]</t>
  </si>
  <si>
    <t>Compensation cost</t>
  </si>
  <si>
    <t>Tax benefit from compensation expense</t>
  </si>
  <si>
    <t>Unrealized compensation cost on non-vested stock</t>
  </si>
  <si>
    <t>Unrealized compensation weighted average period non-vested stock</t>
  </si>
  <si>
    <t>1 year 11 months</t>
  </si>
  <si>
    <t>Restricted Stock Units (RSUs) [Member] | 2014 Plan RSU Awards [Member]</t>
  </si>
  <si>
    <t>Vested, Unissued (in shares)</t>
  </si>
  <si>
    <t>Employee Stock Option [Member]</t>
  </si>
  <si>
    <t>Stock Options [Abstract]</t>
  </si>
  <si>
    <t>Outstanding (in shares)</t>
  </si>
  <si>
    <t>Exercisable (in shares)</t>
  </si>
  <si>
    <t>Intrinsic value of vested options</t>
  </si>
  <si>
    <t>Intrinsic value of unvested options (after forfeitures)</t>
  </si>
  <si>
    <t>Average remaining term</t>
  </si>
  <si>
    <t>Average remaining term after forfeitures</t>
  </si>
  <si>
    <t>7 years 11 months</t>
  </si>
  <si>
    <t>Cash received from exercise of stock options</t>
  </si>
  <si>
    <t>New stock issuances to settle exercised options</t>
  </si>
  <si>
    <t>PeerGroup [Member] | Performance Shares [Member]</t>
  </si>
  <si>
    <t>24.10%</t>
  </si>
  <si>
    <t>Employee Separation Actions and Exit and Disposal Activities (Details) - Automotive [Member] - Facility Closing [Member] - USD ($) $ in Millions</t>
  </si>
  <si>
    <t>21 Months Ended</t>
  </si>
  <si>
    <t>Ford Europe [Member]</t>
  </si>
  <si>
    <t>Business Restructuring [Abstract]</t>
  </si>
  <si>
    <t>Restructuring and Related Cost, Total Incurred Cost, Excluding Pension</t>
  </si>
  <si>
    <t>Europe and Australia [Member]</t>
  </si>
  <si>
    <t>Restructuring Reserve [Roll Forward]</t>
  </si>
  <si>
    <t>Restructuring Reserve, Beginning Balance</t>
  </si>
  <si>
    <t>Change in accruals</t>
  </si>
  <si>
    <t>Payments</t>
  </si>
  <si>
    <t>Foreign Currency Translation</t>
  </si>
  <si>
    <t>Restructuring Reserve, Ending Balance</t>
  </si>
  <si>
    <t>AUSTRALIA</t>
  </si>
  <si>
    <t>Restructuring and Related Cost, Total Expected Cost, Excluding Pension</t>
  </si>
  <si>
    <t>Income Taxes (Details) - USD ($) $ in Millions</t>
  </si>
  <si>
    <t>Income before income taxes, excluding equity in net results of affilaited companies accounted for after-tax</t>
  </si>
  <si>
    <t>U.S.</t>
  </si>
  <si>
    <t>Non-U.S.</t>
  </si>
  <si>
    <t>Current</t>
  </si>
  <si>
    <t>Federal</t>
  </si>
  <si>
    <t>State and local</t>
  </si>
  <si>
    <t>Total current</t>
  </si>
  <si>
    <t>Deferred</t>
  </si>
  <si>
    <t>Total deferred expense (benefit)</t>
  </si>
  <si>
    <t>Reconciliation of effective rate</t>
  </si>
  <si>
    <t>U.S. statutory rate</t>
  </si>
  <si>
    <t>35.00%</t>
  </si>
  <si>
    <t>Non-U.S. tax rates under U.S. rates</t>
  </si>
  <si>
    <t>(2.70%)</t>
  </si>
  <si>
    <t>(5.20%)</t>
  </si>
  <si>
    <t>(1.30%)</t>
  </si>
  <si>
    <t>State and local income taxes</t>
  </si>
  <si>
    <t>1.70%</t>
  </si>
  <si>
    <t>1.20%</t>
  </si>
  <si>
    <t>General business credits</t>
  </si>
  <si>
    <t>(3.00%)</t>
  </si>
  <si>
    <t>(27.10%)</t>
  </si>
  <si>
    <t>(2.40%)</t>
  </si>
  <si>
    <t>Dispositions and restructurings</t>
  </si>
  <si>
    <t>(10.70%)</t>
  </si>
  <si>
    <t>U.S. tax on non-U.S. earnings</t>
  </si>
  <si>
    <t>(23.70%)</t>
  </si>
  <si>
    <t>(3.40%)</t>
  </si>
  <si>
    <t>Prior year settlements and claims</t>
  </si>
  <si>
    <t>(0.40%)</t>
  </si>
  <si>
    <t>(9.10%)</t>
  </si>
  <si>
    <t>(0.10%)</t>
  </si>
  <si>
    <t>Tax exempt income</t>
  </si>
  <si>
    <t>(2.00%)</t>
  </si>
  <si>
    <t>(24.10%)</t>
  </si>
  <si>
    <t>Enacted Change in tax rates</t>
  </si>
  <si>
    <t>0.10%</t>
  </si>
  <si>
    <t>3.90%</t>
  </si>
  <si>
    <t>Valuation allowances</t>
  </si>
  <si>
    <t>3.60%</t>
  </si>
  <si>
    <t>32.30%</t>
  </si>
  <si>
    <t>(0.30%)</t>
  </si>
  <si>
    <t>(1.60%)</t>
  </si>
  <si>
    <t>Effective rate</t>
  </si>
  <si>
    <t>28.10%</t>
  </si>
  <si>
    <t>16.90%</t>
  </si>
  <si>
    <t>Undistributed Foreign Earnings, Deferred Taxes Not Provided</t>
  </si>
  <si>
    <t>Undistributed Foreign Earnings, Potential Deferred Tax liability</t>
  </si>
  <si>
    <t>Deferred tax assets</t>
  </si>
  <si>
    <t>Net operating loss carryforwards</t>
  </si>
  <si>
    <t>Tax credit carryforwards</t>
  </si>
  <si>
    <t>Research expenditures</t>
  </si>
  <si>
    <t>Dealer and customer allowances and claims</t>
  </si>
  <si>
    <t>Other foreign deferred tax assets</t>
  </si>
  <si>
    <t>All other</t>
  </si>
  <si>
    <t>Total gross deferred tax assets</t>
  </si>
  <si>
    <t>Less: valuation allowance</t>
  </si>
  <si>
    <t>Total net deferred tax assets</t>
  </si>
  <si>
    <t>Deferred tax liabilities</t>
  </si>
  <si>
    <t>Leasing transactions</t>
  </si>
  <si>
    <t>Deferred income</t>
  </si>
  <si>
    <t>Depreciation and amortization (excluding leasing transactions)</t>
  </si>
  <si>
    <t>Finance receivables</t>
  </si>
  <si>
    <t>Other foreign deferred tax liabilities</t>
  </si>
  <si>
    <t>Total deferred tax liabilities</t>
  </si>
  <si>
    <t>Net deferred tax assets/(liabilities)</t>
  </si>
  <si>
    <t>Narrative [Abstract]</t>
  </si>
  <si>
    <t>Operating Loss Carryforwards Not Subject to Expiration</t>
  </si>
  <si>
    <t>Tax Credit Carryforwards</t>
  </si>
  <si>
    <t>Tax Credit Carryforward, Remaining Carryforward Period</t>
  </si>
  <si>
    <t>Reconciliation of Unrecognized Tax Benefits [Roll Forward]</t>
  </si>
  <si>
    <t>Increase - tax positions in prior periods</t>
  </si>
  <si>
    <t>Increase - tax positions in current period</t>
  </si>
  <si>
    <t>Decrease - tax positions in prior periods</t>
  </si>
  <si>
    <t>Lapse of statute of limitations</t>
  </si>
  <si>
    <t>Foreign current translation adjustment</t>
  </si>
  <si>
    <t>Unrecognized Tax Benefits that Would Impact Effective Tax Rate</t>
  </si>
  <si>
    <t>Unrecognized Tax Benefits, Interest on Income Taxes Accrued</t>
  </si>
  <si>
    <t>Income Taxes Paid, Net</t>
  </si>
  <si>
    <t>Europe [Member]</t>
  </si>
  <si>
    <t>Deferred Tax Asset Related to Dispositions and Restructuring</t>
  </si>
  <si>
    <t>South America [Member]</t>
  </si>
  <si>
    <t>Operating Loss Carryforwards, Valuation Allowance</t>
  </si>
  <si>
    <t>OperatingLossCarryforward [Member]</t>
  </si>
  <si>
    <t>Financial Services [Member] | International [Member]</t>
  </si>
  <si>
    <t>Changes in Investments in Affiliates (Details) - Automotive [Member] - USD ($) $ in Millions</t>
  </si>
  <si>
    <t>Jul. 31, 2015</t>
  </si>
  <si>
    <t>Oct. 31, 2011</t>
  </si>
  <si>
    <t>Blue Diamond Truck, S. de R.L. de C.V. [Member]</t>
  </si>
  <si>
    <t>Equity Method Investment, Realized Gain (Loss) on Disposal</t>
  </si>
  <si>
    <t>Ford Sollers Netherlands B.V. [Member]</t>
  </si>
  <si>
    <t>Equity Method Investment, Other than Temporary Impairment</t>
  </si>
  <si>
    <t>Fair Value Inputs, Discount Rate</t>
  </si>
  <si>
    <t>Cash and Equivalents</t>
  </si>
  <si>
    <t>Redeemable non-controlling interest, fair value</t>
  </si>
  <si>
    <t>Ford Sollers Netherlands B.V. [Member] | Consolidation, Eliminations [Member]</t>
  </si>
  <si>
    <t>Equity Securities [Member]</t>
  </si>
  <si>
    <t>Trading Securities, Unrealized Holding Gain</t>
  </si>
  <si>
    <t>VENEZUELA</t>
  </si>
  <si>
    <t>Gain/(Loss) due to Change from Consolidated to Cost Method</t>
  </si>
  <si>
    <t>Capital Stock and Earnings Per Share (Details) - USD ($) $ / shares in Units, shares in Millions, $ in Millions</t>
  </si>
  <si>
    <t>Basic and Diluted Income Attributable to Ford Motor Company [Abstract]</t>
  </si>
  <si>
    <t>Basic and Diluted Shares [Abstract]</t>
  </si>
  <si>
    <t>Basic shares (average shares outstanding)</t>
  </si>
  <si>
    <t>Net dilutive options and warrants</t>
  </si>
  <si>
    <t>Diluted shares</t>
  </si>
  <si>
    <t>Antidilutive Securities Excluded from Computation of Earnings Per Share, Amount</t>
  </si>
  <si>
    <t>Convertible 2016 Notes [Member]</t>
  </si>
  <si>
    <t>Effect of dilutive Convertible Notes</t>
  </si>
  <si>
    <t>Dilutive Convertible Notes</t>
  </si>
  <si>
    <t>Convertible 2036 Notes [Member]</t>
  </si>
  <si>
    <t>Capital Stock And Earnings Per Share [Line Items]</t>
  </si>
  <si>
    <t>Stock Voting Power Percentage</t>
  </si>
  <si>
    <t>60.00%</t>
  </si>
  <si>
    <t>First Liquidation Right Amount Available For Distribution Per Share</t>
  </si>
  <si>
    <t>Third Liquidation Right Amount Available For Distribution Per Share</t>
  </si>
  <si>
    <t>40.00%</t>
  </si>
  <si>
    <t>Second Liquidation Right Amount Available For Distribution Per Share</t>
  </si>
  <si>
    <t>Segment Information (Details) - USD ($) $ in Millions</t>
  </si>
  <si>
    <t>Segment Information [Line Items]</t>
  </si>
  <si>
    <t>Cash outflow for capital spending</t>
  </si>
  <si>
    <t>Equity in net income/(loss)</t>
  </si>
  <si>
    <t>Automotive [Member] | Ford North America [Member]</t>
  </si>
  <si>
    <t>Automotive [Member] | Ford South America [Member]</t>
  </si>
  <si>
    <t>Automotive [Member] | Ford Europe [Member]</t>
  </si>
  <si>
    <t>Automotive [Member] | Middle East and Africa [Member]</t>
  </si>
  <si>
    <t>Automotive [Member] | Asia Pacific [Member]</t>
  </si>
  <si>
    <t>Automotive [Member] | Other Automotive [Member]</t>
  </si>
  <si>
    <t>Automotive [Member] | Special Items [Member]</t>
  </si>
  <si>
    <t>Financial Services [Member] | Ford Credit [Member]</t>
  </si>
  <si>
    <t>Financial Services [Member] | Other Financial Services [Member]</t>
  </si>
  <si>
    <t>Financial Services [Member] | Elims Intersegment [Member]</t>
  </si>
  <si>
    <t>Intersector [Member] | Elims Consolidated [Member]</t>
  </si>
  <si>
    <t>Geographic Information (Details) - USD ($) $ in Millions</t>
  </si>
  <si>
    <t>Geographic Information [Line Items]</t>
  </si>
  <si>
    <t>Long-Lived Assets</t>
  </si>
  <si>
    <t>UNITED STATES</t>
  </si>
  <si>
    <t>Canada</t>
  </si>
  <si>
    <t>Germany</t>
  </si>
  <si>
    <t>All Other</t>
  </si>
  <si>
    <t>Selected Quarterly Financial Data (Details) - USD ($) $ / shares in Units, $ in Millions</t>
  </si>
  <si>
    <t>Total Company</t>
  </si>
  <si>
    <t>Amounts Attributable to Ford Motor Company Common and Class B Shareholders [Abstract]</t>
  </si>
  <si>
    <t>Common and Class B per share from income from continuing operations before cumulative effects of changes in accounting principles [Abstract]</t>
  </si>
  <si>
    <t>Basic</t>
  </si>
  <si>
    <t>Diluted</t>
  </si>
  <si>
    <t>Material unusual or infrequently occurring items: [Abstract]</t>
  </si>
  <si>
    <t>Remeasurement Gain/(Loss)</t>
  </si>
  <si>
    <t>Current Foreign Tax Expense (Benefit)</t>
  </si>
  <si>
    <t>Europe and Australia [Member] | Facility Closing [Member]</t>
  </si>
  <si>
    <t>Restructuring and Related Cost, Incurred Cost</t>
  </si>
  <si>
    <t>U.S. Tax Legislation in the Protecting Americans from Tax Hikes Act of 2015 [Domain]</t>
  </si>
  <si>
    <t>Deferred income tax expense/(benefit) and income tax credits</t>
  </si>
  <si>
    <t>U.S. Tax Increase Prevention Act of 2014 [Member]</t>
  </si>
  <si>
    <t>Income/(Loss) before income taxes</t>
  </si>
  <si>
    <t>Automotive [Member] | VENEZUELA</t>
  </si>
  <si>
    <t>Commitments and Contingencies (Details) - USD ($) $ in Millions</t>
  </si>
  <si>
    <t>Loss Contingency [Abstract]</t>
  </si>
  <si>
    <t>Loss contingency estimate</t>
  </si>
  <si>
    <t>Warranty [Abstract]</t>
  </si>
  <si>
    <t>Product warranty reserve, beginning balance</t>
  </si>
  <si>
    <t>Payments made during the period</t>
  </si>
  <si>
    <t>Changes in accrual related to warranties issued during the period</t>
  </si>
  <si>
    <t>Changes in accrual related to pre-existing warranties</t>
  </si>
  <si>
    <t>Foreign currency translation and other</t>
  </si>
  <si>
    <t>Product warranty reserve, ending balance</t>
  </si>
  <si>
    <t>Affiliated Entity [Member]</t>
  </si>
  <si>
    <t>Guarantees [Abstract]</t>
  </si>
  <si>
    <t>Maximum potential payments</t>
  </si>
  <si>
    <t>Carrying value of recorded liabilities related to guarantees and indemnifications</t>
  </si>
  <si>
    <t>Schedule of Valuation and Qualifying Accounts (Details) - USD ($) $ in Millions</t>
  </si>
  <si>
    <t>Valuation and Qualifying Accounts Disclosure [Line Items]</t>
  </si>
  <si>
    <t>Balance at beginning of period</t>
  </si>
  <si>
    <t>Charged to costs and expenses</t>
  </si>
  <si>
    <t>Deductions</t>
  </si>
  <si>
    <t>Balance at end of period</t>
  </si>
  <si>
    <t>Credit losses [Member]</t>
  </si>
  <si>
    <t>Doubtful receivables [Member]</t>
  </si>
  <si>
    <t>Inventories (primarily service part obsolescence) [Member]</t>
  </si>
  <si>
    <t>Deferred tax assets [Member]</t>
  </si>
  <si>
    <t>Valuation Allowance Of Deferred Tax Assets Recognized In Accumulated Other Comprehensive Income Loss [Member]</t>
  </si>
  <si>
    <t>Valuation Allowance of Deferred Tax Assets Recognized in Income Stat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5" r="B6" t="n">
        <v>2015</v>
      </c>
    </row>
    <row spans="1:4" r="7">
      <c s="3" r="A7" t="s">
        <v>12</v>
      </c>
      <c s="3" r="B7" t="s">
        <v>13</v>
      </c>
    </row>
    <row spans="1:4" r="8">
      <c s="3" r="A8" t="s">
        <v>14</v>
      </c>
      <c s="3" r="B8" t="s">
        <v>15</v>
      </c>
    </row>
    <row spans="1:4" r="9">
      <c s="3" r="A9" t="s">
        <v>16</v>
      </c>
      <c s="5" r="B9" t="n">
        <v>37996</v>
      </c>
    </row>
    <row spans="1:4" r="10">
      <c s="3" r="A10" t="s">
        <v>17</v>
      </c>
      <c s="3" r="B10" t="s">
        <v>18</v>
      </c>
    </row>
    <row spans="1:4" r="11">
      <c s="3" r="A11" t="s">
        <v>19</v>
      </c>
      <c s="3" r="B11" t="s">
        <v>20</v>
      </c>
    </row>
    <row spans="1:4" r="12">
      <c s="3" r="A12" t="s">
        <v>21</v>
      </c>
      <c s="3" r="B12" t="s">
        <v>22</v>
      </c>
    </row>
    <row spans="1:4" r="13">
      <c s="3" r="A13" t="s">
        <v>23</v>
      </c>
      <c s="3" r="B13" t="s">
        <v>24</v>
      </c>
    </row>
    <row spans="1:4" r="14">
      <c s="3" r="A14" t="s">
        <v>25</v>
      </c>
      <c s="3" r="B14" t="s">
        <v>26</v>
      </c>
    </row>
    <row spans="1:4" r="15">
      <c s="3" r="A15" t="s">
        <v>27</v>
      </c>
      <c s="3" r="B15" t="s">
        <v>24</v>
      </c>
    </row>
    <row spans="1:4" r="16">
      <c s="3" r="A16" t="s">
        <v>28</v>
      </c>
      <c s="6" r="D16" t="n">
        <v>58530047195</v>
      </c>
    </row>
    <row spans="1:4" r="17">
      <c s="3" r="A17" t="s">
        <v>29</v>
      </c>
    </row>
    <row spans="1:4" r="18">
      <c s="3" r="A18" t="s">
        <v>30</v>
      </c>
      <c s="5" r="C18" t="n">
        <v>3898661179</v>
      </c>
    </row>
    <row spans="1:4" r="19">
      <c s="3" r="A19" t="s">
        <v>31</v>
      </c>
    </row>
    <row spans="1:4" r="20">
      <c s="3" r="A20" t="s">
        <v>30</v>
      </c>
      <c s="5" r="C20"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9</v>
      </c>
      <c s="2" r="B1" t="s">
        <v>1</v>
      </c>
    </row>
    <row spans="1:2" r="2">
      <c s="2" r="B2" t="s">
        <v>2</v>
      </c>
    </row>
    <row spans="1:2" r="3">
      <c s="7" r="A3" t="s">
        <v>200</v>
      </c>
    </row>
    <row spans="1:2" r="4">
      <c s="3" r="A4" t="s">
        <v>201</v>
      </c>
      <c s="3"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6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39</v>
      </c>
      <c s="2" r="B1" t="s">
        <v>785</v>
      </c>
      <c s="2" r="J1" t="s">
        <v>1</v>
      </c>
    </row>
    <row spans="1:12" r="2">
      <c s="2" r="B2" t="s">
        <v>2</v>
      </c>
      <c s="2" r="C2" t="s">
        <v>536</v>
      </c>
      <c s="2" r="D2" t="s">
        <v>4</v>
      </c>
      <c s="2" r="E2" t="s">
        <v>537</v>
      </c>
      <c s="2" r="F2" t="s">
        <v>33</v>
      </c>
      <c s="2" r="G2" t="s">
        <v>538</v>
      </c>
      <c s="2" r="H2" t="s">
        <v>539</v>
      </c>
      <c s="2" r="I2" t="s">
        <v>540</v>
      </c>
      <c s="2" r="J2" t="s">
        <v>2</v>
      </c>
      <c s="2" r="K2" t="s">
        <v>33</v>
      </c>
      <c s="2" r="L2" t="s">
        <v>34</v>
      </c>
    </row>
    <row spans="1:12" r="3">
      <c s="7" r="A3" t="s">
        <v>1640</v>
      </c>
    </row>
    <row spans="1:12" r="4">
      <c s="3" r="A4" t="s">
        <v>36</v>
      </c>
      <c s="6" r="J4" t="n">
        <v>140566</v>
      </c>
      <c s="6" r="K4" t="n">
        <v>135782</v>
      </c>
      <c s="6" r="L4" t="n">
        <v>139369</v>
      </c>
    </row>
    <row spans="1:12" r="5">
      <c s="3" r="A5" t="s">
        <v>37</v>
      </c>
      <c s="5" r="J5" t="n">
        <v>8992</v>
      </c>
      <c s="5" r="K5" t="n">
        <v>8295</v>
      </c>
      <c s="5" r="L5" t="n">
        <v>7548</v>
      </c>
    </row>
    <row spans="1:12" r="6">
      <c s="3" r="A6" t="s">
        <v>35</v>
      </c>
      <c s="5" r="J6" t="n">
        <v>149558</v>
      </c>
      <c s="5" r="K6" t="n">
        <v>144077</v>
      </c>
      <c s="5" r="L6" t="n">
        <v>146917</v>
      </c>
    </row>
    <row spans="1:12" r="7">
      <c s="3" r="A7" t="s">
        <v>48</v>
      </c>
      <c s="6" r="B7" t="n">
        <v>1896</v>
      </c>
      <c s="6" r="C7" t="n">
        <v>3291</v>
      </c>
      <c s="6" r="D7" t="n">
        <v>3286</v>
      </c>
      <c s="6" r="E7" t="n">
        <v>1779</v>
      </c>
      <c s="6" r="F7" t="n">
        <v>-3963</v>
      </c>
      <c s="6" r="G7" t="n">
        <v>1257</v>
      </c>
      <c s="6" r="H7" t="n">
        <v>2356</v>
      </c>
      <c s="6" r="I7" t="n">
        <v>1584</v>
      </c>
      <c s="5" r="J7" t="n">
        <v>10252</v>
      </c>
      <c s="5" r="K7" t="n">
        <v>1234</v>
      </c>
      <c s="5" r="L7" t="n">
        <v>14371</v>
      </c>
    </row>
    <row spans="1:12" r="8">
      <c s="3" r="A8" t="s">
        <v>126</v>
      </c>
      <c s="5" r="J8" t="n">
        <v>7993</v>
      </c>
      <c s="5" r="K8" t="n">
        <v>7385</v>
      </c>
      <c s="5" r="L8" t="n">
        <v>6504</v>
      </c>
    </row>
    <row spans="1:12" r="9">
      <c s="3" r="A9" t="s">
        <v>42</v>
      </c>
      <c s="5" r="J9" t="n">
        <v>3227</v>
      </c>
      <c s="5" r="K9" t="n">
        <v>3496</v>
      </c>
      <c s="5" r="L9" t="n">
        <v>3689</v>
      </c>
    </row>
    <row spans="1:12" r="10">
      <c s="3" r="A10" t="s">
        <v>1439</v>
      </c>
      <c s="5" r="J10" t="n">
        <v>309</v>
      </c>
      <c s="5" r="K10" t="n">
        <v>244</v>
      </c>
      <c s="5" r="L10" t="n">
        <v>213</v>
      </c>
    </row>
    <row spans="1:12" r="11">
      <c s="3" r="A11" t="s">
        <v>1440</v>
      </c>
      <c s="5" r="J11" t="n">
        <v>3</v>
      </c>
      <c s="5" r="K11" t="n">
        <v>96</v>
      </c>
      <c s="5" r="L11" t="n">
        <v>11</v>
      </c>
    </row>
    <row spans="1:12" r="12">
      <c s="3" r="A12" t="s">
        <v>1641</v>
      </c>
      <c s="5" r="J12" t="n">
        <v>7196</v>
      </c>
      <c s="5" r="K12" t="n">
        <v>7463</v>
      </c>
      <c s="5" r="L12" t="n">
        <v>6597</v>
      </c>
    </row>
    <row spans="1:12" r="13">
      <c s="3" r="A13" t="s">
        <v>1642</v>
      </c>
      <c s="5" r="J13" t="n">
        <v>1818</v>
      </c>
      <c s="5" r="K13" t="n">
        <v>1275</v>
      </c>
      <c s="5" r="L13" t="n">
        <v>1069</v>
      </c>
    </row>
    <row spans="1:12" r="14">
      <c s="3" r="A14" t="s">
        <v>84</v>
      </c>
      <c s="5" r="B14" t="n">
        <v>224925</v>
      </c>
      <c s="5" r="F14" t="n">
        <v>208615</v>
      </c>
      <c s="5" r="J14" t="n">
        <v>224925</v>
      </c>
      <c s="5" r="K14" t="n">
        <v>208615</v>
      </c>
      <c s="5" r="L14" t="n">
        <v>202204</v>
      </c>
    </row>
    <row spans="1:12" r="15">
      <c s="3" r="A15" t="s">
        <v>58</v>
      </c>
    </row>
    <row spans="1:12" r="16">
      <c s="7" r="A16" t="s">
        <v>1640</v>
      </c>
    </row>
    <row spans="1:12" r="17">
      <c s="3" r="A17" t="s">
        <v>36</v>
      </c>
      <c s="5" r="B17" t="n">
        <v>37843</v>
      </c>
      <c s="5" r="C17" t="n">
        <v>35818</v>
      </c>
      <c s="5" r="D17" t="n">
        <v>35105</v>
      </c>
      <c s="5" r="E17" t="n">
        <v>31800</v>
      </c>
      <c s="5" r="F17" t="n">
        <v>33762</v>
      </c>
      <c s="5" r="G17" t="n">
        <v>32779</v>
      </c>
      <c s="5" r="H17" t="n">
        <v>35365</v>
      </c>
      <c s="5" r="I17" t="n">
        <v>33876</v>
      </c>
      <c s="5" r="J17" t="n">
        <v>140566</v>
      </c>
      <c s="5" r="K17" t="n">
        <v>135782</v>
      </c>
      <c s="5" r="L17" t="n">
        <v>139369</v>
      </c>
    </row>
    <row spans="1:12" r="18">
      <c s="3" r="A18" t="s">
        <v>48</v>
      </c>
      <c s="5" r="J18" t="n">
        <v>8224</v>
      </c>
      <c s="5" r="K18" t="n">
        <v>-560</v>
      </c>
      <c s="5" r="L18" t="n">
        <v>12699</v>
      </c>
    </row>
    <row spans="1:12" r="19">
      <c s="3" r="A19" t="s">
        <v>126</v>
      </c>
      <c s="5" r="J19" t="n">
        <v>4332</v>
      </c>
      <c s="5" r="K19" t="n">
        <v>4252</v>
      </c>
      <c s="5" r="L19" t="n">
        <v>4064</v>
      </c>
    </row>
    <row spans="1:12" r="20">
      <c s="3" r="A20" t="s">
        <v>42</v>
      </c>
      <c s="5" r="J20" t="n">
        <v>773</v>
      </c>
      <c s="5" r="K20" t="n">
        <v>797</v>
      </c>
      <c s="5" r="L20" t="n">
        <v>829</v>
      </c>
    </row>
    <row spans="1:12" r="21">
      <c s="3" r="A21" t="s">
        <v>1439</v>
      </c>
      <c s="5" r="J21" t="n">
        <v>233</v>
      </c>
      <c s="5" r="K21" t="n">
        <v>193</v>
      </c>
      <c s="5" r="L21" t="n">
        <v>163</v>
      </c>
    </row>
    <row spans="1:12" r="22">
      <c s="3" r="A22" t="s">
        <v>1440</v>
      </c>
      <c s="5" r="J22" t="n">
        <v>0</v>
      </c>
      <c s="5" r="K22" t="n">
        <v>109</v>
      </c>
      <c s="5" r="L22" t="n">
        <v>0</v>
      </c>
    </row>
    <row spans="1:12" r="23">
      <c s="3" r="A23" t="s">
        <v>1641</v>
      </c>
      <c s="5" r="J23" t="n">
        <v>7147</v>
      </c>
      <c s="5" r="K23" t="n">
        <v>7360</v>
      </c>
      <c s="5" r="L23" t="n">
        <v>6566</v>
      </c>
    </row>
    <row spans="1:12" r="24">
      <c s="3" r="A24" t="s">
        <v>1642</v>
      </c>
      <c s="5" r="J24" t="n">
        <v>1786</v>
      </c>
      <c s="5" r="K24" t="n">
        <v>1246</v>
      </c>
      <c s="5" r="L24" t="n">
        <v>1046</v>
      </c>
    </row>
    <row spans="1:12" r="25">
      <c s="3" r="A25" t="s">
        <v>84</v>
      </c>
      <c s="5" r="B25" t="n">
        <v>91959</v>
      </c>
      <c s="5" r="F25" t="n">
        <v>90167</v>
      </c>
      <c s="5" r="J25" t="n">
        <v>91959</v>
      </c>
      <c s="5" r="K25" t="n">
        <v>90167</v>
      </c>
      <c s="5" r="L25" t="n">
        <v>90504</v>
      </c>
    </row>
    <row spans="1:12" r="26">
      <c s="3" r="A26" t="s">
        <v>1643</v>
      </c>
    </row>
    <row spans="1:12" r="27">
      <c s="7" r="A27" t="s">
        <v>1640</v>
      </c>
    </row>
    <row spans="1:12" r="28">
      <c s="3" r="A28" t="s">
        <v>36</v>
      </c>
      <c s="5" r="J28" t="n">
        <v>91870</v>
      </c>
      <c s="5" r="K28" t="n">
        <v>82376</v>
      </c>
      <c s="5" r="L28" t="n">
        <v>86494</v>
      </c>
    </row>
    <row spans="1:12" r="29">
      <c s="3" r="A29" t="s">
        <v>48</v>
      </c>
      <c s="5" r="J29" t="n">
        <v>9345</v>
      </c>
      <c s="5" r="K29" t="n">
        <v>7443</v>
      </c>
      <c s="5" r="L29" t="n">
        <v>9877</v>
      </c>
    </row>
    <row spans="1:12" r="30">
      <c s="3" r="A30" t="s">
        <v>126</v>
      </c>
      <c s="5" r="J30" t="n">
        <v>2501</v>
      </c>
      <c s="5" r="K30" t="n">
        <v>2279</v>
      </c>
      <c s="5" r="L30" t="n">
        <v>2064</v>
      </c>
    </row>
    <row spans="1:12" r="31">
      <c s="3" r="A31" t="s">
        <v>42</v>
      </c>
      <c s="5" r="J31" t="n">
        <v>0</v>
      </c>
      <c s="5" r="K31" t="n">
        <v>0</v>
      </c>
      <c s="5" r="L31" t="n">
        <v>0</v>
      </c>
    </row>
    <row spans="1:12" r="32">
      <c s="3" r="A32" t="s">
        <v>1439</v>
      </c>
      <c s="5" r="J32" t="n">
        <v>36</v>
      </c>
      <c s="5" r="K32" t="n">
        <v>46</v>
      </c>
      <c s="5" r="L32" t="n">
        <v>99</v>
      </c>
    </row>
    <row spans="1:12" r="33">
      <c s="3" r="A33" t="s">
        <v>1440</v>
      </c>
      <c s="5" r="J33" t="n">
        <v>0</v>
      </c>
      <c s="5" r="K33" t="n">
        <v>0</v>
      </c>
    </row>
    <row spans="1:12" r="34">
      <c s="3" r="A34" t="s">
        <v>1641</v>
      </c>
      <c s="5" r="J34" t="n">
        <v>4582</v>
      </c>
      <c s="5" r="K34" t="n">
        <v>4270</v>
      </c>
      <c s="5" r="L34" t="n">
        <v>3694</v>
      </c>
    </row>
    <row spans="1:12" r="35">
      <c s="3" r="A35" t="s">
        <v>1642</v>
      </c>
      <c s="5" r="J35" t="n">
        <v>95</v>
      </c>
      <c s="5" r="K35" t="n">
        <v>147</v>
      </c>
      <c s="5" r="L35" t="n">
        <v>127</v>
      </c>
    </row>
    <row spans="1:12" r="36">
      <c s="3" r="A36" t="s">
        <v>84</v>
      </c>
      <c s="5" r="B36" t="n">
        <v>63241</v>
      </c>
      <c s="5" r="F36" t="n">
        <v>61370</v>
      </c>
      <c s="5" r="J36" t="n">
        <v>63241</v>
      </c>
      <c s="5" r="K36" t="n">
        <v>61370</v>
      </c>
      <c s="5" r="L36" t="n">
        <v>59095</v>
      </c>
    </row>
    <row spans="1:12" r="37">
      <c s="3" r="A37" t="s">
        <v>1644</v>
      </c>
    </row>
    <row spans="1:12" r="38">
      <c s="7" r="A38" t="s">
        <v>1640</v>
      </c>
    </row>
    <row spans="1:12" r="39">
      <c s="3" r="A39" t="s">
        <v>36</v>
      </c>
      <c s="5" r="J39" t="n">
        <v>5766</v>
      </c>
      <c s="5" r="K39" t="n">
        <v>8799</v>
      </c>
      <c s="5" r="L39" t="n">
        <v>10847</v>
      </c>
    </row>
    <row spans="1:12" r="40">
      <c s="3" r="A40" t="s">
        <v>48</v>
      </c>
      <c s="5" r="J40" t="n">
        <v>-832</v>
      </c>
      <c s="5" r="K40" t="n">
        <v>-1164</v>
      </c>
      <c s="5" r="L40" t="n">
        <v>-35</v>
      </c>
    </row>
    <row spans="1:12" r="41">
      <c s="3" r="A41" t="s">
        <v>126</v>
      </c>
      <c s="5" r="J41" t="n">
        <v>252</v>
      </c>
      <c s="5" r="K41" t="n">
        <v>309</v>
      </c>
      <c s="5" r="L41" t="n">
        <v>272</v>
      </c>
    </row>
    <row spans="1:12" r="42">
      <c s="3" r="A42" t="s">
        <v>42</v>
      </c>
      <c s="5" r="J42" t="n">
        <v>0</v>
      </c>
      <c s="5" r="K42" t="n">
        <v>0</v>
      </c>
      <c s="5" r="L42" t="n">
        <v>0</v>
      </c>
    </row>
    <row spans="1:12" r="43">
      <c s="3" r="A43" t="s">
        <v>1439</v>
      </c>
      <c s="5" r="J43" t="n">
        <v>0</v>
      </c>
      <c s="5" r="K43" t="n">
        <v>0</v>
      </c>
      <c s="5" r="L43" t="n">
        <v>0</v>
      </c>
    </row>
    <row spans="1:12" r="44">
      <c s="3" r="A44" t="s">
        <v>1440</v>
      </c>
      <c s="5" r="J44" t="n">
        <v>0</v>
      </c>
      <c s="5" r="K44" t="n">
        <v>0</v>
      </c>
    </row>
    <row spans="1:12" r="45">
      <c s="3" r="A45" t="s">
        <v>1641</v>
      </c>
      <c s="5" r="J45" t="n">
        <v>280</v>
      </c>
      <c s="5" r="K45" t="n">
        <v>497</v>
      </c>
      <c s="5" r="L45" t="n">
        <v>756</v>
      </c>
    </row>
    <row spans="1:12" r="46">
      <c s="3" r="A46" t="s">
        <v>1642</v>
      </c>
      <c s="5" r="J46" t="n">
        <v>0</v>
      </c>
      <c s="5" r="K46" t="n">
        <v>0</v>
      </c>
      <c s="5" r="L46" t="n">
        <v>0</v>
      </c>
    </row>
    <row spans="1:12" r="47">
      <c s="3" r="A47" t="s">
        <v>84</v>
      </c>
      <c s="5" r="B47" t="n">
        <v>4544</v>
      </c>
      <c s="5" r="F47" t="n">
        <v>5142</v>
      </c>
      <c s="5" r="J47" t="n">
        <v>4544</v>
      </c>
      <c s="5" r="K47" t="n">
        <v>5142</v>
      </c>
      <c s="5" r="L47" t="n">
        <v>7056</v>
      </c>
    </row>
    <row spans="1:12" r="48">
      <c s="3" r="A48" t="s">
        <v>1645</v>
      </c>
    </row>
    <row spans="1:12" r="49">
      <c s="7" r="A49" t="s">
        <v>1640</v>
      </c>
    </row>
    <row spans="1:12" r="50">
      <c s="3" r="A50" t="s">
        <v>36</v>
      </c>
      <c s="5" r="J50" t="n">
        <v>28170</v>
      </c>
      <c s="5" r="K50" t="n">
        <v>29457</v>
      </c>
      <c s="5" r="L50" t="n">
        <v>27255</v>
      </c>
    </row>
    <row spans="1:12" r="51">
      <c s="3" r="A51" t="s">
        <v>48</v>
      </c>
      <c s="5" r="J51" t="n">
        <v>259</v>
      </c>
      <c s="5" r="K51" t="n">
        <v>-598</v>
      </c>
      <c s="5" r="L51" t="n">
        <v>-1025</v>
      </c>
    </row>
    <row spans="1:12" r="52">
      <c s="3" r="A52" t="s">
        <v>126</v>
      </c>
      <c s="5" r="J52" t="n">
        <v>1042</v>
      </c>
      <c s="5" r="K52" t="n">
        <v>1179</v>
      </c>
      <c s="5" r="L52" t="n">
        <v>1269</v>
      </c>
    </row>
    <row spans="1:12" r="53">
      <c s="3" r="A53" t="s">
        <v>42</v>
      </c>
      <c s="5" r="J53" t="n">
        <v>0</v>
      </c>
      <c s="5" r="K53" t="n">
        <v>0</v>
      </c>
      <c s="5" r="L53" t="n">
        <v>0</v>
      </c>
    </row>
    <row spans="1:12" r="54">
      <c s="3" r="A54" t="s">
        <v>1439</v>
      </c>
      <c s="5" r="J54" t="n">
        <v>6</v>
      </c>
      <c s="5" r="K54" t="n">
        <v>5</v>
      </c>
      <c s="5" r="L54" t="n">
        <v>6</v>
      </c>
    </row>
    <row spans="1:12" r="55">
      <c s="3" r="A55" t="s">
        <v>1440</v>
      </c>
      <c s="5" r="J55" t="n">
        <v>0</v>
      </c>
      <c s="5" r="K55" t="n">
        <v>0</v>
      </c>
    </row>
    <row spans="1:12" r="56">
      <c s="3" r="A56" t="s">
        <v>1641</v>
      </c>
      <c s="5" r="J56" t="n">
        <v>1415</v>
      </c>
      <c s="5" r="K56" t="n">
        <v>1619</v>
      </c>
      <c s="5" r="L56" t="n">
        <v>1249</v>
      </c>
    </row>
    <row spans="1:12" r="57">
      <c s="3" r="A57" t="s">
        <v>1642</v>
      </c>
      <c s="5" r="J57" t="n">
        <v>136</v>
      </c>
      <c s="5" r="K57" t="n">
        <v>107</v>
      </c>
      <c s="5" r="L57" t="n">
        <v>125</v>
      </c>
    </row>
    <row spans="1:12" r="58">
      <c s="3" r="A58" t="s">
        <v>84</v>
      </c>
      <c s="5" r="B58" t="n">
        <v>14381</v>
      </c>
      <c s="5" r="F58" t="n">
        <v>14215</v>
      </c>
      <c s="5" r="J58" t="n">
        <v>14381</v>
      </c>
      <c s="5" r="K58" t="n">
        <v>14215</v>
      </c>
      <c s="5" r="L58" t="n">
        <v>15244</v>
      </c>
    </row>
    <row spans="1:12" r="59">
      <c s="3" r="A59" t="s">
        <v>1646</v>
      </c>
    </row>
    <row spans="1:12" r="60">
      <c s="7" r="A60" t="s">
        <v>1640</v>
      </c>
    </row>
    <row spans="1:12" r="61">
      <c s="3" r="A61" t="s">
        <v>36</v>
      </c>
      <c s="5" r="J61" t="n">
        <v>4005</v>
      </c>
      <c s="5" r="K61" t="n">
        <v>4406</v>
      </c>
      <c s="5" r="L61" t="n">
        <v>4533</v>
      </c>
    </row>
    <row spans="1:12" r="62">
      <c s="3" r="A62" t="s">
        <v>48</v>
      </c>
      <c s="5" r="J62" t="n">
        <v>31</v>
      </c>
      <c s="5" r="K62" t="n">
        <v>-20</v>
      </c>
      <c s="5" r="L62" t="n">
        <v>-69</v>
      </c>
    </row>
    <row spans="1:12" r="63">
      <c s="3" r="A63" t="s">
        <v>126</v>
      </c>
      <c s="5" r="J63" t="n">
        <v>162</v>
      </c>
      <c s="5" r="K63" t="n">
        <v>141</v>
      </c>
      <c s="5" r="L63" t="n">
        <v>125</v>
      </c>
    </row>
    <row spans="1:12" r="64">
      <c s="3" r="A64" t="s">
        <v>42</v>
      </c>
      <c s="5" r="J64" t="n">
        <v>0</v>
      </c>
      <c s="5" r="K64" t="n">
        <v>0</v>
      </c>
      <c s="5" r="L64" t="n">
        <v>0</v>
      </c>
    </row>
    <row spans="1:12" r="65">
      <c s="3" r="A65" t="s">
        <v>1439</v>
      </c>
      <c s="5" r="J65" t="n">
        <v>0</v>
      </c>
      <c s="5" r="K65" t="n">
        <v>0</v>
      </c>
      <c s="5" r="L65" t="n">
        <v>1</v>
      </c>
    </row>
    <row spans="1:12" r="66">
      <c s="3" r="A66" t="s">
        <v>1440</v>
      </c>
      <c s="5" r="J66" t="n">
        <v>0</v>
      </c>
      <c s="5" r="K66" t="n">
        <v>0</v>
      </c>
    </row>
    <row spans="1:12" r="67">
      <c s="3" r="A67" t="s">
        <v>1641</v>
      </c>
      <c s="5" r="J67" t="n">
        <v>156</v>
      </c>
      <c s="5" r="K67" t="n">
        <v>135</v>
      </c>
      <c s="5" r="L67" t="n">
        <v>154</v>
      </c>
    </row>
    <row spans="1:12" r="68">
      <c s="3" r="A68" t="s">
        <v>1642</v>
      </c>
      <c s="5" r="J68" t="n">
        <v>0</v>
      </c>
      <c s="5" r="K68" t="n">
        <v>0</v>
      </c>
      <c s="5" r="L68" t="n">
        <v>0</v>
      </c>
    </row>
    <row spans="1:12" r="69">
      <c s="3" r="A69" t="s">
        <v>84</v>
      </c>
      <c s="5" r="B69" t="n">
        <v>1088</v>
      </c>
      <c s="5" r="F69" t="n">
        <v>1155</v>
      </c>
      <c s="5" r="J69" t="n">
        <v>1088</v>
      </c>
      <c s="5" r="K69" t="n">
        <v>1155</v>
      </c>
      <c s="5" r="L69" t="n">
        <v>1038</v>
      </c>
    </row>
    <row spans="1:12" r="70">
      <c s="3" r="A70" t="s">
        <v>1647</v>
      </c>
    </row>
    <row spans="1:12" r="71">
      <c s="7" r="A71" t="s">
        <v>1640</v>
      </c>
    </row>
    <row spans="1:12" r="72">
      <c s="3" r="A72" t="s">
        <v>36</v>
      </c>
      <c s="5" r="J72" t="n">
        <v>10755</v>
      </c>
      <c s="5" r="K72" t="n">
        <v>10744</v>
      </c>
      <c s="5" r="L72" t="n">
        <v>10240</v>
      </c>
    </row>
    <row spans="1:12" r="73">
      <c s="3" r="A73" t="s">
        <v>48</v>
      </c>
      <c s="5" r="J73" t="n">
        <v>765</v>
      </c>
      <c s="5" r="K73" t="n">
        <v>593</v>
      </c>
      <c s="5" r="L73" t="n">
        <v>331</v>
      </c>
    </row>
    <row spans="1:12" r="74">
      <c s="3" r="A74" t="s">
        <v>126</v>
      </c>
      <c s="5" r="J74" t="n">
        <v>375</v>
      </c>
      <c s="5" r="K74" t="n">
        <v>344</v>
      </c>
      <c s="5" r="L74" t="n">
        <v>334</v>
      </c>
    </row>
    <row spans="1:12" r="75">
      <c s="3" r="A75" t="s">
        <v>42</v>
      </c>
      <c s="5" r="J75" t="n">
        <v>0</v>
      </c>
      <c s="5" r="K75" t="n">
        <v>0</v>
      </c>
      <c s="5" r="L75" t="n">
        <v>0</v>
      </c>
    </row>
    <row spans="1:12" r="76">
      <c s="3" r="A76" t="s">
        <v>1439</v>
      </c>
      <c s="5" r="J76" t="n">
        <v>0</v>
      </c>
      <c s="5" r="K76" t="n">
        <v>2</v>
      </c>
      <c s="5" r="L76" t="n">
        <v>4</v>
      </c>
    </row>
    <row spans="1:12" r="77">
      <c s="3" r="A77" t="s">
        <v>1440</v>
      </c>
      <c s="5" r="J77" t="n">
        <v>0</v>
      </c>
      <c s="5" r="K77" t="n">
        <v>0</v>
      </c>
    </row>
    <row spans="1:12" r="78">
      <c s="3" r="A78" t="s">
        <v>1641</v>
      </c>
      <c s="5" r="J78" t="n">
        <v>714</v>
      </c>
      <c s="5" r="K78" t="n">
        <v>839</v>
      </c>
      <c s="5" r="L78" t="n">
        <v>713</v>
      </c>
    </row>
    <row spans="1:12" r="79">
      <c s="3" r="A79" t="s">
        <v>1642</v>
      </c>
      <c s="5" r="J79" t="n">
        <v>1555</v>
      </c>
      <c s="5" r="K79" t="n">
        <v>1321</v>
      </c>
      <c s="5" r="L79" t="n">
        <v>794</v>
      </c>
    </row>
    <row spans="1:12" r="80">
      <c s="3" r="A80" t="s">
        <v>84</v>
      </c>
      <c s="5" r="B80" t="n">
        <v>8705</v>
      </c>
      <c s="5" r="F80" t="n">
        <v>8285</v>
      </c>
      <c s="5" r="J80" t="n">
        <v>8705</v>
      </c>
      <c s="5" r="K80" t="n">
        <v>8285</v>
      </c>
      <c s="5" r="L80" t="n">
        <v>8071</v>
      </c>
    </row>
    <row spans="1:12" r="81">
      <c s="3" r="A81" t="s">
        <v>1648</v>
      </c>
    </row>
    <row spans="1:12" r="82">
      <c s="7" r="A82" t="s">
        <v>1640</v>
      </c>
    </row>
    <row spans="1:12" r="83">
      <c s="3" r="A83" t="s">
        <v>36</v>
      </c>
      <c s="5" r="J83" t="n">
        <v>0</v>
      </c>
      <c s="5" r="K83" t="n">
        <v>0</v>
      </c>
      <c s="5" r="L83" t="n">
        <v>0</v>
      </c>
    </row>
    <row spans="1:12" r="84">
      <c s="3" r="A84" t="s">
        <v>48</v>
      </c>
      <c s="5" r="J84" t="n">
        <v>-796</v>
      </c>
      <c s="5" r="K84" t="n">
        <v>-755</v>
      </c>
      <c s="5" r="L84" t="n">
        <v>-656</v>
      </c>
    </row>
    <row spans="1:12" r="85">
      <c s="3" r="A85" t="s">
        <v>126</v>
      </c>
      <c s="5" r="J85" t="n">
        <v>0</v>
      </c>
      <c s="5" r="K85" t="n">
        <v>0</v>
      </c>
      <c s="5" r="L85" t="n">
        <v>0</v>
      </c>
    </row>
    <row spans="1:12" r="86">
      <c s="3" r="A86" t="s">
        <v>42</v>
      </c>
      <c s="5" r="J86" t="n">
        <v>773</v>
      </c>
      <c s="5" r="K86" t="n">
        <v>797</v>
      </c>
      <c s="5" r="L86" t="n">
        <v>829</v>
      </c>
    </row>
    <row spans="1:12" r="87">
      <c s="3" r="A87" t="s">
        <v>1439</v>
      </c>
      <c s="5" r="J87" t="n">
        <v>191</v>
      </c>
      <c s="5" r="K87" t="n">
        <v>140</v>
      </c>
      <c s="5" r="L87" t="n">
        <v>53</v>
      </c>
    </row>
    <row spans="1:12" r="88">
      <c s="3" r="A88" t="s">
        <v>1440</v>
      </c>
      <c s="5" r="J88" t="n">
        <v>0</v>
      </c>
      <c s="5" r="K88" t="n">
        <v>109</v>
      </c>
    </row>
    <row spans="1:12" r="89">
      <c s="3" r="A89" t="s">
        <v>1641</v>
      </c>
      <c s="5" r="J89" t="n">
        <v>0</v>
      </c>
      <c s="5" r="K89" t="n">
        <v>0</v>
      </c>
      <c s="5" r="L89" t="n">
        <v>0</v>
      </c>
    </row>
    <row spans="1:12" r="90">
      <c s="3" r="A90" t="s">
        <v>1642</v>
      </c>
      <c s="5" r="J90" t="n">
        <v>0</v>
      </c>
      <c s="5" r="K90" t="n">
        <v>0</v>
      </c>
      <c s="5" r="L90" t="n">
        <v>0</v>
      </c>
    </row>
    <row spans="1:12" r="91">
      <c s="3" r="A91" t="s">
        <v>84</v>
      </c>
      <c s="5" r="B91" t="n">
        <v>0</v>
      </c>
      <c s="5" r="F91" t="n">
        <v>0</v>
      </c>
      <c s="5" r="J91" t="n">
        <v>0</v>
      </c>
      <c s="5" r="K91" t="n">
        <v>0</v>
      </c>
      <c s="5" r="L91" t="n">
        <v>0</v>
      </c>
    </row>
    <row spans="1:12" r="92">
      <c s="3" r="A92" t="s">
        <v>1649</v>
      </c>
    </row>
    <row spans="1:12" r="93">
      <c s="7" r="A93" t="s">
        <v>1640</v>
      </c>
    </row>
    <row spans="1:12" r="94">
      <c s="3" r="A94" t="s">
        <v>36</v>
      </c>
      <c s="5" r="J94" t="n">
        <v>0</v>
      </c>
      <c s="5" r="K94" t="n">
        <v>0</v>
      </c>
      <c s="5" r="L94" t="n">
        <v>0</v>
      </c>
    </row>
    <row spans="1:12" r="95">
      <c s="3" r="A95" t="s">
        <v>48</v>
      </c>
      <c s="5" r="J95" t="n">
        <v>-548</v>
      </c>
      <c s="5" r="K95" t="n">
        <v>-6059</v>
      </c>
      <c s="5" r="L95" t="n">
        <v>4276</v>
      </c>
    </row>
    <row spans="1:12" r="96">
      <c s="3" r="A96" t="s">
        <v>126</v>
      </c>
      <c s="5" r="J96" t="n">
        <v>0</v>
      </c>
      <c s="5" r="K96" t="n">
        <v>0</v>
      </c>
      <c s="5" r="L96" t="n">
        <v>0</v>
      </c>
    </row>
    <row spans="1:12" r="97">
      <c s="3" r="A97" t="s">
        <v>42</v>
      </c>
      <c s="5" r="J97" t="n">
        <v>0</v>
      </c>
      <c s="5" r="K97" t="n">
        <v>0</v>
      </c>
      <c s="5" r="L97" t="n">
        <v>0</v>
      </c>
    </row>
    <row spans="1:12" r="98">
      <c s="3" r="A98" t="s">
        <v>1439</v>
      </c>
      <c s="5" r="J98" t="n">
        <v>0</v>
      </c>
      <c s="5" r="K98" t="n">
        <v>0</v>
      </c>
      <c s="5" r="L98" t="n">
        <v>0</v>
      </c>
    </row>
    <row spans="1:12" r="99">
      <c s="3" r="A99" t="s">
        <v>1440</v>
      </c>
      <c s="5" r="J99" t="n">
        <v>0</v>
      </c>
      <c s="5" r="K99" t="n">
        <v>0</v>
      </c>
    </row>
    <row spans="1:12" r="100">
      <c s="3" r="A100" t="s">
        <v>1641</v>
      </c>
      <c s="5" r="J100" t="n">
        <v>0</v>
      </c>
      <c s="5" r="K100" t="n">
        <v>0</v>
      </c>
      <c s="5" r="L100" t="n">
        <v>0</v>
      </c>
    </row>
    <row spans="1:12" r="101">
      <c s="3" r="A101" t="s">
        <v>1642</v>
      </c>
      <c s="5" r="J101" t="n">
        <v>0</v>
      </c>
      <c s="5" r="K101" t="n">
        <v>-329</v>
      </c>
      <c s="5" r="L101" t="n">
        <v>0</v>
      </c>
    </row>
    <row spans="1:12" r="102">
      <c s="3" r="A102" t="s">
        <v>84</v>
      </c>
      <c s="5" r="B102" t="n">
        <v>0</v>
      </c>
      <c s="5" r="F102" t="n">
        <v>0</v>
      </c>
      <c s="5" r="J102" t="n">
        <v>0</v>
      </c>
      <c s="5" r="K102" t="n">
        <v>0</v>
      </c>
      <c s="5" r="L102" t="n">
        <v>0</v>
      </c>
    </row>
    <row spans="1:12" r="103">
      <c s="3" r="A103" t="s">
        <v>59</v>
      </c>
    </row>
    <row spans="1:12" r="104">
      <c s="7" r="A104" t="s">
        <v>1640</v>
      </c>
    </row>
    <row spans="1:12" r="105">
      <c s="3" r="A105" t="s">
        <v>37</v>
      </c>
      <c s="5" r="B105" t="n">
        <v>2408</v>
      </c>
      <c s="6" r="C105" t="n">
        <v>2326</v>
      </c>
      <c s="6" r="D105" t="n">
        <v>2158</v>
      </c>
      <c s="6" r="E105" t="n">
        <v>2100</v>
      </c>
      <c s="5" r="F105" t="n">
        <v>2108</v>
      </c>
      <c s="6" r="G105" t="n">
        <v>2141</v>
      </c>
      <c s="6" r="H105" t="n">
        <v>2046</v>
      </c>
      <c s="6" r="I105" t="n">
        <v>2000</v>
      </c>
      <c s="5" r="J105" t="n">
        <v>8992</v>
      </c>
      <c s="5" r="K105" t="n">
        <v>8295</v>
      </c>
      <c s="5" r="L105" t="n">
        <v>7548</v>
      </c>
    </row>
    <row spans="1:12" r="106">
      <c s="3" r="A106" t="s">
        <v>48</v>
      </c>
      <c s="5" r="J106" t="n">
        <v>2028</v>
      </c>
      <c s="5" r="K106" t="n">
        <v>1794</v>
      </c>
      <c s="5" r="L106" t="n">
        <v>1672</v>
      </c>
    </row>
    <row spans="1:12" r="107">
      <c s="3" r="A107" t="s">
        <v>126</v>
      </c>
      <c s="5" r="J107" t="n">
        <v>3661</v>
      </c>
      <c s="5" r="K107" t="n">
        <v>3133</v>
      </c>
      <c s="5" r="L107" t="n">
        <v>2440</v>
      </c>
    </row>
    <row spans="1:12" r="108">
      <c s="3" r="A108" t="s">
        <v>42</v>
      </c>
      <c s="5" r="J108" t="n">
        <v>2454</v>
      </c>
      <c s="5" r="K108" t="n">
        <v>2699</v>
      </c>
      <c s="5" r="L108" t="n">
        <v>2860</v>
      </c>
    </row>
    <row spans="1:12" r="109">
      <c s="3" r="A109" t="s">
        <v>1439</v>
      </c>
      <c s="5" r="J109" t="n">
        <v>76</v>
      </c>
      <c s="5" r="K109" t="n">
        <v>51</v>
      </c>
      <c s="5" r="L109" t="n">
        <v>50</v>
      </c>
    </row>
    <row spans="1:12" r="110">
      <c s="3" r="A110" t="s">
        <v>1440</v>
      </c>
      <c s="5" r="J110" t="n">
        <v>3</v>
      </c>
      <c s="5" r="K110" t="n">
        <v>-13</v>
      </c>
      <c s="5" r="L110" t="n">
        <v>0</v>
      </c>
    </row>
    <row spans="1:12" r="111">
      <c s="3" r="A111" t="s">
        <v>1641</v>
      </c>
      <c s="5" r="J111" t="n">
        <v>49</v>
      </c>
      <c s="5" r="K111" t="n">
        <v>103</v>
      </c>
      <c s="5" r="L111" t="n">
        <v>31</v>
      </c>
    </row>
    <row spans="1:12" r="112">
      <c s="3" r="A112" t="s">
        <v>1642</v>
      </c>
      <c s="5" r="J112" t="n">
        <v>32</v>
      </c>
      <c s="5" r="K112" t="n">
        <v>29</v>
      </c>
      <c s="5" r="L112" t="n">
        <v>23</v>
      </c>
    </row>
    <row spans="1:12" r="113">
      <c s="3" r="A113" t="s">
        <v>84</v>
      </c>
      <c s="5" r="B113" t="n">
        <v>137026</v>
      </c>
      <c s="5" r="F113" t="n">
        <v>121388</v>
      </c>
      <c s="5" r="J113" t="n">
        <v>137026</v>
      </c>
      <c s="5" r="K113" t="n">
        <v>121388</v>
      </c>
      <c s="5" r="L113" t="n">
        <v>115057</v>
      </c>
    </row>
    <row spans="1:12" r="114">
      <c s="3" r="A114" t="s">
        <v>1650</v>
      </c>
    </row>
    <row spans="1:12" r="115">
      <c s="7" r="A115" t="s">
        <v>1640</v>
      </c>
    </row>
    <row spans="1:12" r="116">
      <c s="3" r="A116" t="s">
        <v>37</v>
      </c>
      <c s="5" r="J116" t="n">
        <v>9280</v>
      </c>
      <c s="5" r="K116" t="n">
        <v>8606</v>
      </c>
      <c s="5" r="L116" t="n">
        <v>7805</v>
      </c>
    </row>
    <row spans="1:12" r="117">
      <c s="3" r="A117" t="s">
        <v>48</v>
      </c>
      <c s="5" r="J117" t="n">
        <v>2086</v>
      </c>
      <c s="5" r="K117" t="n">
        <v>1854</v>
      </c>
      <c s="5" r="L117" t="n">
        <v>1756</v>
      </c>
    </row>
    <row spans="1:12" r="118">
      <c s="3" r="A118" t="s">
        <v>126</v>
      </c>
      <c s="5" r="J118" t="n">
        <v>3661</v>
      </c>
      <c s="5" r="K118" t="n">
        <v>3112</v>
      </c>
      <c s="5" r="L118" t="n">
        <v>2422</v>
      </c>
    </row>
    <row spans="1:12" r="119">
      <c s="3" r="A119" t="s">
        <v>42</v>
      </c>
      <c s="5" r="J119" t="n">
        <v>2416</v>
      </c>
      <c s="5" r="K119" t="n">
        <v>2656</v>
      </c>
      <c s="5" r="L119" t="n">
        <v>2730</v>
      </c>
    </row>
    <row spans="1:12" r="120">
      <c s="3" r="A120" t="s">
        <v>1439</v>
      </c>
      <c s="5" r="J120" t="n">
        <v>76</v>
      </c>
      <c s="5" r="K120" t="n">
        <v>51</v>
      </c>
      <c s="5" r="L120" t="n">
        <v>50</v>
      </c>
    </row>
    <row spans="1:12" r="121">
      <c s="3" r="A121" t="s">
        <v>1440</v>
      </c>
      <c s="5" r="J121" t="n">
        <v>3</v>
      </c>
      <c s="5" r="K121" t="n">
        <v>-13</v>
      </c>
    </row>
    <row spans="1:12" r="122">
      <c s="3" r="A122" t="s">
        <v>1641</v>
      </c>
      <c s="5" r="J122" t="n">
        <v>49</v>
      </c>
      <c s="5" r="K122" t="n">
        <v>18</v>
      </c>
      <c s="5" r="L122" t="n">
        <v>16</v>
      </c>
    </row>
    <row spans="1:12" r="123">
      <c s="3" r="A123" t="s">
        <v>1642</v>
      </c>
      <c s="5" r="J123" t="n">
        <v>32</v>
      </c>
      <c s="5" r="K123" t="n">
        <v>29</v>
      </c>
      <c s="5" r="L123" t="n">
        <v>23</v>
      </c>
    </row>
    <row spans="1:12" r="124">
      <c s="3" r="A124" t="s">
        <v>84</v>
      </c>
      <c s="5" r="B124" t="n">
        <v>137448</v>
      </c>
      <c s="5" r="F124" t="n">
        <v>122108</v>
      </c>
      <c s="5" r="J124" t="n">
        <v>137448</v>
      </c>
      <c s="5" r="K124" t="n">
        <v>122108</v>
      </c>
      <c s="5" r="L124" t="n">
        <v>115608</v>
      </c>
    </row>
    <row spans="1:12" r="125">
      <c s="3" r="A125" t="s">
        <v>1651</v>
      </c>
    </row>
    <row spans="1:12" r="126">
      <c s="7" r="A126" t="s">
        <v>1640</v>
      </c>
    </row>
    <row spans="1:12" r="127">
      <c s="3" r="A127" t="s">
        <v>37</v>
      </c>
      <c s="5" r="K127" t="n">
        <v>135</v>
      </c>
      <c s="5" r="L127" t="n">
        <v>192</v>
      </c>
    </row>
    <row spans="1:12" r="128">
      <c s="3" r="A128" t="s">
        <v>48</v>
      </c>
      <c s="5" r="J128" t="n">
        <v>-57</v>
      </c>
      <c s="5" r="K128" t="n">
        <v>-60</v>
      </c>
      <c s="5" r="L128" t="n">
        <v>-84</v>
      </c>
    </row>
    <row spans="1:12" r="129">
      <c s="3" r="A129" t="s">
        <v>126</v>
      </c>
      <c s="5" r="J129" t="n">
        <v>0</v>
      </c>
      <c s="5" r="K129" t="n">
        <v>21</v>
      </c>
      <c s="5" r="L129" t="n">
        <v>18</v>
      </c>
    </row>
    <row spans="1:12" r="130">
      <c s="3" r="A130" t="s">
        <v>42</v>
      </c>
      <c s="5" r="J130" t="n">
        <v>57</v>
      </c>
      <c s="5" r="K130" t="n">
        <v>66</v>
      </c>
      <c s="5" r="L130" t="n">
        <v>148</v>
      </c>
    </row>
    <row spans="1:12" r="131">
      <c s="3" r="A131" t="s">
        <v>1439</v>
      </c>
      <c s="5" r="J131" t="n">
        <v>0</v>
      </c>
      <c s="5" r="K131" t="n">
        <v>0</v>
      </c>
      <c s="5" r="L131" t="n">
        <v>0</v>
      </c>
    </row>
    <row spans="1:12" r="132">
      <c s="3" r="A132" t="s">
        <v>1440</v>
      </c>
      <c s="5" r="J132" t="n">
        <v>0</v>
      </c>
      <c s="5" r="K132" t="n">
        <v>0</v>
      </c>
    </row>
    <row spans="1:12" r="133">
      <c s="3" r="A133" t="s">
        <v>1641</v>
      </c>
      <c s="5" r="J133" t="n">
        <v>0</v>
      </c>
      <c s="5" r="K133" t="n">
        <v>85</v>
      </c>
      <c s="5" r="L133" t="n">
        <v>15</v>
      </c>
    </row>
    <row spans="1:12" r="134">
      <c s="3" r="A134" t="s">
        <v>1642</v>
      </c>
      <c s="5" r="J134" t="n">
        <v>0</v>
      </c>
      <c s="5" r="K134" t="n">
        <v>0</v>
      </c>
      <c s="5" r="L134" t="n">
        <v>0</v>
      </c>
    </row>
    <row spans="1:12" r="135">
      <c s="3" r="A135" t="s">
        <v>84</v>
      </c>
      <c s="5" r="F135" t="n">
        <v>363</v>
      </c>
      <c s="5" r="K135" t="n">
        <v>363</v>
      </c>
      <c s="5" r="L135" t="n">
        <v>491</v>
      </c>
    </row>
    <row spans="1:12" r="136">
      <c s="3" r="A136" t="s">
        <v>1652</v>
      </c>
    </row>
    <row spans="1:12" r="137">
      <c s="7" r="A137" t="s">
        <v>1640</v>
      </c>
    </row>
    <row spans="1:12" r="138">
      <c s="3" r="A138" t="s">
        <v>37</v>
      </c>
      <c s="5" r="J138" t="n">
        <v>-288</v>
      </c>
      <c s="5" r="K138" t="n">
        <v>-446</v>
      </c>
      <c s="5" r="L138" t="n">
        <v>-449</v>
      </c>
    </row>
    <row spans="1:12" r="139">
      <c s="3" r="A139" t="s">
        <v>48</v>
      </c>
      <c s="5" r="J139" t="n">
        <v>-1</v>
      </c>
      <c s="5" r="K139" t="n">
        <v>0</v>
      </c>
      <c s="5" r="L139" t="n">
        <v>0</v>
      </c>
    </row>
    <row spans="1:12" r="140">
      <c s="3" r="A140" t="s">
        <v>126</v>
      </c>
      <c s="5" r="J140" t="n">
        <v>0</v>
      </c>
      <c s="5" r="K140" t="n">
        <v>0</v>
      </c>
      <c s="5" r="L140" t="n">
        <v>0</v>
      </c>
    </row>
    <row spans="1:12" r="141">
      <c s="3" r="A141" t="s">
        <v>42</v>
      </c>
      <c s="5" r="J141" t="n">
        <v>-19</v>
      </c>
      <c s="5" r="K141" t="n">
        <v>-23</v>
      </c>
      <c s="5" r="L141" t="n">
        <v>-18</v>
      </c>
    </row>
    <row spans="1:12" r="142">
      <c s="3" r="A142" t="s">
        <v>1439</v>
      </c>
      <c s="5" r="J142" t="n">
        <v>0</v>
      </c>
      <c s="5" r="K142" t="n">
        <v>0</v>
      </c>
      <c s="5" r="L142" t="n">
        <v>0</v>
      </c>
    </row>
    <row spans="1:12" r="143">
      <c s="3" r="A143" t="s">
        <v>1440</v>
      </c>
      <c s="5" r="J143" t="n">
        <v>0</v>
      </c>
      <c s="5" r="K143" t="n">
        <v>0</v>
      </c>
    </row>
    <row spans="1:12" r="144">
      <c s="3" r="A144" t="s">
        <v>1641</v>
      </c>
      <c s="5" r="J144" t="n">
        <v>0</v>
      </c>
      <c s="5" r="K144" t="n">
        <v>0</v>
      </c>
      <c s="5" r="L144" t="n">
        <v>0</v>
      </c>
    </row>
    <row spans="1:12" r="145">
      <c s="3" r="A145" t="s">
        <v>1642</v>
      </c>
      <c s="5" r="J145" t="n">
        <v>0</v>
      </c>
      <c s="5" r="K145" t="n">
        <v>0</v>
      </c>
      <c s="5" r="L145" t="n">
        <v>0</v>
      </c>
    </row>
    <row spans="1:12" r="146">
      <c s="3" r="A146" t="s">
        <v>84</v>
      </c>
      <c s="5" r="B146" t="n">
        <v>-422</v>
      </c>
      <c s="5" r="F146" t="n">
        <v>-1083</v>
      </c>
      <c s="5" r="J146" t="n">
        <v>-422</v>
      </c>
      <c s="5" r="K146" t="n">
        <v>-1083</v>
      </c>
      <c s="5" r="L146" t="n">
        <v>-1042</v>
      </c>
    </row>
    <row spans="1:12" r="147">
      <c s="3" r="A147" t="s">
        <v>101</v>
      </c>
    </row>
    <row spans="1:12" r="148">
      <c s="7" r="A148" t="s">
        <v>1640</v>
      </c>
    </row>
    <row spans="1:12" r="149">
      <c s="3" r="A149" t="s">
        <v>84</v>
      </c>
      <c s="5" r="B149" t="n">
        <v>227902</v>
      </c>
      <c s="5" r="F149" t="n">
        <v>210531</v>
      </c>
      <c s="5" r="J149" t="n">
        <v>227902</v>
      </c>
      <c s="5" r="K149" t="n">
        <v>210531</v>
      </c>
    </row>
    <row spans="1:12" r="150">
      <c s="3" r="A150" t="s">
        <v>1653</v>
      </c>
    </row>
    <row spans="1:12" r="151">
      <c s="7" r="A151" t="s">
        <v>1640</v>
      </c>
    </row>
    <row spans="1:12" r="152">
      <c s="3" r="A152" t="s">
        <v>37</v>
      </c>
      <c s="5" r="J152" t="n">
        <v>0</v>
      </c>
      <c s="5" r="K152" t="n">
        <v>0</v>
      </c>
      <c s="5" r="L152" t="n">
        <v>0</v>
      </c>
    </row>
    <row spans="1:12" r="153">
      <c s="3" r="A153" t="s">
        <v>48</v>
      </c>
      <c s="5" r="J153" t="n">
        <v>0</v>
      </c>
      <c s="5" r="K153" t="n">
        <v>0</v>
      </c>
      <c s="5" r="L153" t="n">
        <v>0</v>
      </c>
    </row>
    <row spans="1:12" r="154">
      <c s="3" r="A154" t="s">
        <v>126</v>
      </c>
      <c s="5" r="J154" t="n">
        <v>0</v>
      </c>
      <c s="5" r="K154" t="n">
        <v>0</v>
      </c>
      <c s="5" r="L154" t="n">
        <v>0</v>
      </c>
    </row>
    <row spans="1:12" r="155">
      <c s="3" r="A155" t="s">
        <v>42</v>
      </c>
      <c s="5" r="J155" t="n">
        <v>0</v>
      </c>
      <c s="5" r="K155" t="n">
        <v>0</v>
      </c>
      <c s="5" r="L155" t="n">
        <v>0</v>
      </c>
    </row>
    <row spans="1:12" r="156">
      <c s="3" r="A156" t="s">
        <v>1439</v>
      </c>
      <c s="5" r="J156" t="n">
        <v>0</v>
      </c>
      <c s="5" r="K156" t="n">
        <v>0</v>
      </c>
      <c s="5" r="L156" t="n">
        <v>0</v>
      </c>
    </row>
    <row spans="1:12" r="157">
      <c s="3" r="A157" t="s">
        <v>1440</v>
      </c>
      <c s="5" r="J157" t="n">
        <v>0</v>
      </c>
      <c s="5" r="K157" t="n">
        <v>0</v>
      </c>
    </row>
    <row spans="1:12" r="158">
      <c s="3" r="A158" t="s">
        <v>1641</v>
      </c>
      <c s="5" r="J158" t="n">
        <v>0</v>
      </c>
      <c s="5" r="K158" t="n">
        <v>0</v>
      </c>
      <c s="5" r="L158" t="n">
        <v>0</v>
      </c>
    </row>
    <row spans="1:12" r="159">
      <c s="3" r="A159" t="s">
        <v>1642</v>
      </c>
      <c s="5" r="J159" t="n">
        <v>0</v>
      </c>
      <c s="5" r="K159" t="n">
        <v>0</v>
      </c>
      <c s="5" r="L159" t="n">
        <v>0</v>
      </c>
    </row>
    <row spans="1:12" r="160">
      <c s="3" r="A160" t="s">
        <v>84</v>
      </c>
      <c s="6" r="B160" t="n">
        <v>-4060</v>
      </c>
      <c s="6" r="F160" t="n">
        <v>-2940</v>
      </c>
      <c s="6" r="J160" t="n">
        <v>-4060</v>
      </c>
      <c s="6" r="K160" t="n">
        <v>-2940</v>
      </c>
      <c s="6" r="L160" t="n">
        <v>-335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654</v>
      </c>
      <c s="2" r="B1" t="s">
        <v>1</v>
      </c>
    </row>
    <row spans="1:4" r="2">
      <c s="2" r="B2" t="s">
        <v>2</v>
      </c>
      <c s="2" r="C2" t="s">
        <v>33</v>
      </c>
      <c s="2" r="D2" t="s">
        <v>34</v>
      </c>
    </row>
    <row spans="1:4" r="3">
      <c s="7" r="A3" t="s">
        <v>1655</v>
      </c>
    </row>
    <row spans="1:4" r="4">
      <c s="3" r="A4" t="s">
        <v>35</v>
      </c>
      <c s="6" r="B4" t="n">
        <v>149558</v>
      </c>
      <c s="6" r="C4" t="n">
        <v>144077</v>
      </c>
      <c s="6" r="D4" t="n">
        <v>146917</v>
      </c>
    </row>
    <row spans="1:4" r="5">
      <c s="3" r="A5" t="s">
        <v>1656</v>
      </c>
      <c s="5" r="B5" t="n">
        <v>57256</v>
      </c>
      <c s="5" r="C5" t="n">
        <v>53343</v>
      </c>
      <c s="5" r="D5" t="n">
        <v>47600</v>
      </c>
    </row>
    <row spans="1:4" r="6">
      <c s="3" r="A6" t="s">
        <v>1657</v>
      </c>
    </row>
    <row spans="1:4" r="7">
      <c s="7" r="A7" t="s">
        <v>1655</v>
      </c>
    </row>
    <row spans="1:4" r="8">
      <c s="3" r="A8" t="s">
        <v>35</v>
      </c>
      <c s="5" r="B8" t="n">
        <v>93142</v>
      </c>
      <c s="5" r="C8" t="n">
        <v>82665</v>
      </c>
      <c s="5" r="D8" t="n">
        <v>85459</v>
      </c>
    </row>
    <row spans="1:4" r="9">
      <c s="3" r="A9" t="s">
        <v>1656</v>
      </c>
      <c s="5" r="B9" t="n">
        <v>39853</v>
      </c>
      <c s="5" r="C9" t="n">
        <v>34645</v>
      </c>
      <c s="5" r="D9" t="n">
        <v>29055</v>
      </c>
    </row>
    <row spans="1:4" r="10">
      <c s="3" r="A10" t="s">
        <v>989</v>
      </c>
    </row>
    <row spans="1:4" r="11">
      <c s="7" r="A11" t="s">
        <v>1655</v>
      </c>
    </row>
    <row spans="1:4" r="12">
      <c s="3" r="A12" t="s">
        <v>35</v>
      </c>
      <c s="5" r="B12" t="n">
        <v>11451</v>
      </c>
      <c s="5" r="C12" t="n">
        <v>11742</v>
      </c>
      <c s="5" r="D12" t="n">
        <v>10038</v>
      </c>
    </row>
    <row spans="1:4" r="13">
      <c s="3" r="A13" t="s">
        <v>1656</v>
      </c>
      <c s="5" r="B13" t="n">
        <v>1490</v>
      </c>
      <c s="5" r="C13" t="n">
        <v>1491</v>
      </c>
      <c s="5" r="D13" t="n">
        <v>1503</v>
      </c>
    </row>
    <row spans="1:4" r="14">
      <c s="3" r="A14" t="s">
        <v>1658</v>
      </c>
    </row>
    <row spans="1:4" r="15">
      <c s="7" r="A15" t="s">
        <v>1655</v>
      </c>
    </row>
    <row spans="1:4" r="16">
      <c s="3" r="A16" t="s">
        <v>35</v>
      </c>
      <c s="5" r="B16" t="n">
        <v>8978</v>
      </c>
      <c s="5" r="C16" t="n">
        <v>9409</v>
      </c>
      <c s="5" r="D16" t="n">
        <v>9729</v>
      </c>
    </row>
    <row spans="1:4" r="17">
      <c s="3" r="A17" t="s">
        <v>1656</v>
      </c>
      <c s="5" r="B17" t="n">
        <v>3814</v>
      </c>
      <c s="5" r="C17" t="n">
        <v>4008</v>
      </c>
      <c s="5" r="D17" t="n">
        <v>3458</v>
      </c>
    </row>
    <row spans="1:4" r="18">
      <c s="3" r="A18" t="s">
        <v>1659</v>
      </c>
    </row>
    <row spans="1:4" r="19">
      <c s="7" r="A19" t="s">
        <v>1655</v>
      </c>
    </row>
    <row spans="1:4" r="20">
      <c s="3" r="A20" t="s">
        <v>35</v>
      </c>
      <c s="5" r="B20" t="n">
        <v>6950</v>
      </c>
      <c s="5" r="C20" t="n">
        <v>7487</v>
      </c>
      <c s="5" r="D20" t="n">
        <v>8600</v>
      </c>
    </row>
    <row spans="1:4" r="21">
      <c s="3" r="A21" t="s">
        <v>1656</v>
      </c>
      <c s="5" r="B21" t="n">
        <v>2203</v>
      </c>
      <c s="5" r="C21" t="n">
        <v>2510</v>
      </c>
      <c s="5" r="D21" t="n">
        <v>2635</v>
      </c>
    </row>
    <row spans="1:4" r="22">
      <c s="3" r="A22" t="s">
        <v>1660</v>
      </c>
    </row>
    <row spans="1:4" r="23">
      <c s="7" r="A23" t="s">
        <v>1655</v>
      </c>
    </row>
    <row spans="1:4" r="24">
      <c s="3" r="A24" t="s">
        <v>35</v>
      </c>
      <c s="5" r="B24" t="n">
        <v>29037</v>
      </c>
      <c s="5" r="C24" t="n">
        <v>32774</v>
      </c>
      <c s="5" r="D24" t="n">
        <v>33091</v>
      </c>
    </row>
    <row spans="1:4" r="25">
      <c s="3" r="A25" t="s">
        <v>1656</v>
      </c>
      <c s="6" r="B25" t="n">
        <v>9896</v>
      </c>
      <c s="6" r="C25" t="n">
        <v>10689</v>
      </c>
      <c s="6" r="D25" t="n">
        <v>109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61</v>
      </c>
      <c s="2" r="B1" t="s">
        <v>785</v>
      </c>
      <c s="2" r="J1" t="s">
        <v>1</v>
      </c>
    </row>
    <row spans="1:12" r="2">
      <c s="2" r="B2" t="s">
        <v>2</v>
      </c>
      <c s="2" r="C2" t="s">
        <v>536</v>
      </c>
      <c s="2" r="D2" t="s">
        <v>4</v>
      </c>
      <c s="2" r="E2" t="s">
        <v>537</v>
      </c>
      <c s="2" r="F2" t="s">
        <v>33</v>
      </c>
      <c s="2" r="G2" t="s">
        <v>538</v>
      </c>
      <c s="2" r="H2" t="s">
        <v>539</v>
      </c>
      <c s="2" r="I2" t="s">
        <v>540</v>
      </c>
      <c s="2" r="J2" t="s">
        <v>2</v>
      </c>
      <c s="2" r="K2" t="s">
        <v>33</v>
      </c>
      <c s="2" r="L2" t="s">
        <v>34</v>
      </c>
    </row>
    <row spans="1:12" r="3">
      <c s="7" r="A3" t="s">
        <v>523</v>
      </c>
    </row>
    <row spans="1:12" r="4">
      <c s="3" r="A4" t="s">
        <v>36</v>
      </c>
      <c s="6" r="J4" t="n">
        <v>140566</v>
      </c>
      <c s="6" r="K4" t="n">
        <v>135782</v>
      </c>
      <c s="6" r="L4" t="n">
        <v>139369</v>
      </c>
    </row>
    <row spans="1:12" r="5">
      <c s="3" r="A5" t="s">
        <v>37</v>
      </c>
      <c s="5" r="J5" t="n">
        <v>8992</v>
      </c>
      <c s="5" r="K5" t="n">
        <v>8295</v>
      </c>
      <c s="5" r="L5" t="n">
        <v>7548</v>
      </c>
    </row>
    <row spans="1:12" r="6">
      <c s="7" r="A6" t="s">
        <v>1662</v>
      </c>
    </row>
    <row spans="1:12" r="7">
      <c s="3" r="A7" t="s">
        <v>48</v>
      </c>
      <c s="6" r="B7" t="n">
        <v>1896</v>
      </c>
      <c s="6" r="C7" t="n">
        <v>3291</v>
      </c>
      <c s="6" r="D7" t="n">
        <v>3286</v>
      </c>
      <c s="6" r="E7" t="n">
        <v>1779</v>
      </c>
      <c s="6" r="F7" t="n">
        <v>-3963</v>
      </c>
      <c s="6" r="G7" t="n">
        <v>1257</v>
      </c>
      <c s="6" r="H7" t="n">
        <v>2356</v>
      </c>
      <c s="6" r="I7" t="n">
        <v>1584</v>
      </c>
      <c s="5" r="J7" t="n">
        <v>10252</v>
      </c>
      <c s="5" r="K7" t="n">
        <v>1234</v>
      </c>
      <c s="5" r="L7" t="n">
        <v>14371</v>
      </c>
    </row>
    <row spans="1:12" r="8">
      <c s="7" r="A8" t="s">
        <v>1663</v>
      </c>
    </row>
    <row spans="1:12" r="9">
      <c s="3" r="A9" t="s">
        <v>52</v>
      </c>
      <c s="6" r="B9" t="n">
        <v>1868</v>
      </c>
      <c s="6" r="C9" t="n">
        <v>2192</v>
      </c>
      <c s="6" r="D9" t="n">
        <v>2160</v>
      </c>
      <c s="6" r="E9" t="n">
        <v>1153</v>
      </c>
      <c s="6" r="F9" t="n">
        <v>-2517</v>
      </c>
      <c s="6" r="G9" t="n">
        <v>1019</v>
      </c>
      <c s="6" r="H9" t="n">
        <v>1497</v>
      </c>
      <c s="6" r="I9" t="n">
        <v>1232</v>
      </c>
      <c s="5" r="J9" t="n">
        <v>7373</v>
      </c>
      <c s="5" r="K9" t="n">
        <v>1231</v>
      </c>
      <c s="5" r="L9" t="n">
        <v>11953</v>
      </c>
    </row>
    <row spans="1:12" r="10">
      <c s="7" r="A10" t="s">
        <v>1664</v>
      </c>
    </row>
    <row spans="1:12" r="11">
      <c s="3" r="A11" t="s">
        <v>1665</v>
      </c>
      <c s="8" r="B11" t="n">
        <v>0.47</v>
      </c>
      <c s="8" r="C11" t="n">
        <v>0.55</v>
      </c>
      <c s="8" r="D11" t="n">
        <v>0.54</v>
      </c>
      <c s="8" r="E11" t="n">
        <v>0.29</v>
      </c>
      <c s="8" r="F11" t="n">
        <v>-0.65</v>
      </c>
      <c s="8" r="G11" t="n">
        <v>0.26</v>
      </c>
      <c s="8" r="H11" t="n">
        <v>0.38</v>
      </c>
      <c s="8" r="I11" t="n">
        <v>0.31</v>
      </c>
    </row>
    <row spans="1:12" r="12">
      <c s="3" r="A12" t="s">
        <v>1666</v>
      </c>
      <c s="8" r="B12" t="n">
        <v>0.47</v>
      </c>
      <c s="8" r="C12" t="n">
        <v>0.55</v>
      </c>
      <c s="8" r="D12" t="n">
        <v>0.54</v>
      </c>
      <c s="8" r="E12" t="n">
        <v>0.29</v>
      </c>
      <c s="8" r="F12" t="n">
        <v>-0.65</v>
      </c>
      <c s="8" r="G12" t="n">
        <v>0.26</v>
      </c>
      <c s="8" r="H12" t="n">
        <v>0.37</v>
      </c>
      <c s="8" r="I12" t="n">
        <v>0.3</v>
      </c>
    </row>
    <row spans="1:12" r="13">
      <c s="7" r="A13" t="s">
        <v>1667</v>
      </c>
    </row>
    <row spans="1:12" r="14">
      <c s="3" r="A14" t="s">
        <v>1668</v>
      </c>
      <c s="6" r="B14" t="n">
        <v>-698</v>
      </c>
      <c s="6" r="F14" t="n">
        <v>-4100</v>
      </c>
    </row>
    <row spans="1:12" r="15">
      <c s="3" r="A15" t="s">
        <v>1669</v>
      </c>
      <c s="5" r="J15" t="n">
        <v>572</v>
      </c>
      <c s="5" r="K15" t="n">
        <v>389</v>
      </c>
      <c s="5" r="L15" t="n">
        <v>453</v>
      </c>
    </row>
    <row spans="1:12" r="16">
      <c s="3" r="A16" t="s">
        <v>1670</v>
      </c>
    </row>
    <row spans="1:12" r="17">
      <c s="7" r="A17" t="s">
        <v>1667</v>
      </c>
    </row>
    <row spans="1:12" r="18">
      <c s="3" r="A18" t="s">
        <v>1671</v>
      </c>
      <c s="5" r="F18" t="n">
        <v>247</v>
      </c>
      <c s="6" r="G18" t="n">
        <v>160</v>
      </c>
      <c s="6" r="H18" t="n">
        <v>152</v>
      </c>
      <c s="6" r="I18" t="n">
        <v>122</v>
      </c>
    </row>
    <row spans="1:12" r="19">
      <c s="3" r="A19" t="s">
        <v>1672</v>
      </c>
    </row>
    <row spans="1:12" r="20">
      <c s="7" r="A20" t="s">
        <v>1667</v>
      </c>
    </row>
    <row spans="1:12" r="21">
      <c s="3" r="A21" t="s">
        <v>1673</v>
      </c>
      <c s="5" r="F21" t="n">
        <v>-346</v>
      </c>
    </row>
    <row spans="1:12" r="22">
      <c s="3" r="A22" t="s">
        <v>1674</v>
      </c>
    </row>
    <row spans="1:12" r="23">
      <c s="7" r="A23" t="s">
        <v>1667</v>
      </c>
    </row>
    <row spans="1:12" r="24">
      <c s="3" r="A24" t="s">
        <v>1673</v>
      </c>
      <c s="5" r="F24" t="n">
        <v>-176</v>
      </c>
    </row>
    <row spans="1:12" r="25">
      <c s="3" r="A25" t="s">
        <v>526</v>
      </c>
    </row>
    <row spans="1:12" r="26">
      <c s="7" r="A26" t="s">
        <v>1662</v>
      </c>
    </row>
    <row spans="1:12" r="27">
      <c s="3" r="A27" t="s">
        <v>48</v>
      </c>
      <c s="6" r="C27" t="n">
        <v>2859</v>
      </c>
      <c s="6" r="D27" t="n">
        <v>2868</v>
      </c>
      <c s="6" r="E27" t="n">
        <v>1405</v>
      </c>
      <c s="5" r="F27" t="n">
        <v>-56</v>
      </c>
      <c s="5" r="G27" t="n">
        <v>1021</v>
      </c>
      <c s="5" r="H27" t="n">
        <v>2118</v>
      </c>
      <c s="5" r="I27" t="n">
        <v>1259</v>
      </c>
      <c s="5" r="K27" t="n">
        <v>4342</v>
      </c>
      <c s="5" r="L27" t="n">
        <v>7040</v>
      </c>
    </row>
    <row spans="1:12" r="28">
      <c s="7" r="A28" t="s">
        <v>1663</v>
      </c>
    </row>
    <row spans="1:12" r="29">
      <c s="3" r="A29" t="s">
        <v>52</v>
      </c>
      <c s="6" r="C29" t="n">
        <v>1909</v>
      </c>
      <c s="6" r="D29" t="n">
        <v>1885</v>
      </c>
      <c s="6" r="E29" t="n">
        <v>924</v>
      </c>
      <c s="6" r="F29" t="n">
        <v>52</v>
      </c>
      <c s="6" r="G29" t="n">
        <v>835</v>
      </c>
      <c s="6" r="H29" t="n">
        <v>1311</v>
      </c>
      <c s="6" r="I29" t="n">
        <v>989</v>
      </c>
      <c s="5" r="K29" t="n">
        <v>3187</v>
      </c>
      <c s="5" r="L29" t="n">
        <v>7182</v>
      </c>
    </row>
    <row spans="1:12" r="30">
      <c s="7" r="A30" t="s">
        <v>1664</v>
      </c>
    </row>
    <row spans="1:12" r="31">
      <c s="3" r="A31" t="s">
        <v>1665</v>
      </c>
      <c s="8" r="C31" t="n">
        <v>0.48</v>
      </c>
      <c s="8" r="D31" t="n">
        <v>0.47</v>
      </c>
      <c s="8" r="E31" t="n">
        <v>0.23</v>
      </c>
      <c s="8" r="F31" t="n">
        <v>0.01</v>
      </c>
      <c s="8" r="G31" t="n">
        <v>0.22</v>
      </c>
      <c s="8" r="H31" t="n">
        <v>0.33</v>
      </c>
      <c s="8" r="I31" t="n">
        <v>0.25</v>
      </c>
    </row>
    <row spans="1:12" r="32">
      <c s="3" r="A32" t="s">
        <v>1666</v>
      </c>
      <c s="8" r="C32" t="n">
        <v>0.48</v>
      </c>
      <c s="8" r="D32" t="n">
        <v>0.47</v>
      </c>
      <c s="8" r="E32" t="n">
        <v>0.23</v>
      </c>
      <c s="8" r="F32" t="n">
        <v>0.01</v>
      </c>
      <c s="8" r="G32" t="n">
        <v>0.21</v>
      </c>
      <c s="8" r="H32" t="n">
        <v>0.32</v>
      </c>
      <c s="8" r="I32" t="n">
        <v>0.24</v>
      </c>
    </row>
    <row spans="1:12" r="33">
      <c s="3" r="A33" t="s">
        <v>58</v>
      </c>
    </row>
    <row spans="1:12" r="34">
      <c s="7" r="A34" t="s">
        <v>523</v>
      </c>
    </row>
    <row spans="1:12" r="35">
      <c s="3" r="A35" t="s">
        <v>36</v>
      </c>
      <c s="5" r="B35" t="n">
        <v>37843</v>
      </c>
      <c s="6" r="C35" t="n">
        <v>35818</v>
      </c>
      <c s="6" r="D35" t="n">
        <v>35105</v>
      </c>
      <c s="6" r="E35" t="n">
        <v>31800</v>
      </c>
      <c s="6" r="F35" t="n">
        <v>33762</v>
      </c>
      <c s="6" r="G35" t="n">
        <v>32779</v>
      </c>
      <c s="6" r="H35" t="n">
        <v>35365</v>
      </c>
      <c s="6" r="I35" t="n">
        <v>33876</v>
      </c>
      <c s="5" r="J35" t="n">
        <v>140566</v>
      </c>
      <c s="5" r="K35" t="n">
        <v>135782</v>
      </c>
      <c s="5" r="L35" t="n">
        <v>139369</v>
      </c>
    </row>
    <row spans="1:12" r="36">
      <c s="3" r="A36" t="s">
        <v>1675</v>
      </c>
      <c s="5" r="B36" t="n">
        <v>1354</v>
      </c>
      <c s="5" r="C36" t="n">
        <v>2765</v>
      </c>
      <c s="5" r="D36" t="n">
        <v>2795</v>
      </c>
      <c s="5" r="E36" t="n">
        <v>1310</v>
      </c>
      <c s="5" r="F36" t="n">
        <v>-4371</v>
      </c>
      <c s="5" r="G36" t="n">
        <v>762</v>
      </c>
      <c s="5" r="H36" t="n">
        <v>1927</v>
      </c>
      <c s="5" r="I36" t="n">
        <v>1122</v>
      </c>
    </row>
    <row spans="1:12" r="37">
      <c s="7" r="A37" t="s">
        <v>1662</v>
      </c>
    </row>
    <row spans="1:12" r="38">
      <c s="3" r="A38" t="s">
        <v>48</v>
      </c>
      <c s="5" r="J38" t="n">
        <v>8224</v>
      </c>
      <c s="5" r="K38" t="n">
        <v>-560</v>
      </c>
      <c s="5" r="L38" t="n">
        <v>12699</v>
      </c>
    </row>
    <row spans="1:12" r="39">
      <c s="3" r="A39" t="s">
        <v>1676</v>
      </c>
    </row>
    <row spans="1:12" r="40">
      <c s="7" r="A40" t="s">
        <v>1667</v>
      </c>
    </row>
    <row spans="1:12" r="41">
      <c s="3" r="A41" t="s">
        <v>1620</v>
      </c>
      <c s="5" r="F41" t="n">
        <v>-800</v>
      </c>
    </row>
    <row spans="1:12" r="42">
      <c s="3" r="A42" t="s">
        <v>509</v>
      </c>
    </row>
    <row spans="1:12" r="43">
      <c s="7" r="A43" t="s">
        <v>1667</v>
      </c>
    </row>
    <row spans="1:12" r="44">
      <c s="3" r="A44" t="s">
        <v>1612</v>
      </c>
      <c s="5" r="H44" t="n">
        <v>329</v>
      </c>
    </row>
    <row spans="1:12" r="45">
      <c s="3" r="A45" t="s">
        <v>59</v>
      </c>
    </row>
    <row spans="1:12" r="46">
      <c s="7" r="A46" t="s">
        <v>523</v>
      </c>
    </row>
    <row spans="1:12" r="47">
      <c s="3" r="A47" t="s">
        <v>1675</v>
      </c>
      <c s="5" r="B47" t="n">
        <v>542</v>
      </c>
      <c s="5" r="C47" t="n">
        <v>526</v>
      </c>
      <c s="5" r="D47" t="n">
        <v>491</v>
      </c>
      <c s="5" r="E47" t="n">
        <v>469</v>
      </c>
      <c s="5" r="F47" t="n">
        <v>408</v>
      </c>
      <c s="5" r="G47" t="n">
        <v>495</v>
      </c>
      <c s="5" r="H47" t="n">
        <v>429</v>
      </c>
      <c s="5" r="I47" t="n">
        <v>462</v>
      </c>
    </row>
    <row spans="1:12" r="48">
      <c s="3" r="A48" t="s">
        <v>37</v>
      </c>
      <c s="6" r="B48" t="n">
        <v>2408</v>
      </c>
      <c s="5" r="C48" t="n">
        <v>2326</v>
      </c>
      <c s="6" r="D48" t="n">
        <v>2158</v>
      </c>
      <c s="6" r="E48" t="n">
        <v>2100</v>
      </c>
      <c s="6" r="F48" t="n">
        <v>2108</v>
      </c>
      <c s="6" r="G48" t="n">
        <v>2141</v>
      </c>
      <c s="6" r="H48" t="n">
        <v>2046</v>
      </c>
      <c s="6" r="I48" t="n">
        <v>2000</v>
      </c>
      <c s="5" r="J48" t="n">
        <v>8992</v>
      </c>
      <c s="5" r="K48" t="n">
        <v>8295</v>
      </c>
      <c s="5" r="L48" t="n">
        <v>7548</v>
      </c>
    </row>
    <row spans="1:12" r="49">
      <c s="7" r="A49" t="s">
        <v>1662</v>
      </c>
    </row>
    <row spans="1:12" r="50">
      <c s="3" r="A50" t="s">
        <v>48</v>
      </c>
      <c s="6" r="J50" t="n">
        <v>2028</v>
      </c>
      <c s="6" r="K50" t="n">
        <v>1794</v>
      </c>
      <c s="6" r="L50" t="n">
        <v>1672</v>
      </c>
    </row>
    <row spans="1:12" r="51">
      <c s="3" r="A51" t="s">
        <v>1605</v>
      </c>
    </row>
    <row spans="1:12" r="52">
      <c s="7" r="A52" t="s">
        <v>1667</v>
      </c>
    </row>
    <row spans="1:12" r="53">
      <c s="3" r="A53" t="s">
        <v>1669</v>
      </c>
      <c s="6" r="C53" t="n">
        <v>-24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77</v>
      </c>
      <c s="2" r="B1" t="s">
        <v>1</v>
      </c>
    </row>
    <row spans="1:3" r="2">
      <c s="2" r="B2" t="s">
        <v>2</v>
      </c>
      <c s="2" r="C2" t="s">
        <v>33</v>
      </c>
    </row>
    <row spans="1:3" r="3">
      <c s="7" r="A3" t="s">
        <v>1678</v>
      </c>
    </row>
    <row spans="1:3" r="4">
      <c s="3" r="A4" t="s">
        <v>1679</v>
      </c>
      <c s="6" r="B4" t="n">
        <v>2300</v>
      </c>
    </row>
    <row spans="1:3" r="5">
      <c s="7" r="A5" t="s">
        <v>1680</v>
      </c>
    </row>
    <row spans="1:3" r="6">
      <c s="3" r="A6" t="s">
        <v>1681</v>
      </c>
      <c s="5" r="B6" t="n">
        <v>4786</v>
      </c>
      <c s="6" r="C6" t="n">
        <v>3927</v>
      </c>
    </row>
    <row spans="1:3" r="7">
      <c s="3" r="A7" t="s">
        <v>1682</v>
      </c>
      <c s="5" r="B7" t="n">
        <v>-2849</v>
      </c>
      <c s="5" r="C7" t="n">
        <v>-2850</v>
      </c>
    </row>
    <row spans="1:3" r="8">
      <c s="3" r="A8" t="s">
        <v>1683</v>
      </c>
      <c s="5" r="B8" t="n">
        <v>2046</v>
      </c>
      <c s="5" r="C8" t="n">
        <v>2108</v>
      </c>
    </row>
    <row spans="1:3" r="9">
      <c s="3" r="A9" t="s">
        <v>1684</v>
      </c>
      <c s="5" r="B9" t="n">
        <v>807</v>
      </c>
      <c s="5" r="C9" t="n">
        <v>1746</v>
      </c>
    </row>
    <row spans="1:3" r="10">
      <c s="3" r="A10" t="s">
        <v>1685</v>
      </c>
      <c s="5" r="B10" t="n">
        <v>-232</v>
      </c>
      <c s="5" r="C10" t="n">
        <v>-145</v>
      </c>
    </row>
    <row spans="1:3" r="11">
      <c s="3" r="A11" t="s">
        <v>1686</v>
      </c>
      <c s="5" r="B11" t="n">
        <v>4558</v>
      </c>
      <c s="5" r="C11" t="n">
        <v>4786</v>
      </c>
    </row>
    <row spans="1:3" r="12">
      <c s="3" r="A12" t="s">
        <v>1687</v>
      </c>
    </row>
    <row spans="1:3" r="13">
      <c s="7" r="A13" t="s">
        <v>1688</v>
      </c>
    </row>
    <row spans="1:3" r="14">
      <c s="3" r="A14" t="s">
        <v>1689</v>
      </c>
      <c s="5" r="B14" t="n">
        <v>284</v>
      </c>
      <c s="5" r="C14" t="n">
        <v>592</v>
      </c>
    </row>
    <row spans="1:3" r="15">
      <c s="3" r="A15" t="s">
        <v>1690</v>
      </c>
      <c s="6" r="B15" t="n">
        <v>23</v>
      </c>
      <c s="6" r="C15" t="n">
        <v>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91</v>
      </c>
      <c s="2" r="B1" t="s">
        <v>1</v>
      </c>
    </row>
    <row spans="1:4" r="2">
      <c s="2" r="B2" t="s">
        <v>2</v>
      </c>
      <c s="2" r="C2" t="s">
        <v>33</v>
      </c>
      <c s="2" r="D2" t="s">
        <v>34</v>
      </c>
    </row>
    <row spans="1:4" r="3">
      <c s="7" r="A3" t="s">
        <v>1692</v>
      </c>
    </row>
    <row spans="1:4" r="4">
      <c s="3" r="A4" t="s">
        <v>1693</v>
      </c>
      <c s="6" r="B4" t="n">
        <v>2697</v>
      </c>
      <c s="6" r="C4" t="n">
        <v>2420</v>
      </c>
      <c s="6" r="D4" t="n">
        <v>2731</v>
      </c>
    </row>
    <row spans="1:4" r="5">
      <c s="3" r="A5" t="s">
        <v>1694</v>
      </c>
      <c s="5" r="B5" t="n">
        <v>538</v>
      </c>
      <c s="5" r="C5" t="n">
        <v>536</v>
      </c>
      <c s="5" r="D5" t="n">
        <v>-110</v>
      </c>
    </row>
    <row spans="1:4" r="6">
      <c s="3" r="A6" t="s">
        <v>1695</v>
      </c>
      <c s="5" r="B6" t="n">
        <v>370</v>
      </c>
      <c s="5" r="C6" t="n">
        <v>259</v>
      </c>
      <c s="5" r="D6" t="n">
        <v>201</v>
      </c>
    </row>
    <row spans="1:4" r="7">
      <c s="3" r="A7" t="s">
        <v>1696</v>
      </c>
      <c s="5" r="B7" t="n">
        <v>2865</v>
      </c>
      <c s="5" r="C7" t="n">
        <v>2697</v>
      </c>
      <c s="5" r="D7" t="n">
        <v>2420</v>
      </c>
    </row>
    <row spans="1:4" r="8">
      <c s="3" r="A8" t="s">
        <v>1697</v>
      </c>
    </row>
    <row spans="1:4" r="9">
      <c s="7" r="A9" t="s">
        <v>1692</v>
      </c>
    </row>
    <row spans="1:4" r="10">
      <c s="3" r="A10" t="s">
        <v>1693</v>
      </c>
      <c s="5" r="B10" t="n">
        <v>384</v>
      </c>
      <c s="5" r="C10" t="n">
        <v>405</v>
      </c>
      <c s="5" r="D10" t="n">
        <v>435</v>
      </c>
    </row>
    <row spans="1:4" r="11">
      <c s="3" r="A11" t="s">
        <v>1694</v>
      </c>
      <c s="5" r="B11" t="n">
        <v>347</v>
      </c>
      <c s="5" r="C11" t="n">
        <v>199</v>
      </c>
      <c s="5" r="D11" t="n">
        <v>152</v>
      </c>
    </row>
    <row spans="1:4" r="12">
      <c s="3" r="A12" t="s">
        <v>1695</v>
      </c>
      <c s="5" r="B12" t="n">
        <v>294</v>
      </c>
      <c s="5" r="C12" t="n">
        <v>220</v>
      </c>
      <c s="5" r="D12" t="n">
        <v>182</v>
      </c>
    </row>
    <row spans="1:4" r="13">
      <c s="3" r="A13" t="s">
        <v>1696</v>
      </c>
      <c s="5" r="B13" t="n">
        <v>437</v>
      </c>
      <c s="5" r="C13" t="n">
        <v>384</v>
      </c>
      <c s="5" r="D13" t="n">
        <v>405</v>
      </c>
    </row>
    <row spans="1:4" r="14">
      <c s="3" r="A14" t="s">
        <v>1698</v>
      </c>
    </row>
    <row spans="1:4" r="15">
      <c s="7" r="A15" t="s">
        <v>1692</v>
      </c>
    </row>
    <row spans="1:4" r="16">
      <c s="3" r="A16" t="s">
        <v>1693</v>
      </c>
      <c s="5" r="B16" t="n">
        <v>455</v>
      </c>
      <c s="5" r="C16" t="n">
        <v>120</v>
      </c>
      <c s="5" r="D16" t="n">
        <v>106</v>
      </c>
    </row>
    <row spans="1:4" r="17">
      <c s="3" r="A17" t="s">
        <v>1694</v>
      </c>
      <c s="5" r="B17" t="n">
        <v>-7</v>
      </c>
      <c s="5" r="C17" t="n">
        <v>374</v>
      </c>
      <c s="5" r="D17" t="n">
        <v>33</v>
      </c>
    </row>
    <row spans="1:4" r="18">
      <c s="3" r="A18" t="s">
        <v>1695</v>
      </c>
      <c s="5" r="B18" t="n">
        <v>76</v>
      </c>
      <c s="5" r="C18" t="n">
        <v>39</v>
      </c>
      <c s="5" r="D18" t="n">
        <v>19</v>
      </c>
    </row>
    <row spans="1:4" r="19">
      <c s="3" r="A19" t="s">
        <v>1696</v>
      </c>
      <c s="5" r="B19" t="n">
        <v>372</v>
      </c>
      <c s="5" r="C19" t="n">
        <v>455</v>
      </c>
      <c s="5" r="D19" t="n">
        <v>120</v>
      </c>
    </row>
    <row spans="1:4" r="20">
      <c s="3" r="A20" t="s">
        <v>1699</v>
      </c>
    </row>
    <row spans="1:4" r="21">
      <c s="7" r="A21" t="s">
        <v>1692</v>
      </c>
    </row>
    <row spans="1:4" r="22">
      <c s="3" r="A22" t="s">
        <v>1693</v>
      </c>
      <c s="5" r="B22" t="n">
        <v>254</v>
      </c>
      <c s="5" r="C22" t="n">
        <v>262</v>
      </c>
      <c s="5" r="D22" t="n">
        <v>267</v>
      </c>
    </row>
    <row spans="1:4" r="23">
      <c s="3" r="A23" t="s">
        <v>1694</v>
      </c>
      <c s="5" r="B23" t="n">
        <v>-29</v>
      </c>
      <c s="5" r="C23" t="n">
        <v>-8</v>
      </c>
      <c s="5" r="D23" t="n">
        <v>-5</v>
      </c>
    </row>
    <row spans="1:4" r="24">
      <c s="3" r="A24" t="s">
        <v>1695</v>
      </c>
      <c s="5" r="B24" t="n">
        <v>0</v>
      </c>
      <c s="5" r="C24" t="n">
        <v>0</v>
      </c>
      <c s="5" r="D24" t="n">
        <v>0</v>
      </c>
    </row>
    <row spans="1:4" r="25">
      <c s="3" r="A25" t="s">
        <v>1696</v>
      </c>
      <c s="5" r="B25" t="n">
        <v>225</v>
      </c>
      <c s="5" r="C25" t="n">
        <v>254</v>
      </c>
      <c s="5" r="D25" t="n">
        <v>262</v>
      </c>
    </row>
    <row spans="1:4" r="26">
      <c s="3" r="A26" t="s">
        <v>1700</v>
      </c>
    </row>
    <row spans="1:4" r="27">
      <c s="7" r="A27" t="s">
        <v>1692</v>
      </c>
    </row>
    <row spans="1:4" r="28">
      <c s="3" r="A28" t="s">
        <v>1693</v>
      </c>
      <c s="5" r="B28" t="n">
        <v>1604</v>
      </c>
      <c s="5" r="C28" t="n">
        <v>1633</v>
      </c>
      <c s="5" r="D28" t="n">
        <v>1923</v>
      </c>
    </row>
    <row spans="1:4" r="29">
      <c s="3" r="A29" t="s">
        <v>1694</v>
      </c>
      <c s="5" r="B29" t="n">
        <v>227</v>
      </c>
      <c s="5" r="C29" t="n">
        <v>-29</v>
      </c>
      <c s="5" r="D29" t="n">
        <v>-290</v>
      </c>
    </row>
    <row spans="1:4" r="30">
      <c s="3" r="A30" t="s">
        <v>1695</v>
      </c>
      <c s="5" r="B30" t="n">
        <v>0</v>
      </c>
      <c s="5" r="C30" t="n">
        <v>0</v>
      </c>
      <c s="5" r="D30" t="n">
        <v>0</v>
      </c>
    </row>
    <row spans="1:4" r="31">
      <c s="3" r="A31" t="s">
        <v>1696</v>
      </c>
      <c s="5" r="B31" t="n">
        <v>1831</v>
      </c>
      <c s="5" r="C31" t="n">
        <v>1604</v>
      </c>
      <c s="5" r="D31" t="n">
        <v>1633</v>
      </c>
    </row>
    <row spans="1:4" r="32">
      <c s="3" r="A32" t="s">
        <v>1701</v>
      </c>
    </row>
    <row spans="1:4" r="33">
      <c s="7" r="A33" t="s">
        <v>1692</v>
      </c>
    </row>
    <row spans="1:4" r="34">
      <c s="3" r="A34" t="s">
        <v>1694</v>
      </c>
      <c s="5" r="B34" t="n">
        <v>-142</v>
      </c>
      <c s="5" r="C34" t="n">
        <v>-428</v>
      </c>
      <c s="5" r="D34" t="n">
        <v>-243</v>
      </c>
    </row>
    <row spans="1:4" r="35">
      <c s="3" r="A35" t="s">
        <v>1702</v>
      </c>
    </row>
    <row spans="1:4" r="36">
      <c s="7" r="A36" t="s">
        <v>1692</v>
      </c>
    </row>
    <row spans="1:4" r="37">
      <c s="3" r="A37" t="s">
        <v>1694</v>
      </c>
      <c s="6" r="B37" t="n">
        <v>369</v>
      </c>
      <c s="6" r="C37" t="n">
        <v>399</v>
      </c>
      <c s="6" r="D37" t="n">
        <v>-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7" r="A3" t="s">
        <v>204</v>
      </c>
    </row>
    <row spans="1:2" r="4">
      <c s="3" r="A4" t="s">
        <v>205</v>
      </c>
      <c s="3"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7" r="A3" t="s">
        <v>208</v>
      </c>
    </row>
    <row spans="1:2" r="4">
      <c s="3" r="A4" t="s">
        <v>209</v>
      </c>
      <c s="3"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7" r="A3" t="s">
        <v>212</v>
      </c>
    </row>
    <row spans="1:2" r="4">
      <c s="3" r="A4" t="s">
        <v>213</v>
      </c>
      <c s="3"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5</v>
      </c>
      <c s="2" r="B1" t="s">
        <v>1</v>
      </c>
    </row>
    <row spans="1:2" r="2">
      <c s="2" r="B2" t="s">
        <v>2</v>
      </c>
    </row>
    <row spans="1:2" r="3">
      <c s="7" r="A3" t="s">
        <v>216</v>
      </c>
    </row>
    <row spans="1:2" r="4">
      <c s="3" r="A4" t="s">
        <v>217</v>
      </c>
      <c s="3"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7" r="A3" t="s">
        <v>220</v>
      </c>
    </row>
    <row spans="1:2" r="4">
      <c s="3" r="A4" t="s">
        <v>221</v>
      </c>
      <c s="3"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3</v>
      </c>
      <c s="2" r="B1" t="s">
        <v>1</v>
      </c>
    </row>
    <row spans="1:2" r="2">
      <c s="2" r="B2" t="s">
        <v>2</v>
      </c>
    </row>
    <row spans="1:2" r="3">
      <c s="7" r="A3" t="s">
        <v>224</v>
      </c>
    </row>
    <row spans="1:2" r="4">
      <c s="3" r="A4" t="s">
        <v>223</v>
      </c>
      <c s="3"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7" r="A3" t="s">
        <v>227</v>
      </c>
    </row>
    <row spans="1:2" r="4">
      <c s="3" r="A4" t="s">
        <v>228</v>
      </c>
      <c s="3"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0</v>
      </c>
      <c s="2" r="B1" t="s">
        <v>1</v>
      </c>
    </row>
    <row spans="1:2" r="2">
      <c s="2" r="B2" t="s">
        <v>2</v>
      </c>
    </row>
    <row spans="1:2" r="3">
      <c s="7" r="A3" t="s">
        <v>231</v>
      </c>
    </row>
    <row spans="1:2" r="4">
      <c s="3" r="A4" t="s">
        <v>232</v>
      </c>
      <c s="3"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v>
      </c>
    </row>
    <row spans="1:2" r="3">
      <c s="7" r="A3" t="s">
        <v>235</v>
      </c>
    </row>
    <row spans="1:2" r="4">
      <c s="3" r="A4" t="s">
        <v>236</v>
      </c>
      <c s="3"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32</v>
      </c>
      <c s="2" r="B1" t="s">
        <v>1</v>
      </c>
    </row>
    <row spans="1:4" r="2">
      <c s="2" r="B2" t="s">
        <v>2</v>
      </c>
      <c s="2" r="C2" t="s">
        <v>33</v>
      </c>
      <c s="2" r="D2" t="s">
        <v>34</v>
      </c>
    </row>
    <row spans="1:4" r="3">
      <c s="7" r="A3" t="s">
        <v>35</v>
      </c>
    </row>
    <row spans="1:4" r="4">
      <c s="3" r="A4" t="s">
        <v>36</v>
      </c>
      <c s="6" r="B4" t="n">
        <v>140566</v>
      </c>
      <c s="6" r="C4" t="n">
        <v>135782</v>
      </c>
      <c s="6" r="D4" t="n">
        <v>139369</v>
      </c>
    </row>
    <row spans="1:4" r="5">
      <c s="3" r="A5" t="s">
        <v>37</v>
      </c>
      <c s="5" r="B5" t="n">
        <v>8992</v>
      </c>
      <c s="5" r="C5" t="n">
        <v>8295</v>
      </c>
      <c s="5" r="D5" t="n">
        <v>7548</v>
      </c>
    </row>
    <row spans="1:4" r="6">
      <c s="3" r="A6" t="s">
        <v>38</v>
      </c>
      <c s="5" r="B6" t="n">
        <v>149558</v>
      </c>
      <c s="5" r="C6" t="n">
        <v>144077</v>
      </c>
      <c s="5" r="D6" t="n">
        <v>146917</v>
      </c>
    </row>
    <row spans="1:4" r="7">
      <c s="7" r="A7" t="s">
        <v>39</v>
      </c>
    </row>
    <row spans="1:4" r="8">
      <c s="3" r="A8" t="s">
        <v>40</v>
      </c>
      <c s="5" r="B8" t="n">
        <v>124041</v>
      </c>
      <c s="5" r="C8" t="n">
        <v>125025</v>
      </c>
      <c s="5" r="D8" t="n">
        <v>120190</v>
      </c>
    </row>
    <row spans="1:4" r="9">
      <c s="3" r="A9" t="s">
        <v>41</v>
      </c>
      <c s="5" r="B9" t="n">
        <v>14999</v>
      </c>
      <c s="5" r="C9" t="n">
        <v>15716</v>
      </c>
      <c s="5" r="D9" t="n">
        <v>10850</v>
      </c>
    </row>
    <row spans="1:4" r="10">
      <c s="3" r="A10" t="s">
        <v>42</v>
      </c>
      <c s="5" r="B10" t="n">
        <v>3227</v>
      </c>
      <c s="5" r="C10" t="n">
        <v>3496</v>
      </c>
      <c s="5" r="D10" t="n">
        <v>3689</v>
      </c>
    </row>
    <row spans="1:4" r="11">
      <c s="3" r="A11" t="s">
        <v>43</v>
      </c>
      <c s="5" r="B11" t="n">
        <v>418</v>
      </c>
      <c s="5" r="C11" t="n">
        <v>305</v>
      </c>
      <c s="5" r="D11" t="n">
        <v>210</v>
      </c>
    </row>
    <row spans="1:4" r="12">
      <c s="3" r="A12" t="s">
        <v>44</v>
      </c>
      <c s="5" r="B12" t="n">
        <v>141911</v>
      </c>
      <c s="5" r="C12" t="n">
        <v>143745</v>
      </c>
      <c s="5" r="D12" t="n">
        <v>134108</v>
      </c>
    </row>
    <row spans="1:4" r="13">
      <c s="3" r="A13" t="s">
        <v>45</v>
      </c>
      <c s="5" r="B13" t="n">
        <v>1188</v>
      </c>
      <c s="5" r="C13" t="n">
        <v>76</v>
      </c>
      <c s="5" r="D13" t="n">
        <v>974</v>
      </c>
    </row>
    <row spans="1:4" r="14">
      <c s="3" r="A14" t="s">
        <v>46</v>
      </c>
      <c s="5" r="B14" t="n">
        <v>372</v>
      </c>
      <c s="5" r="C14" t="n">
        <v>348</v>
      </c>
      <c s="5" r="D14" t="n">
        <v>348</v>
      </c>
    </row>
    <row spans="1:4" r="15">
      <c s="3" r="A15" t="s">
        <v>47</v>
      </c>
      <c s="5" r="B15" t="n">
        <v>1818</v>
      </c>
      <c s="5" r="C15" t="n">
        <v>1275</v>
      </c>
      <c s="5" r="D15" t="n">
        <v>1069</v>
      </c>
    </row>
    <row spans="1:4" r="16">
      <c s="3" r="A16" t="s">
        <v>48</v>
      </c>
      <c s="5" r="B16" t="n">
        <v>10252</v>
      </c>
      <c s="5" r="C16" t="n">
        <v>1234</v>
      </c>
      <c s="5" r="D16" t="n">
        <v>14371</v>
      </c>
    </row>
    <row spans="1:4" r="17">
      <c s="3" r="A17" t="s">
        <v>49</v>
      </c>
      <c s="5" r="B17" t="n">
        <v>2881</v>
      </c>
      <c s="5" r="C17" t="n">
        <v>4</v>
      </c>
      <c s="5" r="D17" t="n">
        <v>2425</v>
      </c>
    </row>
    <row spans="1:4" r="18">
      <c s="3" r="A18" t="s">
        <v>50</v>
      </c>
      <c s="5" r="B18" t="n">
        <v>7371</v>
      </c>
      <c s="5" r="C18" t="n">
        <v>1230</v>
      </c>
      <c s="5" r="D18" t="n">
        <v>11946</v>
      </c>
    </row>
    <row spans="1:4" r="19">
      <c s="3" r="A19" t="s">
        <v>51</v>
      </c>
      <c s="5" r="B19" t="n">
        <v>-2</v>
      </c>
      <c s="5" r="C19" t="n">
        <v>-1</v>
      </c>
      <c s="5" r="D19" t="n">
        <v>-7</v>
      </c>
    </row>
    <row spans="1:4" r="20">
      <c s="3" r="A20" t="s">
        <v>52</v>
      </c>
      <c s="6" r="B20" t="n">
        <v>7373</v>
      </c>
      <c s="6" r="C20" t="n">
        <v>1231</v>
      </c>
      <c s="6" r="D20" t="n">
        <v>11953</v>
      </c>
    </row>
    <row spans="1:4" r="21">
      <c s="7" r="A21" t="s">
        <v>53</v>
      </c>
    </row>
    <row spans="1:4" r="22">
      <c s="3" r="A22" t="s">
        <v>54</v>
      </c>
      <c s="8" r="B22" t="n">
        <v>1.86</v>
      </c>
      <c s="8" r="C22" t="n">
        <v>0.31</v>
      </c>
      <c s="8" r="D22" t="n">
        <v>3.04</v>
      </c>
    </row>
    <row spans="1:4" r="23">
      <c s="7" r="A23" t="s">
        <v>55</v>
      </c>
    </row>
    <row spans="1:4" r="24">
      <c s="3" r="A24" t="s">
        <v>56</v>
      </c>
      <c s="9" r="B24" t="n">
        <v>1.84</v>
      </c>
      <c s="9" r="C24" t="n">
        <v>0.31</v>
      </c>
      <c s="9" r="D24" t="n">
        <v>2.94</v>
      </c>
    </row>
    <row spans="1:4" r="25">
      <c s="3" r="A25" t="s">
        <v>57</v>
      </c>
      <c s="8" r="B25" t="n">
        <v>0.6</v>
      </c>
      <c s="8" r="C25" t="n">
        <v>0.5</v>
      </c>
      <c s="8" r="D25" t="n">
        <v>0.4</v>
      </c>
    </row>
    <row spans="1:4" r="26">
      <c s="3" r="A26" t="s">
        <v>58</v>
      </c>
    </row>
    <row spans="1:4" r="27">
      <c s="7" r="A27" t="s">
        <v>35</v>
      </c>
    </row>
    <row spans="1:4" r="28">
      <c s="3" r="A28" t="s">
        <v>36</v>
      </c>
      <c s="6" r="B28" t="n">
        <v>140566</v>
      </c>
      <c s="6" r="C28" t="n">
        <v>135782</v>
      </c>
      <c s="6" r="D28" t="n">
        <v>139369</v>
      </c>
    </row>
    <row spans="1:4" r="29">
      <c s="7" r="A29" t="s">
        <v>39</v>
      </c>
    </row>
    <row spans="1:4" r="30">
      <c s="3" r="A30" t="s">
        <v>40</v>
      </c>
      <c s="5" r="B30" t="n">
        <v>124041</v>
      </c>
      <c s="5" r="C30" t="n">
        <v>125025</v>
      </c>
      <c s="5" r="D30" t="n">
        <v>120190</v>
      </c>
    </row>
    <row spans="1:4" r="31">
      <c s="3" r="A31" t="s">
        <v>41</v>
      </c>
      <c s="5" r="B31" t="n">
        <v>10502</v>
      </c>
      <c s="5" r="C31" t="n">
        <v>11842</v>
      </c>
      <c s="5" r="D31" t="n">
        <v>7671</v>
      </c>
    </row>
    <row spans="1:4" r="32">
      <c s="3" r="A32" t="s">
        <v>44</v>
      </c>
      <c s="5" r="B32" t="n">
        <v>134543</v>
      </c>
      <c s="5" r="C32" t="n">
        <v>136867</v>
      </c>
      <c s="5" r="D32" t="n">
        <v>127861</v>
      </c>
    </row>
    <row spans="1:4" r="33">
      <c s="3" r="A33" t="s">
        <v>42</v>
      </c>
      <c s="5" r="B33" t="n">
        <v>773</v>
      </c>
      <c s="5" r="C33" t="n">
        <v>797</v>
      </c>
      <c s="5" r="D33" t="n">
        <v>829</v>
      </c>
    </row>
    <row spans="1:4" r="34">
      <c s="3" r="A34" t="s">
        <v>43</v>
      </c>
      <c s="5" r="B34" t="n">
        <v>1</v>
      </c>
      <c s="5" r="C34" t="n">
        <v>0</v>
      </c>
      <c s="5" r="D34" t="n">
        <v>2</v>
      </c>
    </row>
    <row spans="1:4" r="35">
      <c s="3" r="A35" t="s">
        <v>45</v>
      </c>
      <c s="5" r="B35" t="n">
        <v>1188</v>
      </c>
      <c s="5" r="C35" t="n">
        <v>76</v>
      </c>
      <c s="5" r="D35" t="n">
        <v>974</v>
      </c>
    </row>
    <row spans="1:4" r="36">
      <c s="3" r="A36" t="s">
        <v>47</v>
      </c>
      <c s="5" r="B36" t="n">
        <v>1786</v>
      </c>
      <c s="5" r="C36" t="n">
        <v>1246</v>
      </c>
      <c s="5" r="D36" t="n">
        <v>1046</v>
      </c>
    </row>
    <row spans="1:4" r="37">
      <c s="3" r="A37" t="s">
        <v>48</v>
      </c>
      <c s="5" r="B37" t="n">
        <v>8224</v>
      </c>
      <c s="5" r="C37" t="n">
        <v>-560</v>
      </c>
      <c s="5" r="D37" t="n">
        <v>12699</v>
      </c>
    </row>
    <row spans="1:4" r="38">
      <c s="3" r="A38" t="s">
        <v>50</v>
      </c>
      <c s="5" r="B38" t="n">
        <v>6066</v>
      </c>
      <c s="5" r="C38" t="n">
        <v>-467</v>
      </c>
      <c s="5" r="D38" t="n">
        <v>10546</v>
      </c>
    </row>
    <row spans="1:4" r="39">
      <c s="3" r="A39" t="s">
        <v>59</v>
      </c>
    </row>
    <row spans="1:4" r="40">
      <c s="7" r="A40" t="s">
        <v>35</v>
      </c>
    </row>
    <row spans="1:4" r="41">
      <c s="3" r="A41" t="s">
        <v>37</v>
      </c>
      <c s="5" r="B41" t="n">
        <v>8992</v>
      </c>
      <c s="5" r="C41" t="n">
        <v>8295</v>
      </c>
      <c s="5" r="D41" t="n">
        <v>7548</v>
      </c>
    </row>
    <row spans="1:4" r="42">
      <c s="7" r="A42" t="s">
        <v>39</v>
      </c>
    </row>
    <row spans="1:4" r="43">
      <c s="3" r="A43" t="s">
        <v>42</v>
      </c>
      <c s="5" r="B43" t="n">
        <v>2454</v>
      </c>
      <c s="5" r="C43" t="n">
        <v>2699</v>
      </c>
      <c s="5" r="D43" t="n">
        <v>2860</v>
      </c>
    </row>
    <row spans="1:4" r="44">
      <c s="3" r="A44" t="s">
        <v>60</v>
      </c>
      <c s="5" r="B44" t="n">
        <v>3640</v>
      </c>
      <c s="5" r="C44" t="n">
        <v>3098</v>
      </c>
      <c s="5" r="D44" t="n">
        <v>2411</v>
      </c>
    </row>
    <row spans="1:4" r="45">
      <c s="3" r="A45" t="s">
        <v>61</v>
      </c>
      <c s="5" r="B45" t="n">
        <v>857</v>
      </c>
      <c s="5" r="C45" t="n">
        <v>776</v>
      </c>
      <c s="5" r="D45" t="n">
        <v>768</v>
      </c>
    </row>
    <row spans="1:4" r="46">
      <c s="3" r="A46" t="s">
        <v>43</v>
      </c>
      <c s="5" r="B46" t="n">
        <v>417</v>
      </c>
      <c s="5" r="C46" t="n">
        <v>305</v>
      </c>
      <c s="5" r="D46" t="n">
        <v>208</v>
      </c>
    </row>
    <row spans="1:4" r="47">
      <c s="3" r="A47" t="s">
        <v>44</v>
      </c>
      <c s="5" r="B47" t="n">
        <v>7368</v>
      </c>
      <c s="5" r="C47" t="n">
        <v>6878</v>
      </c>
      <c s="5" r="D47" t="n">
        <v>6247</v>
      </c>
    </row>
    <row spans="1:4" r="48">
      <c s="3" r="A48" t="s">
        <v>46</v>
      </c>
      <c s="5" r="B48" t="n">
        <v>372</v>
      </c>
      <c s="5" r="C48" t="n">
        <v>348</v>
      </c>
      <c s="5" r="D48" t="n">
        <v>348</v>
      </c>
    </row>
    <row spans="1:4" r="49">
      <c s="3" r="A49" t="s">
        <v>47</v>
      </c>
      <c s="5" r="B49" t="n">
        <v>32</v>
      </c>
      <c s="5" r="C49" t="n">
        <v>29</v>
      </c>
      <c s="5" r="D49" t="n">
        <v>23</v>
      </c>
    </row>
    <row spans="1:4" r="50">
      <c s="3" r="A50" t="s">
        <v>48</v>
      </c>
      <c s="5" r="B50" t="n">
        <v>2028</v>
      </c>
      <c s="5" r="C50" t="n">
        <v>1794</v>
      </c>
      <c s="5" r="D50" t="n">
        <v>1672</v>
      </c>
    </row>
    <row spans="1:4" r="51">
      <c s="3" r="A51" t="s">
        <v>50</v>
      </c>
      <c s="6" r="B51" t="n">
        <v>1305</v>
      </c>
      <c s="6" r="C51" t="n">
        <v>1697</v>
      </c>
      <c s="6" r="D51" t="n">
        <v>14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7" r="A3" t="s">
        <v>239</v>
      </c>
    </row>
    <row spans="1:2" r="4">
      <c s="3" r="A4" t="s">
        <v>240</v>
      </c>
      <c s="3"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2</v>
      </c>
      <c s="2" r="B1" t="s">
        <v>1</v>
      </c>
    </row>
    <row spans="1:2" r="2">
      <c s="2" r="B2" t="s">
        <v>2</v>
      </c>
    </row>
    <row spans="1:2" r="3">
      <c s="7" r="A3" t="s">
        <v>243</v>
      </c>
    </row>
    <row spans="1:2" r="4">
      <c s="3" r="A4" t="s">
        <v>244</v>
      </c>
      <c s="3"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6</v>
      </c>
      <c s="2" r="B1" t="s">
        <v>1</v>
      </c>
    </row>
    <row spans="1:2" r="2">
      <c s="2" r="B2" t="s">
        <v>2</v>
      </c>
    </row>
    <row spans="1:2" r="3">
      <c s="7" r="A3" t="s">
        <v>247</v>
      </c>
    </row>
    <row spans="1:2" r="4">
      <c s="3" r="A4" t="s">
        <v>248</v>
      </c>
      <c s="3"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0</v>
      </c>
      <c s="2" r="B1" t="s">
        <v>1</v>
      </c>
    </row>
    <row spans="1:2" r="2">
      <c s="2" r="B2" t="s">
        <v>2</v>
      </c>
    </row>
    <row spans="1:2" r="3">
      <c s="7" r="A3" t="s">
        <v>251</v>
      </c>
    </row>
    <row spans="1:2" r="4">
      <c s="3" r="A4" t="s">
        <v>252</v>
      </c>
      <c s="3"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4</v>
      </c>
      <c s="2" r="B1" t="s">
        <v>1</v>
      </c>
    </row>
    <row spans="1:2" r="2">
      <c s="2" r="B2" t="s">
        <v>2</v>
      </c>
    </row>
    <row spans="1:2" r="3">
      <c s="7" r="A3" t="s">
        <v>255</v>
      </c>
    </row>
    <row spans="1:2" r="4">
      <c s="3" r="A4" t="s">
        <v>256</v>
      </c>
      <c s="3"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8</v>
      </c>
      <c s="2" r="B1" t="s">
        <v>1</v>
      </c>
    </row>
    <row spans="1:2" r="2">
      <c s="2" r="B2" t="s">
        <v>2</v>
      </c>
    </row>
    <row spans="1:2" r="3">
      <c s="7" r="A3" t="s">
        <v>259</v>
      </c>
    </row>
    <row spans="1:2" r="4">
      <c s="3" r="A4" t="s">
        <v>260</v>
      </c>
      <c s="3"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2</v>
      </c>
      <c s="2" r="B1" t="s">
        <v>1</v>
      </c>
    </row>
    <row spans="1:2" r="2">
      <c s="2" r="B2" t="s">
        <v>2</v>
      </c>
    </row>
    <row spans="1:2" r="3">
      <c s="7" r="A3" t="s">
        <v>263</v>
      </c>
    </row>
    <row spans="1:2" r="4">
      <c s="3" r="A4" t="s">
        <v>264</v>
      </c>
      <c s="3"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6</v>
      </c>
      <c s="2" r="B1" t="s">
        <v>1</v>
      </c>
    </row>
    <row spans="1:2" r="2">
      <c s="2" r="B2" t="s">
        <v>2</v>
      </c>
    </row>
    <row spans="1:2" r="3">
      <c s="7" r="A3" t="s">
        <v>267</v>
      </c>
    </row>
    <row spans="1:2" r="4">
      <c s="3" r="A4" t="s">
        <v>268</v>
      </c>
      <c s="3"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0</v>
      </c>
      <c s="2" r="B1" t="s">
        <v>1</v>
      </c>
    </row>
    <row spans="1:2" r="2">
      <c s="2" r="B2" t="s">
        <v>2</v>
      </c>
    </row>
    <row spans="1:2" r="3">
      <c s="7" r="A3" t="s">
        <v>271</v>
      </c>
    </row>
    <row spans="1:2" r="4">
      <c s="3" r="A4" t="s">
        <v>272</v>
      </c>
      <c s="3"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4</v>
      </c>
      <c s="2" r="B1" t="s">
        <v>1</v>
      </c>
    </row>
    <row spans="1:2" r="2">
      <c s="2" r="B2" t="s">
        <v>2</v>
      </c>
    </row>
    <row spans="1:2" r="3">
      <c s="7" r="A3" t="s">
        <v>275</v>
      </c>
    </row>
    <row spans="1:2" r="4">
      <c s="3" r="A4" t="s">
        <v>274</v>
      </c>
      <c s="3"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2</v>
      </c>
      <c s="2" r="B1" t="s">
        <v>1</v>
      </c>
    </row>
    <row spans="1:4" r="2">
      <c s="2" r="B2" t="s">
        <v>2</v>
      </c>
      <c s="2" r="C2" t="s">
        <v>33</v>
      </c>
      <c s="2" r="D2" t="s">
        <v>34</v>
      </c>
    </row>
    <row spans="1:4" r="3">
      <c s="3" r="A3" t="s">
        <v>50</v>
      </c>
      <c s="6" r="B3" t="n">
        <v>7371</v>
      </c>
      <c s="6" r="C3" t="n">
        <v>1230</v>
      </c>
      <c s="6" r="D3" t="n">
        <v>11946</v>
      </c>
    </row>
    <row spans="1:4" r="4">
      <c s="7" r="A4" t="s">
        <v>63</v>
      </c>
    </row>
    <row spans="1:4" r="5">
      <c s="3" r="A5" t="s">
        <v>64</v>
      </c>
      <c s="5" r="B5" t="n">
        <v>-1132</v>
      </c>
      <c s="5" r="D5" t="n">
        <v>-521</v>
      </c>
    </row>
    <row spans="1:4" r="6">
      <c s="3" r="A6" t="s">
        <v>65</v>
      </c>
      <c s="5" r="B6" t="n">
        <v>-6</v>
      </c>
      <c s="5" r="D6" t="n">
        <v>0</v>
      </c>
    </row>
    <row spans="1:4" r="7">
      <c s="3" r="A7" t="s">
        <v>66</v>
      </c>
      <c s="5" r="B7" t="n">
        <v>227</v>
      </c>
      <c s="5" r="D7" t="n">
        <v>215</v>
      </c>
    </row>
    <row spans="1:4" r="8">
      <c s="3" r="A8" t="s">
        <v>67</v>
      </c>
      <c s="5" r="B8" t="n">
        <v>-81</v>
      </c>
      <c s="5" r="D8" t="n">
        <v>-47</v>
      </c>
    </row>
    <row spans="1:4" r="9">
      <c s="3" r="A9" t="s">
        <v>68</v>
      </c>
      <c s="5" r="B9" t="n">
        <v>-992</v>
      </c>
      <c s="5" r="C9" t="n">
        <v>-240</v>
      </c>
      <c s="5" r="D9" t="n">
        <v>-353</v>
      </c>
    </row>
    <row spans="1:4" r="10">
      <c s="3" r="A10" t="s">
        <v>69</v>
      </c>
      <c s="5" r="B10" t="n">
        <v>6379</v>
      </c>
      <c s="5" r="C10" t="n">
        <v>989</v>
      </c>
      <c s="5" r="D10" t="n">
        <v>11593</v>
      </c>
    </row>
    <row spans="1:4" r="11">
      <c s="3" r="A11" t="s">
        <v>70</v>
      </c>
      <c s="5" r="B11" t="n">
        <v>-2</v>
      </c>
      <c s="5" r="C11" t="n">
        <v>0</v>
      </c>
      <c s="5" r="D11" t="n">
        <v>-7</v>
      </c>
    </row>
    <row spans="1:4" r="12">
      <c s="3" r="A12" t="s">
        <v>71</v>
      </c>
      <c s="5" r="B12" t="n">
        <v>6381</v>
      </c>
      <c s="5" r="C12" t="n">
        <v>989</v>
      </c>
      <c s="5" r="D12" t="n">
        <v>11600</v>
      </c>
    </row>
    <row spans="1:4" r="13">
      <c s="3" r="A13" t="s">
        <v>72</v>
      </c>
    </row>
    <row spans="1:4" r="14">
      <c s="7" r="A14" t="s">
        <v>63</v>
      </c>
    </row>
    <row spans="1:4" r="15">
      <c s="3" r="A15" t="s">
        <v>64</v>
      </c>
      <c s="5" r="C15" t="n">
        <v>-36</v>
      </c>
    </row>
    <row spans="1:4" r="16">
      <c s="3" r="A16" t="s">
        <v>65</v>
      </c>
      <c s="5" r="C16" t="n">
        <v>0</v>
      </c>
    </row>
    <row spans="1:4" r="17">
      <c s="3" r="A17" t="s">
        <v>66</v>
      </c>
      <c s="5" r="C17" t="n">
        <v>-182</v>
      </c>
    </row>
    <row spans="1:4" r="18">
      <c s="3" r="A18" t="s">
        <v>67</v>
      </c>
      <c s="5" r="C18" t="n">
        <v>-23</v>
      </c>
    </row>
    <row spans="1:4" r="19">
      <c s="3" r="A19" t="s">
        <v>68</v>
      </c>
      <c s="6" r="B19" t="n">
        <v>-992</v>
      </c>
      <c s="6" r="C19" t="n">
        <v>-241</v>
      </c>
      <c s="6" r="D19" t="n">
        <v>-3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7</v>
      </c>
      <c s="2" r="B1" t="s">
        <v>1</v>
      </c>
    </row>
    <row spans="1:2" r="2">
      <c s="2" r="B2" t="s">
        <v>2</v>
      </c>
    </row>
    <row spans="1:2" r="3">
      <c s="7" r="A3" t="s">
        <v>278</v>
      </c>
    </row>
    <row spans="1:2" r="4">
      <c s="3" r="A4" t="s">
        <v>279</v>
      </c>
      <c s="3"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1</v>
      </c>
      <c s="2" r="B1" t="s">
        <v>1</v>
      </c>
    </row>
    <row spans="1:2" r="2">
      <c s="2" r="B2" t="s">
        <v>2</v>
      </c>
    </row>
    <row spans="1:2" r="3">
      <c s="7" r="A3" t="s">
        <v>282</v>
      </c>
    </row>
    <row spans="1:2" r="4">
      <c s="3" r="A4" t="s">
        <v>283</v>
      </c>
      <c s="3" r="B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5</v>
      </c>
      <c s="2" r="B1" t="s">
        <v>1</v>
      </c>
    </row>
    <row spans="1:2" r="2">
      <c s="2" r="B2" t="s">
        <v>2</v>
      </c>
    </row>
    <row spans="1:2" r="3">
      <c s="7" r="A3" t="s">
        <v>286</v>
      </c>
    </row>
    <row spans="1:2" r="4">
      <c s="3" r="A4" t="s">
        <v>285</v>
      </c>
      <c s="3"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8</v>
      </c>
      <c s="2" r="B1" t="s">
        <v>1</v>
      </c>
    </row>
    <row spans="1:2" r="2">
      <c s="2" r="B2" t="s">
        <v>2</v>
      </c>
    </row>
    <row spans="1:2" r="3">
      <c s="7" r="A3" t="s">
        <v>289</v>
      </c>
    </row>
    <row spans="1:2" r="4">
      <c s="3" r="A4" t="s">
        <v>288</v>
      </c>
      <c s="3" r="B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1</v>
      </c>
      <c s="2" r="B1" t="s">
        <v>1</v>
      </c>
    </row>
    <row spans="1:2" r="2">
      <c s="2" r="B2" t="s">
        <v>2</v>
      </c>
    </row>
    <row spans="1:2" r="3">
      <c s="7" r="A3" t="s">
        <v>292</v>
      </c>
    </row>
    <row spans="1:2" r="4">
      <c s="3" r="A4" t="s">
        <v>293</v>
      </c>
      <c s="3"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95</v>
      </c>
      <c s="2" r="B1" t="s">
        <v>1</v>
      </c>
    </row>
    <row spans="1:2" r="2">
      <c s="2" r="B2" t="s">
        <v>2</v>
      </c>
    </row>
    <row spans="1:2" r="3">
      <c s="7" r="A3" t="s">
        <v>296</v>
      </c>
    </row>
    <row spans="1:2" r="4">
      <c s="3" r="A4" t="s">
        <v>297</v>
      </c>
      <c s="3"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7" r="A3" t="s">
        <v>300</v>
      </c>
    </row>
    <row spans="1:2" r="4">
      <c s="3" r="A4" t="s">
        <v>301</v>
      </c>
      <c s="3" r="B4" t="s">
        <v>302</v>
      </c>
    </row>
    <row spans="1:2" r="5">
      <c s="7" r="A5" t="s">
        <v>303</v>
      </c>
    </row>
    <row spans="1:2" r="6">
      <c s="3" r="A6" t="s">
        <v>304</v>
      </c>
      <c s="3" r="B6" t="s">
        <v>305</v>
      </c>
    </row>
    <row spans="1:2" r="7">
      <c s="7" r="A7" t="s">
        <v>306</v>
      </c>
    </row>
    <row spans="1:2" r="8">
      <c s="3" r="A8" t="s">
        <v>307</v>
      </c>
      <c s="3" r="B8" t="s">
        <v>308</v>
      </c>
    </row>
    <row spans="1:2" r="9">
      <c s="7" r="A9" t="s">
        <v>309</v>
      </c>
    </row>
    <row spans="1:2" r="10">
      <c s="3" r="A10" t="s">
        <v>310</v>
      </c>
      <c s="3" r="B10" t="s">
        <v>311</v>
      </c>
    </row>
    <row spans="1:2" r="11">
      <c s="7" r="A11" t="s">
        <v>312</v>
      </c>
    </row>
    <row spans="1:2" r="12">
      <c s="3" r="A12" t="s">
        <v>313</v>
      </c>
      <c s="3" r="B12" t="s">
        <v>314</v>
      </c>
    </row>
    <row spans="1:2" r="13">
      <c s="7" r="A13" t="s">
        <v>315</v>
      </c>
    </row>
    <row spans="1:2" r="14">
      <c s="3" r="A14" t="s">
        <v>316</v>
      </c>
      <c s="3" r="B14" t="s">
        <v>317</v>
      </c>
    </row>
    <row spans="1:2" r="15">
      <c s="7" r="A15" t="s">
        <v>318</v>
      </c>
    </row>
    <row spans="1:2" r="16">
      <c s="3" r="A16" t="s">
        <v>319</v>
      </c>
      <c s="3" r="B16" t="s">
        <v>320</v>
      </c>
    </row>
    <row spans="1:2" r="17">
      <c s="7" r="A17" t="s">
        <v>321</v>
      </c>
    </row>
    <row spans="1:2" r="18">
      <c s="3" r="A18" t="s">
        <v>322</v>
      </c>
      <c s="3" r="B18" t="s">
        <v>323</v>
      </c>
    </row>
    <row spans="1:2" r="19">
      <c s="7" r="A19" t="s">
        <v>324</v>
      </c>
    </row>
    <row spans="1:2" r="20">
      <c s="3" r="A20" t="s">
        <v>325</v>
      </c>
      <c s="3" r="B20" t="s">
        <v>326</v>
      </c>
    </row>
    <row spans="1:2" r="21">
      <c s="7" r="A21" t="s">
        <v>327</v>
      </c>
    </row>
    <row spans="1:2" r="22">
      <c s="3" r="A22" t="s">
        <v>328</v>
      </c>
      <c s="3" r="B22" t="s">
        <v>329</v>
      </c>
    </row>
    <row spans="1:2" r="23">
      <c s="7" r="A23" t="s">
        <v>330</v>
      </c>
    </row>
    <row spans="1:2" r="24">
      <c s="3" r="A24" t="s">
        <v>331</v>
      </c>
      <c s="3" r="B24" t="s">
        <v>332</v>
      </c>
    </row>
    <row spans="1:2" r="25">
      <c s="7" r="A25" t="s">
        <v>333</v>
      </c>
    </row>
    <row spans="1:2" r="26">
      <c s="3" r="A26" t="s">
        <v>334</v>
      </c>
      <c s="3" r="B26" t="s">
        <v>335</v>
      </c>
    </row>
    <row spans="1:2" r="27">
      <c s="7" r="A27" t="s">
        <v>336</v>
      </c>
    </row>
    <row spans="1:2" r="28">
      <c s="3" r="A28" t="s">
        <v>337</v>
      </c>
      <c s="3" r="B28" t="s">
        <v>338</v>
      </c>
    </row>
    <row spans="1:2" r="29">
      <c s="7" r="A29" t="s">
        <v>339</v>
      </c>
    </row>
    <row spans="1:2" r="30">
      <c s="3" r="A30" t="s">
        <v>340</v>
      </c>
      <c s="3" r="B30" t="s">
        <v>341</v>
      </c>
    </row>
    <row spans="1:2" r="31">
      <c s="7" r="A31" t="s">
        <v>342</v>
      </c>
    </row>
    <row spans="1:2" r="32">
      <c s="3" r="A32" t="s">
        <v>343</v>
      </c>
      <c s="3" r="B32" t="s">
        <v>344</v>
      </c>
    </row>
    <row spans="1:2" r="33">
      <c s="7" r="A33" t="s">
        <v>345</v>
      </c>
    </row>
    <row spans="1:2" r="34">
      <c s="3" r="A34" t="s">
        <v>346</v>
      </c>
      <c s="3" r="B34" t="s">
        <v>347</v>
      </c>
    </row>
    <row spans="1:2" r="35">
      <c s="7" r="A35" t="s">
        <v>348</v>
      </c>
    </row>
    <row spans="1:2" r="36">
      <c s="3" r="A36" t="s">
        <v>349</v>
      </c>
      <c s="3" r="B36" t="s">
        <v>350</v>
      </c>
    </row>
    <row spans="1:2" r="37">
      <c s="7" r="A37" t="s">
        <v>204</v>
      </c>
    </row>
    <row spans="1:2" r="38">
      <c s="3" r="A38" t="s">
        <v>351</v>
      </c>
      <c s="3" r="B38" t="s">
        <v>352</v>
      </c>
    </row>
    <row spans="1:2" r="39">
      <c s="7" r="A39" t="s">
        <v>353</v>
      </c>
    </row>
    <row spans="1:2" r="40">
      <c s="3" r="A40" t="s">
        <v>354</v>
      </c>
      <c s="3" r="B40" t="s">
        <v>355</v>
      </c>
    </row>
    <row spans="1:2" r="41">
      <c s="3" r="A41" t="s">
        <v>356</v>
      </c>
      <c s="3" r="B41" t="s">
        <v>357</v>
      </c>
    </row>
    <row spans="1:2" r="42">
      <c s="7" r="A42" t="s">
        <v>358</v>
      </c>
    </row>
    <row spans="1:2" r="43">
      <c s="3" r="A43" t="s">
        <v>359</v>
      </c>
      <c s="3" r="B43" t="s">
        <v>360</v>
      </c>
    </row>
    <row spans="1:2" r="44">
      <c s="7" r="A44" t="s">
        <v>216</v>
      </c>
    </row>
    <row spans="1:2" r="45">
      <c s="3" r="A45" t="s">
        <v>361</v>
      </c>
      <c s="3" r="B45" t="s">
        <v>362</v>
      </c>
    </row>
    <row spans="1:2" r="46">
      <c s="7" r="A46" t="s">
        <v>363</v>
      </c>
    </row>
    <row spans="1:2" r="47">
      <c s="3" r="A47" t="s">
        <v>364</v>
      </c>
      <c s="3" r="B47" t="s">
        <v>365</v>
      </c>
    </row>
    <row spans="1:2" r="48">
      <c s="7" r="A48" t="s">
        <v>366</v>
      </c>
    </row>
    <row spans="1:2" r="49">
      <c s="3" r="A49" t="s">
        <v>367</v>
      </c>
      <c s="3" r="B49" t="s">
        <v>368</v>
      </c>
    </row>
    <row spans="1:2" r="50">
      <c s="7" r="A50" t="s">
        <v>227</v>
      </c>
    </row>
    <row spans="1:2" r="51">
      <c s="3" r="A51" t="s">
        <v>369</v>
      </c>
      <c s="3" r="B51" t="s">
        <v>370</v>
      </c>
    </row>
    <row spans="1:2" r="52">
      <c s="7" r="A52" t="s">
        <v>371</v>
      </c>
    </row>
    <row spans="1:2" r="53">
      <c s="3" r="A53" t="s">
        <v>372</v>
      </c>
      <c s="3" r="B53" t="s">
        <v>373</v>
      </c>
    </row>
    <row spans="1:2" r="54">
      <c s="7" r="A54" t="s">
        <v>374</v>
      </c>
    </row>
    <row spans="1:2" r="55">
      <c s="3" r="A55" t="s">
        <v>375</v>
      </c>
      <c s="3" r="B55" t="s">
        <v>376</v>
      </c>
    </row>
    <row spans="1:2" r="56">
      <c s="7" r="A56" t="s">
        <v>247</v>
      </c>
    </row>
    <row spans="1:2" r="57">
      <c s="3" r="A57" t="s">
        <v>377</v>
      </c>
      <c s="3" r="B57" t="s">
        <v>378</v>
      </c>
    </row>
    <row spans="1:2" r="58">
      <c s="7" r="A58" t="s">
        <v>379</v>
      </c>
    </row>
    <row spans="1:2" r="59">
      <c s="3" r="A59" t="s">
        <v>380</v>
      </c>
      <c s="3" r="B59" t="s">
        <v>381</v>
      </c>
    </row>
    <row spans="1:2" r="60">
      <c s="7" r="A60" t="s">
        <v>263</v>
      </c>
    </row>
    <row spans="1:2" r="61">
      <c s="3" r="A61" t="s">
        <v>382</v>
      </c>
      <c s="3" r="B61" t="s">
        <v>383</v>
      </c>
    </row>
    <row spans="1:2" r="62">
      <c s="7" r="A62" t="s">
        <v>384</v>
      </c>
    </row>
    <row spans="1:2" r="63">
      <c s="3" r="A63" t="s">
        <v>385</v>
      </c>
      <c s="3" r="B63" t="s">
        <v>386</v>
      </c>
    </row>
    <row spans="1:2" r="64">
      <c s="7" r="A64" t="s">
        <v>387</v>
      </c>
    </row>
    <row spans="1:2" r="65">
      <c s="3" r="A65" t="s">
        <v>388</v>
      </c>
      <c s="3" r="B65" t="s">
        <v>389</v>
      </c>
    </row>
    <row spans="1:2" r="66">
      <c s="7" r="A66" t="s">
        <v>390</v>
      </c>
    </row>
    <row spans="1:2" r="67">
      <c s="3" r="A67" t="s">
        <v>391</v>
      </c>
      <c s="3" r="B67" t="s">
        <v>392</v>
      </c>
    </row>
    <row spans="1:2" r="68">
      <c s="7" r="A68" t="s">
        <v>393</v>
      </c>
    </row>
    <row spans="1:2" r="69">
      <c s="3" r="A69" t="s">
        <v>394</v>
      </c>
      <c s="3" r="B69"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96</v>
      </c>
      <c s="2" r="B1" t="s">
        <v>1</v>
      </c>
    </row>
    <row spans="1:2" r="2">
      <c s="2" r="B2" t="s">
        <v>2</v>
      </c>
    </row>
    <row spans="1:2" r="3">
      <c s="7" r="A3" t="s">
        <v>397</v>
      </c>
    </row>
    <row spans="1:2" r="4">
      <c s="3" r="A4" t="s">
        <v>398</v>
      </c>
      <c s="3" r="B4" t="s">
        <v>399</v>
      </c>
    </row>
    <row spans="1:2" r="5">
      <c s="3" r="A5" t="s">
        <v>400</v>
      </c>
      <c s="3" r="B5" t="s">
        <v>401</v>
      </c>
    </row>
    <row spans="1:2" r="6">
      <c s="3" r="A6" t="s">
        <v>402</v>
      </c>
      <c s="3" r="B6"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04</v>
      </c>
      <c s="2" r="B1" t="s">
        <v>1</v>
      </c>
    </row>
    <row spans="1:2" r="2">
      <c s="2" r="B2" t="s">
        <v>2</v>
      </c>
    </row>
    <row spans="1:2" r="3">
      <c s="7" r="A3" t="s">
        <v>196</v>
      </c>
    </row>
    <row spans="1:2" r="4">
      <c s="3" r="A4" t="s">
        <v>405</v>
      </c>
      <c s="3" r="B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v>
      </c>
    </row>
    <row spans="1:2" r="3">
      <c s="7" r="A3" t="s">
        <v>204</v>
      </c>
    </row>
    <row spans="1:2" r="4">
      <c s="3" r="A4" t="s">
        <v>408</v>
      </c>
      <c s="3" r="B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3</v>
      </c>
      <c s="2" r="B1" t="s">
        <v>2</v>
      </c>
      <c s="2" r="C1" t="s">
        <v>33</v>
      </c>
    </row>
    <row spans="1:3" r="2">
      <c s="7" r="A2" t="s">
        <v>74</v>
      </c>
    </row>
    <row spans="1:3" r="3">
      <c s="3" r="A3" t="s">
        <v>75</v>
      </c>
      <c s="6" r="B3" t="n">
        <v>14272</v>
      </c>
      <c s="6" r="C3" t="n">
        <v>10757</v>
      </c>
    </row>
    <row spans="1:3" r="4">
      <c s="3" r="A4" t="s">
        <v>65</v>
      </c>
      <c s="5" r="B4" t="n">
        <v>20904</v>
      </c>
      <c s="5" r="C4" t="n">
        <v>20393</v>
      </c>
    </row>
    <row spans="1:3" r="5">
      <c s="3" r="A5" t="s">
        <v>76</v>
      </c>
      <c s="5" r="B5" t="n">
        <v>90691</v>
      </c>
      <c s="5" r="C5" t="n">
        <v>81111</v>
      </c>
    </row>
    <row spans="1:3" r="6">
      <c s="3" r="A6" t="s">
        <v>77</v>
      </c>
      <c s="5" r="B6" t="n">
        <v>11284</v>
      </c>
      <c s="5" r="C6" t="n">
        <v>11708</v>
      </c>
    </row>
    <row spans="1:3" r="7">
      <c s="3" r="A7" t="s">
        <v>78</v>
      </c>
      <c s="5" r="B7" t="n">
        <v>8319</v>
      </c>
      <c s="5" r="C7" t="n">
        <v>7870</v>
      </c>
    </row>
    <row spans="1:3" r="8">
      <c s="3" r="A8" t="s">
        <v>79</v>
      </c>
      <c s="5" r="B8" t="n">
        <v>3224</v>
      </c>
      <c s="5" r="C8" t="n">
        <v>3357</v>
      </c>
    </row>
    <row spans="1:3" r="9">
      <c s="3" r="A9" t="s">
        <v>80</v>
      </c>
      <c s="5" r="B9" t="n">
        <v>30163</v>
      </c>
      <c s="5" r="C9" t="n">
        <v>30126</v>
      </c>
    </row>
    <row spans="1:3" r="10">
      <c s="3" r="A10" t="s">
        <v>81</v>
      </c>
      <c s="5" r="B10" t="n">
        <v>27093</v>
      </c>
      <c s="5" r="C10" t="n">
        <v>23217</v>
      </c>
    </row>
    <row spans="1:3" r="11">
      <c s="3" r="A11" t="s">
        <v>82</v>
      </c>
      <c s="5" r="B11" t="n">
        <v>11509</v>
      </c>
      <c s="5" r="C11" t="n">
        <v>14024</v>
      </c>
    </row>
    <row spans="1:3" r="12">
      <c s="3" r="A12" t="s">
        <v>83</v>
      </c>
      <c s="5" r="B12" t="n">
        <v>7466</v>
      </c>
      <c s="5" r="C12" t="n">
        <v>6052</v>
      </c>
    </row>
    <row spans="1:3" r="13">
      <c s="3" r="A13" t="s">
        <v>84</v>
      </c>
      <c s="5" r="B13" t="n">
        <v>224925</v>
      </c>
      <c s="5" r="C13" t="n">
        <v>208615</v>
      </c>
    </row>
    <row spans="1:3" r="14">
      <c s="7" r="A14" t="s">
        <v>85</v>
      </c>
    </row>
    <row spans="1:3" r="15">
      <c s="3" r="A15" t="s">
        <v>86</v>
      </c>
      <c s="5" r="B15" t="n">
        <v>20272</v>
      </c>
      <c s="5" r="C15" t="n">
        <v>20035</v>
      </c>
    </row>
    <row spans="1:3" r="16">
      <c s="3" r="A16" t="s">
        <v>87</v>
      </c>
      <c s="5" r="B16" t="n">
        <v>42546</v>
      </c>
      <c s="5" r="C16" t="n">
        <v>44032</v>
      </c>
    </row>
    <row spans="1:3" r="17">
      <c s="3" r="A17" t="s">
        <v>88</v>
      </c>
      <c s="5" r="B17" t="n">
        <v>502</v>
      </c>
      <c s="5" r="C17" t="n">
        <v>570</v>
      </c>
    </row>
    <row spans="1:3" r="18">
      <c s="3" r="A18" t="s">
        <v>89</v>
      </c>
      <c s="5" r="B18" t="n">
        <v>196174</v>
      </c>
      <c s="5" r="C18" t="n">
        <v>183808</v>
      </c>
    </row>
    <row spans="1:3" r="19">
      <c s="3" r="A19" t="s">
        <v>90</v>
      </c>
      <c s="5" r="B19" t="n">
        <v>94</v>
      </c>
      <c s="5" r="C19" t="n">
        <v>342</v>
      </c>
    </row>
    <row spans="1:3" r="20">
      <c s="7" r="A20" t="s">
        <v>91</v>
      </c>
    </row>
    <row spans="1:3" r="21">
      <c s="3" r="A21" t="s">
        <v>92</v>
      </c>
      <c s="5" r="B21" t="n">
        <v>21421</v>
      </c>
      <c s="5" r="C21" t="n">
        <v>21089</v>
      </c>
    </row>
    <row spans="1:3" r="22">
      <c s="3" r="A22" t="s">
        <v>93</v>
      </c>
      <c s="5" r="B22" t="n">
        <v>14414</v>
      </c>
      <c s="5" r="C22" t="n">
        <v>9422</v>
      </c>
    </row>
    <row spans="1:3" r="23">
      <c s="3" r="A23" t="s">
        <v>94</v>
      </c>
      <c s="5" r="B23" t="n">
        <v>-6257</v>
      </c>
      <c s="5" r="C23" t="n">
        <v>-5265</v>
      </c>
    </row>
    <row spans="1:3" r="24">
      <c s="3" r="A24" t="s">
        <v>95</v>
      </c>
      <c s="5" r="B24" t="n">
        <v>-977</v>
      </c>
      <c s="5" r="C24" t="n">
        <v>-848</v>
      </c>
    </row>
    <row spans="1:3" r="25">
      <c s="3" r="A25" t="s">
        <v>96</v>
      </c>
      <c s="5" r="B25" t="n">
        <v>28642</v>
      </c>
      <c s="5" r="C25" t="n">
        <v>24438</v>
      </c>
    </row>
    <row spans="1:3" r="26">
      <c s="3" r="A26" t="s">
        <v>97</v>
      </c>
      <c s="5" r="B26" t="n">
        <v>15</v>
      </c>
      <c s="5" r="C26" t="n">
        <v>27</v>
      </c>
    </row>
    <row spans="1:3" r="27">
      <c s="3" r="A27" t="s">
        <v>98</v>
      </c>
      <c s="5" r="B27" t="n">
        <v>28657</v>
      </c>
      <c s="5" r="C27" t="n">
        <v>24465</v>
      </c>
    </row>
    <row spans="1:3" r="28">
      <c s="3" r="A28" t="s">
        <v>99</v>
      </c>
      <c s="5" r="B28" t="n">
        <v>224925</v>
      </c>
      <c s="5" r="C28" t="n">
        <v>208615</v>
      </c>
    </row>
    <row spans="1:3" r="29">
      <c s="3" r="A29" t="s">
        <v>29</v>
      </c>
    </row>
    <row spans="1:3" r="30">
      <c s="7" r="A30" t="s">
        <v>91</v>
      </c>
    </row>
    <row spans="1:3" r="31">
      <c s="3" r="A31" t="s">
        <v>100</v>
      </c>
      <c s="5" r="B31" t="n">
        <v>40</v>
      </c>
      <c s="5" r="C31" t="n">
        <v>39</v>
      </c>
    </row>
    <row spans="1:3" r="32">
      <c s="3" r="A32" t="s">
        <v>31</v>
      </c>
    </row>
    <row spans="1:3" r="33">
      <c s="7" r="A33" t="s">
        <v>91</v>
      </c>
    </row>
    <row spans="1:3" r="34">
      <c s="3" r="A34" t="s">
        <v>100</v>
      </c>
      <c s="5" r="B34" t="n">
        <v>1</v>
      </c>
      <c s="5" r="C34" t="n">
        <v>1</v>
      </c>
    </row>
    <row spans="1:3" r="35">
      <c s="3" r="A35" t="s">
        <v>101</v>
      </c>
    </row>
    <row spans="1:3" r="36">
      <c s="7" r="A36" t="s">
        <v>74</v>
      </c>
    </row>
    <row spans="1:3" r="37">
      <c s="3" r="A37" t="s">
        <v>76</v>
      </c>
      <c s="5" r="B37" t="n">
        <v>5400</v>
      </c>
      <c s="5" r="C37" t="n">
        <v>5000</v>
      </c>
    </row>
    <row spans="1:3" r="38">
      <c s="3" r="A38" t="s">
        <v>82</v>
      </c>
      <c s="5" r="B38" t="n">
        <v>14486</v>
      </c>
      <c s="5" r="C38" t="n">
        <v>15940</v>
      </c>
    </row>
    <row spans="1:3" r="39">
      <c s="3" r="A39" t="s">
        <v>84</v>
      </c>
      <c s="5" r="B39" t="n">
        <v>227902</v>
      </c>
      <c s="5" r="C39" t="n">
        <v>210531</v>
      </c>
    </row>
    <row spans="1:3" r="40">
      <c s="7" r="A40" t="s">
        <v>85</v>
      </c>
    </row>
    <row spans="1:3" r="41">
      <c s="3" r="A41" t="s">
        <v>88</v>
      </c>
      <c s="5" r="B41" t="n">
        <v>3479</v>
      </c>
      <c s="5" r="C41" t="n">
        <v>2486</v>
      </c>
    </row>
    <row spans="1:3" r="42">
      <c s="3" r="A42" t="s">
        <v>89</v>
      </c>
      <c s="5" r="B42" t="n">
        <v>199151</v>
      </c>
      <c s="5" r="C42" t="n">
        <v>185724</v>
      </c>
    </row>
    <row spans="1:3" r="43">
      <c s="7" r="A43" t="s">
        <v>91</v>
      </c>
    </row>
    <row spans="1:3" r="44">
      <c s="3" r="A44" t="s">
        <v>99</v>
      </c>
      <c s="5" r="B44" t="n">
        <v>227902</v>
      </c>
      <c s="5" r="C44" t="n">
        <v>210531</v>
      </c>
    </row>
    <row spans="1:3" r="45">
      <c s="3" r="A45" t="s">
        <v>58</v>
      </c>
    </row>
    <row spans="1:3" r="46">
      <c s="7" r="A46" t="s">
        <v>74</v>
      </c>
    </row>
    <row spans="1:3" r="47">
      <c s="3" r="A47" t="s">
        <v>75</v>
      </c>
      <c s="5" r="B47" t="n">
        <v>5386</v>
      </c>
      <c s="5" r="C47" t="n">
        <v>4567</v>
      </c>
    </row>
    <row spans="1:3" r="48">
      <c s="3" r="A48" t="s">
        <v>65</v>
      </c>
      <c s="5" r="B48" t="n">
        <v>18181</v>
      </c>
      <c s="5" r="C48" t="n">
        <v>17135</v>
      </c>
    </row>
    <row spans="1:3" r="49">
      <c s="3" r="A49" t="s">
        <v>102</v>
      </c>
      <c s="5" r="B49" t="n">
        <v>23567</v>
      </c>
      <c s="5" r="C49" t="n">
        <v>21702</v>
      </c>
    </row>
    <row spans="1:3" r="50">
      <c s="3" r="A50" t="s">
        <v>103</v>
      </c>
      <c s="5" r="B50" t="n">
        <v>5173</v>
      </c>
      <c s="5" r="C50" t="n">
        <v>5789</v>
      </c>
    </row>
    <row spans="1:3" r="51">
      <c s="3" r="A51" t="s">
        <v>78</v>
      </c>
      <c s="5" r="B51" t="n">
        <v>8319</v>
      </c>
      <c s="5" r="C51" t="n">
        <v>7870</v>
      </c>
    </row>
    <row spans="1:3" r="52">
      <c s="3" r="A52" t="s">
        <v>82</v>
      </c>
      <c s="5" r="B52" t="n">
        <v>3664</v>
      </c>
      <c s="5" r="C52" t="n">
        <v>2050</v>
      </c>
    </row>
    <row spans="1:3" r="53">
      <c s="3" r="A53" t="s">
        <v>104</v>
      </c>
      <c s="5" r="B53" t="n">
        <v>1851</v>
      </c>
      <c s="5" r="C53" t="n">
        <v>1347</v>
      </c>
    </row>
    <row spans="1:3" r="54">
      <c s="3" r="A54" t="s">
        <v>105</v>
      </c>
      <c s="5" r="B54" t="n">
        <v>42574</v>
      </c>
      <c s="5" r="C54" t="n">
        <v>38758</v>
      </c>
    </row>
    <row spans="1:3" r="55">
      <c s="3" r="A55" t="s">
        <v>79</v>
      </c>
      <c s="5" r="B55" t="n">
        <v>3091</v>
      </c>
      <c s="5" r="C55" t="n">
        <v>3216</v>
      </c>
    </row>
    <row spans="1:3" r="56">
      <c s="3" r="A56" t="s">
        <v>80</v>
      </c>
      <c s="5" r="B56" t="n">
        <v>30021</v>
      </c>
      <c s="5" r="C56" t="n">
        <v>29795</v>
      </c>
    </row>
    <row spans="1:3" r="57">
      <c s="3" r="A57" t="s">
        <v>81</v>
      </c>
      <c s="5" r="B57" t="n">
        <v>2014</v>
      </c>
      <c s="5" r="C57" t="n">
        <v>1699</v>
      </c>
    </row>
    <row spans="1:3" r="58">
      <c s="3" r="A58" t="s">
        <v>82</v>
      </c>
      <c s="5" r="B58" t="n">
        <v>10687</v>
      </c>
      <c s="5" r="C58" t="n">
        <v>13705</v>
      </c>
    </row>
    <row spans="1:3" r="59">
      <c s="3" r="A59" t="s">
        <v>106</v>
      </c>
      <c s="5" r="B59" t="n">
        <v>0</v>
      </c>
      <c s="5" r="C59" t="n">
        <v>497</v>
      </c>
    </row>
    <row spans="1:3" r="60">
      <c s="3" r="A60" t="s">
        <v>83</v>
      </c>
      <c s="5" r="B60" t="n">
        <v>3572</v>
      </c>
      <c s="5" r="C60" t="n">
        <v>2497</v>
      </c>
    </row>
    <row spans="1:3" r="61">
      <c s="3" r="A61" t="s">
        <v>84</v>
      </c>
      <c s="5" r="B61" t="n">
        <v>91959</v>
      </c>
      <c s="5" r="C61" t="n">
        <v>90167</v>
      </c>
    </row>
    <row spans="1:3" r="62">
      <c s="7" r="A62" t="s">
        <v>85</v>
      </c>
    </row>
    <row spans="1:3" r="63">
      <c s="3" r="A63" t="s">
        <v>86</v>
      </c>
      <c s="5" r="B63" t="n">
        <v>19168</v>
      </c>
      <c s="5" r="C63" t="n">
        <v>18876</v>
      </c>
    </row>
    <row spans="1:3" r="64">
      <c s="3" r="A64" t="s">
        <v>87</v>
      </c>
      <c s="5" r="B64" t="n">
        <v>40724</v>
      </c>
      <c s="5" r="C64" t="n">
        <v>42182</v>
      </c>
    </row>
    <row spans="1:3" r="65">
      <c s="3" r="A65" t="s">
        <v>107</v>
      </c>
      <c s="5" r="B65" t="n">
        <v>17992</v>
      </c>
      <c s="5" r="C65" t="n">
        <v>17912</v>
      </c>
    </row>
    <row spans="1:3" r="66">
      <c s="3" r="A66" t="s">
        <v>108</v>
      </c>
      <c s="5" r="B66" t="n">
        <v>12839</v>
      </c>
      <c s="5" r="C66" t="n">
        <v>13824</v>
      </c>
    </row>
    <row spans="1:3" r="67">
      <c s="3" r="A67" t="s">
        <v>82</v>
      </c>
      <c s="5" r="B67" t="n">
        <v>13</v>
      </c>
      <c s="5" r="C67" t="n">
        <v>270</v>
      </c>
    </row>
    <row spans="1:3" r="68">
      <c s="3" r="A68" t="s">
        <v>109</v>
      </c>
      <c s="5" r="B68" t="n">
        <v>1779</v>
      </c>
      <c s="5" r="C68" t="n">
        <v>2501</v>
      </c>
    </row>
    <row spans="1:3" r="69">
      <c s="3" r="A69" t="s">
        <v>110</v>
      </c>
      <c s="5" r="B69" t="n">
        <v>694</v>
      </c>
      <c s="5" r="C69" t="n">
        <v>527</v>
      </c>
    </row>
    <row spans="1:3" r="70">
      <c s="3" r="A70" t="s">
        <v>111</v>
      </c>
      <c s="5" r="B70" t="n">
        <v>39646</v>
      </c>
      <c s="5" r="C70" t="n">
        <v>40086</v>
      </c>
    </row>
    <row spans="1:3" r="71">
      <c s="3" r="A71" t="s">
        <v>112</v>
      </c>
      <c s="5" r="B71" t="n">
        <v>11060</v>
      </c>
      <c s="5" r="C71" t="n">
        <v>11323</v>
      </c>
    </row>
    <row spans="1:3" r="72">
      <c s="3" r="A72" t="s">
        <v>87</v>
      </c>
      <c s="5" r="B72" t="n">
        <v>22732</v>
      </c>
      <c s="5" r="C72" t="n">
        <v>24270</v>
      </c>
    </row>
    <row spans="1:3" r="73">
      <c s="3" r="A73" t="s">
        <v>82</v>
      </c>
      <c s="5" r="B73" t="n">
        <v>287</v>
      </c>
      <c s="5" r="C73" t="n">
        <v>367</v>
      </c>
    </row>
    <row spans="1:3" r="74">
      <c s="3" r="A74" t="s">
        <v>113</v>
      </c>
      <c s="5" r="B74" t="n">
        <v>389</v>
      </c>
      <c s="5" r="C74" t="n">
        <v>0</v>
      </c>
    </row>
    <row spans="1:3" r="75">
      <c s="3" r="A75" t="s">
        <v>89</v>
      </c>
      <c s="5" r="B75" t="n">
        <v>74114</v>
      </c>
      <c s="5" r="C75" t="n">
        <v>76046</v>
      </c>
    </row>
    <row spans="1:3" r="76">
      <c s="3" r="A76" t="s">
        <v>59</v>
      </c>
    </row>
    <row spans="1:3" r="77">
      <c s="7" r="A77" t="s">
        <v>74</v>
      </c>
    </row>
    <row spans="1:3" r="78">
      <c s="3" r="A78" t="s">
        <v>75</v>
      </c>
      <c s="5" r="B78" t="n">
        <v>8886</v>
      </c>
      <c s="5" r="C78" t="n">
        <v>6190</v>
      </c>
    </row>
    <row spans="1:3" r="79">
      <c s="3" r="A79" t="s">
        <v>65</v>
      </c>
      <c s="5" r="B79" t="n">
        <v>2723</v>
      </c>
      <c s="5" r="C79" t="n">
        <v>3258</v>
      </c>
    </row>
    <row spans="1:3" r="80">
      <c s="3" r="A80" t="s">
        <v>76</v>
      </c>
      <c s="5" r="B80" t="n">
        <v>96063</v>
      </c>
      <c s="5" r="C80" t="n">
        <v>86141</v>
      </c>
    </row>
    <row spans="1:3" r="81">
      <c s="3" r="A81" t="s">
        <v>79</v>
      </c>
      <c s="5" r="B81" t="n">
        <v>133</v>
      </c>
      <c s="5" r="C81" t="n">
        <v>141</v>
      </c>
    </row>
    <row spans="1:3" r="82">
      <c s="3" r="A82" t="s">
        <v>80</v>
      </c>
      <c s="5" r="B82" t="n">
        <v>142</v>
      </c>
      <c s="5" r="C82" t="n">
        <v>331</v>
      </c>
    </row>
    <row spans="1:3" r="83">
      <c s="3" r="A83" t="s">
        <v>81</v>
      </c>
      <c s="5" r="B83" t="n">
        <v>25079</v>
      </c>
      <c s="5" r="C83" t="n">
        <v>21518</v>
      </c>
    </row>
    <row spans="1:3" r="84">
      <c s="3" r="A84" t="s">
        <v>83</v>
      </c>
      <c s="5" r="B84" t="n">
        <v>3059</v>
      </c>
      <c s="5" r="C84" t="n">
        <v>3613</v>
      </c>
    </row>
    <row spans="1:3" r="85">
      <c s="3" r="A85" t="s">
        <v>114</v>
      </c>
      <c s="5" r="B85" t="n">
        <v>1083</v>
      </c>
      <c s="5" r="C85" t="n">
        <v>527</v>
      </c>
    </row>
    <row spans="1:3" r="86">
      <c s="3" r="A86" t="s">
        <v>84</v>
      </c>
      <c s="5" r="B86" t="n">
        <v>137026</v>
      </c>
      <c s="5" r="C86" t="n">
        <v>121388</v>
      </c>
    </row>
    <row spans="1:3" r="87">
      <c s="7" r="A87" t="s">
        <v>85</v>
      </c>
    </row>
    <row spans="1:3" r="88">
      <c s="3" r="A88" t="s">
        <v>86</v>
      </c>
      <c s="5" r="B88" t="n">
        <v>1104</v>
      </c>
      <c s="5" r="C88" t="n">
        <v>1159</v>
      </c>
    </row>
    <row spans="1:3" r="89">
      <c s="3" r="A89" t="s">
        <v>87</v>
      </c>
      <c s="5" r="B89" t="n">
        <v>1822</v>
      </c>
      <c s="5" r="C89" t="n">
        <v>1850</v>
      </c>
    </row>
    <row spans="1:3" r="90">
      <c s="3" r="A90" t="s">
        <v>108</v>
      </c>
      <c s="5" r="B90" t="n">
        <v>120015</v>
      </c>
      <c s="5" r="C90" t="n">
        <v>105347</v>
      </c>
    </row>
    <row spans="1:3" r="91">
      <c s="3" r="A91" t="s">
        <v>88</v>
      </c>
      <c s="5" r="B91" t="n">
        <v>3179</v>
      </c>
      <c s="5" r="C91" t="n">
        <v>1849</v>
      </c>
    </row>
    <row spans="1:3" r="92">
      <c s="3" r="A92" t="s">
        <v>115</v>
      </c>
      <c s="5" r="B92" t="n">
        <v>1822</v>
      </c>
      <c s="5" r="C92" t="n">
        <v>1850</v>
      </c>
    </row>
    <row spans="1:3" r="93">
      <c s="3" r="A93" t="s">
        <v>116</v>
      </c>
      <c s="5" r="B93" t="n">
        <v>0</v>
      </c>
      <c s="5" r="C93" t="n">
        <v>497</v>
      </c>
    </row>
    <row spans="1:3" r="94">
      <c s="3" r="A94" t="s">
        <v>89</v>
      </c>
      <c s="5" r="B94" t="n">
        <v>126120</v>
      </c>
      <c s="5" r="C94" t="n">
        <v>110702</v>
      </c>
    </row>
    <row spans="1:3" r="95">
      <c s="3" r="A95" t="s">
        <v>117</v>
      </c>
    </row>
    <row spans="1:3" r="96">
      <c s="7" r="A96" t="s">
        <v>74</v>
      </c>
    </row>
    <row spans="1:3" r="97">
      <c s="3" r="A97" t="s">
        <v>82</v>
      </c>
      <c s="5" r="B97" t="n">
        <v>-2977</v>
      </c>
      <c s="5" r="C97" t="n">
        <v>-1916</v>
      </c>
    </row>
    <row spans="1:3" r="98">
      <c s="3" r="A98" t="s">
        <v>84</v>
      </c>
      <c s="5" r="B98" t="n">
        <v>-1083</v>
      </c>
      <c s="5" r="C98" t="n">
        <v>-1024</v>
      </c>
    </row>
    <row spans="1:3" r="99">
      <c s="7" r="A99" t="s">
        <v>85</v>
      </c>
    </row>
    <row spans="1:3" r="100">
      <c s="3" r="A100" t="s">
        <v>88</v>
      </c>
      <c s="5" r="B100" t="n">
        <v>-2977</v>
      </c>
      <c s="5" r="C100" t="n">
        <v>-1916</v>
      </c>
    </row>
    <row spans="1:3" r="101">
      <c s="3" r="A101" t="s">
        <v>89</v>
      </c>
      <c s="5" r="B101" t="n">
        <v>-1083</v>
      </c>
      <c s="5" r="C101" t="n">
        <v>-1024</v>
      </c>
    </row>
    <row spans="1:3" r="102">
      <c s="3" r="A102" t="s">
        <v>118</v>
      </c>
    </row>
    <row spans="1:3" r="103">
      <c s="7" r="A103" t="s">
        <v>74</v>
      </c>
    </row>
    <row spans="1:3" r="104">
      <c s="3" r="A104" t="s">
        <v>75</v>
      </c>
      <c s="5" r="B104" t="n">
        <v>3949</v>
      </c>
      <c s="5" r="C104" t="n">
        <v>2094</v>
      </c>
    </row>
    <row spans="1:3" r="105">
      <c s="3" r="A105" t="s">
        <v>76</v>
      </c>
      <c s="5" r="B105" t="n">
        <v>45902</v>
      </c>
      <c s="5" r="C105" t="n">
        <v>39522</v>
      </c>
    </row>
    <row spans="1:3" r="106">
      <c s="3" r="A106" t="s">
        <v>81</v>
      </c>
      <c s="5" r="B106" t="n">
        <v>13309</v>
      </c>
      <c s="5" r="C106" t="n">
        <v>9631</v>
      </c>
    </row>
    <row spans="1:3" r="107">
      <c s="3" r="A107" t="s">
        <v>83</v>
      </c>
      <c s="5" r="B107" t="n">
        <v>85</v>
      </c>
      <c s="5" r="C107" t="n">
        <v>27</v>
      </c>
    </row>
    <row spans="1:3" r="108">
      <c s="7" r="A108" t="s">
        <v>85</v>
      </c>
    </row>
    <row spans="1:3" r="109">
      <c s="3" r="A109" t="s">
        <v>87</v>
      </c>
      <c s="5" r="B109" t="n">
        <v>19</v>
      </c>
      <c s="5" r="C109" t="n">
        <v>22</v>
      </c>
    </row>
    <row spans="1:3" r="110">
      <c s="3" r="A110" t="s">
        <v>108</v>
      </c>
      <c s="6" r="B110" t="n">
        <v>43086</v>
      </c>
      <c s="6" r="C110" t="n">
        <v>371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410</v>
      </c>
      <c s="2" r="B1" t="s">
        <v>1</v>
      </c>
    </row>
    <row spans="1:2" r="2">
      <c s="2" r="B2" t="s">
        <v>2</v>
      </c>
    </row>
    <row spans="1:2" r="3">
      <c s="7" r="A3" t="s">
        <v>411</v>
      </c>
    </row>
    <row spans="1:2" r="4">
      <c s="3" r="A4" t="s">
        <v>412</v>
      </c>
      <c s="3" r="B4" t="s">
        <v>413</v>
      </c>
    </row>
    <row spans="1:2" r="5">
      <c s="3" r="A5" t="s">
        <v>414</v>
      </c>
      <c s="3" r="B5" t="s">
        <v>415</v>
      </c>
    </row>
    <row spans="1:2" r="6">
      <c s="3" r="A6" t="s">
        <v>416</v>
      </c>
      <c s="3" r="B6" t="s">
        <v>417</v>
      </c>
    </row>
    <row spans="1:2" r="7">
      <c s="3" r="A7" t="s">
        <v>418</v>
      </c>
    </row>
    <row spans="1:2" r="8">
      <c s="7" r="A8" t="s">
        <v>411</v>
      </c>
    </row>
    <row spans="1:2" r="9">
      <c s="3" r="A9" t="s">
        <v>419</v>
      </c>
      <c s="3" r="B9"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7" r="A3" t="s">
        <v>212</v>
      </c>
    </row>
    <row spans="1:2" r="4">
      <c s="3" r="A4" t="s">
        <v>422</v>
      </c>
      <c s="3" r="B4" t="s">
        <v>423</v>
      </c>
    </row>
    <row spans="1:2" r="5">
      <c s="3" r="A5" t="s">
        <v>424</v>
      </c>
      <c s="3" r="B5"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v>
      </c>
    </row>
    <row spans="1:2" r="3">
      <c s="3" r="A3" t="s">
        <v>59</v>
      </c>
    </row>
    <row spans="1:2" r="4">
      <c s="7" r="A4" t="s">
        <v>427</v>
      </c>
    </row>
    <row spans="1:2" r="5">
      <c s="3" r="A5" t="s">
        <v>428</v>
      </c>
      <c s="3" r="B5"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30</v>
      </c>
      <c s="2" r="B1" t="s">
        <v>1</v>
      </c>
    </row>
    <row spans="1:2" r="2">
      <c s="2" r="B2" t="s">
        <v>2</v>
      </c>
    </row>
    <row spans="1:2" r="3">
      <c s="7" r="A3" t="s">
        <v>220</v>
      </c>
    </row>
    <row spans="1:2" r="4">
      <c s="3" r="A4" t="s">
        <v>431</v>
      </c>
      <c s="3" r="B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3</v>
      </c>
      <c s="2" r="B1" t="s">
        <v>1</v>
      </c>
    </row>
    <row spans="1:2" r="2">
      <c s="2" r="B2" t="s">
        <v>2</v>
      </c>
    </row>
    <row spans="1:2" r="3">
      <c s="7" r="A3" t="s">
        <v>224</v>
      </c>
    </row>
    <row spans="1:2" r="4">
      <c s="3" r="A4" t="s">
        <v>434</v>
      </c>
      <c s="3" r="B4" t="s">
        <v>435</v>
      </c>
    </row>
    <row spans="1:2" r="5">
      <c s="3" r="A5" t="s">
        <v>436</v>
      </c>
      <c s="3" r="B5" t="s">
        <v>437</v>
      </c>
    </row>
    <row spans="1:2" r="6">
      <c s="3" r="A6" t="s">
        <v>438</v>
      </c>
      <c s="3" r="B6"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440</v>
      </c>
      <c s="2" r="B1" t="s">
        <v>1</v>
      </c>
    </row>
    <row spans="1:2" r="2">
      <c s="2" r="B2" t="s">
        <v>2</v>
      </c>
    </row>
    <row spans="1:2" r="3">
      <c s="7" r="A3" t="s">
        <v>227</v>
      </c>
    </row>
    <row spans="1:2" r="4">
      <c s="3" r="A4" t="s">
        <v>441</v>
      </c>
      <c s="3" r="B4" t="s">
        <v>442</v>
      </c>
    </row>
    <row spans="1:2" r="5">
      <c s="3" r="A5" t="s">
        <v>443</v>
      </c>
      <c s="3" r="B5" t="s">
        <v>444</v>
      </c>
    </row>
    <row spans="1:2" r="6">
      <c s="3" r="A6" t="s">
        <v>445</v>
      </c>
      <c s="3" r="B6" t="s">
        <v>446</v>
      </c>
    </row>
    <row spans="1:2" r="7">
      <c s="3" r="A7" t="s">
        <v>447</v>
      </c>
      <c s="3" r="B7"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9</v>
      </c>
      <c s="2" r="B1" t="s">
        <v>1</v>
      </c>
    </row>
    <row spans="1:2" r="2">
      <c s="2" r="B2" t="s">
        <v>2</v>
      </c>
    </row>
    <row spans="1:2" r="3">
      <c s="7" r="A3" t="s">
        <v>231</v>
      </c>
    </row>
    <row spans="1:2" r="4">
      <c s="3" r="A4" t="s">
        <v>450</v>
      </c>
      <c s="3" r="B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s="1" r="A1" t="s">
        <v>452</v>
      </c>
      <c s="2" r="B1" t="s">
        <v>1</v>
      </c>
    </row>
    <row spans="1:2" r="2">
      <c s="2" r="B2" t="s">
        <v>2</v>
      </c>
    </row>
    <row spans="1:2" r="3">
      <c s="7" r="A3" t="s">
        <v>235</v>
      </c>
    </row>
    <row spans="1:2" r="4">
      <c s="3" r="A4" t="s">
        <v>453</v>
      </c>
      <c s="3" r="B4" t="s">
        <v>454</v>
      </c>
    </row>
    <row spans="1:2" r="5">
      <c s="3" r="A5" t="s">
        <v>455</v>
      </c>
      <c s="3" r="B5" t="s">
        <v>456</v>
      </c>
    </row>
    <row spans="1:2" r="6">
      <c s="3" r="A6" t="s">
        <v>457</v>
      </c>
      <c s="3" r="B6" t="s">
        <v>458</v>
      </c>
    </row>
    <row spans="1:2" r="7">
      <c s="3" r="A7" t="s">
        <v>459</v>
      </c>
      <c s="3" r="B7" t="s">
        <v>460</v>
      </c>
    </row>
    <row spans="1:2" r="8">
      <c s="3" r="A8" t="s">
        <v>461</v>
      </c>
      <c s="3" r="B8" t="s">
        <v>462</v>
      </c>
    </row>
    <row spans="1:2" r="9">
      <c s="3" r="A9" t="s">
        <v>463</v>
      </c>
      <c s="3" r="B9"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65</v>
      </c>
      <c s="2" r="B1" t="s">
        <v>1</v>
      </c>
    </row>
    <row spans="1:2" r="2">
      <c s="2" r="B2" t="s">
        <v>2</v>
      </c>
    </row>
    <row spans="1:2" r="3">
      <c s="7" r="A3" t="s">
        <v>466</v>
      </c>
    </row>
    <row spans="1:2" r="4">
      <c s="3" r="A4" t="s">
        <v>467</v>
      </c>
      <c s="3" r="B4" t="s">
        <v>468</v>
      </c>
    </row>
    <row spans="1:2" r="5">
      <c s="3" r="A5" t="s">
        <v>469</v>
      </c>
      <c s="3" r="B5" t="s">
        <v>470</v>
      </c>
    </row>
    <row spans="1:2" r="6">
      <c s="3" r="A6" t="s">
        <v>471</v>
      </c>
      <c s="3" r="B6" t="s">
        <v>472</v>
      </c>
    </row>
    <row spans="1:2" r="7">
      <c s="3" r="A7" t="s">
        <v>473</v>
      </c>
    </row>
    <row spans="1:2" r="8">
      <c s="7" r="A8" t="s">
        <v>466</v>
      </c>
    </row>
    <row spans="1:2" r="9">
      <c s="3" r="A9" t="s">
        <v>467</v>
      </c>
      <c s="3" r="B9"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475</v>
      </c>
      <c s="2" r="B1" t="s">
        <v>1</v>
      </c>
    </row>
    <row spans="1:2" r="2">
      <c s="2" r="B2" t="s">
        <v>2</v>
      </c>
    </row>
    <row spans="1:2" r="3">
      <c s="7" r="A3" t="s">
        <v>251</v>
      </c>
    </row>
    <row spans="1:2" r="4">
      <c s="3" r="A4" t="s">
        <v>476</v>
      </c>
      <c s="3" r="B4" t="s">
        <v>477</v>
      </c>
    </row>
    <row spans="1:2" r="5">
      <c s="3" r="A5" t="s">
        <v>478</v>
      </c>
      <c s="3" r="B5"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v>
      </c>
      <c s="2" r="B1" t="s">
        <v>2</v>
      </c>
      <c s="2" r="C1" t="s">
        <v>33</v>
      </c>
    </row>
    <row spans="1:3" r="2">
      <c s="3" r="A2" t="s">
        <v>29</v>
      </c>
    </row>
    <row spans="1:3" r="3">
      <c s="7" r="A3" t="s">
        <v>91</v>
      </c>
    </row>
    <row spans="1:3" r="4">
      <c s="3" r="A4" t="s">
        <v>120</v>
      </c>
      <c s="8" r="B4" t="n">
        <v>0.01</v>
      </c>
    </row>
    <row spans="1:3" r="5">
      <c s="3" r="A5" t="s">
        <v>121</v>
      </c>
      <c s="5" r="B5" t="n">
        <v>3960</v>
      </c>
    </row>
    <row spans="1:3" r="6">
      <c s="3" r="A6" t="s">
        <v>122</v>
      </c>
      <c s="5" r="B6" t="n">
        <v>6000</v>
      </c>
    </row>
    <row spans="1:3" r="7">
      <c s="3" r="A7" t="s">
        <v>31</v>
      </c>
    </row>
    <row spans="1:3" r="8">
      <c s="7" r="A8" t="s">
        <v>91</v>
      </c>
    </row>
    <row spans="1:3" r="9">
      <c s="3" r="A9" t="s">
        <v>120</v>
      </c>
      <c s="8" r="B9" t="n">
        <v>0.01</v>
      </c>
    </row>
    <row spans="1:3" r="10">
      <c s="3" r="A10" t="s">
        <v>121</v>
      </c>
      <c s="5" r="B10" t="n">
        <v>71</v>
      </c>
    </row>
    <row spans="1:3" r="11">
      <c s="3" r="A11" t="s">
        <v>122</v>
      </c>
      <c s="5" r="B11" t="n">
        <v>530</v>
      </c>
    </row>
    <row spans="1:3" r="12">
      <c s="3" r="A12" t="s">
        <v>58</v>
      </c>
    </row>
    <row spans="1:3" r="13">
      <c s="7" r="A13" t="s">
        <v>74</v>
      </c>
    </row>
    <row spans="1:3" r="14">
      <c s="3" r="A14" t="s">
        <v>123</v>
      </c>
      <c s="6" r="B14" t="n">
        <v>372</v>
      </c>
      <c s="6" r="C14" t="n">
        <v>4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80</v>
      </c>
      <c s="2" r="B1" t="s">
        <v>1</v>
      </c>
    </row>
    <row spans="1:2" r="2">
      <c s="2" r="B2" t="s">
        <v>2</v>
      </c>
    </row>
    <row spans="1:2" r="3">
      <c s="7" r="A3" t="s">
        <v>255</v>
      </c>
    </row>
    <row spans="1:2" r="4">
      <c s="3" r="A4" t="s">
        <v>481</v>
      </c>
      <c s="3" r="B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483</v>
      </c>
      <c s="2" r="B1" t="s">
        <v>1</v>
      </c>
    </row>
    <row spans="1:2" r="2">
      <c s="2" r="B2" t="s">
        <v>2</v>
      </c>
    </row>
    <row spans="1:2" r="3">
      <c s="3" r="A3" t="s">
        <v>58</v>
      </c>
    </row>
    <row spans="1:2" r="4">
      <c s="7" r="A4" t="s">
        <v>484</v>
      </c>
    </row>
    <row spans="1:2" r="5">
      <c s="3" r="A5" t="s">
        <v>485</v>
      </c>
      <c s="3" r="B5" t="s">
        <v>486</v>
      </c>
    </row>
    <row spans="1:2" r="6">
      <c s="3" r="A6" t="s">
        <v>59</v>
      </c>
    </row>
    <row spans="1:2" r="7">
      <c s="7" r="A7" t="s">
        <v>484</v>
      </c>
    </row>
    <row spans="1:2" r="8">
      <c s="3" r="A8" t="s">
        <v>485</v>
      </c>
      <c s="3" r="B8"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88</v>
      </c>
      <c s="2" r="B1" t="s">
        <v>1</v>
      </c>
    </row>
    <row spans="1:2" r="2">
      <c s="2" r="B2" t="s">
        <v>2</v>
      </c>
    </row>
    <row spans="1:2" r="3">
      <c s="7" r="A3" t="s">
        <v>489</v>
      </c>
    </row>
    <row spans="1:2" r="4">
      <c s="3" r="A4" t="s">
        <v>490</v>
      </c>
      <c s="3" r="B4" t="s">
        <v>491</v>
      </c>
    </row>
    <row spans="1:2" r="5">
      <c s="3" r="A5" t="s">
        <v>492</v>
      </c>
      <c s="3" r="B5" t="s">
        <v>493</v>
      </c>
    </row>
    <row spans="1:2" r="6">
      <c s="3" r="A6" t="s">
        <v>494</v>
      </c>
      <c s="3" r="B6"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96</v>
      </c>
      <c s="2" r="B1" t="s">
        <v>1</v>
      </c>
    </row>
    <row spans="1:2" r="2">
      <c s="2" r="B2" t="s">
        <v>2</v>
      </c>
    </row>
    <row spans="1:2" r="3">
      <c s="3" r="A3" t="s">
        <v>497</v>
      </c>
    </row>
    <row spans="1:2" r="4">
      <c s="7" r="A4" t="s">
        <v>498</v>
      </c>
    </row>
    <row spans="1:2" r="5">
      <c s="3" r="A5" t="s">
        <v>499</v>
      </c>
      <c s="3" r="B5"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501</v>
      </c>
      <c s="2" r="B1" t="s">
        <v>1</v>
      </c>
    </row>
    <row spans="1:2" r="2">
      <c s="2" r="B2" t="s">
        <v>2</v>
      </c>
    </row>
    <row spans="1:2" r="3">
      <c s="7" r="A3" t="s">
        <v>271</v>
      </c>
    </row>
    <row spans="1:2" r="4">
      <c s="3" r="A4" t="s">
        <v>502</v>
      </c>
      <c s="3" r="B4" t="s">
        <v>503</v>
      </c>
    </row>
    <row spans="1:2" r="5">
      <c s="3" r="A5" t="s">
        <v>504</v>
      </c>
      <c s="3" r="B5" t="s">
        <v>505</v>
      </c>
    </row>
    <row spans="1:2" r="6">
      <c s="3" r="A6" t="s">
        <v>506</v>
      </c>
      <c s="3" r="B6"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8</v>
      </c>
      <c s="2" r="B1" t="s">
        <v>1</v>
      </c>
    </row>
    <row spans="1:2" r="2">
      <c s="2" r="B2" t="s">
        <v>2</v>
      </c>
    </row>
    <row spans="1:2" r="3">
      <c s="3" r="A3" t="s">
        <v>509</v>
      </c>
    </row>
    <row spans="1:2" r="4">
      <c s="7" r="A4" t="s">
        <v>510</v>
      </c>
    </row>
    <row spans="1:2" r="5">
      <c s="3" r="A5" t="s">
        <v>511</v>
      </c>
      <c s="3" r="B5"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13</v>
      </c>
      <c s="2" r="B1" t="s">
        <v>1</v>
      </c>
    </row>
    <row spans="1:2" r="2">
      <c s="2" r="B2" t="s">
        <v>2</v>
      </c>
    </row>
    <row spans="1:2" r="3">
      <c s="7" r="A3" t="s">
        <v>278</v>
      </c>
    </row>
    <row spans="1:2" r="4">
      <c s="3" r="A4" t="s">
        <v>514</v>
      </c>
      <c s="3" r="B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16</v>
      </c>
      <c s="2" r="B1" t="s">
        <v>1</v>
      </c>
    </row>
    <row spans="1:2" r="2">
      <c s="2" r="B2" t="s">
        <v>2</v>
      </c>
    </row>
    <row spans="1:2" r="3">
      <c s="7" r="A3" t="s">
        <v>282</v>
      </c>
    </row>
    <row spans="1:2" r="4">
      <c s="3" r="A4" t="s">
        <v>517</v>
      </c>
      <c s="3" r="B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19</v>
      </c>
      <c s="2" r="B1" t="s">
        <v>1</v>
      </c>
    </row>
    <row spans="1:2" r="2">
      <c s="2" r="B2" t="s">
        <v>2</v>
      </c>
    </row>
    <row spans="1:2" r="3">
      <c s="7" r="A3" t="s">
        <v>286</v>
      </c>
    </row>
    <row spans="1:2" r="4">
      <c s="3" r="A4" t="s">
        <v>520</v>
      </c>
      <c s="3" r="B4" t="s">
        <v>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22</v>
      </c>
      <c s="2" r="B1" t="s">
        <v>1</v>
      </c>
    </row>
    <row spans="1:2" r="2">
      <c s="2" r="B2" t="s">
        <v>2</v>
      </c>
    </row>
    <row spans="1:2" r="3">
      <c s="7" r="A3" t="s">
        <v>523</v>
      </c>
    </row>
    <row spans="1:2" r="4">
      <c s="3" r="A4" t="s">
        <v>524</v>
      </c>
      <c s="3" r="B4" t="s">
        <v>525</v>
      </c>
    </row>
    <row spans="1:2" r="5">
      <c s="3" r="A5" t="s">
        <v>526</v>
      </c>
    </row>
    <row spans="1:2" r="6">
      <c s="7" r="A6" t="s">
        <v>523</v>
      </c>
    </row>
    <row spans="1:2" r="7">
      <c s="3" r="A7" t="s">
        <v>524</v>
      </c>
      <c s="3" r="B7"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v>
      </c>
      <c s="2" r="B1" t="s">
        <v>1</v>
      </c>
    </row>
    <row spans="1:4" r="2">
      <c s="2" r="B2" t="s">
        <v>2</v>
      </c>
      <c s="2" r="C2" t="s">
        <v>33</v>
      </c>
      <c s="2" r="D2" t="s">
        <v>34</v>
      </c>
    </row>
    <row spans="1:4" r="3">
      <c s="3" r="A3" t="s">
        <v>50</v>
      </c>
      <c s="6" r="B3" t="n">
        <v>7371</v>
      </c>
      <c s="6" r="C3" t="n">
        <v>1230</v>
      </c>
      <c s="6" r="D3" t="n">
        <v>11946</v>
      </c>
    </row>
    <row spans="1:4" r="4">
      <c s="7" r="A4" t="s">
        <v>125</v>
      </c>
    </row>
    <row spans="1:4" r="5">
      <c s="3" r="A5" t="s">
        <v>126</v>
      </c>
      <c s="5" r="B5" t="n">
        <v>7993</v>
      </c>
      <c s="5" r="C5" t="n">
        <v>7385</v>
      </c>
      <c s="5" r="D5" t="n">
        <v>6504</v>
      </c>
    </row>
    <row spans="1:4" r="6">
      <c s="3" r="A6" t="s">
        <v>127</v>
      </c>
      <c s="5" r="B6" t="n">
        <v>-27</v>
      </c>
      <c s="5" r="C6" t="n">
        <v>38</v>
      </c>
      <c s="5" r="D6" t="n">
        <v>40</v>
      </c>
    </row>
    <row spans="1:4" r="7">
      <c s="3" r="A7" t="s">
        <v>43</v>
      </c>
      <c s="5" r="B7" t="n">
        <v>418</v>
      </c>
      <c s="5" r="C7" t="n">
        <v>305</v>
      </c>
      <c s="5" r="D7" t="n">
        <v>210</v>
      </c>
    </row>
    <row spans="1:4" r="8">
      <c s="3" r="A8" t="s">
        <v>128</v>
      </c>
      <c s="5" r="B8" t="n">
        <v>511</v>
      </c>
      <c s="5" r="C8" t="n">
        <v>4429</v>
      </c>
      <c s="5" r="D8" t="n">
        <v>-4930</v>
      </c>
    </row>
    <row spans="1:4" r="9">
      <c s="3" r="A9" t="s">
        <v>129</v>
      </c>
      <c s="5" r="B9" t="n">
        <v>-333</v>
      </c>
      <c s="5" r="C9" t="n">
        <v>189</v>
      </c>
      <c s="5" r="D9" t="n">
        <v>-543</v>
      </c>
    </row>
    <row spans="1:4" r="10">
      <c s="3" r="A10" t="s">
        <v>130</v>
      </c>
      <c s="5" r="B10" t="n">
        <v>710</v>
      </c>
      <c s="5" r="C10" t="n">
        <v>825</v>
      </c>
      <c s="5" r="D10" t="n">
        <v>228</v>
      </c>
    </row>
    <row spans="1:4" r="11">
      <c s="3" r="A11" t="s">
        <v>131</v>
      </c>
      <c s="5" r="B11" t="n">
        <v>-42</v>
      </c>
      <c s="5" r="C11" t="n">
        <v>798</v>
      </c>
      <c s="5" r="D11" t="n">
        <v>113</v>
      </c>
    </row>
    <row spans="1:4" r="12">
      <c s="3" r="A12" t="s">
        <v>132</v>
      </c>
      <c s="5" r="B12" t="n">
        <v>199</v>
      </c>
      <c s="5" r="C12" t="n">
        <v>180</v>
      </c>
      <c s="5" r="D12" t="n">
        <v>159</v>
      </c>
    </row>
    <row spans="1:4" r="13">
      <c s="3" r="A13" t="s">
        <v>133</v>
      </c>
      <c s="5" r="B13" t="n">
        <v>-5090</v>
      </c>
      <c s="5" r="C13" t="n">
        <v>-2208</v>
      </c>
      <c s="5" r="D13" t="n">
        <v>-3044</v>
      </c>
    </row>
    <row spans="1:4" r="14">
      <c s="3" r="A14" t="s">
        <v>134</v>
      </c>
      <c s="5" r="B14" t="n">
        <v>2120</v>
      </c>
      <c s="5" r="C14" t="n">
        <v>-94</v>
      </c>
      <c s="5" r="D14" t="n">
        <v>1585</v>
      </c>
    </row>
    <row spans="1:4" r="15">
      <c s="3" r="A15" t="s">
        <v>135</v>
      </c>
      <c s="5" r="B15" t="n">
        <v>-3563</v>
      </c>
      <c s="5" r="C15" t="n">
        <v>-2896</v>
      </c>
      <c s="5" r="D15" t="n">
        <v>-1913</v>
      </c>
    </row>
    <row spans="1:4" r="16">
      <c s="3" r="A16" t="s">
        <v>136</v>
      </c>
      <c s="5" r="B16" t="n">
        <v>-1155</v>
      </c>
      <c s="5" r="C16" t="n">
        <v>-936</v>
      </c>
      <c s="5" r="D16" t="n">
        <v>-437</v>
      </c>
    </row>
    <row spans="1:4" r="17">
      <c s="3" r="A17" t="s">
        <v>137</v>
      </c>
      <c s="5" r="B17" t="n">
        <v>7758</v>
      </c>
      <c s="5" r="C17" t="n">
        <v>5729</v>
      </c>
      <c s="5" r="D17" t="n">
        <v>1232</v>
      </c>
    </row>
    <row spans="1:4" r="18">
      <c s="3" r="A18" t="s">
        <v>138</v>
      </c>
      <c s="5" r="B18" t="n">
        <v>-700</v>
      </c>
      <c s="5" r="C18" t="n">
        <v>-467</v>
      </c>
      <c s="5" r="D18" t="n">
        <v>-706</v>
      </c>
    </row>
    <row spans="1:4" r="19">
      <c s="3" r="A19" t="s">
        <v>139</v>
      </c>
      <c s="5" r="B19" t="n">
        <v>16170</v>
      </c>
      <c s="5" r="C19" t="n">
        <v>14507</v>
      </c>
      <c s="5" r="D19" t="n">
        <v>10444</v>
      </c>
    </row>
    <row spans="1:4" r="20">
      <c s="7" r="A20" t="s">
        <v>140</v>
      </c>
    </row>
    <row spans="1:4" r="21">
      <c s="3" r="A21" t="s">
        <v>141</v>
      </c>
      <c s="5" r="B21" t="n">
        <v>-7196</v>
      </c>
      <c s="5" r="C21" t="n">
        <v>-7463</v>
      </c>
      <c s="5" r="D21" t="n">
        <v>-6597</v>
      </c>
    </row>
    <row spans="1:4" r="22">
      <c s="3" r="A22" t="s">
        <v>142</v>
      </c>
      <c s="5" r="B22" t="n">
        <v>-57217</v>
      </c>
      <c s="5" r="C22" t="n">
        <v>-51673</v>
      </c>
      <c s="5" r="D22" t="n">
        <v>-45822</v>
      </c>
    </row>
    <row spans="1:4" r="23">
      <c s="3" r="A23" t="s">
        <v>143</v>
      </c>
      <c s="5" r="B23" t="n">
        <v>38130</v>
      </c>
      <c s="5" r="C23" t="n">
        <v>36497</v>
      </c>
      <c s="5" r="D23" t="n">
        <v>33966</v>
      </c>
    </row>
    <row spans="1:4" r="24">
      <c s="3" r="A24" t="s">
        <v>144</v>
      </c>
      <c s="5" r="B24" t="n">
        <v>-41279</v>
      </c>
      <c s="5" r="C24" t="n">
        <v>-48694</v>
      </c>
      <c s="5" r="D24" t="n">
        <v>-119993</v>
      </c>
    </row>
    <row spans="1:4" r="25">
      <c s="3" r="A25" t="s">
        <v>145</v>
      </c>
      <c s="5" r="B25" t="n">
        <v>40766</v>
      </c>
      <c s="5" r="C25" t="n">
        <v>50264</v>
      </c>
      <c s="5" r="D25" t="n">
        <v>118247</v>
      </c>
    </row>
    <row spans="1:4" r="26">
      <c s="3" r="A26" t="s">
        <v>146</v>
      </c>
      <c s="5" r="B26" t="n">
        <v>0</v>
      </c>
      <c s="5" r="C26" t="n">
        <v>-477</v>
      </c>
      <c s="5" r="D26" t="n">
        <v>0</v>
      </c>
    </row>
    <row spans="1:4" r="27">
      <c s="3" r="A27" t="s">
        <v>147</v>
      </c>
      <c s="5" r="B27" t="n">
        <v>134</v>
      </c>
      <c s="5" r="C27" t="n">
        <v>281</v>
      </c>
      <c s="5" r="D27" t="n">
        <v>-217</v>
      </c>
    </row>
    <row spans="1:4" r="28">
      <c s="3" r="A28" t="s">
        <v>148</v>
      </c>
      <c s="5" r="B28" t="n">
        <v>0</v>
      </c>
      <c s="5" r="C28" t="n">
        <v>0</v>
      </c>
      <c s="5" r="D28" t="n">
        <v>495</v>
      </c>
    </row>
    <row spans="1:4" r="29">
      <c s="3" r="A29" t="s">
        <v>138</v>
      </c>
      <c s="5" r="B29" t="n">
        <v>500</v>
      </c>
      <c s="5" r="C29" t="n">
        <v>141</v>
      </c>
      <c s="5" r="D29" t="n">
        <v>190</v>
      </c>
    </row>
    <row spans="1:4" r="30">
      <c s="3" r="A30" t="s">
        <v>149</v>
      </c>
      <c s="5" r="B30" t="n">
        <v>-26162</v>
      </c>
      <c s="5" r="C30" t="n">
        <v>-21124</v>
      </c>
      <c s="5" r="D30" t="n">
        <v>-19731</v>
      </c>
    </row>
    <row spans="1:4" r="31">
      <c s="7" r="A31" t="s">
        <v>150</v>
      </c>
    </row>
    <row spans="1:4" r="32">
      <c s="3" r="A32" t="s">
        <v>151</v>
      </c>
      <c s="5" r="B32" t="n">
        <v>-2380</v>
      </c>
      <c s="5" r="C32" t="n">
        <v>-1952</v>
      </c>
      <c s="5" r="D32" t="n">
        <v>-1574</v>
      </c>
    </row>
    <row spans="1:4" r="33">
      <c s="3" r="A33" t="s">
        <v>152</v>
      </c>
      <c s="5" r="B33" t="n">
        <v>-129</v>
      </c>
      <c s="5" r="C33" t="n">
        <v>-1964</v>
      </c>
      <c s="5" r="D33" t="n">
        <v>-213</v>
      </c>
    </row>
    <row spans="1:4" r="34">
      <c s="3" r="A34" t="s">
        <v>153</v>
      </c>
      <c s="5" r="B34" t="n">
        <v>1646</v>
      </c>
      <c s="5" r="C34" t="n">
        <v>-3870</v>
      </c>
      <c s="5" r="D34" t="n">
        <v>-2927</v>
      </c>
    </row>
    <row spans="1:4" r="35">
      <c s="3" r="A35" t="s">
        <v>154</v>
      </c>
      <c s="5" r="B35" t="n">
        <v>48860</v>
      </c>
      <c s="5" r="C35" t="n">
        <v>40043</v>
      </c>
      <c s="5" r="D35" t="n">
        <v>40543</v>
      </c>
    </row>
    <row spans="1:4" r="36">
      <c s="3" r="A36" t="s">
        <v>155</v>
      </c>
      <c s="5" r="B36" t="n">
        <v>-33358</v>
      </c>
      <c s="5" r="C36" t="n">
        <v>-28859</v>
      </c>
      <c s="5" r="D36" t="n">
        <v>-27953</v>
      </c>
    </row>
    <row spans="1:4" r="37">
      <c s="3" r="A37" t="s">
        <v>138</v>
      </c>
      <c s="5" r="B37" t="n">
        <v>-317</v>
      </c>
      <c s="5" r="C37" t="n">
        <v>25</v>
      </c>
      <c s="5" r="D37" t="n">
        <v>257</v>
      </c>
    </row>
    <row spans="1:4" r="38">
      <c s="3" r="A38" t="s">
        <v>156</v>
      </c>
      <c s="5" r="B38" t="n">
        <v>14322</v>
      </c>
      <c s="5" r="C38" t="n">
        <v>3423</v>
      </c>
      <c s="5" r="D38" t="n">
        <v>8133</v>
      </c>
    </row>
    <row spans="1:4" r="39">
      <c s="3" r="A39" t="s">
        <v>157</v>
      </c>
      <c s="5" r="B39" t="n">
        <v>-815</v>
      </c>
      <c s="5" r="C39" t="n">
        <v>-517</v>
      </c>
      <c s="5" r="D39" t="n">
        <v>-37</v>
      </c>
    </row>
    <row spans="1:4" r="40">
      <c s="3" r="A40" t="s">
        <v>158</v>
      </c>
      <c s="5" r="B40" t="n">
        <v>3515</v>
      </c>
      <c s="5" r="C40" t="n">
        <v>-3711</v>
      </c>
      <c s="5" r="D40" t="n">
        <v>-1191</v>
      </c>
    </row>
    <row spans="1:4" r="41">
      <c s="7" r="A41" t="s">
        <v>75</v>
      </c>
    </row>
    <row spans="1:4" r="42">
      <c s="3" r="A42" t="s">
        <v>159</v>
      </c>
      <c s="5" r="B42" t="n">
        <v>10757</v>
      </c>
      <c s="5" r="C42" t="n">
        <v>14468</v>
      </c>
      <c s="5" r="D42" t="n">
        <v>15659</v>
      </c>
    </row>
    <row spans="1:4" r="43">
      <c s="3" r="A43" t="s">
        <v>158</v>
      </c>
      <c s="5" r="B43" t="n">
        <v>3515</v>
      </c>
      <c s="5" r="C43" t="n">
        <v>-3711</v>
      </c>
      <c s="5" r="D43" t="n">
        <v>-1191</v>
      </c>
    </row>
    <row spans="1:4" r="44">
      <c s="3" r="A44" t="s">
        <v>160</v>
      </c>
      <c s="5" r="B44" t="n">
        <v>14272</v>
      </c>
      <c s="5" r="C44" t="n">
        <v>10757</v>
      </c>
      <c s="5" r="D44" t="n">
        <v>14468</v>
      </c>
    </row>
    <row spans="1:4" r="45">
      <c s="3" r="A45" t="s">
        <v>58</v>
      </c>
    </row>
    <row spans="1:4" r="46">
      <c s="3" r="A46" t="s">
        <v>50</v>
      </c>
      <c s="5" r="B46" t="n">
        <v>6066</v>
      </c>
      <c s="5" r="C46" t="n">
        <v>-467</v>
      </c>
      <c s="5" r="D46" t="n">
        <v>10546</v>
      </c>
    </row>
    <row spans="1:4" r="47">
      <c s="7" r="A47" t="s">
        <v>125</v>
      </c>
    </row>
    <row spans="1:4" r="48">
      <c s="3" r="A48" t="s">
        <v>126</v>
      </c>
      <c s="5" r="B48" t="n">
        <v>4332</v>
      </c>
      <c s="5" r="C48" t="n">
        <v>4252</v>
      </c>
      <c s="5" r="D48" t="n">
        <v>4064</v>
      </c>
    </row>
    <row spans="1:4" r="49">
      <c s="3" r="A49" t="s">
        <v>127</v>
      </c>
      <c s="5" r="B49" t="n">
        <v>170</v>
      </c>
      <c s="5" r="C49" t="n">
        <v>216</v>
      </c>
      <c s="5" r="D49" t="n">
        <v>198</v>
      </c>
    </row>
    <row spans="1:4" r="50">
      <c s="3" r="A50" t="s">
        <v>43</v>
      </c>
      <c s="5" r="B50" t="n">
        <v>1</v>
      </c>
      <c s="5" r="C50" t="n">
        <v>0</v>
      </c>
      <c s="5" r="D50" t="n">
        <v>2</v>
      </c>
    </row>
    <row spans="1:4" r="51">
      <c s="3" r="A51" t="s">
        <v>128</v>
      </c>
      <c s="5" r="B51" t="n">
        <v>511</v>
      </c>
      <c s="5" r="C51" t="n">
        <v>4429</v>
      </c>
      <c s="5" r="D51" t="n">
        <v>-4930</v>
      </c>
    </row>
    <row spans="1:4" r="52">
      <c s="3" r="A52" t="s">
        <v>129</v>
      </c>
      <c s="5" r="B52" t="n">
        <v>-302</v>
      </c>
      <c s="5" r="C52" t="n">
        <v>216</v>
      </c>
      <c s="5" r="D52" t="n">
        <v>-529</v>
      </c>
    </row>
    <row spans="1:4" r="53">
      <c s="3" r="A53" t="s">
        <v>130</v>
      </c>
      <c s="5" r="B53" t="n">
        <v>725</v>
      </c>
      <c s="5" r="C53" t="n">
        <v>827</v>
      </c>
      <c s="5" r="D53" t="n">
        <v>227</v>
      </c>
    </row>
    <row spans="1:4" r="54">
      <c s="3" r="A54" t="s">
        <v>131</v>
      </c>
      <c s="5" r="B54" t="n">
        <v>-42</v>
      </c>
      <c s="5" r="C54" t="n">
        <v>798</v>
      </c>
      <c s="5" r="D54" t="n">
        <v>113</v>
      </c>
    </row>
    <row spans="1:4" r="55">
      <c s="3" r="A55" t="s">
        <v>132</v>
      </c>
      <c s="5" r="B55" t="n">
        <v>189</v>
      </c>
      <c s="5" r="C55" t="n">
        <v>172</v>
      </c>
      <c s="5" r="D55" t="n">
        <v>152</v>
      </c>
    </row>
    <row spans="1:4" r="56">
      <c s="3" r="A56" t="s">
        <v>133</v>
      </c>
      <c s="5" r="B56" t="n">
        <v>0</v>
      </c>
      <c s="5" r="C56" t="n">
        <v>0</v>
      </c>
      <c s="5" r="D56" t="n">
        <v>0</v>
      </c>
    </row>
    <row spans="1:4" r="57">
      <c s="3" r="A57" t="s">
        <v>134</v>
      </c>
      <c s="5" r="B57" t="n">
        <v>703</v>
      </c>
      <c s="5" r="C57" t="n">
        <v>-674</v>
      </c>
      <c s="5" r="D57" t="n">
        <v>1952</v>
      </c>
    </row>
    <row spans="1:4" r="58">
      <c s="3" r="A58" t="s">
        <v>161</v>
      </c>
      <c s="5" r="B58" t="n">
        <v>877</v>
      </c>
      <c s="5" r="C58" t="n">
        <v>-83</v>
      </c>
      <c s="5" r="D58" t="n">
        <v>-136</v>
      </c>
    </row>
    <row spans="1:4" r="59">
      <c s="3" r="A59" t="s">
        <v>135</v>
      </c>
      <c s="5" r="B59" t="n">
        <v>-3692</v>
      </c>
      <c s="5" r="C59" t="n">
        <v>-2825</v>
      </c>
      <c s="5" r="D59" t="n">
        <v>-1359</v>
      </c>
    </row>
    <row spans="1:4" r="60">
      <c s="3" r="A60" t="s">
        <v>136</v>
      </c>
      <c s="5" r="B60" t="n">
        <v>-1155</v>
      </c>
      <c s="5" r="C60" t="n">
        <v>-936</v>
      </c>
      <c s="5" r="D60" t="n">
        <v>-437</v>
      </c>
    </row>
    <row spans="1:4" r="61">
      <c s="3" r="A61" t="s">
        <v>137</v>
      </c>
      <c s="5" r="B61" t="n">
        <v>7610</v>
      </c>
      <c s="5" r="C61" t="n">
        <v>6224</v>
      </c>
      <c s="5" r="D61" t="n">
        <v>495</v>
      </c>
    </row>
    <row spans="1:4" r="62">
      <c s="3" r="A62" t="s">
        <v>138</v>
      </c>
      <c s="5" r="B62" t="n">
        <v>-349</v>
      </c>
      <c s="5" r="C62" t="n">
        <v>-244</v>
      </c>
      <c s="5" r="D62" t="n">
        <v>-222</v>
      </c>
    </row>
    <row spans="1:4" r="63">
      <c s="3" r="A63" t="s">
        <v>162</v>
      </c>
      <c s="5" r="B63" t="n">
        <v>-3350</v>
      </c>
      <c s="5" r="C63" t="n">
        <v>-3141</v>
      </c>
      <c s="5" r="D63" t="n">
        <v>-2398</v>
      </c>
    </row>
    <row spans="1:4" r="64">
      <c s="3" r="A64" t="s">
        <v>139</v>
      </c>
      <c s="5" r="B64" t="n">
        <v>12294</v>
      </c>
      <c s="5" r="C64" t="n">
        <v>8764</v>
      </c>
      <c s="5" r="D64" t="n">
        <v>7738</v>
      </c>
    </row>
    <row spans="1:4" r="65">
      <c s="7" r="A65" t="s">
        <v>140</v>
      </c>
    </row>
    <row spans="1:4" r="66">
      <c s="3" r="A66" t="s">
        <v>141</v>
      </c>
      <c s="5" r="B66" t="n">
        <v>-7147</v>
      </c>
      <c s="5" r="C66" t="n">
        <v>-7360</v>
      </c>
      <c s="5" r="D66" t="n">
        <v>-6566</v>
      </c>
    </row>
    <row spans="1:4" r="67">
      <c s="3" r="A67" t="s">
        <v>142</v>
      </c>
      <c s="5" r="B67" t="n">
        <v>0</v>
      </c>
      <c s="5" r="C67" t="n">
        <v>0</v>
      </c>
      <c s="5" r="D67" t="n">
        <v>0</v>
      </c>
    </row>
    <row spans="1:4" r="68">
      <c s="3" r="A68" t="s">
        <v>143</v>
      </c>
      <c s="5" r="B68" t="n">
        <v>0</v>
      </c>
      <c s="5" r="C68" t="n">
        <v>0</v>
      </c>
      <c s="5" r="D68" t="n">
        <v>0</v>
      </c>
    </row>
    <row spans="1:4" r="69">
      <c s="3" r="A69" t="s">
        <v>144</v>
      </c>
      <c s="5" r="B69" t="n">
        <v>-29080</v>
      </c>
      <c s="5" r="C69" t="n">
        <v>-35096</v>
      </c>
      <c s="5" r="D69" t="n">
        <v>-89676</v>
      </c>
    </row>
    <row spans="1:4" r="70">
      <c s="3" r="A70" t="s">
        <v>145</v>
      </c>
      <c s="5" r="B70" t="n">
        <v>28062</v>
      </c>
      <c s="5" r="C70" t="n">
        <v>38028</v>
      </c>
      <c s="5" r="D70" t="n">
        <v>87799</v>
      </c>
    </row>
    <row spans="1:4" r="71">
      <c s="3" r="A71" t="s">
        <v>146</v>
      </c>
      <c s="5" r="B71" t="n">
        <v>0</v>
      </c>
      <c s="5" r="C71" t="n">
        <v>-477</v>
      </c>
      <c s="5" r="D71" t="n">
        <v>0</v>
      </c>
    </row>
    <row spans="1:4" r="72">
      <c s="3" r="A72" t="s">
        <v>147</v>
      </c>
      <c s="5" r="B72" t="n">
        <v>-76</v>
      </c>
      <c s="5" r="C72" t="n">
        <v>247</v>
      </c>
      <c s="5" r="D72" t="n">
        <v>-284</v>
      </c>
    </row>
    <row spans="1:4" r="73">
      <c s="3" r="A73" t="s">
        <v>148</v>
      </c>
      <c s="5" r="B73" t="n">
        <v>0</v>
      </c>
      <c s="5" r="C73" t="n">
        <v>0</v>
      </c>
      <c s="5" r="D73" t="n">
        <v>0</v>
      </c>
    </row>
    <row spans="1:4" r="74">
      <c s="3" r="A74" t="s">
        <v>138</v>
      </c>
      <c s="5" r="B74" t="n">
        <v>430</v>
      </c>
      <c s="5" r="C74" t="n">
        <v>77</v>
      </c>
      <c s="5" r="D74" t="n">
        <v>171</v>
      </c>
    </row>
    <row spans="1:4" r="75">
      <c s="3" r="A75" t="s">
        <v>163</v>
      </c>
      <c s="5" r="B75" t="n">
        <v>293</v>
      </c>
      <c s="5" r="C75" t="n">
        <v>322</v>
      </c>
      <c s="5" r="D75" t="n">
        <v>445</v>
      </c>
    </row>
    <row spans="1:4" r="76">
      <c s="3" r="A76" t="s">
        <v>164</v>
      </c>
      <c s="5" r="B76" t="n">
        <v>0</v>
      </c>
      <c s="5" r="C76" t="n">
        <v>0</v>
      </c>
      <c s="5" r="D76" t="n">
        <v>0</v>
      </c>
    </row>
    <row spans="1:4" r="77">
      <c s="3" r="A77" t="s">
        <v>149</v>
      </c>
      <c s="5" r="B77" t="n">
        <v>-7518</v>
      </c>
      <c s="5" r="C77" t="n">
        <v>-4259</v>
      </c>
      <c s="5" r="D77" t="n">
        <v>-8111</v>
      </c>
    </row>
    <row spans="1:4" r="78">
      <c s="7" r="A78" t="s">
        <v>150</v>
      </c>
    </row>
    <row spans="1:4" r="79">
      <c s="3" r="A79" t="s">
        <v>151</v>
      </c>
      <c s="5" r="B79" t="n">
        <v>-2380</v>
      </c>
      <c s="5" r="C79" t="n">
        <v>-1952</v>
      </c>
      <c s="5" r="D79" t="n">
        <v>-1574</v>
      </c>
    </row>
    <row spans="1:4" r="80">
      <c s="3" r="A80" t="s">
        <v>152</v>
      </c>
      <c s="5" r="B80" t="n">
        <v>-129</v>
      </c>
      <c s="5" r="C80" t="n">
        <v>-1964</v>
      </c>
      <c s="5" r="D80" t="n">
        <v>-213</v>
      </c>
    </row>
    <row spans="1:4" r="81">
      <c s="3" r="A81" t="s">
        <v>153</v>
      </c>
      <c s="5" r="B81" t="n">
        <v>500</v>
      </c>
      <c s="5" r="C81" t="n">
        <v>-126</v>
      </c>
      <c s="5" r="D81" t="n">
        <v>-133</v>
      </c>
    </row>
    <row spans="1:4" r="82">
      <c s="3" r="A82" t="s">
        <v>154</v>
      </c>
      <c s="5" r="B82" t="n">
        <v>836</v>
      </c>
      <c s="5" r="C82" t="n">
        <v>185</v>
      </c>
      <c s="5" r="D82" t="n">
        <v>2250</v>
      </c>
    </row>
    <row spans="1:4" r="83">
      <c s="3" r="A83" t="s">
        <v>155</v>
      </c>
      <c s="5" r="B83" t="n">
        <v>-2156</v>
      </c>
      <c s="5" r="C83" t="n">
        <v>-1010</v>
      </c>
      <c s="5" r="D83" t="n">
        <v>-1439</v>
      </c>
    </row>
    <row spans="1:4" r="84">
      <c s="3" r="A84" t="s">
        <v>138</v>
      </c>
      <c s="5" r="B84" t="n">
        <v>-216</v>
      </c>
      <c s="5" r="C84" t="n">
        <v>134</v>
      </c>
      <c s="5" r="D84" t="n">
        <v>287</v>
      </c>
    </row>
    <row spans="1:4" r="85">
      <c s="3" r="A85" t="s">
        <v>165</v>
      </c>
      <c s="5" r="B85" t="n">
        <v>0</v>
      </c>
      <c s="5" r="C85" t="n">
        <v>0</v>
      </c>
      <c s="5" r="D85" t="n">
        <v>0</v>
      </c>
    </row>
    <row spans="1:4" r="86">
      <c s="3" r="A86" t="s">
        <v>156</v>
      </c>
      <c s="5" r="B86" t="n">
        <v>-3545</v>
      </c>
      <c s="5" r="C86" t="n">
        <v>-4733</v>
      </c>
      <c s="5" r="D86" t="n">
        <v>-822</v>
      </c>
    </row>
    <row spans="1:4" r="87">
      <c s="3" r="A87" t="s">
        <v>157</v>
      </c>
      <c s="5" r="B87" t="n">
        <v>-412</v>
      </c>
      <c s="5" r="C87" t="n">
        <v>-164</v>
      </c>
      <c s="5" r="D87" t="n">
        <v>-93</v>
      </c>
    </row>
    <row spans="1:4" r="88">
      <c s="3" r="A88" t="s">
        <v>158</v>
      </c>
      <c s="5" r="B88" t="n">
        <v>819</v>
      </c>
      <c s="5" r="C88" t="n">
        <v>-392</v>
      </c>
      <c s="5" r="D88" t="n">
        <v>-1288</v>
      </c>
    </row>
    <row spans="1:4" r="89">
      <c s="7" r="A89" t="s">
        <v>75</v>
      </c>
    </row>
    <row spans="1:4" r="90">
      <c s="3" r="A90" t="s">
        <v>159</v>
      </c>
      <c s="5" r="B90" t="n">
        <v>4567</v>
      </c>
      <c s="5" r="C90" t="n">
        <v>4959</v>
      </c>
      <c s="5" r="D90" t="n">
        <v>6247</v>
      </c>
    </row>
    <row spans="1:4" r="91">
      <c s="3" r="A91" t="s">
        <v>158</v>
      </c>
      <c s="5" r="B91" t="n">
        <v>819</v>
      </c>
      <c s="5" r="C91" t="n">
        <v>-392</v>
      </c>
      <c s="5" r="D91" t="n">
        <v>-1288</v>
      </c>
    </row>
    <row spans="1:4" r="92">
      <c s="3" r="A92" t="s">
        <v>160</v>
      </c>
      <c s="5" r="B92" t="n">
        <v>5386</v>
      </c>
      <c s="5" r="C92" t="n">
        <v>4567</v>
      </c>
      <c s="5" r="D92" t="n">
        <v>4959</v>
      </c>
    </row>
    <row spans="1:4" r="93">
      <c s="3" r="A93" t="s">
        <v>59</v>
      </c>
    </row>
    <row spans="1:4" r="94">
      <c s="3" r="A94" t="s">
        <v>50</v>
      </c>
      <c s="5" r="B94" t="n">
        <v>1305</v>
      </c>
      <c s="5" r="C94" t="n">
        <v>1697</v>
      </c>
      <c s="5" r="D94" t="n">
        <v>1400</v>
      </c>
    </row>
    <row spans="1:4" r="95">
      <c s="7" r="A95" t="s">
        <v>125</v>
      </c>
    </row>
    <row spans="1:4" r="96">
      <c s="3" r="A96" t="s">
        <v>126</v>
      </c>
      <c s="5" r="B96" t="n">
        <v>3661</v>
      </c>
      <c s="5" r="C96" t="n">
        <v>3133</v>
      </c>
      <c s="5" r="D96" t="n">
        <v>2440</v>
      </c>
    </row>
    <row spans="1:4" r="97">
      <c s="3" r="A97" t="s">
        <v>127</v>
      </c>
      <c s="5" r="B97" t="n">
        <v>-197</v>
      </c>
      <c s="5" r="C97" t="n">
        <v>-178</v>
      </c>
      <c s="5" r="D97" t="n">
        <v>-158</v>
      </c>
    </row>
    <row spans="1:4" r="98">
      <c s="3" r="A98" t="s">
        <v>43</v>
      </c>
      <c s="5" r="B98" t="n">
        <v>417</v>
      </c>
      <c s="5" r="C98" t="n">
        <v>305</v>
      </c>
      <c s="5" r="D98" t="n">
        <v>208</v>
      </c>
    </row>
    <row spans="1:4" r="99">
      <c s="3" r="A99" t="s">
        <v>128</v>
      </c>
      <c s="5" r="B99" t="n">
        <v>0</v>
      </c>
      <c s="5" r="C99" t="n">
        <v>0</v>
      </c>
      <c s="5" r="D99" t="n">
        <v>0</v>
      </c>
    </row>
    <row spans="1:4" r="100">
      <c s="3" r="A100" t="s">
        <v>129</v>
      </c>
      <c s="5" r="B100" t="n">
        <v>-31</v>
      </c>
      <c s="5" r="C100" t="n">
        <v>-27</v>
      </c>
      <c s="5" r="D100" t="n">
        <v>-14</v>
      </c>
    </row>
    <row spans="1:4" r="101">
      <c s="3" r="A101" t="s">
        <v>130</v>
      </c>
      <c s="5" r="B101" t="n">
        <v>-15</v>
      </c>
      <c s="5" r="C101" t="n">
        <v>-2</v>
      </c>
      <c s="5" r="D101" t="n">
        <v>1</v>
      </c>
    </row>
    <row spans="1:4" r="102">
      <c s="3" r="A102" t="s">
        <v>131</v>
      </c>
      <c s="5" r="B102" t="n">
        <v>0</v>
      </c>
      <c s="5" r="C102" t="n">
        <v>0</v>
      </c>
      <c s="5" r="D102" t="n">
        <v>0</v>
      </c>
    </row>
    <row spans="1:4" r="103">
      <c s="3" r="A103" t="s">
        <v>132</v>
      </c>
      <c s="5" r="B103" t="n">
        <v>10</v>
      </c>
      <c s="5" r="C103" t="n">
        <v>8</v>
      </c>
      <c s="5" r="D103" t="n">
        <v>7</v>
      </c>
    </row>
    <row spans="1:4" r="104">
      <c s="3" r="A104" t="s">
        <v>133</v>
      </c>
      <c s="5" r="B104" t="n">
        <v>-5090</v>
      </c>
      <c s="5" r="C104" t="n">
        <v>-2208</v>
      </c>
      <c s="5" r="D104" t="n">
        <v>-3044</v>
      </c>
    </row>
    <row spans="1:4" r="105">
      <c s="3" r="A105" t="s">
        <v>134</v>
      </c>
      <c s="5" r="B105" t="n">
        <v>1417</v>
      </c>
      <c s="5" r="C105" t="n">
        <v>580</v>
      </c>
      <c s="5" r="D105" t="n">
        <v>-367</v>
      </c>
    </row>
    <row spans="1:4" r="106">
      <c s="3" r="A106" t="s">
        <v>161</v>
      </c>
      <c s="5" r="B106" t="n">
        <v>-877</v>
      </c>
      <c s="5" r="C106" t="n">
        <v>83</v>
      </c>
      <c s="5" r="D106" t="n">
        <v>136</v>
      </c>
    </row>
    <row spans="1:4" r="107">
      <c s="3" r="A107" t="s">
        <v>135</v>
      </c>
      <c s="5" r="B107" t="n">
        <v>129</v>
      </c>
      <c s="5" r="C107" t="n">
        <v>-71</v>
      </c>
      <c s="5" r="D107" t="n">
        <v>-554</v>
      </c>
    </row>
    <row spans="1:4" r="108">
      <c s="3" r="A108" t="s">
        <v>136</v>
      </c>
      <c s="5" r="B108" t="n">
        <v>0</v>
      </c>
      <c s="5" r="C108" t="n">
        <v>0</v>
      </c>
      <c s="5" r="D108" t="n">
        <v>0</v>
      </c>
    </row>
    <row spans="1:4" r="109">
      <c s="3" r="A109" t="s">
        <v>137</v>
      </c>
      <c s="5" r="B109" t="n">
        <v>148</v>
      </c>
      <c s="5" r="C109" t="n">
        <v>-495</v>
      </c>
      <c s="5" r="D109" t="n">
        <v>737</v>
      </c>
    </row>
    <row spans="1:4" r="110">
      <c s="3" r="A110" t="s">
        <v>138</v>
      </c>
      <c s="5" r="B110" t="n">
        <v>-351</v>
      </c>
      <c s="5" r="C110" t="n">
        <v>-223</v>
      </c>
      <c s="5" r="D110" t="n">
        <v>-484</v>
      </c>
    </row>
    <row spans="1:4" r="111">
      <c s="3" r="A111" t="s">
        <v>162</v>
      </c>
      <c s="5" r="B111" t="n">
        <v>0</v>
      </c>
      <c s="5" r="C111" t="n">
        <v>0</v>
      </c>
      <c s="5" r="D111" t="n">
        <v>0</v>
      </c>
    </row>
    <row spans="1:4" r="112">
      <c s="3" r="A112" t="s">
        <v>139</v>
      </c>
      <c s="5" r="B112" t="n">
        <v>5616</v>
      </c>
      <c s="5" r="C112" t="n">
        <v>4810</v>
      </c>
      <c s="5" r="D112" t="n">
        <v>3352</v>
      </c>
    </row>
    <row spans="1:4" r="113">
      <c s="7" r="A113" t="s">
        <v>140</v>
      </c>
    </row>
    <row spans="1:4" r="114">
      <c s="3" r="A114" t="s">
        <v>141</v>
      </c>
      <c s="5" r="B114" t="n">
        <v>-49</v>
      </c>
      <c s="5" r="C114" t="n">
        <v>-103</v>
      </c>
      <c s="5" r="D114" t="n">
        <v>-31</v>
      </c>
    </row>
    <row spans="1:4" r="115">
      <c s="3" r="A115" t="s">
        <v>142</v>
      </c>
      <c s="5" r="B115" t="n">
        <v>-57217</v>
      </c>
      <c s="5" r="C115" t="n">
        <v>-51673</v>
      </c>
      <c s="5" r="D115" t="n">
        <v>-45822</v>
      </c>
    </row>
    <row spans="1:4" r="116">
      <c s="3" r="A116" t="s">
        <v>143</v>
      </c>
      <c s="5" r="B116" t="n">
        <v>38130</v>
      </c>
      <c s="5" r="C116" t="n">
        <v>36497</v>
      </c>
      <c s="5" r="D116" t="n">
        <v>33966</v>
      </c>
    </row>
    <row spans="1:4" r="117">
      <c s="3" r="A117" t="s">
        <v>144</v>
      </c>
      <c s="5" r="B117" t="n">
        <v>-12199</v>
      </c>
      <c s="5" r="C117" t="n">
        <v>-13598</v>
      </c>
      <c s="5" r="D117" t="n">
        <v>-30317</v>
      </c>
    </row>
    <row spans="1:4" r="118">
      <c s="3" r="A118" t="s">
        <v>145</v>
      </c>
      <c s="5" r="B118" t="n">
        <v>12704</v>
      </c>
      <c s="5" r="C118" t="n">
        <v>12236</v>
      </c>
      <c s="5" r="D118" t="n">
        <v>30448</v>
      </c>
    </row>
    <row spans="1:4" r="119">
      <c s="3" r="A119" t="s">
        <v>146</v>
      </c>
      <c s="5" r="B119" t="n">
        <v>0</v>
      </c>
      <c s="5" r="C119" t="n">
        <v>0</v>
      </c>
      <c s="5" r="D119" t="n">
        <v>0</v>
      </c>
    </row>
    <row spans="1:4" r="120">
      <c s="3" r="A120" t="s">
        <v>147</v>
      </c>
      <c s="5" r="B120" t="n">
        <v>210</v>
      </c>
      <c s="5" r="C120" t="n">
        <v>34</v>
      </c>
      <c s="5" r="D120" t="n">
        <v>67</v>
      </c>
    </row>
    <row spans="1:4" r="121">
      <c s="3" r="A121" t="s">
        <v>148</v>
      </c>
      <c s="5" r="B121" t="n">
        <v>0</v>
      </c>
      <c s="5" r="C121" t="n">
        <v>0</v>
      </c>
      <c s="5" r="D121" t="n">
        <v>495</v>
      </c>
    </row>
    <row spans="1:4" r="122">
      <c s="3" r="A122" t="s">
        <v>138</v>
      </c>
      <c s="5" r="B122" t="n">
        <v>70</v>
      </c>
      <c s="5" r="C122" t="n">
        <v>64</v>
      </c>
      <c s="5" r="D122" t="n">
        <v>19</v>
      </c>
    </row>
    <row spans="1:4" r="123">
      <c s="3" r="A123" t="s">
        <v>163</v>
      </c>
      <c s="5" r="B123" t="n">
        <v>0</v>
      </c>
      <c s="5" r="C123" t="n">
        <v>0</v>
      </c>
      <c s="5" r="D123" t="n">
        <v>0</v>
      </c>
    </row>
    <row spans="1:4" r="124">
      <c s="3" r="A124" t="s">
        <v>164</v>
      </c>
      <c s="5" r="B124" t="n">
        <v>3350</v>
      </c>
      <c s="5" r="C124" t="n">
        <v>3141</v>
      </c>
      <c s="5" r="D124" t="n">
        <v>2398</v>
      </c>
    </row>
    <row spans="1:4" r="125">
      <c s="3" r="A125" t="s">
        <v>149</v>
      </c>
      <c s="5" r="B125" t="n">
        <v>-20091</v>
      </c>
      <c s="5" r="C125" t="n">
        <v>-15610</v>
      </c>
      <c s="5" r="D125" t="n">
        <v>-11821</v>
      </c>
    </row>
    <row spans="1:4" r="126">
      <c s="7" r="A126" t="s">
        <v>150</v>
      </c>
    </row>
    <row spans="1:4" r="127">
      <c s="3" r="A127" t="s">
        <v>151</v>
      </c>
      <c s="5" r="B127" t="n">
        <v>0</v>
      </c>
      <c s="5" r="C127" t="n">
        <v>0</v>
      </c>
      <c s="5" r="D127" t="n">
        <v>0</v>
      </c>
    </row>
    <row spans="1:4" r="128">
      <c s="3" r="A128" t="s">
        <v>152</v>
      </c>
      <c s="5" r="B128" t="n">
        <v>0</v>
      </c>
      <c s="5" r="C128" t="n">
        <v>0</v>
      </c>
      <c s="5" r="D128" t="n">
        <v>0</v>
      </c>
    </row>
    <row spans="1:4" r="129">
      <c s="3" r="A129" t="s">
        <v>153</v>
      </c>
      <c s="5" r="B129" t="n">
        <v>1146</v>
      </c>
      <c s="5" r="C129" t="n">
        <v>-3744</v>
      </c>
      <c s="5" r="D129" t="n">
        <v>-2794</v>
      </c>
    </row>
    <row spans="1:4" r="130">
      <c s="3" r="A130" t="s">
        <v>154</v>
      </c>
      <c s="5" r="B130" t="n">
        <v>48024</v>
      </c>
      <c s="5" r="C130" t="n">
        <v>39858</v>
      </c>
      <c s="5" r="D130" t="n">
        <v>38293</v>
      </c>
    </row>
    <row spans="1:4" r="131">
      <c s="3" r="A131" t="s">
        <v>155</v>
      </c>
      <c s="5" r="B131" t="n">
        <v>-31202</v>
      </c>
      <c s="5" r="C131" t="n">
        <v>-27849</v>
      </c>
      <c s="5" r="D131" t="n">
        <v>-26514</v>
      </c>
    </row>
    <row spans="1:4" r="132">
      <c s="3" r="A132" t="s">
        <v>138</v>
      </c>
      <c s="5" r="B132" t="n">
        <v>-101</v>
      </c>
      <c s="5" r="C132" t="n">
        <v>-109</v>
      </c>
      <c s="5" r="D132" t="n">
        <v>-30</v>
      </c>
    </row>
    <row spans="1:4" r="133">
      <c s="3" r="A133" t="s">
        <v>165</v>
      </c>
      <c s="5" r="B133" t="n">
        <v>-293</v>
      </c>
      <c s="5" r="C133" t="n">
        <v>-322</v>
      </c>
      <c s="5" r="D133" t="n">
        <v>-445</v>
      </c>
    </row>
    <row spans="1:4" r="134">
      <c s="3" r="A134" t="s">
        <v>156</v>
      </c>
      <c s="5" r="B134" t="n">
        <v>17574</v>
      </c>
      <c s="5" r="C134" t="n">
        <v>7834</v>
      </c>
      <c s="5" r="D134" t="n">
        <v>8510</v>
      </c>
    </row>
    <row spans="1:4" r="135">
      <c s="3" r="A135" t="s">
        <v>157</v>
      </c>
      <c s="5" r="B135" t="n">
        <v>-403</v>
      </c>
      <c s="5" r="C135" t="n">
        <v>-353</v>
      </c>
      <c s="5" r="D135" t="n">
        <v>56</v>
      </c>
    </row>
    <row spans="1:4" r="136">
      <c s="3" r="A136" t="s">
        <v>158</v>
      </c>
      <c s="5" r="B136" t="n">
        <v>2696</v>
      </c>
      <c s="5" r="C136" t="n">
        <v>-3319</v>
      </c>
      <c s="5" r="D136" t="n">
        <v>97</v>
      </c>
    </row>
    <row spans="1:4" r="137">
      <c s="7" r="A137" t="s">
        <v>75</v>
      </c>
    </row>
    <row spans="1:4" r="138">
      <c s="3" r="A138" t="s">
        <v>159</v>
      </c>
      <c s="5" r="B138" t="n">
        <v>6190</v>
      </c>
      <c s="5" r="C138" t="n">
        <v>9509</v>
      </c>
      <c s="5" r="D138" t="n">
        <v>9412</v>
      </c>
    </row>
    <row spans="1:4" r="139">
      <c s="3" r="A139" t="s">
        <v>158</v>
      </c>
      <c s="5" r="B139" t="n">
        <v>2696</v>
      </c>
      <c s="5" r="C139" t="n">
        <v>-3319</v>
      </c>
      <c s="5" r="D139" t="n">
        <v>97</v>
      </c>
    </row>
    <row spans="1:4" r="140">
      <c s="3" r="A140" t="s">
        <v>160</v>
      </c>
      <c s="6" r="B140" t="n">
        <v>8886</v>
      </c>
      <c s="6" r="C140" t="n">
        <v>6190</v>
      </c>
      <c s="6" r="D140" t="n">
        <v>9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528</v>
      </c>
      <c s="2" r="B1" t="s">
        <v>1</v>
      </c>
    </row>
    <row spans="1:2" r="2">
      <c s="2" r="B2" t="s">
        <v>2</v>
      </c>
    </row>
    <row spans="1:2" r="3">
      <c s="7" r="A3" t="s">
        <v>292</v>
      </c>
    </row>
    <row spans="1:2" r="4">
      <c s="3" r="A4" t="s">
        <v>529</v>
      </c>
      <c s="3" r="B4" t="s">
        <v>530</v>
      </c>
    </row>
    <row spans="1:2" r="5">
      <c s="3" r="A5" t="s">
        <v>531</v>
      </c>
      <c s="3" r="B5"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33</v>
      </c>
      <c s="2" r="B1" t="s">
        <v>1</v>
      </c>
    </row>
    <row spans="1:2" r="2">
      <c s="2" r="B2" t="s">
        <v>2</v>
      </c>
    </row>
    <row spans="1:2" r="3">
      <c s="7" r="A3" t="s">
        <v>296</v>
      </c>
    </row>
    <row spans="1:2" r="4">
      <c s="3" r="A4" t="s">
        <v>297</v>
      </c>
      <c s="3" r="B4" t="s">
        <v>2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34</v>
      </c>
      <c s="2" r="B1" t="s">
        <v>535</v>
      </c>
      <c s="2" r="C1" t="s">
        <v>2</v>
      </c>
      <c s="2" r="D1" t="s">
        <v>536</v>
      </c>
      <c s="2" r="E1" t="s">
        <v>4</v>
      </c>
      <c s="2" r="F1" t="s">
        <v>537</v>
      </c>
      <c s="2" r="G1" t="s">
        <v>33</v>
      </c>
      <c s="2" r="H1" t="s">
        <v>538</v>
      </c>
      <c s="2" r="I1" t="s">
        <v>539</v>
      </c>
      <c s="2" r="J1" t="s">
        <v>540</v>
      </c>
      <c s="2" r="K1" t="s">
        <v>2</v>
      </c>
      <c s="2" r="L1" t="s">
        <v>33</v>
      </c>
      <c s="2" r="M1" t="s">
        <v>34</v>
      </c>
    </row>
    <row spans="1:13" r="2">
      <c s="7" r="A2" t="s">
        <v>397</v>
      </c>
    </row>
    <row spans="1:13" r="3">
      <c s="3" r="A3" t="s">
        <v>40</v>
      </c>
      <c s="6" r="K3" t="n">
        <v>124041</v>
      </c>
      <c s="6" r="L3" t="n">
        <v>125025</v>
      </c>
      <c s="6" r="M3" t="n">
        <v>120190</v>
      </c>
    </row>
    <row spans="1:13" r="4">
      <c s="3" r="A4" t="s">
        <v>41</v>
      </c>
      <c s="5" r="K4" t="n">
        <v>14999</v>
      </c>
      <c s="5" r="L4" t="n">
        <v>15716</v>
      </c>
      <c s="5" r="M4" t="n">
        <v>10850</v>
      </c>
    </row>
    <row spans="1:13" r="5">
      <c s="3" r="A5" t="s">
        <v>48</v>
      </c>
      <c s="6" r="C5" t="n">
        <v>1896</v>
      </c>
      <c s="6" r="D5" t="n">
        <v>3291</v>
      </c>
      <c s="6" r="E5" t="n">
        <v>3286</v>
      </c>
      <c s="6" r="F5" t="n">
        <v>1779</v>
      </c>
      <c s="6" r="G5" t="n">
        <v>-3963</v>
      </c>
      <c s="6" r="H5" t="n">
        <v>1257</v>
      </c>
      <c s="6" r="I5" t="n">
        <v>2356</v>
      </c>
      <c s="6" r="J5" t="n">
        <v>1584</v>
      </c>
      <c s="5" r="K5" t="n">
        <v>10252</v>
      </c>
      <c s="5" r="L5" t="n">
        <v>1234</v>
      </c>
      <c s="5" r="M5" t="n">
        <v>14371</v>
      </c>
    </row>
    <row spans="1:13" r="6">
      <c s="3" r="A6" t="s">
        <v>49</v>
      </c>
      <c s="5" r="K6" t="n">
        <v>2881</v>
      </c>
      <c s="5" r="L6" t="n">
        <v>4</v>
      </c>
      <c s="5" r="M6" t="n">
        <v>2425</v>
      </c>
    </row>
    <row spans="1:13" r="7">
      <c s="3" r="A7" t="s">
        <v>50</v>
      </c>
      <c s="5" r="K7" t="n">
        <v>7371</v>
      </c>
      <c s="5" r="L7" t="n">
        <v>1230</v>
      </c>
      <c s="5" r="M7" t="n">
        <v>11946</v>
      </c>
    </row>
    <row spans="1:13" r="8">
      <c s="3" r="A8" t="s">
        <v>52</v>
      </c>
      <c s="5" r="C8" t="n">
        <v>1868</v>
      </c>
      <c s="5" r="D8" t="n">
        <v>2192</v>
      </c>
      <c s="5" r="E8" t="n">
        <v>2160</v>
      </c>
      <c s="5" r="F8" t="n">
        <v>1153</v>
      </c>
      <c s="5" r="G8" t="n">
        <v>-2517</v>
      </c>
      <c s="5" r="H8" t="n">
        <v>1019</v>
      </c>
      <c s="5" r="I8" t="n">
        <v>1497</v>
      </c>
      <c s="5" r="J8" t="n">
        <v>1232</v>
      </c>
      <c s="6" r="K8" t="n">
        <v>7373</v>
      </c>
      <c s="6" r="L8" t="n">
        <v>1231</v>
      </c>
      <c s="6" r="M8" t="n">
        <v>11953</v>
      </c>
    </row>
    <row spans="1:13" r="9">
      <c s="3" r="A9" t="s">
        <v>541</v>
      </c>
      <c s="8" r="K9" t="n">
        <v>1.86</v>
      </c>
      <c s="8" r="L9" t="n">
        <v>0.31</v>
      </c>
      <c s="8" r="M9" t="n">
        <v>3.04</v>
      </c>
    </row>
    <row spans="1:13" r="10">
      <c s="3" r="A10" t="s">
        <v>542</v>
      </c>
      <c s="8" r="K10" t="n">
        <v>1.84</v>
      </c>
      <c s="8" r="L10" t="n">
        <v>0.31</v>
      </c>
      <c s="8" r="M10" t="n">
        <v>2.94</v>
      </c>
    </row>
    <row spans="1:13" r="11">
      <c s="3" r="A11" t="s">
        <v>78</v>
      </c>
      <c s="5" r="C11" t="n">
        <v>8319</v>
      </c>
      <c s="5" r="G11" t="n">
        <v>7870</v>
      </c>
      <c s="6" r="K11" t="n">
        <v>8319</v>
      </c>
      <c s="6" r="L11" t="n">
        <v>7870</v>
      </c>
    </row>
    <row spans="1:13" r="12">
      <c s="3" r="A12" t="s">
        <v>543</v>
      </c>
      <c s="5" r="C12" t="n">
        <v>11007</v>
      </c>
      <c s="5" r="G12" t="n">
        <v>13454</v>
      </c>
      <c s="5" r="K12" t="n">
        <v>11007</v>
      </c>
      <c s="5" r="L12" t="n">
        <v>13454</v>
      </c>
    </row>
    <row spans="1:13" r="13">
      <c s="3" r="A13" t="s">
        <v>83</v>
      </c>
      <c s="5" r="C13" t="n">
        <v>7466</v>
      </c>
      <c s="5" r="G13" t="n">
        <v>6052</v>
      </c>
      <c s="5" r="K13" t="n">
        <v>7466</v>
      </c>
      <c s="5" r="L13" t="n">
        <v>6052</v>
      </c>
    </row>
    <row spans="1:13" r="14">
      <c s="3" r="A14" t="s">
        <v>87</v>
      </c>
      <c s="5" r="C14" t="n">
        <v>42546</v>
      </c>
      <c s="5" r="G14" t="n">
        <v>44032</v>
      </c>
      <c s="5" r="K14" t="n">
        <v>42546</v>
      </c>
      <c s="5" r="L14" t="n">
        <v>44032</v>
      </c>
    </row>
    <row spans="1:13" r="15">
      <c s="3" r="A15" t="s">
        <v>544</v>
      </c>
      <c s="5" r="C15" t="n">
        <v>14414</v>
      </c>
      <c s="5" r="G15" t="n">
        <v>9422</v>
      </c>
      <c s="5" r="K15" t="n">
        <v>14414</v>
      </c>
      <c s="5" r="L15" t="n">
        <v>9422</v>
      </c>
    </row>
    <row spans="1:13" r="16">
      <c s="3" r="A16" t="s">
        <v>94</v>
      </c>
      <c s="5" r="C16" t="n">
        <v>-6257</v>
      </c>
      <c s="5" r="G16" t="n">
        <v>-5265</v>
      </c>
      <c s="5" r="K16" t="n">
        <v>-6257</v>
      </c>
      <c s="5" r="L16" t="n">
        <v>-5265</v>
      </c>
    </row>
    <row spans="1:13" r="17">
      <c s="3" r="A17" t="s">
        <v>128</v>
      </c>
      <c s="5" r="K17" t="n">
        <v>511</v>
      </c>
      <c s="5" r="L17" t="n">
        <v>4429</v>
      </c>
      <c s="6" r="M17" t="n">
        <v>-4930</v>
      </c>
    </row>
    <row spans="1:13" r="18">
      <c s="3" r="A18" t="s">
        <v>134</v>
      </c>
      <c s="5" r="K18" t="n">
        <v>2120</v>
      </c>
      <c s="5" r="L18" t="n">
        <v>-94</v>
      </c>
      <c s="5" r="M18" t="n">
        <v>1585</v>
      </c>
    </row>
    <row spans="1:13" r="19">
      <c s="3" r="A19" t="s">
        <v>135</v>
      </c>
      <c s="5" r="K19" t="n">
        <v>-3563</v>
      </c>
      <c s="5" r="L19" t="n">
        <v>-2896</v>
      </c>
      <c s="5" r="M19" t="n">
        <v>-1913</v>
      </c>
    </row>
    <row spans="1:13" r="20">
      <c s="3" r="A20" t="s">
        <v>136</v>
      </c>
      <c s="5" r="K20" t="n">
        <v>-1155</v>
      </c>
      <c s="5" r="L20" t="n">
        <v>-936</v>
      </c>
      <c s="5" r="M20" t="n">
        <v>-437</v>
      </c>
    </row>
    <row spans="1:13" r="21">
      <c s="3" r="A21" t="s">
        <v>137</v>
      </c>
      <c s="5" r="K21" t="n">
        <v>7758</v>
      </c>
      <c s="5" r="L21" t="n">
        <v>5729</v>
      </c>
      <c s="5" r="M21" t="n">
        <v>1232</v>
      </c>
    </row>
    <row spans="1:13" r="22">
      <c s="3" r="A22" t="s">
        <v>138</v>
      </c>
      <c s="5" r="K22" t="n">
        <v>-700</v>
      </c>
      <c s="5" r="L22" t="n">
        <v>-467</v>
      </c>
      <c s="5" r="M22" t="n">
        <v>-706</v>
      </c>
    </row>
    <row spans="1:13" r="23">
      <c s="3" r="A23" t="s">
        <v>545</v>
      </c>
      <c s="5" r="K23" t="n">
        <v>-81</v>
      </c>
      <c s="5" r="M23" t="n">
        <v>-47</v>
      </c>
    </row>
    <row spans="1:13" r="24">
      <c s="3" r="A24" t="s">
        <v>546</v>
      </c>
    </row>
    <row spans="1:13" r="25">
      <c s="7" r="A25" t="s">
        <v>397</v>
      </c>
    </row>
    <row spans="1:13" r="26">
      <c s="3" r="A26" t="s">
        <v>83</v>
      </c>
      <c s="5" r="F26" t="n">
        <v>-301</v>
      </c>
    </row>
    <row spans="1:13" r="27">
      <c s="3" r="A27" t="s">
        <v>87</v>
      </c>
      <c s="5" r="F27" t="n">
        <v>481</v>
      </c>
    </row>
    <row spans="1:13" r="28">
      <c s="3" r="A28" t="s">
        <v>547</v>
      </c>
      <c s="5" r="F28" t="n">
        <v>-782</v>
      </c>
    </row>
    <row spans="1:13" r="29">
      <c s="3" r="A29" t="s">
        <v>545</v>
      </c>
      <c s="5" r="F29" t="n">
        <v>-508</v>
      </c>
    </row>
    <row spans="1:13" r="30">
      <c s="3" r="A30" t="s">
        <v>526</v>
      </c>
    </row>
    <row spans="1:13" r="31">
      <c s="7" r="A31" t="s">
        <v>397</v>
      </c>
    </row>
    <row spans="1:13" r="32">
      <c s="3" r="A32" t="s">
        <v>40</v>
      </c>
      <c s="5" r="L32" t="n">
        <v>123516</v>
      </c>
      <c s="5" r="M32" t="n">
        <v>125195</v>
      </c>
    </row>
    <row spans="1:13" r="33">
      <c s="3" r="A33" t="s">
        <v>41</v>
      </c>
      <c s="5" r="L33" t="n">
        <v>14117</v>
      </c>
      <c s="5" r="M33" t="n">
        <v>13176</v>
      </c>
    </row>
    <row spans="1:13" r="34">
      <c s="3" r="A34" t="s">
        <v>48</v>
      </c>
      <c s="5" r="D34" t="n">
        <v>2859</v>
      </c>
      <c s="5" r="E34" t="n">
        <v>2868</v>
      </c>
      <c s="5" r="F34" t="n">
        <v>1405</v>
      </c>
      <c s="5" r="G34" t="n">
        <v>-56</v>
      </c>
      <c s="5" r="H34" t="n">
        <v>1021</v>
      </c>
      <c s="5" r="I34" t="n">
        <v>2118</v>
      </c>
      <c s="5" r="J34" t="n">
        <v>1259</v>
      </c>
      <c s="5" r="L34" t="n">
        <v>4342</v>
      </c>
      <c s="5" r="M34" t="n">
        <v>7040</v>
      </c>
    </row>
    <row spans="1:13" r="35">
      <c s="3" r="A35" t="s">
        <v>49</v>
      </c>
      <c s="5" r="L35" t="n">
        <v>1156</v>
      </c>
      <c s="5" r="M35" t="n">
        <v>-135</v>
      </c>
    </row>
    <row spans="1:13" r="36">
      <c s="3" r="A36" t="s">
        <v>50</v>
      </c>
      <c s="5" r="L36" t="n">
        <v>3186</v>
      </c>
      <c s="5" r="M36" t="n">
        <v>7175</v>
      </c>
    </row>
    <row spans="1:13" r="37">
      <c s="3" r="A37" t="s">
        <v>52</v>
      </c>
      <c s="6" r="D37" t="n">
        <v>1909</v>
      </c>
      <c s="6" r="E37" t="n">
        <v>1885</v>
      </c>
      <c s="6" r="F37" t="n">
        <v>924</v>
      </c>
      <c s="5" r="G37" t="n">
        <v>52</v>
      </c>
      <c s="6" r="H37" t="n">
        <v>835</v>
      </c>
      <c s="6" r="I37" t="n">
        <v>1311</v>
      </c>
      <c s="6" r="J37" t="n">
        <v>989</v>
      </c>
      <c s="6" r="L37" t="n">
        <v>3187</v>
      </c>
      <c s="6" r="M37" t="n">
        <v>7182</v>
      </c>
    </row>
    <row spans="1:13" r="38">
      <c s="3" r="A38" t="s">
        <v>541</v>
      </c>
      <c s="8" r="L38" t="n">
        <v>0.8100000000000001</v>
      </c>
      <c s="8" r="M38" t="n">
        <v>1.83</v>
      </c>
    </row>
    <row spans="1:13" r="39">
      <c s="3" r="A39" t="s">
        <v>542</v>
      </c>
      <c s="8" r="L39" t="n">
        <v>0.8</v>
      </c>
      <c s="8" r="M39" t="n">
        <v>1.77</v>
      </c>
    </row>
    <row spans="1:13" r="40">
      <c s="3" r="A40" t="s">
        <v>78</v>
      </c>
      <c s="5" r="G40" t="n">
        <v>7866</v>
      </c>
      <c s="6" r="L40" t="n">
        <v>7866</v>
      </c>
    </row>
    <row spans="1:13" r="41">
      <c s="3" r="A41" t="s">
        <v>543</v>
      </c>
      <c s="5" r="G41" t="n">
        <v>13069</v>
      </c>
      <c s="5" r="L41" t="n">
        <v>13069</v>
      </c>
    </row>
    <row spans="1:13" r="42">
      <c s="3" r="A42" t="s">
        <v>83</v>
      </c>
      <c s="5" r="G42" t="n">
        <v>6353</v>
      </c>
      <c s="5" r="L42" t="n">
        <v>6353</v>
      </c>
    </row>
    <row spans="1:13" r="43">
      <c s="3" r="A43" t="s">
        <v>87</v>
      </c>
      <c s="5" r="G43" t="n">
        <v>43577</v>
      </c>
      <c s="5" r="L43" t="n">
        <v>43577</v>
      </c>
    </row>
    <row spans="1:13" r="44">
      <c s="3" r="A44" t="s">
        <v>544</v>
      </c>
      <c s="5" r="G44" t="n">
        <v>24556</v>
      </c>
      <c s="5" r="L44" t="n">
        <v>24556</v>
      </c>
    </row>
    <row spans="1:13" r="45">
      <c s="3" r="A45" t="s">
        <v>94</v>
      </c>
      <c s="5" r="G45" t="n">
        <v>-20032</v>
      </c>
      <c s="5" r="L45" t="n">
        <v>-20032</v>
      </c>
    </row>
    <row spans="1:13" r="46">
      <c s="3" r="A46" t="s">
        <v>128</v>
      </c>
      <c s="5" r="L46" t="n">
        <v>1249</v>
      </c>
      <c s="6" r="M46" t="n">
        <v>2543</v>
      </c>
    </row>
    <row spans="1:13" r="47">
      <c s="3" r="A47" t="s">
        <v>134</v>
      </c>
      <c s="5" r="L47" t="n">
        <v>1063</v>
      </c>
      <c s="5" r="M47" t="n">
        <v>-848</v>
      </c>
    </row>
    <row spans="1:13" r="48">
      <c s="3" r="A48" t="s">
        <v>135</v>
      </c>
      <c s="5" r="L48" t="n">
        <v>-2897</v>
      </c>
      <c s="5" r="M48" t="n">
        <v>-2040</v>
      </c>
    </row>
    <row spans="1:13" r="49">
      <c s="3" r="A49" t="s">
        <v>136</v>
      </c>
      <c s="5" r="L49" t="n">
        <v>-875</v>
      </c>
      <c s="5" r="M49" t="n">
        <v>-572</v>
      </c>
    </row>
    <row spans="1:13" r="50">
      <c s="3" r="A50" t="s">
        <v>137</v>
      </c>
      <c s="5" r="L50" t="n">
        <v>5734</v>
      </c>
      <c s="5" r="M50" t="n">
        <v>1231</v>
      </c>
    </row>
    <row spans="1:13" r="51">
      <c s="3" r="A51" t="s">
        <v>138</v>
      </c>
      <c s="5" r="L51" t="n">
        <v>-465</v>
      </c>
      <c s="5" r="M51" t="n">
        <v>-712</v>
      </c>
    </row>
    <row spans="1:13" r="52">
      <c s="3" r="A52" t="s">
        <v>548</v>
      </c>
    </row>
    <row spans="1:13" r="53">
      <c s="7" r="A53" t="s">
        <v>397</v>
      </c>
    </row>
    <row spans="1:13" r="54">
      <c s="3" r="A54" t="s">
        <v>549</v>
      </c>
      <c s="6" r="B54" t="n">
        <v>-18000</v>
      </c>
    </row>
    <row spans="1:13" r="55">
      <c s="3" r="A55" t="s">
        <v>550</v>
      </c>
      <c s="6" r="B55" t="n">
        <v>18000</v>
      </c>
    </row>
    <row spans="1:13" r="56">
      <c s="3" r="A56" t="s">
        <v>40</v>
      </c>
      <c s="5" r="K56" t="n">
        <v>-581</v>
      </c>
      <c s="5" r="L56" t="n">
        <v>1509</v>
      </c>
      <c s="5" r="M56" t="n">
        <v>-5005</v>
      </c>
    </row>
    <row spans="1:13" r="57">
      <c s="3" r="A57" t="s">
        <v>41</v>
      </c>
      <c s="5" r="K57" t="n">
        <v>-337</v>
      </c>
      <c s="5" r="L57" t="n">
        <v>1599</v>
      </c>
      <c s="5" r="M57" t="n">
        <v>-2326</v>
      </c>
    </row>
    <row spans="1:13" r="58">
      <c s="3" r="A58" t="s">
        <v>48</v>
      </c>
      <c s="5" r="K58" t="n">
        <v>918</v>
      </c>
      <c s="5" r="L58" t="n">
        <v>-3108</v>
      </c>
      <c s="5" r="M58" t="n">
        <v>7331</v>
      </c>
    </row>
    <row spans="1:13" r="59">
      <c s="3" r="A59" t="s">
        <v>49</v>
      </c>
      <c s="5" r="K59" t="n">
        <v>293</v>
      </c>
      <c s="5" r="L59" t="n">
        <v>-1152</v>
      </c>
      <c s="5" r="M59" t="n">
        <v>2560</v>
      </c>
    </row>
    <row spans="1:13" r="60">
      <c s="3" r="A60" t="s">
        <v>50</v>
      </c>
      <c s="5" r="K60" t="n">
        <v>625</v>
      </c>
      <c s="5" r="L60" t="n">
        <v>-1956</v>
      </c>
      <c s="5" r="M60" t="n">
        <v>4771</v>
      </c>
    </row>
    <row spans="1:13" r="61">
      <c s="3" r="A61" t="s">
        <v>52</v>
      </c>
      <c s="6" r="K61" t="n">
        <v>625</v>
      </c>
      <c s="6" r="L61" t="n">
        <v>-1956</v>
      </c>
      <c s="6" r="M61" t="n">
        <v>4771</v>
      </c>
    </row>
    <row spans="1:13" r="62">
      <c s="3" r="A62" t="s">
        <v>541</v>
      </c>
      <c s="8" r="K62" t="n">
        <v>0.16</v>
      </c>
      <c s="8" r="L62" t="n">
        <v>-0.5</v>
      </c>
      <c s="8" r="M62" t="n">
        <v>1.21</v>
      </c>
    </row>
    <row spans="1:13" r="63">
      <c s="3" r="A63" t="s">
        <v>542</v>
      </c>
      <c s="8" r="K63" t="n">
        <v>0.15</v>
      </c>
      <c s="8" r="L63" t="n">
        <v>-0.49</v>
      </c>
      <c s="8" r="M63" t="n">
        <v>1.17</v>
      </c>
    </row>
    <row spans="1:13" r="64">
      <c s="3" r="A64" t="s">
        <v>78</v>
      </c>
      <c s="5" r="C64" t="n">
        <v>-61</v>
      </c>
      <c s="5" r="G64" t="n">
        <v>4</v>
      </c>
      <c s="6" r="K64" t="n">
        <v>-61</v>
      </c>
      <c s="6" r="L64" t="n">
        <v>4</v>
      </c>
    </row>
    <row spans="1:13" r="65">
      <c s="3" r="A65" t="s">
        <v>543</v>
      </c>
      <c s="5" r="C65" t="n">
        <v>79</v>
      </c>
      <c s="5" r="G65" t="n">
        <v>385</v>
      </c>
      <c s="5" r="K65" t="n">
        <v>79</v>
      </c>
      <c s="5" r="L65" t="n">
        <v>385</v>
      </c>
    </row>
    <row spans="1:13" r="66">
      <c s="3" r="A66" t="s">
        <v>83</v>
      </c>
      <c s="5" r="C66" t="n">
        <v>0</v>
      </c>
      <c s="5" r="G66" t="n">
        <v>-301</v>
      </c>
      <c s="5" r="K66" t="n">
        <v>0</v>
      </c>
      <c s="5" r="L66" t="n">
        <v>-301</v>
      </c>
    </row>
    <row spans="1:13" r="67">
      <c s="3" r="A67" t="s">
        <v>87</v>
      </c>
      <c s="5" r="C67" t="n">
        <v>2</v>
      </c>
      <c s="5" r="G67" t="n">
        <v>455</v>
      </c>
      <c s="5" r="K67" t="n">
        <v>2</v>
      </c>
      <c s="5" r="L67" t="n">
        <v>455</v>
      </c>
    </row>
    <row spans="1:13" r="68">
      <c s="3" r="A68" t="s">
        <v>544</v>
      </c>
      <c s="5" r="C68" t="n">
        <v>-14509</v>
      </c>
      <c s="5" r="G68" t="n">
        <v>-15134</v>
      </c>
      <c s="5" r="K68" t="n">
        <v>-14509</v>
      </c>
      <c s="5" r="L68" t="n">
        <v>-15134</v>
      </c>
    </row>
    <row spans="1:13" r="69">
      <c s="3" r="A69" t="s">
        <v>94</v>
      </c>
      <c s="6" r="C69" t="n">
        <v>14525</v>
      </c>
      <c s="6" r="G69" t="n">
        <v>14767</v>
      </c>
      <c s="5" r="K69" t="n">
        <v>14525</v>
      </c>
      <c s="5" r="L69" t="n">
        <v>14767</v>
      </c>
    </row>
    <row spans="1:13" r="70">
      <c s="3" r="A70" t="s">
        <v>128</v>
      </c>
      <c s="5" r="K70" t="n">
        <v>-997</v>
      </c>
      <c s="5" r="L70" t="n">
        <v>3180</v>
      </c>
      <c s="6" r="M70" t="n">
        <v>-7473</v>
      </c>
    </row>
    <row spans="1:13" r="71">
      <c s="3" r="A71" t="s">
        <v>134</v>
      </c>
      <c s="5" r="K71" t="n">
        <v>293</v>
      </c>
      <c s="5" r="L71" t="n">
        <v>-1157</v>
      </c>
      <c s="5" r="M71" t="n">
        <v>2433</v>
      </c>
    </row>
    <row spans="1:13" r="72">
      <c s="3" r="A72" t="s">
        <v>135</v>
      </c>
      <c s="5" r="K72" t="n">
        <v>0</v>
      </c>
      <c s="5" r="L72" t="n">
        <v>1</v>
      </c>
      <c s="5" r="M72" t="n">
        <v>127</v>
      </c>
    </row>
    <row spans="1:13" r="73">
      <c s="3" r="A73" t="s">
        <v>136</v>
      </c>
      <c s="5" r="K73" t="n">
        <v>65</v>
      </c>
      <c s="5" r="L73" t="n">
        <v>-61</v>
      </c>
      <c s="5" r="M73" t="n">
        <v>135</v>
      </c>
    </row>
    <row spans="1:13" r="74">
      <c s="3" r="A74" t="s">
        <v>137</v>
      </c>
      <c s="5" r="K74" t="n">
        <v>14</v>
      </c>
      <c s="5" r="L74" t="n">
        <v>-5</v>
      </c>
      <c s="5" r="M74" t="n">
        <v>1</v>
      </c>
    </row>
    <row spans="1:13" r="75">
      <c s="3" r="A75" t="s">
        <v>138</v>
      </c>
      <c s="6" r="K75" t="n">
        <v>0</v>
      </c>
      <c s="6" r="L75" t="n">
        <v>-2</v>
      </c>
      <c s="6" r="M75" t="n">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33</v>
      </c>
    </row>
    <row spans="1:3" r="2">
      <c s="7" r="A2" t="s">
        <v>552</v>
      </c>
    </row>
    <row spans="1:3" r="3">
      <c s="3" r="A3" t="s">
        <v>553</v>
      </c>
      <c s="6" r="B3" t="n">
        <v>11509</v>
      </c>
      <c s="6" r="C3" t="n">
        <v>14024</v>
      </c>
    </row>
    <row spans="1:3" r="4">
      <c s="7" r="A4" t="s">
        <v>554</v>
      </c>
    </row>
    <row spans="1:3" r="5">
      <c s="3" r="A5" t="s">
        <v>88</v>
      </c>
      <c s="5" r="B5" t="n">
        <v>502</v>
      </c>
      <c s="5" r="C5" t="n">
        <v>570</v>
      </c>
    </row>
    <row spans="1:3" r="6">
      <c s="3" r="A6" t="s">
        <v>58</v>
      </c>
    </row>
    <row spans="1:3" r="7">
      <c s="7" r="A7" t="s">
        <v>552</v>
      </c>
    </row>
    <row spans="1:3" r="8">
      <c s="3" r="A8" t="s">
        <v>555</v>
      </c>
      <c s="5" r="B8" t="n">
        <v>3664</v>
      </c>
      <c s="5" r="C8" t="n">
        <v>2050</v>
      </c>
    </row>
    <row spans="1:3" r="9">
      <c s="3" r="A9" t="s">
        <v>556</v>
      </c>
      <c s="5" r="B9" t="n">
        <v>10687</v>
      </c>
      <c s="5" r="C9" t="n">
        <v>13705</v>
      </c>
    </row>
    <row spans="1:3" r="10">
      <c s="7" r="A10" t="s">
        <v>554</v>
      </c>
    </row>
    <row spans="1:3" r="11">
      <c s="3" r="A11" t="s">
        <v>557</v>
      </c>
      <c s="5" r="B11" t="n">
        <v>13</v>
      </c>
      <c s="5" r="C11" t="n">
        <v>270</v>
      </c>
    </row>
    <row spans="1:3" r="12">
      <c s="3" r="A12" t="s">
        <v>558</v>
      </c>
      <c s="5" r="B12" t="n">
        <v>287</v>
      </c>
      <c s="5" r="C12" t="n">
        <v>367</v>
      </c>
    </row>
    <row spans="1:3" r="13">
      <c s="3" r="A13" t="s">
        <v>59</v>
      </c>
    </row>
    <row spans="1:3" r="14">
      <c s="7" r="A14" t="s">
        <v>554</v>
      </c>
    </row>
    <row spans="1:3" r="15">
      <c s="3" r="A15" t="s">
        <v>88</v>
      </c>
      <c s="5" r="B15" t="n">
        <v>3179</v>
      </c>
      <c s="5" r="C15" t="n">
        <v>1849</v>
      </c>
    </row>
    <row spans="1:3" r="16">
      <c s="3" r="A16" t="s">
        <v>559</v>
      </c>
    </row>
    <row spans="1:3" r="17">
      <c s="7" r="A17" t="s">
        <v>552</v>
      </c>
    </row>
    <row spans="1:3" r="18">
      <c s="3" r="A18" t="s">
        <v>553</v>
      </c>
      <c s="5" r="B18" t="n">
        <v>135</v>
      </c>
      <c s="5" r="C18" t="n">
        <v>185</v>
      </c>
    </row>
    <row spans="1:3" r="19">
      <c s="3" r="A19" t="s">
        <v>101</v>
      </c>
    </row>
    <row spans="1:3" r="20">
      <c s="7" r="A20" t="s">
        <v>552</v>
      </c>
    </row>
    <row spans="1:3" r="21">
      <c s="3" r="A21" t="s">
        <v>553</v>
      </c>
      <c s="5" r="B21" t="n">
        <v>14486</v>
      </c>
      <c s="5" r="C21" t="n">
        <v>15940</v>
      </c>
    </row>
    <row spans="1:3" r="22">
      <c s="7" r="A22" t="s">
        <v>554</v>
      </c>
    </row>
    <row spans="1:3" r="23">
      <c s="3" r="A23" t="s">
        <v>88</v>
      </c>
      <c s="5" r="B23" t="n">
        <v>3479</v>
      </c>
      <c s="5" r="C23" t="n">
        <v>2486</v>
      </c>
    </row>
    <row spans="1:3" r="24">
      <c s="3" r="A24" t="s">
        <v>117</v>
      </c>
    </row>
    <row spans="1:3" r="25">
      <c s="7" r="A25" t="s">
        <v>552</v>
      </c>
    </row>
    <row spans="1:3" r="26">
      <c s="3" r="A26" t="s">
        <v>553</v>
      </c>
      <c s="5" r="B26" t="n">
        <v>-2977</v>
      </c>
      <c s="5" r="C26" t="n">
        <v>-1916</v>
      </c>
    </row>
    <row spans="1:3" r="27">
      <c s="7" r="A27" t="s">
        <v>554</v>
      </c>
    </row>
    <row spans="1:3" r="28">
      <c s="3" r="A28" t="s">
        <v>88</v>
      </c>
      <c s="6" r="B28" t="n">
        <v>-2977</v>
      </c>
      <c s="6" r="C28" t="n">
        <v>-19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33</v>
      </c>
    </row>
    <row spans="1:3" r="2">
      <c s="3" r="A2" t="s">
        <v>58</v>
      </c>
    </row>
    <row spans="1:3" r="3">
      <c s="3" r="A3" t="s">
        <v>561</v>
      </c>
      <c s="10" r="B3" t="n">
        <v>-1.1</v>
      </c>
      <c s="6" r="C3" t="n">
        <v>0</v>
      </c>
    </row>
    <row spans="1:3" r="4">
      <c s="3" r="A4" t="s">
        <v>59</v>
      </c>
    </row>
    <row spans="1:3" r="5">
      <c s="3" r="A5" t="s">
        <v>76</v>
      </c>
      <c s="11" r="B5" t="n">
        <v>5.4</v>
      </c>
      <c s="5" r="C5" t="n">
        <v>5</v>
      </c>
    </row>
    <row spans="1:3" r="6">
      <c s="3" r="A6" t="s">
        <v>562</v>
      </c>
      <c s="11" r="B6" t="n">
        <v>-4.5</v>
      </c>
      <c s="11" r="C6" t="n">
        <v>-3.9</v>
      </c>
    </row>
    <row spans="1:3" r="7">
      <c s="3" r="A7" t="s">
        <v>563</v>
      </c>
      <c s="11" r="B7" t="n">
        <v>0.8</v>
      </c>
      <c s="11" r="C7" t="n">
        <v>0.8</v>
      </c>
    </row>
    <row spans="1:3" r="8">
      <c s="3" r="A8" t="s">
        <v>81</v>
      </c>
      <c s="11" r="B8" t="n">
        <v>0.7</v>
      </c>
      <c s="11" r="C8" t="n">
        <v>0.6</v>
      </c>
    </row>
    <row spans="1:3" r="9">
      <c s="3" r="A9" t="s">
        <v>561</v>
      </c>
      <c s="10" r="B9" t="n">
        <v>1.1</v>
      </c>
      <c s="6" r="C9"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564</v>
      </c>
      <c s="2" r="B1" t="s">
        <v>1</v>
      </c>
    </row>
    <row spans="1:4" r="2">
      <c s="2" r="B2" t="s">
        <v>565</v>
      </c>
      <c s="2" r="C2" t="s">
        <v>566</v>
      </c>
      <c s="2" r="D2" t="s">
        <v>567</v>
      </c>
    </row>
    <row spans="1:4" r="3">
      <c s="7" r="A3" t="s">
        <v>568</v>
      </c>
    </row>
    <row spans="1:4" r="4">
      <c s="3" r="A4" t="s">
        <v>569</v>
      </c>
      <c s="6" r="B4" t="n">
        <v>-524000000</v>
      </c>
      <c s="6" r="C4" t="n">
        <v>-510000000</v>
      </c>
      <c s="6" r="D4" t="n">
        <v>-349000000</v>
      </c>
    </row>
    <row spans="1:4" r="5">
      <c s="7" r="A5" t="s">
        <v>318</v>
      </c>
    </row>
    <row spans="1:4" r="6">
      <c s="3" r="A6" t="s">
        <v>570</v>
      </c>
      <c s="5" r="B6" t="n">
        <v>124000000</v>
      </c>
      <c s="5" r="C6" t="n">
        <v>133000000</v>
      </c>
    </row>
    <row spans="1:4" r="7">
      <c s="3" r="A7" t="s">
        <v>571</v>
      </c>
      <c s="5" r="B7" t="n">
        <v>17000000</v>
      </c>
    </row>
    <row spans="1:4" r="8">
      <c s="3" r="A8" t="s">
        <v>572</v>
      </c>
      <c s="5" r="B8" t="n">
        <v>17000000</v>
      </c>
    </row>
    <row spans="1:4" r="9">
      <c s="3" r="A9" t="s">
        <v>573</v>
      </c>
      <c s="5" r="B9" t="n">
        <v>17000000</v>
      </c>
    </row>
    <row spans="1:4" r="10">
      <c s="3" r="A10" t="s">
        <v>574</v>
      </c>
      <c s="5" r="B10" t="n">
        <v>17000000</v>
      </c>
    </row>
    <row spans="1:4" r="11">
      <c s="3" r="A11" t="s">
        <v>575</v>
      </c>
      <c s="5" r="B11" t="n">
        <v>17000000</v>
      </c>
    </row>
    <row spans="1:4" r="12">
      <c s="3" r="A12" t="s">
        <v>576</v>
      </c>
      <c s="5" r="B12" t="n">
        <v>0</v>
      </c>
    </row>
    <row spans="1:4" r="13">
      <c s="7" r="A13" t="s">
        <v>321</v>
      </c>
    </row>
    <row spans="1:4" r="14">
      <c s="3" r="A14" t="s">
        <v>577</v>
      </c>
      <c s="6" r="B14" t="n">
        <v>0</v>
      </c>
    </row>
    <row spans="1:4" r="15">
      <c s="7" r="A15" t="s">
        <v>324</v>
      </c>
    </row>
    <row spans="1:4" r="16">
      <c s="3" r="A16" t="s">
        <v>578</v>
      </c>
      <c s="3" r="B16" t="s">
        <v>579</v>
      </c>
    </row>
    <row spans="1:4" r="17">
      <c s="7" r="A17" t="s">
        <v>342</v>
      </c>
    </row>
    <row spans="1:4" r="18">
      <c s="3" r="A18" t="s">
        <v>580</v>
      </c>
      <c s="5" r="B18" t="n">
        <v>53000</v>
      </c>
    </row>
    <row spans="1:4" r="19">
      <c s="3" r="A19" t="s">
        <v>581</v>
      </c>
      <c s="3" r="B19" t="s">
        <v>582</v>
      </c>
    </row>
    <row spans="1:4" r="20">
      <c s="3" r="A20" t="s">
        <v>583</v>
      </c>
      <c s="6" r="B20" t="n">
        <v>8500</v>
      </c>
    </row>
    <row spans="1:4" r="21">
      <c s="7" r="A21" t="s">
        <v>345</v>
      </c>
    </row>
    <row spans="1:4" r="22">
      <c s="3" r="A22" t="s">
        <v>584</v>
      </c>
      <c s="5" r="B22" t="n">
        <v>6700000000</v>
      </c>
      <c s="5" r="C22" t="n">
        <v>6700000000</v>
      </c>
      <c s="5" r="D22" t="n">
        <v>6200000000</v>
      </c>
    </row>
    <row spans="1:4" r="23">
      <c s="3" r="A23" t="s">
        <v>585</v>
      </c>
      <c s="5" r="B23" t="n">
        <v>4300000000</v>
      </c>
      <c s="5" r="C23" t="n">
        <v>4300000000</v>
      </c>
      <c s="5" r="D23" t="n">
        <v>4400000000</v>
      </c>
    </row>
    <row spans="1:4" r="24">
      <c s="3" r="A24" t="s">
        <v>59</v>
      </c>
    </row>
    <row spans="1:4" r="25">
      <c s="7" r="A25" t="s">
        <v>327</v>
      </c>
    </row>
    <row spans="1:4" r="26">
      <c s="3" r="A26" t="s">
        <v>586</v>
      </c>
      <c s="5" r="B26" t="n">
        <v>1300000000</v>
      </c>
      <c s="5" r="C26" t="n">
        <v>1400000000</v>
      </c>
      <c s="5" r="D26" t="n">
        <v>1500000000</v>
      </c>
    </row>
    <row spans="1:4" r="27">
      <c s="3" r="A27" t="s">
        <v>587</v>
      </c>
      <c s="5" r="B27" t="n">
        <v>1500000000</v>
      </c>
      <c s="6" r="C27" t="n">
        <v>1300000000</v>
      </c>
      <c s="6" r="D27" t="n">
        <v>946000000</v>
      </c>
    </row>
    <row spans="1:4" r="28">
      <c s="3" r="A28" t="s">
        <v>588</v>
      </c>
    </row>
    <row spans="1:4" r="29">
      <c s="7" r="A29" t="s">
        <v>318</v>
      </c>
    </row>
    <row spans="1:4" r="30">
      <c s="3" r="A30" t="s">
        <v>589</v>
      </c>
      <c s="6" r="B30" t="n">
        <v>17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3"/>
  <sheetViews>
    <sheetView workbookViewId="0">
      <selection activeCell="A1" sqref="A1"/>
    </sheetView>
  </sheetViews>
  <sheetFormatPr baseColWidth="10" defaultRowHeight="15"/>
  <cols>
    <col customWidth="1" max="1" min="1" width="80"/>
    <col customWidth="1" max="2" min="2" width="64"/>
    <col customWidth="1" max="3" min="3" width="14"/>
  </cols>
  <sheetData>
    <row spans="1:3" r="1">
      <c s="1" r="A1" t="s">
        <v>590</v>
      </c>
      <c s="2" r="B1" t="s">
        <v>1</v>
      </c>
    </row>
    <row spans="1:3" r="2">
      <c s="2" r="B2" t="s">
        <v>2</v>
      </c>
      <c s="2" r="C2" t="s">
        <v>33</v>
      </c>
    </row>
    <row spans="1:3" r="3">
      <c s="7" r="A3" t="s">
        <v>591</v>
      </c>
    </row>
    <row spans="1:3" r="4">
      <c s="3" r="A4" t="s">
        <v>592</v>
      </c>
      <c s="3" r="B4" t="s">
        <v>593</v>
      </c>
    </row>
    <row spans="1:3" r="5">
      <c s="3" r="A5" t="s">
        <v>594</v>
      </c>
      <c s="6" r="B5" t="n">
        <v>82</v>
      </c>
      <c s="6" r="C5" t="n">
        <v>0</v>
      </c>
    </row>
    <row spans="1:3" r="6">
      <c s="3" r="A6" t="s">
        <v>595</v>
      </c>
      <c s="5" r="B6" t="n">
        <v>-12</v>
      </c>
    </row>
    <row spans="1:3" r="7">
      <c s="3" r="A7" t="s">
        <v>596</v>
      </c>
      <c s="5" r="B7" t="n">
        <v>1</v>
      </c>
    </row>
    <row spans="1:3" r="8">
      <c s="3" r="A8" t="s">
        <v>597</v>
      </c>
      <c s="6" r="B8" t="n">
        <v>0</v>
      </c>
    </row>
    <row spans="1:3" r="9">
      <c s="3" r="A9" t="s">
        <v>598</v>
      </c>
      <c s="3" r="B9" t="s">
        <v>593</v>
      </c>
    </row>
    <row spans="1:3" r="10">
      <c s="3" r="A10" t="s">
        <v>599</v>
      </c>
      <c s="3" r="B10" t="s">
        <v>600</v>
      </c>
    </row>
    <row spans="1:3" r="11">
      <c s="3" r="A11" t="s">
        <v>601</v>
      </c>
      <c s="3" r="B11" t="s">
        <v>602</v>
      </c>
    </row>
    <row spans="1:3" r="12">
      <c s="3" r="A12" t="s">
        <v>603</v>
      </c>
      <c s="6" r="B12" t="n">
        <v>0</v>
      </c>
    </row>
    <row spans="1:3" r="13">
      <c s="3" r="A13" t="s">
        <v>604</v>
      </c>
    </row>
    <row spans="1:3" r="14">
      <c s="7" r="A14" t="s">
        <v>591</v>
      </c>
    </row>
    <row spans="1:3" r="15">
      <c s="3" r="A15" t="s">
        <v>605</v>
      </c>
      <c s="3" r="B15" t="s">
        <v>579</v>
      </c>
    </row>
    <row spans="1:3" r="16">
      <c s="3" r="A16" t="s">
        <v>588</v>
      </c>
    </row>
    <row spans="1:3" r="17">
      <c s="7" r="A17" t="s">
        <v>591</v>
      </c>
    </row>
    <row spans="1:3" r="18">
      <c s="3" r="A18" t="s">
        <v>605</v>
      </c>
      <c s="3" r="B18" t="s">
        <v>606</v>
      </c>
    </row>
    <row spans="1:3" r="19">
      <c s="3" r="A19" t="s">
        <v>75</v>
      </c>
    </row>
    <row spans="1:3" r="20">
      <c s="7" r="A20" t="s">
        <v>591</v>
      </c>
    </row>
    <row spans="1:3" r="21">
      <c s="3" r="A21" t="s">
        <v>607</v>
      </c>
      <c s="3" r="B21" t="s">
        <v>608</v>
      </c>
    </row>
    <row spans="1:3" r="22">
      <c s="3" r="A22" t="s">
        <v>609</v>
      </c>
    </row>
    <row spans="1:3" r="23">
      <c s="7" r="A23" t="s">
        <v>591</v>
      </c>
    </row>
    <row spans="1:3" r="24">
      <c s="3" r="A24" t="s">
        <v>607</v>
      </c>
      <c s="3" r="B24" t="s">
        <v>610</v>
      </c>
    </row>
    <row spans="1:3" r="25">
      <c s="3" r="A25" t="s">
        <v>58</v>
      </c>
    </row>
    <row spans="1:3" r="26">
      <c s="7" r="A26" t="s">
        <v>611</v>
      </c>
    </row>
    <row spans="1:3" r="27">
      <c s="3" r="A27" t="s">
        <v>612</v>
      </c>
      <c s="6" r="B27" t="n">
        <v>928</v>
      </c>
      <c s="5" r="C27" t="n">
        <v>517</v>
      </c>
    </row>
    <row spans="1:3" r="28">
      <c s="7" r="A28" t="s">
        <v>613</v>
      </c>
    </row>
    <row spans="1:3" r="29">
      <c s="3" r="A29" t="s">
        <v>613</v>
      </c>
      <c s="5" r="B29" t="n">
        <v>630</v>
      </c>
      <c s="5" r="C29" t="n">
        <v>713</v>
      </c>
    </row>
    <row spans="1:3" r="30">
      <c s="3" r="A30" t="s">
        <v>614</v>
      </c>
    </row>
    <row spans="1:3" r="31">
      <c s="7" r="A31" t="s">
        <v>615</v>
      </c>
    </row>
    <row spans="1:3" r="32">
      <c s="3" r="A32" t="s">
        <v>615</v>
      </c>
      <c s="5" r="B32" t="n">
        <v>330</v>
      </c>
      <c s="5" r="C32" t="n">
        <v>206</v>
      </c>
    </row>
    <row spans="1:3" r="33">
      <c s="7" r="A33" t="s">
        <v>65</v>
      </c>
    </row>
    <row spans="1:3" r="34">
      <c s="3" r="A34" t="s">
        <v>65</v>
      </c>
      <c s="5" r="B34" t="n">
        <v>18181</v>
      </c>
      <c s="5" r="C34" t="n">
        <v>17135</v>
      </c>
    </row>
    <row spans="1:3" r="35">
      <c s="7" r="A35" t="s">
        <v>611</v>
      </c>
    </row>
    <row spans="1:3" r="36">
      <c s="3" r="A36" t="s">
        <v>612</v>
      </c>
      <c s="5" r="B36" t="n">
        <v>928</v>
      </c>
      <c s="5" r="C36" t="n">
        <v>517</v>
      </c>
    </row>
    <row spans="1:3" r="37">
      <c s="3" r="A37" t="s">
        <v>616</v>
      </c>
      <c s="5" r="B37" t="n">
        <v>19439</v>
      </c>
      <c s="5" r="C37" t="n">
        <v>17858</v>
      </c>
    </row>
    <row spans="1:3" r="38">
      <c s="7" r="A38" t="s">
        <v>613</v>
      </c>
    </row>
    <row spans="1:3" r="39">
      <c s="3" r="A39" t="s">
        <v>613</v>
      </c>
      <c s="5" r="B39" t="n">
        <v>630</v>
      </c>
      <c s="5" r="C39" t="n">
        <v>713</v>
      </c>
    </row>
    <row spans="1:3" r="40">
      <c s="3" r="A40" t="s">
        <v>617</v>
      </c>
      <c s="5" r="B40" t="n">
        <v>630</v>
      </c>
      <c s="5" r="C40" t="n">
        <v>713</v>
      </c>
    </row>
    <row spans="1:3" r="41">
      <c s="3" r="A41" t="s">
        <v>618</v>
      </c>
    </row>
    <row spans="1:3" r="42">
      <c s="7" r="A42" t="s">
        <v>615</v>
      </c>
    </row>
    <row spans="1:3" r="43">
      <c s="3" r="A43" t="s">
        <v>615</v>
      </c>
      <c s="5" r="B43" t="n">
        <v>137</v>
      </c>
      <c s="5" r="C43" t="n">
        <v>64</v>
      </c>
    </row>
    <row spans="1:3" r="44">
      <c s="7" r="A44" t="s">
        <v>65</v>
      </c>
    </row>
    <row spans="1:3" r="45">
      <c s="3" r="A45" t="s">
        <v>65</v>
      </c>
      <c s="5" r="B45" t="n">
        <v>6863</v>
      </c>
      <c s="5" r="C45" t="n">
        <v>6758</v>
      </c>
    </row>
    <row spans="1:3" r="46">
      <c s="3" r="A46" t="s">
        <v>619</v>
      </c>
    </row>
    <row spans="1:3" r="47">
      <c s="7" r="A47" t="s">
        <v>615</v>
      </c>
    </row>
    <row spans="1:3" r="48">
      <c s="3" r="A48" t="s">
        <v>615</v>
      </c>
      <c s="5" r="B48" t="n">
        <v>173</v>
      </c>
      <c s="5" r="C48" t="n">
        <v>122</v>
      </c>
    </row>
    <row spans="1:3" r="49">
      <c s="7" r="A49" t="s">
        <v>65</v>
      </c>
    </row>
    <row spans="1:3" r="50">
      <c s="3" r="A50" t="s">
        <v>65</v>
      </c>
      <c s="5" r="B50" t="n">
        <v>7451</v>
      </c>
      <c s="5" r="C50" t="n">
        <v>7004</v>
      </c>
    </row>
    <row spans="1:3" r="51">
      <c s="3" r="A51" t="s">
        <v>620</v>
      </c>
    </row>
    <row spans="1:3" r="52">
      <c s="7" r="A52" t="s">
        <v>615</v>
      </c>
    </row>
    <row spans="1:3" r="53">
      <c s="3" r="A53" t="s">
        <v>615</v>
      </c>
      <c s="5" r="B53" t="n">
        <v>20</v>
      </c>
      <c s="5" r="C53" t="n">
        <v>20</v>
      </c>
    </row>
    <row spans="1:3" r="54">
      <c s="3" r="A54" t="s">
        <v>621</v>
      </c>
    </row>
    <row spans="1:3" r="55">
      <c s="7" r="A55" t="s">
        <v>65</v>
      </c>
    </row>
    <row spans="1:3" r="56">
      <c s="3" r="A56" t="s">
        <v>65</v>
      </c>
      <c s="5" r="B56" t="n">
        <v>3279</v>
      </c>
      <c s="5" r="C56" t="n">
        <v>2738</v>
      </c>
    </row>
    <row spans="1:3" r="57">
      <c s="3" r="A57" t="s">
        <v>622</v>
      </c>
    </row>
    <row spans="1:3" r="58">
      <c s="7" r="A58" t="s">
        <v>65</v>
      </c>
    </row>
    <row spans="1:3" r="59">
      <c s="3" r="A59" t="s">
        <v>65</v>
      </c>
      <c s="5" r="B59" t="n">
        <v>240</v>
      </c>
      <c s="5" r="C59" t="n">
        <v>322</v>
      </c>
    </row>
    <row spans="1:3" r="60">
      <c s="3" r="A60" t="s">
        <v>623</v>
      </c>
    </row>
    <row spans="1:3" r="61">
      <c s="7" r="A61" t="s">
        <v>65</v>
      </c>
    </row>
    <row spans="1:3" r="62">
      <c s="3" r="A62" t="s">
        <v>65</v>
      </c>
      <c s="5" r="B62" t="n">
        <v>348</v>
      </c>
      <c s="5" r="C62" t="n">
        <v>313</v>
      </c>
    </row>
    <row spans="1:3" r="63">
      <c s="3" r="A63" t="s">
        <v>624</v>
      </c>
    </row>
    <row spans="1:3" r="64">
      <c s="7" r="A64" t="s">
        <v>625</v>
      </c>
    </row>
    <row spans="1:3" r="65">
      <c s="3" r="A65" t="s">
        <v>626</v>
      </c>
      <c s="5" r="B65" t="n">
        <v>3800</v>
      </c>
      <c s="5" r="C65" t="n">
        <v>3300</v>
      </c>
    </row>
    <row spans="1:3" r="66">
      <c s="3" r="A66" t="s">
        <v>627</v>
      </c>
    </row>
    <row spans="1:3" r="67">
      <c s="7" r="A67" t="s">
        <v>625</v>
      </c>
    </row>
    <row spans="1:3" r="68">
      <c s="3" r="A68" t="s">
        <v>626</v>
      </c>
      <c s="5" r="B68" t="n">
        <v>1300</v>
      </c>
      <c s="5" r="C68" t="n">
        <v>1100</v>
      </c>
    </row>
    <row spans="1:3" r="69">
      <c s="3" r="A69" t="s">
        <v>628</v>
      </c>
    </row>
    <row spans="1:3" r="70">
      <c s="7" r="A70" t="s">
        <v>615</v>
      </c>
    </row>
    <row spans="1:3" r="71">
      <c s="3" r="A71" t="s">
        <v>615</v>
      </c>
      <c s="5" r="B71" t="n">
        <v>115</v>
      </c>
      <c s="5" r="C71" t="n">
        <v>0</v>
      </c>
    </row>
    <row spans="1:3" r="72">
      <c s="7" r="A72" t="s">
        <v>65</v>
      </c>
    </row>
    <row spans="1:3" r="73">
      <c s="3" r="A73" t="s">
        <v>65</v>
      </c>
      <c s="5" r="B73" t="n">
        <v>1863</v>
      </c>
      <c s="5" r="C73" t="n">
        <v>1291</v>
      </c>
    </row>
    <row spans="1:3" r="74">
      <c s="7" r="A74" t="s">
        <v>611</v>
      </c>
    </row>
    <row spans="1:3" r="75">
      <c s="3" r="A75" t="s">
        <v>612</v>
      </c>
      <c s="5" r="B75" t="n">
        <v>0</v>
      </c>
      <c s="5" r="C75" t="n">
        <v>0</v>
      </c>
    </row>
    <row spans="1:3" r="76">
      <c s="3" r="A76" t="s">
        <v>616</v>
      </c>
      <c s="5" r="B76" t="n">
        <v>1978</v>
      </c>
      <c s="5" r="C76" t="n">
        <v>1291</v>
      </c>
    </row>
    <row spans="1:3" r="77">
      <c s="7" r="A77" t="s">
        <v>613</v>
      </c>
    </row>
    <row spans="1:3" r="78">
      <c s="3" r="A78" t="s">
        <v>613</v>
      </c>
      <c s="5" r="B78" t="n">
        <v>0</v>
      </c>
      <c s="5" r="C78" t="n">
        <v>0</v>
      </c>
    </row>
    <row spans="1:3" r="79">
      <c s="3" r="A79" t="s">
        <v>617</v>
      </c>
      <c s="5" r="B79" t="n">
        <v>0</v>
      </c>
      <c s="5" r="C79" t="n">
        <v>0</v>
      </c>
    </row>
    <row spans="1:3" r="80">
      <c s="3" r="A80" t="s">
        <v>629</v>
      </c>
    </row>
    <row spans="1:3" r="81">
      <c s="7" r="A81" t="s">
        <v>615</v>
      </c>
    </row>
    <row spans="1:3" r="82">
      <c s="3" r="A82" t="s">
        <v>615</v>
      </c>
      <c s="5" r="B82" t="n">
        <v>115</v>
      </c>
      <c s="5" r="C82" t="n">
        <v>0</v>
      </c>
    </row>
    <row spans="1:3" r="83">
      <c s="7" r="A83" t="s">
        <v>65</v>
      </c>
    </row>
    <row spans="1:3" r="84">
      <c s="3" r="A84" t="s">
        <v>65</v>
      </c>
      <c s="5" r="B84" t="n">
        <v>1623</v>
      </c>
      <c s="5" r="C84" t="n">
        <v>969</v>
      </c>
    </row>
    <row spans="1:3" r="85">
      <c s="3" r="A85" t="s">
        <v>630</v>
      </c>
    </row>
    <row spans="1:3" r="86">
      <c s="7" r="A86" t="s">
        <v>615</v>
      </c>
    </row>
    <row spans="1:3" r="87">
      <c s="3" r="A87" t="s">
        <v>615</v>
      </c>
      <c s="5" r="B87" t="n">
        <v>0</v>
      </c>
      <c s="5" r="C87" t="n">
        <v>0</v>
      </c>
    </row>
    <row spans="1:3" r="88">
      <c s="7" r="A88" t="s">
        <v>65</v>
      </c>
    </row>
    <row spans="1:3" r="89">
      <c s="3" r="A89" t="s">
        <v>65</v>
      </c>
      <c s="5" r="B89" t="n">
        <v>0</v>
      </c>
      <c s="5" r="C89" t="n">
        <v>0</v>
      </c>
    </row>
    <row spans="1:3" r="90">
      <c s="3" r="A90" t="s">
        <v>631</v>
      </c>
    </row>
    <row spans="1:3" r="91">
      <c s="7" r="A91" t="s">
        <v>615</v>
      </c>
    </row>
    <row spans="1:3" r="92">
      <c s="3" r="A92" t="s">
        <v>615</v>
      </c>
      <c s="5" r="B92" t="n">
        <v>0</v>
      </c>
      <c s="5" r="C92" t="n">
        <v>0</v>
      </c>
    </row>
    <row spans="1:3" r="93">
      <c s="3" r="A93" t="s">
        <v>632</v>
      </c>
    </row>
    <row spans="1:3" r="94">
      <c s="7" r="A94" t="s">
        <v>65</v>
      </c>
    </row>
    <row spans="1:3" r="95">
      <c s="3" r="A95" t="s">
        <v>65</v>
      </c>
      <c s="5" r="B95" t="n">
        <v>0</v>
      </c>
      <c s="5" r="C95" t="n">
        <v>0</v>
      </c>
    </row>
    <row spans="1:3" r="96">
      <c s="3" r="A96" t="s">
        <v>633</v>
      </c>
    </row>
    <row spans="1:3" r="97">
      <c s="7" r="A97" t="s">
        <v>65</v>
      </c>
    </row>
    <row spans="1:3" r="98">
      <c s="3" r="A98" t="s">
        <v>65</v>
      </c>
      <c s="5" r="B98" t="n">
        <v>240</v>
      </c>
      <c s="5" r="C98" t="n">
        <v>322</v>
      </c>
    </row>
    <row spans="1:3" r="99">
      <c s="3" r="A99" t="s">
        <v>634</v>
      </c>
    </row>
    <row spans="1:3" r="100">
      <c s="7" r="A100" t="s">
        <v>65</v>
      </c>
    </row>
    <row spans="1:3" r="101">
      <c s="3" r="A101" t="s">
        <v>65</v>
      </c>
      <c s="5" r="B101" t="n">
        <v>0</v>
      </c>
      <c s="5" r="C101" t="n">
        <v>0</v>
      </c>
    </row>
    <row spans="1:3" r="102">
      <c s="3" r="A102" t="s">
        <v>635</v>
      </c>
    </row>
    <row spans="1:3" r="103">
      <c s="7" r="A103" t="s">
        <v>615</v>
      </c>
    </row>
    <row spans="1:3" r="104">
      <c s="3" r="A104" t="s">
        <v>615</v>
      </c>
      <c s="5" r="B104" t="n">
        <v>215</v>
      </c>
      <c s="5" r="C104" t="n">
        <v>206</v>
      </c>
    </row>
    <row spans="1:3" r="105">
      <c s="7" r="A105" t="s">
        <v>65</v>
      </c>
    </row>
    <row spans="1:3" r="106">
      <c s="3" r="A106" t="s">
        <v>65</v>
      </c>
      <c s="5" r="B106" t="n">
        <v>16318</v>
      </c>
      <c s="5" r="C106" t="n">
        <v>15844</v>
      </c>
    </row>
    <row spans="1:3" r="107">
      <c s="7" r="A107" t="s">
        <v>611</v>
      </c>
    </row>
    <row spans="1:3" r="108">
      <c s="3" r="A108" t="s">
        <v>612</v>
      </c>
      <c s="5" r="B108" t="n">
        <v>928</v>
      </c>
      <c s="5" r="C108" t="n">
        <v>517</v>
      </c>
    </row>
    <row spans="1:3" r="109">
      <c s="3" r="A109" t="s">
        <v>616</v>
      </c>
      <c s="5" r="B109" t="n">
        <v>17461</v>
      </c>
      <c s="5" r="C109" t="n">
        <v>16567</v>
      </c>
    </row>
    <row spans="1:3" r="110">
      <c s="7" r="A110" t="s">
        <v>613</v>
      </c>
    </row>
    <row spans="1:3" r="111">
      <c s="3" r="A111" t="s">
        <v>613</v>
      </c>
      <c s="5" r="B111" t="n">
        <v>628</v>
      </c>
      <c s="5" r="C111" t="n">
        <v>710</v>
      </c>
    </row>
    <row spans="1:3" r="112">
      <c s="3" r="A112" t="s">
        <v>617</v>
      </c>
      <c s="5" r="B112" t="n">
        <v>628</v>
      </c>
      <c s="5" r="C112" t="n">
        <v>710</v>
      </c>
    </row>
    <row spans="1:3" r="113">
      <c s="3" r="A113" t="s">
        <v>636</v>
      </c>
    </row>
    <row spans="1:3" r="114">
      <c s="7" r="A114" t="s">
        <v>615</v>
      </c>
    </row>
    <row spans="1:3" r="115">
      <c s="3" r="A115" t="s">
        <v>615</v>
      </c>
      <c s="5" r="B115" t="n">
        <v>22</v>
      </c>
      <c s="5" r="C115" t="n">
        <v>64</v>
      </c>
    </row>
    <row spans="1:3" r="116">
      <c s="7" r="A116" t="s">
        <v>65</v>
      </c>
    </row>
    <row spans="1:3" r="117">
      <c s="3" r="A117" t="s">
        <v>65</v>
      </c>
      <c s="5" r="B117" t="n">
        <v>5240</v>
      </c>
      <c s="5" r="C117" t="n">
        <v>5789</v>
      </c>
    </row>
    <row spans="1:3" r="118">
      <c s="3" r="A118" t="s">
        <v>637</v>
      </c>
    </row>
    <row spans="1:3" r="119">
      <c s="7" r="A119" t="s">
        <v>615</v>
      </c>
    </row>
    <row spans="1:3" r="120">
      <c s="3" r="A120" t="s">
        <v>615</v>
      </c>
      <c s="5" r="B120" t="n">
        <v>173</v>
      </c>
      <c s="5" r="C120" t="n">
        <v>122</v>
      </c>
    </row>
    <row spans="1:3" r="121">
      <c s="7" r="A121" t="s">
        <v>65</v>
      </c>
    </row>
    <row spans="1:3" r="122">
      <c s="3" r="A122" t="s">
        <v>65</v>
      </c>
      <c s="5" r="B122" t="n">
        <v>7451</v>
      </c>
      <c s="5" r="C122" t="n">
        <v>7004</v>
      </c>
    </row>
    <row spans="1:3" r="123">
      <c s="3" r="A123" t="s">
        <v>638</v>
      </c>
    </row>
    <row spans="1:3" r="124">
      <c s="7" r="A124" t="s">
        <v>615</v>
      </c>
    </row>
    <row spans="1:3" r="125">
      <c s="3" r="A125" t="s">
        <v>615</v>
      </c>
      <c s="5" r="B125" t="n">
        <v>20</v>
      </c>
      <c s="5" r="C125" t="n">
        <v>20</v>
      </c>
    </row>
    <row spans="1:3" r="126">
      <c s="3" r="A126" t="s">
        <v>639</v>
      </c>
    </row>
    <row spans="1:3" r="127">
      <c s="7" r="A127" t="s">
        <v>65</v>
      </c>
    </row>
    <row spans="1:3" r="128">
      <c s="3" r="A128" t="s">
        <v>65</v>
      </c>
      <c s="5" r="B128" t="n">
        <v>3279</v>
      </c>
      <c s="5" r="C128" t="n">
        <v>2738</v>
      </c>
    </row>
    <row spans="1:3" r="129">
      <c s="3" r="A129" t="s">
        <v>640</v>
      </c>
    </row>
    <row spans="1:3" r="130">
      <c s="7" r="A130" t="s">
        <v>65</v>
      </c>
    </row>
    <row spans="1:3" r="131">
      <c s="3" r="A131" t="s">
        <v>65</v>
      </c>
      <c s="5" r="B131" t="n">
        <v>0</v>
      </c>
      <c s="5" r="C131" t="n">
        <v>0</v>
      </c>
    </row>
    <row spans="1:3" r="132">
      <c s="3" r="A132" t="s">
        <v>641</v>
      </c>
    </row>
    <row spans="1:3" r="133">
      <c s="7" r="A133" t="s">
        <v>65</v>
      </c>
    </row>
    <row spans="1:3" r="134">
      <c s="3" r="A134" t="s">
        <v>65</v>
      </c>
      <c s="5" r="B134" t="n">
        <v>348</v>
      </c>
      <c s="5" r="C134" t="n">
        <v>313</v>
      </c>
    </row>
    <row spans="1:3" r="135">
      <c s="3" r="A135" t="s">
        <v>642</v>
      </c>
    </row>
    <row spans="1:3" r="136">
      <c s="7" r="A136" t="s">
        <v>615</v>
      </c>
    </row>
    <row spans="1:3" r="137">
      <c s="3" r="A137" t="s">
        <v>615</v>
      </c>
      <c s="5" r="B137" t="n">
        <v>0</v>
      </c>
      <c s="5" r="C137" t="n">
        <v>0</v>
      </c>
    </row>
    <row spans="1:3" r="138">
      <c s="7" r="A138" t="s">
        <v>65</v>
      </c>
    </row>
    <row spans="1:3" r="139">
      <c s="3" r="A139" t="s">
        <v>65</v>
      </c>
      <c s="5" r="B139" t="n">
        <v>0</v>
      </c>
      <c s="5" r="C139" t="n">
        <v>0</v>
      </c>
    </row>
    <row spans="1:3" r="140">
      <c s="7" r="A140" t="s">
        <v>611</v>
      </c>
    </row>
    <row spans="1:3" r="141">
      <c s="3" r="A141" t="s">
        <v>612</v>
      </c>
      <c s="5" r="B141" t="n">
        <v>0</v>
      </c>
      <c s="5" r="C141" t="n">
        <v>0</v>
      </c>
    </row>
    <row spans="1:3" r="142">
      <c s="3" r="A142" t="s">
        <v>616</v>
      </c>
      <c s="5" r="B142" t="n">
        <v>0</v>
      </c>
      <c s="5" r="C142" t="n">
        <v>0</v>
      </c>
    </row>
    <row spans="1:3" r="143">
      <c s="7" r="A143" t="s">
        <v>613</v>
      </c>
    </row>
    <row spans="1:3" r="144">
      <c s="3" r="A144" t="s">
        <v>613</v>
      </c>
      <c s="5" r="B144" t="n">
        <v>2</v>
      </c>
      <c s="5" r="C144" t="n">
        <v>3</v>
      </c>
    </row>
    <row spans="1:3" r="145">
      <c s="3" r="A145" t="s">
        <v>617</v>
      </c>
      <c s="5" r="B145" t="n">
        <v>2</v>
      </c>
      <c s="5" r="C145" t="n">
        <v>3</v>
      </c>
    </row>
    <row spans="1:3" r="146">
      <c s="3" r="A146" t="s">
        <v>643</v>
      </c>
    </row>
    <row spans="1:3" r="147">
      <c s="7" r="A147" t="s">
        <v>615</v>
      </c>
    </row>
    <row spans="1:3" r="148">
      <c s="3" r="A148" t="s">
        <v>615</v>
      </c>
      <c s="5" r="B148" t="n">
        <v>0</v>
      </c>
      <c s="5" r="C148" t="n">
        <v>0</v>
      </c>
    </row>
    <row spans="1:3" r="149">
      <c s="7" r="A149" t="s">
        <v>65</v>
      </c>
    </row>
    <row spans="1:3" r="150">
      <c s="3" r="A150" t="s">
        <v>65</v>
      </c>
      <c s="5" r="B150" t="n">
        <v>0</v>
      </c>
      <c s="5" r="C150" t="n">
        <v>0</v>
      </c>
    </row>
    <row spans="1:3" r="151">
      <c s="3" r="A151" t="s">
        <v>644</v>
      </c>
    </row>
    <row spans="1:3" r="152">
      <c s="7" r="A152" t="s">
        <v>615</v>
      </c>
    </row>
    <row spans="1:3" r="153">
      <c s="3" r="A153" t="s">
        <v>615</v>
      </c>
      <c s="5" r="B153" t="n">
        <v>0</v>
      </c>
      <c s="5" r="C153" t="n">
        <v>0</v>
      </c>
    </row>
    <row spans="1:3" r="154">
      <c s="7" r="A154" t="s">
        <v>65</v>
      </c>
    </row>
    <row spans="1:3" r="155">
      <c s="3" r="A155" t="s">
        <v>65</v>
      </c>
      <c s="5" r="B155" t="n">
        <v>0</v>
      </c>
      <c s="5" r="C155" t="n">
        <v>0</v>
      </c>
    </row>
    <row spans="1:3" r="156">
      <c s="3" r="A156" t="s">
        <v>645</v>
      </c>
    </row>
    <row spans="1:3" r="157">
      <c s="7" r="A157" t="s">
        <v>615</v>
      </c>
    </row>
    <row spans="1:3" r="158">
      <c s="3" r="A158" t="s">
        <v>615</v>
      </c>
      <c s="5" r="B158" t="n">
        <v>0</v>
      </c>
      <c s="5" r="C158" t="n">
        <v>0</v>
      </c>
    </row>
    <row spans="1:3" r="159">
      <c s="3" r="A159" t="s">
        <v>646</v>
      </c>
    </row>
    <row spans="1:3" r="160">
      <c s="7" r="A160" t="s">
        <v>65</v>
      </c>
    </row>
    <row spans="1:3" r="161">
      <c s="3" r="A161" t="s">
        <v>65</v>
      </c>
      <c s="5" r="B161" t="n">
        <v>0</v>
      </c>
      <c s="5" r="C161" t="n">
        <v>0</v>
      </c>
    </row>
    <row spans="1:3" r="162">
      <c s="3" r="A162" t="s">
        <v>647</v>
      </c>
    </row>
    <row spans="1:3" r="163">
      <c s="7" r="A163" t="s">
        <v>65</v>
      </c>
    </row>
    <row spans="1:3" r="164">
      <c s="3" r="A164" t="s">
        <v>65</v>
      </c>
      <c s="5" r="B164" t="n">
        <v>0</v>
      </c>
      <c s="5" r="C164" t="n">
        <v>0</v>
      </c>
    </row>
    <row spans="1:3" r="165">
      <c s="3" r="A165" t="s">
        <v>648</v>
      </c>
    </row>
    <row spans="1:3" r="166">
      <c s="7" r="A166" t="s">
        <v>65</v>
      </c>
    </row>
    <row spans="1:3" r="167">
      <c s="3" r="A167" t="s">
        <v>65</v>
      </c>
      <c s="5" r="B167" t="n">
        <v>0</v>
      </c>
      <c s="5" r="C167" t="n">
        <v>0</v>
      </c>
    </row>
    <row spans="1:3" r="168">
      <c s="3" r="A168" t="s">
        <v>59</v>
      </c>
    </row>
    <row spans="1:3" r="169">
      <c s="7" r="A169" t="s">
        <v>611</v>
      </c>
    </row>
    <row spans="1:3" r="170">
      <c s="3" r="A170" t="s">
        <v>612</v>
      </c>
      <c s="5" r="B170" t="n">
        <v>924</v>
      </c>
      <c s="5" r="C170" t="n">
        <v>859</v>
      </c>
    </row>
    <row spans="1:3" r="171">
      <c s="7" r="A171" t="s">
        <v>613</v>
      </c>
    </row>
    <row spans="1:3" r="172">
      <c s="3" r="A172" t="s">
        <v>613</v>
      </c>
      <c s="5" r="B172" t="n">
        <v>243</v>
      </c>
      <c s="5" r="C172" t="n">
        <v>167</v>
      </c>
    </row>
    <row spans="1:3" r="173">
      <c s="3" r="A173" t="s">
        <v>649</v>
      </c>
    </row>
    <row spans="1:3" r="174">
      <c s="7" r="A174" t="s">
        <v>615</v>
      </c>
    </row>
    <row spans="1:3" r="175">
      <c s="3" r="A175" t="s">
        <v>615</v>
      </c>
      <c s="5" r="B175" t="n">
        <v>266</v>
      </c>
      <c s="5" r="C175" t="n">
        <v>351</v>
      </c>
    </row>
    <row spans="1:3" r="176">
      <c s="7" r="A176" t="s">
        <v>65</v>
      </c>
    </row>
    <row spans="1:3" r="177">
      <c s="3" r="A177" t="s">
        <v>65</v>
      </c>
      <c s="5" r="B177" t="n">
        <v>2723</v>
      </c>
      <c s="5" r="C177" t="n">
        <v>3258</v>
      </c>
    </row>
    <row spans="1:3" r="178">
      <c s="7" r="A178" t="s">
        <v>611</v>
      </c>
    </row>
    <row spans="1:3" r="179">
      <c s="3" r="A179" t="s">
        <v>612</v>
      </c>
      <c s="5" r="B179" t="n">
        <v>924</v>
      </c>
      <c s="5" r="C179" t="n">
        <v>859</v>
      </c>
    </row>
    <row spans="1:3" r="180">
      <c s="3" r="A180" t="s">
        <v>616</v>
      </c>
      <c s="5" r="B180" t="n">
        <v>3913</v>
      </c>
      <c s="5" r="C180" t="n">
        <v>4468</v>
      </c>
    </row>
    <row spans="1:3" r="181">
      <c s="7" r="A181" t="s">
        <v>613</v>
      </c>
    </row>
    <row spans="1:3" r="182">
      <c s="3" r="A182" t="s">
        <v>613</v>
      </c>
      <c s="5" r="B182" t="n">
        <v>243</v>
      </c>
      <c s="5" r="C182" t="n">
        <v>167</v>
      </c>
    </row>
    <row spans="1:3" r="183">
      <c s="3" r="A183" t="s">
        <v>617</v>
      </c>
      <c s="5" r="B183" t="n">
        <v>243</v>
      </c>
      <c s="5" r="C183" t="n">
        <v>167</v>
      </c>
    </row>
    <row spans="1:3" r="184">
      <c s="3" r="A184" t="s">
        <v>650</v>
      </c>
    </row>
    <row spans="1:3" r="185">
      <c s="7" r="A185" t="s">
        <v>65</v>
      </c>
    </row>
    <row spans="1:3" r="186">
      <c s="3" r="A186" t="s">
        <v>65</v>
      </c>
      <c s="5" r="B186" t="n">
        <v>1467</v>
      </c>
      <c s="5" r="C186" t="n">
        <v>1268</v>
      </c>
    </row>
    <row spans="1:3" r="187">
      <c s="3" r="A187" t="s">
        <v>651</v>
      </c>
    </row>
    <row spans="1:3" r="188">
      <c s="7" r="A188" t="s">
        <v>615</v>
      </c>
    </row>
    <row spans="1:3" r="189">
      <c s="3" r="A189" t="s">
        <v>615</v>
      </c>
      <c s="5" r="B189" t="n">
        <v>266</v>
      </c>
      <c s="5" r="C189" t="n">
        <v>341</v>
      </c>
    </row>
    <row spans="1:3" r="190">
      <c s="7" r="A190" t="s">
        <v>65</v>
      </c>
    </row>
    <row spans="1:3" r="191">
      <c s="3" r="A191" t="s">
        <v>65</v>
      </c>
      <c s="5" r="B191" t="n">
        <v>832</v>
      </c>
      <c s="5" r="C191" t="n">
        <v>405</v>
      </c>
    </row>
    <row spans="1:3" r="192">
      <c s="3" r="A192" t="s">
        <v>652</v>
      </c>
    </row>
    <row spans="1:3" r="193">
      <c s="7" r="A193" t="s">
        <v>615</v>
      </c>
    </row>
    <row spans="1:3" r="194">
      <c s="3" r="A194" t="s">
        <v>615</v>
      </c>
      <c s="5" r="B194" t="n">
        <v>0</v>
      </c>
      <c s="5" r="C194" t="n">
        <v>10</v>
      </c>
    </row>
    <row spans="1:3" r="195">
      <c s="3" r="A195" t="s">
        <v>653</v>
      </c>
    </row>
    <row spans="1:3" r="196">
      <c s="7" r="A196" t="s">
        <v>65</v>
      </c>
    </row>
    <row spans="1:3" r="197">
      <c s="3" r="A197" t="s">
        <v>65</v>
      </c>
      <c s="5" r="B197" t="n">
        <v>384</v>
      </c>
      <c s="5" r="C197" t="n">
        <v>1555</v>
      </c>
    </row>
    <row spans="1:3" r="198">
      <c s="3" r="A198" t="s">
        <v>654</v>
      </c>
    </row>
    <row spans="1:3" r="199">
      <c s="7" r="A199" t="s">
        <v>65</v>
      </c>
    </row>
    <row spans="1:3" r="200">
      <c s="3" r="A200" t="s">
        <v>65</v>
      </c>
      <c s="5" r="B200" t="n">
        <v>40</v>
      </c>
      <c s="5" r="C200" t="n">
        <v>30</v>
      </c>
    </row>
    <row spans="1:3" r="201">
      <c s="3" r="A201" t="s">
        <v>655</v>
      </c>
    </row>
    <row spans="1:3" r="202">
      <c s="7" r="A202" t="s">
        <v>625</v>
      </c>
    </row>
    <row spans="1:3" r="203">
      <c s="3" r="A203" t="s">
        <v>626</v>
      </c>
      <c s="5" r="B203" t="n">
        <v>6300</v>
      </c>
      <c s="5" r="C203" t="n">
        <v>3800</v>
      </c>
    </row>
    <row spans="1:3" r="204">
      <c s="3" r="A204" t="s">
        <v>656</v>
      </c>
    </row>
    <row spans="1:3" r="205">
      <c s="7" r="A205" t="s">
        <v>625</v>
      </c>
    </row>
    <row spans="1:3" r="206">
      <c s="3" r="A206" t="s">
        <v>626</v>
      </c>
      <c s="5" r="B206" t="n">
        <v>2300</v>
      </c>
      <c s="5" r="C206" t="n">
        <v>2000</v>
      </c>
    </row>
    <row spans="1:3" r="207">
      <c s="3" r="A207" t="s">
        <v>657</v>
      </c>
    </row>
    <row spans="1:3" r="208">
      <c s="7" r="A208" t="s">
        <v>615</v>
      </c>
    </row>
    <row spans="1:3" r="209">
      <c s="3" r="A209" t="s">
        <v>615</v>
      </c>
      <c s="5" r="B209" t="n">
        <v>0</v>
      </c>
      <c s="5" r="C209" t="n">
        <v>0</v>
      </c>
    </row>
    <row spans="1:3" r="210">
      <c s="7" r="A210" t="s">
        <v>65</v>
      </c>
    </row>
    <row spans="1:3" r="211">
      <c s="3" r="A211" t="s">
        <v>65</v>
      </c>
      <c s="5" r="B211" t="n">
        <v>298</v>
      </c>
      <c s="5" r="C211" t="n">
        <v>17</v>
      </c>
    </row>
    <row spans="1:3" r="212">
      <c s="7" r="A212" t="s">
        <v>611</v>
      </c>
    </row>
    <row spans="1:3" r="213">
      <c s="3" r="A213" t="s">
        <v>612</v>
      </c>
      <c s="5" r="B213" t="n">
        <v>0</v>
      </c>
      <c s="5" r="C213" t="n">
        <v>0</v>
      </c>
    </row>
    <row spans="1:3" r="214">
      <c s="3" r="A214" t="s">
        <v>616</v>
      </c>
      <c s="5" r="B214" t="n">
        <v>298</v>
      </c>
      <c s="5" r="C214" t="n">
        <v>17</v>
      </c>
    </row>
    <row spans="1:3" r="215">
      <c s="7" r="A215" t="s">
        <v>613</v>
      </c>
    </row>
    <row spans="1:3" r="216">
      <c s="3" r="A216" t="s">
        <v>613</v>
      </c>
      <c s="5" r="B216" t="n">
        <v>0</v>
      </c>
      <c s="5" r="C216" t="n">
        <v>0</v>
      </c>
    </row>
    <row spans="1:3" r="217">
      <c s="3" r="A217" t="s">
        <v>617</v>
      </c>
      <c s="5" r="B217" t="n">
        <v>0</v>
      </c>
      <c s="5" r="C217" t="n">
        <v>0</v>
      </c>
    </row>
    <row spans="1:3" r="218">
      <c s="3" r="A218" t="s">
        <v>658</v>
      </c>
    </row>
    <row spans="1:3" r="219">
      <c s="7" r="A219" t="s">
        <v>65</v>
      </c>
    </row>
    <row spans="1:3" r="220">
      <c s="3" r="A220" t="s">
        <v>65</v>
      </c>
      <c s="5" r="B220" t="n">
        <v>298</v>
      </c>
      <c s="5" r="C220" t="n">
        <v>17</v>
      </c>
    </row>
    <row spans="1:3" r="221">
      <c s="3" r="A221" t="s">
        <v>659</v>
      </c>
    </row>
    <row spans="1:3" r="222">
      <c s="7" r="A222" t="s">
        <v>615</v>
      </c>
    </row>
    <row spans="1:3" r="223">
      <c s="3" r="A223" t="s">
        <v>615</v>
      </c>
      <c s="5" r="B223" t="n">
        <v>0</v>
      </c>
      <c s="5" r="C223" t="n">
        <v>0</v>
      </c>
    </row>
    <row spans="1:3" r="224">
      <c s="7" r="A224" t="s">
        <v>65</v>
      </c>
    </row>
    <row spans="1:3" r="225">
      <c s="3" r="A225" t="s">
        <v>65</v>
      </c>
      <c s="5" r="B225" t="n">
        <v>0</v>
      </c>
      <c s="5" r="C225" t="n">
        <v>0</v>
      </c>
    </row>
    <row spans="1:3" r="226">
      <c s="3" r="A226" t="s">
        <v>660</v>
      </c>
    </row>
    <row spans="1:3" r="227">
      <c s="7" r="A227" t="s">
        <v>615</v>
      </c>
    </row>
    <row spans="1:3" r="228">
      <c s="3" r="A228" t="s">
        <v>615</v>
      </c>
      <c s="5" r="B228" t="n">
        <v>0</v>
      </c>
      <c s="5" r="C228" t="n">
        <v>0</v>
      </c>
    </row>
    <row spans="1:3" r="229">
      <c s="3" r="A229" t="s">
        <v>661</v>
      </c>
    </row>
    <row spans="1:3" r="230">
      <c s="7" r="A230" t="s">
        <v>65</v>
      </c>
    </row>
    <row spans="1:3" r="231">
      <c s="3" r="A231" t="s">
        <v>65</v>
      </c>
      <c s="5" r="B231" t="n">
        <v>0</v>
      </c>
      <c s="5" r="C231" t="n">
        <v>0</v>
      </c>
    </row>
    <row spans="1:3" r="232">
      <c s="3" r="A232" t="s">
        <v>662</v>
      </c>
    </row>
    <row spans="1:3" r="233">
      <c s="7" r="A233" t="s">
        <v>65</v>
      </c>
    </row>
    <row spans="1:3" r="234">
      <c s="3" r="A234" t="s">
        <v>65</v>
      </c>
      <c s="5" r="B234" t="n">
        <v>0</v>
      </c>
      <c s="5" r="C234" t="n">
        <v>0</v>
      </c>
    </row>
    <row spans="1:3" r="235">
      <c s="3" r="A235" t="s">
        <v>663</v>
      </c>
    </row>
    <row spans="1:3" r="236">
      <c s="7" r="A236" t="s">
        <v>615</v>
      </c>
    </row>
    <row spans="1:3" r="237">
      <c s="3" r="A237" t="s">
        <v>615</v>
      </c>
      <c s="5" r="B237" t="n">
        <v>266</v>
      </c>
      <c s="5" r="C237" t="n">
        <v>351</v>
      </c>
    </row>
    <row spans="1:3" r="238">
      <c s="7" r="A238" t="s">
        <v>65</v>
      </c>
    </row>
    <row spans="1:3" r="239">
      <c s="3" r="A239" t="s">
        <v>65</v>
      </c>
      <c s="5" r="B239" t="n">
        <v>2425</v>
      </c>
      <c s="5" r="C239" t="n">
        <v>3241</v>
      </c>
    </row>
    <row spans="1:3" r="240">
      <c s="7" r="A240" t="s">
        <v>611</v>
      </c>
    </row>
    <row spans="1:3" r="241">
      <c s="3" r="A241" t="s">
        <v>612</v>
      </c>
      <c s="5" r="B241" t="n">
        <v>924</v>
      </c>
      <c s="5" r="C241" t="n">
        <v>859</v>
      </c>
    </row>
    <row spans="1:3" r="242">
      <c s="3" r="A242" t="s">
        <v>616</v>
      </c>
      <c s="5" r="B242" t="n">
        <v>3615</v>
      </c>
      <c s="5" r="C242" t="n">
        <v>4451</v>
      </c>
    </row>
    <row spans="1:3" r="243">
      <c s="7" r="A243" t="s">
        <v>613</v>
      </c>
    </row>
    <row spans="1:3" r="244">
      <c s="3" r="A244" t="s">
        <v>613</v>
      </c>
      <c s="5" r="B244" t="n">
        <v>243</v>
      </c>
      <c s="5" r="C244" t="n">
        <v>167</v>
      </c>
    </row>
    <row spans="1:3" r="245">
      <c s="3" r="A245" t="s">
        <v>617</v>
      </c>
      <c s="5" r="B245" t="n">
        <v>243</v>
      </c>
      <c s="5" r="C245" t="n">
        <v>167</v>
      </c>
    </row>
    <row spans="1:3" r="246">
      <c s="3" r="A246" t="s">
        <v>664</v>
      </c>
    </row>
    <row spans="1:3" r="247">
      <c s="7" r="A247" t="s">
        <v>65</v>
      </c>
    </row>
    <row spans="1:3" r="248">
      <c s="3" r="A248" t="s">
        <v>65</v>
      </c>
      <c s="5" r="B248" t="n">
        <v>1169</v>
      </c>
      <c s="5" r="C248" t="n">
        <v>1251</v>
      </c>
    </row>
    <row spans="1:3" r="249">
      <c s="3" r="A249" t="s">
        <v>665</v>
      </c>
    </row>
    <row spans="1:3" r="250">
      <c s="7" r="A250" t="s">
        <v>615</v>
      </c>
    </row>
    <row spans="1:3" r="251">
      <c s="3" r="A251" t="s">
        <v>615</v>
      </c>
      <c s="5" r="B251" t="n">
        <v>266</v>
      </c>
      <c s="5" r="C251" t="n">
        <v>341</v>
      </c>
    </row>
    <row spans="1:3" r="252">
      <c s="7" r="A252" t="s">
        <v>65</v>
      </c>
    </row>
    <row spans="1:3" r="253">
      <c s="3" r="A253" t="s">
        <v>65</v>
      </c>
      <c s="5" r="B253" t="n">
        <v>832</v>
      </c>
      <c s="5" r="C253" t="n">
        <v>405</v>
      </c>
    </row>
    <row spans="1:3" r="254">
      <c s="3" r="A254" t="s">
        <v>666</v>
      </c>
    </row>
    <row spans="1:3" r="255">
      <c s="7" r="A255" t="s">
        <v>615</v>
      </c>
    </row>
    <row spans="1:3" r="256">
      <c s="3" r="A256" t="s">
        <v>615</v>
      </c>
      <c s="5" r="B256" t="n">
        <v>0</v>
      </c>
      <c s="5" r="C256" t="n">
        <v>10</v>
      </c>
    </row>
    <row spans="1:3" r="257">
      <c s="3" r="A257" t="s">
        <v>667</v>
      </c>
    </row>
    <row spans="1:3" r="258">
      <c s="7" r="A258" t="s">
        <v>65</v>
      </c>
    </row>
    <row spans="1:3" r="259">
      <c s="3" r="A259" t="s">
        <v>65</v>
      </c>
      <c s="5" r="B259" t="n">
        <v>384</v>
      </c>
      <c s="5" r="C259" t="n">
        <v>1555</v>
      </c>
    </row>
    <row spans="1:3" r="260">
      <c s="3" r="A260" t="s">
        <v>668</v>
      </c>
    </row>
    <row spans="1:3" r="261">
      <c s="7" r="A261" t="s">
        <v>65</v>
      </c>
    </row>
    <row spans="1:3" r="262">
      <c s="3" r="A262" t="s">
        <v>65</v>
      </c>
      <c s="5" r="B262" t="n">
        <v>40</v>
      </c>
      <c s="5" r="C262" t="n">
        <v>30</v>
      </c>
    </row>
    <row spans="1:3" r="263">
      <c s="3" r="A263" t="s">
        <v>669</v>
      </c>
    </row>
    <row spans="1:3" r="264">
      <c s="7" r="A264" t="s">
        <v>615</v>
      </c>
    </row>
    <row spans="1:3" r="265">
      <c s="3" r="A265" t="s">
        <v>615</v>
      </c>
      <c s="5" r="B265" t="n">
        <v>0</v>
      </c>
      <c s="5" r="C265" t="n">
        <v>0</v>
      </c>
    </row>
    <row spans="1:3" r="266">
      <c s="7" r="A266" t="s">
        <v>65</v>
      </c>
    </row>
    <row spans="1:3" r="267">
      <c s="3" r="A267" t="s">
        <v>65</v>
      </c>
      <c s="5" r="B267" t="n">
        <v>0</v>
      </c>
      <c s="5" r="C267" t="n">
        <v>0</v>
      </c>
    </row>
    <row spans="1:3" r="268">
      <c s="7" r="A268" t="s">
        <v>611</v>
      </c>
    </row>
    <row spans="1:3" r="269">
      <c s="3" r="A269" t="s">
        <v>612</v>
      </c>
      <c s="5" r="B269" t="n">
        <v>0</v>
      </c>
      <c s="5" r="C269" t="n">
        <v>0</v>
      </c>
    </row>
    <row spans="1:3" r="270">
      <c s="3" r="A270" t="s">
        <v>616</v>
      </c>
      <c s="5" r="B270" t="n">
        <v>0</v>
      </c>
      <c s="5" r="C270" t="n">
        <v>0</v>
      </c>
    </row>
    <row spans="1:3" r="271">
      <c s="7" r="A271" t="s">
        <v>613</v>
      </c>
    </row>
    <row spans="1:3" r="272">
      <c s="3" r="A272" t="s">
        <v>613</v>
      </c>
      <c s="5" r="B272" t="n">
        <v>0</v>
      </c>
      <c s="5" r="C272" t="n">
        <v>0</v>
      </c>
    </row>
    <row spans="1:3" r="273">
      <c s="3" r="A273" t="s">
        <v>617</v>
      </c>
      <c s="5" r="B273" t="n">
        <v>0</v>
      </c>
      <c s="5" r="C273" t="n">
        <v>0</v>
      </c>
    </row>
    <row spans="1:3" r="274">
      <c s="3" r="A274" t="s">
        <v>670</v>
      </c>
    </row>
    <row spans="1:3" r="275">
      <c s="7" r="A275" t="s">
        <v>65</v>
      </c>
    </row>
    <row spans="1:3" r="276">
      <c s="3" r="A276" t="s">
        <v>65</v>
      </c>
      <c s="5" r="B276" t="n">
        <v>0</v>
      </c>
      <c s="5" r="C276" t="n">
        <v>0</v>
      </c>
    </row>
    <row spans="1:3" r="277">
      <c s="3" r="A277" t="s">
        <v>671</v>
      </c>
    </row>
    <row spans="1:3" r="278">
      <c s="7" r="A278" t="s">
        <v>615</v>
      </c>
    </row>
    <row spans="1:3" r="279">
      <c s="3" r="A279" t="s">
        <v>615</v>
      </c>
      <c s="5" r="B279" t="n">
        <v>0</v>
      </c>
      <c s="5" r="C279" t="n">
        <v>0</v>
      </c>
    </row>
    <row spans="1:3" r="280">
      <c s="7" r="A280" t="s">
        <v>65</v>
      </c>
    </row>
    <row spans="1:3" r="281">
      <c s="3" r="A281" t="s">
        <v>65</v>
      </c>
      <c s="5" r="B281" t="n">
        <v>0</v>
      </c>
      <c s="5" r="C281" t="n">
        <v>0</v>
      </c>
    </row>
    <row spans="1:3" r="282">
      <c s="3" r="A282" t="s">
        <v>672</v>
      </c>
    </row>
    <row spans="1:3" r="283">
      <c s="7" r="A283" t="s">
        <v>615</v>
      </c>
    </row>
    <row spans="1:3" r="284">
      <c s="3" r="A284" t="s">
        <v>615</v>
      </c>
      <c s="5" r="B284" t="n">
        <v>0</v>
      </c>
      <c s="5" r="C284" t="n">
        <v>0</v>
      </c>
    </row>
    <row spans="1:3" r="285">
      <c s="3" r="A285" t="s">
        <v>673</v>
      </c>
    </row>
    <row spans="1:3" r="286">
      <c s="7" r="A286" t="s">
        <v>65</v>
      </c>
    </row>
    <row spans="1:3" r="287">
      <c s="3" r="A287" t="s">
        <v>65</v>
      </c>
      <c s="5" r="B287" t="n">
        <v>0</v>
      </c>
      <c s="5" r="C287" t="n">
        <v>0</v>
      </c>
    </row>
    <row spans="1:3" r="288">
      <c s="3" r="A288" t="s">
        <v>674</v>
      </c>
    </row>
    <row spans="1:3" r="289">
      <c s="7" r="A289" t="s">
        <v>65</v>
      </c>
    </row>
    <row spans="1:3" r="290">
      <c s="3" r="A290" t="s">
        <v>65</v>
      </c>
      <c s="5" r="B290" t="n">
        <v>0</v>
      </c>
      <c s="6" r="C290" t="n">
        <v>0</v>
      </c>
    </row>
    <row spans="1:3" r="291">
      <c s="3" r="A291" t="s">
        <v>675</v>
      </c>
    </row>
    <row spans="1:3" r="292">
      <c s="7" r="A292" t="s">
        <v>65</v>
      </c>
    </row>
    <row spans="1:3" r="293">
      <c s="3" r="A293" t="s">
        <v>65</v>
      </c>
      <c s="6" r="B293" t="n">
        <v>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6</v>
      </c>
      <c s="2" r="B1" t="s">
        <v>2</v>
      </c>
      <c s="2" r="C1" t="s">
        <v>33</v>
      </c>
      <c s="2" r="D1" t="s">
        <v>34</v>
      </c>
    </row>
    <row spans="1:4" r="2">
      <c s="3" r="A2" t="s">
        <v>677</v>
      </c>
      <c s="3" r="B2" t="s">
        <v>678</v>
      </c>
    </row>
    <row spans="1:4" r="3">
      <c s="7" r="A3" t="s">
        <v>679</v>
      </c>
    </row>
    <row spans="1:4" r="4">
      <c s="3" r="A4" t="s">
        <v>76</v>
      </c>
      <c s="6" r="B4" t="n">
        <v>90691</v>
      </c>
      <c s="6" r="C4" t="n">
        <v>81111</v>
      </c>
    </row>
    <row spans="1:4" r="5">
      <c s="3" r="A5" t="s">
        <v>59</v>
      </c>
    </row>
    <row spans="1:4" r="6">
      <c s="7" r="A6" t="s">
        <v>679</v>
      </c>
    </row>
    <row spans="1:4" r="7">
      <c s="3" r="A7" t="s">
        <v>680</v>
      </c>
      <c s="5" r="B7" t="n">
        <v>98555</v>
      </c>
    </row>
    <row spans="1:4" r="8">
      <c s="3" r="A8" t="s">
        <v>681</v>
      </c>
      <c s="5" r="B8" t="n">
        <v>96436</v>
      </c>
      <c s="5" r="C8" t="n">
        <v>86462</v>
      </c>
    </row>
    <row spans="1:4" r="9">
      <c s="3" r="A9" t="s">
        <v>215</v>
      </c>
      <c s="5" r="B9" t="n">
        <v>-373</v>
      </c>
      <c s="5" r="C9" t="n">
        <v>-321</v>
      </c>
      <c s="6" r="D9" t="n">
        <v>-357</v>
      </c>
    </row>
    <row spans="1:4" r="10">
      <c s="3" r="A10" t="s">
        <v>76</v>
      </c>
      <c s="5" r="B10" t="n">
        <v>96063</v>
      </c>
      <c s="5" r="C10" t="n">
        <v>86141</v>
      </c>
    </row>
    <row spans="1:4" r="11">
      <c s="3" r="A11" t="s">
        <v>682</v>
      </c>
      <c s="5" r="B11" t="n">
        <v>94248</v>
      </c>
      <c s="5" r="C11" t="n">
        <v>84468</v>
      </c>
    </row>
    <row spans="1:4" r="12">
      <c s="3" r="A12" t="s">
        <v>683</v>
      </c>
      <c s="5" r="B12" t="n">
        <v>95420</v>
      </c>
      <c s="5" r="C12" t="n">
        <v>85941</v>
      </c>
    </row>
    <row spans="1:4" r="13">
      <c s="3" r="A13" t="s">
        <v>684</v>
      </c>
      <c s="5" r="B13" t="n">
        <v>1800</v>
      </c>
      <c s="5" r="C13" t="n">
        <v>1700</v>
      </c>
    </row>
    <row spans="1:4" r="14">
      <c s="3" r="A14" t="s">
        <v>685</v>
      </c>
      <c s="5" r="B14" t="n">
        <v>1800</v>
      </c>
      <c s="5" r="C14" t="n">
        <v>1700</v>
      </c>
    </row>
    <row spans="1:4" r="15">
      <c s="3" r="A15" t="s">
        <v>686</v>
      </c>
      <c s="5" r="B15" t="n">
        <v>209</v>
      </c>
      <c s="5" r="C15" t="n">
        <v>191</v>
      </c>
    </row>
    <row spans="1:4" r="16">
      <c s="3" r="A16" t="s">
        <v>687</v>
      </c>
    </row>
    <row spans="1:4" r="17">
      <c s="7" r="A17" t="s">
        <v>679</v>
      </c>
    </row>
    <row spans="1:4" r="18">
      <c s="3" r="A18" t="s">
        <v>681</v>
      </c>
      <c s="5" r="B18" t="n">
        <v>59949</v>
      </c>
      <c s="5" r="C18" t="n">
        <v>54096</v>
      </c>
    </row>
    <row spans="1:4" r="19">
      <c s="3" r="A19" t="s">
        <v>215</v>
      </c>
      <c s="5" r="B19" t="n">
        <v>-357</v>
      </c>
      <c s="5" r="C19" t="n">
        <v>-305</v>
      </c>
      <c s="5" r="D19" t="n">
        <v>-327</v>
      </c>
    </row>
    <row spans="1:4" r="20">
      <c s="3" r="A20" t="s">
        <v>76</v>
      </c>
      <c s="5" r="B20" t="n">
        <v>59592</v>
      </c>
      <c s="5" r="C20" t="n">
        <v>53791</v>
      </c>
    </row>
    <row spans="1:4" r="21">
      <c s="3" r="A21" t="s">
        <v>688</v>
      </c>
      <c s="5" r="B21" t="n">
        <v>27600</v>
      </c>
      <c s="5" r="C21" t="n">
        <v>24400</v>
      </c>
    </row>
    <row spans="1:4" r="22">
      <c s="3" r="A22" t="s">
        <v>689</v>
      </c>
    </row>
    <row spans="1:4" r="23">
      <c s="7" r="A23" t="s">
        <v>679</v>
      </c>
    </row>
    <row spans="1:4" r="24">
      <c s="3" r="A24" t="s">
        <v>680</v>
      </c>
      <c s="5" r="B24" t="n">
        <v>62068</v>
      </c>
      <c s="5" r="C24" t="n">
        <v>55856</v>
      </c>
    </row>
    <row spans="1:4" r="25">
      <c s="3" r="A25" t="s">
        <v>690</v>
      </c>
      <c s="5" r="B25" t="n">
        <v>-2119</v>
      </c>
      <c s="5" r="C25" t="n">
        <v>-1760</v>
      </c>
    </row>
    <row spans="1:4" r="26">
      <c s="3" r="A26" t="s">
        <v>681</v>
      </c>
      <c s="5" r="B26" t="n">
        <v>59949</v>
      </c>
      <c s="5" r="C26" t="n">
        <v>54096</v>
      </c>
    </row>
    <row spans="1:4" r="27">
      <c s="3" r="A27" t="s">
        <v>691</v>
      </c>
    </row>
    <row spans="1:4" r="28">
      <c s="7" r="A28" t="s">
        <v>679</v>
      </c>
    </row>
    <row spans="1:4" r="29">
      <c s="3" r="A29" t="s">
        <v>681</v>
      </c>
      <c s="5" r="B29" t="n">
        <v>36487</v>
      </c>
      <c s="5" r="C29" t="n">
        <v>32366</v>
      </c>
    </row>
    <row spans="1:4" r="30">
      <c s="3" r="A30" t="s">
        <v>215</v>
      </c>
      <c s="5" r="B30" t="n">
        <v>-16</v>
      </c>
      <c s="5" r="C30" t="n">
        <v>-16</v>
      </c>
      <c s="6" r="D30" t="n">
        <v>-30</v>
      </c>
    </row>
    <row spans="1:4" r="31">
      <c s="3" r="A31" t="s">
        <v>76</v>
      </c>
      <c s="5" r="B31" t="n">
        <v>36471</v>
      </c>
      <c s="5" r="C31" t="n">
        <v>32350</v>
      </c>
    </row>
    <row spans="1:4" r="32">
      <c s="3" r="A32" t="s">
        <v>688</v>
      </c>
      <c s="5" r="B32" t="n">
        <v>26100</v>
      </c>
      <c s="5" r="C32" t="n">
        <v>21800</v>
      </c>
    </row>
    <row spans="1:4" r="33">
      <c s="3" r="A33" t="s">
        <v>692</v>
      </c>
    </row>
    <row spans="1:4" r="34">
      <c s="7" r="A34" t="s">
        <v>679</v>
      </c>
    </row>
    <row spans="1:4" r="35">
      <c s="3" r="A35" t="s">
        <v>680</v>
      </c>
      <c s="5" r="B35" t="n">
        <v>35529</v>
      </c>
    </row>
    <row spans="1:4" r="36">
      <c s="3" r="A36" t="s">
        <v>681</v>
      </c>
      <c s="5" r="B36" t="n">
        <v>35529</v>
      </c>
      <c s="5" r="C36" t="n">
        <v>31340</v>
      </c>
    </row>
    <row spans="1:4" r="37">
      <c s="3" r="A37" t="s">
        <v>693</v>
      </c>
    </row>
    <row spans="1:4" r="38">
      <c s="7" r="A38" t="s">
        <v>679</v>
      </c>
    </row>
    <row spans="1:4" r="39">
      <c s="3" r="A39" t="s">
        <v>680</v>
      </c>
      <c s="5" r="B39" t="n">
        <v>958</v>
      </c>
    </row>
    <row spans="1:4" r="40">
      <c s="3" r="A40" t="s">
        <v>681</v>
      </c>
      <c s="5" r="B40" t="n">
        <v>958</v>
      </c>
      <c s="5" r="C40" t="n">
        <v>1026</v>
      </c>
    </row>
    <row spans="1:4" r="41">
      <c s="3" r="A41" t="s">
        <v>101</v>
      </c>
    </row>
    <row spans="1:4" r="42">
      <c s="7" r="A42" t="s">
        <v>679</v>
      </c>
    </row>
    <row spans="1:4" r="43">
      <c s="3" r="A43" t="s">
        <v>76</v>
      </c>
      <c s="6" r="B43" t="n">
        <v>5400</v>
      </c>
      <c s="6" r="C43" t="n">
        <v>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4</v>
      </c>
      <c s="2" r="B1" t="s">
        <v>2</v>
      </c>
      <c s="2" r="C1" t="s">
        <v>33</v>
      </c>
    </row>
    <row spans="1:3" r="2">
      <c s="7" r="A2" t="s">
        <v>695</v>
      </c>
    </row>
    <row spans="1:3" r="3">
      <c s="3" r="A3" t="s">
        <v>696</v>
      </c>
      <c s="6" r="B3" t="n">
        <v>51046</v>
      </c>
    </row>
    <row spans="1:3" r="4">
      <c s="3" r="A4" t="s">
        <v>697</v>
      </c>
      <c s="5" r="B4" t="n">
        <v>17579</v>
      </c>
    </row>
    <row spans="1:3" r="5">
      <c s="3" r="A5" t="s">
        <v>698</v>
      </c>
      <c s="5" r="B5" t="n">
        <v>13108</v>
      </c>
    </row>
    <row spans="1:3" r="6">
      <c s="3" r="A6" t="s">
        <v>699</v>
      </c>
      <c s="5" r="B6" t="n">
        <v>16822</v>
      </c>
    </row>
    <row spans="1:3" r="7">
      <c s="3" r="A7" t="s">
        <v>700</v>
      </c>
      <c s="5" r="B7" t="n">
        <v>98555</v>
      </c>
    </row>
    <row spans="1:3" r="8">
      <c s="3" r="A8" t="s">
        <v>701</v>
      </c>
    </row>
    <row spans="1:3" r="9">
      <c s="7" r="A9" t="s">
        <v>695</v>
      </c>
    </row>
    <row spans="1:3" r="10">
      <c s="3" r="A10" t="s">
        <v>696</v>
      </c>
      <c s="5" r="B10" t="n">
        <v>17627</v>
      </c>
    </row>
    <row spans="1:3" r="11">
      <c s="3" r="A11" t="s">
        <v>697</v>
      </c>
      <c s="5" r="B11" t="n">
        <v>15811</v>
      </c>
    </row>
    <row spans="1:3" r="12">
      <c s="3" r="A12" t="s">
        <v>698</v>
      </c>
      <c s="5" r="B12" t="n">
        <v>12847</v>
      </c>
    </row>
    <row spans="1:3" r="13">
      <c s="3" r="A13" t="s">
        <v>699</v>
      </c>
      <c s="5" r="B13" t="n">
        <v>15783</v>
      </c>
    </row>
    <row spans="1:3" r="14">
      <c s="3" r="A14" t="s">
        <v>700</v>
      </c>
      <c s="5" r="B14" t="n">
        <v>62068</v>
      </c>
      <c s="6" r="C14" t="n">
        <v>55856</v>
      </c>
    </row>
    <row spans="1:3" r="15">
      <c s="7" r="A15" t="s">
        <v>702</v>
      </c>
    </row>
    <row spans="1:3" r="16">
      <c s="3" r="A16" t="s">
        <v>703</v>
      </c>
      <c s="5" r="B16" t="n">
        <v>162</v>
      </c>
    </row>
    <row spans="1:3" r="17">
      <c s="3" r="A17" t="s">
        <v>704</v>
      </c>
    </row>
    <row spans="1:3" r="18">
      <c s="7" r="A18" t="s">
        <v>695</v>
      </c>
    </row>
    <row spans="1:3" r="19">
      <c s="3" r="A19" t="s">
        <v>696</v>
      </c>
      <c s="5" r="B19" t="n">
        <v>32461</v>
      </c>
    </row>
    <row spans="1:3" r="20">
      <c s="3" r="A20" t="s">
        <v>697</v>
      </c>
      <c s="5" r="B20" t="n">
        <v>1768</v>
      </c>
    </row>
    <row spans="1:3" r="21">
      <c s="3" r="A21" t="s">
        <v>698</v>
      </c>
      <c s="5" r="B21" t="n">
        <v>261</v>
      </c>
    </row>
    <row spans="1:3" r="22">
      <c s="3" r="A22" t="s">
        <v>699</v>
      </c>
      <c s="5" r="B22" t="n">
        <v>1039</v>
      </c>
    </row>
    <row spans="1:3" r="23">
      <c s="3" r="A23" t="s">
        <v>700</v>
      </c>
      <c s="5" r="B23" t="n">
        <v>35529</v>
      </c>
    </row>
    <row spans="1:3" r="24">
      <c s="3" r="A24" t="s">
        <v>705</v>
      </c>
    </row>
    <row spans="1:3" r="25">
      <c s="7" r="A25" t="s">
        <v>695</v>
      </c>
    </row>
    <row spans="1:3" r="26">
      <c s="3" r="A26" t="s">
        <v>696</v>
      </c>
      <c s="5" r="B26" t="n">
        <v>958</v>
      </c>
    </row>
    <row spans="1:3" r="27">
      <c s="3" r="A27" t="s">
        <v>697</v>
      </c>
      <c s="5" r="B27" t="n">
        <v>0</v>
      </c>
    </row>
    <row spans="1:3" r="28">
      <c s="3" r="A28" t="s">
        <v>698</v>
      </c>
      <c s="5" r="B28" t="n">
        <v>0</v>
      </c>
    </row>
    <row spans="1:3" r="29">
      <c s="3" r="A29" t="s">
        <v>699</v>
      </c>
      <c s="5" r="B29" t="n">
        <v>0</v>
      </c>
    </row>
    <row spans="1:3" r="30">
      <c s="3" r="A30" t="s">
        <v>700</v>
      </c>
      <c s="6" r="B30" t="n">
        <v>9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706</v>
      </c>
      <c s="2" r="B1" t="s">
        <v>1</v>
      </c>
    </row>
    <row spans="1:3" r="2">
      <c s="2" r="B2" t="s">
        <v>2</v>
      </c>
      <c s="2" r="C2" t="s">
        <v>33</v>
      </c>
    </row>
    <row spans="1:3" r="3">
      <c s="7" r="A3" t="s">
        <v>411</v>
      </c>
    </row>
    <row spans="1:3" r="4">
      <c s="3" r="A4" t="s">
        <v>707</v>
      </c>
      <c s="3" r="B4" t="s">
        <v>708</v>
      </c>
    </row>
    <row spans="1:3" r="5">
      <c s="3" r="A5" t="s">
        <v>681</v>
      </c>
      <c s="6" r="B5" t="n">
        <v>96436</v>
      </c>
      <c s="6" r="C5" t="n">
        <v>86462</v>
      </c>
    </row>
    <row spans="1:3" r="6">
      <c s="3" r="A6" t="s">
        <v>604</v>
      </c>
    </row>
    <row spans="1:3" r="7">
      <c s="7" r="A7" t="s">
        <v>411</v>
      </c>
    </row>
    <row spans="1:3" r="8">
      <c s="3" r="A8" t="s">
        <v>709</v>
      </c>
      <c s="3" r="B8" t="s">
        <v>710</v>
      </c>
    </row>
    <row spans="1:3" r="9">
      <c s="3" r="A9" t="s">
        <v>711</v>
      </c>
    </row>
    <row spans="1:3" r="10">
      <c s="7" r="A10" t="s">
        <v>411</v>
      </c>
    </row>
    <row spans="1:3" r="11">
      <c s="3" r="A11" t="s">
        <v>712</v>
      </c>
      <c s="6" r="B11" t="n">
        <v>16</v>
      </c>
      <c s="5" r="C11" t="n">
        <v>17</v>
      </c>
    </row>
    <row spans="1:3" r="12">
      <c s="3" r="A12" t="s">
        <v>713</v>
      </c>
      <c s="5" r="B12" t="n">
        <v>881</v>
      </c>
      <c s="5" r="C12" t="n">
        <v>896</v>
      </c>
    </row>
    <row spans="1:3" r="13">
      <c s="3" r="A13" t="s">
        <v>714</v>
      </c>
      <c s="5" r="B13" t="n">
        <v>59068</v>
      </c>
      <c s="5" r="C13" t="n">
        <v>53200</v>
      </c>
    </row>
    <row spans="1:3" r="14">
      <c s="3" r="A14" t="s">
        <v>681</v>
      </c>
      <c s="5" r="B14" t="n">
        <v>59949</v>
      </c>
      <c s="5" r="C14" t="n">
        <v>54096</v>
      </c>
    </row>
    <row spans="1:3" r="15">
      <c s="3" r="A15" t="s">
        <v>715</v>
      </c>
    </row>
    <row spans="1:3" r="16">
      <c s="7" r="A16" t="s">
        <v>411</v>
      </c>
    </row>
    <row spans="1:3" r="17">
      <c s="3" r="A17" t="s">
        <v>713</v>
      </c>
      <c s="5" r="B17" t="n">
        <v>708</v>
      </c>
      <c s="5" r="C17" t="n">
        <v>718</v>
      </c>
    </row>
    <row spans="1:3" r="18">
      <c s="3" r="A18" t="s">
        <v>716</v>
      </c>
    </row>
    <row spans="1:3" r="19">
      <c s="7" r="A19" t="s">
        <v>411</v>
      </c>
    </row>
    <row spans="1:3" r="20">
      <c s="3" r="A20" t="s">
        <v>713</v>
      </c>
      <c s="5" r="B20" t="n">
        <v>108</v>
      </c>
      <c s="5" r="C20" t="n">
        <v>97</v>
      </c>
    </row>
    <row spans="1:3" r="21">
      <c s="3" r="A21" t="s">
        <v>717</v>
      </c>
    </row>
    <row spans="1:3" r="22">
      <c s="7" r="A22" t="s">
        <v>411</v>
      </c>
    </row>
    <row spans="1:3" r="23">
      <c s="3" r="A23" t="s">
        <v>713</v>
      </c>
      <c s="5" r="B23" t="n">
        <v>27</v>
      </c>
      <c s="5" r="C23" t="n">
        <v>29</v>
      </c>
    </row>
    <row spans="1:3" r="24">
      <c s="3" r="A24" t="s">
        <v>718</v>
      </c>
    </row>
    <row spans="1:3" r="25">
      <c s="7" r="A25" t="s">
        <v>411</v>
      </c>
    </row>
    <row spans="1:3" r="26">
      <c s="3" r="A26" t="s">
        <v>713</v>
      </c>
      <c s="5" r="B26" t="n">
        <v>38</v>
      </c>
      <c s="5" r="C26" t="n">
        <v>52</v>
      </c>
    </row>
    <row spans="1:3" r="27">
      <c s="3" r="A27" t="s">
        <v>418</v>
      </c>
    </row>
    <row spans="1:3" r="28">
      <c s="7" r="A28" t="s">
        <v>411</v>
      </c>
    </row>
    <row spans="1:3" r="29">
      <c s="3" r="A29" t="s">
        <v>712</v>
      </c>
      <c s="5" r="B29" t="n">
        <v>1</v>
      </c>
      <c s="5" r="C29" t="n">
        <v>3</v>
      </c>
    </row>
    <row spans="1:3" r="30">
      <c s="3" r="A30" t="s">
        <v>713</v>
      </c>
      <c s="5" r="B30" t="n">
        <v>117</v>
      </c>
      <c s="5" r="C30" t="n">
        <v>117</v>
      </c>
    </row>
    <row spans="1:3" r="31">
      <c s="3" r="A31" t="s">
        <v>714</v>
      </c>
      <c s="5" r="B31" t="n">
        <v>36370</v>
      </c>
      <c s="5" r="C31" t="n">
        <v>32249</v>
      </c>
    </row>
    <row spans="1:3" r="32">
      <c s="3" r="A32" t="s">
        <v>681</v>
      </c>
      <c s="6" r="B32" t="n">
        <v>36487</v>
      </c>
      <c s="6" r="C32" t="n">
        <v>323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5"/>
    <col customWidth="1" max="2" min="2" width="10"/>
    <col customWidth="1" max="3" min="3" width="16"/>
    <col customWidth="1" max="4" min="4" width="23"/>
    <col customWidth="1" max="5" min="5" width="49"/>
    <col customWidth="1" max="6" min="6" width="49"/>
    <col customWidth="1" max="7" min="7" width="55"/>
    <col customWidth="1" max="8" min="8" width="24"/>
    <col customWidth="1" max="9" min="9" width="68"/>
  </cols>
  <sheetData>
    <row spans="1:9" r="1">
      <c s="1" r="A1" t="s">
        <v>166</v>
      </c>
      <c s="2" r="B1" t="s">
        <v>167</v>
      </c>
      <c s="2" r="C1" t="s">
        <v>72</v>
      </c>
      <c s="2" r="D1" t="s">
        <v>168</v>
      </c>
      <c s="2" r="E1" t="s">
        <v>169</v>
      </c>
      <c s="2" r="F1" t="s">
        <v>170</v>
      </c>
      <c s="2" r="G1" t="s">
        <v>171</v>
      </c>
      <c s="2" r="H1" t="s">
        <v>172</v>
      </c>
      <c s="2" r="I1" t="s">
        <v>173</v>
      </c>
    </row>
    <row spans="1:9" r="2">
      <c s="3" r="A2" t="s">
        <v>174</v>
      </c>
      <c s="6" r="B2" t="n">
        <v>15882</v>
      </c>
      <c s="6" r="D2" t="n">
        <v>40</v>
      </c>
      <c s="6" r="E2" t="n">
        <v>20976</v>
      </c>
      <c s="6" r="F2" t="n">
        <v>-171</v>
      </c>
      <c s="6" r="G2" t="n">
        <v>-4671</v>
      </c>
      <c s="6" r="H2" t="n">
        <v>-292</v>
      </c>
    </row>
    <row spans="1:9" r="3">
      <c s="3" r="A3" t="s">
        <v>175</v>
      </c>
      <c s="5" r="B3" t="n">
        <v>42</v>
      </c>
    </row>
    <row spans="1:9" r="4">
      <c s="3" r="A4" t="s">
        <v>176</v>
      </c>
      <c s="5" r="B4" t="n">
        <v>15924</v>
      </c>
    </row>
    <row spans="1:9" r="5">
      <c s="7" r="A5" t="s">
        <v>177</v>
      </c>
    </row>
    <row spans="1:9" r="6">
      <c s="3" r="A6" t="s">
        <v>52</v>
      </c>
      <c s="5" r="B6" t="n">
        <v>11953</v>
      </c>
      <c s="5" r="D6" t="n">
        <v>0</v>
      </c>
      <c s="5" r="E6" t="n">
        <v>0</v>
      </c>
      <c s="5" r="F6" t="n">
        <v>11953</v>
      </c>
      <c s="5" r="G6" t="n">
        <v>0</v>
      </c>
      <c s="5" r="H6" t="n">
        <v>0</v>
      </c>
    </row>
    <row spans="1:9" r="7">
      <c s="3" r="A7" t="s">
        <v>178</v>
      </c>
      <c s="5" r="B7" t="n">
        <v>-7</v>
      </c>
    </row>
    <row spans="1:9" r="8">
      <c s="3" r="A8" t="s">
        <v>50</v>
      </c>
      <c s="5" r="B8" t="n">
        <v>11946</v>
      </c>
    </row>
    <row spans="1:9" r="9">
      <c s="3" r="A9" t="s">
        <v>179</v>
      </c>
      <c s="5" r="B9" t="n">
        <v>-353</v>
      </c>
      <c s="6" r="C9" t="n">
        <v>-353</v>
      </c>
      <c s="5" r="D9" t="n">
        <v>0</v>
      </c>
      <c s="5" r="E9" t="n">
        <v>0</v>
      </c>
      <c s="5" r="F9" t="n">
        <v>0</v>
      </c>
      <c s="5" r="G9" t="n">
        <v>-353</v>
      </c>
      <c s="5" r="H9" t="n">
        <v>0</v>
      </c>
      <c s="6" r="I9" t="n">
        <v>0</v>
      </c>
    </row>
    <row spans="1:9" r="10">
      <c s="3" r="A10" t="s">
        <v>180</v>
      </c>
      <c s="5" r="B10" t="n">
        <v>446</v>
      </c>
      <c s="5" r="C10" t="n">
        <v>446</v>
      </c>
      <c s="5" r="D10" t="n">
        <v>0</v>
      </c>
      <c s="5" r="E10" t="n">
        <v>446</v>
      </c>
      <c s="5" r="F10" t="n">
        <v>0</v>
      </c>
      <c s="5" r="G10" t="n">
        <v>0</v>
      </c>
      <c s="5" r="H10" t="n">
        <v>0</v>
      </c>
      <c s="5" r="I10" t="n">
        <v>0</v>
      </c>
    </row>
    <row spans="1:9" r="11">
      <c s="3" r="A11" t="s">
        <v>181</v>
      </c>
      <c s="5" r="B11" t="n">
        <v>-216</v>
      </c>
      <c s="5" r="C11" t="n">
        <v>-214</v>
      </c>
      <c s="5" r="D11" t="n">
        <v>0</v>
      </c>
      <c s="5" r="E11" t="n">
        <v>0</v>
      </c>
      <c s="5" r="F11" t="n">
        <v>0</v>
      </c>
      <c s="5" r="G11" t="n">
        <v>0</v>
      </c>
      <c s="5" r="H11" t="n">
        <v>-214</v>
      </c>
      <c s="5" r="I11" t="n">
        <v>-2</v>
      </c>
    </row>
    <row spans="1:9" r="12">
      <c s="3" r="A12" t="s">
        <v>57</v>
      </c>
      <c s="5" r="B12" t="n">
        <v>-1574</v>
      </c>
      <c s="5" r="C12" t="n">
        <v>-1574</v>
      </c>
      <c s="5" r="D12" t="n">
        <v>0</v>
      </c>
      <c s="5" r="E12" t="n">
        <v>0</v>
      </c>
      <c s="5" r="F12" t="n">
        <v>-1574</v>
      </c>
      <c s="5" r="G12" t="n">
        <v>0</v>
      </c>
      <c s="5" r="H12" t="n">
        <v>0</v>
      </c>
      <c s="5" r="I12" t="n">
        <v>0</v>
      </c>
    </row>
    <row spans="1:9" r="13">
      <c s="3" r="A13" t="s">
        <v>182</v>
      </c>
      <c s="5" r="B13" t="n">
        <v>26140</v>
      </c>
      <c s="5" r="D13" t="n">
        <v>40</v>
      </c>
      <c s="5" r="E13" t="n">
        <v>21422</v>
      </c>
      <c s="5" r="F13" t="n">
        <v>10208</v>
      </c>
      <c s="5" r="G13" t="n">
        <v>-5024</v>
      </c>
      <c s="5" r="H13" t="n">
        <v>-506</v>
      </c>
    </row>
    <row spans="1:9" r="14">
      <c s="3" r="A14" t="s">
        <v>183</v>
      </c>
      <c s="5" r="B14" t="n">
        <v>33</v>
      </c>
    </row>
    <row spans="1:9" r="15">
      <c s="3" r="A15" t="s">
        <v>184</v>
      </c>
      <c s="5" r="B15" t="n">
        <v>26173</v>
      </c>
    </row>
    <row spans="1:9" r="16">
      <c s="7" r="A16" t="s">
        <v>177</v>
      </c>
    </row>
    <row spans="1:9" r="17">
      <c s="3" r="A17" t="s">
        <v>52</v>
      </c>
      <c s="5" r="B17" t="n">
        <v>1231</v>
      </c>
      <c s="5" r="D17" t="n">
        <v>0</v>
      </c>
      <c s="5" r="E17" t="n">
        <v>0</v>
      </c>
      <c s="5" r="F17" t="n">
        <v>1231</v>
      </c>
      <c s="5" r="G17" t="n">
        <v>0</v>
      </c>
      <c s="5" r="H17" t="n">
        <v>0</v>
      </c>
    </row>
    <row spans="1:9" r="18">
      <c s="3" r="A18" t="s">
        <v>178</v>
      </c>
      <c s="5" r="B18" t="n">
        <v>-1</v>
      </c>
    </row>
    <row spans="1:9" r="19">
      <c s="3" r="A19" t="s">
        <v>50</v>
      </c>
      <c s="5" r="B19" t="n">
        <v>1230</v>
      </c>
    </row>
    <row spans="1:9" r="20">
      <c s="3" r="A20" t="s">
        <v>179</v>
      </c>
      <c s="5" r="B20" t="n">
        <v>-240</v>
      </c>
      <c s="5" r="C20" t="n">
        <v>-241</v>
      </c>
      <c s="5" r="D20" t="n">
        <v>0</v>
      </c>
      <c s="5" r="E20" t="n">
        <v>0</v>
      </c>
      <c s="5" r="F20" t="n">
        <v>0</v>
      </c>
      <c s="5" r="G20" t="n">
        <v>-241</v>
      </c>
      <c s="5" r="H20" t="n">
        <v>0</v>
      </c>
      <c s="5" r="I20" t="n">
        <v>1</v>
      </c>
    </row>
    <row spans="1:9" r="21">
      <c s="3" r="A21" t="s">
        <v>180</v>
      </c>
      <c s="5" r="B21" t="n">
        <v>314</v>
      </c>
      <c s="5" r="C21" t="n">
        <v>314</v>
      </c>
      <c s="5" r="D21" t="n">
        <v>0</v>
      </c>
      <c s="5" r="E21" t="n">
        <v>314</v>
      </c>
      <c s="5" r="F21" t="n">
        <v>0</v>
      </c>
      <c s="5" r="G21" t="n">
        <v>0</v>
      </c>
      <c s="5" r="H21" t="n">
        <v>0</v>
      </c>
      <c s="5" r="I21" t="n">
        <v>0</v>
      </c>
    </row>
    <row spans="1:9" r="22">
      <c s="3" r="A22" t="s">
        <v>181</v>
      </c>
      <c s="5" r="B22" t="n">
        <v>-1058</v>
      </c>
      <c s="5" r="C22" t="n">
        <v>-1054</v>
      </c>
      <c s="5" r="D22" t="n">
        <v>0</v>
      </c>
      <c s="5" r="E22" t="n">
        <v>-647</v>
      </c>
      <c s="5" r="F22" t="n">
        <v>-65</v>
      </c>
      <c s="5" r="G22" t="n">
        <v>0</v>
      </c>
      <c s="5" r="H22" t="n">
        <v>-342</v>
      </c>
      <c s="5" r="I22" t="n">
        <v>-4</v>
      </c>
    </row>
    <row spans="1:9" r="23">
      <c s="3" r="A23" t="s">
        <v>57</v>
      </c>
      <c s="5" r="B23" t="n">
        <v>-1954</v>
      </c>
      <c s="5" r="C23" t="n">
        <v>-1952</v>
      </c>
      <c s="5" r="D23" t="n">
        <v>0</v>
      </c>
      <c s="5" r="E23" t="n">
        <v>0</v>
      </c>
      <c s="5" r="F23" t="n">
        <v>-1952</v>
      </c>
      <c s="5" r="G23" t="n">
        <v>0</v>
      </c>
      <c s="5" r="H23" t="n">
        <v>0</v>
      </c>
      <c s="5" r="I23" t="n">
        <v>-2</v>
      </c>
    </row>
    <row spans="1:9" r="24">
      <c s="3" r="A24" t="s">
        <v>185</v>
      </c>
      <c s="5" r="B24" t="n">
        <v>24438</v>
      </c>
      <c s="5" r="D24" t="n">
        <v>40</v>
      </c>
      <c s="5" r="E24" t="n">
        <v>21089</v>
      </c>
      <c s="5" r="F24" t="n">
        <v>9422</v>
      </c>
      <c s="5" r="G24" t="n">
        <v>-5265</v>
      </c>
      <c s="5" r="H24" t="n">
        <v>-848</v>
      </c>
    </row>
    <row spans="1:9" r="25">
      <c s="3" r="A25" t="s">
        <v>186</v>
      </c>
      <c s="5" r="B25" t="n">
        <v>27</v>
      </c>
    </row>
    <row spans="1:9" r="26">
      <c s="3" r="A26" t="s">
        <v>187</v>
      </c>
      <c s="5" r="B26" t="n">
        <v>24465</v>
      </c>
    </row>
    <row spans="1:9" r="27">
      <c s="7" r="A27" t="s">
        <v>177</v>
      </c>
    </row>
    <row spans="1:9" r="28">
      <c s="3" r="A28" t="s">
        <v>52</v>
      </c>
      <c s="5" r="B28" t="n">
        <v>7373</v>
      </c>
      <c s="5" r="D28" t="n">
        <v>0</v>
      </c>
      <c s="5" r="E28" t="n">
        <v>0</v>
      </c>
      <c s="5" r="F28" t="n">
        <v>7373</v>
      </c>
      <c s="5" r="G28" t="n">
        <v>0</v>
      </c>
      <c s="5" r="H28" t="n">
        <v>0</v>
      </c>
    </row>
    <row spans="1:9" r="29">
      <c s="3" r="A29" t="s">
        <v>178</v>
      </c>
      <c s="5" r="B29" t="n">
        <v>-2</v>
      </c>
    </row>
    <row spans="1:9" r="30">
      <c s="3" r="A30" t="s">
        <v>50</v>
      </c>
      <c s="5" r="B30" t="n">
        <v>7371</v>
      </c>
    </row>
    <row spans="1:9" r="31">
      <c s="3" r="A31" t="s">
        <v>179</v>
      </c>
      <c s="5" r="B31" t="n">
        <v>-992</v>
      </c>
      <c s="5" r="C31" t="n">
        <v>-992</v>
      </c>
      <c s="5" r="D31" t="n">
        <v>0</v>
      </c>
      <c s="5" r="E31" t="n">
        <v>0</v>
      </c>
      <c s="5" r="F31" t="n">
        <v>0</v>
      </c>
      <c s="5" r="G31" t="n">
        <v>-992</v>
      </c>
      <c s="5" r="H31" t="n">
        <v>0</v>
      </c>
      <c s="5" r="I31" t="n">
        <v>0</v>
      </c>
    </row>
    <row spans="1:9" r="32">
      <c s="3" r="A32" t="s">
        <v>180</v>
      </c>
      <c s="5" r="B32" t="n">
        <v>333</v>
      </c>
      <c s="5" r="C32" t="n">
        <v>333</v>
      </c>
      <c s="5" r="D32" t="n">
        <v>1</v>
      </c>
      <c s="5" r="E32" t="n">
        <v>332</v>
      </c>
      <c s="5" r="F32" t="n">
        <v>0</v>
      </c>
      <c s="5" r="G32" t="n">
        <v>0</v>
      </c>
      <c s="5" r="H32" t="n">
        <v>0</v>
      </c>
      <c s="5" r="I32" t="n">
        <v>0</v>
      </c>
    </row>
    <row spans="1:9" r="33">
      <c s="3" r="A33" t="s">
        <v>181</v>
      </c>
      <c s="5" r="B33" t="n">
        <v>-134</v>
      </c>
      <c s="5" r="C33" t="n">
        <v>-130</v>
      </c>
      <c s="5" r="D33" t="n">
        <v>0</v>
      </c>
      <c s="5" r="E33" t="n">
        <v>0</v>
      </c>
      <c s="5" r="F33" t="n">
        <v>-1</v>
      </c>
      <c s="5" r="G33" t="n">
        <v>0</v>
      </c>
      <c s="5" r="H33" t="n">
        <v>-129</v>
      </c>
      <c s="5" r="I33" t="n">
        <v>-4</v>
      </c>
    </row>
    <row spans="1:9" r="34">
      <c s="3" r="A34" t="s">
        <v>57</v>
      </c>
      <c s="5" r="B34" t="n">
        <v>-2386</v>
      </c>
      <c s="6" r="C34" t="n">
        <v>-2380</v>
      </c>
      <c s="5" r="D34" t="n">
        <v>0</v>
      </c>
      <c s="5" r="E34" t="n">
        <v>0</v>
      </c>
      <c s="5" r="F34" t="n">
        <v>-2380</v>
      </c>
      <c s="5" r="G34" t="n">
        <v>0</v>
      </c>
      <c s="5" r="H34" t="n">
        <v>0</v>
      </c>
      <c s="6" r="I34" t="n">
        <v>-6</v>
      </c>
    </row>
    <row spans="1:9" r="35">
      <c s="3" r="A35" t="s">
        <v>188</v>
      </c>
      <c s="5" r="B35" t="n">
        <v>28642</v>
      </c>
      <c s="6" r="D35" t="n">
        <v>41</v>
      </c>
      <c s="6" r="E35" t="n">
        <v>21421</v>
      </c>
      <c s="6" r="F35" t="n">
        <v>14414</v>
      </c>
      <c s="6" r="G35" t="n">
        <v>-6257</v>
      </c>
      <c s="6" r="H35" t="n">
        <v>-977</v>
      </c>
    </row>
    <row spans="1:9" r="36">
      <c s="3" r="A36" t="s">
        <v>189</v>
      </c>
      <c s="5" r="B36" t="n">
        <v>15</v>
      </c>
    </row>
    <row spans="1:9" r="37">
      <c s="3" r="A37" t="s">
        <v>190</v>
      </c>
      <c s="6" r="B37" t="n">
        <v>286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s="1" r="A1" t="s">
        <v>719</v>
      </c>
      <c s="2" r="B1" t="s">
        <v>1</v>
      </c>
    </row>
    <row spans="1:3" r="2">
      <c s="2" r="B2" t="s">
        <v>2</v>
      </c>
      <c s="2" r="C2" t="s">
        <v>33</v>
      </c>
    </row>
    <row spans="1:3" r="3">
      <c s="7" r="A3" t="s">
        <v>720</v>
      </c>
    </row>
    <row spans="1:3" r="4">
      <c s="3" r="A4" t="s">
        <v>721</v>
      </c>
      <c s="6" r="B4" t="n">
        <v>96436</v>
      </c>
      <c s="6" r="C4" t="n">
        <v>86462</v>
      </c>
    </row>
    <row spans="1:3" r="5">
      <c s="3" r="A5" t="s">
        <v>711</v>
      </c>
    </row>
    <row spans="1:3" r="6">
      <c s="7" r="A6" t="s">
        <v>720</v>
      </c>
    </row>
    <row spans="1:3" r="7">
      <c s="3" r="A7" t="s">
        <v>721</v>
      </c>
      <c s="6" r="B7" t="n">
        <v>59949</v>
      </c>
      <c s="5" r="C7" t="n">
        <v>54096</v>
      </c>
    </row>
    <row spans="1:3" r="8">
      <c s="3" r="A8" t="s">
        <v>722</v>
      </c>
    </row>
    <row spans="1:3" r="9">
      <c s="7" r="A9" t="s">
        <v>723</v>
      </c>
    </row>
    <row spans="1:3" r="10">
      <c s="3" r="A10" t="s">
        <v>724</v>
      </c>
      <c s="3" r="B10" t="s">
        <v>725</v>
      </c>
    </row>
    <row spans="1:3" r="11">
      <c s="3" r="A11" t="s">
        <v>726</v>
      </c>
    </row>
    <row spans="1:3" r="12">
      <c s="7" r="A12" t="s">
        <v>723</v>
      </c>
    </row>
    <row spans="1:3" r="13">
      <c s="3" r="A13" t="s">
        <v>724</v>
      </c>
      <c s="3" r="B13" t="s">
        <v>727</v>
      </c>
    </row>
    <row spans="1:3" r="14">
      <c s="3" r="A14" t="s">
        <v>728</v>
      </c>
    </row>
    <row spans="1:3" r="15">
      <c s="7" r="A15" t="s">
        <v>723</v>
      </c>
    </row>
    <row spans="1:3" r="16">
      <c s="3" r="A16" t="s">
        <v>729</v>
      </c>
      <c s="3" r="B16" t="s">
        <v>730</v>
      </c>
    </row>
    <row spans="1:3" r="17">
      <c s="3" r="A17" t="s">
        <v>731</v>
      </c>
    </row>
    <row spans="1:3" r="18">
      <c s="7" r="A18" t="s">
        <v>723</v>
      </c>
    </row>
    <row spans="1:3" r="19">
      <c s="3" r="A19" t="s">
        <v>729</v>
      </c>
      <c s="3" r="B19" t="s">
        <v>602</v>
      </c>
    </row>
    <row spans="1:3" r="20">
      <c s="3" r="A20" t="s">
        <v>418</v>
      </c>
    </row>
    <row spans="1:3" r="21">
      <c s="7" r="A21" t="s">
        <v>720</v>
      </c>
    </row>
    <row spans="1:3" r="22">
      <c s="3" r="A22" t="s">
        <v>721</v>
      </c>
      <c s="6" r="B22" t="n">
        <v>36487</v>
      </c>
      <c s="5" r="C22" t="n">
        <v>32366</v>
      </c>
    </row>
    <row spans="1:3" r="23">
      <c s="3" r="A23" t="s">
        <v>704</v>
      </c>
    </row>
    <row spans="1:3" r="24">
      <c s="7" r="A24" t="s">
        <v>720</v>
      </c>
    </row>
    <row spans="1:3" r="25">
      <c s="3" r="A25" t="s">
        <v>721</v>
      </c>
      <c s="5" r="B25" t="n">
        <v>35529</v>
      </c>
      <c s="5" r="C25" t="n">
        <v>31340</v>
      </c>
    </row>
    <row spans="1:3" r="26">
      <c s="3" r="A26" t="s">
        <v>732</v>
      </c>
    </row>
    <row spans="1:3" r="27">
      <c s="7" r="A27" t="s">
        <v>720</v>
      </c>
    </row>
    <row spans="1:3" r="28">
      <c s="3" r="A28" t="s">
        <v>721</v>
      </c>
      <c s="5" r="B28" t="n">
        <v>26560</v>
      </c>
      <c s="5" r="C28" t="n">
        <v>23125</v>
      </c>
    </row>
    <row spans="1:3" r="29">
      <c s="3" r="A29" t="s">
        <v>733</v>
      </c>
    </row>
    <row spans="1:3" r="30">
      <c s="7" r="A30" t="s">
        <v>720</v>
      </c>
    </row>
    <row spans="1:3" r="31">
      <c s="3" r="A31" t="s">
        <v>721</v>
      </c>
      <c s="5" r="B31" t="n">
        <v>7175</v>
      </c>
      <c s="5" r="C31" t="n">
        <v>6350</v>
      </c>
    </row>
    <row spans="1:3" r="32">
      <c s="3" r="A32" t="s">
        <v>734</v>
      </c>
    </row>
    <row spans="1:3" r="33">
      <c s="7" r="A33" t="s">
        <v>720</v>
      </c>
    </row>
    <row spans="1:3" r="34">
      <c s="3" r="A34" t="s">
        <v>721</v>
      </c>
      <c s="5" r="B34" t="n">
        <v>1683</v>
      </c>
      <c s="5" r="C34" t="n">
        <v>1783</v>
      </c>
    </row>
    <row spans="1:3" r="35">
      <c s="3" r="A35" t="s">
        <v>735</v>
      </c>
    </row>
    <row spans="1:3" r="36">
      <c s="7" r="A36" t="s">
        <v>720</v>
      </c>
    </row>
    <row spans="1:3" r="37">
      <c s="3" r="A37" t="s">
        <v>721</v>
      </c>
      <c s="6" r="B37" t="n">
        <v>111</v>
      </c>
      <c s="6" r="C37" t="n">
        <v>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s="1" r="A1" t="s">
        <v>736</v>
      </c>
      <c s="2" r="B1" t="s">
        <v>1</v>
      </c>
    </row>
    <row spans="1:3" r="2">
      <c s="2" r="B2" t="s">
        <v>2</v>
      </c>
      <c s="2" r="C2" t="s">
        <v>33</v>
      </c>
    </row>
    <row spans="1:3" r="3">
      <c s="7" r="A3" t="s">
        <v>737</v>
      </c>
    </row>
    <row spans="1:3" r="4">
      <c s="3" r="A4" t="s">
        <v>738</v>
      </c>
      <c s="3" r="B4" t="s">
        <v>727</v>
      </c>
    </row>
    <row spans="1:3" r="5">
      <c s="3" r="A5" t="s">
        <v>711</v>
      </c>
    </row>
    <row spans="1:3" r="6">
      <c s="7" r="A6" t="s">
        <v>737</v>
      </c>
    </row>
    <row spans="1:3" r="7">
      <c s="3" r="A7" t="s">
        <v>739</v>
      </c>
      <c s="6" r="B7" t="n">
        <v>375</v>
      </c>
      <c s="6" r="C7" t="n">
        <v>415</v>
      </c>
    </row>
    <row spans="1:3" r="8">
      <c s="3" r="A8" t="s">
        <v>740</v>
      </c>
      <c s="3" r="B8" t="s">
        <v>741</v>
      </c>
      <c s="3" r="C8" t="s">
        <v>742</v>
      </c>
    </row>
    <row spans="1:3" r="9">
      <c s="3" r="A9" t="s">
        <v>418</v>
      </c>
    </row>
    <row spans="1:3" r="10">
      <c s="7" r="A10" t="s">
        <v>737</v>
      </c>
    </row>
    <row spans="1:3" r="11">
      <c s="3" r="A11" t="s">
        <v>739</v>
      </c>
      <c s="6" r="B11" t="n">
        <v>134</v>
      </c>
      <c s="6" r="C11" t="n">
        <v>105</v>
      </c>
    </row>
    <row spans="1:3" r="12">
      <c s="3" r="A12" t="s">
        <v>740</v>
      </c>
      <c s="3" r="B12" t="s">
        <v>743</v>
      </c>
      <c s="3" r="C12" t="s">
        <v>7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45</v>
      </c>
      <c s="2" r="B1" t="s">
        <v>2</v>
      </c>
      <c s="2" r="C1" t="s">
        <v>33</v>
      </c>
    </row>
    <row spans="1:3" r="2">
      <c s="3" r="A2" t="s">
        <v>81</v>
      </c>
      <c s="6" r="B2" t="n">
        <v>27093</v>
      </c>
      <c s="6" r="C2" t="n">
        <v>23217</v>
      </c>
    </row>
    <row spans="1:3" r="3">
      <c s="3" r="A3" t="s">
        <v>746</v>
      </c>
    </row>
    <row spans="1:3" r="4">
      <c s="3" r="A4" t="s">
        <v>81</v>
      </c>
      <c s="5" r="B4" t="n">
        <v>13300</v>
      </c>
      <c s="5" r="C4" t="n">
        <v>9600</v>
      </c>
    </row>
    <row spans="1:3" r="5">
      <c s="3" r="A5" t="s">
        <v>58</v>
      </c>
    </row>
    <row spans="1:3" r="6">
      <c s="3" r="A6" t="s">
        <v>81</v>
      </c>
      <c s="5" r="B6" t="n">
        <v>2014</v>
      </c>
      <c s="5" r="C6" t="n">
        <v>1699</v>
      </c>
    </row>
    <row spans="1:3" r="7">
      <c s="3" r="A7" t="s">
        <v>81</v>
      </c>
      <c s="5" r="B7" t="n">
        <v>2014</v>
      </c>
      <c s="5" r="C7" t="n">
        <v>1699</v>
      </c>
    </row>
    <row spans="1:3" r="8">
      <c s="3" r="A8" t="s">
        <v>59</v>
      </c>
    </row>
    <row spans="1:3" r="9">
      <c s="3" r="A9" t="s">
        <v>747</v>
      </c>
      <c s="5" r="B9" t="n">
        <v>29673</v>
      </c>
      <c s="5" r="C9" t="n">
        <v>24952</v>
      </c>
    </row>
    <row spans="1:3" r="10">
      <c s="3" r="A10" t="s">
        <v>748</v>
      </c>
      <c s="5" r="B10" t="n">
        <v>-4545</v>
      </c>
      <c s="5" r="C10" t="n">
        <v>-3396</v>
      </c>
    </row>
    <row spans="1:3" r="11">
      <c s="3" r="A11" t="s">
        <v>749</v>
      </c>
      <c s="5" r="B11" t="n">
        <v>-49</v>
      </c>
      <c s="5" r="C11" t="n">
        <v>-38</v>
      </c>
    </row>
    <row spans="1:3" r="12">
      <c s="3" r="A12" t="s">
        <v>81</v>
      </c>
      <c s="5" r="B12" t="n">
        <v>25079</v>
      </c>
      <c s="6" r="C12" t="n">
        <v>21518</v>
      </c>
    </row>
    <row spans="1:3" r="13">
      <c s="3" r="A13" t="s">
        <v>750</v>
      </c>
      <c s="5" r="B13" t="n">
        <v>4021</v>
      </c>
    </row>
    <row spans="1:3" r="14">
      <c s="3" r="A14" t="s">
        <v>751</v>
      </c>
      <c s="5" r="B14" t="n">
        <v>2504</v>
      </c>
    </row>
    <row spans="1:3" r="15">
      <c s="3" r="A15" t="s">
        <v>752</v>
      </c>
      <c s="5" r="B15" t="n">
        <v>919</v>
      </c>
    </row>
    <row spans="1:3" r="16">
      <c s="3" r="A16" t="s">
        <v>753</v>
      </c>
      <c s="5" r="B16" t="n">
        <v>59</v>
      </c>
    </row>
    <row spans="1:3" r="17">
      <c s="3" r="A17" t="s">
        <v>754</v>
      </c>
      <c s="5" r="B17" t="n">
        <v>3</v>
      </c>
    </row>
    <row spans="1:3" r="18">
      <c s="3" r="A18" t="s">
        <v>167</v>
      </c>
      <c s="6" r="B18" t="n">
        <v>75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s="1" r="A1" t="s">
        <v>755</v>
      </c>
      <c s="2" r="B1" t="s">
        <v>1</v>
      </c>
    </row>
    <row spans="1:3" r="2">
      <c s="2" r="B2" t="s">
        <v>2</v>
      </c>
      <c s="2" r="C2" t="s">
        <v>33</v>
      </c>
    </row>
    <row spans="1:3" r="3">
      <c s="7" r="A3" t="s">
        <v>427</v>
      </c>
    </row>
    <row spans="1:3" r="4">
      <c s="3" r="A4" t="s">
        <v>756</v>
      </c>
      <c s="3" r="B4" t="s">
        <v>602</v>
      </c>
    </row>
    <row spans="1:3" r="5">
      <c s="3" r="A5" t="s">
        <v>757</v>
      </c>
      <c s="3" r="B5" t="s">
        <v>602</v>
      </c>
    </row>
    <row spans="1:3" r="6">
      <c s="7" r="A6" t="s">
        <v>758</v>
      </c>
    </row>
    <row spans="1:3" r="7">
      <c s="3" r="A7" t="s">
        <v>76</v>
      </c>
      <c s="6" r="B7" t="n">
        <v>90691</v>
      </c>
      <c s="6" r="C7" t="n">
        <v>81111</v>
      </c>
    </row>
    <row spans="1:3" r="8">
      <c s="3" r="A8" t="s">
        <v>59</v>
      </c>
    </row>
    <row spans="1:3" r="9">
      <c s="7" r="A9" t="s">
        <v>427</v>
      </c>
    </row>
    <row spans="1:3" r="10">
      <c s="3" r="A10" t="s">
        <v>759</v>
      </c>
      <c s="3" r="B10" t="s">
        <v>760</v>
      </c>
    </row>
    <row spans="1:3" r="11">
      <c s="7" r="A11" t="s">
        <v>749</v>
      </c>
    </row>
    <row spans="1:3" r="12">
      <c s="3" r="A12" t="s">
        <v>761</v>
      </c>
      <c s="6" r="B12" t="n">
        <v>321</v>
      </c>
      <c s="5" r="C12" t="n">
        <v>357</v>
      </c>
    </row>
    <row spans="1:3" r="13">
      <c s="3" r="A13" t="s">
        <v>762</v>
      </c>
      <c s="5" r="B13" t="n">
        <v>-336</v>
      </c>
      <c s="5" r="C13" t="n">
        <v>-300</v>
      </c>
    </row>
    <row spans="1:3" r="14">
      <c s="3" r="A14" t="s">
        <v>763</v>
      </c>
      <c s="5" r="B14" t="n">
        <v>126</v>
      </c>
      <c s="5" r="C14" t="n">
        <v>140</v>
      </c>
    </row>
    <row spans="1:3" r="15">
      <c s="3" r="A15" t="s">
        <v>764</v>
      </c>
      <c s="5" r="B15" t="n">
        <v>274</v>
      </c>
      <c s="5" r="C15" t="n">
        <v>133</v>
      </c>
    </row>
    <row spans="1:3" r="16">
      <c s="3" r="A16" t="s">
        <v>138</v>
      </c>
      <c s="5" r="B16" t="n">
        <v>-12</v>
      </c>
      <c s="5" r="C16" t="n">
        <v>-9</v>
      </c>
    </row>
    <row spans="1:3" r="17">
      <c s="3" r="A17" t="s">
        <v>765</v>
      </c>
      <c s="5" r="B17" t="n">
        <v>373</v>
      </c>
      <c s="5" r="C17" t="n">
        <v>321</v>
      </c>
    </row>
    <row spans="1:3" r="18">
      <c s="7" r="A18" t="s">
        <v>766</v>
      </c>
    </row>
    <row spans="1:3" r="19">
      <c s="3" r="A19" t="s">
        <v>767</v>
      </c>
      <c s="5" r="B19" t="n">
        <v>350</v>
      </c>
      <c s="5" r="C19" t="n">
        <v>298</v>
      </c>
    </row>
    <row spans="1:3" r="20">
      <c s="3" r="A20" t="s">
        <v>768</v>
      </c>
      <c s="5" r="B20" t="n">
        <v>23</v>
      </c>
      <c s="5" r="C20" t="n">
        <v>23</v>
      </c>
    </row>
    <row spans="1:3" r="21">
      <c s="3" r="A21" t="s">
        <v>765</v>
      </c>
      <c s="5" r="B21" t="n">
        <v>373</v>
      </c>
      <c s="5" r="C21" t="n">
        <v>321</v>
      </c>
    </row>
    <row spans="1:3" r="22">
      <c s="3" r="A22" t="s">
        <v>769</v>
      </c>
      <c s="5" r="B22" t="n">
        <v>422</v>
      </c>
      <c s="5" r="C22" t="n">
        <v>359</v>
      </c>
    </row>
    <row spans="1:3" r="23">
      <c s="7" r="A23" t="s">
        <v>758</v>
      </c>
    </row>
    <row spans="1:3" r="24">
      <c s="3" r="A24" t="s">
        <v>770</v>
      </c>
      <c s="5" r="B24" t="n">
        <v>95927</v>
      </c>
      <c s="5" r="C24" t="n">
        <v>85942</v>
      </c>
    </row>
    <row spans="1:3" r="25">
      <c s="3" r="A25" t="s">
        <v>771</v>
      </c>
      <c s="5" r="B25" t="n">
        <v>509</v>
      </c>
      <c s="5" r="C25" t="n">
        <v>520</v>
      </c>
    </row>
    <row spans="1:3" r="26">
      <c s="3" r="A26" t="s">
        <v>681</v>
      </c>
      <c s="5" r="B26" t="n">
        <v>96436</v>
      </c>
      <c s="5" r="C26" t="n">
        <v>86462</v>
      </c>
    </row>
    <row spans="1:3" r="27">
      <c s="3" r="A27" t="s">
        <v>76</v>
      </c>
      <c s="6" r="B27" t="n">
        <v>96063</v>
      </c>
      <c s="5" r="C27" t="n">
        <v>86141</v>
      </c>
    </row>
    <row spans="1:3" r="28">
      <c s="3" r="A28" t="s">
        <v>687</v>
      </c>
    </row>
    <row spans="1:3" r="29">
      <c s="7" r="A29" t="s">
        <v>427</v>
      </c>
    </row>
    <row spans="1:3" r="30">
      <c s="3" r="A30" t="s">
        <v>772</v>
      </c>
      <c s="3" r="B30" t="s">
        <v>727</v>
      </c>
    </row>
    <row spans="1:3" r="31">
      <c s="7" r="A31" t="s">
        <v>749</v>
      </c>
    </row>
    <row spans="1:3" r="32">
      <c s="3" r="A32" t="s">
        <v>761</v>
      </c>
      <c s="6" r="B32" t="n">
        <v>305</v>
      </c>
      <c s="5" r="C32" t="n">
        <v>327</v>
      </c>
    </row>
    <row spans="1:3" r="33">
      <c s="3" r="A33" t="s">
        <v>762</v>
      </c>
      <c s="5" r="B33" t="n">
        <v>-333</v>
      </c>
      <c s="5" r="C33" t="n">
        <v>-294</v>
      </c>
    </row>
    <row spans="1:3" r="34">
      <c s="3" r="A34" t="s">
        <v>763</v>
      </c>
      <c s="5" r="B34" t="n">
        <v>120</v>
      </c>
      <c s="5" r="C34" t="n">
        <v>131</v>
      </c>
    </row>
    <row spans="1:3" r="35">
      <c s="3" r="A35" t="s">
        <v>764</v>
      </c>
      <c s="5" r="B35" t="n">
        <v>276</v>
      </c>
      <c s="5" r="C35" t="n">
        <v>150</v>
      </c>
    </row>
    <row spans="1:3" r="36">
      <c s="3" r="A36" t="s">
        <v>138</v>
      </c>
      <c s="5" r="B36" t="n">
        <v>-11</v>
      </c>
      <c s="5" r="C36" t="n">
        <v>-9</v>
      </c>
    </row>
    <row spans="1:3" r="37">
      <c s="3" r="A37" t="s">
        <v>765</v>
      </c>
      <c s="5" r="B37" t="n">
        <v>357</v>
      </c>
      <c s="5" r="C37" t="n">
        <v>305</v>
      </c>
    </row>
    <row spans="1:3" r="38">
      <c s="7" r="A38" t="s">
        <v>766</v>
      </c>
    </row>
    <row spans="1:3" r="39">
      <c s="3" r="A39" t="s">
        <v>767</v>
      </c>
      <c s="5" r="B39" t="n">
        <v>338</v>
      </c>
      <c s="5" r="C39" t="n">
        <v>282</v>
      </c>
    </row>
    <row spans="1:3" r="40">
      <c s="3" r="A40" t="s">
        <v>768</v>
      </c>
      <c s="5" r="B40" t="n">
        <v>19</v>
      </c>
      <c s="5" r="C40" t="n">
        <v>23</v>
      </c>
    </row>
    <row spans="1:3" r="41">
      <c s="3" r="A41" t="s">
        <v>765</v>
      </c>
      <c s="5" r="B41" t="n">
        <v>357</v>
      </c>
      <c s="5" r="C41" t="n">
        <v>305</v>
      </c>
    </row>
    <row spans="1:3" r="42">
      <c s="7" r="A42" t="s">
        <v>758</v>
      </c>
    </row>
    <row spans="1:3" r="43">
      <c s="3" r="A43" t="s">
        <v>770</v>
      </c>
      <c s="5" r="B43" t="n">
        <v>59574</v>
      </c>
      <c s="5" r="C43" t="n">
        <v>53681</v>
      </c>
    </row>
    <row spans="1:3" r="44">
      <c s="3" r="A44" t="s">
        <v>771</v>
      </c>
      <c s="5" r="B44" t="n">
        <v>375</v>
      </c>
      <c s="5" r="C44" t="n">
        <v>415</v>
      </c>
    </row>
    <row spans="1:3" r="45">
      <c s="3" r="A45" t="s">
        <v>681</v>
      </c>
      <c s="5" r="B45" t="n">
        <v>59949</v>
      </c>
      <c s="5" r="C45" t="n">
        <v>54096</v>
      </c>
    </row>
    <row spans="1:3" r="46">
      <c s="3" r="A46" t="s">
        <v>76</v>
      </c>
      <c s="5" r="B46" t="n">
        <v>59592</v>
      </c>
      <c s="5" r="C46" t="n">
        <v>53791</v>
      </c>
    </row>
    <row spans="1:3" r="47">
      <c s="3" r="A47" t="s">
        <v>691</v>
      </c>
    </row>
    <row spans="1:3" r="48">
      <c s="7" r="A48" t="s">
        <v>749</v>
      </c>
    </row>
    <row spans="1:3" r="49">
      <c s="3" r="A49" t="s">
        <v>761</v>
      </c>
      <c s="5" r="B49" t="n">
        <v>16</v>
      </c>
      <c s="5" r="C49" t="n">
        <v>30</v>
      </c>
    </row>
    <row spans="1:3" r="50">
      <c s="3" r="A50" t="s">
        <v>762</v>
      </c>
      <c s="5" r="B50" t="n">
        <v>-3</v>
      </c>
      <c s="5" r="C50" t="n">
        <v>-6</v>
      </c>
    </row>
    <row spans="1:3" r="51">
      <c s="3" r="A51" t="s">
        <v>763</v>
      </c>
      <c s="5" r="B51" t="n">
        <v>6</v>
      </c>
      <c s="5" r="C51" t="n">
        <v>9</v>
      </c>
    </row>
    <row spans="1:3" r="52">
      <c s="3" r="A52" t="s">
        <v>764</v>
      </c>
      <c s="5" r="B52" t="n">
        <v>-2</v>
      </c>
      <c s="5" r="C52" t="n">
        <v>-17</v>
      </c>
    </row>
    <row spans="1:3" r="53">
      <c s="3" r="A53" t="s">
        <v>138</v>
      </c>
      <c s="5" r="B53" t="n">
        <v>-1</v>
      </c>
      <c s="5" r="C53" t="n">
        <v>0</v>
      </c>
    </row>
    <row spans="1:3" r="54">
      <c s="3" r="A54" t="s">
        <v>765</v>
      </c>
      <c s="5" r="B54" t="n">
        <v>16</v>
      </c>
      <c s="5" r="C54" t="n">
        <v>16</v>
      </c>
    </row>
    <row spans="1:3" r="55">
      <c s="7" r="A55" t="s">
        <v>766</v>
      </c>
    </row>
    <row spans="1:3" r="56">
      <c s="3" r="A56" t="s">
        <v>767</v>
      </c>
      <c s="5" r="B56" t="n">
        <v>12</v>
      </c>
      <c s="5" r="C56" t="n">
        <v>16</v>
      </c>
    </row>
    <row spans="1:3" r="57">
      <c s="3" r="A57" t="s">
        <v>768</v>
      </c>
      <c s="5" r="B57" t="n">
        <v>4</v>
      </c>
    </row>
    <row spans="1:3" r="58">
      <c s="3" r="A58" t="s">
        <v>765</v>
      </c>
      <c s="5" r="B58" t="n">
        <v>16</v>
      </c>
      <c s="5" r="C58" t="n">
        <v>16</v>
      </c>
    </row>
    <row spans="1:3" r="59">
      <c s="7" r="A59" t="s">
        <v>758</v>
      </c>
    </row>
    <row spans="1:3" r="60">
      <c s="3" r="A60" t="s">
        <v>770</v>
      </c>
      <c s="5" r="B60" t="n">
        <v>36353</v>
      </c>
      <c s="5" r="C60" t="n">
        <v>32261</v>
      </c>
    </row>
    <row spans="1:3" r="61">
      <c s="3" r="A61" t="s">
        <v>771</v>
      </c>
      <c s="5" r="B61" t="n">
        <v>134</v>
      </c>
      <c s="5" r="C61" t="n">
        <v>105</v>
      </c>
    </row>
    <row spans="1:3" r="62">
      <c s="3" r="A62" t="s">
        <v>681</v>
      </c>
      <c s="5" r="B62" t="n">
        <v>36487</v>
      </c>
      <c s="5" r="C62" t="n">
        <v>32366</v>
      </c>
    </row>
    <row spans="1:3" r="63">
      <c s="3" r="A63" t="s">
        <v>76</v>
      </c>
      <c s="6" r="B63" t="n">
        <v>36471</v>
      </c>
      <c s="6" r="C63" t="n">
        <v>323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773</v>
      </c>
      <c s="2" r="B1" t="s">
        <v>2</v>
      </c>
      <c s="2" r="C1" t="s">
        <v>33</v>
      </c>
    </row>
    <row spans="1:3" r="2">
      <c s="7" r="A2" t="s">
        <v>774</v>
      </c>
    </row>
    <row spans="1:3" r="3">
      <c s="3" r="A3" t="s">
        <v>775</v>
      </c>
      <c s="3" r="B3" t="s">
        <v>776</v>
      </c>
      <c s="3" r="C3" t="s">
        <v>777</v>
      </c>
    </row>
    <row spans="1:3" r="4">
      <c s="7" r="A4" t="s">
        <v>778</v>
      </c>
    </row>
    <row spans="1:3" r="5">
      <c s="3" r="A5" t="s">
        <v>779</v>
      </c>
      <c s="6" r="B5" t="n">
        <v>4005</v>
      </c>
      <c s="6" r="C5" t="n">
        <v>3859</v>
      </c>
    </row>
    <row spans="1:3" r="6">
      <c s="3" r="A6" t="s">
        <v>780</v>
      </c>
      <c s="5" r="B6" t="n">
        <v>5254</v>
      </c>
      <c s="5" r="C6" t="n">
        <v>5026</v>
      </c>
    </row>
    <row spans="1:3" r="7">
      <c s="3" r="A7" t="s">
        <v>781</v>
      </c>
      <c s="5" r="B7" t="n">
        <v>9259</v>
      </c>
      <c s="5" r="C7" t="n">
        <v>8885</v>
      </c>
    </row>
    <row spans="1:3" r="8">
      <c s="3" r="A8" t="s">
        <v>782</v>
      </c>
      <c s="5" r="B8" t="n">
        <v>-940</v>
      </c>
      <c s="5" r="C8" t="n">
        <v>-1015</v>
      </c>
    </row>
    <row spans="1:3" r="9">
      <c s="3" r="A9" t="s">
        <v>783</v>
      </c>
      <c s="5" r="B9" t="n">
        <v>8319</v>
      </c>
      <c s="5" r="C9" t="n">
        <v>7870</v>
      </c>
    </row>
    <row spans="1:3" r="10">
      <c s="3" r="A10" t="s">
        <v>58</v>
      </c>
    </row>
    <row spans="1:3" r="11">
      <c s="7" r="A11" t="s">
        <v>778</v>
      </c>
    </row>
    <row spans="1:3" r="12">
      <c s="3" r="A12" t="s">
        <v>783</v>
      </c>
      <c s="6" r="B12" t="n">
        <v>8319</v>
      </c>
      <c s="6" r="C12" t="n">
        <v>78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4</v>
      </c>
      <c s="2" r="B1" t="s">
        <v>785</v>
      </c>
      <c s="2" r="J1" t="s">
        <v>1</v>
      </c>
    </row>
    <row spans="1:12" r="2">
      <c s="2" r="B2" t="s">
        <v>2</v>
      </c>
      <c s="2" r="C2" t="s">
        <v>536</v>
      </c>
      <c s="2" r="D2" t="s">
        <v>4</v>
      </c>
      <c s="2" r="E2" t="s">
        <v>537</v>
      </c>
      <c s="2" r="F2" t="s">
        <v>33</v>
      </c>
      <c s="2" r="G2" t="s">
        <v>538</v>
      </c>
      <c s="2" r="H2" t="s">
        <v>539</v>
      </c>
      <c s="2" r="I2" t="s">
        <v>540</v>
      </c>
      <c s="2" r="J2" t="s">
        <v>2</v>
      </c>
      <c s="2" r="K2" t="s">
        <v>33</v>
      </c>
      <c s="2" r="L2" t="s">
        <v>34</v>
      </c>
    </row>
    <row spans="1:12" r="3">
      <c s="7" r="A3" t="s">
        <v>786</v>
      </c>
    </row>
    <row spans="1:12" r="4">
      <c s="3" r="A4" t="s">
        <v>787</v>
      </c>
      <c s="6" r="B4" t="n">
        <v>3224</v>
      </c>
      <c s="6" r="F4" t="n">
        <v>3357</v>
      </c>
      <c s="6" r="J4" t="n">
        <v>3224</v>
      </c>
      <c s="6" r="K4" t="n">
        <v>3357</v>
      </c>
    </row>
    <row spans="1:12" r="5">
      <c s="3" r="A5" t="s">
        <v>788</v>
      </c>
      <c s="5" r="J5" t="n">
        <v>1500</v>
      </c>
      <c s="5" r="K5" t="n">
        <v>1500</v>
      </c>
      <c s="6" r="L5" t="n">
        <v>529</v>
      </c>
    </row>
    <row spans="1:12" r="6">
      <c s="7" r="A6" t="s">
        <v>789</v>
      </c>
    </row>
    <row spans="1:12" r="7">
      <c s="3" r="A7" t="s">
        <v>790</v>
      </c>
      <c s="5" r="B7" t="n">
        <v>10400</v>
      </c>
      <c s="5" r="F7" t="n">
        <v>11012</v>
      </c>
      <c s="5" r="J7" t="n">
        <v>10400</v>
      </c>
      <c s="5" r="K7" t="n">
        <v>11012</v>
      </c>
    </row>
    <row spans="1:12" r="8">
      <c s="3" r="A8" t="s">
        <v>791</v>
      </c>
      <c s="5" r="B8" t="n">
        <v>9687</v>
      </c>
      <c s="5" r="F8" t="n">
        <v>13749</v>
      </c>
      <c s="5" r="J8" t="n">
        <v>9687</v>
      </c>
      <c s="5" r="K8" t="n">
        <v>13749</v>
      </c>
    </row>
    <row spans="1:12" r="9">
      <c s="3" r="A9" t="s">
        <v>792</v>
      </c>
      <c s="5" r="B9" t="n">
        <v>20087</v>
      </c>
      <c s="5" r="F9" t="n">
        <v>24761</v>
      </c>
      <c s="5" r="J9" t="n">
        <v>20087</v>
      </c>
      <c s="5" r="K9" t="n">
        <v>24761</v>
      </c>
    </row>
    <row spans="1:12" r="10">
      <c s="3" r="A10" t="s">
        <v>793</v>
      </c>
      <c s="5" r="B10" t="n">
        <v>10863</v>
      </c>
      <c s="5" r="F10" t="n">
        <v>11943</v>
      </c>
      <c s="5" r="J10" t="n">
        <v>10863</v>
      </c>
      <c s="5" r="K10" t="n">
        <v>11943</v>
      </c>
    </row>
    <row spans="1:12" r="11">
      <c s="3" r="A11" t="s">
        <v>794</v>
      </c>
      <c s="5" r="B11" t="n">
        <v>2608</v>
      </c>
      <c s="5" r="F11" t="n">
        <v>4597</v>
      </c>
      <c s="5" r="J11" t="n">
        <v>2608</v>
      </c>
      <c s="5" r="K11" t="n">
        <v>4597</v>
      </c>
    </row>
    <row spans="1:12" r="12">
      <c s="3" r="A12" t="s">
        <v>795</v>
      </c>
      <c s="5" r="B12" t="n">
        <v>13471</v>
      </c>
      <c s="5" r="F12" t="n">
        <v>16540</v>
      </c>
      <c s="5" r="J12" t="n">
        <v>13471</v>
      </c>
      <c s="5" r="K12" t="n">
        <v>16540</v>
      </c>
    </row>
    <row spans="1:12" r="13">
      <c s="3" r="A13" t="s">
        <v>796</v>
      </c>
      <c s="5" r="B13" t="n">
        <v>8</v>
      </c>
      <c s="5" r="F13" t="n">
        <v>8</v>
      </c>
      <c s="5" r="J13" t="n">
        <v>8</v>
      </c>
      <c s="5" r="K13" t="n">
        <v>8</v>
      </c>
    </row>
    <row spans="1:12" r="14">
      <c s="3" r="A14" t="s">
        <v>48</v>
      </c>
      <c s="5" r="B14" t="n">
        <v>1896</v>
      </c>
      <c s="6" r="C14" t="n">
        <v>3291</v>
      </c>
      <c s="6" r="D14" t="n">
        <v>3286</v>
      </c>
      <c s="6" r="E14" t="n">
        <v>1779</v>
      </c>
      <c s="5" r="F14" t="n">
        <v>-3963</v>
      </c>
      <c s="6" r="G14" t="n">
        <v>1257</v>
      </c>
      <c s="6" r="H14" t="n">
        <v>2356</v>
      </c>
      <c s="6" r="I14" t="n">
        <v>1584</v>
      </c>
      <c s="5" r="J14" t="n">
        <v>10252</v>
      </c>
      <c s="5" r="K14" t="n">
        <v>1234</v>
      </c>
      <c s="5" r="L14" t="n">
        <v>14371</v>
      </c>
    </row>
    <row spans="1:12" r="15">
      <c s="7" r="A15" t="s">
        <v>797</v>
      </c>
    </row>
    <row spans="1:12" r="16">
      <c s="3" r="A16" t="s">
        <v>798</v>
      </c>
      <c s="5" r="J16" t="n">
        <v>4426</v>
      </c>
      <c s="5" r="K16" t="n">
        <v>5208</v>
      </c>
      <c s="5" r="L16" t="n">
        <v>6421</v>
      </c>
    </row>
    <row spans="1:12" r="17">
      <c s="3" r="A17" t="s">
        <v>799</v>
      </c>
      <c s="5" r="J17" t="n">
        <v>7780</v>
      </c>
      <c s="5" r="K17" t="n">
        <v>9430</v>
      </c>
      <c s="5" r="L17" t="n">
        <v>10536</v>
      </c>
    </row>
    <row spans="1:12" r="18">
      <c s="3" r="A18" t="s">
        <v>800</v>
      </c>
      <c s="5" r="J18" t="n">
        <v>610</v>
      </c>
      <c s="5" r="K18" t="n">
        <v>500</v>
      </c>
      <c s="5" r="L18" t="n">
        <v>526</v>
      </c>
    </row>
    <row spans="1:12" r="19">
      <c s="3" r="A19" t="s">
        <v>801</v>
      </c>
      <c s="5" r="B19" t="n">
        <v>870</v>
      </c>
      <c s="5" r="F19" t="n">
        <v>1056</v>
      </c>
      <c s="5" r="J19" t="n">
        <v>870</v>
      </c>
      <c s="5" r="K19" t="n">
        <v>1056</v>
      </c>
    </row>
    <row spans="1:12" r="20">
      <c s="3" r="A20" t="s">
        <v>86</v>
      </c>
      <c s="5" r="B20" t="n">
        <v>671</v>
      </c>
      <c s="5" r="F20" t="n">
        <v>712</v>
      </c>
      <c s="5" r="J20" t="n">
        <v>671</v>
      </c>
      <c s="5" r="K20" t="n">
        <v>712</v>
      </c>
    </row>
    <row spans="1:12" r="21">
      <c s="3" r="A21" t="s">
        <v>802</v>
      </c>
    </row>
    <row spans="1:12" r="22">
      <c s="7" r="A22" t="s">
        <v>789</v>
      </c>
    </row>
    <row spans="1:12" r="23">
      <c s="3" r="A23" t="s">
        <v>803</v>
      </c>
      <c s="5" r="J23" t="n">
        <v>35623</v>
      </c>
      <c s="5" r="K23" t="n">
        <v>40658</v>
      </c>
      <c s="5" r="L23" t="n">
        <v>38736</v>
      </c>
    </row>
    <row spans="1:12" r="24">
      <c s="3" r="A24" t="s">
        <v>48</v>
      </c>
      <c s="5" r="J24" t="n">
        <v>4525</v>
      </c>
      <c s="5" r="K24" t="n">
        <v>3985</v>
      </c>
      <c s="5" r="L24" t="n">
        <v>2815</v>
      </c>
    </row>
    <row spans="1:12" r="25">
      <c s="3" r="A25" t="s">
        <v>804</v>
      </c>
      <c s="5" r="J25" t="n">
        <v>3894</v>
      </c>
      <c s="5" r="K25" t="n">
        <v>3510</v>
      </c>
      <c s="5" r="L25" t="n">
        <v>2587</v>
      </c>
    </row>
    <row spans="1:12" r="26">
      <c s="3" r="A26" t="s">
        <v>58</v>
      </c>
    </row>
    <row spans="1:12" r="27">
      <c s="7" r="A27" t="s">
        <v>786</v>
      </c>
    </row>
    <row spans="1:12" r="28">
      <c s="3" r="A28" t="s">
        <v>787</v>
      </c>
      <c s="6" r="B28" t="n">
        <v>3091</v>
      </c>
      <c s="5" r="F28" t="n">
        <v>3216</v>
      </c>
      <c s="5" r="J28" t="n">
        <v>3091</v>
      </c>
      <c s="5" r="K28" t="n">
        <v>3216</v>
      </c>
    </row>
    <row spans="1:12" r="29">
      <c s="7" r="A29" t="s">
        <v>789</v>
      </c>
    </row>
    <row spans="1:12" r="30">
      <c s="3" r="A30" t="s">
        <v>48</v>
      </c>
      <c s="6" r="J30" t="n">
        <v>8224</v>
      </c>
      <c s="5" r="K30" t="n">
        <v>-560</v>
      </c>
      <c s="5" r="L30" t="n">
        <v>12699</v>
      </c>
    </row>
    <row spans="1:12" r="31">
      <c s="3" r="A31" t="s">
        <v>805</v>
      </c>
    </row>
    <row spans="1:12" r="32">
      <c s="7" r="A32" t="s">
        <v>786</v>
      </c>
    </row>
    <row spans="1:12" r="33">
      <c s="3" r="A33" t="s">
        <v>806</v>
      </c>
      <c s="3" r="B33" t="s">
        <v>807</v>
      </c>
      <c s="3" r="J33" t="s">
        <v>807</v>
      </c>
    </row>
    <row spans="1:12" r="34">
      <c s="3" r="A34" t="s">
        <v>787</v>
      </c>
      <c s="6" r="B34" t="n">
        <v>1307</v>
      </c>
      <c s="5" r="F34" t="n">
        <v>1301</v>
      </c>
      <c s="6" r="J34" t="n">
        <v>1307</v>
      </c>
      <c s="5" r="K34" t="n">
        <v>1301</v>
      </c>
    </row>
    <row spans="1:12" r="35">
      <c s="3" r="A35" t="s">
        <v>808</v>
      </c>
    </row>
    <row spans="1:12" r="36">
      <c s="7" r="A36" t="s">
        <v>786</v>
      </c>
    </row>
    <row spans="1:12" r="37">
      <c s="3" r="A37" t="s">
        <v>806</v>
      </c>
      <c s="3" r="B37" t="s">
        <v>809</v>
      </c>
      <c s="3" r="J37" t="s">
        <v>809</v>
      </c>
    </row>
    <row spans="1:12" r="38">
      <c s="3" r="A38" t="s">
        <v>787</v>
      </c>
      <c s="6" r="B38" t="n">
        <v>636</v>
      </c>
      <c s="5" r="F38" t="n">
        <v>604</v>
      </c>
      <c s="6" r="J38" t="n">
        <v>636</v>
      </c>
      <c s="5" r="K38" t="n">
        <v>604</v>
      </c>
    </row>
    <row spans="1:12" r="39">
      <c s="3" r="A39" t="s">
        <v>810</v>
      </c>
    </row>
    <row spans="1:12" r="40">
      <c s="7" r="A40" t="s">
        <v>786</v>
      </c>
    </row>
    <row spans="1:12" r="41">
      <c s="3" r="A41" t="s">
        <v>806</v>
      </c>
      <c s="3" r="B41" t="s">
        <v>807</v>
      </c>
      <c s="3" r="J41" t="s">
        <v>807</v>
      </c>
    </row>
    <row spans="1:12" r="42">
      <c s="3" r="A42" t="s">
        <v>787</v>
      </c>
      <c s="6" r="B42" t="n">
        <v>429</v>
      </c>
      <c s="5" r="F42" t="n">
        <v>428</v>
      </c>
      <c s="6" r="J42" t="n">
        <v>429</v>
      </c>
      <c s="5" r="K42" t="n">
        <v>428</v>
      </c>
    </row>
    <row spans="1:12" r="43">
      <c s="3" r="A43" t="s">
        <v>811</v>
      </c>
    </row>
    <row spans="1:12" r="44">
      <c s="7" r="A44" t="s">
        <v>786</v>
      </c>
    </row>
    <row spans="1:12" r="45">
      <c s="3" r="A45" t="s">
        <v>806</v>
      </c>
      <c s="3" r="B45" t="s">
        <v>812</v>
      </c>
      <c s="3" r="J45" t="s">
        <v>812</v>
      </c>
    </row>
    <row spans="1:12" r="46">
      <c s="3" r="A46" t="s">
        <v>787</v>
      </c>
      <c s="6" r="B46" t="n">
        <v>352</v>
      </c>
      <c s="5" r="F46" t="n">
        <v>386</v>
      </c>
      <c s="6" r="J46" t="n">
        <v>352</v>
      </c>
      <c s="5" r="K46" t="n">
        <v>386</v>
      </c>
    </row>
    <row spans="1:12" r="47">
      <c s="3" r="A47" t="s">
        <v>813</v>
      </c>
    </row>
    <row spans="1:12" r="48">
      <c s="7" r="A48" t="s">
        <v>786</v>
      </c>
    </row>
    <row spans="1:12" r="49">
      <c s="3" r="A49" t="s">
        <v>806</v>
      </c>
      <c s="3" r="B49" t="s">
        <v>807</v>
      </c>
      <c s="3" r="J49" t="s">
        <v>807</v>
      </c>
    </row>
    <row spans="1:12" r="50">
      <c s="3" r="A50" t="s">
        <v>787</v>
      </c>
      <c s="6" r="B50" t="n">
        <v>182</v>
      </c>
      <c s="5" r="F50" t="n">
        <v>232</v>
      </c>
      <c s="6" r="J50" t="n">
        <v>182</v>
      </c>
      <c s="5" r="K50" t="n">
        <v>232</v>
      </c>
    </row>
    <row spans="1:12" r="51">
      <c s="3" r="A51" t="s">
        <v>814</v>
      </c>
    </row>
    <row spans="1:12" r="52">
      <c s="7" r="A52" t="s">
        <v>786</v>
      </c>
    </row>
    <row spans="1:12" r="53">
      <c s="3" r="A53" t="s">
        <v>806</v>
      </c>
      <c s="3" r="B53" t="s">
        <v>815</v>
      </c>
      <c s="3" r="J53" t="s">
        <v>815</v>
      </c>
    </row>
    <row spans="1:12" r="54">
      <c s="3" r="A54" t="s">
        <v>787</v>
      </c>
      <c s="6" r="B54" t="n">
        <v>77</v>
      </c>
      <c s="5" r="F54" t="n">
        <v>69</v>
      </c>
      <c s="6" r="J54" t="n">
        <v>77</v>
      </c>
      <c s="5" r="K54" t="n">
        <v>69</v>
      </c>
    </row>
    <row spans="1:12" r="55">
      <c s="3" r="A55" t="s">
        <v>816</v>
      </c>
    </row>
    <row spans="1:12" r="56">
      <c s="7" r="A56" t="s">
        <v>786</v>
      </c>
    </row>
    <row spans="1:12" r="57">
      <c s="3" r="A57" t="s">
        <v>806</v>
      </c>
      <c s="3" r="B57" t="s">
        <v>807</v>
      </c>
      <c s="3" r="J57" t="s">
        <v>807</v>
      </c>
    </row>
    <row spans="1:12" r="58">
      <c s="3" r="A58" t="s">
        <v>787</v>
      </c>
      <c s="6" r="B58" t="n">
        <v>36</v>
      </c>
      <c s="5" r="F58" t="n">
        <v>35</v>
      </c>
      <c s="6" r="J58" t="n">
        <v>36</v>
      </c>
      <c s="5" r="K58" t="n">
        <v>35</v>
      </c>
    </row>
    <row spans="1:12" r="59">
      <c s="3" r="A59" t="s">
        <v>817</v>
      </c>
    </row>
    <row spans="1:12" r="60">
      <c s="7" r="A60" t="s">
        <v>786</v>
      </c>
    </row>
    <row spans="1:12" r="61">
      <c s="3" r="A61" t="s">
        <v>806</v>
      </c>
      <c s="3" r="B61" t="s">
        <v>818</v>
      </c>
      <c s="3" r="J61" t="s">
        <v>818</v>
      </c>
    </row>
    <row spans="1:12" r="62">
      <c s="3" r="A62" t="s">
        <v>787</v>
      </c>
      <c s="6" r="B62" t="n">
        <v>30</v>
      </c>
      <c s="5" r="F62" t="n">
        <v>26</v>
      </c>
      <c s="6" r="J62" t="n">
        <v>30</v>
      </c>
      <c s="5" r="K62" t="n">
        <v>26</v>
      </c>
    </row>
    <row spans="1:12" r="63">
      <c s="3" r="A63" t="s">
        <v>819</v>
      </c>
    </row>
    <row spans="1:12" r="64">
      <c s="7" r="A64" t="s">
        <v>786</v>
      </c>
    </row>
    <row spans="1:12" r="65">
      <c s="3" r="A65" t="s">
        <v>806</v>
      </c>
      <c s="3" r="B65" t="s">
        <v>820</v>
      </c>
      <c s="3" r="J65" t="s">
        <v>820</v>
      </c>
    </row>
    <row spans="1:12" r="66">
      <c s="3" r="A66" t="s">
        <v>787</v>
      </c>
      <c s="6" r="B66" t="n">
        <v>9</v>
      </c>
      <c s="5" r="F66" t="n">
        <v>9</v>
      </c>
      <c s="6" r="J66" t="n">
        <v>9</v>
      </c>
      <c s="5" r="K66" t="n">
        <v>9</v>
      </c>
    </row>
    <row spans="1:12" r="67">
      <c s="3" r="A67" t="s">
        <v>821</v>
      </c>
    </row>
    <row spans="1:12" r="68">
      <c s="7" r="A68" t="s">
        <v>786</v>
      </c>
    </row>
    <row spans="1:12" r="69">
      <c s="3" r="A69" t="s">
        <v>806</v>
      </c>
      <c s="3" r="B69" t="s">
        <v>822</v>
      </c>
      <c s="3" r="J69" t="s">
        <v>822</v>
      </c>
    </row>
    <row spans="1:12" r="70">
      <c s="3" r="A70" t="s">
        <v>787</v>
      </c>
      <c s="6" r="B70" t="n">
        <v>9</v>
      </c>
      <c s="5" r="F70" t="n">
        <v>8</v>
      </c>
      <c s="6" r="J70" t="n">
        <v>9</v>
      </c>
      <c s="5" r="K70" t="n">
        <v>8</v>
      </c>
    </row>
    <row spans="1:12" r="71">
      <c s="3" r="A71" t="s">
        <v>823</v>
      </c>
    </row>
    <row spans="1:12" r="72">
      <c s="7" r="A72" t="s">
        <v>786</v>
      </c>
    </row>
    <row spans="1:12" r="73">
      <c s="3" r="A73" t="s">
        <v>806</v>
      </c>
      <c s="3" r="B73" t="s">
        <v>824</v>
      </c>
      <c s="3" r="J73" t="s">
        <v>824</v>
      </c>
    </row>
    <row spans="1:12" r="74">
      <c s="3" r="A74" t="s">
        <v>787</v>
      </c>
      <c s="6" r="B74" t="n">
        <v>8</v>
      </c>
      <c s="5" r="F74" t="n">
        <v>9</v>
      </c>
      <c s="6" r="J74" t="n">
        <v>8</v>
      </c>
      <c s="5" r="K74" t="n">
        <v>9</v>
      </c>
    </row>
    <row spans="1:12" r="75">
      <c s="3" r="A75" t="s">
        <v>825</v>
      </c>
    </row>
    <row spans="1:12" r="76">
      <c s="7" r="A76" t="s">
        <v>786</v>
      </c>
    </row>
    <row spans="1:12" r="77">
      <c s="3" r="A77" t="s">
        <v>806</v>
      </c>
      <c s="3" r="B77" t="s">
        <v>826</v>
      </c>
      <c s="3" r="J77" t="s">
        <v>826</v>
      </c>
    </row>
    <row spans="1:12" r="78">
      <c s="3" r="A78" t="s">
        <v>787</v>
      </c>
      <c s="6" r="B78" t="n">
        <v>5</v>
      </c>
      <c s="5" r="F78" t="n">
        <v>5</v>
      </c>
      <c s="6" r="J78" t="n">
        <v>5</v>
      </c>
      <c s="5" r="K78" t="n">
        <v>5</v>
      </c>
    </row>
    <row spans="1:12" r="79">
      <c s="3" r="A79" t="s">
        <v>827</v>
      </c>
    </row>
    <row spans="1:12" r="80">
      <c s="7" r="A80" t="s">
        <v>786</v>
      </c>
    </row>
    <row spans="1:12" r="81">
      <c s="3" r="A81" t="s">
        <v>806</v>
      </c>
      <c s="3" r="B81" t="s">
        <v>828</v>
      </c>
      <c s="3" r="J81" t="s">
        <v>828</v>
      </c>
    </row>
    <row spans="1:12" r="82">
      <c s="3" r="A82" t="s">
        <v>787</v>
      </c>
      <c s="6" r="B82" t="n">
        <v>4</v>
      </c>
      <c s="5" r="F82" t="n">
        <v>3</v>
      </c>
      <c s="6" r="J82" t="n">
        <v>4</v>
      </c>
      <c s="5" r="K82" t="n">
        <v>3</v>
      </c>
    </row>
    <row spans="1:12" r="83">
      <c s="3" r="A83" t="s">
        <v>829</v>
      </c>
    </row>
    <row spans="1:12" r="84">
      <c s="7" r="A84" t="s">
        <v>786</v>
      </c>
    </row>
    <row spans="1:12" r="85">
      <c s="3" r="A85" t="s">
        <v>806</v>
      </c>
      <c s="3" r="B85" t="s">
        <v>807</v>
      </c>
      <c s="3" r="J85" t="s">
        <v>807</v>
      </c>
    </row>
    <row spans="1:12" r="86">
      <c s="3" r="A86" t="s">
        <v>787</v>
      </c>
      <c s="6" r="B86" t="n">
        <v>4</v>
      </c>
      <c s="5" r="F86" t="n">
        <v>2</v>
      </c>
      <c s="6" r="J86" t="n">
        <v>4</v>
      </c>
      <c s="5" r="K86" t="n">
        <v>2</v>
      </c>
    </row>
    <row spans="1:12" r="87">
      <c s="3" r="A87" t="s">
        <v>830</v>
      </c>
    </row>
    <row spans="1:12" r="88">
      <c s="7" r="A88" t="s">
        <v>786</v>
      </c>
    </row>
    <row spans="1:12" r="89">
      <c s="3" r="A89" t="s">
        <v>806</v>
      </c>
      <c s="3" r="B89" t="s">
        <v>815</v>
      </c>
      <c s="3" r="J89" t="s">
        <v>815</v>
      </c>
    </row>
    <row spans="1:12" r="90">
      <c s="3" r="A90" t="s">
        <v>787</v>
      </c>
      <c s="6" r="B90" t="n">
        <v>3</v>
      </c>
      <c s="5" r="F90" t="n">
        <v>3</v>
      </c>
      <c s="6" r="J90" t="n">
        <v>3</v>
      </c>
      <c s="5" r="K90" t="n">
        <v>3</v>
      </c>
    </row>
    <row spans="1:12" r="91">
      <c s="3" r="A91" t="s">
        <v>831</v>
      </c>
    </row>
    <row spans="1:12" r="92">
      <c s="7" r="A92" t="s">
        <v>786</v>
      </c>
    </row>
    <row spans="1:12" r="93">
      <c s="3" r="A93" t="s">
        <v>806</v>
      </c>
      <c s="3" r="B93" t="s">
        <v>832</v>
      </c>
      <c s="3" r="J93" t="s">
        <v>832</v>
      </c>
    </row>
    <row spans="1:12" r="94">
      <c s="3" r="A94" t="s">
        <v>787</v>
      </c>
      <c s="6" r="B94" t="n">
        <v>0</v>
      </c>
      <c s="5" r="F94" t="n">
        <v>86</v>
      </c>
      <c s="6" r="J94" t="n">
        <v>0</v>
      </c>
      <c s="5" r="K94" t="n">
        <v>86</v>
      </c>
    </row>
    <row spans="1:12" r="95">
      <c s="3" r="A95" t="s">
        <v>833</v>
      </c>
    </row>
    <row spans="1:12" r="96">
      <c s="7" r="A96" t="s">
        <v>786</v>
      </c>
    </row>
    <row spans="1:12" r="97">
      <c s="3" r="A97" t="s">
        <v>806</v>
      </c>
      <c s="3" r="B97" t="s">
        <v>815</v>
      </c>
      <c s="3" r="J97" t="s">
        <v>815</v>
      </c>
    </row>
    <row spans="1:12" r="98">
      <c s="3" r="A98" t="s">
        <v>787</v>
      </c>
      <c s="6" r="B98" t="n">
        <v>0</v>
      </c>
      <c s="5" r="F98" t="n">
        <v>8</v>
      </c>
      <c s="6" r="J98" t="n">
        <v>0</v>
      </c>
      <c s="5" r="K98" t="n">
        <v>8</v>
      </c>
    </row>
    <row spans="1:12" r="99">
      <c s="3" r="A99" t="s">
        <v>834</v>
      </c>
    </row>
    <row spans="1:12" r="100">
      <c s="7" r="A100" t="s">
        <v>786</v>
      </c>
    </row>
    <row spans="1:12" r="101">
      <c s="3" r="A101" t="s">
        <v>806</v>
      </c>
      <c s="3" r="B101" t="s">
        <v>835</v>
      </c>
      <c s="3" r="J101" t="s">
        <v>835</v>
      </c>
    </row>
    <row spans="1:12" r="102">
      <c s="3" r="A102" t="s">
        <v>787</v>
      </c>
      <c s="6" r="B102" t="n">
        <v>0</v>
      </c>
      <c s="5" r="F102" t="n">
        <v>2</v>
      </c>
      <c s="6" r="J102" t="n">
        <v>0</v>
      </c>
      <c s="5" r="K102" t="n">
        <v>2</v>
      </c>
    </row>
    <row spans="1:12" r="103">
      <c s="3" r="A103" t="s">
        <v>836</v>
      </c>
    </row>
    <row spans="1:12" r="104">
      <c s="7" r="A104" t="s">
        <v>786</v>
      </c>
    </row>
    <row spans="1:12" r="105">
      <c s="3" r="A105" t="s">
        <v>806</v>
      </c>
      <c s="3" r="B105" t="s">
        <v>835</v>
      </c>
      <c s="3" r="J105" t="s">
        <v>835</v>
      </c>
    </row>
    <row spans="1:12" r="106">
      <c s="3" r="A106" t="s">
        <v>787</v>
      </c>
      <c s="6" r="B106" t="n">
        <v>0</v>
      </c>
      <c s="5" r="F106" t="n">
        <v>0</v>
      </c>
      <c s="6" r="J106" t="n">
        <v>0</v>
      </c>
      <c s="5" r="K106" t="n">
        <v>0</v>
      </c>
    </row>
    <row spans="1:12" r="107">
      <c s="3" r="A107" t="s">
        <v>837</v>
      </c>
    </row>
    <row spans="1:12" r="108">
      <c s="7" r="A108" t="s">
        <v>786</v>
      </c>
    </row>
    <row spans="1:12" r="109">
      <c s="3" r="A109" t="s">
        <v>806</v>
      </c>
      <c s="3" r="B109" t="s">
        <v>744</v>
      </c>
      <c s="3" r="J109" t="s">
        <v>744</v>
      </c>
    </row>
    <row spans="1:12" r="110">
      <c s="3" r="A110" t="s">
        <v>787</v>
      </c>
      <c s="6" r="B110" t="n">
        <v>0</v>
      </c>
      <c s="5" r="F110" t="n">
        <v>0</v>
      </c>
      <c s="6" r="J110" t="n">
        <v>0</v>
      </c>
      <c s="5" r="K110" t="n">
        <v>0</v>
      </c>
    </row>
    <row spans="1:12" r="111">
      <c s="3" r="A111" t="s">
        <v>59</v>
      </c>
    </row>
    <row spans="1:12" r="112">
      <c s="7" r="A112" t="s">
        <v>786</v>
      </c>
    </row>
    <row spans="1:12" r="113">
      <c s="3" r="A113" t="s">
        <v>787</v>
      </c>
      <c s="6" r="B113" t="n">
        <v>133</v>
      </c>
      <c s="5" r="F113" t="n">
        <v>141</v>
      </c>
      <c s="5" r="J113" t="n">
        <v>133</v>
      </c>
      <c s="5" r="K113" t="n">
        <v>141</v>
      </c>
    </row>
    <row spans="1:12" r="114">
      <c s="7" r="A114" t="s">
        <v>789</v>
      </c>
    </row>
    <row spans="1:12" r="115">
      <c s="3" r="A115" t="s">
        <v>48</v>
      </c>
      <c s="6" r="J115" t="n">
        <v>2028</v>
      </c>
      <c s="5" r="K115" t="n">
        <v>1794</v>
      </c>
      <c s="6" r="L115" t="n">
        <v>1672</v>
      </c>
    </row>
    <row spans="1:12" r="116">
      <c s="3" r="A116" t="s">
        <v>838</v>
      </c>
    </row>
    <row spans="1:12" r="117">
      <c s="7" r="A117" t="s">
        <v>786</v>
      </c>
    </row>
    <row spans="1:12" r="118">
      <c s="3" r="A118" t="s">
        <v>806</v>
      </c>
      <c s="3" r="B118" t="s">
        <v>807</v>
      </c>
      <c s="3" r="J118" t="s">
        <v>807</v>
      </c>
    </row>
    <row spans="1:12" r="119">
      <c s="3" r="A119" t="s">
        <v>787</v>
      </c>
      <c s="6" r="B119" t="n">
        <v>66</v>
      </c>
      <c s="5" r="F119" t="n">
        <v>67</v>
      </c>
      <c s="6" r="J119" t="n">
        <v>66</v>
      </c>
      <c s="5" r="K119" t="n">
        <v>67</v>
      </c>
    </row>
    <row spans="1:12" r="120">
      <c s="3" r="A120" t="s">
        <v>839</v>
      </c>
    </row>
    <row spans="1:12" r="121">
      <c s="7" r="A121" t="s">
        <v>786</v>
      </c>
    </row>
    <row spans="1:12" r="122">
      <c s="3" r="A122" t="s">
        <v>806</v>
      </c>
      <c s="3" r="B122" t="s">
        <v>807</v>
      </c>
      <c s="3" r="J122" t="s">
        <v>807</v>
      </c>
    </row>
    <row spans="1:12" r="123">
      <c s="3" r="A123" t="s">
        <v>787</v>
      </c>
      <c s="6" r="B123" t="n">
        <v>48</v>
      </c>
      <c s="5" r="F123" t="n">
        <v>50</v>
      </c>
      <c s="6" r="J123" t="n">
        <v>48</v>
      </c>
      <c s="5" r="K123" t="n">
        <v>50</v>
      </c>
    </row>
    <row spans="1:12" r="124">
      <c s="3" r="A124" t="s">
        <v>840</v>
      </c>
    </row>
    <row spans="1:12" r="125">
      <c s="7" r="A125" t="s">
        <v>786</v>
      </c>
    </row>
    <row spans="1:12" r="126">
      <c s="3" r="A126" t="s">
        <v>806</v>
      </c>
      <c s="3" r="B126" t="s">
        <v>841</v>
      </c>
      <c s="3" r="J126" t="s">
        <v>841</v>
      </c>
    </row>
    <row spans="1:12" r="127">
      <c s="3" r="A127" t="s">
        <v>787</v>
      </c>
      <c s="6" r="B127" t="n">
        <v>15</v>
      </c>
      <c s="5" r="F127" t="n">
        <v>20</v>
      </c>
      <c s="6" r="J127" t="n">
        <v>15</v>
      </c>
      <c s="5" r="K127" t="n">
        <v>20</v>
      </c>
    </row>
    <row spans="1:12" r="128">
      <c s="3" r="A128" t="s">
        <v>842</v>
      </c>
    </row>
    <row spans="1:12" r="129">
      <c s="7" r="A129" t="s">
        <v>786</v>
      </c>
    </row>
    <row spans="1:12" r="130">
      <c s="3" r="A130" t="s">
        <v>806</v>
      </c>
      <c s="3" r="B130" t="s">
        <v>826</v>
      </c>
      <c s="3" r="J130" t="s">
        <v>826</v>
      </c>
    </row>
    <row spans="1:12" r="131">
      <c s="3" r="A131" t="s">
        <v>787</v>
      </c>
      <c s="6" r="B131" t="n">
        <v>4</v>
      </c>
      <c s="6" r="F131" t="n">
        <v>4</v>
      </c>
      <c s="6" r="J131" t="n">
        <v>4</v>
      </c>
      <c s="6" r="K131" t="n">
        <v>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69"/>
    <col customWidth="1" max="2" min="2" width="19"/>
    <col customWidth="1" max="3" min="3" width="14"/>
    <col customWidth="1" max="4" min="4" width="14"/>
  </cols>
  <sheetData>
    <row spans="1:4" r="1">
      <c s="1" r="A1" t="s">
        <v>843</v>
      </c>
      <c s="2" r="B1" t="s">
        <v>1</v>
      </c>
    </row>
    <row spans="1:4" r="2">
      <c s="2" r="B2" t="s">
        <v>2</v>
      </c>
      <c s="2" r="C2" t="s">
        <v>33</v>
      </c>
      <c s="2" r="D2" t="s">
        <v>34</v>
      </c>
    </row>
    <row spans="1:4" r="3">
      <c s="7" r="A3" t="s">
        <v>844</v>
      </c>
    </row>
    <row spans="1:4" r="4">
      <c s="3" r="A4" t="s">
        <v>80</v>
      </c>
      <c s="6" r="B4" t="n">
        <v>30163</v>
      </c>
      <c s="6" r="C4" t="n">
        <v>30126</v>
      </c>
    </row>
    <row spans="1:4" r="5">
      <c s="7" r="A5" t="s">
        <v>845</v>
      </c>
    </row>
    <row spans="1:4" r="6">
      <c s="3" r="A6" t="s">
        <v>167</v>
      </c>
      <c s="5" r="B6" t="n">
        <v>7993</v>
      </c>
      <c s="5" r="C6" t="n">
        <v>7385</v>
      </c>
      <c s="6" r="D6" t="n">
        <v>6504</v>
      </c>
    </row>
    <row spans="1:4" r="7">
      <c s="7" r="A7" t="s">
        <v>846</v>
      </c>
    </row>
    <row spans="1:4" r="8">
      <c s="3" r="A8" t="s">
        <v>761</v>
      </c>
      <c s="5" r="B8" t="n">
        <v>228</v>
      </c>
      <c s="5" r="C8" t="n">
        <v>246</v>
      </c>
    </row>
    <row spans="1:4" r="9">
      <c s="3" r="A9" t="s">
        <v>847</v>
      </c>
      <c s="5" r="B9" t="n">
        <v>-6</v>
      </c>
      <c s="5" r="C9" t="n">
        <v>-11</v>
      </c>
    </row>
    <row spans="1:4" r="10">
      <c s="3" r="A10" t="s">
        <v>848</v>
      </c>
      <c s="5" r="B10" t="n">
        <v>-6</v>
      </c>
      <c s="5" r="C10" t="n">
        <v>-7</v>
      </c>
    </row>
    <row spans="1:4" r="11">
      <c s="3" r="A11" t="s">
        <v>765</v>
      </c>
      <c s="5" r="B11" t="n">
        <v>216</v>
      </c>
      <c s="5" r="C11" t="n">
        <v>228</v>
      </c>
      <c s="5" r="D11" t="n">
        <v>246</v>
      </c>
    </row>
    <row spans="1:4" r="12">
      <c s="7" r="A12" t="s">
        <v>849</v>
      </c>
    </row>
    <row spans="1:4" r="13">
      <c s="3" r="A13" t="s">
        <v>850</v>
      </c>
      <c s="5" r="B13" t="n">
        <v>278</v>
      </c>
    </row>
    <row spans="1:4" r="14">
      <c s="3" r="A14" t="s">
        <v>851</v>
      </c>
      <c s="5" r="B14" t="n">
        <v>225</v>
      </c>
    </row>
    <row spans="1:4" r="15">
      <c s="3" r="A15" t="s">
        <v>852</v>
      </c>
      <c s="5" r="B15" t="n">
        <v>156</v>
      </c>
    </row>
    <row spans="1:4" r="16">
      <c s="3" r="A16" t="s">
        <v>853</v>
      </c>
      <c s="5" r="B16" t="n">
        <v>107</v>
      </c>
    </row>
    <row spans="1:4" r="17">
      <c s="3" r="A17" t="s">
        <v>854</v>
      </c>
      <c s="5" r="B17" t="n">
        <v>76</v>
      </c>
    </row>
    <row spans="1:4" r="18">
      <c s="3" r="A18" t="s">
        <v>855</v>
      </c>
      <c s="5" r="B18" t="n">
        <v>80</v>
      </c>
    </row>
    <row spans="1:4" r="19">
      <c s="3" r="A19" t="s">
        <v>856</v>
      </c>
      <c s="5" r="B19" t="n">
        <v>922</v>
      </c>
    </row>
    <row spans="1:4" r="20">
      <c s="7" r="A20" t="s">
        <v>857</v>
      </c>
    </row>
    <row spans="1:4" r="21">
      <c s="3" r="A21" t="s">
        <v>858</v>
      </c>
      <c s="6" r="B21" t="n">
        <v>460</v>
      </c>
      <c s="5" r="C21" t="n">
        <v>524</v>
      </c>
      <c s="5" r="D21" t="n">
        <v>516</v>
      </c>
    </row>
    <row spans="1:4" r="22">
      <c s="3" r="A22" t="s">
        <v>604</v>
      </c>
    </row>
    <row spans="1:4" r="23">
      <c s="7" r="A23" t="s">
        <v>859</v>
      </c>
    </row>
    <row spans="1:4" r="24">
      <c s="3" r="A24" t="s">
        <v>860</v>
      </c>
      <c s="3" r="B24" t="s">
        <v>861</v>
      </c>
    </row>
    <row spans="1:4" r="25">
      <c s="3" r="A25" t="s">
        <v>862</v>
      </c>
      <c s="3" r="B25" t="s">
        <v>863</v>
      </c>
    </row>
    <row spans="1:4" r="26">
      <c s="3" r="A26" t="s">
        <v>588</v>
      </c>
    </row>
    <row spans="1:4" r="27">
      <c s="7" r="A27" t="s">
        <v>859</v>
      </c>
    </row>
    <row spans="1:4" r="28">
      <c s="3" r="A28" t="s">
        <v>862</v>
      </c>
      <c s="3" r="B28" t="s">
        <v>864</v>
      </c>
    </row>
    <row spans="1:4" r="29">
      <c s="3" r="A29" t="s">
        <v>865</v>
      </c>
    </row>
    <row spans="1:4" r="30">
      <c s="7" r="A30" t="s">
        <v>859</v>
      </c>
    </row>
    <row spans="1:4" r="31">
      <c s="3" r="A31" t="s">
        <v>862</v>
      </c>
      <c s="3" r="B31" t="s">
        <v>866</v>
      </c>
    </row>
    <row spans="1:4" r="32">
      <c s="3" r="A32" t="s">
        <v>867</v>
      </c>
    </row>
    <row spans="1:4" r="33">
      <c s="7" r="A33" t="s">
        <v>859</v>
      </c>
    </row>
    <row spans="1:4" r="34">
      <c s="3" r="A34" t="s">
        <v>862</v>
      </c>
      <c s="3" r="B34" t="s">
        <v>868</v>
      </c>
    </row>
    <row spans="1:4" r="35">
      <c s="3" r="A35" t="s">
        <v>869</v>
      </c>
    </row>
    <row spans="1:4" r="36">
      <c s="7" r="A36" t="s">
        <v>859</v>
      </c>
    </row>
    <row spans="1:4" r="37">
      <c s="3" r="A37" t="s">
        <v>862</v>
      </c>
      <c s="3" r="B37" t="s">
        <v>864</v>
      </c>
    </row>
    <row spans="1:4" r="38">
      <c s="3" r="A38" t="s">
        <v>870</v>
      </c>
    </row>
    <row spans="1:4" r="39">
      <c s="7" r="A39" t="s">
        <v>859</v>
      </c>
    </row>
    <row spans="1:4" r="40">
      <c s="3" r="A40" t="s">
        <v>862</v>
      </c>
      <c s="3" r="B40" t="s">
        <v>871</v>
      </c>
    </row>
    <row spans="1:4" r="41">
      <c s="3" r="A41" t="s">
        <v>58</v>
      </c>
    </row>
    <row spans="1:4" r="42">
      <c s="7" r="A42" t="s">
        <v>844</v>
      </c>
    </row>
    <row spans="1:4" r="43">
      <c s="3" r="A43" t="s">
        <v>80</v>
      </c>
      <c s="6" r="B43" t="n">
        <v>30021</v>
      </c>
      <c s="5" r="C43" t="n">
        <v>29795</v>
      </c>
    </row>
    <row spans="1:4" r="44">
      <c s="7" r="A44" t="s">
        <v>845</v>
      </c>
    </row>
    <row spans="1:4" r="45">
      <c s="3" r="A45" t="s">
        <v>872</v>
      </c>
      <c s="5" r="B45" t="n">
        <v>2028</v>
      </c>
      <c s="5" r="C45" t="n">
        <v>2092</v>
      </c>
      <c s="5" r="D45" t="n">
        <v>2110</v>
      </c>
    </row>
    <row spans="1:4" r="46">
      <c s="3" r="A46" t="s">
        <v>873</v>
      </c>
      <c s="5" r="B46" t="n">
        <v>2304</v>
      </c>
      <c s="5" r="C46" t="n">
        <v>2160</v>
      </c>
      <c s="5" r="D46" t="n">
        <v>1954</v>
      </c>
    </row>
    <row spans="1:4" r="47">
      <c s="3" r="A47" t="s">
        <v>167</v>
      </c>
      <c s="5" r="B47" t="n">
        <v>4332</v>
      </c>
      <c s="5" r="C47" t="n">
        <v>4252</v>
      </c>
      <c s="5" r="D47" t="n">
        <v>4064</v>
      </c>
    </row>
    <row spans="1:4" r="48">
      <c s="3" r="A48" t="s">
        <v>874</v>
      </c>
      <c s="5" r="B48" t="n">
        <v>1651</v>
      </c>
      <c s="5" r="C48" t="n">
        <v>1523</v>
      </c>
      <c s="5" r="D48" t="n">
        <v>1422</v>
      </c>
    </row>
    <row spans="1:4" r="49">
      <c s="7" r="A49" t="s">
        <v>849</v>
      </c>
    </row>
    <row spans="1:4" r="50">
      <c s="3" r="A50" t="s">
        <v>850</v>
      </c>
      <c s="5" r="B50" t="n">
        <v>270</v>
      </c>
    </row>
    <row spans="1:4" r="51">
      <c s="3" r="A51" t="s">
        <v>851</v>
      </c>
      <c s="5" r="B51" t="n">
        <v>220</v>
      </c>
    </row>
    <row spans="1:4" r="52">
      <c s="3" r="A52" t="s">
        <v>852</v>
      </c>
      <c s="5" r="B52" t="n">
        <v>152</v>
      </c>
    </row>
    <row spans="1:4" r="53">
      <c s="3" r="A53" t="s">
        <v>853</v>
      </c>
      <c s="5" r="B53" t="n">
        <v>105</v>
      </c>
    </row>
    <row spans="1:4" r="54">
      <c s="3" r="A54" t="s">
        <v>854</v>
      </c>
      <c s="5" r="B54" t="n">
        <v>74</v>
      </c>
    </row>
    <row spans="1:4" r="55">
      <c s="3" r="A55" t="s">
        <v>855</v>
      </c>
      <c s="5" r="B55" t="n">
        <v>73</v>
      </c>
    </row>
    <row spans="1:4" r="56">
      <c s="3" r="A56" t="s">
        <v>856</v>
      </c>
      <c s="5" r="B56" t="n">
        <v>894</v>
      </c>
    </row>
    <row spans="1:4" r="57">
      <c s="7" r="A57" t="s">
        <v>857</v>
      </c>
    </row>
    <row spans="1:4" r="58">
      <c s="3" r="A58" t="s">
        <v>858</v>
      </c>
      <c s="5" r="B58" t="n">
        <v>433</v>
      </c>
      <c s="5" r="C58" t="n">
        <v>423</v>
      </c>
      <c s="5" r="D58" t="n">
        <v>411</v>
      </c>
    </row>
    <row spans="1:4" r="59">
      <c s="3" r="A59" t="s">
        <v>875</v>
      </c>
    </row>
    <row spans="1:4" r="60">
      <c s="7" r="A60" t="s">
        <v>844</v>
      </c>
    </row>
    <row spans="1:4" r="61">
      <c s="3" r="A61" t="s">
        <v>876</v>
      </c>
      <c s="5" r="B61" t="n">
        <v>344</v>
      </c>
      <c s="5" r="C61" t="n">
        <v>351</v>
      </c>
    </row>
    <row spans="1:4" r="62">
      <c s="3" r="A62" t="s">
        <v>877</v>
      </c>
    </row>
    <row spans="1:4" r="63">
      <c s="7" r="A63" t="s">
        <v>844</v>
      </c>
    </row>
    <row spans="1:4" r="64">
      <c s="3" r="A64" t="s">
        <v>876</v>
      </c>
      <c s="5" r="B64" t="n">
        <v>9942</v>
      </c>
      <c s="5" r="C64" t="n">
        <v>10601</v>
      </c>
    </row>
    <row spans="1:4" r="65">
      <c s="3" r="A65" t="s">
        <v>878</v>
      </c>
    </row>
    <row spans="1:4" r="66">
      <c s="7" r="A66" t="s">
        <v>844</v>
      </c>
    </row>
    <row spans="1:4" r="67">
      <c s="3" r="A67" t="s">
        <v>876</v>
      </c>
      <c s="5" r="B67" t="n">
        <v>33164</v>
      </c>
      <c s="5" r="C67" t="n">
        <v>33381</v>
      </c>
    </row>
    <row spans="1:4" r="68">
      <c s="3" r="A68" t="s">
        <v>879</v>
      </c>
    </row>
    <row spans="1:4" r="69">
      <c s="7" r="A69" t="s">
        <v>844</v>
      </c>
    </row>
    <row spans="1:4" r="70">
      <c s="3" r="A70" t="s">
        <v>876</v>
      </c>
      <c s="5" r="B70" t="n">
        <v>2241</v>
      </c>
      <c s="5" r="C70" t="n">
        <v>2122</v>
      </c>
    </row>
    <row spans="1:4" r="71">
      <c s="3" r="A71" t="s">
        <v>880</v>
      </c>
    </row>
    <row spans="1:4" r="72">
      <c s="7" r="A72" t="s">
        <v>844</v>
      </c>
    </row>
    <row spans="1:4" r="73">
      <c s="3" r="A73" t="s">
        <v>876</v>
      </c>
      <c s="5" r="B73" t="n">
        <v>1750</v>
      </c>
      <c s="5" r="C73" t="n">
        <v>1719</v>
      </c>
    </row>
    <row spans="1:4" r="74">
      <c s="3" r="A74" t="s">
        <v>881</v>
      </c>
    </row>
    <row spans="1:4" r="75">
      <c s="7" r="A75" t="s">
        <v>844</v>
      </c>
    </row>
    <row spans="1:4" r="76">
      <c s="3" r="A76" t="s">
        <v>876</v>
      </c>
      <c s="5" r="B76" t="n">
        <v>47441</v>
      </c>
      <c s="5" r="C76" t="n">
        <v>48174</v>
      </c>
    </row>
    <row spans="1:4" r="77">
      <c s="3" r="A77" t="s">
        <v>748</v>
      </c>
      <c s="5" r="B77" t="n">
        <v>-27466</v>
      </c>
      <c s="5" r="C77" t="n">
        <v>-29134</v>
      </c>
    </row>
    <row spans="1:4" r="78">
      <c s="3" r="A78" t="s">
        <v>80</v>
      </c>
      <c s="5" r="B78" t="n">
        <v>19975</v>
      </c>
      <c s="5" r="C78" t="n">
        <v>19040</v>
      </c>
    </row>
    <row spans="1:4" r="79">
      <c s="3" r="A79" t="s">
        <v>882</v>
      </c>
    </row>
    <row spans="1:4" r="80">
      <c s="7" r="A80" t="s">
        <v>844</v>
      </c>
    </row>
    <row spans="1:4" r="81">
      <c s="3" r="A81" t="s">
        <v>80</v>
      </c>
      <c s="5" r="B81" t="n">
        <v>10046</v>
      </c>
      <c s="5" r="C81" t="n">
        <v>10755</v>
      </c>
    </row>
    <row spans="1:4" r="82">
      <c s="3" r="A82" t="s">
        <v>59</v>
      </c>
    </row>
    <row spans="1:4" r="83">
      <c s="7" r="A83" t="s">
        <v>844</v>
      </c>
    </row>
    <row spans="1:4" r="84">
      <c s="3" r="A84" t="s">
        <v>80</v>
      </c>
      <c s="5" r="B84" t="n">
        <v>142</v>
      </c>
      <c s="5" r="C84" t="n">
        <v>331</v>
      </c>
    </row>
    <row spans="1:4" r="85">
      <c s="7" r="A85" t="s">
        <v>845</v>
      </c>
    </row>
    <row spans="1:4" r="86">
      <c s="3" r="A86" t="s">
        <v>167</v>
      </c>
      <c s="5" r="B86" t="n">
        <v>3661</v>
      </c>
      <c s="5" r="C86" t="n">
        <v>3133</v>
      </c>
      <c s="5" r="D86" t="n">
        <v>2440</v>
      </c>
    </row>
    <row spans="1:4" r="87">
      <c s="7" r="A87" t="s">
        <v>849</v>
      </c>
    </row>
    <row spans="1:4" r="88">
      <c s="3" r="A88" t="s">
        <v>850</v>
      </c>
      <c s="5" r="B88" t="n">
        <v>8</v>
      </c>
    </row>
    <row spans="1:4" r="89">
      <c s="3" r="A89" t="s">
        <v>851</v>
      </c>
      <c s="5" r="B89" t="n">
        <v>5</v>
      </c>
    </row>
    <row spans="1:4" r="90">
      <c s="3" r="A90" t="s">
        <v>852</v>
      </c>
      <c s="5" r="B90" t="n">
        <v>4</v>
      </c>
    </row>
    <row spans="1:4" r="91">
      <c s="3" r="A91" t="s">
        <v>853</v>
      </c>
      <c s="5" r="B91" t="n">
        <v>2</v>
      </c>
    </row>
    <row spans="1:4" r="92">
      <c s="3" r="A92" t="s">
        <v>854</v>
      </c>
      <c s="5" r="B92" t="n">
        <v>2</v>
      </c>
    </row>
    <row spans="1:4" r="93">
      <c s="3" r="A93" t="s">
        <v>855</v>
      </c>
      <c s="5" r="B93" t="n">
        <v>7</v>
      </c>
    </row>
    <row spans="1:4" r="94">
      <c s="3" r="A94" t="s">
        <v>856</v>
      </c>
      <c s="5" r="B94" t="n">
        <v>28</v>
      </c>
    </row>
    <row spans="1:4" r="95">
      <c s="7" r="A95" t="s">
        <v>857</v>
      </c>
    </row>
    <row spans="1:4" r="96">
      <c s="3" r="A96" t="s">
        <v>858</v>
      </c>
      <c s="6" r="B96" t="n">
        <v>27</v>
      </c>
      <c s="6" r="C96" t="n">
        <v>101</v>
      </c>
      <c s="6" r="D96" t="n">
        <v>1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3</v>
      </c>
      <c s="2" r="B1" t="s">
        <v>2</v>
      </c>
      <c s="2" r="C1" t="s">
        <v>33</v>
      </c>
    </row>
    <row spans="1:3" r="2">
      <c s="7" r="A2" t="s">
        <v>884</v>
      </c>
    </row>
    <row spans="1:3" r="3">
      <c s="3" r="A3" t="s">
        <v>87</v>
      </c>
      <c s="6" r="B3" t="n">
        <v>42546</v>
      </c>
      <c s="6" r="C3" t="n">
        <v>44032</v>
      </c>
    </row>
    <row spans="1:3" r="4">
      <c s="3" r="A4" t="s">
        <v>58</v>
      </c>
    </row>
    <row spans="1:3" r="5">
      <c s="7" r="A5" t="s">
        <v>885</v>
      </c>
    </row>
    <row spans="1:3" r="6">
      <c s="3" r="A6" t="s">
        <v>886</v>
      </c>
      <c s="5" r="B6" t="n">
        <v>8122</v>
      </c>
      <c s="5" r="C6" t="n">
        <v>7846</v>
      </c>
    </row>
    <row spans="1:3" r="7">
      <c s="3" r="A7" t="s">
        <v>887</v>
      </c>
      <c s="5" r="B7" t="n">
        <v>4559</v>
      </c>
      <c s="5" r="C7" t="n">
        <v>3911</v>
      </c>
    </row>
    <row spans="1:3" r="8">
      <c s="3" r="A8" t="s">
        <v>888</v>
      </c>
      <c s="5" r="B8" t="n">
        <v>1528</v>
      </c>
      <c s="5" r="C8" t="n">
        <v>1994</v>
      </c>
    </row>
    <row spans="1:3" r="9">
      <c s="3" r="A9" t="s">
        <v>889</v>
      </c>
      <c s="5" r="B9" t="n">
        <v>255</v>
      </c>
      <c s="5" r="C9" t="n">
        <v>222</v>
      </c>
    </row>
    <row spans="1:3" r="10">
      <c s="3" r="A10" t="s">
        <v>890</v>
      </c>
      <c s="5" r="B10" t="n">
        <v>354</v>
      </c>
      <c s="5" r="C10" t="n">
        <v>387</v>
      </c>
    </row>
    <row spans="1:3" r="11">
      <c s="3" r="A11" t="s">
        <v>891</v>
      </c>
      <c s="5" r="B11" t="n">
        <v>248</v>
      </c>
      <c s="5" r="C11" t="n">
        <v>374</v>
      </c>
    </row>
    <row spans="1:3" r="12">
      <c s="3" r="A12" t="s">
        <v>138</v>
      </c>
      <c s="5" r="B12" t="n">
        <v>2926</v>
      </c>
      <c s="5" r="C12" t="n">
        <v>3178</v>
      </c>
    </row>
    <row spans="1:3" r="13">
      <c s="3" r="A13" t="s">
        <v>107</v>
      </c>
      <c s="5" r="B13" t="n">
        <v>17992</v>
      </c>
      <c s="5" r="C13" t="n">
        <v>17912</v>
      </c>
    </row>
    <row spans="1:3" r="14">
      <c s="7" r="A14" t="s">
        <v>884</v>
      </c>
    </row>
    <row spans="1:3" r="15">
      <c s="3" r="A15" t="s">
        <v>891</v>
      </c>
      <c s="5" r="B15" t="n">
        <v>9541</v>
      </c>
      <c s="5" r="C15" t="n">
        <v>10201</v>
      </c>
    </row>
    <row spans="1:3" r="16">
      <c s="3" r="A16" t="s">
        <v>892</v>
      </c>
      <c s="5" r="B16" t="n">
        <v>5347</v>
      </c>
      <c s="5" r="C16" t="n">
        <v>5988</v>
      </c>
    </row>
    <row spans="1:3" r="17">
      <c s="3" r="A17" t="s">
        <v>886</v>
      </c>
      <c s="5" r="B17" t="n">
        <v>2731</v>
      </c>
      <c s="5" r="C17" t="n">
        <v>2852</v>
      </c>
    </row>
    <row spans="1:3" r="18">
      <c s="3" r="A18" t="s">
        <v>887</v>
      </c>
      <c s="5" r="B18" t="n">
        <v>2833</v>
      </c>
      <c s="5" r="C18" t="n">
        <v>2686</v>
      </c>
    </row>
    <row spans="1:3" r="19">
      <c s="3" r="A19" t="s">
        <v>888</v>
      </c>
      <c s="5" r="B19" t="n">
        <v>1041</v>
      </c>
      <c s="5" r="C19" t="n">
        <v>1149</v>
      </c>
    </row>
    <row spans="1:3" r="20">
      <c s="3" r="A20" t="s">
        <v>138</v>
      </c>
      <c s="5" r="B20" t="n">
        <v>1239</v>
      </c>
      <c s="5" r="C20" t="n">
        <v>1394</v>
      </c>
    </row>
    <row spans="1:3" r="21">
      <c s="3" r="A21" t="s">
        <v>893</v>
      </c>
      <c s="5" r="B21" t="n">
        <v>22732</v>
      </c>
      <c s="5" r="C21" t="n">
        <v>24270</v>
      </c>
    </row>
    <row spans="1:3" r="22">
      <c s="3" r="A22" t="s">
        <v>87</v>
      </c>
      <c s="5" r="B22" t="n">
        <v>40724</v>
      </c>
      <c s="5" r="C22" t="n">
        <v>42182</v>
      </c>
    </row>
    <row spans="1:3" r="23">
      <c s="3" r="A23" t="s">
        <v>59</v>
      </c>
    </row>
    <row spans="1:3" r="24">
      <c s="7" r="A24" t="s">
        <v>884</v>
      </c>
    </row>
    <row spans="1:3" r="25">
      <c s="3" r="A25" t="s">
        <v>87</v>
      </c>
      <c s="6" r="B25" t="n">
        <v>1822</v>
      </c>
      <c s="6" r="C25" t="n">
        <v>18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4</v>
      </c>
      <c s="2" r="B1" t="s">
        <v>1</v>
      </c>
    </row>
    <row spans="1:4" r="2">
      <c s="2" r="B2" t="s">
        <v>2</v>
      </c>
      <c s="2" r="C2" t="s">
        <v>33</v>
      </c>
      <c s="2" r="D2" t="s">
        <v>34</v>
      </c>
    </row>
    <row spans="1:4" r="3">
      <c s="3" r="A3" t="s">
        <v>895</v>
      </c>
    </row>
    <row spans="1:4" r="4">
      <c s="7" r="A4" t="s">
        <v>896</v>
      </c>
    </row>
    <row spans="1:4" r="5">
      <c s="3" r="A5" t="s">
        <v>897</v>
      </c>
      <c s="3" r="B5" t="s">
        <v>898</v>
      </c>
      <c s="3" r="C5" t="s">
        <v>899</v>
      </c>
    </row>
    <row spans="1:4" r="6">
      <c s="3" r="A6" t="s">
        <v>900</v>
      </c>
      <c s="3" r="B6" t="s">
        <v>901</v>
      </c>
      <c s="3" r="C6" t="s">
        <v>901</v>
      </c>
    </row>
    <row spans="1:4" r="7">
      <c s="3" r="A7" t="s">
        <v>902</v>
      </c>
      <c s="3" r="B7" t="s">
        <v>903</v>
      </c>
      <c s="3" r="C7" t="s">
        <v>903</v>
      </c>
    </row>
    <row spans="1:4" r="8">
      <c s="7" r="A8" t="s">
        <v>904</v>
      </c>
    </row>
    <row spans="1:4" r="9">
      <c s="3" r="A9" t="s">
        <v>897</v>
      </c>
      <c s="3" r="B9" t="s">
        <v>899</v>
      </c>
      <c s="3" r="C9" t="s">
        <v>905</v>
      </c>
    </row>
    <row spans="1:4" r="10">
      <c s="3" r="A10" t="s">
        <v>900</v>
      </c>
      <c s="3" r="B10" t="s">
        <v>901</v>
      </c>
      <c s="3" r="C10" t="s">
        <v>906</v>
      </c>
    </row>
    <row spans="1:4" r="11">
      <c s="3" r="A11" t="s">
        <v>902</v>
      </c>
      <c s="3" r="B11" t="s">
        <v>903</v>
      </c>
      <c s="3" r="C11" t="s">
        <v>903</v>
      </c>
    </row>
    <row spans="1:4" r="12">
      <c s="3" r="A12" t="s">
        <v>907</v>
      </c>
    </row>
    <row spans="1:4" r="13">
      <c s="7" r="A13" t="s">
        <v>896</v>
      </c>
    </row>
    <row spans="1:4" r="14">
      <c s="3" r="A14" t="s">
        <v>897</v>
      </c>
      <c s="3" r="B14" t="s">
        <v>908</v>
      </c>
      <c s="3" r="C14" t="s">
        <v>909</v>
      </c>
    </row>
    <row spans="1:4" r="15">
      <c s="3" r="A15" t="s">
        <v>900</v>
      </c>
      <c s="3" r="B15" t="s">
        <v>910</v>
      </c>
      <c s="3" r="C15" t="s">
        <v>911</v>
      </c>
    </row>
    <row spans="1:4" r="16">
      <c s="3" r="A16" t="s">
        <v>902</v>
      </c>
      <c s="3" r="B16" t="s">
        <v>912</v>
      </c>
      <c s="3" r="C16" t="s">
        <v>912</v>
      </c>
    </row>
    <row spans="1:4" r="17">
      <c s="7" r="A17" t="s">
        <v>904</v>
      </c>
    </row>
    <row spans="1:4" r="18">
      <c s="3" r="A18" t="s">
        <v>897</v>
      </c>
      <c s="3" r="B18" t="s">
        <v>909</v>
      </c>
      <c s="3" r="C18" t="s">
        <v>913</v>
      </c>
    </row>
    <row spans="1:4" r="19">
      <c s="3" r="A19" t="s">
        <v>900</v>
      </c>
      <c s="3" r="B19" t="s">
        <v>911</v>
      </c>
      <c s="3" r="C19" t="s">
        <v>914</v>
      </c>
    </row>
    <row spans="1:4" r="20">
      <c s="3" r="A20" t="s">
        <v>902</v>
      </c>
      <c s="3" r="B20" t="s">
        <v>912</v>
      </c>
      <c s="3" r="C20" t="s">
        <v>915</v>
      </c>
    </row>
    <row spans="1:4" r="21">
      <c s="3" r="A21" t="s">
        <v>916</v>
      </c>
    </row>
    <row spans="1:4" r="22">
      <c s="7" r="A22" t="s">
        <v>896</v>
      </c>
    </row>
    <row spans="1:4" r="23">
      <c s="3" r="A23" t="s">
        <v>897</v>
      </c>
      <c s="3" r="B23" t="s">
        <v>917</v>
      </c>
      <c s="3" r="C23" t="s">
        <v>918</v>
      </c>
    </row>
    <row spans="1:4" r="24">
      <c s="3" r="A24" t="s">
        <v>900</v>
      </c>
      <c s="3" r="B24" t="s">
        <v>919</v>
      </c>
      <c s="3" r="C24" t="s">
        <v>919</v>
      </c>
    </row>
    <row spans="1:4" r="25">
      <c s="3" r="A25" t="s">
        <v>902</v>
      </c>
      <c s="3" r="B25" t="s">
        <v>903</v>
      </c>
      <c s="3" r="C25" t="s">
        <v>903</v>
      </c>
    </row>
    <row spans="1:4" r="26">
      <c s="7" r="A26" t="s">
        <v>904</v>
      </c>
    </row>
    <row spans="1:4" r="27">
      <c s="3" r="A27" t="s">
        <v>897</v>
      </c>
      <c s="3" r="B27" t="s">
        <v>918</v>
      </c>
      <c s="3" r="C27" t="s">
        <v>920</v>
      </c>
    </row>
    <row spans="1:4" r="28">
      <c s="3" r="A28" t="s">
        <v>900</v>
      </c>
      <c s="3" r="B28" t="s">
        <v>919</v>
      </c>
      <c s="3" r="C28" t="s">
        <v>919</v>
      </c>
    </row>
    <row spans="1:4" r="29">
      <c s="3" r="A29" t="s">
        <v>902</v>
      </c>
      <c s="3" r="B29" t="s">
        <v>903</v>
      </c>
      <c s="3" r="C29" t="s">
        <v>903</v>
      </c>
    </row>
    <row spans="1:4" r="30">
      <c s="3" r="A30" t="s">
        <v>921</v>
      </c>
    </row>
    <row spans="1:4" r="31">
      <c s="7" r="A31" t="s">
        <v>922</v>
      </c>
    </row>
    <row spans="1:4" r="32">
      <c s="3" r="A32" t="s">
        <v>923</v>
      </c>
      <c s="6" r="B32" t="n">
        <v>291</v>
      </c>
      <c s="6" r="C32" t="n">
        <v>275</v>
      </c>
      <c s="6" r="D32" t="n">
        <v>237</v>
      </c>
    </row>
    <row spans="1:4" r="33">
      <c s="3" r="A33" t="s">
        <v>924</v>
      </c>
    </row>
    <row spans="1:4" r="34">
      <c s="7" r="A34" t="s">
        <v>922</v>
      </c>
    </row>
    <row spans="1:4" r="35">
      <c s="3" r="A35" t="s">
        <v>923</v>
      </c>
      <c s="6" r="B35" t="n">
        <v>124</v>
      </c>
      <c s="6" r="C35" t="n">
        <v>114</v>
      </c>
      <c s="6" r="D35" t="n">
        <v>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s="1" r="A1" t="s">
        <v>925</v>
      </c>
      <c s="2" r="B1" t="s">
        <v>785</v>
      </c>
      <c s="2" r="D1" t="s">
        <v>1</v>
      </c>
    </row>
    <row spans="1:6" r="2">
      <c s="2" r="B2" t="s">
        <v>2</v>
      </c>
      <c s="2" r="C2" t="s">
        <v>33</v>
      </c>
      <c s="2" r="D2" t="s">
        <v>2</v>
      </c>
      <c s="2" r="E2" t="s">
        <v>33</v>
      </c>
      <c s="2" r="F2" t="s">
        <v>34</v>
      </c>
    </row>
    <row spans="1:6" r="3">
      <c s="7" r="A3" t="s">
        <v>926</v>
      </c>
    </row>
    <row spans="1:6" r="4">
      <c s="3" r="A4" t="s">
        <v>927</v>
      </c>
      <c s="6" r="B4" t="n">
        <v>698</v>
      </c>
      <c s="6" r="C4" t="n">
        <v>4100</v>
      </c>
    </row>
    <row spans="1:6" r="5">
      <c s="3" r="A5" t="s">
        <v>895</v>
      </c>
    </row>
    <row spans="1:6" r="6">
      <c s="7" r="A6" t="s">
        <v>926</v>
      </c>
    </row>
    <row spans="1:6" r="7">
      <c s="3" r="A7" t="s">
        <v>928</v>
      </c>
      <c s="6" r="D7" t="n">
        <v>586</v>
      </c>
      <c s="6" r="E7" t="n">
        <v>507</v>
      </c>
      <c s="6" r="F7" t="n">
        <v>581</v>
      </c>
    </row>
    <row spans="1:6" r="8">
      <c s="3" r="A8" t="s">
        <v>929</v>
      </c>
      <c s="5" r="D8" t="n">
        <v>1817</v>
      </c>
      <c s="5" r="E8" t="n">
        <v>1992</v>
      </c>
      <c s="5" r="F8" t="n">
        <v>1914</v>
      </c>
    </row>
    <row spans="1:6" r="9">
      <c s="3" r="A9" t="s">
        <v>930</v>
      </c>
      <c s="5" r="D9" t="n">
        <v>-2928</v>
      </c>
      <c s="5" r="E9" t="n">
        <v>-2735</v>
      </c>
      <c s="5" r="F9" t="n">
        <v>-2924</v>
      </c>
    </row>
    <row spans="1:6" r="10">
      <c s="3" r="A10" t="s">
        <v>931</v>
      </c>
      <c s="5" r="D10" t="n">
        <v>155</v>
      </c>
      <c s="5" r="E10" t="n">
        <v>155</v>
      </c>
      <c s="5" r="F10" t="n">
        <v>174</v>
      </c>
    </row>
    <row spans="1:6" r="11">
      <c s="3" r="A11" t="s">
        <v>927</v>
      </c>
      <c s="5" r="D11" t="n">
        <v>1964</v>
      </c>
      <c s="5" r="E11" t="n">
        <v>641</v>
      </c>
      <c s="5" r="F11" t="n">
        <v>-3812</v>
      </c>
    </row>
    <row spans="1:6" r="12">
      <c s="3" r="A12" t="s">
        <v>932</v>
      </c>
      <c s="5" r="D12" t="n">
        <v>17</v>
      </c>
      <c s="5" r="E12" t="n">
        <v>19</v>
      </c>
      <c s="5" r="F12" t="n">
        <v>10</v>
      </c>
    </row>
    <row spans="1:6" r="13">
      <c s="3" r="A13" t="s">
        <v>933</v>
      </c>
      <c s="5" r="D13" t="n">
        <v>0</v>
      </c>
      <c s="5" r="E13" t="n">
        <v>0</v>
      </c>
      <c s="5" r="F13" t="n">
        <v>0</v>
      </c>
    </row>
    <row spans="1:6" r="14">
      <c s="3" r="A14" t="s">
        <v>934</v>
      </c>
      <c s="5" r="D14" t="n">
        <v>1611</v>
      </c>
      <c s="5" r="E14" t="n">
        <v>579</v>
      </c>
      <c s="5" r="F14" t="n">
        <v>-4057</v>
      </c>
    </row>
    <row spans="1:6" r="15">
      <c s="3" r="A15" t="s">
        <v>935</v>
      </c>
    </row>
    <row spans="1:6" r="16">
      <c s="7" r="A16" t="s">
        <v>926</v>
      </c>
    </row>
    <row spans="1:6" r="17">
      <c s="3" r="A17" t="s">
        <v>928</v>
      </c>
      <c s="5" r="D17" t="n">
        <v>532</v>
      </c>
      <c s="5" r="E17" t="n">
        <v>468</v>
      </c>
      <c s="5" r="F17" t="n">
        <v>484</v>
      </c>
    </row>
    <row spans="1:6" r="18">
      <c s="3" r="A18" t="s">
        <v>929</v>
      </c>
      <c s="5" r="D18" t="n">
        <v>936</v>
      </c>
      <c s="5" r="E18" t="n">
        <v>1189</v>
      </c>
      <c s="5" r="F18" t="n">
        <v>1137</v>
      </c>
    </row>
    <row spans="1:6" r="19">
      <c s="3" r="A19" t="s">
        <v>930</v>
      </c>
      <c s="5" r="D19" t="n">
        <v>-1480</v>
      </c>
      <c s="5" r="E19" t="n">
        <v>-1534</v>
      </c>
      <c s="5" r="F19" t="n">
        <v>-1404</v>
      </c>
    </row>
    <row spans="1:6" r="20">
      <c s="3" r="A20" t="s">
        <v>931</v>
      </c>
      <c s="5" r="D20" t="n">
        <v>47</v>
      </c>
      <c s="5" r="E20" t="n">
        <v>55</v>
      </c>
      <c s="5" r="F20" t="n">
        <v>66</v>
      </c>
    </row>
    <row spans="1:6" r="21">
      <c s="3" r="A21" t="s">
        <v>927</v>
      </c>
      <c s="5" r="D21" t="n">
        <v>-974</v>
      </c>
      <c s="5" r="E21" t="n">
        <v>2801</v>
      </c>
      <c s="5" r="F21" t="n">
        <v>-736</v>
      </c>
    </row>
    <row spans="1:6" r="22">
      <c s="3" r="A22" t="s">
        <v>932</v>
      </c>
      <c s="5" r="D22" t="n">
        <v>39</v>
      </c>
      <c s="5" r="E22" t="n">
        <v>83</v>
      </c>
      <c s="5" r="F22" t="n">
        <v>243</v>
      </c>
    </row>
    <row spans="1:6" r="23">
      <c s="3" r="A23" t="s">
        <v>933</v>
      </c>
      <c s="5" r="D23" t="n">
        <v>0</v>
      </c>
      <c s="5" r="E23" t="n">
        <v>13</v>
      </c>
      <c s="5" r="F23" t="n">
        <v>0</v>
      </c>
    </row>
    <row spans="1:6" r="24">
      <c s="3" r="A24" t="s">
        <v>934</v>
      </c>
      <c s="5" r="D24" t="n">
        <v>-900</v>
      </c>
      <c s="5" r="E24" t="n">
        <v>3075</v>
      </c>
      <c s="5" r="F24" t="n">
        <v>-210</v>
      </c>
    </row>
    <row spans="1:6" r="25">
      <c s="3" r="A25" t="s">
        <v>936</v>
      </c>
    </row>
    <row spans="1:6" r="26">
      <c s="7" r="A26" t="s">
        <v>926</v>
      </c>
    </row>
    <row spans="1:6" r="27">
      <c s="3" r="A27" t="s">
        <v>928</v>
      </c>
      <c s="5" r="D27" t="n">
        <v>60</v>
      </c>
      <c s="5" r="E27" t="n">
        <v>54</v>
      </c>
      <c s="5" r="F27" t="n">
        <v>64</v>
      </c>
    </row>
    <row spans="1:6" r="28">
      <c s="3" r="A28" t="s">
        <v>929</v>
      </c>
      <c s="5" r="D28" t="n">
        <v>236</v>
      </c>
      <c s="5" r="E28" t="n">
        <v>269</v>
      </c>
      <c s="5" r="F28" t="n">
        <v>256</v>
      </c>
    </row>
    <row spans="1:6" r="29">
      <c s="3" r="A29" t="s">
        <v>930</v>
      </c>
      <c s="5" r="D29" t="n">
        <v>0</v>
      </c>
      <c s="5" r="E29" t="n">
        <v>0</v>
      </c>
      <c s="5" r="F29" t="n">
        <v>0</v>
      </c>
    </row>
    <row spans="1:6" r="30">
      <c s="3" r="A30" t="s">
        <v>931</v>
      </c>
      <c s="5" r="D30" t="n">
        <v>-204</v>
      </c>
      <c s="5" r="E30" t="n">
        <v>-229</v>
      </c>
      <c s="5" r="F30" t="n">
        <v>-283</v>
      </c>
    </row>
    <row spans="1:6" r="31">
      <c s="3" r="A31" t="s">
        <v>927</v>
      </c>
      <c s="5" r="D31" t="n">
        <v>-292</v>
      </c>
      <c s="5" r="E31" t="n">
        <v>681</v>
      </c>
      <c s="5" r="F31" t="n">
        <v>-698</v>
      </c>
    </row>
    <row spans="1:6" r="32">
      <c s="3" r="A32" t="s">
        <v>932</v>
      </c>
      <c s="5" r="D32" t="n">
        <v>1</v>
      </c>
      <c s="5" r="E32" t="n">
        <v>0</v>
      </c>
      <c s="5" r="F32" t="n">
        <v>0</v>
      </c>
    </row>
    <row spans="1:6" r="33">
      <c s="3" r="A33" t="s">
        <v>933</v>
      </c>
      <c s="5" r="D33" t="n">
        <v>0</v>
      </c>
      <c s="5" r="E33" t="n">
        <v>0</v>
      </c>
      <c s="5" r="F33" t="n">
        <v>-2</v>
      </c>
    </row>
    <row spans="1:6" r="34">
      <c s="3" r="A34" t="s">
        <v>934</v>
      </c>
      <c s="6" r="D34" t="n">
        <v>-199</v>
      </c>
      <c s="6" r="E34" t="n">
        <v>775</v>
      </c>
      <c s="6" r="F34" t="n">
        <v>-663</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7" r="A3" t="s">
        <v>192</v>
      </c>
    </row>
    <row spans="1:2" r="4">
      <c s="3" r="A4" t="s">
        <v>193</v>
      </c>
      <c s="3" r="B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7</v>
      </c>
      <c s="2" r="B1" t="s">
        <v>1</v>
      </c>
    </row>
    <row spans="1:4" r="2">
      <c s="2" r="B2" t="s">
        <v>2</v>
      </c>
      <c s="2" r="C2" t="s">
        <v>33</v>
      </c>
      <c s="2" r="D2" t="s">
        <v>34</v>
      </c>
    </row>
    <row spans="1:4" r="3">
      <c s="7" r="A3" t="s">
        <v>938</v>
      </c>
    </row>
    <row spans="1:4" r="4">
      <c s="3" r="A4" t="s">
        <v>939</v>
      </c>
      <c s="3" r="B4" t="s">
        <v>940</v>
      </c>
    </row>
    <row spans="1:4" r="5">
      <c s="3" r="A5" t="s">
        <v>895</v>
      </c>
    </row>
    <row spans="1:4" r="6">
      <c s="7" r="A6" t="s">
        <v>941</v>
      </c>
    </row>
    <row spans="1:4" r="7">
      <c s="3" r="A7" t="s">
        <v>942</v>
      </c>
      <c s="6" r="B7" t="n">
        <v>47103</v>
      </c>
      <c s="6" r="C7" t="n">
        <v>43182</v>
      </c>
    </row>
    <row spans="1:4" r="8">
      <c s="3" r="A8" t="s">
        <v>928</v>
      </c>
      <c s="5" r="B8" t="n">
        <v>586</v>
      </c>
      <c s="5" r="C8" t="n">
        <v>507</v>
      </c>
      <c s="6" r="D8" t="n">
        <v>581</v>
      </c>
    </row>
    <row spans="1:4" r="9">
      <c s="3" r="A9" t="s">
        <v>929</v>
      </c>
      <c s="5" r="B9" t="n">
        <v>1817</v>
      </c>
      <c s="5" r="C9" t="n">
        <v>1992</v>
      </c>
    </row>
    <row spans="1:4" r="10">
      <c s="3" r="A10" t="s">
        <v>943</v>
      </c>
      <c s="5" r="B10" t="n">
        <v>99</v>
      </c>
      <c s="5" r="C10" t="n">
        <v>0</v>
      </c>
    </row>
    <row spans="1:4" r="11">
      <c s="3" r="A11" t="s">
        <v>944</v>
      </c>
      <c s="5" r="B11" t="n">
        <v>-27</v>
      </c>
      <c s="5" r="C11" t="n">
        <v>-50</v>
      </c>
    </row>
    <row spans="1:4" r="12">
      <c s="3" r="A12" t="s">
        <v>945</v>
      </c>
      <c s="5" r="B12" t="n">
        <v>0</v>
      </c>
      <c s="5" r="C12" t="n">
        <v>0</v>
      </c>
    </row>
    <row spans="1:4" r="13">
      <c s="3" r="A13" t="s">
        <v>946</v>
      </c>
      <c s="5" r="B13" t="n">
        <v>0</v>
      </c>
      <c s="5" r="C13" t="n">
        <v>0</v>
      </c>
    </row>
    <row spans="1:4" r="14">
      <c s="3" r="A14" t="s">
        <v>947</v>
      </c>
      <c s="5" r="B14" t="n">
        <v>26</v>
      </c>
      <c s="5" r="C14" t="n">
        <v>26</v>
      </c>
    </row>
    <row spans="1:4" r="15">
      <c s="3" r="A15" t="s">
        <v>948</v>
      </c>
      <c s="5" r="B15" t="n">
        <v>-2949</v>
      </c>
      <c s="5" r="C15" t="n">
        <v>-3028</v>
      </c>
    </row>
    <row spans="1:4" r="16">
      <c s="3" r="A16" t="s">
        <v>949</v>
      </c>
      <c s="5" r="B16" t="n">
        <v>0</v>
      </c>
      <c s="5" r="C16" t="n">
        <v>0</v>
      </c>
    </row>
    <row spans="1:4" r="17">
      <c s="3" r="A17" t="s">
        <v>950</v>
      </c>
      <c s="5" r="B17" t="n">
        <v>-1719</v>
      </c>
      <c s="5" r="C17" t="n">
        <v>4474</v>
      </c>
    </row>
    <row spans="1:4" r="18">
      <c s="3" r="A18" t="s">
        <v>951</v>
      </c>
      <c s="5" r="B18" t="n">
        <v>44936</v>
      </c>
      <c s="5" r="C18" t="n">
        <v>47103</v>
      </c>
      <c s="5" r="D18" t="n">
        <v>43182</v>
      </c>
    </row>
    <row spans="1:4" r="19">
      <c s="7" r="A19" t="s">
        <v>952</v>
      </c>
    </row>
    <row spans="1:4" r="20">
      <c s="3" r="A20" t="s">
        <v>953</v>
      </c>
      <c s="5" r="B20" t="n">
        <v>44844</v>
      </c>
      <c s="5" r="C20" t="n">
        <v>41217</v>
      </c>
    </row>
    <row spans="1:4" r="21">
      <c s="3" r="A21" t="s">
        <v>954</v>
      </c>
      <c s="5" r="B21" t="n">
        <v>-755</v>
      </c>
      <c s="5" r="C21" t="n">
        <v>6542</v>
      </c>
    </row>
    <row spans="1:4" r="22">
      <c s="3" r="A22" t="s">
        <v>955</v>
      </c>
      <c s="5" r="B22" t="n">
        <v>130</v>
      </c>
      <c s="5" r="C22" t="n">
        <v>130</v>
      </c>
    </row>
    <row spans="1:4" r="23">
      <c s="3" r="A23" t="s">
        <v>947</v>
      </c>
      <c s="5" r="B23" t="n">
        <v>26</v>
      </c>
      <c s="5" r="C23" t="n">
        <v>26</v>
      </c>
    </row>
    <row spans="1:4" r="24">
      <c s="3" r="A24" t="s">
        <v>948</v>
      </c>
      <c s="5" r="B24" t="n">
        <v>-2949</v>
      </c>
      <c s="5" r="C24" t="n">
        <v>-3028</v>
      </c>
    </row>
    <row spans="1:4" r="25">
      <c s="3" r="A25" t="s">
        <v>946</v>
      </c>
      <c s="5" r="B25" t="n">
        <v>0</v>
      </c>
      <c s="5" r="C25" t="n">
        <v>0</v>
      </c>
    </row>
    <row spans="1:4" r="26">
      <c s="3" r="A26" t="s">
        <v>949</v>
      </c>
      <c s="5" r="B26" t="n">
        <v>0</v>
      </c>
      <c s="5" r="C26" t="n">
        <v>0</v>
      </c>
    </row>
    <row spans="1:4" r="27">
      <c s="3" r="A27" t="s">
        <v>956</v>
      </c>
      <c s="5" r="B27" t="n">
        <v>-44</v>
      </c>
      <c s="5" r="C27" t="n">
        <v>-43</v>
      </c>
    </row>
    <row spans="1:4" r="28">
      <c s="3" r="A28" t="s">
        <v>957</v>
      </c>
      <c s="5" r="B28" t="n">
        <v>41252</v>
      </c>
      <c s="5" r="C28" t="n">
        <v>44844</v>
      </c>
      <c s="5" r="D28" t="n">
        <v>41217</v>
      </c>
    </row>
    <row spans="1:4" r="29">
      <c s="3" r="A29" t="s">
        <v>958</v>
      </c>
      <c s="5" r="B29" t="n">
        <v>-3684</v>
      </c>
      <c s="5" r="C29" t="n">
        <v>-2259</v>
      </c>
    </row>
    <row spans="1:4" r="30">
      <c s="7" r="A30" t="s">
        <v>959</v>
      </c>
    </row>
    <row spans="1:4" r="31">
      <c s="3" r="A31" t="s">
        <v>960</v>
      </c>
      <c s="5" r="B31" t="n">
        <v>0</v>
      </c>
      <c s="5" r="C31" t="n">
        <v>76</v>
      </c>
    </row>
    <row spans="1:4" r="32">
      <c s="3" r="A32" t="s">
        <v>961</v>
      </c>
      <c s="5" r="B32" t="n">
        <v>-3684</v>
      </c>
      <c s="5" r="C32" t="n">
        <v>-2335</v>
      </c>
    </row>
    <row spans="1:4" r="33">
      <c s="3" r="A33" t="s">
        <v>167</v>
      </c>
      <c s="5" r="B33" t="n">
        <v>-3684</v>
      </c>
      <c s="5" r="C33" t="n">
        <v>-2259</v>
      </c>
    </row>
    <row spans="1:4" r="34">
      <c s="7" r="A34" t="s">
        <v>962</v>
      </c>
    </row>
    <row spans="1:4" r="35">
      <c s="3" r="A35" t="s">
        <v>963</v>
      </c>
      <c s="5" r="B35" t="n">
        <v>553</v>
      </c>
      <c s="5" r="C35" t="n">
        <v>609</v>
      </c>
    </row>
    <row spans="1:4" r="36">
      <c s="7" r="A36" t="s">
        <v>964</v>
      </c>
    </row>
    <row spans="1:4" r="37">
      <c s="3" r="A37" t="s">
        <v>965</v>
      </c>
      <c s="5" r="B37" t="n">
        <v>26021</v>
      </c>
      <c s="5" r="C37" t="n">
        <v>27388</v>
      </c>
    </row>
    <row spans="1:4" r="38">
      <c s="3" r="A38" t="s">
        <v>966</v>
      </c>
      <c s="5" r="B38" t="n">
        <v>22967</v>
      </c>
      <c s="5" r="C38" t="n">
        <v>25153</v>
      </c>
    </row>
    <row spans="1:4" r="39">
      <c s="3" r="A39" t="s">
        <v>967</v>
      </c>
      <c s="5" r="B39" t="n">
        <v>43698</v>
      </c>
      <c s="5" r="C39" t="n">
        <v>45685</v>
      </c>
    </row>
    <row spans="1:4" r="40">
      <c s="7" r="A40" t="s">
        <v>968</v>
      </c>
    </row>
    <row spans="1:4" r="41">
      <c s="3" r="A41" t="s">
        <v>969</v>
      </c>
      <c s="5" r="B41" t="n">
        <v>44936</v>
      </c>
      <c s="5" r="C41" t="n">
        <v>27488</v>
      </c>
    </row>
    <row spans="1:4" r="42">
      <c s="3" r="A42" t="s">
        <v>966</v>
      </c>
      <c s="5" r="B42" t="n">
        <v>41252</v>
      </c>
      <c s="6" r="C42" t="n">
        <v>25153</v>
      </c>
    </row>
    <row spans="1:4" r="43">
      <c s="7" r="A43" t="s">
        <v>970</v>
      </c>
    </row>
    <row spans="1:4" r="44">
      <c s="3" r="A44" t="s">
        <v>971</v>
      </c>
      <c s="5" r="B44" t="n">
        <v>3050</v>
      </c>
    </row>
    <row spans="1:4" r="45">
      <c s="3" r="A45" t="s">
        <v>972</v>
      </c>
      <c s="5" r="B45" t="n">
        <v>3000</v>
      </c>
    </row>
    <row spans="1:4" r="46">
      <c s="3" r="A46" t="s">
        <v>973</v>
      </c>
      <c s="5" r="B46" t="n">
        <v>2980</v>
      </c>
    </row>
    <row spans="1:4" r="47">
      <c s="3" r="A47" t="s">
        <v>974</v>
      </c>
      <c s="5" r="B47" t="n">
        <v>2950</v>
      </c>
    </row>
    <row spans="1:4" r="48">
      <c s="3" r="A48" t="s">
        <v>975</v>
      </c>
      <c s="5" r="B48" t="n">
        <v>2940</v>
      </c>
    </row>
    <row spans="1:4" r="49">
      <c s="3" r="A49" t="s">
        <v>976</v>
      </c>
      <c s="5" r="B49" t="n">
        <v>14600</v>
      </c>
    </row>
    <row spans="1:4" r="50">
      <c s="7" r="A50" t="s">
        <v>977</v>
      </c>
    </row>
    <row spans="1:4" r="51">
      <c s="3" r="A51" t="s">
        <v>978</v>
      </c>
      <c s="6" r="B51" t="n">
        <v>170</v>
      </c>
    </row>
    <row spans="1:4" r="52">
      <c s="7" r="A52" t="s">
        <v>979</v>
      </c>
    </row>
    <row spans="1:4" r="53">
      <c s="3" r="A53" t="s">
        <v>900</v>
      </c>
      <c s="3" r="B53" t="s">
        <v>901</v>
      </c>
      <c s="3" r="C53" t="s">
        <v>901</v>
      </c>
    </row>
    <row spans="1:4" r="54">
      <c s="3" r="A54" t="s">
        <v>980</v>
      </c>
      <c s="3" r="B54" t="s">
        <v>981</v>
      </c>
    </row>
    <row spans="1:4" r="55">
      <c s="3" r="A55" t="s">
        <v>982</v>
      </c>
      <c s="3" r="B55" t="s">
        <v>983</v>
      </c>
      <c s="3" r="C55" t="s">
        <v>984</v>
      </c>
    </row>
    <row spans="1:4" r="56">
      <c s="3" r="A56" t="s">
        <v>935</v>
      </c>
    </row>
    <row spans="1:4" r="57">
      <c s="7" r="A57" t="s">
        <v>941</v>
      </c>
    </row>
    <row spans="1:4" r="58">
      <c s="3" r="A58" t="s">
        <v>942</v>
      </c>
      <c s="6" r="B58" t="n">
        <v>33223</v>
      </c>
      <c s="6" r="C58" t="n">
        <v>30851</v>
      </c>
    </row>
    <row spans="1:4" r="59">
      <c s="3" r="A59" t="s">
        <v>928</v>
      </c>
      <c s="5" r="B59" t="n">
        <v>532</v>
      </c>
      <c s="5" r="C59" t="n">
        <v>468</v>
      </c>
      <c s="5" r="D59" t="n">
        <v>484</v>
      </c>
    </row>
    <row spans="1:4" r="60">
      <c s="3" r="A60" t="s">
        <v>929</v>
      </c>
      <c s="5" r="B60" t="n">
        <v>936</v>
      </c>
      <c s="5" r="C60" t="n">
        <v>1189</v>
      </c>
    </row>
    <row spans="1:4" r="61">
      <c s="3" r="A61" t="s">
        <v>943</v>
      </c>
      <c s="5" r="B61" t="n">
        <v>4</v>
      </c>
      <c s="5" r="C61" t="n">
        <v>11</v>
      </c>
    </row>
    <row spans="1:4" r="62">
      <c s="3" r="A62" t="s">
        <v>944</v>
      </c>
      <c s="5" r="B62" t="n">
        <v>40</v>
      </c>
      <c s="5" r="C62" t="n">
        <v>139</v>
      </c>
    </row>
    <row spans="1:4" r="63">
      <c s="3" r="A63" t="s">
        <v>945</v>
      </c>
      <c s="5" r="B63" t="n">
        <v>0</v>
      </c>
      <c s="5" r="C63" t="n">
        <v>0</v>
      </c>
    </row>
    <row spans="1:4" r="64">
      <c s="3" r="A64" t="s">
        <v>946</v>
      </c>
      <c s="5" r="B64" t="n">
        <v>-29</v>
      </c>
      <c s="5" r="C64" t="n">
        <v>-116</v>
      </c>
    </row>
    <row spans="1:4" r="65">
      <c s="3" r="A65" t="s">
        <v>947</v>
      </c>
      <c s="5" r="B65" t="n">
        <v>24</v>
      </c>
      <c s="5" r="C65" t="n">
        <v>25</v>
      </c>
    </row>
    <row spans="1:4" r="66">
      <c s="3" r="A66" t="s">
        <v>948</v>
      </c>
      <c s="5" r="B66" t="n">
        <v>-1350</v>
      </c>
      <c s="5" r="C66" t="n">
        <v>-1423</v>
      </c>
    </row>
    <row spans="1:4" r="67">
      <c s="3" r="A67" t="s">
        <v>949</v>
      </c>
      <c s="5" r="B67" t="n">
        <v>-2995</v>
      </c>
      <c s="5" r="C67" t="n">
        <v>-2712</v>
      </c>
    </row>
    <row spans="1:4" r="68">
      <c s="3" r="A68" t="s">
        <v>950</v>
      </c>
      <c s="5" r="B68" t="n">
        <v>-746</v>
      </c>
      <c s="5" r="C68" t="n">
        <v>4791</v>
      </c>
    </row>
    <row spans="1:4" r="69">
      <c s="3" r="A69" t="s">
        <v>951</v>
      </c>
      <c s="5" r="B69" t="n">
        <v>29639</v>
      </c>
      <c s="5" r="C69" t="n">
        <v>33223</v>
      </c>
      <c s="5" r="D69" t="n">
        <v>30851</v>
      </c>
    </row>
    <row spans="1:4" r="70">
      <c s="7" r="A70" t="s">
        <v>952</v>
      </c>
    </row>
    <row spans="1:4" r="71">
      <c s="3" r="A71" t="s">
        <v>953</v>
      </c>
      <c s="5" r="B71" t="n">
        <v>25675</v>
      </c>
      <c s="5" r="C71" t="n">
        <v>23843</v>
      </c>
    </row>
    <row spans="1:4" r="72">
      <c s="3" r="A72" t="s">
        <v>954</v>
      </c>
      <c s="5" r="B72" t="n">
        <v>1722</v>
      </c>
      <c s="5" r="C72" t="n">
        <v>3558</v>
      </c>
    </row>
    <row spans="1:4" r="73">
      <c s="3" r="A73" t="s">
        <v>955</v>
      </c>
      <c s="5" r="B73" t="n">
        <v>1345</v>
      </c>
      <c s="5" r="C73" t="n">
        <v>1715</v>
      </c>
    </row>
    <row spans="1:4" r="74">
      <c s="3" r="A74" t="s">
        <v>947</v>
      </c>
      <c s="5" r="B74" t="n">
        <v>24</v>
      </c>
      <c s="5" r="C74" t="n">
        <v>25</v>
      </c>
    </row>
    <row spans="1:4" r="75">
      <c s="3" r="A75" t="s">
        <v>948</v>
      </c>
      <c s="5" r="B75" t="n">
        <v>-1350</v>
      </c>
      <c s="5" r="C75" t="n">
        <v>-1423</v>
      </c>
    </row>
    <row spans="1:4" r="76">
      <c s="3" r="A76" t="s">
        <v>946</v>
      </c>
      <c s="5" r="B76" t="n">
        <v>-29</v>
      </c>
      <c s="5" r="C76" t="n">
        <v>-116</v>
      </c>
    </row>
    <row spans="1:4" r="77">
      <c s="3" r="A77" t="s">
        <v>949</v>
      </c>
      <c s="5" r="B77" t="n">
        <v>-2238</v>
      </c>
      <c s="5" r="C77" t="n">
        <v>-1921</v>
      </c>
    </row>
    <row spans="1:4" r="78">
      <c s="3" r="A78" t="s">
        <v>956</v>
      </c>
      <c s="5" r="B78" t="n">
        <v>-8</v>
      </c>
      <c s="5" r="C78" t="n">
        <v>-6</v>
      </c>
    </row>
    <row spans="1:4" r="79">
      <c s="3" r="A79" t="s">
        <v>957</v>
      </c>
      <c s="5" r="B79" t="n">
        <v>25141</v>
      </c>
      <c s="5" r="C79" t="n">
        <v>25675</v>
      </c>
      <c s="5" r="D79" t="n">
        <v>23843</v>
      </c>
    </row>
    <row spans="1:4" r="80">
      <c s="3" r="A80" t="s">
        <v>958</v>
      </c>
      <c s="5" r="B80" t="n">
        <v>-4498</v>
      </c>
      <c s="5" r="C80" t="n">
        <v>-7548</v>
      </c>
    </row>
    <row spans="1:4" r="81">
      <c s="7" r="A81" t="s">
        <v>959</v>
      </c>
    </row>
    <row spans="1:4" r="82">
      <c s="3" r="A82" t="s">
        <v>960</v>
      </c>
      <c s="5" r="B82" t="n">
        <v>1611</v>
      </c>
      <c s="5" r="C82" t="n">
        <v>696</v>
      </c>
    </row>
    <row spans="1:4" r="83">
      <c s="3" r="A83" t="s">
        <v>961</v>
      </c>
      <c s="5" r="B83" t="n">
        <v>-6109</v>
      </c>
      <c s="5" r="C83" t="n">
        <v>-8244</v>
      </c>
    </row>
    <row spans="1:4" r="84">
      <c s="3" r="A84" t="s">
        <v>167</v>
      </c>
      <c s="5" r="B84" t="n">
        <v>-4498</v>
      </c>
      <c s="5" r="C84" t="n">
        <v>-7548</v>
      </c>
    </row>
    <row spans="1:4" r="85">
      <c s="7" r="A85" t="s">
        <v>962</v>
      </c>
    </row>
    <row spans="1:4" r="86">
      <c s="3" r="A86" t="s">
        <v>963</v>
      </c>
      <c s="5" r="B86" t="n">
        <v>278</v>
      </c>
      <c s="5" r="C86" t="n">
        <v>347</v>
      </c>
    </row>
    <row spans="1:4" r="87">
      <c s="7" r="A87" t="s">
        <v>964</v>
      </c>
    </row>
    <row spans="1:4" r="88">
      <c s="3" r="A88" t="s">
        <v>965</v>
      </c>
      <c s="5" r="B88" t="n">
        <v>9634</v>
      </c>
      <c s="5" r="C88" t="n">
        <v>11018</v>
      </c>
    </row>
    <row spans="1:4" r="89">
      <c s="3" r="A89" t="s">
        <v>966</v>
      </c>
      <c s="5" r="B89" t="n">
        <v>4636</v>
      </c>
      <c s="5" r="C89" t="n">
        <v>4109</v>
      </c>
    </row>
    <row spans="1:4" r="90">
      <c s="3" r="A90" t="s">
        <v>967</v>
      </c>
      <c s="5" r="B90" t="n">
        <v>26835</v>
      </c>
      <c s="5" r="C90" t="n">
        <v>30098</v>
      </c>
    </row>
    <row spans="1:4" r="91">
      <c s="7" r="A91" t="s">
        <v>968</v>
      </c>
    </row>
    <row spans="1:4" r="92">
      <c s="3" r="A92" t="s">
        <v>969</v>
      </c>
      <c s="5" r="B92" t="n">
        <v>11238</v>
      </c>
      <c s="5" r="C92" t="n">
        <v>12874</v>
      </c>
    </row>
    <row spans="1:4" r="93">
      <c s="3" r="A93" t="s">
        <v>966</v>
      </c>
      <c s="5" r="B93" t="n">
        <v>5129</v>
      </c>
      <c s="6" r="C93" t="n">
        <v>4630</v>
      </c>
    </row>
    <row spans="1:4" r="94">
      <c s="7" r="A94" t="s">
        <v>970</v>
      </c>
    </row>
    <row spans="1:4" r="95">
      <c s="3" r="A95" t="s">
        <v>971</v>
      </c>
      <c s="5" r="B95" t="n">
        <v>1340</v>
      </c>
    </row>
    <row spans="1:4" r="96">
      <c s="3" r="A96" t="s">
        <v>972</v>
      </c>
      <c s="5" r="B96" t="n">
        <v>1180</v>
      </c>
    </row>
    <row spans="1:4" r="97">
      <c s="3" r="A97" t="s">
        <v>973</v>
      </c>
      <c s="5" r="B97" t="n">
        <v>1190</v>
      </c>
    </row>
    <row spans="1:4" r="98">
      <c s="3" r="A98" t="s">
        <v>974</v>
      </c>
      <c s="5" r="B98" t="n">
        <v>1220</v>
      </c>
    </row>
    <row spans="1:4" r="99">
      <c s="3" r="A99" t="s">
        <v>975</v>
      </c>
      <c s="5" r="B99" t="n">
        <v>1250</v>
      </c>
    </row>
    <row spans="1:4" r="100">
      <c s="3" r="A100" t="s">
        <v>976</v>
      </c>
      <c s="5" r="B100" t="n">
        <v>6660</v>
      </c>
    </row>
    <row spans="1:4" r="101">
      <c s="7" r="A101" t="s">
        <v>977</v>
      </c>
    </row>
    <row spans="1:4" r="102">
      <c s="3" r="A102" t="s">
        <v>978</v>
      </c>
      <c s="6" r="B102" t="n">
        <v>39</v>
      </c>
    </row>
    <row spans="1:4" r="103">
      <c s="7" r="A103" t="s">
        <v>979</v>
      </c>
    </row>
    <row spans="1:4" r="104">
      <c s="3" r="A104" t="s">
        <v>900</v>
      </c>
      <c s="3" r="B104" t="s">
        <v>910</v>
      </c>
      <c s="3" r="C104" t="s">
        <v>911</v>
      </c>
    </row>
    <row spans="1:4" r="105">
      <c s="3" r="A105" t="s">
        <v>985</v>
      </c>
    </row>
    <row spans="1:4" r="106">
      <c s="7" r="A106" t="s">
        <v>979</v>
      </c>
    </row>
    <row spans="1:4" r="107">
      <c s="3" r="A107" t="s">
        <v>900</v>
      </c>
      <c s="3" r="B107" t="s">
        <v>986</v>
      </c>
    </row>
    <row spans="1:4" r="108">
      <c s="3" r="A108" t="s">
        <v>982</v>
      </c>
      <c s="3" r="B108" t="s">
        <v>987</v>
      </c>
      <c s="3" r="C108" t="s">
        <v>988</v>
      </c>
    </row>
    <row spans="1:4" r="109">
      <c s="3" r="A109" t="s">
        <v>989</v>
      </c>
    </row>
    <row spans="1:4" r="110">
      <c s="7" r="A110" t="s">
        <v>979</v>
      </c>
    </row>
    <row spans="1:4" r="111">
      <c s="3" r="A111" t="s">
        <v>900</v>
      </c>
      <c s="3" r="B111" t="s">
        <v>990</v>
      </c>
    </row>
    <row spans="1:4" r="112">
      <c s="3" r="A112" t="s">
        <v>982</v>
      </c>
      <c s="3" r="B112" t="s">
        <v>991</v>
      </c>
      <c s="3" r="C112" t="s">
        <v>992</v>
      </c>
    </row>
    <row spans="1:4" r="113">
      <c s="3" r="A113" t="s">
        <v>936</v>
      </c>
    </row>
    <row spans="1:4" r="114">
      <c s="7" r="A114" t="s">
        <v>941</v>
      </c>
    </row>
    <row spans="1:4" r="115">
      <c s="3" r="A115" t="s">
        <v>942</v>
      </c>
      <c s="6" r="B115" t="n">
        <v>6375</v>
      </c>
      <c s="6" r="C115" t="n">
        <v>5889</v>
      </c>
    </row>
    <row spans="1:4" r="116">
      <c s="3" r="A116" t="s">
        <v>928</v>
      </c>
      <c s="5" r="B116" t="n">
        <v>60</v>
      </c>
      <c s="5" r="C116" t="n">
        <v>54</v>
      </c>
      <c s="5" r="D116" t="n">
        <v>64</v>
      </c>
    </row>
    <row spans="1:4" r="117">
      <c s="3" r="A117" t="s">
        <v>929</v>
      </c>
      <c s="5" r="B117" t="n">
        <v>236</v>
      </c>
      <c s="5" r="C117" t="n">
        <v>269</v>
      </c>
    </row>
    <row spans="1:4" r="118">
      <c s="3" r="A118" t="s">
        <v>943</v>
      </c>
      <c s="5" r="B118" t="n">
        <v>1</v>
      </c>
      <c s="5" r="C118" t="n">
        <v>0</v>
      </c>
    </row>
    <row spans="1:4" r="119">
      <c s="3" r="A119" t="s">
        <v>944</v>
      </c>
      <c s="5" r="B119" t="n">
        <v>1</v>
      </c>
      <c s="5" r="C119" t="n">
        <v>0</v>
      </c>
    </row>
    <row spans="1:4" r="120">
      <c s="3" r="A120" t="s">
        <v>945</v>
      </c>
      <c s="5" r="B120" t="n">
        <v>0</v>
      </c>
      <c s="5" r="C120" t="n">
        <v>0</v>
      </c>
    </row>
    <row spans="1:4" r="121">
      <c s="3" r="A121" t="s">
        <v>946</v>
      </c>
      <c s="5" r="B121" t="n">
        <v>0</v>
      </c>
      <c s="5" r="C121" t="n">
        <v>0</v>
      </c>
    </row>
    <row spans="1:4" r="122">
      <c s="3" r="A122" t="s">
        <v>947</v>
      </c>
      <c s="5" r="B122" t="n">
        <v>23</v>
      </c>
      <c s="5" r="C122" t="n">
        <v>23</v>
      </c>
    </row>
    <row spans="1:4" r="123">
      <c s="3" r="A123" t="s">
        <v>993</v>
      </c>
      <c s="5" r="B123" t="n">
        <v>-402</v>
      </c>
      <c s="5" r="C123" t="n">
        <v>-406</v>
      </c>
    </row>
    <row spans="1:4" r="124">
      <c s="3" r="A124" t="s">
        <v>949</v>
      </c>
      <c s="5" r="B124" t="n">
        <v>-301</v>
      </c>
      <c s="5" r="C124" t="n">
        <v>-135</v>
      </c>
    </row>
    <row spans="1:4" r="125">
      <c s="3" r="A125" t="s">
        <v>950</v>
      </c>
      <c s="5" r="B125" t="n">
        <v>-292</v>
      </c>
      <c s="5" r="C125" t="n">
        <v>681</v>
      </c>
    </row>
    <row spans="1:4" r="126">
      <c s="3" r="A126" t="s">
        <v>951</v>
      </c>
      <c s="5" r="B126" t="n">
        <v>5701</v>
      </c>
      <c s="5" r="C126" t="n">
        <v>6375</v>
      </c>
      <c s="5" r="D126" t="n">
        <v>5889</v>
      </c>
    </row>
    <row spans="1:4" r="127">
      <c s="7" r="A127" t="s">
        <v>952</v>
      </c>
    </row>
    <row spans="1:4" r="128">
      <c s="3" r="A128" t="s">
        <v>953</v>
      </c>
      <c s="5" r="B128" t="n">
        <v>0</v>
      </c>
      <c s="5" r="C128" t="n">
        <v>0</v>
      </c>
    </row>
    <row spans="1:4" r="129">
      <c s="3" r="A129" t="s">
        <v>954</v>
      </c>
      <c s="5" r="B129" t="n">
        <v>0</v>
      </c>
      <c s="5" r="C129" t="n">
        <v>0</v>
      </c>
    </row>
    <row spans="1:4" r="130">
      <c s="3" r="A130" t="s">
        <v>955</v>
      </c>
      <c s="5" r="B130" t="n">
        <v>0</v>
      </c>
      <c s="5" r="C130" t="n">
        <v>0</v>
      </c>
    </row>
    <row spans="1:4" r="131">
      <c s="3" r="A131" t="s">
        <v>947</v>
      </c>
      <c s="5" r="B131" t="n">
        <v>23</v>
      </c>
      <c s="5" r="C131" t="n">
        <v>23</v>
      </c>
    </row>
    <row spans="1:4" r="132">
      <c s="3" r="A132" t="s">
        <v>994</v>
      </c>
      <c s="5" r="B132" t="n">
        <v>0</v>
      </c>
      <c s="5" r="C132" t="n">
        <v>0</v>
      </c>
    </row>
    <row spans="1:4" r="133">
      <c s="3" r="A133" t="s">
        <v>993</v>
      </c>
      <c s="5" r="B133" t="n">
        <v>0</v>
      </c>
      <c s="5" r="C133" t="n">
        <v>0</v>
      </c>
    </row>
    <row spans="1:4" r="134">
      <c s="3" r="A134" t="s">
        <v>946</v>
      </c>
      <c s="5" r="B134" t="n">
        <v>0</v>
      </c>
      <c s="5" r="C134" t="n">
        <v>0</v>
      </c>
    </row>
    <row spans="1:4" r="135">
      <c s="3" r="A135" t="s">
        <v>949</v>
      </c>
      <c s="5" r="B135" t="n">
        <v>0</v>
      </c>
      <c s="5" r="C135" t="n">
        <v>0</v>
      </c>
    </row>
    <row spans="1:4" r="136">
      <c s="3" r="A136" t="s">
        <v>956</v>
      </c>
      <c s="5" r="B136" t="n">
        <v>0</v>
      </c>
      <c s="5" r="C136" t="n">
        <v>0</v>
      </c>
    </row>
    <row spans="1:4" r="137">
      <c s="3" r="A137" t="s">
        <v>957</v>
      </c>
      <c s="5" r="B137" t="n">
        <v>0</v>
      </c>
      <c s="5" r="C137" t="n">
        <v>0</v>
      </c>
      <c s="6" r="D137" t="n">
        <v>0</v>
      </c>
    </row>
    <row spans="1:4" r="138">
      <c s="3" r="A138" t="s">
        <v>958</v>
      </c>
      <c s="5" r="B138" t="n">
        <v>-5701</v>
      </c>
      <c s="5" r="C138" t="n">
        <v>-6375</v>
      </c>
    </row>
    <row spans="1:4" r="139">
      <c s="7" r="A139" t="s">
        <v>959</v>
      </c>
    </row>
    <row spans="1:4" r="140">
      <c s="3" r="A140" t="s">
        <v>960</v>
      </c>
      <c s="5" r="B140" t="n">
        <v>0</v>
      </c>
      <c s="5" r="C140" t="n">
        <v>0</v>
      </c>
    </row>
    <row spans="1:4" r="141">
      <c s="3" r="A141" t="s">
        <v>961</v>
      </c>
      <c s="5" r="B141" t="n">
        <v>-5701</v>
      </c>
      <c s="5" r="C141" t="n">
        <v>-6375</v>
      </c>
    </row>
    <row spans="1:4" r="142">
      <c s="3" r="A142" t="s">
        <v>167</v>
      </c>
      <c s="5" r="B142" t="n">
        <v>-5701</v>
      </c>
      <c s="5" r="C142" t="n">
        <v>-6375</v>
      </c>
    </row>
    <row spans="1:4" r="143">
      <c s="7" r="A143" t="s">
        <v>962</v>
      </c>
    </row>
    <row spans="1:4" r="144">
      <c s="3" r="A144" t="s">
        <v>963</v>
      </c>
      <c s="5" r="B144" t="n">
        <v>-475</v>
      </c>
      <c s="6" r="C144" t="n">
        <v>-710</v>
      </c>
    </row>
    <row spans="1:4" r="145">
      <c s="7" r="A145" t="s">
        <v>995</v>
      </c>
    </row>
    <row spans="1:4" r="146">
      <c s="3" r="A146" t="s">
        <v>996</v>
      </c>
      <c s="5" r="B146" t="n">
        <v>1100</v>
      </c>
    </row>
    <row spans="1:4" r="147">
      <c s="3" r="A147" t="s">
        <v>997</v>
      </c>
      <c s="5" r="B147" t="n">
        <v>400</v>
      </c>
    </row>
    <row spans="1:4" r="148">
      <c s="3" r="A148" t="s">
        <v>998</v>
      </c>
      <c s="5" r="B148" t="n">
        <v>1500</v>
      </c>
    </row>
    <row spans="1:4" r="149">
      <c s="3" r="A149" t="s">
        <v>999</v>
      </c>
      <c s="5" r="B149" t="n">
        <v>400</v>
      </c>
    </row>
    <row spans="1:4" r="150">
      <c s="3" r="A150" t="s">
        <v>1000</v>
      </c>
      <c s="5" r="B150" t="n">
        <v>300</v>
      </c>
    </row>
    <row spans="1:4" r="151">
      <c s="3" r="A151" t="s">
        <v>1001</v>
      </c>
      <c s="5" r="B151" t="n">
        <v>1800</v>
      </c>
    </row>
    <row spans="1:4" r="152">
      <c s="7" r="A152" t="s">
        <v>970</v>
      </c>
    </row>
    <row spans="1:4" r="153">
      <c s="3" r="A153" t="s">
        <v>971</v>
      </c>
      <c s="5" r="B153" t="n">
        <v>350</v>
      </c>
    </row>
    <row spans="1:4" r="154">
      <c s="3" r="A154" t="s">
        <v>972</v>
      </c>
      <c s="5" r="B154" t="n">
        <v>350</v>
      </c>
    </row>
    <row spans="1:4" r="155">
      <c s="3" r="A155" t="s">
        <v>973</v>
      </c>
      <c s="5" r="B155" t="n">
        <v>350</v>
      </c>
    </row>
    <row spans="1:4" r="156">
      <c s="3" r="A156" t="s">
        <v>974</v>
      </c>
      <c s="5" r="B156" t="n">
        <v>340</v>
      </c>
    </row>
    <row spans="1:4" r="157">
      <c s="3" r="A157" t="s">
        <v>975</v>
      </c>
      <c s="5" r="B157" t="n">
        <v>340</v>
      </c>
    </row>
    <row spans="1:4" r="158">
      <c s="3" r="A158" t="s">
        <v>976</v>
      </c>
      <c s="5" r="B158" t="n">
        <v>1700</v>
      </c>
    </row>
    <row spans="1:4" r="159">
      <c s="7" r="A159" t="s">
        <v>977</v>
      </c>
    </row>
    <row spans="1:4" r="160">
      <c s="3" r="A160" t="s">
        <v>978</v>
      </c>
      <c s="6" r="B160" t="n">
        <v>-140</v>
      </c>
    </row>
    <row spans="1:4" r="161">
      <c s="7" r="A161" t="s">
        <v>979</v>
      </c>
    </row>
    <row spans="1:4" r="162">
      <c s="3" r="A162" t="s">
        <v>900</v>
      </c>
      <c s="3" r="B162" t="s">
        <v>919</v>
      </c>
      <c s="3" r="C162" t="s">
        <v>919</v>
      </c>
    </row>
    <row spans="1:4" r="163">
      <c s="3" r="A163" t="s">
        <v>1002</v>
      </c>
    </row>
    <row spans="1:4" r="164">
      <c s="7" r="A164" t="s">
        <v>952</v>
      </c>
    </row>
    <row spans="1:4" r="165">
      <c s="3" r="A165" t="s">
        <v>953</v>
      </c>
      <c s="6" r="B165" t="n">
        <v>33231</v>
      </c>
    </row>
    <row spans="1:4" r="166">
      <c s="3" r="A166" t="s">
        <v>957</v>
      </c>
      <c s="6" r="B166" t="n">
        <v>31665</v>
      </c>
      <c s="6" r="C166" t="n">
        <v>33231</v>
      </c>
    </row>
    <row spans="1:4" r="167">
      <c s="7" r="A167" t="s">
        <v>938</v>
      </c>
    </row>
    <row spans="1:4" r="168">
      <c s="3" r="A168" t="s">
        <v>1003</v>
      </c>
      <c s="3" r="B168" t="s">
        <v>1004</v>
      </c>
    </row>
    <row spans="1:4" r="169">
      <c s="3" r="A169" t="s">
        <v>1005</v>
      </c>
      <c s="3" r="B169" t="s">
        <v>1006</v>
      </c>
    </row>
    <row spans="1:4" r="170">
      <c s="3" r="A170" t="s">
        <v>1007</v>
      </c>
    </row>
    <row spans="1:4" r="171">
      <c s="7" r="A171" t="s">
        <v>952</v>
      </c>
    </row>
    <row spans="1:4" r="172">
      <c s="3" r="A172" t="s">
        <v>953</v>
      </c>
      <c s="6" r="B172" t="n">
        <v>13979</v>
      </c>
    </row>
    <row spans="1:4" r="173">
      <c s="3" r="A173" t="s">
        <v>957</v>
      </c>
      <c s="6" r="B173" t="n">
        <v>13971</v>
      </c>
      <c s="5" r="C173" t="n">
        <v>13979</v>
      </c>
    </row>
    <row spans="1:4" r="174">
      <c s="3" r="A174" t="s">
        <v>1008</v>
      </c>
    </row>
    <row spans="1:4" r="175">
      <c s="7" r="A175" t="s">
        <v>1009</v>
      </c>
    </row>
    <row spans="1:4" r="176">
      <c s="3" r="A176" t="s">
        <v>1010</v>
      </c>
      <c s="3" r="B176" t="s">
        <v>1011</v>
      </c>
    </row>
    <row spans="1:4" r="177">
      <c s="3" r="A177" t="s">
        <v>1012</v>
      </c>
      <c s="3" r="B177" t="s">
        <v>1013</v>
      </c>
    </row>
    <row spans="1:4" r="178">
      <c s="3" r="A178" t="s">
        <v>1014</v>
      </c>
    </row>
    <row spans="1:4" r="179">
      <c s="7" r="A179" t="s">
        <v>952</v>
      </c>
    </row>
    <row spans="1:4" r="180">
      <c s="3" r="A180" t="s">
        <v>953</v>
      </c>
      <c s="6" r="B180" t="n">
        <v>6166</v>
      </c>
    </row>
    <row spans="1:4" r="181">
      <c s="3" r="A181" t="s">
        <v>957</v>
      </c>
      <c s="5" r="B181" t="n">
        <v>6451</v>
      </c>
      <c s="5" r="C181" t="n">
        <v>6166</v>
      </c>
    </row>
    <row spans="1:4" r="182">
      <c s="3" r="A182" t="s">
        <v>1015</v>
      </c>
    </row>
    <row spans="1:4" r="183">
      <c s="7" r="A183" t="s">
        <v>952</v>
      </c>
    </row>
    <row spans="1:4" r="184">
      <c s="3" r="A184" t="s">
        <v>953</v>
      </c>
      <c s="5" r="B184" t="n">
        <v>3054</v>
      </c>
    </row>
    <row spans="1:4" r="185">
      <c s="3" r="A185" t="s">
        <v>957</v>
      </c>
      <c s="6" r="B185" t="n">
        <v>3185</v>
      </c>
      <c s="5" r="C185" t="n">
        <v>3054</v>
      </c>
    </row>
    <row spans="1:4" r="186">
      <c s="3" r="A186" t="s">
        <v>1016</v>
      </c>
    </row>
    <row spans="1:4" r="187">
      <c s="7" r="A187" t="s">
        <v>938</v>
      </c>
    </row>
    <row spans="1:4" r="188">
      <c s="3" r="A188" t="s">
        <v>1003</v>
      </c>
      <c s="3" r="B188" t="s">
        <v>822</v>
      </c>
    </row>
    <row spans="1:4" r="189">
      <c s="3" r="A189" t="s">
        <v>1005</v>
      </c>
      <c s="3" r="B189" t="s">
        <v>1017</v>
      </c>
    </row>
    <row spans="1:4" r="190">
      <c s="3" r="A190" t="s">
        <v>1018</v>
      </c>
    </row>
    <row spans="1:4" r="191">
      <c s="7" r="A191" t="s">
        <v>1009</v>
      </c>
    </row>
    <row spans="1:4" r="192">
      <c s="3" r="A192" t="s">
        <v>1019</v>
      </c>
      <c s="6" r="B192" t="n">
        <v>49</v>
      </c>
      <c s="5" r="C192" t="n">
        <v>33</v>
      </c>
    </row>
    <row spans="1:4" r="193">
      <c s="3" r="A193" t="s">
        <v>1020</v>
      </c>
    </row>
    <row spans="1:4" r="194">
      <c s="7" r="A194" t="s">
        <v>1009</v>
      </c>
    </row>
    <row spans="1:4" r="195">
      <c s="3" r="A195" t="s">
        <v>1010</v>
      </c>
      <c s="3" r="B195" t="s">
        <v>1011</v>
      </c>
    </row>
    <row spans="1:4" r="196">
      <c s="3" r="A196" t="s">
        <v>1012</v>
      </c>
      <c s="3" r="B196" t="s">
        <v>593</v>
      </c>
    </row>
    <row spans="1:4" r="197">
      <c s="3" r="A197" t="s">
        <v>1019</v>
      </c>
      <c s="6" r="B197" t="n">
        <v>-82</v>
      </c>
      <c s="5" r="C197" t="n">
        <v>14</v>
      </c>
    </row>
    <row spans="1:4" r="198">
      <c s="3" r="A198" t="s">
        <v>1021</v>
      </c>
    </row>
    <row spans="1:4" r="199">
      <c s="7" r="A199" t="s">
        <v>952</v>
      </c>
    </row>
    <row spans="1:4" r="200">
      <c s="3" r="A200" t="s">
        <v>953</v>
      </c>
      <c s="5" r="B200" t="n">
        <v>2559</v>
      </c>
    </row>
    <row spans="1:4" r="201">
      <c s="3" r="A201" t="s">
        <v>957</v>
      </c>
      <c s="5" r="B201" t="n">
        <v>2723</v>
      </c>
      <c s="5" r="C201" t="n">
        <v>2559</v>
      </c>
    </row>
    <row spans="1:4" r="202">
      <c s="3" r="A202" t="s">
        <v>1022</v>
      </c>
    </row>
    <row spans="1:4" r="203">
      <c s="7" r="A203" t="s">
        <v>952</v>
      </c>
    </row>
    <row spans="1:4" r="204">
      <c s="3" r="A204" t="s">
        <v>953</v>
      </c>
      <c s="5" r="B204" t="n">
        <v>1837</v>
      </c>
    </row>
    <row spans="1:4" r="205">
      <c s="3" r="A205" t="s">
        <v>957</v>
      </c>
      <c s="6" r="B205" t="n">
        <v>1870</v>
      </c>
      <c s="5" r="C205" t="n">
        <v>1837</v>
      </c>
    </row>
    <row spans="1:4" r="206">
      <c s="3" r="A206" t="s">
        <v>1023</v>
      </c>
    </row>
    <row spans="1:4" r="207">
      <c s="7" r="A207" t="s">
        <v>1009</v>
      </c>
    </row>
    <row spans="1:4" r="208">
      <c s="3" r="A208" t="s">
        <v>1010</v>
      </c>
      <c s="3" r="B208" t="s">
        <v>1011</v>
      </c>
    </row>
    <row spans="1:4" r="209">
      <c s="3" r="A209" t="s">
        <v>1012</v>
      </c>
      <c s="3" r="B209" t="s">
        <v>1013</v>
      </c>
    </row>
    <row spans="1:4" r="210">
      <c s="3" r="A210" t="s">
        <v>1019</v>
      </c>
      <c s="6" r="B210" t="n">
        <v>93</v>
      </c>
      <c s="5" r="C210" t="n">
        <v>88</v>
      </c>
    </row>
    <row spans="1:4" r="211">
      <c s="3" r="A211" t="s">
        <v>1024</v>
      </c>
    </row>
    <row spans="1:4" r="212">
      <c s="7" r="A212" t="s">
        <v>952</v>
      </c>
    </row>
    <row spans="1:4" r="213">
      <c s="3" r="A213" t="s">
        <v>953</v>
      </c>
      <c s="5" r="B213" t="n">
        <v>2784</v>
      </c>
    </row>
    <row spans="1:4" r="214">
      <c s="3" r="A214" t="s">
        <v>957</v>
      </c>
      <c s="5" r="B214" t="n">
        <v>2745</v>
      </c>
      <c s="5" r="C214" t="n">
        <v>2784</v>
      </c>
    </row>
    <row spans="1:4" r="215">
      <c s="3" r="A215" t="s">
        <v>1025</v>
      </c>
    </row>
    <row spans="1:4" r="216">
      <c s="7" r="A216" t="s">
        <v>952</v>
      </c>
    </row>
    <row spans="1:4" r="217">
      <c s="3" r="A217" t="s">
        <v>953</v>
      </c>
      <c s="5" r="B217" t="n">
        <v>538</v>
      </c>
    </row>
    <row spans="1:4" r="218">
      <c s="3" r="A218" t="s">
        <v>957</v>
      </c>
      <c s="6" r="B218" t="n">
        <v>633</v>
      </c>
      <c s="6" r="C218" t="n">
        <v>5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26</v>
      </c>
      <c s="2" r="B1" t="s">
        <v>2</v>
      </c>
      <c s="2" r="C1" t="s">
        <v>33</v>
      </c>
      <c s="2" r="D1" t="s">
        <v>34</v>
      </c>
    </row>
    <row spans="1:4" r="2">
      <c s="3" r="A2" t="s">
        <v>895</v>
      </c>
    </row>
    <row spans="1:4" r="3">
      <c s="7" r="A3" t="s">
        <v>926</v>
      </c>
    </row>
    <row spans="1:4" r="4">
      <c s="3" r="A4" t="s">
        <v>1027</v>
      </c>
      <c s="6" r="B4" t="n">
        <v>363</v>
      </c>
      <c s="6" r="C4" t="n">
        <v>360</v>
      </c>
    </row>
    <row spans="1:4" r="5">
      <c s="3" r="A5" t="s">
        <v>1028</v>
      </c>
      <c s="5" r="B5" t="n">
        <v>41252</v>
      </c>
      <c s="5" r="C5" t="n">
        <v>44844</v>
      </c>
      <c s="6" r="D5" t="n">
        <v>41217</v>
      </c>
    </row>
    <row spans="1:4" r="6">
      <c s="3" r="A6" t="s">
        <v>1029</v>
      </c>
      <c s="5" r="B6" t="n">
        <v>6437</v>
      </c>
      <c s="5" r="C6" t="n">
        <v>6285</v>
      </c>
    </row>
    <row spans="1:4" r="7">
      <c s="3" r="A7" t="s">
        <v>1030</v>
      </c>
    </row>
    <row spans="1:4" r="8">
      <c s="7" r="A8" t="s">
        <v>926</v>
      </c>
    </row>
    <row spans="1:4" r="9">
      <c s="3" r="A9" t="s">
        <v>1028</v>
      </c>
      <c s="5" r="B9" t="n">
        <v>8469</v>
      </c>
      <c s="5" r="C9" t="n">
        <v>8708</v>
      </c>
    </row>
    <row spans="1:4" r="10">
      <c s="3" r="A10" t="s">
        <v>1031</v>
      </c>
    </row>
    <row spans="1:4" r="11">
      <c s="7" r="A11" t="s">
        <v>926</v>
      </c>
    </row>
    <row spans="1:4" r="12">
      <c s="3" r="A12" t="s">
        <v>1028</v>
      </c>
      <c s="5" r="B12" t="n">
        <v>26324</v>
      </c>
      <c s="5" r="C12" t="n">
        <v>29803</v>
      </c>
    </row>
    <row spans="1:4" r="13">
      <c s="3" r="A13" t="s">
        <v>1032</v>
      </c>
    </row>
    <row spans="1:4" r="14">
      <c s="7" r="A14" t="s">
        <v>926</v>
      </c>
    </row>
    <row spans="1:4" r="15">
      <c s="3" r="A15" t="s">
        <v>1028</v>
      </c>
      <c s="5" r="B15" t="n">
        <v>22</v>
      </c>
      <c s="5" r="C15" t="n">
        <v>48</v>
      </c>
    </row>
    <row spans="1:4" r="16">
      <c s="3" r="A16" t="s">
        <v>1033</v>
      </c>
    </row>
    <row spans="1:4" r="17">
      <c s="7" r="A17" t="s">
        <v>926</v>
      </c>
    </row>
    <row spans="1:4" r="18">
      <c s="3" r="A18" t="s">
        <v>1028</v>
      </c>
      <c s="5" r="B18" t="n">
        <v>3039</v>
      </c>
      <c s="5" r="C18" t="n">
        <v>4218</v>
      </c>
    </row>
    <row spans="1:4" r="19">
      <c s="3" r="A19" t="s">
        <v>1029</v>
      </c>
      <c s="5" r="B19" t="n">
        <v>7</v>
      </c>
      <c s="5" r="C19" t="n">
        <v>7</v>
      </c>
    </row>
    <row spans="1:4" r="20">
      <c s="3" r="A20" t="s">
        <v>1034</v>
      </c>
    </row>
    <row spans="1:4" r="21">
      <c s="7" r="A21" t="s">
        <v>926</v>
      </c>
    </row>
    <row spans="1:4" r="22">
      <c s="3" r="A22" t="s">
        <v>1028</v>
      </c>
      <c s="5" r="B22" t="n">
        <v>3017</v>
      </c>
      <c s="5" r="C22" t="n">
        <v>4188</v>
      </c>
    </row>
    <row spans="1:4" r="23">
      <c s="3" r="A23" t="s">
        <v>1035</v>
      </c>
    </row>
    <row spans="1:4" r="24">
      <c s="7" r="A24" t="s">
        <v>926</v>
      </c>
    </row>
    <row spans="1:4" r="25">
      <c s="3" r="A25" t="s">
        <v>1028</v>
      </c>
      <c s="5" r="B25" t="n">
        <v>14</v>
      </c>
      <c s="5" r="C25" t="n">
        <v>23</v>
      </c>
    </row>
    <row spans="1:4" r="26">
      <c s="3" r="A26" t="s">
        <v>1036</v>
      </c>
    </row>
    <row spans="1:4" r="27">
      <c s="7" r="A27" t="s">
        <v>926</v>
      </c>
    </row>
    <row spans="1:4" r="28">
      <c s="3" r="A28" t="s">
        <v>1028</v>
      </c>
      <c s="5" r="B28" t="n">
        <v>1</v>
      </c>
      <c s="5" r="C28" t="n">
        <v>0</v>
      </c>
    </row>
    <row spans="1:4" r="29">
      <c s="3" r="A29" t="s">
        <v>1037</v>
      </c>
    </row>
    <row spans="1:4" r="30">
      <c s="7" r="A30" t="s">
        <v>926</v>
      </c>
    </row>
    <row spans="1:4" r="31">
      <c s="3" r="A31" t="s">
        <v>1028</v>
      </c>
      <c s="5" r="B31" t="n">
        <v>1939</v>
      </c>
      <c s="5" r="C31" t="n">
        <v>2680</v>
      </c>
    </row>
    <row spans="1:4" r="32">
      <c s="3" r="A32" t="s">
        <v>1029</v>
      </c>
      <c s="5" r="B32" t="n">
        <v>0</v>
      </c>
      <c s="5" r="C32" t="n">
        <v>0</v>
      </c>
    </row>
    <row spans="1:4" r="33">
      <c s="3" r="A33" t="s">
        <v>1038</v>
      </c>
    </row>
    <row spans="1:4" r="34">
      <c s="7" r="A34" t="s">
        <v>926</v>
      </c>
    </row>
    <row spans="1:4" r="35">
      <c s="3" r="A35" t="s">
        <v>1028</v>
      </c>
      <c s="5" r="B35" t="n">
        <v>1935</v>
      </c>
      <c s="5" r="C35" t="n">
        <v>2678</v>
      </c>
    </row>
    <row spans="1:4" r="36">
      <c s="3" r="A36" t="s">
        <v>1039</v>
      </c>
    </row>
    <row spans="1:4" r="37">
      <c s="7" r="A37" t="s">
        <v>926</v>
      </c>
    </row>
    <row spans="1:4" r="38">
      <c s="3" r="A38" t="s">
        <v>1028</v>
      </c>
      <c s="5" r="B38" t="n">
        <v>4</v>
      </c>
      <c s="5" r="C38" t="n">
        <v>2</v>
      </c>
    </row>
    <row spans="1:4" r="39">
      <c s="3" r="A39" t="s">
        <v>1040</v>
      </c>
    </row>
    <row spans="1:4" r="40">
      <c s="7" r="A40" t="s">
        <v>926</v>
      </c>
    </row>
    <row spans="1:4" r="41">
      <c s="3" r="A41" t="s">
        <v>1028</v>
      </c>
      <c s="5" r="B41" t="n">
        <v>0</v>
      </c>
      <c s="5" r="C41" t="n">
        <v>0</v>
      </c>
    </row>
    <row spans="1:4" r="42">
      <c s="3" r="A42" t="s">
        <v>1041</v>
      </c>
    </row>
    <row spans="1:4" r="43">
      <c s="7" r="A43" t="s">
        <v>926</v>
      </c>
    </row>
    <row spans="1:4" r="44">
      <c s="3" r="A44" t="s">
        <v>1028</v>
      </c>
      <c s="5" r="B44" t="n">
        <v>1100</v>
      </c>
      <c s="5" r="C44" t="n">
        <v>1538</v>
      </c>
    </row>
    <row spans="1:4" r="45">
      <c s="3" r="A45" t="s">
        <v>1029</v>
      </c>
      <c s="5" r="B45" t="n">
        <v>7</v>
      </c>
      <c s="5" r="C45" t="n">
        <v>7</v>
      </c>
    </row>
    <row spans="1:4" r="46">
      <c s="3" r="A46" t="s">
        <v>1042</v>
      </c>
    </row>
    <row spans="1:4" r="47">
      <c s="7" r="A47" t="s">
        <v>926</v>
      </c>
    </row>
    <row spans="1:4" r="48">
      <c s="3" r="A48" t="s">
        <v>1028</v>
      </c>
      <c s="5" r="B48" t="n">
        <v>1082</v>
      </c>
      <c s="5" r="C48" t="n">
        <v>1510</v>
      </c>
    </row>
    <row spans="1:4" r="49">
      <c s="3" r="A49" t="s">
        <v>1043</v>
      </c>
    </row>
    <row spans="1:4" r="50">
      <c s="7" r="A50" t="s">
        <v>926</v>
      </c>
    </row>
    <row spans="1:4" r="51">
      <c s="3" r="A51" t="s">
        <v>1028</v>
      </c>
      <c s="5" r="B51" t="n">
        <v>10</v>
      </c>
      <c s="5" r="C51" t="n">
        <v>21</v>
      </c>
    </row>
    <row spans="1:4" r="52">
      <c s="3" r="A52" t="s">
        <v>1044</v>
      </c>
    </row>
    <row spans="1:4" r="53">
      <c s="7" r="A53" t="s">
        <v>926</v>
      </c>
    </row>
    <row spans="1:4" r="54">
      <c s="3" r="A54" t="s">
        <v>1028</v>
      </c>
      <c s="5" r="B54" t="n">
        <v>1</v>
      </c>
      <c s="5" r="C54" t="n">
        <v>0</v>
      </c>
    </row>
    <row spans="1:4" r="55">
      <c s="3" r="A55" t="s">
        <v>1045</v>
      </c>
    </row>
    <row spans="1:4" r="56">
      <c s="7" r="A56" t="s">
        <v>926</v>
      </c>
    </row>
    <row spans="1:4" r="57">
      <c s="3" r="A57" t="s">
        <v>1028</v>
      </c>
      <c s="5" r="B57" t="n">
        <v>31665</v>
      </c>
      <c s="5" r="C57" t="n">
        <v>33231</v>
      </c>
    </row>
    <row spans="1:4" r="58">
      <c s="3" r="A58" t="s">
        <v>1029</v>
      </c>
      <c s="6" r="B58" t="n">
        <v>174</v>
      </c>
      <c s="5" r="C58" t="n">
        <v>200</v>
      </c>
    </row>
    <row spans="1:4" r="59">
      <c s="3" r="A59" t="s">
        <v>1005</v>
      </c>
      <c s="3" r="B59" t="s">
        <v>1006</v>
      </c>
    </row>
    <row spans="1:4" r="60">
      <c s="3" r="A60" t="s">
        <v>1046</v>
      </c>
    </row>
    <row spans="1:4" r="61">
      <c s="7" r="A61" t="s">
        <v>926</v>
      </c>
    </row>
    <row spans="1:4" r="62">
      <c s="3" r="A62" t="s">
        <v>1028</v>
      </c>
      <c s="6" r="B62" t="n">
        <v>5231</v>
      </c>
      <c s="5" r="C62" t="n">
        <v>4519</v>
      </c>
    </row>
    <row spans="1:4" r="63">
      <c s="3" r="A63" t="s">
        <v>1047</v>
      </c>
    </row>
    <row spans="1:4" r="64">
      <c s="7" r="A64" t="s">
        <v>926</v>
      </c>
    </row>
    <row spans="1:4" r="65">
      <c s="3" r="A65" t="s">
        <v>1028</v>
      </c>
      <c s="5" r="B65" t="n">
        <v>26239</v>
      </c>
      <c s="5" r="C65" t="n">
        <v>28464</v>
      </c>
    </row>
    <row spans="1:4" r="66">
      <c s="3" r="A66" t="s">
        <v>1048</v>
      </c>
    </row>
    <row spans="1:4" r="67">
      <c s="7" r="A67" t="s">
        <v>926</v>
      </c>
    </row>
    <row spans="1:4" r="68">
      <c s="3" r="A68" t="s">
        <v>1028</v>
      </c>
      <c s="5" r="B68" t="n">
        <v>21</v>
      </c>
      <c s="5" r="C68" t="n">
        <v>48</v>
      </c>
    </row>
    <row spans="1:4" r="69">
      <c s="3" r="A69" t="s">
        <v>1049</v>
      </c>
    </row>
    <row spans="1:4" r="70">
      <c s="7" r="A70" t="s">
        <v>926</v>
      </c>
    </row>
    <row spans="1:4" r="71">
      <c s="3" r="A71" t="s">
        <v>1028</v>
      </c>
      <c s="5" r="B71" t="n">
        <v>5209</v>
      </c>
      <c s="5" r="C71" t="n">
        <v>4506</v>
      </c>
    </row>
    <row spans="1:4" r="72">
      <c s="3" r="A72" t="s">
        <v>1029</v>
      </c>
      <c s="5" r="B72" t="n">
        <v>0</v>
      </c>
      <c s="5" r="C72" t="n">
        <v>0</v>
      </c>
    </row>
    <row spans="1:4" r="73">
      <c s="3" r="A73" t="s">
        <v>1050</v>
      </c>
    </row>
    <row spans="1:4" r="74">
      <c s="7" r="A74" t="s">
        <v>926</v>
      </c>
    </row>
    <row spans="1:4" r="75">
      <c s="3" r="A75" t="s">
        <v>1028</v>
      </c>
      <c s="5" r="B75" t="n">
        <v>5209</v>
      </c>
      <c s="5" r="C75" t="n">
        <v>4506</v>
      </c>
    </row>
    <row spans="1:4" r="76">
      <c s="3" r="A76" t="s">
        <v>1051</v>
      </c>
    </row>
    <row spans="1:4" r="77">
      <c s="7" r="A77" t="s">
        <v>926</v>
      </c>
    </row>
    <row spans="1:4" r="78">
      <c s="3" r="A78" t="s">
        <v>1028</v>
      </c>
      <c s="5" r="B78" t="n">
        <v>0</v>
      </c>
      <c s="5" r="C78" t="n">
        <v>0</v>
      </c>
    </row>
    <row spans="1:4" r="79">
      <c s="3" r="A79" t="s">
        <v>1052</v>
      </c>
    </row>
    <row spans="1:4" r="80">
      <c s="7" r="A80" t="s">
        <v>926</v>
      </c>
    </row>
    <row spans="1:4" r="81">
      <c s="3" r="A81" t="s">
        <v>1028</v>
      </c>
      <c s="5" r="B81" t="n">
        <v>0</v>
      </c>
      <c s="5" r="C81" t="n">
        <v>0</v>
      </c>
    </row>
    <row spans="1:4" r="82">
      <c s="3" r="A82" t="s">
        <v>1053</v>
      </c>
    </row>
    <row spans="1:4" r="83">
      <c s="7" r="A83" t="s">
        <v>926</v>
      </c>
    </row>
    <row spans="1:4" r="84">
      <c s="3" r="A84" t="s">
        <v>1028</v>
      </c>
      <c s="5" r="B84" t="n">
        <v>3106</v>
      </c>
      <c s="5" r="C84" t="n">
        <v>4047</v>
      </c>
    </row>
    <row spans="1:4" r="85">
      <c s="3" r="A85" t="s">
        <v>1029</v>
      </c>
      <c s="5" r="B85" t="n">
        <v>0</v>
      </c>
      <c s="5" r="C85" t="n">
        <v>0</v>
      </c>
    </row>
    <row spans="1:4" r="86">
      <c s="3" r="A86" t="s">
        <v>1054</v>
      </c>
    </row>
    <row spans="1:4" r="87">
      <c s="7" r="A87" t="s">
        <v>926</v>
      </c>
    </row>
    <row spans="1:4" r="88">
      <c s="3" r="A88" t="s">
        <v>1028</v>
      </c>
      <c s="5" r="B88" t="n">
        <v>0</v>
      </c>
      <c s="5" r="C88" t="n">
        <v>0</v>
      </c>
    </row>
    <row spans="1:4" r="89">
      <c s="3" r="A89" t="s">
        <v>1055</v>
      </c>
    </row>
    <row spans="1:4" r="90">
      <c s="7" r="A90" t="s">
        <v>926</v>
      </c>
    </row>
    <row spans="1:4" r="91">
      <c s="3" r="A91" t="s">
        <v>1028</v>
      </c>
      <c s="5" r="B91" t="n">
        <v>3106</v>
      </c>
      <c s="5" r="C91" t="n">
        <v>4047</v>
      </c>
    </row>
    <row spans="1:4" r="92">
      <c s="3" r="A92" t="s">
        <v>1056</v>
      </c>
    </row>
    <row spans="1:4" r="93">
      <c s="7" r="A93" t="s">
        <v>926</v>
      </c>
    </row>
    <row spans="1:4" r="94">
      <c s="3" r="A94" t="s">
        <v>1028</v>
      </c>
      <c s="5" r="B94" t="n">
        <v>0</v>
      </c>
      <c s="5" r="C94" t="n">
        <v>0</v>
      </c>
    </row>
    <row spans="1:4" r="95">
      <c s="3" r="A95" t="s">
        <v>1057</v>
      </c>
    </row>
    <row spans="1:4" r="96">
      <c s="7" r="A96" t="s">
        <v>926</v>
      </c>
    </row>
    <row spans="1:4" r="97">
      <c s="3" r="A97" t="s">
        <v>1028</v>
      </c>
      <c s="5" r="B97" t="n">
        <v>1588</v>
      </c>
      <c s="5" r="C97" t="n">
        <v>1842</v>
      </c>
    </row>
    <row spans="1:4" r="98">
      <c s="3" r="A98" t="s">
        <v>1029</v>
      </c>
      <c s="5" r="B98" t="n">
        <v>0</v>
      </c>
      <c s="5" r="C98" t="n">
        <v>0</v>
      </c>
    </row>
    <row spans="1:4" r="99">
      <c s="3" r="A99" t="s">
        <v>1058</v>
      </c>
    </row>
    <row spans="1:4" r="100">
      <c s="7" r="A100" t="s">
        <v>926</v>
      </c>
    </row>
    <row spans="1:4" r="101">
      <c s="3" r="A101" t="s">
        <v>1028</v>
      </c>
      <c s="5" r="B101" t="n">
        <v>0</v>
      </c>
      <c s="5" r="C101" t="n">
        <v>0</v>
      </c>
    </row>
    <row spans="1:4" r="102">
      <c s="3" r="A102" t="s">
        <v>1059</v>
      </c>
    </row>
    <row spans="1:4" r="103">
      <c s="7" r="A103" t="s">
        <v>926</v>
      </c>
    </row>
    <row spans="1:4" r="104">
      <c s="3" r="A104" t="s">
        <v>1028</v>
      </c>
      <c s="5" r="B104" t="n">
        <v>1588</v>
      </c>
      <c s="5" r="C104" t="n">
        <v>1842</v>
      </c>
    </row>
    <row spans="1:4" r="105">
      <c s="3" r="A105" t="s">
        <v>1060</v>
      </c>
    </row>
    <row spans="1:4" r="106">
      <c s="7" r="A106" t="s">
        <v>926</v>
      </c>
    </row>
    <row spans="1:4" r="107">
      <c s="3" r="A107" t="s">
        <v>1028</v>
      </c>
      <c s="5" r="B107" t="n">
        <v>0</v>
      </c>
      <c s="5" r="C107" t="n">
        <v>0</v>
      </c>
    </row>
    <row spans="1:4" r="108">
      <c s="3" r="A108" t="s">
        <v>1061</v>
      </c>
    </row>
    <row spans="1:4" r="109">
      <c s="7" r="A109" t="s">
        <v>926</v>
      </c>
    </row>
    <row spans="1:4" r="110">
      <c s="3" r="A110" t="s">
        <v>1028</v>
      </c>
      <c s="5" r="B110" t="n">
        <v>18687</v>
      </c>
      <c s="5" r="C110" t="n">
        <v>18052</v>
      </c>
    </row>
    <row spans="1:4" r="111">
      <c s="3" r="A111" t="s">
        <v>1029</v>
      </c>
      <c s="5" r="B111" t="n">
        <v>0</v>
      </c>
      <c s="5" r="C111" t="n">
        <v>0</v>
      </c>
    </row>
    <row spans="1:4" r="112">
      <c s="3" r="A112" t="s">
        <v>1062</v>
      </c>
    </row>
    <row spans="1:4" r="113">
      <c s="7" r="A113" t="s">
        <v>926</v>
      </c>
    </row>
    <row spans="1:4" r="114">
      <c s="3" r="A114" t="s">
        <v>1028</v>
      </c>
      <c s="5" r="B114" t="n">
        <v>0</v>
      </c>
      <c s="5" r="C114" t="n">
        <v>0</v>
      </c>
    </row>
    <row spans="1:4" r="115">
      <c s="3" r="A115" t="s">
        <v>1063</v>
      </c>
    </row>
    <row spans="1:4" r="116">
      <c s="7" r="A116" t="s">
        <v>926</v>
      </c>
    </row>
    <row spans="1:4" r="117">
      <c s="3" r="A117" t="s">
        <v>1028</v>
      </c>
      <c s="5" r="B117" t="n">
        <v>18687</v>
      </c>
      <c s="5" r="C117" t="n">
        <v>18052</v>
      </c>
    </row>
    <row spans="1:4" r="118">
      <c s="3" r="A118" t="s">
        <v>1064</v>
      </c>
    </row>
    <row spans="1:4" r="119">
      <c s="7" r="A119" t="s">
        <v>926</v>
      </c>
    </row>
    <row spans="1:4" r="120">
      <c s="3" r="A120" t="s">
        <v>1028</v>
      </c>
      <c s="5" r="B120" t="n">
        <v>0</v>
      </c>
      <c s="5" r="C120" t="n">
        <v>0</v>
      </c>
    </row>
    <row spans="1:4" r="121">
      <c s="3" r="A121" t="s">
        <v>1065</v>
      </c>
    </row>
    <row spans="1:4" r="122">
      <c s="7" r="A122" t="s">
        <v>926</v>
      </c>
    </row>
    <row spans="1:4" r="123">
      <c s="3" r="A123" t="s">
        <v>1028</v>
      </c>
      <c s="5" r="B123" t="n">
        <v>1585</v>
      </c>
      <c s="5" r="C123" t="n">
        <v>3258</v>
      </c>
    </row>
    <row spans="1:4" r="124">
      <c s="3" r="A124" t="s">
        <v>1029</v>
      </c>
      <c s="5" r="B124" t="n">
        <v>0</v>
      </c>
      <c s="5" r="C124" t="n">
        <v>0</v>
      </c>
    </row>
    <row spans="1:4" r="125">
      <c s="3" r="A125" t="s">
        <v>1066</v>
      </c>
    </row>
    <row spans="1:4" r="126">
      <c s="7" r="A126" t="s">
        <v>926</v>
      </c>
    </row>
    <row spans="1:4" r="127">
      <c s="3" r="A127" t="s">
        <v>1028</v>
      </c>
      <c s="5" r="B127" t="n">
        <v>0</v>
      </c>
      <c s="5" r="C127" t="n">
        <v>0</v>
      </c>
    </row>
    <row spans="1:4" r="128">
      <c s="3" r="A128" t="s">
        <v>1067</v>
      </c>
    </row>
    <row spans="1:4" r="129">
      <c s="7" r="A129" t="s">
        <v>926</v>
      </c>
    </row>
    <row spans="1:4" r="130">
      <c s="3" r="A130" t="s">
        <v>1028</v>
      </c>
      <c s="5" r="B130" t="n">
        <v>1576</v>
      </c>
      <c s="5" r="C130" t="n">
        <v>3258</v>
      </c>
    </row>
    <row spans="1:4" r="131">
      <c s="3" r="A131" t="s">
        <v>1068</v>
      </c>
    </row>
    <row spans="1:4" r="132">
      <c s="7" r="A132" t="s">
        <v>926</v>
      </c>
    </row>
    <row spans="1:4" r="133">
      <c s="3" r="A133" t="s">
        <v>1028</v>
      </c>
      <c s="5" r="B133" t="n">
        <v>9</v>
      </c>
      <c s="5" r="C133" t="n">
        <v>0</v>
      </c>
    </row>
    <row spans="1:4" r="134">
      <c s="3" r="A134" t="s">
        <v>1069</v>
      </c>
    </row>
    <row spans="1:4" r="135">
      <c s="7" r="A135" t="s">
        <v>926</v>
      </c>
    </row>
    <row spans="1:4" r="136">
      <c s="3" r="A136" t="s">
        <v>1028</v>
      </c>
      <c s="5" r="B136" t="n">
        <v>412</v>
      </c>
      <c s="5" r="C136" t="n">
        <v>195</v>
      </c>
    </row>
    <row spans="1:4" r="137">
      <c s="3" r="A137" t="s">
        <v>1029</v>
      </c>
      <c s="5" r="B137" t="n">
        <v>0</v>
      </c>
      <c s="5" r="C137" t="n">
        <v>0</v>
      </c>
    </row>
    <row spans="1:4" r="138">
      <c s="3" r="A138" t="s">
        <v>1070</v>
      </c>
    </row>
    <row spans="1:4" r="139">
      <c s="7" r="A139" t="s">
        <v>926</v>
      </c>
    </row>
    <row spans="1:4" r="140">
      <c s="3" r="A140" t="s">
        <v>1028</v>
      </c>
      <c s="5" r="B140" t="n">
        <v>0</v>
      </c>
      <c s="5" r="C140" t="n">
        <v>0</v>
      </c>
    </row>
    <row spans="1:4" r="141">
      <c s="3" r="A141" t="s">
        <v>1071</v>
      </c>
    </row>
    <row spans="1:4" r="142">
      <c s="7" r="A142" t="s">
        <v>926</v>
      </c>
    </row>
    <row spans="1:4" r="143">
      <c s="3" r="A143" t="s">
        <v>1028</v>
      </c>
      <c s="5" r="B143" t="n">
        <v>412</v>
      </c>
      <c s="5" r="C143" t="n">
        <v>181</v>
      </c>
    </row>
    <row spans="1:4" r="144">
      <c s="3" r="A144" t="s">
        <v>1072</v>
      </c>
    </row>
    <row spans="1:4" r="145">
      <c s="7" r="A145" t="s">
        <v>926</v>
      </c>
    </row>
    <row spans="1:4" r="146">
      <c s="3" r="A146" t="s">
        <v>1028</v>
      </c>
      <c s="5" r="B146" t="n">
        <v>0</v>
      </c>
      <c s="5" r="C146" t="n">
        <v>14</v>
      </c>
    </row>
    <row spans="1:4" r="147">
      <c s="3" r="A147" t="s">
        <v>1073</v>
      </c>
    </row>
    <row spans="1:4" r="148">
      <c s="7" r="A148" t="s">
        <v>926</v>
      </c>
    </row>
    <row spans="1:4" r="149">
      <c s="3" r="A149" t="s">
        <v>1028</v>
      </c>
      <c s="5" r="B149" t="n">
        <v>1113</v>
      </c>
      <c s="5" r="C149" t="n">
        <v>1324</v>
      </c>
    </row>
    <row spans="1:4" r="150">
      <c s="3" r="A150" t="s">
        <v>1029</v>
      </c>
      <c s="5" r="B150" t="n">
        <v>0</v>
      </c>
      <c s="5" r="C150" t="n">
        <v>0</v>
      </c>
    </row>
    <row spans="1:4" r="151">
      <c s="3" r="A151" t="s">
        <v>1074</v>
      </c>
    </row>
    <row spans="1:4" r="152">
      <c s="7" r="A152" t="s">
        <v>926</v>
      </c>
    </row>
    <row spans="1:4" r="153">
      <c s="3" r="A153" t="s">
        <v>1028</v>
      </c>
      <c s="5" r="B153" t="n">
        <v>0</v>
      </c>
      <c s="5" r="C153" t="n">
        <v>0</v>
      </c>
    </row>
    <row spans="1:4" r="154">
      <c s="3" r="A154" t="s">
        <v>1075</v>
      </c>
    </row>
    <row spans="1:4" r="155">
      <c s="7" r="A155" t="s">
        <v>926</v>
      </c>
    </row>
    <row spans="1:4" r="156">
      <c s="3" r="A156" t="s">
        <v>1028</v>
      </c>
      <c s="5" r="B156" t="n">
        <v>1101</v>
      </c>
      <c s="5" r="C156" t="n">
        <v>1290</v>
      </c>
    </row>
    <row spans="1:4" r="157">
      <c s="3" r="A157" t="s">
        <v>1076</v>
      </c>
    </row>
    <row spans="1:4" r="158">
      <c s="7" r="A158" t="s">
        <v>926</v>
      </c>
    </row>
    <row spans="1:4" r="159">
      <c s="3" r="A159" t="s">
        <v>1028</v>
      </c>
      <c s="5" r="B159" t="n">
        <v>12</v>
      </c>
      <c s="5" r="C159" t="n">
        <v>34</v>
      </c>
    </row>
    <row spans="1:4" r="160">
      <c s="3" r="A160" t="s">
        <v>1077</v>
      </c>
    </row>
    <row spans="1:4" r="161">
      <c s="7" r="A161" t="s">
        <v>926</v>
      </c>
    </row>
    <row spans="1:4" r="162">
      <c s="3" r="A162" t="s">
        <v>1028</v>
      </c>
      <c s="5" r="B162" t="n">
        <v>174</v>
      </c>
      <c s="5" r="C162" t="n">
        <v>200</v>
      </c>
    </row>
    <row spans="1:4" r="163">
      <c s="3" r="A163" t="s">
        <v>1029</v>
      </c>
      <c s="5" r="B163" t="n">
        <v>174</v>
      </c>
      <c s="5" r="C163" t="n">
        <v>200</v>
      </c>
    </row>
    <row spans="1:4" r="164">
      <c s="3" r="A164" t="s">
        <v>1078</v>
      </c>
    </row>
    <row spans="1:4" r="165">
      <c s="7" r="A165" t="s">
        <v>926</v>
      </c>
    </row>
    <row spans="1:4" r="166">
      <c s="3" r="A166" t="s">
        <v>1028</v>
      </c>
      <c s="5" r="B166" t="n">
        <v>0</v>
      </c>
      <c s="5" r="C166" t="n">
        <v>0</v>
      </c>
    </row>
    <row spans="1:4" r="167">
      <c s="3" r="A167" t="s">
        <v>1079</v>
      </c>
    </row>
    <row spans="1:4" r="168">
      <c s="7" r="A168" t="s">
        <v>926</v>
      </c>
    </row>
    <row spans="1:4" r="169">
      <c s="3" r="A169" t="s">
        <v>1028</v>
      </c>
      <c s="5" r="B169" t="n">
        <v>0</v>
      </c>
      <c s="5" r="C169" t="n">
        <v>0</v>
      </c>
    </row>
    <row spans="1:4" r="170">
      <c s="3" r="A170" t="s">
        <v>1080</v>
      </c>
    </row>
    <row spans="1:4" r="171">
      <c s="7" r="A171" t="s">
        <v>926</v>
      </c>
    </row>
    <row spans="1:4" r="172">
      <c s="3" r="A172" t="s">
        <v>1028</v>
      </c>
      <c s="5" r="B172" t="n">
        <v>0</v>
      </c>
      <c s="5" r="C172" t="n">
        <v>0</v>
      </c>
    </row>
    <row spans="1:4" r="173">
      <c s="3" r="A173" t="s">
        <v>1081</v>
      </c>
    </row>
    <row spans="1:4" r="174">
      <c s="7" r="A174" t="s">
        <v>926</v>
      </c>
    </row>
    <row spans="1:4" r="175">
      <c s="3" r="A175" t="s">
        <v>1028</v>
      </c>
      <c s="5" r="B175" t="n">
        <v>-209</v>
      </c>
      <c s="5" r="C175" t="n">
        <v>-193</v>
      </c>
    </row>
    <row spans="1:4" r="176">
      <c s="3" r="A176" t="s">
        <v>1029</v>
      </c>
      <c s="5" r="B176" t="n">
        <v>0</v>
      </c>
      <c s="5" r="C176" t="n">
        <v>0</v>
      </c>
    </row>
    <row spans="1:4" r="177">
      <c s="3" r="A177" t="s">
        <v>1082</v>
      </c>
    </row>
    <row spans="1:4" r="178">
      <c s="7" r="A178" t="s">
        <v>926</v>
      </c>
    </row>
    <row spans="1:4" r="179">
      <c s="3" r="A179" t="s">
        <v>1028</v>
      </c>
      <c s="5" r="B179" t="n">
        <v>22</v>
      </c>
      <c s="5" r="C179" t="n">
        <v>13</v>
      </c>
    </row>
    <row spans="1:4" r="180">
      <c s="3" r="A180" t="s">
        <v>1083</v>
      </c>
    </row>
    <row spans="1:4" r="181">
      <c s="7" r="A181" t="s">
        <v>926</v>
      </c>
    </row>
    <row spans="1:4" r="182">
      <c s="3" r="A182" t="s">
        <v>1028</v>
      </c>
      <c s="5" r="B182" t="n">
        <v>-231</v>
      </c>
      <c s="5" r="C182" t="n">
        <v>-206</v>
      </c>
    </row>
    <row spans="1:4" r="183">
      <c s="3" r="A183" t="s">
        <v>1084</v>
      </c>
    </row>
    <row spans="1:4" r="184">
      <c s="7" r="A184" t="s">
        <v>926</v>
      </c>
    </row>
    <row spans="1:4" r="185">
      <c s="3" r="A185" t="s">
        <v>1028</v>
      </c>
      <c s="5" r="B185" t="n">
        <v>0</v>
      </c>
      <c s="5" r="C185" t="n">
        <v>0</v>
      </c>
    </row>
    <row spans="1:4" r="186">
      <c s="3" r="A186" t="s">
        <v>1085</v>
      </c>
    </row>
    <row spans="1:4" r="187">
      <c s="7" r="A187" t="s">
        <v>926</v>
      </c>
    </row>
    <row spans="1:4" r="188">
      <c s="3" r="A188" t="s">
        <v>1028</v>
      </c>
      <c s="5" r="B188" t="n">
        <v>6451</v>
      </c>
      <c s="5" r="C188" t="n">
        <v>6166</v>
      </c>
    </row>
    <row spans="1:4" r="189">
      <c s="3" r="A189" t="s">
        <v>1029</v>
      </c>
      <c s="5" r="B189" t="n">
        <v>6256</v>
      </c>
      <c s="5" r="C189" t="n">
        <v>6078</v>
      </c>
    </row>
    <row spans="1:4" r="190">
      <c s="3" r="A190" t="s">
        <v>1086</v>
      </c>
    </row>
    <row spans="1:4" r="191">
      <c s="7" r="A191" t="s">
        <v>926</v>
      </c>
    </row>
    <row spans="1:4" r="192">
      <c s="3" r="A192" t="s">
        <v>1028</v>
      </c>
      <c s="5" r="B192" t="n">
        <v>0</v>
      </c>
      <c s="5" r="C192" t="n">
        <v>1</v>
      </c>
    </row>
    <row spans="1:4" r="193">
      <c s="3" r="A193" t="s">
        <v>1087</v>
      </c>
    </row>
    <row spans="1:4" r="194">
      <c s="7" r="A194" t="s">
        <v>926</v>
      </c>
    </row>
    <row spans="1:4" r="195">
      <c s="3" r="A195" t="s">
        <v>1028</v>
      </c>
      <c s="5" r="B195" t="n">
        <v>195</v>
      </c>
      <c s="5" r="C195" t="n">
        <v>87</v>
      </c>
    </row>
    <row spans="1:4" r="196">
      <c s="3" r="A196" t="s">
        <v>1088</v>
      </c>
    </row>
    <row spans="1:4" r="197">
      <c s="7" r="A197" t="s">
        <v>926</v>
      </c>
    </row>
    <row spans="1:4" r="198">
      <c s="3" r="A198" t="s">
        <v>1028</v>
      </c>
      <c s="5" r="B198" t="n">
        <v>0</v>
      </c>
      <c s="5" r="C198" t="n">
        <v>0</v>
      </c>
    </row>
    <row spans="1:4" r="199">
      <c s="3" r="A199" t="s">
        <v>1089</v>
      </c>
    </row>
    <row spans="1:4" r="200">
      <c s="7" r="A200" t="s">
        <v>926</v>
      </c>
    </row>
    <row spans="1:4" r="201">
      <c s="3" r="A201" t="s">
        <v>1028</v>
      </c>
      <c s="5" r="B201" t="n">
        <v>2723</v>
      </c>
      <c s="5" r="C201" t="n">
        <v>2559</v>
      </c>
    </row>
    <row spans="1:4" r="202">
      <c s="3" r="A202" t="s">
        <v>1029</v>
      </c>
      <c s="5" r="B202" t="n">
        <v>2548</v>
      </c>
      <c s="5" r="C202" t="n">
        <v>2475</v>
      </c>
    </row>
    <row spans="1:4" r="203">
      <c s="3" r="A203" t="s">
        <v>1090</v>
      </c>
    </row>
    <row spans="1:4" r="204">
      <c s="7" r="A204" t="s">
        <v>926</v>
      </c>
    </row>
    <row spans="1:4" r="205">
      <c s="3" r="A205" t="s">
        <v>1028</v>
      </c>
      <c s="5" r="B205" t="n">
        <v>0</v>
      </c>
      <c s="5" r="C205" t="n">
        <v>0</v>
      </c>
    </row>
    <row spans="1:4" r="206">
      <c s="3" r="A206" t="s">
        <v>1091</v>
      </c>
    </row>
    <row spans="1:4" r="207">
      <c s="7" r="A207" t="s">
        <v>926</v>
      </c>
    </row>
    <row spans="1:4" r="208">
      <c s="3" r="A208" t="s">
        <v>1028</v>
      </c>
      <c s="5" r="B208" t="n">
        <v>175</v>
      </c>
      <c s="5" r="C208" t="n">
        <v>84</v>
      </c>
    </row>
    <row spans="1:4" r="209">
      <c s="3" r="A209" t="s">
        <v>1092</v>
      </c>
    </row>
    <row spans="1:4" r="210">
      <c s="7" r="A210" t="s">
        <v>926</v>
      </c>
    </row>
    <row spans="1:4" r="211">
      <c s="3" r="A211" t="s">
        <v>1028</v>
      </c>
      <c s="6" r="B211" t="n">
        <v>0</v>
      </c>
      <c s="6" r="C211" t="n">
        <v>0</v>
      </c>
    </row>
    <row spans="1:4" r="212">
      <c s="3" r="A212" t="s">
        <v>1093</v>
      </c>
    </row>
    <row spans="1:4" r="213">
      <c s="7" r="A213" t="s">
        <v>926</v>
      </c>
    </row>
    <row spans="1:4" r="214">
      <c s="3" r="A214" t="s">
        <v>1005</v>
      </c>
      <c s="3" r="B214" t="s">
        <v>1094</v>
      </c>
      <c s="3" r="C214" t="s">
        <v>777</v>
      </c>
    </row>
    <row spans="1:4" r="215">
      <c s="3" r="A215" t="s">
        <v>1095</v>
      </c>
    </row>
    <row spans="1:4" r="216">
      <c s="7" r="A216" t="s">
        <v>926</v>
      </c>
    </row>
    <row spans="1:4" r="217">
      <c s="3" r="A217" t="s">
        <v>1005</v>
      </c>
      <c s="3" r="B217" t="s">
        <v>822</v>
      </c>
      <c s="3" r="C217" t="s">
        <v>1096</v>
      </c>
    </row>
    <row spans="1:4" r="218">
      <c s="3" r="A218" t="s">
        <v>1097</v>
      </c>
    </row>
    <row spans="1:4" r="219">
      <c s="7" r="A219" t="s">
        <v>926</v>
      </c>
    </row>
    <row spans="1:4" r="220">
      <c s="3" r="A220" t="s">
        <v>1005</v>
      </c>
      <c s="3" r="B220" t="s">
        <v>1098</v>
      </c>
      <c s="3" r="C220" t="s">
        <v>1096</v>
      </c>
    </row>
    <row spans="1:4" r="221">
      <c s="3" r="A221" t="s">
        <v>1099</v>
      </c>
    </row>
    <row spans="1:4" r="222">
      <c s="7" r="A222" t="s">
        <v>926</v>
      </c>
    </row>
    <row spans="1:4" r="223">
      <c s="3" r="A223" t="s">
        <v>1005</v>
      </c>
      <c s="3" r="B223" t="s">
        <v>1100</v>
      </c>
      <c s="3" r="C223" t="s">
        <v>1101</v>
      </c>
    </row>
    <row spans="1:4" r="224">
      <c s="3" r="A224" t="s">
        <v>1102</v>
      </c>
    </row>
    <row spans="1:4" r="225">
      <c s="7" r="A225" t="s">
        <v>926</v>
      </c>
    </row>
    <row spans="1:4" r="226">
      <c s="3" r="A226" t="s">
        <v>1005</v>
      </c>
      <c s="3" r="B226" t="s">
        <v>1103</v>
      </c>
      <c s="3" r="C226" t="s">
        <v>1104</v>
      </c>
    </row>
    <row spans="1:4" r="227">
      <c s="3" r="A227" t="s">
        <v>1105</v>
      </c>
    </row>
    <row spans="1:4" r="228">
      <c s="7" r="A228" t="s">
        <v>926</v>
      </c>
    </row>
    <row spans="1:4" r="229">
      <c s="3" r="A229" t="s">
        <v>1028</v>
      </c>
      <c s="6" r="B229" t="n">
        <v>2745</v>
      </c>
      <c s="6" r="C229" t="n">
        <v>2784</v>
      </c>
    </row>
    <row spans="1:4" r="230">
      <c s="3" r="A230" t="s">
        <v>1029</v>
      </c>
      <c s="5" r="B230" t="n">
        <v>2745</v>
      </c>
      <c s="5" r="C230" t="n">
        <v>2782</v>
      </c>
    </row>
    <row spans="1:4" r="231">
      <c s="3" r="A231" t="s">
        <v>1106</v>
      </c>
    </row>
    <row spans="1:4" r="232">
      <c s="7" r="A232" t="s">
        <v>926</v>
      </c>
    </row>
    <row spans="1:4" r="233">
      <c s="3" r="A233" t="s">
        <v>1028</v>
      </c>
      <c s="5" r="B233" t="n">
        <v>0</v>
      </c>
      <c s="5" r="C233" t="n">
        <v>1</v>
      </c>
    </row>
    <row spans="1:4" r="234">
      <c s="3" r="A234" t="s">
        <v>1107</v>
      </c>
    </row>
    <row spans="1:4" r="235">
      <c s="7" r="A235" t="s">
        <v>926</v>
      </c>
    </row>
    <row spans="1:4" r="236">
      <c s="3" r="A236" t="s">
        <v>1028</v>
      </c>
      <c s="5" r="B236" t="n">
        <v>0</v>
      </c>
      <c s="5" r="C236" t="n">
        <v>1</v>
      </c>
    </row>
    <row spans="1:4" r="237">
      <c s="3" r="A237" t="s">
        <v>1108</v>
      </c>
    </row>
    <row spans="1:4" r="238">
      <c s="7" r="A238" t="s">
        <v>926</v>
      </c>
    </row>
    <row spans="1:4" r="239">
      <c s="3" r="A239" t="s">
        <v>1028</v>
      </c>
      <c s="6" r="B239" t="n">
        <v>0</v>
      </c>
      <c s="6" r="C239" t="n">
        <v>0</v>
      </c>
    </row>
    <row spans="1:4" r="240">
      <c s="3" r="A240" t="s">
        <v>1109</v>
      </c>
    </row>
    <row spans="1:4" r="241">
      <c s="7" r="A241" t="s">
        <v>926</v>
      </c>
    </row>
    <row spans="1:4" r="242">
      <c s="3" r="A242" t="s">
        <v>1005</v>
      </c>
      <c s="3" r="B242" t="s">
        <v>1110</v>
      </c>
      <c s="3" r="C242" t="s">
        <v>1111</v>
      </c>
    </row>
    <row spans="1:4" r="243">
      <c s="3" r="A243" t="s">
        <v>1112</v>
      </c>
    </row>
    <row spans="1:4" r="244">
      <c s="7" r="A244" t="s">
        <v>926</v>
      </c>
    </row>
    <row spans="1:4" r="245">
      <c s="3" r="A245" t="s">
        <v>1005</v>
      </c>
      <c s="3" r="B245" t="s">
        <v>1113</v>
      </c>
      <c s="3" r="C245" t="s">
        <v>776</v>
      </c>
    </row>
    <row spans="1:4" r="246">
      <c s="3" r="A246" t="s">
        <v>1114</v>
      </c>
    </row>
    <row spans="1:4" r="247">
      <c s="7" r="A247" t="s">
        <v>926</v>
      </c>
    </row>
    <row spans="1:4" r="248">
      <c s="3" r="A248" t="s">
        <v>1005</v>
      </c>
      <c s="3" r="B248" t="s">
        <v>1115</v>
      </c>
      <c s="3" r="C248" t="s">
        <v>1116</v>
      </c>
    </row>
    <row spans="1:4" r="249">
      <c s="3" r="A249" t="s">
        <v>1117</v>
      </c>
    </row>
    <row spans="1:4" r="250">
      <c s="7" r="A250" t="s">
        <v>926</v>
      </c>
    </row>
    <row spans="1:4" r="251">
      <c s="3" r="A251" t="s">
        <v>1005</v>
      </c>
      <c s="3" r="B251" t="s">
        <v>1115</v>
      </c>
      <c s="3" r="C251" t="s">
        <v>1115</v>
      </c>
    </row>
    <row spans="1:4" r="252">
      <c s="3" r="A252" t="s">
        <v>1118</v>
      </c>
    </row>
    <row spans="1:4" r="253">
      <c s="7" r="A253" t="s">
        <v>926</v>
      </c>
    </row>
    <row spans="1:4" r="254">
      <c s="3" r="A254" t="s">
        <v>1028</v>
      </c>
      <c s="6" r="B254" t="n">
        <v>983</v>
      </c>
      <c s="6" r="C254" t="n">
        <v>823</v>
      </c>
    </row>
    <row spans="1:4" r="255">
      <c s="3" r="A255" t="s">
        <v>1029</v>
      </c>
      <c s="5" r="B255" t="n">
        <v>963</v>
      </c>
      <c s="5" r="C255" t="n">
        <v>821</v>
      </c>
    </row>
    <row spans="1:4" r="256">
      <c s="3" r="A256" t="s">
        <v>1119</v>
      </c>
    </row>
    <row spans="1:4" r="257">
      <c s="7" r="A257" t="s">
        <v>926</v>
      </c>
    </row>
    <row spans="1:4" r="258">
      <c s="3" r="A258" t="s">
        <v>1028</v>
      </c>
      <c s="5" r="B258" t="n">
        <v>0</v>
      </c>
      <c s="5" r="C258" t="n">
        <v>0</v>
      </c>
    </row>
    <row spans="1:4" r="259">
      <c s="3" r="A259" t="s">
        <v>1120</v>
      </c>
    </row>
    <row spans="1:4" r="260">
      <c s="7" r="A260" t="s">
        <v>926</v>
      </c>
    </row>
    <row spans="1:4" r="261">
      <c s="3" r="A261" t="s">
        <v>1028</v>
      </c>
      <c s="5" r="B261" t="n">
        <v>20</v>
      </c>
      <c s="5" r="C261" t="n">
        <v>2</v>
      </c>
    </row>
    <row spans="1:4" r="262">
      <c s="3" r="A262" t="s">
        <v>1121</v>
      </c>
    </row>
    <row spans="1:4" r="263">
      <c s="7" r="A263" t="s">
        <v>926</v>
      </c>
    </row>
    <row spans="1:4" r="264">
      <c s="3" r="A264" t="s">
        <v>1028</v>
      </c>
      <c s="6" r="B264" t="n">
        <v>0</v>
      </c>
      <c s="6" r="C264" t="n">
        <v>0</v>
      </c>
    </row>
    <row spans="1:4" r="265">
      <c s="3" r="A265" t="s">
        <v>1122</v>
      </c>
    </row>
    <row spans="1:4" r="266">
      <c s="7" r="A266" t="s">
        <v>926</v>
      </c>
    </row>
    <row spans="1:4" r="267">
      <c s="3" r="A267" t="s">
        <v>1005</v>
      </c>
      <c s="3" r="B267" t="s">
        <v>1123</v>
      </c>
      <c s="3" r="C267" t="s">
        <v>1123</v>
      </c>
    </row>
    <row spans="1:4" r="268">
      <c s="3" r="A268" t="s">
        <v>1124</v>
      </c>
    </row>
    <row spans="1:4" r="269">
      <c s="7" r="A269" t="s">
        <v>926</v>
      </c>
    </row>
    <row spans="1:4" r="270">
      <c s="3" r="A270" t="s">
        <v>1005</v>
      </c>
      <c s="3" r="B270" t="s">
        <v>1125</v>
      </c>
      <c s="3" r="C270" t="s">
        <v>1125</v>
      </c>
    </row>
    <row spans="1:4" r="271">
      <c s="3" r="A271" t="s">
        <v>1126</v>
      </c>
    </row>
    <row spans="1:4" r="272">
      <c s="7" r="A272" t="s">
        <v>926</v>
      </c>
    </row>
    <row spans="1:4" r="273">
      <c s="3" r="A273" t="s">
        <v>1028</v>
      </c>
      <c s="6" r="B273" t="n">
        <v>1324</v>
      </c>
      <c s="6" r="C273" t="n">
        <v>1374</v>
      </c>
    </row>
    <row spans="1:4" r="274">
      <c s="3" r="A274" t="s">
        <v>1029</v>
      </c>
      <c s="5" r="B274" t="n">
        <v>0</v>
      </c>
      <c s="5" r="C274" t="n">
        <v>0</v>
      </c>
    </row>
    <row spans="1:4" r="275">
      <c s="3" r="A275" t="s">
        <v>1127</v>
      </c>
    </row>
    <row spans="1:4" r="276">
      <c s="7" r="A276" t="s">
        <v>926</v>
      </c>
    </row>
    <row spans="1:4" r="277">
      <c s="3" r="A277" t="s">
        <v>1028</v>
      </c>
      <c s="5" r="B277" t="n">
        <v>221</v>
      </c>
      <c s="5" r="C277" t="n">
        <v>0</v>
      </c>
    </row>
    <row spans="1:4" r="278">
      <c s="3" r="A278" t="s">
        <v>1128</v>
      </c>
    </row>
    <row spans="1:4" r="279">
      <c s="7" r="A279" t="s">
        <v>926</v>
      </c>
    </row>
    <row spans="1:4" r="280">
      <c s="3" r="A280" t="s">
        <v>1028</v>
      </c>
      <c s="5" r="B280" t="n">
        <v>1103</v>
      </c>
      <c s="5" r="C280" t="n">
        <v>1374</v>
      </c>
    </row>
    <row spans="1:4" r="281">
      <c s="3" r="A281" t="s">
        <v>1129</v>
      </c>
    </row>
    <row spans="1:4" r="282">
      <c s="7" r="A282" t="s">
        <v>926</v>
      </c>
    </row>
    <row spans="1:4" r="283">
      <c s="3" r="A283" t="s">
        <v>1028</v>
      </c>
      <c s="5" r="B283" t="n">
        <v>0</v>
      </c>
      <c s="5" r="C283" t="n">
        <v>0</v>
      </c>
    </row>
    <row spans="1:4" r="284">
      <c s="3" r="A284" t="s">
        <v>1130</v>
      </c>
    </row>
    <row spans="1:4" r="285">
      <c s="7" r="A285" t="s">
        <v>926</v>
      </c>
    </row>
    <row spans="1:4" r="286">
      <c s="3" r="A286" t="s">
        <v>1028</v>
      </c>
      <c s="5" r="B286" t="n">
        <v>-1227</v>
      </c>
      <c s="5" r="C286" t="n">
        <v>-145</v>
      </c>
    </row>
    <row spans="1:4" r="287">
      <c s="3" r="A287" t="s">
        <v>1029</v>
      </c>
      <c s="5" r="B287" t="n">
        <v>0</v>
      </c>
      <c s="5" r="C287" t="n">
        <v>0</v>
      </c>
    </row>
    <row spans="1:4" r="288">
      <c s="3" r="A288" t="s">
        <v>1131</v>
      </c>
    </row>
    <row spans="1:4" r="289">
      <c s="7" r="A289" t="s">
        <v>926</v>
      </c>
    </row>
    <row spans="1:4" r="290">
      <c s="3" r="A290" t="s">
        <v>1028</v>
      </c>
      <c s="5" r="B290" t="n">
        <v>0</v>
      </c>
      <c s="5" r="C290" t="n">
        <v>0</v>
      </c>
    </row>
    <row spans="1:4" r="291">
      <c s="3" r="A291" t="s">
        <v>1132</v>
      </c>
    </row>
    <row spans="1:4" r="292">
      <c s="7" r="A292" t="s">
        <v>926</v>
      </c>
    </row>
    <row spans="1:4" r="293">
      <c s="3" r="A293" t="s">
        <v>1028</v>
      </c>
      <c s="5" r="B293" t="n">
        <v>-1227</v>
      </c>
      <c s="5" r="C293" t="n">
        <v>-145</v>
      </c>
    </row>
    <row spans="1:4" r="294">
      <c s="3" r="A294" t="s">
        <v>1133</v>
      </c>
    </row>
    <row spans="1:4" r="295">
      <c s="7" r="A295" t="s">
        <v>926</v>
      </c>
    </row>
    <row spans="1:4" r="296">
      <c s="3" r="A296" t="s">
        <v>1028</v>
      </c>
      <c s="5" r="B296" t="n">
        <v>0</v>
      </c>
      <c s="5" r="C296" t="n">
        <v>0</v>
      </c>
    </row>
    <row spans="1:4" r="297">
      <c s="3" r="A297" t="s">
        <v>935</v>
      </c>
    </row>
    <row spans="1:4" r="298">
      <c s="7" r="A298" t="s">
        <v>926</v>
      </c>
    </row>
    <row spans="1:4" r="299">
      <c s="3" r="A299" t="s">
        <v>1027</v>
      </c>
      <c s="5" r="B299" t="n">
        <v>94</v>
      </c>
      <c s="5" r="C299" t="n">
        <v>112</v>
      </c>
    </row>
    <row spans="1:4" r="300">
      <c s="3" r="A300" t="s">
        <v>1028</v>
      </c>
      <c s="5" r="B300" t="n">
        <v>25141</v>
      </c>
      <c s="5" r="C300" t="n">
        <v>25675</v>
      </c>
      <c s="6" r="D300" t="n">
        <v>23843</v>
      </c>
    </row>
    <row spans="1:4" r="301">
      <c s="3" r="A301" t="s">
        <v>1029</v>
      </c>
      <c s="5" r="B301" t="n">
        <v>3570</v>
      </c>
      <c s="5" r="C301" t="n">
        <v>3628</v>
      </c>
    </row>
    <row spans="1:4" r="302">
      <c s="3" r="A302" t="s">
        <v>1134</v>
      </c>
    </row>
    <row spans="1:4" r="303">
      <c s="7" r="A303" t="s">
        <v>926</v>
      </c>
    </row>
    <row spans="1:4" r="304">
      <c s="3" r="A304" t="s">
        <v>1028</v>
      </c>
      <c s="5" r="B304" t="n">
        <v>3076</v>
      </c>
      <c s="5" r="C304" t="n">
        <v>4121</v>
      </c>
    </row>
    <row spans="1:4" r="305">
      <c s="3" r="A305" t="s">
        <v>1135</v>
      </c>
    </row>
    <row spans="1:4" r="306">
      <c s="7" r="A306" t="s">
        <v>926</v>
      </c>
    </row>
    <row spans="1:4" r="307">
      <c s="3" r="A307" t="s">
        <v>1028</v>
      </c>
      <c s="5" r="B307" t="n">
        <v>13238</v>
      </c>
      <c s="5" r="C307" t="n">
        <v>13201</v>
      </c>
    </row>
    <row spans="1:4" r="308">
      <c s="3" r="A308" t="s">
        <v>1136</v>
      </c>
    </row>
    <row spans="1:4" r="309">
      <c s="7" r="A309" t="s">
        <v>926</v>
      </c>
    </row>
    <row spans="1:4" r="310">
      <c s="3" r="A310" t="s">
        <v>1028</v>
      </c>
      <c s="5" r="B310" t="n">
        <v>5257</v>
      </c>
      <c s="5" r="C310" t="n">
        <v>4725</v>
      </c>
    </row>
    <row spans="1:4" r="311">
      <c s="3" r="A311" t="s">
        <v>1137</v>
      </c>
    </row>
    <row spans="1:4" r="312">
      <c s="7" r="A312" t="s">
        <v>926</v>
      </c>
    </row>
    <row spans="1:4" r="313">
      <c s="3" r="A313" t="s">
        <v>1028</v>
      </c>
      <c s="5" r="B313" t="n">
        <v>3346</v>
      </c>
      <c s="5" r="C313" t="n">
        <v>4374</v>
      </c>
    </row>
    <row spans="1:4" r="314">
      <c s="3" r="A314" t="s">
        <v>1029</v>
      </c>
      <c s="5" r="B314" t="n">
        <v>115</v>
      </c>
      <c s="5" r="C314" t="n">
        <v>174</v>
      </c>
    </row>
    <row spans="1:4" r="315">
      <c s="3" r="A315" t="s">
        <v>1138</v>
      </c>
    </row>
    <row spans="1:4" r="316">
      <c s="7" r="A316" t="s">
        <v>926</v>
      </c>
    </row>
    <row spans="1:4" r="317">
      <c s="3" r="A317" t="s">
        <v>1028</v>
      </c>
      <c s="5" r="B317" t="n">
        <v>2937</v>
      </c>
      <c s="5" r="C317" t="n">
        <v>4029</v>
      </c>
    </row>
    <row spans="1:4" r="318">
      <c s="3" r="A318" t="s">
        <v>1139</v>
      </c>
    </row>
    <row spans="1:4" r="319">
      <c s="7" r="A319" t="s">
        <v>926</v>
      </c>
    </row>
    <row spans="1:4" r="320">
      <c s="3" r="A320" t="s">
        <v>1028</v>
      </c>
      <c s="5" r="B320" t="n">
        <v>293</v>
      </c>
      <c s="5" r="C320" t="n">
        <v>171</v>
      </c>
    </row>
    <row spans="1:4" r="321">
      <c s="3" r="A321" t="s">
        <v>1140</v>
      </c>
    </row>
    <row spans="1:4" r="322">
      <c s="7" r="A322" t="s">
        <v>926</v>
      </c>
    </row>
    <row spans="1:4" r="323">
      <c s="3" r="A323" t="s">
        <v>1028</v>
      </c>
      <c s="5" r="B323" t="n">
        <v>1</v>
      </c>
      <c s="5" r="C323" t="n">
        <v>0</v>
      </c>
    </row>
    <row spans="1:4" r="324">
      <c s="3" r="A324" t="s">
        <v>1141</v>
      </c>
    </row>
    <row spans="1:4" r="325">
      <c s="7" r="A325" t="s">
        <v>926</v>
      </c>
    </row>
    <row spans="1:4" r="326">
      <c s="3" r="A326" t="s">
        <v>1028</v>
      </c>
      <c s="5" r="B326" t="n">
        <v>1734</v>
      </c>
      <c s="5" r="C326" t="n">
        <v>2268</v>
      </c>
    </row>
    <row spans="1:4" r="327">
      <c s="3" r="A327" t="s">
        <v>1029</v>
      </c>
      <c s="5" r="B327" t="n">
        <v>86</v>
      </c>
      <c s="5" r="C327" t="n">
        <v>149</v>
      </c>
    </row>
    <row spans="1:4" r="328">
      <c s="3" r="A328" t="s">
        <v>1142</v>
      </c>
    </row>
    <row spans="1:4" r="329">
      <c s="7" r="A329" t="s">
        <v>926</v>
      </c>
    </row>
    <row spans="1:4" r="330">
      <c s="3" r="A330" t="s">
        <v>1028</v>
      </c>
      <c s="5" r="B330" t="n">
        <v>1647</v>
      </c>
      <c s="5" r="C330" t="n">
        <v>2119</v>
      </c>
    </row>
    <row spans="1:4" r="331">
      <c s="3" r="A331" t="s">
        <v>1143</v>
      </c>
    </row>
    <row spans="1:4" r="332">
      <c s="7" r="A332" t="s">
        <v>926</v>
      </c>
    </row>
    <row spans="1:4" r="333">
      <c s="3" r="A333" t="s">
        <v>1028</v>
      </c>
      <c s="5" r="B333" t="n">
        <v>1</v>
      </c>
      <c s="5" r="C333" t="n">
        <v>0</v>
      </c>
    </row>
    <row spans="1:4" r="334">
      <c s="3" r="A334" t="s">
        <v>1144</v>
      </c>
    </row>
    <row spans="1:4" r="335">
      <c s="7" r="A335" t="s">
        <v>926</v>
      </c>
    </row>
    <row spans="1:4" r="336">
      <c s="3" r="A336" t="s">
        <v>1028</v>
      </c>
      <c s="5" r="B336" t="n">
        <v>0</v>
      </c>
      <c s="5" r="C336" t="n">
        <v>0</v>
      </c>
    </row>
    <row spans="1:4" r="337">
      <c s="3" r="A337" t="s">
        <v>1145</v>
      </c>
    </row>
    <row spans="1:4" r="338">
      <c s="7" r="A338" t="s">
        <v>926</v>
      </c>
    </row>
    <row spans="1:4" r="339">
      <c s="3" r="A339" t="s">
        <v>1028</v>
      </c>
      <c s="5" r="B339" t="n">
        <v>1612</v>
      </c>
      <c s="5" r="C339" t="n">
        <v>2106</v>
      </c>
    </row>
    <row spans="1:4" r="340">
      <c s="3" r="A340" t="s">
        <v>1029</v>
      </c>
      <c s="5" r="B340" t="n">
        <v>29</v>
      </c>
      <c s="5" r="C340" t="n">
        <v>25</v>
      </c>
    </row>
    <row spans="1:4" r="341">
      <c s="3" r="A341" t="s">
        <v>1146</v>
      </c>
    </row>
    <row spans="1:4" r="342">
      <c s="7" r="A342" t="s">
        <v>926</v>
      </c>
    </row>
    <row spans="1:4" r="343">
      <c s="3" r="A343" t="s">
        <v>1028</v>
      </c>
      <c s="5" r="B343" t="n">
        <v>1290</v>
      </c>
      <c s="5" r="C343" t="n">
        <v>1910</v>
      </c>
    </row>
    <row spans="1:4" r="344">
      <c s="3" r="A344" t="s">
        <v>1147</v>
      </c>
    </row>
    <row spans="1:4" r="345">
      <c s="7" r="A345" t="s">
        <v>926</v>
      </c>
    </row>
    <row spans="1:4" r="346">
      <c s="3" r="A346" t="s">
        <v>1028</v>
      </c>
      <c s="5" r="B346" t="n">
        <v>292</v>
      </c>
      <c s="5" r="C346" t="n">
        <v>171</v>
      </c>
    </row>
    <row spans="1:4" r="347">
      <c s="3" r="A347" t="s">
        <v>1148</v>
      </c>
    </row>
    <row spans="1:4" r="348">
      <c s="7" r="A348" t="s">
        <v>926</v>
      </c>
    </row>
    <row spans="1:4" r="349">
      <c s="3" r="A349" t="s">
        <v>1028</v>
      </c>
      <c s="5" r="B349" t="n">
        <v>1</v>
      </c>
      <c s="5" r="C349" t="n">
        <v>0</v>
      </c>
    </row>
    <row spans="1:4" r="350">
      <c s="3" r="A350" t="s">
        <v>1149</v>
      </c>
    </row>
    <row spans="1:4" r="351">
      <c s="7" r="A351" t="s">
        <v>926</v>
      </c>
    </row>
    <row spans="1:4" r="352">
      <c s="3" r="A352" t="s">
        <v>1028</v>
      </c>
      <c s="5" r="B352" t="n">
        <v>13971</v>
      </c>
      <c s="5" r="C352" t="n">
        <v>13979</v>
      </c>
    </row>
    <row spans="1:4" r="353">
      <c s="3" r="A353" t="s">
        <v>1029</v>
      </c>
      <c s="5" r="B353" t="n">
        <v>379</v>
      </c>
      <c s="5" r="C353" t="n">
        <v>489</v>
      </c>
    </row>
    <row spans="1:4" r="354">
      <c s="3" r="A354" t="s">
        <v>1150</v>
      </c>
    </row>
    <row spans="1:4" r="355">
      <c s="7" r="A355" t="s">
        <v>926</v>
      </c>
    </row>
    <row spans="1:4" r="356">
      <c s="3" r="A356" t="s">
        <v>1028</v>
      </c>
      <c s="5" r="B356" t="n">
        <v>139</v>
      </c>
      <c s="5" r="C356" t="n">
        <v>92</v>
      </c>
    </row>
    <row spans="1:4" r="357">
      <c s="3" r="A357" t="s">
        <v>1151</v>
      </c>
    </row>
    <row spans="1:4" r="358">
      <c s="7" r="A358" t="s">
        <v>926</v>
      </c>
    </row>
    <row spans="1:4" r="359">
      <c s="3" r="A359" t="s">
        <v>1028</v>
      </c>
      <c s="5" r="B359" t="n">
        <v>13453</v>
      </c>
      <c s="5" r="C359" t="n">
        <v>13398</v>
      </c>
    </row>
    <row spans="1:4" r="360">
      <c s="3" r="A360" t="s">
        <v>1152</v>
      </c>
    </row>
    <row spans="1:4" r="361">
      <c s="7" r="A361" t="s">
        <v>926</v>
      </c>
    </row>
    <row spans="1:4" r="362">
      <c s="3" r="A362" t="s">
        <v>1028</v>
      </c>
      <c s="5" r="B362" t="n">
        <v>0</v>
      </c>
      <c s="5" r="C362" t="n">
        <v>0</v>
      </c>
    </row>
    <row spans="1:4" r="363">
      <c s="3" r="A363" t="s">
        <v>1153</v>
      </c>
    </row>
    <row spans="1:4" r="364">
      <c s="7" r="A364" t="s">
        <v>926</v>
      </c>
    </row>
    <row spans="1:4" r="365">
      <c s="3" r="A365" t="s">
        <v>1028</v>
      </c>
      <c s="5" r="B365" t="n">
        <v>138</v>
      </c>
      <c s="5" r="C365" t="n">
        <v>92</v>
      </c>
    </row>
    <row spans="1:4" r="366">
      <c s="3" r="A366" t="s">
        <v>1029</v>
      </c>
      <c s="5" r="B366" t="n">
        <v>0</v>
      </c>
      <c s="5" r="C366" t="n">
        <v>0</v>
      </c>
    </row>
    <row spans="1:4" r="367">
      <c s="3" r="A367" t="s">
        <v>1154</v>
      </c>
    </row>
    <row spans="1:4" r="368">
      <c s="7" r="A368" t="s">
        <v>926</v>
      </c>
    </row>
    <row spans="1:4" r="369">
      <c s="3" r="A369" t="s">
        <v>1028</v>
      </c>
      <c s="5" r="B369" t="n">
        <v>138</v>
      </c>
      <c s="5" r="C369" t="n">
        <v>92</v>
      </c>
    </row>
    <row spans="1:4" r="370">
      <c s="3" r="A370" t="s">
        <v>1155</v>
      </c>
    </row>
    <row spans="1:4" r="371">
      <c s="7" r="A371" t="s">
        <v>926</v>
      </c>
    </row>
    <row spans="1:4" r="372">
      <c s="3" r="A372" t="s">
        <v>1028</v>
      </c>
      <c s="5" r="B372" t="n">
        <v>0</v>
      </c>
      <c s="5" r="C372" t="n">
        <v>0</v>
      </c>
    </row>
    <row spans="1:4" r="373">
      <c s="3" r="A373" t="s">
        <v>1156</v>
      </c>
    </row>
    <row spans="1:4" r="374">
      <c s="7" r="A374" t="s">
        <v>926</v>
      </c>
    </row>
    <row spans="1:4" r="375">
      <c s="3" r="A375" t="s">
        <v>1028</v>
      </c>
      <c s="5" r="B375" t="n">
        <v>0</v>
      </c>
      <c s="5" r="C375" t="n">
        <v>0</v>
      </c>
    </row>
    <row spans="1:4" r="376">
      <c s="3" r="A376" t="s">
        <v>1157</v>
      </c>
    </row>
    <row spans="1:4" r="377">
      <c s="7" r="A377" t="s">
        <v>926</v>
      </c>
    </row>
    <row spans="1:4" r="378">
      <c s="3" r="A378" t="s">
        <v>1028</v>
      </c>
      <c s="5" r="B378" t="n">
        <v>10</v>
      </c>
      <c s="5" r="C378" t="n">
        <v>24</v>
      </c>
    </row>
    <row spans="1:4" r="379">
      <c s="3" r="A379" t="s">
        <v>1029</v>
      </c>
      <c s="5" r="B379" t="n">
        <v>0</v>
      </c>
      <c s="5" r="C379" t="n">
        <v>0</v>
      </c>
    </row>
    <row spans="1:4" r="380">
      <c s="3" r="A380" t="s">
        <v>1158</v>
      </c>
    </row>
    <row spans="1:4" r="381">
      <c s="7" r="A381" t="s">
        <v>926</v>
      </c>
    </row>
    <row spans="1:4" r="382">
      <c s="3" r="A382" t="s">
        <v>1028</v>
      </c>
      <c s="5" r="B382" t="n">
        <v>0</v>
      </c>
      <c s="5" r="C382" t="n">
        <v>0</v>
      </c>
    </row>
    <row spans="1:4" r="383">
      <c s="3" r="A383" t="s">
        <v>1159</v>
      </c>
    </row>
    <row spans="1:4" r="384">
      <c s="7" r="A384" t="s">
        <v>926</v>
      </c>
    </row>
    <row spans="1:4" r="385">
      <c s="3" r="A385" t="s">
        <v>1028</v>
      </c>
      <c s="5" r="B385" t="n">
        <v>10</v>
      </c>
      <c s="5" r="C385" t="n">
        <v>24</v>
      </c>
    </row>
    <row spans="1:4" r="386">
      <c s="3" r="A386" t="s">
        <v>1160</v>
      </c>
    </row>
    <row spans="1:4" r="387">
      <c s="7" r="A387" t="s">
        <v>926</v>
      </c>
    </row>
    <row spans="1:4" r="388">
      <c s="3" r="A388" t="s">
        <v>1028</v>
      </c>
      <c s="5" r="B388" t="n">
        <v>0</v>
      </c>
      <c s="5" r="C388" t="n">
        <v>0</v>
      </c>
    </row>
    <row spans="1:4" r="389">
      <c s="3" r="A389" t="s">
        <v>1161</v>
      </c>
    </row>
    <row spans="1:4" r="390">
      <c s="7" r="A390" t="s">
        <v>926</v>
      </c>
    </row>
    <row spans="1:4" r="391">
      <c s="3" r="A391" t="s">
        <v>1028</v>
      </c>
      <c s="5" r="B391" t="n">
        <v>10650</v>
      </c>
      <c s="5" r="C391" t="n">
        <v>10727</v>
      </c>
    </row>
    <row spans="1:4" r="392">
      <c s="3" r="A392" t="s">
        <v>1029</v>
      </c>
      <c s="5" r="B392" t="n">
        <v>0</v>
      </c>
      <c s="5" r="C392" t="n">
        <v>0</v>
      </c>
    </row>
    <row spans="1:4" r="393">
      <c s="3" r="A393" t="s">
        <v>1162</v>
      </c>
    </row>
    <row spans="1:4" r="394">
      <c s="7" r="A394" t="s">
        <v>926</v>
      </c>
    </row>
    <row spans="1:4" r="395">
      <c s="3" r="A395" t="s">
        <v>1028</v>
      </c>
      <c s="5" r="B395" t="n">
        <v>0</v>
      </c>
      <c s="5" r="C395" t="n">
        <v>0</v>
      </c>
    </row>
    <row spans="1:4" r="396">
      <c s="3" r="A396" t="s">
        <v>1163</v>
      </c>
    </row>
    <row spans="1:4" r="397">
      <c s="7" r="A397" t="s">
        <v>926</v>
      </c>
    </row>
    <row spans="1:4" r="398">
      <c s="3" r="A398" t="s">
        <v>1028</v>
      </c>
      <c s="5" r="B398" t="n">
        <v>10650</v>
      </c>
      <c s="5" r="C398" t="n">
        <v>10727</v>
      </c>
    </row>
    <row spans="1:4" r="399">
      <c s="3" r="A399" t="s">
        <v>1164</v>
      </c>
    </row>
    <row spans="1:4" r="400">
      <c s="7" r="A400" t="s">
        <v>926</v>
      </c>
    </row>
    <row spans="1:4" r="401">
      <c s="3" r="A401" t="s">
        <v>1028</v>
      </c>
      <c s="5" r="B401" t="n">
        <v>0</v>
      </c>
      <c s="5" r="C401" t="n">
        <v>0</v>
      </c>
    </row>
    <row spans="1:4" r="402">
      <c s="3" r="A402" t="s">
        <v>1165</v>
      </c>
    </row>
    <row spans="1:4" r="403">
      <c s="7" r="A403" t="s">
        <v>926</v>
      </c>
    </row>
    <row spans="1:4" r="404">
      <c s="3" r="A404" t="s">
        <v>1028</v>
      </c>
      <c s="5" r="B404" t="n">
        <v>2027</v>
      </c>
      <c s="5" r="C404" t="n">
        <v>1741</v>
      </c>
    </row>
    <row spans="1:4" r="405">
      <c s="3" r="A405" t="s">
        <v>1029</v>
      </c>
      <c s="5" r="B405" t="n">
        <v>0</v>
      </c>
      <c s="5" r="C405" t="n">
        <v>0</v>
      </c>
    </row>
    <row spans="1:4" r="406">
      <c s="3" r="A406" t="s">
        <v>1166</v>
      </c>
    </row>
    <row spans="1:4" r="407">
      <c s="7" r="A407" t="s">
        <v>926</v>
      </c>
    </row>
    <row spans="1:4" r="408">
      <c s="3" r="A408" t="s">
        <v>1028</v>
      </c>
      <c s="5" r="B408" t="n">
        <v>0</v>
      </c>
      <c s="5" r="C408" t="n">
        <v>0</v>
      </c>
    </row>
    <row spans="1:4" r="409">
      <c s="3" r="A409" t="s">
        <v>1167</v>
      </c>
    </row>
    <row spans="1:4" r="410">
      <c s="7" r="A410" t="s">
        <v>926</v>
      </c>
    </row>
    <row spans="1:4" r="411">
      <c s="3" r="A411" t="s">
        <v>1028</v>
      </c>
      <c s="5" r="B411" t="n">
        <v>2027</v>
      </c>
      <c s="5" r="C411" t="n">
        <v>1741</v>
      </c>
    </row>
    <row spans="1:4" r="412">
      <c s="3" r="A412" t="s">
        <v>1168</v>
      </c>
    </row>
    <row spans="1:4" r="413">
      <c s="7" r="A413" t="s">
        <v>926</v>
      </c>
    </row>
    <row spans="1:4" r="414">
      <c s="3" r="A414" t="s">
        <v>1028</v>
      </c>
      <c s="5" r="B414" t="n">
        <v>0</v>
      </c>
      <c s="5" r="C414" t="n">
        <v>0</v>
      </c>
    </row>
    <row spans="1:4" r="415">
      <c s="3" r="A415" t="s">
        <v>1169</v>
      </c>
    </row>
    <row spans="1:4" r="416">
      <c s="7" r="A416" t="s">
        <v>926</v>
      </c>
    </row>
    <row spans="1:4" r="417">
      <c s="3" r="A417" t="s">
        <v>1028</v>
      </c>
      <c s="5" r="B417" t="n">
        <v>539</v>
      </c>
      <c s="5" r="C417" t="n">
        <v>472</v>
      </c>
    </row>
    <row spans="1:4" r="418">
      <c s="3" r="A418" t="s">
        <v>1029</v>
      </c>
      <c s="5" r="B418" t="n">
        <v>0</v>
      </c>
      <c s="5" r="C418" t="n">
        <v>0</v>
      </c>
    </row>
    <row spans="1:4" r="419">
      <c s="3" r="A419" t="s">
        <v>1170</v>
      </c>
    </row>
    <row spans="1:4" r="420">
      <c s="7" r="A420" t="s">
        <v>926</v>
      </c>
    </row>
    <row spans="1:4" r="421">
      <c s="3" r="A421" t="s">
        <v>1028</v>
      </c>
      <c s="5" r="B421" t="n">
        <v>0</v>
      </c>
      <c s="5" r="C421" t="n">
        <v>0</v>
      </c>
    </row>
    <row spans="1:4" r="422">
      <c s="3" r="A422" t="s">
        <v>1171</v>
      </c>
    </row>
    <row spans="1:4" r="423">
      <c s="7" r="A423" t="s">
        <v>926</v>
      </c>
    </row>
    <row spans="1:4" r="424">
      <c s="3" r="A424" t="s">
        <v>1028</v>
      </c>
      <c s="5" r="B424" t="n">
        <v>539</v>
      </c>
      <c s="5" r="C424" t="n">
        <v>472</v>
      </c>
    </row>
    <row spans="1:4" r="425">
      <c s="3" r="A425" t="s">
        <v>1172</v>
      </c>
    </row>
    <row spans="1:4" r="426">
      <c s="7" r="A426" t="s">
        <v>926</v>
      </c>
    </row>
    <row spans="1:4" r="427">
      <c s="3" r="A427" t="s">
        <v>1028</v>
      </c>
      <c s="5" r="B427" t="n">
        <v>0</v>
      </c>
      <c s="5" r="C427" t="n">
        <v>0</v>
      </c>
    </row>
    <row spans="1:4" r="428">
      <c s="3" r="A428" t="s">
        <v>1173</v>
      </c>
    </row>
    <row spans="1:4" r="429">
      <c s="7" r="A429" t="s">
        <v>926</v>
      </c>
    </row>
    <row spans="1:4" r="430">
      <c s="3" r="A430" t="s">
        <v>1028</v>
      </c>
      <c s="5" r="B430" t="n">
        <v>65</v>
      </c>
      <c s="5" r="C430" t="n">
        <v>81</v>
      </c>
    </row>
    <row spans="1:4" r="431">
      <c s="3" r="A431" t="s">
        <v>1029</v>
      </c>
      <c s="5" r="B431" t="n">
        <v>0</v>
      </c>
      <c s="5" r="C431" t="n">
        <v>0</v>
      </c>
    </row>
    <row spans="1:4" r="432">
      <c s="3" r="A432" t="s">
        <v>1174</v>
      </c>
    </row>
    <row spans="1:4" r="433">
      <c s="7" r="A433" t="s">
        <v>926</v>
      </c>
    </row>
    <row spans="1:4" r="434">
      <c s="3" r="A434" t="s">
        <v>1028</v>
      </c>
      <c s="5" r="B434" t="n">
        <v>0</v>
      </c>
      <c s="5" r="C434" t="n">
        <v>0</v>
      </c>
    </row>
    <row spans="1:4" r="435">
      <c s="3" r="A435" t="s">
        <v>1175</v>
      </c>
    </row>
    <row spans="1:4" r="436">
      <c s="7" r="A436" t="s">
        <v>926</v>
      </c>
    </row>
    <row spans="1:4" r="437">
      <c s="3" r="A437" t="s">
        <v>1028</v>
      </c>
      <c s="5" r="B437" t="n">
        <v>65</v>
      </c>
      <c s="5" r="C437" t="n">
        <v>81</v>
      </c>
    </row>
    <row spans="1:4" r="438">
      <c s="3" r="A438" t="s">
        <v>1176</v>
      </c>
    </row>
    <row spans="1:4" r="439">
      <c s="7" r="A439" t="s">
        <v>926</v>
      </c>
    </row>
    <row spans="1:4" r="440">
      <c s="3" r="A440" t="s">
        <v>1028</v>
      </c>
      <c s="5" r="B440" t="n">
        <v>0</v>
      </c>
      <c s="5" r="C440" t="n">
        <v>0</v>
      </c>
    </row>
    <row spans="1:4" r="441">
      <c s="3" r="A441" t="s">
        <v>1177</v>
      </c>
    </row>
    <row spans="1:4" r="442">
      <c s="7" r="A442" t="s">
        <v>926</v>
      </c>
    </row>
    <row spans="1:4" r="443">
      <c s="3" r="A443" t="s">
        <v>1028</v>
      </c>
      <c s="5" r="B443" t="n">
        <v>292</v>
      </c>
      <c s="5" r="C443" t="n">
        <v>230</v>
      </c>
    </row>
    <row spans="1:4" r="444">
      <c s="3" r="A444" t="s">
        <v>1029</v>
      </c>
      <c s="5" r="B444" t="n">
        <v>0</v>
      </c>
      <c s="5" r="C444" t="n">
        <v>0</v>
      </c>
    </row>
    <row spans="1:4" r="445">
      <c s="3" r="A445" t="s">
        <v>1178</v>
      </c>
    </row>
    <row spans="1:4" r="446">
      <c s="7" r="A446" t="s">
        <v>926</v>
      </c>
    </row>
    <row spans="1:4" r="447">
      <c s="3" r="A447" t="s">
        <v>1028</v>
      </c>
      <c s="5" r="B447" t="n">
        <v>0</v>
      </c>
      <c s="5" r="C447" t="n">
        <v>0</v>
      </c>
    </row>
    <row spans="1:4" r="448">
      <c s="3" r="A448" t="s">
        <v>1179</v>
      </c>
    </row>
    <row spans="1:4" r="449">
      <c s="7" r="A449" t="s">
        <v>926</v>
      </c>
    </row>
    <row spans="1:4" r="450">
      <c s="3" r="A450" t="s">
        <v>1028</v>
      </c>
      <c s="5" r="B450" t="n">
        <v>292</v>
      </c>
      <c s="5" r="C450" t="n">
        <v>230</v>
      </c>
    </row>
    <row spans="1:4" r="451">
      <c s="3" r="A451" t="s">
        <v>1180</v>
      </c>
    </row>
    <row spans="1:4" r="452">
      <c s="7" r="A452" t="s">
        <v>926</v>
      </c>
    </row>
    <row spans="1:4" r="453">
      <c s="3" r="A453" t="s">
        <v>1028</v>
      </c>
      <c s="5" r="B453" t="n">
        <v>0</v>
      </c>
      <c s="5" r="C453" t="n">
        <v>0</v>
      </c>
    </row>
    <row spans="1:4" r="454">
      <c s="3" r="A454" t="s">
        <v>1181</v>
      </c>
    </row>
    <row spans="1:4" r="455">
      <c s="7" r="A455" t="s">
        <v>926</v>
      </c>
    </row>
    <row spans="1:4" r="456">
      <c s="3" r="A456" t="s">
        <v>1028</v>
      </c>
      <c s="5" r="B456" t="n">
        <v>379</v>
      </c>
      <c s="5" r="C456" t="n">
        <v>616</v>
      </c>
    </row>
    <row spans="1:4" r="457">
      <c s="3" r="A457" t="s">
        <v>1029</v>
      </c>
      <c s="5" r="B457" t="n">
        <v>379</v>
      </c>
      <c s="5" r="C457" t="n">
        <v>489</v>
      </c>
    </row>
    <row spans="1:4" r="458">
      <c s="3" r="A458" t="s">
        <v>1182</v>
      </c>
    </row>
    <row spans="1:4" r="459">
      <c s="7" r="A459" t="s">
        <v>926</v>
      </c>
    </row>
    <row spans="1:4" r="460">
      <c s="3" r="A460" t="s">
        <v>1028</v>
      </c>
      <c s="5" r="B460" t="n">
        <v>0</v>
      </c>
      <c s="5" r="C460" t="n">
        <v>0</v>
      </c>
    </row>
    <row spans="1:4" r="461">
      <c s="3" r="A461" t="s">
        <v>1183</v>
      </c>
    </row>
    <row spans="1:4" r="462">
      <c s="7" r="A462" t="s">
        <v>926</v>
      </c>
    </row>
    <row spans="1:4" r="463">
      <c s="3" r="A463" t="s">
        <v>1028</v>
      </c>
      <c s="5" r="B463" t="n">
        <v>0</v>
      </c>
      <c s="5" r="C463" t="n">
        <v>127</v>
      </c>
    </row>
    <row spans="1:4" r="464">
      <c s="3" r="A464" t="s">
        <v>1184</v>
      </c>
    </row>
    <row spans="1:4" r="465">
      <c s="7" r="A465" t="s">
        <v>926</v>
      </c>
    </row>
    <row spans="1:4" r="466">
      <c s="3" r="A466" t="s">
        <v>1028</v>
      </c>
      <c s="5" r="B466" t="n">
        <v>0</v>
      </c>
      <c s="5" r="C466" t="n">
        <v>0</v>
      </c>
    </row>
    <row spans="1:4" r="467">
      <c s="3" r="A467" t="s">
        <v>1185</v>
      </c>
    </row>
    <row spans="1:4" r="468">
      <c s="7" r="A468" t="s">
        <v>926</v>
      </c>
    </row>
    <row spans="1:4" r="469">
      <c s="3" r="A469" t="s">
        <v>1028</v>
      </c>
      <c s="5" r="B469" t="n">
        <v>-129</v>
      </c>
      <c s="5" r="C469" t="n">
        <v>-4</v>
      </c>
    </row>
    <row spans="1:4" r="470">
      <c s="3" r="A470" t="s">
        <v>1029</v>
      </c>
      <c s="5" r="B470" t="n">
        <v>0</v>
      </c>
      <c s="5" r="C470" t="n">
        <v>0</v>
      </c>
    </row>
    <row spans="1:4" r="471">
      <c s="3" r="A471" t="s">
        <v>1186</v>
      </c>
    </row>
    <row spans="1:4" r="472">
      <c s="7" r="A472" t="s">
        <v>926</v>
      </c>
    </row>
    <row spans="1:4" r="473">
      <c s="3" r="A473" t="s">
        <v>1028</v>
      </c>
      <c s="5" r="B473" t="n">
        <v>1</v>
      </c>
      <c s="5" r="C473" t="n">
        <v>0</v>
      </c>
    </row>
    <row spans="1:4" r="474">
      <c s="3" r="A474" t="s">
        <v>1187</v>
      </c>
    </row>
    <row spans="1:4" r="475">
      <c s="7" r="A475" t="s">
        <v>926</v>
      </c>
    </row>
    <row spans="1:4" r="476">
      <c s="3" r="A476" t="s">
        <v>1028</v>
      </c>
      <c s="5" r="B476" t="n">
        <v>-130</v>
      </c>
      <c s="5" r="C476" t="n">
        <v>-4</v>
      </c>
    </row>
    <row spans="1:4" r="477">
      <c s="3" r="A477" t="s">
        <v>1188</v>
      </c>
    </row>
    <row spans="1:4" r="478">
      <c s="7" r="A478" t="s">
        <v>926</v>
      </c>
    </row>
    <row spans="1:4" r="479">
      <c s="3" r="A479" t="s">
        <v>1028</v>
      </c>
      <c s="5" r="B479" t="n">
        <v>0</v>
      </c>
      <c s="5" r="C479" t="n">
        <v>0</v>
      </c>
    </row>
    <row spans="1:4" r="480">
      <c s="3" r="A480" t="s">
        <v>1189</v>
      </c>
    </row>
    <row spans="1:4" r="481">
      <c s="7" r="A481" t="s">
        <v>926</v>
      </c>
    </row>
    <row spans="1:4" r="482">
      <c s="3" r="A482" t="s">
        <v>1028</v>
      </c>
      <c s="5" r="B482" t="n">
        <v>3185</v>
      </c>
      <c s="5" r="C482" t="n">
        <v>3054</v>
      </c>
    </row>
    <row spans="1:4" r="483">
      <c s="3" r="A483" t="s">
        <v>1029</v>
      </c>
      <c s="5" r="B483" t="n">
        <v>3076</v>
      </c>
      <c s="5" r="C483" t="n">
        <v>2965</v>
      </c>
    </row>
    <row spans="1:4" r="484">
      <c s="3" r="A484" t="s">
        <v>1190</v>
      </c>
    </row>
    <row spans="1:4" r="485">
      <c s="7" r="A485" t="s">
        <v>926</v>
      </c>
    </row>
    <row spans="1:4" r="486">
      <c s="3" r="A486" t="s">
        <v>1028</v>
      </c>
      <c s="5" r="B486" t="n">
        <v>0</v>
      </c>
      <c s="5" r="C486" t="n">
        <v>0</v>
      </c>
    </row>
    <row spans="1:4" r="487">
      <c s="3" r="A487" t="s">
        <v>1191</v>
      </c>
    </row>
    <row spans="1:4" r="488">
      <c s="7" r="A488" t="s">
        <v>926</v>
      </c>
    </row>
    <row spans="1:4" r="489">
      <c s="3" r="A489" t="s">
        <v>1028</v>
      </c>
      <c s="5" r="B489" t="n">
        <v>109</v>
      </c>
      <c s="5" r="C489" t="n">
        <v>89</v>
      </c>
    </row>
    <row spans="1:4" r="490">
      <c s="3" r="A490" t="s">
        <v>1192</v>
      </c>
    </row>
    <row spans="1:4" r="491">
      <c s="7" r="A491" t="s">
        <v>926</v>
      </c>
    </row>
    <row spans="1:4" r="492">
      <c s="3" r="A492" t="s">
        <v>1028</v>
      </c>
      <c s="5" r="B492" t="n">
        <v>0</v>
      </c>
      <c s="5" r="C492" t="n">
        <v>0</v>
      </c>
    </row>
    <row spans="1:4" r="493">
      <c s="3" r="A493" t="s">
        <v>1193</v>
      </c>
    </row>
    <row spans="1:4" r="494">
      <c s="7" r="A494" t="s">
        <v>926</v>
      </c>
    </row>
    <row spans="1:4" r="495">
      <c s="3" r="A495" t="s">
        <v>1028</v>
      </c>
      <c s="5" r="B495" t="n">
        <v>1870</v>
      </c>
      <c s="5" r="C495" t="n">
        <v>1837</v>
      </c>
    </row>
    <row spans="1:4" r="496">
      <c s="3" r="A496" t="s">
        <v>1029</v>
      </c>
      <c s="5" r="B496" t="n">
        <v>1762</v>
      </c>
      <c s="5" r="C496" t="n">
        <v>1749</v>
      </c>
    </row>
    <row spans="1:4" r="497">
      <c s="3" r="A497" t="s">
        <v>1194</v>
      </c>
    </row>
    <row spans="1:4" r="498">
      <c s="7" r="A498" t="s">
        <v>926</v>
      </c>
    </row>
    <row spans="1:4" r="499">
      <c s="3" r="A499" t="s">
        <v>1028</v>
      </c>
      <c s="5" r="B499" t="n">
        <v>0</v>
      </c>
      <c s="5" r="C499" t="n">
        <v>0</v>
      </c>
    </row>
    <row spans="1:4" r="500">
      <c s="3" r="A500" t="s">
        <v>1195</v>
      </c>
    </row>
    <row spans="1:4" r="501">
      <c s="7" r="A501" t="s">
        <v>926</v>
      </c>
    </row>
    <row spans="1:4" r="502">
      <c s="3" r="A502" t="s">
        <v>1028</v>
      </c>
      <c s="5" r="B502" t="n">
        <v>108</v>
      </c>
      <c s="5" r="C502" t="n">
        <v>88</v>
      </c>
    </row>
    <row spans="1:4" r="503">
      <c s="3" r="A503" t="s">
        <v>1196</v>
      </c>
    </row>
    <row spans="1:4" r="504">
      <c s="7" r="A504" t="s">
        <v>926</v>
      </c>
    </row>
    <row spans="1:4" r="505">
      <c s="3" r="A505" t="s">
        <v>1028</v>
      </c>
      <c s="5" r="B505" t="n">
        <v>0</v>
      </c>
      <c s="5" r="C505" t="n">
        <v>0</v>
      </c>
    </row>
    <row spans="1:4" r="506">
      <c s="3" r="A506" t="s">
        <v>1197</v>
      </c>
    </row>
    <row spans="1:4" r="507">
      <c s="7" r="A507" t="s">
        <v>926</v>
      </c>
    </row>
    <row spans="1:4" r="508">
      <c s="3" r="A508" t="s">
        <v>1028</v>
      </c>
      <c s="5" r="B508" t="n">
        <v>633</v>
      </c>
      <c s="5" r="C508" t="n">
        <v>538</v>
      </c>
    </row>
    <row spans="1:4" r="509">
      <c s="3" r="A509" t="s">
        <v>1029</v>
      </c>
      <c s="5" r="B509" t="n">
        <v>633</v>
      </c>
      <c s="5" r="C509" t="n">
        <v>538</v>
      </c>
    </row>
    <row spans="1:4" r="510">
      <c s="3" r="A510" t="s">
        <v>1198</v>
      </c>
    </row>
    <row spans="1:4" r="511">
      <c s="7" r="A511" t="s">
        <v>926</v>
      </c>
    </row>
    <row spans="1:4" r="512">
      <c s="3" r="A512" t="s">
        <v>1028</v>
      </c>
      <c s="5" r="B512" t="n">
        <v>0</v>
      </c>
      <c s="5" r="C512" t="n">
        <v>0</v>
      </c>
    </row>
    <row spans="1:4" r="513">
      <c s="3" r="A513" t="s">
        <v>1199</v>
      </c>
    </row>
    <row spans="1:4" r="514">
      <c s="7" r="A514" t="s">
        <v>926</v>
      </c>
    </row>
    <row spans="1:4" r="515">
      <c s="3" r="A515" t="s">
        <v>1028</v>
      </c>
      <c s="5" r="B515" t="n">
        <v>0</v>
      </c>
      <c s="5" r="C515" t="n">
        <v>0</v>
      </c>
    </row>
    <row spans="1:4" r="516">
      <c s="3" r="A516" t="s">
        <v>1200</v>
      </c>
    </row>
    <row spans="1:4" r="517">
      <c s="7" r="A517" t="s">
        <v>926</v>
      </c>
    </row>
    <row spans="1:4" r="518">
      <c s="3" r="A518" t="s">
        <v>1028</v>
      </c>
      <c s="5" r="B518" t="n">
        <v>0</v>
      </c>
      <c s="5" r="C518" t="n">
        <v>0</v>
      </c>
    </row>
    <row spans="1:4" r="519">
      <c s="3" r="A519" t="s">
        <v>1201</v>
      </c>
    </row>
    <row spans="1:4" r="520">
      <c s="7" r="A520" t="s">
        <v>926</v>
      </c>
    </row>
    <row spans="1:4" r="521">
      <c s="3" r="A521" t="s">
        <v>1028</v>
      </c>
      <c s="5" r="B521" t="n">
        <v>682</v>
      </c>
      <c s="5" r="C521" t="n">
        <v>679</v>
      </c>
    </row>
    <row spans="1:4" r="522">
      <c s="3" r="A522" t="s">
        <v>1029</v>
      </c>
      <c s="5" r="B522" t="n">
        <v>681</v>
      </c>
      <c s="5" r="C522" t="n">
        <v>678</v>
      </c>
    </row>
    <row spans="1:4" r="523">
      <c s="3" r="A523" t="s">
        <v>1202</v>
      </c>
    </row>
    <row spans="1:4" r="524">
      <c s="7" r="A524" t="s">
        <v>926</v>
      </c>
    </row>
    <row spans="1:4" r="525">
      <c s="3" r="A525" t="s">
        <v>1028</v>
      </c>
      <c s="5" r="B525" t="n">
        <v>0</v>
      </c>
      <c s="5" r="C525" t="n">
        <v>0</v>
      </c>
    </row>
    <row spans="1:4" r="526">
      <c s="3" r="A526" t="s">
        <v>1203</v>
      </c>
    </row>
    <row spans="1:4" r="527">
      <c s="7" r="A527" t="s">
        <v>926</v>
      </c>
    </row>
    <row spans="1:4" r="528">
      <c s="3" r="A528" t="s">
        <v>1028</v>
      </c>
      <c s="5" r="B528" t="n">
        <v>1</v>
      </c>
      <c s="5" r="C528" t="n">
        <v>1</v>
      </c>
    </row>
    <row spans="1:4" r="529">
      <c s="3" r="A529" t="s">
        <v>1204</v>
      </c>
    </row>
    <row spans="1:4" r="530">
      <c s="7" r="A530" t="s">
        <v>926</v>
      </c>
    </row>
    <row spans="1:4" r="531">
      <c s="3" r="A531" t="s">
        <v>1028</v>
      </c>
      <c s="6" r="B531" t="n">
        <v>0</v>
      </c>
      <c s="6" r="C531" t="n">
        <v>0</v>
      </c>
    </row>
    <row spans="1:4" r="532">
      <c s="3" r="A532" t="s">
        <v>1205</v>
      </c>
    </row>
    <row spans="1:4" r="533">
      <c s="7" r="A533" t="s">
        <v>926</v>
      </c>
    </row>
    <row spans="1:4" r="534">
      <c s="3" r="A534" t="s">
        <v>1005</v>
      </c>
      <c s="3" r="B534" t="s">
        <v>812</v>
      </c>
      <c s="3" r="C534" t="s">
        <v>1206</v>
      </c>
    </row>
    <row spans="1:4" r="535">
      <c s="3" r="A535" t="s">
        <v>1207</v>
      </c>
    </row>
    <row spans="1:4" r="536">
      <c s="7" r="A536" t="s">
        <v>926</v>
      </c>
    </row>
    <row spans="1:4" r="537">
      <c s="3" r="A537" t="s">
        <v>1005</v>
      </c>
      <c s="3" r="B537" t="s">
        <v>1110</v>
      </c>
      <c s="3" r="C537" t="s">
        <v>1208</v>
      </c>
    </row>
    <row spans="1:4" r="538">
      <c s="3" r="A538" t="s">
        <v>1209</v>
      </c>
    </row>
    <row spans="1:4" r="539">
      <c s="7" r="A539" t="s">
        <v>926</v>
      </c>
    </row>
    <row spans="1:4" r="540">
      <c s="3" r="A540" t="s">
        <v>1028</v>
      </c>
      <c s="6" r="B540" t="n">
        <v>556</v>
      </c>
      <c s="6" r="C540" t="n">
        <v>656</v>
      </c>
    </row>
    <row spans="1:4" r="541">
      <c s="3" r="A541" t="s">
        <v>1029</v>
      </c>
      <c s="5" r="B541" t="n">
        <v>0</v>
      </c>
      <c s="5" r="C541" t="n">
        <v>0</v>
      </c>
    </row>
    <row spans="1:4" r="542">
      <c s="3" r="A542" t="s">
        <v>1210</v>
      </c>
    </row>
    <row spans="1:4" r="543">
      <c s="7" r="A543" t="s">
        <v>926</v>
      </c>
    </row>
    <row spans="1:4" r="544">
      <c s="3" r="A544" t="s">
        <v>1028</v>
      </c>
      <c s="5" r="B544" t="n">
        <v>0</v>
      </c>
      <c s="5" r="C544" t="n">
        <v>0</v>
      </c>
    </row>
    <row spans="1:4" r="545">
      <c s="3" r="A545" t="s">
        <v>1211</v>
      </c>
    </row>
    <row spans="1:4" r="546">
      <c s="7" r="A546" t="s">
        <v>926</v>
      </c>
    </row>
    <row spans="1:4" r="547">
      <c s="3" r="A547" t="s">
        <v>1028</v>
      </c>
      <c s="5" r="B547" t="n">
        <v>556</v>
      </c>
      <c s="5" r="C547" t="n">
        <v>656</v>
      </c>
    </row>
    <row spans="1:4" r="548">
      <c s="3" r="A548" t="s">
        <v>1212</v>
      </c>
    </row>
    <row spans="1:4" r="549">
      <c s="7" r="A549" t="s">
        <v>926</v>
      </c>
    </row>
    <row spans="1:4" r="550">
      <c s="3" r="A550" t="s">
        <v>1028</v>
      </c>
      <c s="5" r="B550" t="n">
        <v>0</v>
      </c>
      <c s="5" r="C550" t="n">
        <v>0</v>
      </c>
    </row>
    <row spans="1:4" r="551">
      <c s="3" r="A551" t="s">
        <v>1213</v>
      </c>
    </row>
    <row spans="1:4" r="552">
      <c s="7" r="A552" t="s">
        <v>926</v>
      </c>
    </row>
    <row spans="1:4" r="553">
      <c s="3" r="A553" t="s">
        <v>1028</v>
      </c>
      <c s="5" r="B553" t="n">
        <v>4083</v>
      </c>
      <c s="5" r="C553" t="n">
        <v>3612</v>
      </c>
    </row>
    <row spans="1:4" r="554">
      <c s="3" r="A554" t="s">
        <v>1029</v>
      </c>
      <c s="5" r="B554" t="n">
        <v>0</v>
      </c>
      <c s="5" r="C554" t="n">
        <v>0</v>
      </c>
    </row>
    <row spans="1:4" r="555">
      <c s="3" r="A555" t="s">
        <v>1214</v>
      </c>
    </row>
    <row spans="1:4" r="556">
      <c s="7" r="A556" t="s">
        <v>926</v>
      </c>
    </row>
    <row spans="1:4" r="557">
      <c s="3" r="A557" t="s">
        <v>1028</v>
      </c>
      <c s="5" r="B557" t="n">
        <v>0</v>
      </c>
      <c s="5" r="C557" t="n">
        <v>0</v>
      </c>
    </row>
    <row spans="1:4" r="558">
      <c s="3" r="A558" t="s">
        <v>1215</v>
      </c>
    </row>
    <row spans="1:4" r="559">
      <c s="7" r="A559" t="s">
        <v>926</v>
      </c>
    </row>
    <row spans="1:4" r="560">
      <c s="3" r="A560" t="s">
        <v>1028</v>
      </c>
      <c s="5" r="B560" t="n">
        <v>-1173</v>
      </c>
      <c s="5" r="C560" t="n">
        <v>-1113</v>
      </c>
    </row>
    <row spans="1:4" r="561">
      <c s="3" r="A561" t="s">
        <v>1216</v>
      </c>
    </row>
    <row spans="1:4" r="562">
      <c s="7" r="A562" t="s">
        <v>926</v>
      </c>
    </row>
    <row spans="1:4" r="563">
      <c s="3" r="A563" t="s">
        <v>1028</v>
      </c>
      <c s="6" r="B563" t="n">
        <v>5256</v>
      </c>
      <c s="6" r="C563" t="n">
        <v>4725</v>
      </c>
    </row>
    <row spans="1:4" r="564">
      <c s="3" r="A564" t="s">
        <v>1217</v>
      </c>
    </row>
    <row spans="1:4" r="565">
      <c s="7" r="A565" t="s">
        <v>926</v>
      </c>
    </row>
    <row spans="1:4" r="566">
      <c s="3" r="A566" t="s">
        <v>1005</v>
      </c>
      <c s="3" r="B566" t="s">
        <v>1218</v>
      </c>
      <c s="3" r="C566" t="s">
        <v>1219</v>
      </c>
    </row>
    <row spans="1:4" r="567">
      <c s="3" r="A567" t="s">
        <v>1220</v>
      </c>
    </row>
    <row spans="1:4" r="568">
      <c s="7" r="A568" t="s">
        <v>926</v>
      </c>
    </row>
    <row spans="1:4" r="569">
      <c s="3" r="A569" t="s">
        <v>1005</v>
      </c>
      <c s="3" r="B569" t="s">
        <v>1096</v>
      </c>
      <c s="3" r="C569" t="s">
        <v>1221</v>
      </c>
    </row>
    <row spans="1:4" r="570">
      <c s="3" r="A570" t="s">
        <v>1222</v>
      </c>
    </row>
    <row spans="1:4" r="571">
      <c s="7" r="A571" t="s">
        <v>926</v>
      </c>
    </row>
    <row spans="1:4" r="572">
      <c s="3" r="A572" t="s">
        <v>1005</v>
      </c>
      <c s="3" r="B572" t="s">
        <v>1223</v>
      </c>
      <c s="3" r="C572" t="s">
        <v>1206</v>
      </c>
    </row>
    <row spans="1:4" r="573">
      <c s="3" r="A573" t="s">
        <v>1224</v>
      </c>
    </row>
    <row spans="1:4" r="574">
      <c s="7" r="A574" t="s">
        <v>926</v>
      </c>
    </row>
    <row spans="1:4" r="575">
      <c s="3" r="A575" t="s">
        <v>1005</v>
      </c>
      <c s="3" r="B575" t="s">
        <v>1101</v>
      </c>
      <c s="3" r="C575" t="s">
        <v>1115</v>
      </c>
    </row>
    <row spans="1:4" r="576">
      <c s="3" r="A576" t="s">
        <v>1225</v>
      </c>
    </row>
    <row spans="1:4" r="577">
      <c s="7" r="A577" t="s">
        <v>926</v>
      </c>
    </row>
    <row spans="1:4" r="578">
      <c s="3" r="A578" t="s">
        <v>1005</v>
      </c>
      <c s="3" r="B578" t="s">
        <v>1226</v>
      </c>
      <c s="3" r="C578" t="s">
        <v>828</v>
      </c>
    </row>
    <row spans="1:4" r="579">
      <c s="3" r="A579" t="s">
        <v>1227</v>
      </c>
    </row>
    <row spans="1:4" r="580">
      <c s="7" r="A580" t="s">
        <v>926</v>
      </c>
    </row>
    <row spans="1:4" r="581">
      <c s="3" r="A581" t="s">
        <v>1028</v>
      </c>
      <c s="6" r="B581" t="n">
        <v>4400</v>
      </c>
      <c s="6" r="C581" t="n">
        <v>38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8</v>
      </c>
      <c s="2" r="B1" t="s">
        <v>1</v>
      </c>
    </row>
    <row spans="1:3" r="2">
      <c s="2" r="B2" t="s">
        <v>2</v>
      </c>
      <c s="2" r="C2" t="s">
        <v>33</v>
      </c>
    </row>
    <row spans="1:3" r="3">
      <c s="7" r="A3" t="s">
        <v>926</v>
      </c>
    </row>
    <row spans="1:3" r="4">
      <c s="3" r="A4" t="s">
        <v>1229</v>
      </c>
      <c s="6" r="B4" t="n">
        <v>725</v>
      </c>
    </row>
    <row spans="1:3" r="5">
      <c s="3" r="A5" t="s">
        <v>895</v>
      </c>
    </row>
    <row spans="1:3" r="6">
      <c s="7" r="A6" t="s">
        <v>926</v>
      </c>
    </row>
    <row spans="1:3" r="7">
      <c s="3" r="A7" t="s">
        <v>1230</v>
      </c>
      <c s="5" r="B7" t="n">
        <v>48</v>
      </c>
      <c s="6" r="C7" t="n">
        <v>38</v>
      </c>
    </row>
    <row spans="1:3" r="8">
      <c s="3" r="A8" t="s">
        <v>1231</v>
      </c>
      <c s="5" r="B8" t="n">
        <v>-9</v>
      </c>
      <c s="5" r="C8" t="n">
        <v>0</v>
      </c>
    </row>
    <row spans="1:3" r="9">
      <c s="3" r="A9" t="s">
        <v>1232</v>
      </c>
      <c s="5" r="B9" t="n">
        <v>0</v>
      </c>
      <c s="5" r="C9" t="n">
        <v>-4</v>
      </c>
    </row>
    <row spans="1:3" r="10">
      <c s="3" r="A10" t="s">
        <v>1233</v>
      </c>
      <c s="5" r="B10" t="n">
        <v>-4</v>
      </c>
      <c s="5" r="C10" t="n">
        <v>33</v>
      </c>
    </row>
    <row spans="1:3" r="11">
      <c s="3" r="A11" t="s">
        <v>1234</v>
      </c>
      <c s="5" r="B11" t="n">
        <v>-13</v>
      </c>
      <c s="5" r="C11" t="n">
        <v>-19</v>
      </c>
    </row>
    <row spans="1:3" r="12">
      <c s="3" r="A12" t="s">
        <v>1235</v>
      </c>
      <c s="5" r="B12" t="n">
        <v>22</v>
      </c>
      <c s="5" r="C12" t="n">
        <v>48</v>
      </c>
    </row>
    <row spans="1:3" r="13">
      <c s="3" r="A13" t="s">
        <v>1033</v>
      </c>
    </row>
    <row spans="1:3" r="14">
      <c s="7" r="A14" t="s">
        <v>926</v>
      </c>
    </row>
    <row spans="1:3" r="15">
      <c s="3" r="A15" t="s">
        <v>1230</v>
      </c>
      <c s="5" r="B15" t="n">
        <v>0</v>
      </c>
      <c s="5" r="C15" t="n">
        <v>4</v>
      </c>
    </row>
    <row spans="1:3" r="16">
      <c s="3" r="A16" t="s">
        <v>1231</v>
      </c>
      <c s="5" r="B16" t="n">
        <v>0</v>
      </c>
      <c s="5" r="C16" t="n">
        <v>0</v>
      </c>
    </row>
    <row spans="1:3" r="17">
      <c s="3" r="A17" t="s">
        <v>1232</v>
      </c>
      <c s="5" r="B17" t="n">
        <v>0</v>
      </c>
      <c s="5" r="C17" t="n">
        <v>-4</v>
      </c>
    </row>
    <row spans="1:3" r="18">
      <c s="3" r="A18" t="s">
        <v>1233</v>
      </c>
      <c s="5" r="B18" t="n">
        <v>0</v>
      </c>
      <c s="5" r="C18" t="n">
        <v>0</v>
      </c>
    </row>
    <row spans="1:3" r="19">
      <c s="3" r="A19" t="s">
        <v>1234</v>
      </c>
      <c s="5" r="B19" t="n">
        <v>1</v>
      </c>
      <c s="5" r="C19" t="n">
        <v>0</v>
      </c>
    </row>
    <row spans="1:3" r="20">
      <c s="3" r="A20" t="s">
        <v>1235</v>
      </c>
      <c s="5" r="B20" t="n">
        <v>1</v>
      </c>
      <c s="5" r="C20" t="n">
        <v>0</v>
      </c>
    </row>
    <row spans="1:3" r="21">
      <c s="3" r="A21" t="s">
        <v>1037</v>
      </c>
    </row>
    <row spans="1:3" r="22">
      <c s="7" r="A22" t="s">
        <v>926</v>
      </c>
    </row>
    <row spans="1:3" r="23">
      <c s="3" r="A23" t="s">
        <v>1230</v>
      </c>
      <c s="5" r="B23" t="n">
        <v>0</v>
      </c>
      <c s="5" r="C23" t="n">
        <v>3</v>
      </c>
    </row>
    <row spans="1:3" r="24">
      <c s="3" r="A24" t="s">
        <v>1231</v>
      </c>
      <c s="5" r="C24" t="n">
        <v>0</v>
      </c>
    </row>
    <row spans="1:3" r="25">
      <c s="3" r="A25" t="s">
        <v>1232</v>
      </c>
      <c s="5" r="C25" t="n">
        <v>-3</v>
      </c>
    </row>
    <row spans="1:3" r="26">
      <c s="3" r="A26" t="s">
        <v>1233</v>
      </c>
      <c s="5" r="C26" t="n">
        <v>0</v>
      </c>
    </row>
    <row spans="1:3" r="27">
      <c s="3" r="A27" t="s">
        <v>1234</v>
      </c>
      <c s="5" r="C27" t="n">
        <v>0</v>
      </c>
    </row>
    <row spans="1:3" r="28">
      <c s="3" r="A28" t="s">
        <v>1235</v>
      </c>
      <c s="5" r="C28" t="n">
        <v>0</v>
      </c>
    </row>
    <row spans="1:3" r="29">
      <c s="3" r="A29" t="s">
        <v>1041</v>
      </c>
    </row>
    <row spans="1:3" r="30">
      <c s="7" r="A30" t="s">
        <v>926</v>
      </c>
    </row>
    <row spans="1:3" r="31">
      <c s="3" r="A31" t="s">
        <v>1230</v>
      </c>
      <c s="5" r="B31" t="n">
        <v>0</v>
      </c>
      <c s="5" r="C31" t="n">
        <v>1</v>
      </c>
    </row>
    <row spans="1:3" r="32">
      <c s="3" r="A32" t="s">
        <v>1231</v>
      </c>
      <c s="5" r="B32" t="n">
        <v>0</v>
      </c>
      <c s="5" r="C32" t="n">
        <v>0</v>
      </c>
    </row>
    <row spans="1:3" r="33">
      <c s="3" r="A33" t="s">
        <v>1232</v>
      </c>
      <c s="5" r="B33" t="n">
        <v>0</v>
      </c>
      <c s="5" r="C33" t="n">
        <v>-1</v>
      </c>
    </row>
    <row spans="1:3" r="34">
      <c s="3" r="A34" t="s">
        <v>1233</v>
      </c>
      <c s="5" r="B34" t="n">
        <v>0</v>
      </c>
      <c s="5" r="C34" t="n">
        <v>0</v>
      </c>
    </row>
    <row spans="1:3" r="35">
      <c s="3" r="A35" t="s">
        <v>1234</v>
      </c>
      <c s="5" r="B35" t="n">
        <v>1</v>
      </c>
      <c s="5" r="C35" t="n">
        <v>0</v>
      </c>
    </row>
    <row spans="1:3" r="36">
      <c s="3" r="A36" t="s">
        <v>1235</v>
      </c>
      <c s="5" r="B36" t="n">
        <v>1</v>
      </c>
      <c s="5" r="C36" t="n">
        <v>0</v>
      </c>
    </row>
    <row spans="1:3" r="37">
      <c s="3" r="A37" t="s">
        <v>1045</v>
      </c>
    </row>
    <row spans="1:3" r="38">
      <c s="7" r="A38" t="s">
        <v>926</v>
      </c>
    </row>
    <row spans="1:3" r="39">
      <c s="3" r="A39" t="s">
        <v>1230</v>
      </c>
      <c s="5" r="B39" t="n">
        <v>48</v>
      </c>
      <c s="5" r="C39" t="n">
        <v>33</v>
      </c>
    </row>
    <row spans="1:3" r="40">
      <c s="3" r="A40" t="s">
        <v>1231</v>
      </c>
      <c s="5" r="B40" t="n">
        <v>-9</v>
      </c>
      <c s="5" r="C40" t="n">
        <v>0</v>
      </c>
    </row>
    <row spans="1:3" r="41">
      <c s="3" r="A41" t="s">
        <v>1232</v>
      </c>
      <c s="5" r="B41" t="n">
        <v>0</v>
      </c>
      <c s="5" r="C41" t="n">
        <v>0</v>
      </c>
    </row>
    <row spans="1:3" r="42">
      <c s="3" r="A42" t="s">
        <v>1233</v>
      </c>
      <c s="5" r="B42" t="n">
        <v>-4</v>
      </c>
      <c s="5" r="C42" t="n">
        <v>34</v>
      </c>
    </row>
    <row spans="1:3" r="43">
      <c s="3" r="A43" t="s">
        <v>1234</v>
      </c>
      <c s="5" r="B43" t="n">
        <v>-14</v>
      </c>
      <c s="5" r="C43" t="n">
        <v>-19</v>
      </c>
    </row>
    <row spans="1:3" r="44">
      <c s="3" r="A44" t="s">
        <v>1235</v>
      </c>
      <c s="5" r="B44" t="n">
        <v>21</v>
      </c>
      <c s="5" r="C44" t="n">
        <v>48</v>
      </c>
    </row>
    <row spans="1:3" r="45">
      <c s="3" r="A45" t="s">
        <v>1065</v>
      </c>
    </row>
    <row spans="1:3" r="46">
      <c s="7" r="A46" t="s">
        <v>926</v>
      </c>
    </row>
    <row spans="1:3" r="47">
      <c s="3" r="A47" t="s">
        <v>1230</v>
      </c>
      <c s="5" r="B47" t="n">
        <v>14</v>
      </c>
    </row>
    <row spans="1:3" r="48">
      <c s="3" r="A48" t="s">
        <v>1231</v>
      </c>
      <c s="5" r="B48" t="n">
        <v>-5</v>
      </c>
    </row>
    <row spans="1:3" r="49">
      <c s="3" r="A49" t="s">
        <v>1232</v>
      </c>
      <c s="5" r="B49" t="n">
        <v>0</v>
      </c>
    </row>
    <row spans="1:3" r="50">
      <c s="3" r="A50" t="s">
        <v>1233</v>
      </c>
      <c s="5" r="B50" t="n">
        <v>0</v>
      </c>
    </row>
    <row spans="1:3" r="51">
      <c s="3" r="A51" t="s">
        <v>1234</v>
      </c>
      <c s="5" r="B51" t="n">
        <v>0</v>
      </c>
    </row>
    <row spans="1:3" r="52">
      <c s="3" r="A52" t="s">
        <v>1235</v>
      </c>
      <c s="5" r="B52" t="n">
        <v>9</v>
      </c>
      <c s="5" r="C52" t="n">
        <v>14</v>
      </c>
    </row>
    <row spans="1:3" r="53">
      <c s="3" r="A53" t="s">
        <v>1069</v>
      </c>
    </row>
    <row spans="1:3" r="54">
      <c s="7" r="A54" t="s">
        <v>926</v>
      </c>
    </row>
    <row spans="1:3" r="55">
      <c s="3" r="A55" t="s">
        <v>1230</v>
      </c>
      <c s="5" r="B55" t="n">
        <v>14</v>
      </c>
      <c s="5" r="C55" t="n">
        <v>0</v>
      </c>
    </row>
    <row spans="1:3" r="56">
      <c s="3" r="A56" t="s">
        <v>1231</v>
      </c>
      <c s="5" r="C56" t="n">
        <v>0</v>
      </c>
    </row>
    <row spans="1:3" r="57">
      <c s="3" r="A57" t="s">
        <v>1232</v>
      </c>
      <c s="5" r="C57" t="n">
        <v>0</v>
      </c>
    </row>
    <row spans="1:3" r="58">
      <c s="3" r="A58" t="s">
        <v>1233</v>
      </c>
      <c s="5" r="C58" t="n">
        <v>0</v>
      </c>
    </row>
    <row spans="1:3" r="59">
      <c s="3" r="A59" t="s">
        <v>1234</v>
      </c>
      <c s="5" r="C59" t="n">
        <v>14</v>
      </c>
    </row>
    <row spans="1:3" r="60">
      <c s="3" r="A60" t="s">
        <v>1235</v>
      </c>
      <c s="5" r="C60" t="n">
        <v>14</v>
      </c>
    </row>
    <row spans="1:3" r="61">
      <c s="3" r="A61" t="s">
        <v>1073</v>
      </c>
    </row>
    <row spans="1:3" r="62">
      <c s="7" r="A62" t="s">
        <v>926</v>
      </c>
    </row>
    <row spans="1:3" r="63">
      <c s="3" r="A63" t="s">
        <v>1230</v>
      </c>
      <c s="5" r="B63" t="n">
        <v>34</v>
      </c>
      <c s="5" r="C63" t="n">
        <v>33</v>
      </c>
    </row>
    <row spans="1:3" r="64">
      <c s="3" r="A64" t="s">
        <v>1231</v>
      </c>
      <c s="5" r="B64" t="n">
        <v>-4</v>
      </c>
      <c s="5" r="C64" t="n">
        <v>0</v>
      </c>
    </row>
    <row spans="1:3" r="65">
      <c s="3" r="A65" t="s">
        <v>1232</v>
      </c>
      <c s="5" r="B65" t="n">
        <v>0</v>
      </c>
      <c s="5" r="C65" t="n">
        <v>0</v>
      </c>
    </row>
    <row spans="1:3" r="66">
      <c s="3" r="A66" t="s">
        <v>1233</v>
      </c>
      <c s="5" r="B66" t="n">
        <v>-4</v>
      </c>
      <c s="5" r="C66" t="n">
        <v>34</v>
      </c>
    </row>
    <row spans="1:3" r="67">
      <c s="3" r="A67" t="s">
        <v>1234</v>
      </c>
      <c s="5" r="B67" t="n">
        <v>-14</v>
      </c>
      <c s="5" r="C67" t="n">
        <v>-33</v>
      </c>
    </row>
    <row spans="1:3" r="68">
      <c s="3" r="A68" t="s">
        <v>1235</v>
      </c>
      <c s="5" r="B68" t="n">
        <v>12</v>
      </c>
      <c s="5" r="C68" t="n">
        <v>34</v>
      </c>
    </row>
    <row spans="1:3" r="69">
      <c s="3" r="A69" t="s">
        <v>1130</v>
      </c>
    </row>
    <row spans="1:3" r="70">
      <c s="7" r="A70" t="s">
        <v>926</v>
      </c>
    </row>
    <row spans="1:3" r="71">
      <c s="3" r="A71" t="s">
        <v>1230</v>
      </c>
      <c s="5" r="B71" t="n">
        <v>0</v>
      </c>
      <c s="5" r="C71" t="n">
        <v>1</v>
      </c>
    </row>
    <row spans="1:3" r="72">
      <c s="3" r="A72" t="s">
        <v>1231</v>
      </c>
      <c s="5" r="C72" t="n">
        <v>0</v>
      </c>
    </row>
    <row spans="1:3" r="73">
      <c s="3" r="A73" t="s">
        <v>1232</v>
      </c>
      <c s="5" r="C73" t="n">
        <v>0</v>
      </c>
    </row>
    <row spans="1:3" r="74">
      <c s="3" r="A74" t="s">
        <v>1233</v>
      </c>
      <c s="5" r="C74" t="n">
        <v>-1</v>
      </c>
    </row>
    <row spans="1:3" r="75">
      <c s="3" r="A75" t="s">
        <v>1234</v>
      </c>
      <c s="5" r="C75" t="n">
        <v>0</v>
      </c>
    </row>
    <row spans="1:3" r="76">
      <c s="3" r="A76" t="s">
        <v>1235</v>
      </c>
      <c s="5" r="C76" t="n">
        <v>0</v>
      </c>
    </row>
    <row spans="1:3" r="77">
      <c s="3" r="A77" t="s">
        <v>907</v>
      </c>
    </row>
    <row spans="1:3" r="78">
      <c s="7" r="A78" t="s">
        <v>926</v>
      </c>
    </row>
    <row spans="1:3" r="79">
      <c s="3" r="A79" t="s">
        <v>1230</v>
      </c>
      <c s="5" r="B79" t="n">
        <v>4725</v>
      </c>
      <c s="5" r="C79" t="n">
        <v>5370</v>
      </c>
    </row>
    <row spans="1:3" r="80">
      <c s="3" r="A80" t="s">
        <v>1231</v>
      </c>
      <c s="5" r="B80" t="n">
        <v>531</v>
      </c>
      <c s="5" r="C80" t="n">
        <v>1</v>
      </c>
    </row>
    <row spans="1:3" r="81">
      <c s="3" r="A81" t="s">
        <v>1232</v>
      </c>
      <c s="5" r="B81" t="n">
        <v>0</v>
      </c>
      <c s="5" r="C81" t="n">
        <v>-283</v>
      </c>
    </row>
    <row spans="1:3" r="82">
      <c s="3" r="A82" t="s">
        <v>1233</v>
      </c>
      <c s="5" r="B82" t="n">
        <v>0</v>
      </c>
      <c s="5" r="C82" t="n">
        <v>-247</v>
      </c>
    </row>
    <row spans="1:3" r="83">
      <c s="3" r="A83" t="s">
        <v>1234</v>
      </c>
      <c s="5" r="B83" t="n">
        <v>1</v>
      </c>
      <c s="5" r="C83" t="n">
        <v>-116</v>
      </c>
    </row>
    <row spans="1:3" r="84">
      <c s="3" r="A84" t="s">
        <v>1235</v>
      </c>
      <c s="5" r="B84" t="n">
        <v>5257</v>
      </c>
      <c s="5" r="C84" t="n">
        <v>4725</v>
      </c>
    </row>
    <row spans="1:3" r="85">
      <c s="3" r="A85" t="s">
        <v>1236</v>
      </c>
    </row>
    <row spans="1:3" r="86">
      <c s="7" r="A86" t="s">
        <v>926</v>
      </c>
    </row>
    <row spans="1:3" r="87">
      <c s="3" r="A87" t="s">
        <v>1230</v>
      </c>
      <c s="5" r="B87" t="n">
        <v>0</v>
      </c>
      <c s="5" r="C87" t="n">
        <v>2</v>
      </c>
    </row>
    <row spans="1:3" r="88">
      <c s="3" r="A88" t="s">
        <v>1231</v>
      </c>
      <c s="5" r="B88" t="n">
        <v>0</v>
      </c>
      <c s="5" r="C88" t="n">
        <v>0</v>
      </c>
    </row>
    <row spans="1:3" r="89">
      <c s="3" r="A89" t="s">
        <v>1232</v>
      </c>
      <c s="5" r="B89" t="n">
        <v>0</v>
      </c>
      <c s="5" r="C89" t="n">
        <v>-1</v>
      </c>
    </row>
    <row spans="1:3" r="90">
      <c s="3" r="A90" t="s">
        <v>1233</v>
      </c>
      <c s="5" r="B90" t="n">
        <v>0</v>
      </c>
      <c s="5" r="C90" t="n">
        <v>-1</v>
      </c>
    </row>
    <row spans="1:3" r="91">
      <c s="3" r="A91" t="s">
        <v>1234</v>
      </c>
      <c s="5" r="B91" t="n">
        <v>1</v>
      </c>
      <c s="5" r="C91" t="n">
        <v>0</v>
      </c>
    </row>
    <row spans="1:3" r="92">
      <c s="3" r="A92" t="s">
        <v>1235</v>
      </c>
      <c s="5" r="B92" t="n">
        <v>1</v>
      </c>
      <c s="5" r="C92" t="n">
        <v>0</v>
      </c>
    </row>
    <row spans="1:3" r="93">
      <c s="3" r="A93" t="s">
        <v>1237</v>
      </c>
    </row>
    <row spans="1:3" r="94">
      <c s="7" r="A94" t="s">
        <v>926</v>
      </c>
    </row>
    <row spans="1:3" r="95">
      <c s="3" r="A95" t="s">
        <v>1230</v>
      </c>
      <c s="5" r="B95" t="n">
        <v>0</v>
      </c>
      <c s="5" r="C95" t="n">
        <v>2</v>
      </c>
    </row>
    <row spans="1:3" r="96">
      <c s="3" r="A96" t="s">
        <v>1231</v>
      </c>
      <c s="5" r="B96" t="n">
        <v>0</v>
      </c>
      <c s="5" r="C96" t="n">
        <v>0</v>
      </c>
    </row>
    <row spans="1:3" r="97">
      <c s="3" r="A97" t="s">
        <v>1232</v>
      </c>
      <c s="5" r="B97" t="n">
        <v>0</v>
      </c>
      <c s="5" r="C97" t="n">
        <v>-1</v>
      </c>
    </row>
    <row spans="1:3" r="98">
      <c s="3" r="A98" t="s">
        <v>1233</v>
      </c>
      <c s="5" r="B98" t="n">
        <v>0</v>
      </c>
      <c s="5" r="C98" t="n">
        <v>-1</v>
      </c>
    </row>
    <row spans="1:3" r="99">
      <c s="3" r="A99" t="s">
        <v>1234</v>
      </c>
      <c s="5" r="B99" t="n">
        <v>1</v>
      </c>
      <c s="5" r="C99" t="n">
        <v>0</v>
      </c>
    </row>
    <row spans="1:3" r="100">
      <c s="3" r="A100" t="s">
        <v>1235</v>
      </c>
      <c s="5" r="B100" t="n">
        <v>1</v>
      </c>
      <c s="5" r="C100" t="n">
        <v>0</v>
      </c>
    </row>
    <row spans="1:3" r="101">
      <c s="3" r="A101" t="s">
        <v>1238</v>
      </c>
    </row>
    <row spans="1:3" r="102">
      <c s="7" r="A102" t="s">
        <v>926</v>
      </c>
    </row>
    <row spans="1:3" r="103">
      <c s="3" r="A103" t="s">
        <v>1230</v>
      </c>
      <c s="5" r="B103" t="n">
        <v>0</v>
      </c>
      <c s="5" r="C103" t="n">
        <v>170</v>
      </c>
    </row>
    <row spans="1:3" r="104">
      <c s="3" r="A104" t="s">
        <v>1231</v>
      </c>
      <c s="5" r="C104" t="n">
        <v>1</v>
      </c>
    </row>
    <row spans="1:3" r="105">
      <c s="3" r="A105" t="s">
        <v>1232</v>
      </c>
      <c s="5" r="C105" t="n">
        <v>0</v>
      </c>
    </row>
    <row spans="1:3" r="106">
      <c s="3" r="A106" t="s">
        <v>1233</v>
      </c>
      <c s="5" r="C106" t="n">
        <v>-55</v>
      </c>
    </row>
    <row spans="1:3" r="107">
      <c s="3" r="A107" t="s">
        <v>1234</v>
      </c>
      <c s="5" r="C107" t="n">
        <v>-116</v>
      </c>
    </row>
    <row spans="1:3" r="108">
      <c s="3" r="A108" t="s">
        <v>1235</v>
      </c>
      <c s="5" r="C108" t="n">
        <v>0</v>
      </c>
    </row>
    <row spans="1:3" r="109">
      <c s="3" r="A109" t="s">
        <v>1239</v>
      </c>
    </row>
    <row spans="1:3" r="110">
      <c s="7" r="A110" t="s">
        <v>926</v>
      </c>
    </row>
    <row spans="1:3" r="111">
      <c s="3" r="A111" t="s">
        <v>1230</v>
      </c>
      <c s="5" r="B111" t="n">
        <v>0</v>
      </c>
      <c s="5" r="C111" t="n">
        <v>67</v>
      </c>
    </row>
    <row spans="1:3" r="112">
      <c s="3" r="A112" t="s">
        <v>1231</v>
      </c>
      <c s="5" r="C112" t="n">
        <v>-2</v>
      </c>
    </row>
    <row spans="1:3" r="113">
      <c s="3" r="A113" t="s">
        <v>1232</v>
      </c>
      <c s="5" r="C113" t="n">
        <v>0</v>
      </c>
    </row>
    <row spans="1:3" r="114">
      <c s="3" r="A114" t="s">
        <v>1233</v>
      </c>
      <c s="5" r="C114" t="n">
        <v>-12</v>
      </c>
    </row>
    <row spans="1:3" r="115">
      <c s="3" r="A115" t="s">
        <v>1234</v>
      </c>
      <c s="5" r="C115" t="n">
        <v>-53</v>
      </c>
    </row>
    <row spans="1:3" r="116">
      <c s="3" r="A116" t="s">
        <v>1235</v>
      </c>
      <c s="5" r="C116" t="n">
        <v>0</v>
      </c>
    </row>
    <row spans="1:3" r="117">
      <c s="3" r="A117" t="s">
        <v>1240</v>
      </c>
    </row>
    <row spans="1:3" r="118">
      <c s="7" r="A118" t="s">
        <v>926</v>
      </c>
    </row>
    <row spans="1:3" r="119">
      <c s="3" r="A119" t="s">
        <v>1230</v>
      </c>
      <c s="5" r="B119" t="n">
        <v>0</v>
      </c>
      <c s="5" r="C119" t="n">
        <v>55</v>
      </c>
    </row>
    <row spans="1:3" r="120">
      <c s="3" r="A120" t="s">
        <v>1231</v>
      </c>
      <c s="5" r="C120" t="n">
        <v>3</v>
      </c>
    </row>
    <row spans="1:3" r="121">
      <c s="3" r="A121" t="s">
        <v>1232</v>
      </c>
      <c s="5" r="C121" t="n">
        <v>0</v>
      </c>
    </row>
    <row spans="1:3" r="122">
      <c s="3" r="A122" t="s">
        <v>1233</v>
      </c>
      <c s="5" r="C122" t="n">
        <v>-17</v>
      </c>
    </row>
    <row spans="1:3" r="123">
      <c s="3" r="A123" t="s">
        <v>1234</v>
      </c>
      <c s="5" r="C123" t="n">
        <v>-41</v>
      </c>
    </row>
    <row spans="1:3" r="124">
      <c s="3" r="A124" t="s">
        <v>1235</v>
      </c>
      <c s="5" r="C124" t="n">
        <v>0</v>
      </c>
    </row>
    <row spans="1:3" r="125">
      <c s="3" r="A125" t="s">
        <v>1241</v>
      </c>
    </row>
    <row spans="1:3" r="126">
      <c s="7" r="A126" t="s">
        <v>926</v>
      </c>
    </row>
    <row spans="1:3" r="127">
      <c s="3" r="A127" t="s">
        <v>1230</v>
      </c>
      <c s="5" r="B127" t="n">
        <v>0</v>
      </c>
      <c s="5" r="C127" t="n">
        <v>21</v>
      </c>
    </row>
    <row spans="1:3" r="128">
      <c s="3" r="A128" t="s">
        <v>1231</v>
      </c>
      <c s="5" r="C128" t="n">
        <v>0</v>
      </c>
    </row>
    <row spans="1:3" r="129">
      <c s="3" r="A129" t="s">
        <v>1232</v>
      </c>
      <c s="5" r="C129" t="n">
        <v>0</v>
      </c>
    </row>
    <row spans="1:3" r="130">
      <c s="3" r="A130" t="s">
        <v>1233</v>
      </c>
      <c s="5" r="C130" t="n">
        <v>-15</v>
      </c>
    </row>
    <row spans="1:3" r="131">
      <c s="3" r="A131" t="s">
        <v>1234</v>
      </c>
      <c s="5" r="C131" t="n">
        <v>-6</v>
      </c>
    </row>
    <row spans="1:3" r="132">
      <c s="3" r="A132" t="s">
        <v>1235</v>
      </c>
      <c s="5" r="C132" t="n">
        <v>0</v>
      </c>
    </row>
    <row spans="1:3" r="133">
      <c s="3" r="A133" t="s">
        <v>1242</v>
      </c>
    </row>
    <row spans="1:3" r="134">
      <c s="7" r="A134" t="s">
        <v>926</v>
      </c>
    </row>
    <row spans="1:3" r="135">
      <c s="3" r="A135" t="s">
        <v>1230</v>
      </c>
      <c s="5" r="B135" t="n">
        <v>0</v>
      </c>
      <c s="5" r="C135" t="n">
        <v>13</v>
      </c>
    </row>
    <row spans="1:3" r="136">
      <c s="3" r="A136" t="s">
        <v>1231</v>
      </c>
      <c s="5" r="C136" t="n">
        <v>0</v>
      </c>
    </row>
    <row spans="1:3" r="137">
      <c s="3" r="A137" t="s">
        <v>1232</v>
      </c>
      <c s="5" r="C137" t="n">
        <v>0</v>
      </c>
    </row>
    <row spans="1:3" r="138">
      <c s="3" r="A138" t="s">
        <v>1233</v>
      </c>
      <c s="5" r="C138" t="n">
        <v>-7</v>
      </c>
    </row>
    <row spans="1:3" r="139">
      <c s="3" r="A139" t="s">
        <v>1234</v>
      </c>
      <c s="5" r="C139" t="n">
        <v>-6</v>
      </c>
    </row>
    <row spans="1:3" r="140">
      <c s="3" r="A140" t="s">
        <v>1235</v>
      </c>
      <c s="5" r="C140" t="n">
        <v>0</v>
      </c>
    </row>
    <row spans="1:3" r="141">
      <c s="3" r="A141" t="s">
        <v>1243</v>
      </c>
    </row>
    <row spans="1:3" r="142">
      <c s="7" r="A142" t="s">
        <v>926</v>
      </c>
    </row>
    <row spans="1:3" r="143">
      <c s="3" r="A143" t="s">
        <v>1230</v>
      </c>
      <c s="5" r="B143" t="n">
        <v>0</v>
      </c>
      <c s="5" r="C143" t="n">
        <v>14</v>
      </c>
    </row>
    <row spans="1:3" r="144">
      <c s="3" r="A144" t="s">
        <v>1231</v>
      </c>
      <c s="5" r="C144" t="n">
        <v>0</v>
      </c>
    </row>
    <row spans="1:3" r="145">
      <c s="3" r="A145" t="s">
        <v>1232</v>
      </c>
      <c s="5" r="C145" t="n">
        <v>0</v>
      </c>
    </row>
    <row spans="1:3" r="146">
      <c s="3" r="A146" t="s">
        <v>1233</v>
      </c>
      <c s="5" r="C146" t="n">
        <v>-4</v>
      </c>
    </row>
    <row spans="1:3" r="147">
      <c s="3" r="A147" t="s">
        <v>1234</v>
      </c>
      <c s="5" r="C147" t="n">
        <v>-10</v>
      </c>
    </row>
    <row spans="1:3" r="148">
      <c s="3" r="A148" t="s">
        <v>1235</v>
      </c>
      <c s="5" r="C148" t="n">
        <v>0</v>
      </c>
    </row>
    <row spans="1:3" r="149">
      <c s="3" r="A149" t="s">
        <v>1244</v>
      </c>
    </row>
    <row spans="1:3" r="150">
      <c s="7" r="A150" t="s">
        <v>926</v>
      </c>
    </row>
    <row spans="1:3" r="151">
      <c s="3" r="A151" t="s">
        <v>1230</v>
      </c>
      <c s="5" r="B151" t="n">
        <v>4725</v>
      </c>
      <c s="5" r="C151" t="n">
        <v>5198</v>
      </c>
    </row>
    <row spans="1:3" r="152">
      <c s="3" r="A152" t="s">
        <v>1231</v>
      </c>
      <c s="5" r="B152" t="n">
        <v>531</v>
      </c>
      <c s="5" r="C152" t="n">
        <v>0</v>
      </c>
    </row>
    <row spans="1:3" r="153">
      <c s="3" r="A153" t="s">
        <v>1232</v>
      </c>
      <c s="5" r="B153" t="n">
        <v>0</v>
      </c>
      <c s="5" r="C153" t="n">
        <v>-282</v>
      </c>
    </row>
    <row spans="1:3" r="154">
      <c s="3" r="A154" t="s">
        <v>1233</v>
      </c>
      <c s="5" r="B154" t="n">
        <v>0</v>
      </c>
      <c s="5" r="C154" t="n">
        <v>-191</v>
      </c>
    </row>
    <row spans="1:3" r="155">
      <c s="3" r="A155" t="s">
        <v>1234</v>
      </c>
      <c s="5" r="B155" t="n">
        <v>0</v>
      </c>
      <c s="5" r="C155" t="n">
        <v>0</v>
      </c>
    </row>
    <row spans="1:3" r="156">
      <c s="3" r="A156" t="s">
        <v>1235</v>
      </c>
      <c s="5" r="B156" t="n">
        <v>5256</v>
      </c>
      <c s="5" r="C156" t="n">
        <v>4725</v>
      </c>
    </row>
    <row spans="1:3" r="157">
      <c s="3" r="A157" t="s">
        <v>1245</v>
      </c>
    </row>
    <row spans="1:3" r="158">
      <c s="7" r="A158" t="s">
        <v>926</v>
      </c>
    </row>
    <row spans="1:3" r="159">
      <c s="3" r="A159" t="s">
        <v>1230</v>
      </c>
      <c s="5" r="B159" t="n">
        <v>3800</v>
      </c>
    </row>
    <row spans="1:3" r="160">
      <c s="3" r="A160" t="s">
        <v>1235</v>
      </c>
      <c s="6" r="B160" t="n">
        <v>4400</v>
      </c>
      <c s="6" r="C160" t="n">
        <v>38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46</v>
      </c>
      <c s="2" r="B1" t="s">
        <v>1</v>
      </c>
    </row>
    <row spans="1:4" r="2">
      <c s="2" r="B2" t="s">
        <v>2</v>
      </c>
      <c s="2" r="C2" t="s">
        <v>33</v>
      </c>
      <c s="2" r="D2" t="s">
        <v>34</v>
      </c>
    </row>
    <row spans="1:4" r="3">
      <c s="3" r="A3" t="s">
        <v>58</v>
      </c>
    </row>
    <row spans="1:4" r="4">
      <c s="7" r="A4" t="s">
        <v>1247</v>
      </c>
    </row>
    <row spans="1:4" r="5">
      <c s="3" r="A5" t="s">
        <v>1248</v>
      </c>
      <c s="6" r="B5" t="n">
        <v>818</v>
      </c>
      <c s="6" r="C5" t="n">
        <v>373</v>
      </c>
    </row>
    <row spans="1:4" r="6">
      <c s="3" r="A6" t="s">
        <v>109</v>
      </c>
      <c s="5" r="B6" t="n">
        <v>1779</v>
      </c>
      <c s="5" r="C6" t="n">
        <v>2501</v>
      </c>
    </row>
    <row spans="1:4" r="7">
      <c s="3" r="A7" t="s">
        <v>1249</v>
      </c>
      <c s="5" r="B7" t="n">
        <v>11060</v>
      </c>
      <c s="5" r="C7" t="n">
        <v>11323</v>
      </c>
    </row>
    <row spans="1:4" r="8">
      <c s="3" r="A8" t="s">
        <v>1250</v>
      </c>
      <c s="5" r="B8" t="n">
        <v>-412</v>
      </c>
      <c s="5" r="C8" t="n">
        <v>-144</v>
      </c>
    </row>
    <row spans="1:4" r="9">
      <c s="3" r="A9" t="s">
        <v>1251</v>
      </c>
      <c s="5" r="B9" t="n">
        <v>-60</v>
      </c>
      <c s="5" r="C9" t="n">
        <v>0</v>
      </c>
    </row>
    <row spans="1:4" r="10">
      <c s="3" r="A10" t="s">
        <v>1252</v>
      </c>
      <c s="5" r="B10" t="n">
        <v>12839</v>
      </c>
      <c s="5" r="C10" t="n">
        <v>13824</v>
      </c>
    </row>
    <row spans="1:4" r="11">
      <c s="3" r="A11" t="s">
        <v>1253</v>
      </c>
      <c s="5" r="B11" t="n">
        <v>14199</v>
      </c>
      <c s="5" r="C11" t="n">
        <v>15553</v>
      </c>
    </row>
    <row spans="1:4" r="12">
      <c s="3" r="A12" t="s">
        <v>1254</v>
      </c>
      <c s="5" r="B12" t="n">
        <v>560</v>
      </c>
      <c s="5" r="C12" t="n">
        <v>131</v>
      </c>
    </row>
    <row spans="1:4" r="13">
      <c s="7" r="A13" t="s">
        <v>1255</v>
      </c>
    </row>
    <row spans="1:4" r="14">
      <c s="3" r="A14" t="s">
        <v>1256</v>
      </c>
      <c s="5" r="B14" t="n">
        <v>213</v>
      </c>
      <c s="5" r="C14" t="n">
        <v>180</v>
      </c>
    </row>
    <row spans="1:4" r="15">
      <c s="3" r="A15" t="s">
        <v>1257</v>
      </c>
      <c s="5" r="B15" t="n">
        <v>693</v>
      </c>
      <c s="5" r="C15" t="n">
        <v>774</v>
      </c>
      <c s="6" r="D15" t="n">
        <v>746</v>
      </c>
    </row>
    <row spans="1:4" r="16">
      <c s="3" r="A16" t="s">
        <v>1258</v>
      </c>
    </row>
    <row spans="1:4" r="17">
      <c s="7" r="A17" t="s">
        <v>1247</v>
      </c>
    </row>
    <row spans="1:4" r="18">
      <c s="3" r="A18" t="s">
        <v>109</v>
      </c>
      <c s="5" r="B18" t="n">
        <v>370</v>
      </c>
      <c s="5" r="C18" t="n">
        <v>350</v>
      </c>
    </row>
    <row spans="1:4" r="19">
      <c s="3" r="A19" t="s">
        <v>1249</v>
      </c>
      <c s="5" r="B19" t="n">
        <v>1696</v>
      </c>
      <c s="5" r="C19" t="n">
        <v>1000</v>
      </c>
    </row>
    <row spans="1:4" r="20">
      <c s="3" r="A20" t="s">
        <v>1259</v>
      </c>
    </row>
    <row spans="1:4" r="21">
      <c s="7" r="A21" t="s">
        <v>1247</v>
      </c>
    </row>
    <row spans="1:4" r="22">
      <c s="3" r="A22" t="s">
        <v>1260</v>
      </c>
      <c s="5" r="B22" t="n">
        <v>6594</v>
      </c>
      <c s="5" r="C22" t="n">
        <v>6634</v>
      </c>
    </row>
    <row spans="1:4" r="23">
      <c s="3" r="A23" t="s">
        <v>1261</v>
      </c>
      <c s="6" r="B23" t="n">
        <v>6594</v>
      </c>
      <c s="6" r="C23" t="n">
        <v>6795</v>
      </c>
    </row>
    <row spans="1:4" r="24">
      <c s="3" r="A24" t="s">
        <v>1262</v>
      </c>
    </row>
    <row spans="1:4" r="25">
      <c s="7" r="A25" t="s">
        <v>1247</v>
      </c>
    </row>
    <row spans="1:4" r="26">
      <c s="3" r="A26" t="s">
        <v>1263</v>
      </c>
      <c s="3" r="B26" t="s">
        <v>1264</v>
      </c>
      <c s="3" r="C26" t="s">
        <v>1265</v>
      </c>
    </row>
    <row spans="1:4" r="27">
      <c s="3" r="A27" t="s">
        <v>1266</v>
      </c>
      <c s="3" r="B27" t="s">
        <v>1264</v>
      </c>
      <c s="3" r="C27" t="s">
        <v>1265</v>
      </c>
    </row>
    <row spans="1:4" r="28">
      <c s="3" r="A28" t="s">
        <v>1267</v>
      </c>
    </row>
    <row spans="1:4" r="29">
      <c s="7" r="A29" t="s">
        <v>1247</v>
      </c>
    </row>
    <row spans="1:4" r="30">
      <c s="3" r="A30" t="s">
        <v>1263</v>
      </c>
      <c s="3" r="B30" t="s">
        <v>1268</v>
      </c>
      <c s="3" r="C30" t="s">
        <v>1269</v>
      </c>
    </row>
    <row spans="1:4" r="31">
      <c s="3" r="A31" t="s">
        <v>1266</v>
      </c>
      <c s="3" r="B31" t="s">
        <v>1116</v>
      </c>
      <c s="3" r="C31" t="s">
        <v>1269</v>
      </c>
    </row>
    <row spans="1:4" r="32">
      <c s="3" r="A32" t="s">
        <v>1270</v>
      </c>
    </row>
    <row spans="1:4" r="33">
      <c s="7" r="A33" t="s">
        <v>1247</v>
      </c>
    </row>
    <row spans="1:4" r="34">
      <c s="3" r="A34" t="s">
        <v>109</v>
      </c>
      <c s="6" r="B34" t="n">
        <v>591</v>
      </c>
      <c s="6" r="C34" t="n">
        <v>591</v>
      </c>
    </row>
    <row spans="1:4" r="35">
      <c s="3" r="A35" t="s">
        <v>1249</v>
      </c>
      <c s="5" r="B35" t="n">
        <v>3242</v>
      </c>
      <c s="5" r="C35" t="n">
        <v>3833</v>
      </c>
    </row>
    <row spans="1:4" r="36">
      <c s="3" r="A36" t="s">
        <v>1271</v>
      </c>
    </row>
    <row spans="1:4" r="37">
      <c s="7" r="A37" t="s">
        <v>1247</v>
      </c>
    </row>
    <row spans="1:4" r="38">
      <c s="3" r="A38" t="s">
        <v>109</v>
      </c>
      <c s="5" r="B38" t="n">
        <v>0</v>
      </c>
      <c s="5" r="C38" t="n">
        <v>1187</v>
      </c>
    </row>
    <row spans="1:4" r="39">
      <c s="3" r="A39" t="s">
        <v>59</v>
      </c>
    </row>
    <row spans="1:4" r="40">
      <c s="7" r="A40" t="s">
        <v>1247</v>
      </c>
    </row>
    <row spans="1:4" r="41">
      <c s="3" r="A41" t="s">
        <v>1248</v>
      </c>
      <c s="5" r="B41" t="n">
        <v>12123</v>
      </c>
      <c s="5" r="C41" t="n">
        <v>11138</v>
      </c>
    </row>
    <row spans="1:4" r="42">
      <c s="3" r="A42" t="s">
        <v>1250</v>
      </c>
      <c s="5" r="B42" t="n">
        <v>-29</v>
      </c>
      <c s="5" r="C42" t="n">
        <v>-55</v>
      </c>
    </row>
    <row spans="1:4" r="43">
      <c s="3" r="A43" t="s">
        <v>1251</v>
      </c>
      <c s="5" r="B43" t="n">
        <v>-216</v>
      </c>
    </row>
    <row spans="1:4" r="44">
      <c s="3" r="A44" t="s">
        <v>1272</v>
      </c>
      <c s="5" r="B44" t="n">
        <v>458</v>
      </c>
      <c s="5" r="C44" t="n">
        <v>428</v>
      </c>
    </row>
    <row spans="1:4" r="45">
      <c s="3" r="A45" t="s">
        <v>1273</v>
      </c>
      <c s="5" r="B45" t="n">
        <v>107892</v>
      </c>
      <c s="5" r="C45" t="n">
        <v>94209</v>
      </c>
    </row>
    <row spans="1:4" r="46">
      <c s="3" r="A46" t="s">
        <v>1252</v>
      </c>
      <c s="5" r="B46" t="n">
        <v>120015</v>
      </c>
      <c s="5" r="C46" t="n">
        <v>105347</v>
      </c>
    </row>
    <row spans="1:4" r="47">
      <c s="3" r="A47" t="s">
        <v>1253</v>
      </c>
      <c s="5" r="B47" t="n">
        <v>121170</v>
      </c>
      <c s="5" r="C47" t="n">
        <v>107758</v>
      </c>
    </row>
    <row spans="1:4" r="48">
      <c s="3" r="A48" t="s">
        <v>1254</v>
      </c>
      <c s="5" r="B48" t="n">
        <v>10300</v>
      </c>
      <c s="5" r="C48" t="n">
        <v>9800</v>
      </c>
    </row>
    <row spans="1:4" r="49">
      <c s="7" r="A49" t="s">
        <v>1255</v>
      </c>
    </row>
    <row spans="1:4" r="50">
      <c s="3" r="A50" t="s">
        <v>1256</v>
      </c>
      <c s="5" r="B50" t="n">
        <v>568</v>
      </c>
      <c s="5" r="C50" t="n">
        <v>602</v>
      </c>
    </row>
    <row spans="1:4" r="51">
      <c s="3" r="A51" t="s">
        <v>1257</v>
      </c>
      <c s="5" r="B51" t="n">
        <v>2400</v>
      </c>
      <c s="5" r="C51" t="n">
        <v>2700</v>
      </c>
      <c s="6" r="D51" t="n">
        <v>2800</v>
      </c>
    </row>
    <row spans="1:4" r="52">
      <c s="3" r="A52" t="s">
        <v>1274</v>
      </c>
    </row>
    <row spans="1:4" r="53">
      <c s="7" r="A53" t="s">
        <v>1247</v>
      </c>
    </row>
    <row spans="1:4" r="54">
      <c s="3" r="A54" t="s">
        <v>1248</v>
      </c>
      <c s="5" r="B54" t="n">
        <v>10268</v>
      </c>
      <c s="5" r="C54" t="n">
        <v>9761</v>
      </c>
    </row>
    <row spans="1:4" r="55">
      <c s="3" r="A55" t="s">
        <v>1275</v>
      </c>
    </row>
    <row spans="1:4" r="56">
      <c s="7" r="A56" t="s">
        <v>1247</v>
      </c>
    </row>
    <row spans="1:4" r="57">
      <c s="3" r="A57" t="s">
        <v>1248</v>
      </c>
      <c s="5" r="B57" t="n">
        <v>1855</v>
      </c>
      <c s="5" r="C57" t="n">
        <v>1377</v>
      </c>
    </row>
    <row spans="1:4" r="58">
      <c s="3" r="A58" t="s">
        <v>1276</v>
      </c>
    </row>
    <row spans="1:4" r="59">
      <c s="7" r="A59" t="s">
        <v>1247</v>
      </c>
    </row>
    <row spans="1:4" r="60">
      <c s="3" r="A60" t="s">
        <v>109</v>
      </c>
      <c s="5" r="B60" t="n">
        <v>10241</v>
      </c>
      <c s="5" r="C60" t="n">
        <v>8795</v>
      </c>
    </row>
    <row spans="1:4" r="61">
      <c s="3" r="A61" t="s">
        <v>1249</v>
      </c>
      <c s="5" r="B61" t="n">
        <v>49193</v>
      </c>
      <c s="5" r="C61" t="n">
        <v>43087</v>
      </c>
    </row>
    <row spans="1:4" r="62">
      <c s="3" r="A62" t="s">
        <v>1277</v>
      </c>
    </row>
    <row spans="1:4" r="63">
      <c s="7" r="A63" t="s">
        <v>1247</v>
      </c>
    </row>
    <row spans="1:4" r="64">
      <c s="3" r="A64" t="s">
        <v>109</v>
      </c>
      <c s="5" r="B64" t="n">
        <v>18855</v>
      </c>
      <c s="5" r="C64" t="n">
        <v>16738</v>
      </c>
    </row>
    <row spans="1:4" r="65">
      <c s="3" r="A65" t="s">
        <v>1249</v>
      </c>
      <c s="6" r="B65" t="n">
        <v>29390</v>
      </c>
      <c s="6" r="C65" t="n">
        <v>25216</v>
      </c>
    </row>
    <row spans="1:4" r="66">
      <c s="3" r="A66" t="s">
        <v>1278</v>
      </c>
    </row>
    <row spans="1:4" r="67">
      <c s="7" r="A67" t="s">
        <v>1247</v>
      </c>
    </row>
    <row spans="1:4" r="68">
      <c s="3" r="A68" t="s">
        <v>1263</v>
      </c>
      <c s="3" r="B68" t="s">
        <v>1279</v>
      </c>
      <c s="3" r="C68" t="s">
        <v>1265</v>
      </c>
    </row>
    <row spans="1:4" r="69">
      <c s="3" r="A69" t="s">
        <v>1266</v>
      </c>
      <c s="3" r="B69" t="s">
        <v>1279</v>
      </c>
      <c s="3" r="C69" t="s">
        <v>1265</v>
      </c>
    </row>
    <row spans="1:4" r="70">
      <c s="3" r="A70" t="s">
        <v>1280</v>
      </c>
    </row>
    <row spans="1:4" r="71">
      <c s="7" r="A71" t="s">
        <v>1247</v>
      </c>
    </row>
    <row spans="1:4" r="72">
      <c s="3" r="A72" t="s">
        <v>1263</v>
      </c>
      <c s="3" r="B72" t="s">
        <v>1281</v>
      </c>
      <c s="3" r="C72" t="s">
        <v>1282</v>
      </c>
    </row>
    <row spans="1:4" r="73">
      <c s="3" r="A73" t="s">
        <v>1266</v>
      </c>
      <c s="3" r="B73" t="s">
        <v>1283</v>
      </c>
      <c s="3" r="C73" t="s">
        <v>12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5"/>
    <col customWidth="1" max="2" min="2" width="21"/>
  </cols>
  <sheetData>
    <row spans="1:2" r="1">
      <c s="1" r="A1" t="s">
        <v>1285</v>
      </c>
      <c s="2" r="B1" t="s">
        <v>1286</v>
      </c>
    </row>
    <row spans="1:2" r="2">
      <c s="3" r="A2" t="s">
        <v>58</v>
      </c>
    </row>
    <row spans="1:2" r="3">
      <c s="3" r="A3" t="s">
        <v>1287</v>
      </c>
      <c s="6" r="B3" t="n">
        <v>1779</v>
      </c>
    </row>
    <row spans="1:2" r="4">
      <c s="3" r="A4" t="s">
        <v>1288</v>
      </c>
      <c s="5" r="B4" t="n">
        <v>1129</v>
      </c>
    </row>
    <row spans="1:2" r="5">
      <c s="3" r="A5" t="s">
        <v>1289</v>
      </c>
      <c s="5" r="B5" t="n">
        <v>1167</v>
      </c>
    </row>
    <row spans="1:2" r="6">
      <c s="3" r="A6" t="s">
        <v>1290</v>
      </c>
      <c s="5" r="B6" t="n">
        <v>809</v>
      </c>
    </row>
    <row spans="1:2" r="7">
      <c s="3" r="A7" t="s">
        <v>1291</v>
      </c>
      <c s="5" r="B7" t="n">
        <v>863</v>
      </c>
    </row>
    <row spans="1:2" r="8">
      <c s="3" r="A8" t="s">
        <v>1292</v>
      </c>
      <c s="5" r="B8" t="n">
        <v>7564</v>
      </c>
    </row>
    <row spans="1:2" r="9">
      <c s="3" r="A9" t="s">
        <v>1293</v>
      </c>
      <c s="5" r="B9" t="n">
        <v>-472</v>
      </c>
    </row>
    <row spans="1:2" r="10">
      <c s="3" r="A10" t="s">
        <v>1294</v>
      </c>
      <c s="5" r="B10" t="n">
        <v>12839</v>
      </c>
    </row>
    <row spans="1:2" r="11">
      <c s="3" r="A11" t="s">
        <v>1270</v>
      </c>
    </row>
    <row spans="1:2" r="12">
      <c s="3" r="A12" t="s">
        <v>1287</v>
      </c>
      <c s="5" r="B12" t="n">
        <v>591</v>
      </c>
    </row>
    <row spans="1:2" r="13">
      <c s="3" r="A13" t="s">
        <v>1288</v>
      </c>
      <c s="5" r="B13" t="n">
        <v>591</v>
      </c>
    </row>
    <row spans="1:2" r="14">
      <c s="3" r="A14" t="s">
        <v>1289</v>
      </c>
      <c s="5" r="B14" t="n">
        <v>591</v>
      </c>
    </row>
    <row spans="1:2" r="15">
      <c s="3" r="A15" t="s">
        <v>1290</v>
      </c>
      <c s="5" r="B15" t="n">
        <v>591</v>
      </c>
    </row>
    <row spans="1:2" r="16">
      <c s="3" r="A16" t="s">
        <v>1291</v>
      </c>
      <c s="5" r="B16" t="n">
        <v>591</v>
      </c>
    </row>
    <row spans="1:2" r="17">
      <c s="3" r="A17" t="s">
        <v>1292</v>
      </c>
      <c s="5" r="B17" t="n">
        <v>878</v>
      </c>
    </row>
    <row spans="1:2" r="18">
      <c s="3" r="A18" t="s">
        <v>1293</v>
      </c>
      <c s="5" r="B18" t="n">
        <v>0</v>
      </c>
    </row>
    <row spans="1:2" r="19">
      <c s="3" r="A19" t="s">
        <v>1294</v>
      </c>
      <c s="5" r="B19" t="n">
        <v>3833</v>
      </c>
    </row>
    <row spans="1:2" r="20">
      <c s="3" r="A20" t="s">
        <v>1259</v>
      </c>
    </row>
    <row spans="1:2" r="21">
      <c s="3" r="A21" t="s">
        <v>1287</v>
      </c>
      <c s="5" r="B21" t="n">
        <v>0</v>
      </c>
    </row>
    <row spans="1:2" r="22">
      <c s="3" r="A22" t="s">
        <v>1288</v>
      </c>
      <c s="5" r="B22" t="n">
        <v>0</v>
      </c>
    </row>
    <row spans="1:2" r="23">
      <c s="3" r="A23" t="s">
        <v>1289</v>
      </c>
      <c s="5" r="B23" t="n">
        <v>361</v>
      </c>
    </row>
    <row spans="1:2" r="24">
      <c s="3" r="A24" t="s">
        <v>1290</v>
      </c>
      <c s="5" r="B24" t="n">
        <v>0</v>
      </c>
    </row>
    <row spans="1:2" r="25">
      <c s="3" r="A25" t="s">
        <v>1291</v>
      </c>
      <c s="5" r="B25" t="n">
        <v>0</v>
      </c>
    </row>
    <row spans="1:2" r="26">
      <c s="3" r="A26" t="s">
        <v>1292</v>
      </c>
      <c s="5" r="B26" t="n">
        <v>6233</v>
      </c>
    </row>
    <row spans="1:2" r="27">
      <c s="3" r="A27" t="s">
        <v>1293</v>
      </c>
      <c s="5" r="B27" t="n">
        <v>-200</v>
      </c>
    </row>
    <row spans="1:2" r="28">
      <c s="3" r="A28" t="s">
        <v>1294</v>
      </c>
      <c s="5" r="B28" t="n">
        <v>6394</v>
      </c>
    </row>
    <row spans="1:2" r="29">
      <c s="3" r="A29" t="s">
        <v>1295</v>
      </c>
    </row>
    <row spans="1:2" r="30">
      <c s="3" r="A30" t="s">
        <v>1287</v>
      </c>
      <c s="5" r="B30" t="n">
        <v>1188</v>
      </c>
    </row>
    <row spans="1:2" r="31">
      <c s="3" r="A31" t="s">
        <v>1288</v>
      </c>
      <c s="5" r="B31" t="n">
        <v>538</v>
      </c>
    </row>
    <row spans="1:2" r="32">
      <c s="3" r="A32" t="s">
        <v>1289</v>
      </c>
      <c s="5" r="B32" t="n">
        <v>215</v>
      </c>
    </row>
    <row spans="1:2" r="33">
      <c s="3" r="A33" t="s">
        <v>1290</v>
      </c>
      <c s="5" r="B33" t="n">
        <v>218</v>
      </c>
    </row>
    <row spans="1:2" r="34">
      <c s="3" r="A34" t="s">
        <v>1291</v>
      </c>
      <c s="5" r="B34" t="n">
        <v>272</v>
      </c>
    </row>
    <row spans="1:2" r="35">
      <c s="3" r="A35" t="s">
        <v>1292</v>
      </c>
      <c s="5" r="B35" t="n">
        <v>453</v>
      </c>
    </row>
    <row spans="1:2" r="36">
      <c s="3" r="A36" t="s">
        <v>1293</v>
      </c>
      <c s="5" r="B36" t="n">
        <v>-272</v>
      </c>
    </row>
    <row spans="1:2" r="37">
      <c s="3" r="A37" t="s">
        <v>1294</v>
      </c>
      <c s="5" r="B37" t="n">
        <v>2612</v>
      </c>
    </row>
    <row spans="1:2" r="38">
      <c s="3" r="A38" t="s">
        <v>59</v>
      </c>
    </row>
    <row spans="1:2" r="39">
      <c s="3" r="A39" t="s">
        <v>1287</v>
      </c>
      <c s="5" r="B39" t="n">
        <v>41219</v>
      </c>
    </row>
    <row spans="1:2" r="40">
      <c s="3" r="A40" t="s">
        <v>1288</v>
      </c>
      <c s="5" r="B40" t="n">
        <v>29610</v>
      </c>
    </row>
    <row spans="1:2" r="41">
      <c s="3" r="A41" t="s">
        <v>1289</v>
      </c>
      <c s="5" r="B41" t="n">
        <v>15928</v>
      </c>
    </row>
    <row spans="1:2" r="42">
      <c s="3" r="A42" t="s">
        <v>1290</v>
      </c>
      <c s="5" r="B42" t="n">
        <v>9727</v>
      </c>
    </row>
    <row spans="1:2" r="43">
      <c s="3" r="A43" t="s">
        <v>1291</v>
      </c>
      <c s="5" r="B43" t="n">
        <v>10696</v>
      </c>
    </row>
    <row spans="1:2" r="44">
      <c s="3" r="A44" t="s">
        <v>1292</v>
      </c>
      <c s="5" r="B44" t="n">
        <v>12622</v>
      </c>
    </row>
    <row spans="1:2" r="45">
      <c s="3" r="A45" t="s">
        <v>1293</v>
      </c>
      <c s="5" r="B45" t="n">
        <v>213</v>
      </c>
    </row>
    <row spans="1:2" r="46">
      <c s="3" r="A46" t="s">
        <v>1294</v>
      </c>
      <c s="5" r="B46" t="n">
        <v>120015</v>
      </c>
    </row>
    <row spans="1:2" r="47">
      <c s="3" r="A47" t="s">
        <v>1276</v>
      </c>
    </row>
    <row spans="1:2" r="48">
      <c s="3" r="A48" t="s">
        <v>1287</v>
      </c>
      <c s="5" r="B48" t="n">
        <v>20509</v>
      </c>
    </row>
    <row spans="1:2" r="49">
      <c s="3" r="A49" t="s">
        <v>1288</v>
      </c>
      <c s="5" r="B49" t="n">
        <v>12501</v>
      </c>
    </row>
    <row spans="1:2" r="50">
      <c s="3" r="A50" t="s">
        <v>1289</v>
      </c>
      <c s="5" r="B50" t="n">
        <v>11288</v>
      </c>
    </row>
    <row spans="1:2" r="51">
      <c s="3" r="A51" t="s">
        <v>1290</v>
      </c>
      <c s="5" r="B51" t="n">
        <v>6151</v>
      </c>
    </row>
    <row spans="1:2" r="52">
      <c s="3" r="A52" t="s">
        <v>1291</v>
      </c>
      <c s="5" r="B52" t="n">
        <v>6931</v>
      </c>
    </row>
    <row spans="1:2" r="53">
      <c s="3" r="A53" t="s">
        <v>1292</v>
      </c>
      <c s="5" r="B53" t="n">
        <v>12322</v>
      </c>
    </row>
    <row spans="1:2" r="54">
      <c s="3" r="A54" t="s">
        <v>1293</v>
      </c>
      <c s="5" r="B54" t="n">
        <v>274</v>
      </c>
    </row>
    <row spans="1:2" r="55">
      <c s="3" r="A55" t="s">
        <v>1294</v>
      </c>
      <c s="5" r="B55" t="n">
        <v>69976</v>
      </c>
    </row>
    <row spans="1:2" r="56">
      <c s="3" r="A56" t="s">
        <v>1277</v>
      </c>
    </row>
    <row spans="1:2" r="57">
      <c s="3" r="A57" t="s">
        <v>1287</v>
      </c>
      <c s="5" r="B57" t="n">
        <v>20710</v>
      </c>
    </row>
    <row spans="1:2" r="58">
      <c s="3" r="A58" t="s">
        <v>1288</v>
      </c>
      <c s="5" r="B58" t="n">
        <v>17109</v>
      </c>
    </row>
    <row spans="1:2" r="59">
      <c s="3" r="A59" t="s">
        <v>1289</v>
      </c>
      <c s="5" r="B59" t="n">
        <v>4640</v>
      </c>
    </row>
    <row spans="1:2" r="60">
      <c s="3" r="A60" t="s">
        <v>1290</v>
      </c>
      <c s="5" r="B60" t="n">
        <v>3576</v>
      </c>
    </row>
    <row spans="1:2" r="61">
      <c s="3" r="A61" t="s">
        <v>1291</v>
      </c>
      <c s="5" r="B61" t="n">
        <v>3765</v>
      </c>
    </row>
    <row spans="1:2" r="62">
      <c s="3" r="A62" t="s">
        <v>1292</v>
      </c>
      <c s="5" r="B62" t="n">
        <v>300</v>
      </c>
    </row>
    <row spans="1:2" r="63">
      <c s="3" r="A63" t="s">
        <v>1293</v>
      </c>
      <c s="5" r="B63" t="n">
        <v>-61</v>
      </c>
    </row>
    <row spans="1:2" r="64">
      <c s="3" r="A64" t="s">
        <v>1294</v>
      </c>
      <c s="6" r="B64" t="n">
        <v>500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6</v>
      </c>
      <c s="2" r="B1" t="s">
        <v>2</v>
      </c>
      <c s="2" r="C1" t="s">
        <v>33</v>
      </c>
    </row>
    <row spans="1:3" r="2">
      <c s="3" r="A2" t="s">
        <v>1297</v>
      </c>
    </row>
    <row spans="1:3" r="3">
      <c s="3" r="A3" t="s">
        <v>1298</v>
      </c>
      <c s="6" r="B3" t="n">
        <v>180</v>
      </c>
    </row>
    <row spans="1:3" r="4">
      <c s="3" r="A4" t="s">
        <v>473</v>
      </c>
    </row>
    <row spans="1:3" r="5">
      <c s="3" r="A5" t="s">
        <v>1261</v>
      </c>
      <c s="5" r="B5" t="n">
        <v>6594</v>
      </c>
      <c s="6" r="C5" t="n">
        <v>6795</v>
      </c>
    </row>
    <row spans="1:3" r="6">
      <c s="3" r="A6" t="s">
        <v>1299</v>
      </c>
    </row>
    <row spans="1:3" r="7">
      <c s="3" r="A7" t="s">
        <v>1261</v>
      </c>
      <c s="6" r="B7" t="n">
        <v>0</v>
      </c>
      <c s="5" r="C7" t="n">
        <v>161</v>
      </c>
    </row>
    <row spans="1:3" r="8">
      <c s="3" r="A8" t="s">
        <v>1300</v>
      </c>
      <c s="3" r="B8" t="s">
        <v>1301</v>
      </c>
    </row>
    <row spans="1:3" r="9">
      <c s="3" r="A9" t="s">
        <v>1302</v>
      </c>
    </row>
    <row spans="1:3" r="10">
      <c s="3" r="A10" t="s">
        <v>1261</v>
      </c>
      <c s="6" r="B10" t="n">
        <v>361</v>
      </c>
      <c s="5" r="C10" t="n">
        <v>361</v>
      </c>
    </row>
    <row spans="1:3" r="11">
      <c s="3" r="A11" t="s">
        <v>1300</v>
      </c>
      <c s="3" r="B11" t="s">
        <v>1303</v>
      </c>
    </row>
    <row spans="1:3" r="12">
      <c s="3" r="A12" t="s">
        <v>1304</v>
      </c>
    </row>
    <row spans="1:3" r="13">
      <c s="3" r="A13" t="s">
        <v>1261</v>
      </c>
      <c s="6" r="B13" t="n">
        <v>86</v>
      </c>
      <c s="5" r="C13" t="n">
        <v>86</v>
      </c>
    </row>
    <row spans="1:3" r="14">
      <c s="3" r="A14" t="s">
        <v>1300</v>
      </c>
      <c s="3" r="B14" t="s">
        <v>1305</v>
      </c>
    </row>
    <row spans="1:3" r="15">
      <c s="3" r="A15" t="s">
        <v>1306</v>
      </c>
    </row>
    <row spans="1:3" r="16">
      <c s="3" r="A16" t="s">
        <v>1261</v>
      </c>
      <c s="6" r="B16" t="n">
        <v>209</v>
      </c>
      <c s="5" r="C16" t="n">
        <v>209</v>
      </c>
    </row>
    <row spans="1:3" r="17">
      <c s="3" r="A17" t="s">
        <v>1300</v>
      </c>
      <c s="3" r="B17" t="s">
        <v>1307</v>
      </c>
    </row>
    <row spans="1:3" r="18">
      <c s="3" r="A18" t="s">
        <v>1308</v>
      </c>
    </row>
    <row spans="1:3" r="19">
      <c s="3" r="A19" t="s">
        <v>1261</v>
      </c>
      <c s="6" r="B19" t="n">
        <v>193</v>
      </c>
      <c s="5" r="C19" t="n">
        <v>193</v>
      </c>
    </row>
    <row spans="1:3" r="20">
      <c s="3" r="A20" t="s">
        <v>1300</v>
      </c>
      <c s="3" r="B20" t="s">
        <v>1309</v>
      </c>
    </row>
    <row spans="1:3" r="21">
      <c s="3" r="A21" t="s">
        <v>1310</v>
      </c>
    </row>
    <row spans="1:3" r="22">
      <c s="3" r="A22" t="s">
        <v>1261</v>
      </c>
      <c s="6" r="B22" t="n">
        <v>104</v>
      </c>
      <c s="5" r="C22" t="n">
        <v>104</v>
      </c>
    </row>
    <row spans="1:3" r="23">
      <c s="3" r="A23" t="s">
        <v>1300</v>
      </c>
      <c s="3" r="B23" t="s">
        <v>1311</v>
      </c>
    </row>
    <row spans="1:3" r="24">
      <c s="3" r="A24" t="s">
        <v>1312</v>
      </c>
    </row>
    <row spans="1:3" r="25">
      <c s="3" r="A25" t="s">
        <v>1261</v>
      </c>
      <c s="6" r="B25" t="n">
        <v>638</v>
      </c>
      <c s="5" r="C25" t="n">
        <v>638</v>
      </c>
    </row>
    <row spans="1:3" r="26">
      <c s="3" r="A26" t="s">
        <v>1300</v>
      </c>
      <c s="3" r="B26" t="s">
        <v>1311</v>
      </c>
    </row>
    <row spans="1:3" r="27">
      <c s="3" r="A27" t="s">
        <v>1313</v>
      </c>
    </row>
    <row spans="1:3" r="28">
      <c s="3" r="A28" t="s">
        <v>1261</v>
      </c>
      <c s="6" r="B28" t="n">
        <v>260</v>
      </c>
      <c s="5" r="C28" t="n">
        <v>260</v>
      </c>
    </row>
    <row spans="1:3" r="29">
      <c s="3" r="A29" t="s">
        <v>1300</v>
      </c>
      <c s="3" r="B29" t="s">
        <v>1314</v>
      </c>
    </row>
    <row spans="1:3" r="30">
      <c s="3" r="A30" t="s">
        <v>1315</v>
      </c>
    </row>
    <row spans="1:3" r="31">
      <c s="3" r="A31" t="s">
        <v>1261</v>
      </c>
      <c s="6" r="B31" t="n">
        <v>1794</v>
      </c>
      <c s="5" r="C31" t="n">
        <v>1794</v>
      </c>
    </row>
    <row spans="1:3" r="32">
      <c s="3" r="A32" t="s">
        <v>1300</v>
      </c>
      <c s="3" r="B32" t="s">
        <v>1316</v>
      </c>
    </row>
    <row spans="1:3" r="33">
      <c s="3" r="A33" t="s">
        <v>1317</v>
      </c>
    </row>
    <row spans="1:3" r="34">
      <c s="3" r="A34" t="s">
        <v>1261</v>
      </c>
      <c s="6" r="B34" t="n">
        <v>151</v>
      </c>
      <c s="5" r="C34" t="n">
        <v>151</v>
      </c>
    </row>
    <row spans="1:3" r="35">
      <c s="3" r="A35" t="s">
        <v>1300</v>
      </c>
      <c s="3" r="B35" t="s">
        <v>1318</v>
      </c>
    </row>
    <row spans="1:3" r="36">
      <c s="3" r="A36" t="s">
        <v>1319</v>
      </c>
    </row>
    <row spans="1:3" r="37">
      <c s="3" r="A37" t="s">
        <v>1261</v>
      </c>
      <c s="6" r="B37" t="n">
        <v>4</v>
      </c>
      <c s="5" r="C37" t="n">
        <v>4</v>
      </c>
    </row>
    <row spans="1:3" r="38">
      <c s="3" r="A38" t="s">
        <v>1300</v>
      </c>
      <c s="3" r="B38" t="s">
        <v>1320</v>
      </c>
    </row>
    <row spans="1:3" r="39">
      <c s="3" r="A39" t="s">
        <v>1321</v>
      </c>
    </row>
    <row spans="1:3" r="40">
      <c s="3" r="A40" t="s">
        <v>1261</v>
      </c>
      <c s="6" r="B40" t="n">
        <v>0</v>
      </c>
      <c s="5" r="C40" t="n">
        <v>40</v>
      </c>
    </row>
    <row spans="1:3" r="41">
      <c s="3" r="A41" t="s">
        <v>1300</v>
      </c>
      <c s="3" r="B41" t="s">
        <v>986</v>
      </c>
    </row>
    <row spans="1:3" r="42">
      <c s="3" r="A42" t="s">
        <v>1322</v>
      </c>
    </row>
    <row spans="1:3" r="43">
      <c s="3" r="A43" t="s">
        <v>1261</v>
      </c>
      <c s="6" r="B43" t="n">
        <v>73</v>
      </c>
      <c s="5" r="C43" t="n">
        <v>73</v>
      </c>
    </row>
    <row spans="1:3" r="44">
      <c s="3" r="A44" t="s">
        <v>1300</v>
      </c>
      <c s="3" r="B44" t="s">
        <v>1323</v>
      </c>
    </row>
    <row spans="1:3" r="45">
      <c s="3" r="A45" t="s">
        <v>1324</v>
      </c>
    </row>
    <row spans="1:3" r="46">
      <c s="3" r="A46" t="s">
        <v>1261</v>
      </c>
      <c s="6" r="B46" t="n">
        <v>398</v>
      </c>
      <c s="5" r="C46" t="n">
        <v>398</v>
      </c>
    </row>
    <row spans="1:3" r="47">
      <c s="3" r="A47" t="s">
        <v>1300</v>
      </c>
      <c s="3" r="B47" t="s">
        <v>1325</v>
      </c>
    </row>
    <row spans="1:3" r="48">
      <c s="3" r="A48" t="s">
        <v>1326</v>
      </c>
    </row>
    <row spans="1:3" r="49">
      <c s="3" r="A49" t="s">
        <v>1261</v>
      </c>
      <c s="6" r="B49" t="n">
        <v>181</v>
      </c>
      <c s="5" r="C49" t="n">
        <v>181</v>
      </c>
    </row>
    <row spans="1:3" r="50">
      <c s="3" r="A50" t="s">
        <v>1300</v>
      </c>
      <c s="3" r="B50" t="s">
        <v>1327</v>
      </c>
    </row>
    <row spans="1:3" r="51">
      <c s="3" r="A51" t="s">
        <v>1328</v>
      </c>
    </row>
    <row spans="1:3" r="52">
      <c s="3" r="A52" t="s">
        <v>1261</v>
      </c>
      <c s="6" r="B52" t="n">
        <v>142</v>
      </c>
      <c s="5" r="C52" t="n">
        <v>142</v>
      </c>
    </row>
    <row spans="1:3" r="53">
      <c s="3" r="A53" t="s">
        <v>1300</v>
      </c>
      <c s="3" r="B53" t="s">
        <v>1329</v>
      </c>
    </row>
    <row spans="1:3" r="54">
      <c s="3" r="A54" t="s">
        <v>1330</v>
      </c>
    </row>
    <row spans="1:3" r="55">
      <c s="3" r="A55" t="s">
        <v>1261</v>
      </c>
      <c s="6" r="B55" t="n">
        <v>2000</v>
      </c>
      <c s="6" r="C55" t="n">
        <v>2000</v>
      </c>
    </row>
    <row spans="1:3" r="56">
      <c s="3" r="A56" t="s">
        <v>1300</v>
      </c>
      <c s="3" r="B56" t="s">
        <v>1331</v>
      </c>
    </row>
    <row spans="1:3" r="57">
      <c s="3" r="A57" t="s">
        <v>1332</v>
      </c>
    </row>
    <row spans="1:3" r="58">
      <c s="3" r="A58" t="s">
        <v>1300</v>
      </c>
      <c s="3" r="B58" t="s">
        <v>13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1334</v>
      </c>
      <c s="2" r="B1" t="s">
        <v>1</v>
      </c>
    </row>
    <row spans="1:2" r="2">
      <c s="2" r="B2" t="s">
        <v>1286</v>
      </c>
    </row>
    <row spans="1:2" r="3">
      <c s="3" r="A3" t="s">
        <v>1335</v>
      </c>
    </row>
    <row spans="1:2" r="4">
      <c s="7" r="A4" t="s">
        <v>1336</v>
      </c>
    </row>
    <row spans="1:2" r="5">
      <c s="3" r="A5" t="s">
        <v>1337</v>
      </c>
      <c s="6" r="B5" t="n">
        <v>5900</v>
      </c>
    </row>
    <row spans="1:2" r="6">
      <c s="3" r="A6" t="s">
        <v>1338</v>
      </c>
      <c s="6" r="B6" t="n">
        <v>3800</v>
      </c>
    </row>
    <row spans="1:2" r="7">
      <c s="3" r="A7" t="s">
        <v>1339</v>
      </c>
      <c s="3" r="B7" t="s">
        <v>1281</v>
      </c>
    </row>
    <row spans="1:2" r="8">
      <c s="3" r="A8" t="s">
        <v>1340</v>
      </c>
      <c s="3" r="B8" t="s">
        <v>1341</v>
      </c>
    </row>
    <row spans="1:2" r="9">
      <c s="3" r="A9" t="s">
        <v>1342</v>
      </c>
      <c s="6" r="B9" t="n">
        <v>148</v>
      </c>
    </row>
    <row spans="1:2" r="10">
      <c s="3" r="A10" t="s">
        <v>1343</v>
      </c>
      <c s="3" r="B10" t="s">
        <v>1344</v>
      </c>
    </row>
    <row spans="1:2" r="11">
      <c s="3" r="A11" t="s">
        <v>1345</v>
      </c>
    </row>
    <row spans="1:2" r="12">
      <c s="7" r="A12" t="s">
        <v>1336</v>
      </c>
    </row>
    <row spans="1:2" r="13">
      <c s="3" r="A13" t="s">
        <v>1337</v>
      </c>
      <c s="6" r="B13" t="n">
        <v>13400</v>
      </c>
    </row>
    <row spans="1:2" r="14">
      <c s="3" r="A14" t="s">
        <v>1346</v>
      </c>
      <c s="5" r="B14" t="n">
        <v>4000</v>
      </c>
    </row>
    <row spans="1:2" r="15">
      <c s="3" r="A15" t="s">
        <v>1347</v>
      </c>
      <c s="6" r="B15" t="n">
        <v>48</v>
      </c>
    </row>
    <row spans="1:2" r="16">
      <c s="3" r="A16" t="s">
        <v>1348</v>
      </c>
    </row>
    <row spans="1:2" r="17">
      <c s="7" r="A17" t="s">
        <v>1336</v>
      </c>
    </row>
    <row spans="1:2" r="18">
      <c s="3" r="A18" t="s">
        <v>1349</v>
      </c>
      <c s="3" r="B18" t="s">
        <v>1350</v>
      </c>
    </row>
    <row spans="1:2" r="19">
      <c s="3" r="A19" t="s">
        <v>1351</v>
      </c>
    </row>
    <row spans="1:2" r="20">
      <c s="7" r="A20" t="s">
        <v>1336</v>
      </c>
    </row>
    <row spans="1:2" r="21">
      <c s="3" r="A21" t="s">
        <v>1349</v>
      </c>
      <c s="3" r="B21" t="s">
        <v>815</v>
      </c>
    </row>
    <row spans="1:2" r="22">
      <c s="3" r="A22" t="s">
        <v>1352</v>
      </c>
    </row>
    <row spans="1:2" r="23">
      <c s="7" r="A23" t="s">
        <v>1336</v>
      </c>
    </row>
    <row spans="1:2" r="24">
      <c s="3" r="A24" t="s">
        <v>1337</v>
      </c>
      <c s="6" r="B24" t="n">
        <v>3000</v>
      </c>
    </row>
    <row spans="1:2" r="25">
      <c s="3" r="A25" t="s">
        <v>1353</v>
      </c>
    </row>
    <row spans="1:2" r="26">
      <c s="7" r="A26" t="s">
        <v>1336</v>
      </c>
    </row>
    <row spans="1:2" r="27">
      <c s="3" r="A27" t="s">
        <v>1337</v>
      </c>
      <c s="5" r="B27" t="n">
        <v>1500</v>
      </c>
    </row>
    <row spans="1:2" r="28">
      <c s="3" r="A28" t="s">
        <v>1347</v>
      </c>
      <c s="6" r="B28" t="n">
        <v>8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s>
  <sheetData>
    <row spans="1:5" r="1">
      <c s="1" r="A1" t="s">
        <v>1354</v>
      </c>
      <c s="2" r="B1" t="s">
        <v>1</v>
      </c>
    </row>
    <row spans="1:5" r="2">
      <c s="2" r="B2" t="s">
        <v>2</v>
      </c>
      <c s="2" r="C2" t="s">
        <v>33</v>
      </c>
      <c s="2" r="D2" t="s">
        <v>34</v>
      </c>
      <c s="2" r="E2" t="s">
        <v>1355</v>
      </c>
    </row>
    <row spans="1:5" r="3">
      <c s="7" r="A3" t="s">
        <v>1356</v>
      </c>
    </row>
    <row spans="1:5" r="4">
      <c s="3" r="A4" t="s">
        <v>42</v>
      </c>
      <c s="6" r="B4" t="n">
        <v>3227000000</v>
      </c>
      <c s="6" r="C4" t="n">
        <v>3496000000</v>
      </c>
      <c s="6" r="D4" t="n">
        <v>3689000000</v>
      </c>
    </row>
    <row spans="1:5" r="5">
      <c s="3" r="A5" t="s">
        <v>75</v>
      </c>
      <c s="5" r="B5" t="n">
        <v>14272000000</v>
      </c>
      <c s="5" r="C5" t="n">
        <v>10757000000</v>
      </c>
      <c s="5" r="D5" t="n">
        <v>14468000000</v>
      </c>
      <c s="6" r="E5" t="n">
        <v>15659000000</v>
      </c>
    </row>
    <row spans="1:5" r="6">
      <c s="3" r="A6" t="s">
        <v>76</v>
      </c>
      <c s="5" r="B6" t="n">
        <v>90691000000</v>
      </c>
      <c s="5" r="C6" t="n">
        <v>81111000000</v>
      </c>
    </row>
    <row spans="1:5" r="7">
      <c s="3" r="A7" t="s">
        <v>81</v>
      </c>
      <c s="5" r="B7" t="n">
        <v>27093000000</v>
      </c>
      <c s="5" r="C7" t="n">
        <v>23217000000</v>
      </c>
    </row>
    <row spans="1:5" r="8">
      <c s="3" r="A8" t="s">
        <v>59</v>
      </c>
    </row>
    <row spans="1:5" r="9">
      <c s="7" r="A9" t="s">
        <v>1356</v>
      </c>
    </row>
    <row spans="1:5" r="10">
      <c s="3" r="A10" t="s">
        <v>1294</v>
      </c>
      <c s="5" r="B10" t="n">
        <v>120015000000</v>
      </c>
    </row>
    <row spans="1:5" r="11">
      <c s="3" r="A11" t="s">
        <v>1357</v>
      </c>
      <c s="5" r="B11" t="n">
        <v>481000000</v>
      </c>
      <c s="5" r="C11" t="n">
        <v>512000000</v>
      </c>
      <c s="5" r="D11" t="n">
        <v>110000000</v>
      </c>
    </row>
    <row spans="1:5" r="12">
      <c s="3" r="A12" t="s">
        <v>42</v>
      </c>
      <c s="5" r="B12" t="n">
        <v>2454000000</v>
      </c>
      <c s="5" r="C12" t="n">
        <v>2699000000</v>
      </c>
      <c s="5" r="D12" t="n">
        <v>2860000000</v>
      </c>
    </row>
    <row spans="1:5" r="13">
      <c s="3" r="A13" t="s">
        <v>75</v>
      </c>
      <c s="5" r="B13" t="n">
        <v>8886000000</v>
      </c>
      <c s="5" r="C13" t="n">
        <v>6190000000</v>
      </c>
      <c s="5" r="D13" t="n">
        <v>9509000000</v>
      </c>
      <c s="6" r="E13" t="n">
        <v>9412000000</v>
      </c>
    </row>
    <row spans="1:5" r="14">
      <c s="3" r="A14" t="s">
        <v>76</v>
      </c>
      <c s="5" r="B14" t="n">
        <v>96063000000</v>
      </c>
      <c s="5" r="C14" t="n">
        <v>86141000000</v>
      </c>
    </row>
    <row spans="1:5" r="15">
      <c s="3" r="A15" t="s">
        <v>81</v>
      </c>
      <c s="5" r="B15" t="n">
        <v>25079000000</v>
      </c>
      <c s="5" r="C15" t="n">
        <v>21518000000</v>
      </c>
    </row>
    <row spans="1:5" r="16">
      <c s="3" r="A16" t="s">
        <v>1277</v>
      </c>
    </row>
    <row spans="1:5" r="17">
      <c s="7" r="A17" t="s">
        <v>1356</v>
      </c>
    </row>
    <row spans="1:5" r="18">
      <c s="3" r="A18" t="s">
        <v>1294</v>
      </c>
      <c s="5" r="B18" t="n">
        <v>50039000000</v>
      </c>
    </row>
    <row spans="1:5" r="19">
      <c s="3" r="A19" t="s">
        <v>1358</v>
      </c>
    </row>
    <row spans="1:5" r="20">
      <c s="7" r="A20" t="s">
        <v>1356</v>
      </c>
    </row>
    <row spans="1:5" r="21">
      <c s="3" r="A21" t="s">
        <v>1357</v>
      </c>
      <c s="5" r="B21" t="n">
        <v>2000000</v>
      </c>
      <c s="5" r="C21" t="n">
        <v>4000000</v>
      </c>
      <c s="5" r="D21" t="n">
        <v>-25000000</v>
      </c>
    </row>
    <row spans="1:5" r="22">
      <c s="3" r="A22" t="s">
        <v>42</v>
      </c>
      <c s="5" r="B22" t="n">
        <v>630000000</v>
      </c>
      <c s="5" r="C22" t="n">
        <v>595000000</v>
      </c>
      <c s="6" r="D22" t="n">
        <v>640000000</v>
      </c>
    </row>
    <row spans="1:5" r="23">
      <c s="3" r="A23" t="s">
        <v>75</v>
      </c>
      <c s="5" r="B23" t="n">
        <v>4300000000</v>
      </c>
      <c s="5" r="C23" t="n">
        <v>2400000000</v>
      </c>
    </row>
    <row spans="1:5" r="24">
      <c s="3" r="A24" t="s">
        <v>76</v>
      </c>
      <c s="5" r="B24" t="n">
        <v>53600000000</v>
      </c>
      <c s="5" r="C24" t="n">
        <v>46100000000</v>
      </c>
    </row>
    <row spans="1:5" r="25">
      <c s="3" r="A25" t="s">
        <v>81</v>
      </c>
      <c s="5" r="B25" t="n">
        <v>13300000000</v>
      </c>
      <c s="5" r="C25" t="n">
        <v>9600000000</v>
      </c>
    </row>
    <row spans="1:5" r="26">
      <c s="3" r="A26" t="s">
        <v>1359</v>
      </c>
      <c s="5" r="B26" t="n">
        <v>50000000000</v>
      </c>
      <c s="5" r="C26" t="n">
        <v>43300000000</v>
      </c>
    </row>
    <row spans="1:5" r="27">
      <c s="3" r="A27" t="s">
        <v>1360</v>
      </c>
    </row>
    <row spans="1:5" r="28">
      <c s="7" r="A28" t="s">
        <v>1356</v>
      </c>
    </row>
    <row spans="1:5" r="29">
      <c s="3" r="A29" t="s">
        <v>1361</v>
      </c>
      <c s="5" r="B29" t="n">
        <v>0</v>
      </c>
      <c s="5" r="C29" t="n">
        <v>0</v>
      </c>
    </row>
    <row spans="1:5" r="30">
      <c s="3" r="A30" t="s">
        <v>1362</v>
      </c>
    </row>
    <row spans="1:5" r="31">
      <c s="7" r="A31" t="s">
        <v>1356</v>
      </c>
    </row>
    <row spans="1:5" r="32">
      <c s="3" r="A32" t="s">
        <v>1361</v>
      </c>
      <c s="6" r="B32" t="n">
        <v>72000000</v>
      </c>
      <c s="6" r="C32" t="n">
        <v>242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363</v>
      </c>
      <c s="2" r="B1" t="s">
        <v>1286</v>
      </c>
    </row>
    <row spans="1:2" r="2">
      <c s="3" r="A2" t="s">
        <v>1337</v>
      </c>
      <c s="10" r="B2" t="n">
        <v>38.5</v>
      </c>
    </row>
    <row spans="1:2" r="3">
      <c s="3" r="A3" t="s">
        <v>1338</v>
      </c>
      <c s="10" r="B3" t="n">
        <v>17.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4</v>
      </c>
      <c s="2" r="B1" t="s">
        <v>1365</v>
      </c>
    </row>
    <row spans="1:3" r="2">
      <c s="2" r="B2" t="s">
        <v>1366</v>
      </c>
      <c s="2" r="C2" t="s">
        <v>2</v>
      </c>
    </row>
    <row spans="1:3" r="3">
      <c s="7" r="A3" t="s">
        <v>1367</v>
      </c>
    </row>
    <row spans="1:3" r="4">
      <c s="3" r="A4" t="s">
        <v>1368</v>
      </c>
      <c s="3" r="C4" t="s">
        <v>807</v>
      </c>
    </row>
    <row spans="1:3" r="5">
      <c s="3" r="A5" t="s">
        <v>1369</v>
      </c>
      <c s="6" r="B5" t="n">
        <v>342</v>
      </c>
    </row>
    <row spans="1:3" r="6">
      <c s="3" r="A6" t="s">
        <v>1370</v>
      </c>
    </row>
    <row spans="1:3" r="7">
      <c s="7" r="A7" t="s">
        <v>1367</v>
      </c>
    </row>
    <row spans="1:3" r="8">
      <c s="3" r="A8" t="s">
        <v>1371</v>
      </c>
      <c s="3" r="B8" t="s">
        <v>807</v>
      </c>
      <c s="3" r="C8" t="s">
        <v>8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5</v>
      </c>
      <c s="2" r="B1" t="s">
        <v>1</v>
      </c>
    </row>
    <row spans="1:2" r="2">
      <c s="2" r="B2" t="s">
        <v>2</v>
      </c>
    </row>
    <row spans="1:2" r="3">
      <c s="7" r="A3" t="s">
        <v>196</v>
      </c>
    </row>
    <row spans="1:2" r="4">
      <c s="3" r="A4" t="s">
        <v>197</v>
      </c>
      <c s="3" r="B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2</v>
      </c>
      <c s="2" r="B1" t="s">
        <v>2</v>
      </c>
      <c s="2" r="C1" t="s">
        <v>33</v>
      </c>
    </row>
    <row spans="1:3" r="2">
      <c s="3" r="A2" t="s">
        <v>1373</v>
      </c>
    </row>
    <row spans="1:3" r="3">
      <c s="3" r="A3" t="s">
        <v>1374</v>
      </c>
      <c s="6" r="B3" t="n">
        <v>251</v>
      </c>
      <c s="6" r="C3" t="n">
        <v>3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5</v>
      </c>
      <c s="2" r="B1" t="s">
        <v>1</v>
      </c>
    </row>
    <row spans="1:4" r="2">
      <c s="2" r="B2" t="s">
        <v>2</v>
      </c>
      <c s="2" r="C2" t="s">
        <v>33</v>
      </c>
      <c s="2" r="D2" t="s">
        <v>34</v>
      </c>
    </row>
    <row spans="1:4" r="3">
      <c s="7" r="A3" t="s">
        <v>1376</v>
      </c>
    </row>
    <row spans="1:4" r="4">
      <c s="3" r="A4" t="s">
        <v>1377</v>
      </c>
      <c s="3" r="B4" t="s">
        <v>1378</v>
      </c>
    </row>
    <row spans="1:4" r="5">
      <c s="3" r="A5" t="s">
        <v>58</v>
      </c>
    </row>
    <row spans="1:4" r="6">
      <c s="7" r="A6" t="s">
        <v>1376</v>
      </c>
    </row>
    <row spans="1:4" r="7">
      <c s="3" r="A7" t="s">
        <v>1379</v>
      </c>
      <c s="6" r="B7" t="n">
        <v>56</v>
      </c>
      <c s="6" r="C7" t="n">
        <v>224</v>
      </c>
      <c s="6" r="D7" t="n">
        <v>-193</v>
      </c>
    </row>
    <row spans="1:4" r="8">
      <c s="3" r="A8" t="s">
        <v>1380</v>
      </c>
    </row>
    <row spans="1:4" r="9">
      <c s="7" r="A9" t="s">
        <v>1376</v>
      </c>
    </row>
    <row spans="1:4" r="10">
      <c s="3" r="A10" t="s">
        <v>1381</v>
      </c>
      <c s="5" r="B10" t="n">
        <v>-239</v>
      </c>
      <c s="5" r="C10" t="n">
        <v>78</v>
      </c>
      <c s="5" r="D10" t="n">
        <v>-80</v>
      </c>
    </row>
    <row spans="1:4" r="11">
      <c s="3" r="A11" t="s">
        <v>1379</v>
      </c>
      <c s="5" r="B11" t="n">
        <v>0</v>
      </c>
      <c s="5" r="D11" t="n">
        <v>-3</v>
      </c>
    </row>
    <row spans="1:4" r="12">
      <c s="3" r="A12" t="s">
        <v>1382</v>
      </c>
      <c s="5" r="B12" t="n">
        <v>123</v>
      </c>
      <c s="5" r="C12" t="n">
        <v>-271</v>
      </c>
      <c s="5" r="D12" t="n">
        <v>317</v>
      </c>
    </row>
    <row spans="1:4" r="13">
      <c s="3" r="A13" t="s">
        <v>1383</v>
      </c>
    </row>
    <row spans="1:4" r="14">
      <c s="7" r="A14" t="s">
        <v>1376</v>
      </c>
    </row>
    <row spans="1:4" r="15">
      <c s="3" r="A15" t="s">
        <v>1379</v>
      </c>
      <c s="5" r="B15" t="n">
        <v>359</v>
      </c>
      <c s="5" r="C15" t="n">
        <v>193</v>
      </c>
      <c s="5" r="D15" t="n">
        <v>-26</v>
      </c>
    </row>
    <row spans="1:4" r="16">
      <c s="3" r="A16" t="s">
        <v>1384</v>
      </c>
    </row>
    <row spans="1:4" r="17">
      <c s="7" r="A17" t="s">
        <v>1376</v>
      </c>
    </row>
    <row spans="1:4" r="18">
      <c s="3" r="A18" t="s">
        <v>1379</v>
      </c>
      <c s="5" r="B18" t="n">
        <v>-64</v>
      </c>
      <c s="5" r="C18" t="n">
        <v>-47</v>
      </c>
      <c s="5" r="D18" t="n">
        <v>-84</v>
      </c>
    </row>
    <row spans="1:4" r="19">
      <c s="3" r="A19" t="s">
        <v>59</v>
      </c>
    </row>
    <row spans="1:4" r="20">
      <c s="7" r="A20" t="s">
        <v>1376</v>
      </c>
    </row>
    <row spans="1:4" r="21">
      <c s="3" r="A21" t="s">
        <v>1379</v>
      </c>
      <c s="5" r="B21" t="n">
        <v>481</v>
      </c>
      <c s="5" r="C21" t="n">
        <v>512</v>
      </c>
      <c s="5" r="D21" t="n">
        <v>110</v>
      </c>
    </row>
    <row spans="1:4" r="22">
      <c s="3" r="A22" t="s">
        <v>1385</v>
      </c>
    </row>
    <row spans="1:4" r="23">
      <c s="7" r="A23" t="s">
        <v>1376</v>
      </c>
    </row>
    <row spans="1:4" r="24">
      <c s="3" r="A24" t="s">
        <v>1386</v>
      </c>
      <c s="5" r="B24" t="n">
        <v>72</v>
      </c>
      <c s="5" r="C24" t="n">
        <v>407</v>
      </c>
      <c s="5" r="D24" t="n">
        <v>-658</v>
      </c>
    </row>
    <row spans="1:4" r="25">
      <c s="3" r="A25" t="s">
        <v>1387</v>
      </c>
      <c s="5" r="B25" t="n">
        <v>-69</v>
      </c>
      <c s="5" r="C25" t="n">
        <v>-387</v>
      </c>
      <c s="5" r="D25" t="n">
        <v>614</v>
      </c>
    </row>
    <row spans="1:4" r="26">
      <c s="3" r="A26" t="s">
        <v>1388</v>
      </c>
    </row>
    <row spans="1:4" r="27">
      <c s="7" r="A27" t="s">
        <v>1376</v>
      </c>
    </row>
    <row spans="1:4" r="28">
      <c s="3" r="A28" t="s">
        <v>1389</v>
      </c>
      <c s="5" r="B28" t="n">
        <v>370</v>
      </c>
      <c s="5" r="C28" t="n">
        <v>304</v>
      </c>
      <c s="5" r="D28" t="n">
        <v>254</v>
      </c>
    </row>
    <row spans="1:4" r="29">
      <c s="3" r="A29" t="s">
        <v>1390</v>
      </c>
      <c s="5" r="B29" t="n">
        <v>3</v>
      </c>
      <c s="5" r="C29" t="n">
        <v>20</v>
      </c>
      <c s="5" r="D29" t="n">
        <v>-44</v>
      </c>
    </row>
    <row spans="1:4" r="30">
      <c s="3" r="A30" t="s">
        <v>1391</v>
      </c>
    </row>
    <row spans="1:4" r="31">
      <c s="7" r="A31" t="s">
        <v>1376</v>
      </c>
    </row>
    <row spans="1:4" r="32">
      <c s="3" r="A32" t="s">
        <v>1379</v>
      </c>
      <c s="5" r="B32" t="n">
        <v>66</v>
      </c>
      <c s="5" r="C32" t="n">
        <v>68</v>
      </c>
      <c s="5" r="D32" t="n">
        <v>21</v>
      </c>
    </row>
    <row spans="1:4" r="33">
      <c s="3" r="A33" t="s">
        <v>1392</v>
      </c>
    </row>
    <row spans="1:4" r="34">
      <c s="7" r="A34" t="s">
        <v>1376</v>
      </c>
    </row>
    <row spans="1:4" r="35">
      <c s="3" r="A35" t="s">
        <v>1379</v>
      </c>
      <c s="5" r="B35" t="n">
        <v>-58</v>
      </c>
      <c s="5" r="C35" t="n">
        <v>-41</v>
      </c>
      <c s="5" r="D35" t="n">
        <v>-33</v>
      </c>
    </row>
    <row spans="1:4" r="36">
      <c s="3" r="A36" t="s">
        <v>1393</v>
      </c>
    </row>
    <row spans="1:4" r="37">
      <c s="7" r="A37" t="s">
        <v>1376</v>
      </c>
    </row>
    <row spans="1:4" r="38">
      <c s="3" r="A38" t="s">
        <v>1379</v>
      </c>
      <c s="6" r="B38" t="n">
        <v>100</v>
      </c>
      <c s="6" r="C38" t="n">
        <v>161</v>
      </c>
      <c s="6" r="D38" t="n">
        <v>-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4</v>
      </c>
      <c s="2" r="B1" t="s">
        <v>2</v>
      </c>
      <c s="2" r="C1" t="s">
        <v>33</v>
      </c>
    </row>
    <row spans="1:3" r="2">
      <c s="3" r="A2" t="s">
        <v>58</v>
      </c>
    </row>
    <row spans="1:3" r="3">
      <c s="7" r="A3" t="s">
        <v>1376</v>
      </c>
    </row>
    <row spans="1:3" r="4">
      <c s="3" r="A4" t="s">
        <v>1395</v>
      </c>
      <c s="6" r="B4" t="n">
        <v>32631</v>
      </c>
      <c s="6" r="C4" t="n">
        <v>28325</v>
      </c>
    </row>
    <row spans="1:3" r="5">
      <c s="3" r="A5" t="s">
        <v>1396</v>
      </c>
      <c s="5" r="B5" t="n">
        <v>928</v>
      </c>
      <c s="5" r="C5" t="n">
        <v>517</v>
      </c>
    </row>
    <row spans="1:3" r="6">
      <c s="3" r="A6" t="s">
        <v>1397</v>
      </c>
      <c s="5" r="B6" t="n">
        <v>630</v>
      </c>
      <c s="5" r="C6" t="n">
        <v>713</v>
      </c>
    </row>
    <row spans="1:3" r="7">
      <c s="3" r="A7" t="s">
        <v>1398</v>
      </c>
      <c s="5" r="B7" t="n">
        <v>-567</v>
      </c>
      <c s="5" r="C7" t="n">
        <v>-463</v>
      </c>
    </row>
    <row spans="1:3" r="8">
      <c s="3" r="A8" t="s">
        <v>1399</v>
      </c>
      <c s="5" r="B8" t="n">
        <v>-567</v>
      </c>
      <c s="5" r="C8" t="n">
        <v>-463</v>
      </c>
    </row>
    <row spans="1:3" r="9">
      <c s="3" r="A9" t="s">
        <v>1400</v>
      </c>
      <c s="5" r="B9" t="n">
        <v>361</v>
      </c>
      <c s="5" r="C9" t="n">
        <v>54</v>
      </c>
    </row>
    <row spans="1:3" r="10">
      <c s="3" r="A10" t="s">
        <v>1401</v>
      </c>
      <c s="5" r="B10" t="n">
        <v>63</v>
      </c>
      <c s="5" r="C10" t="n">
        <v>250</v>
      </c>
    </row>
    <row spans="1:3" r="11">
      <c s="3" r="A11" t="s">
        <v>1402</v>
      </c>
    </row>
    <row spans="1:3" r="12">
      <c s="7" r="A12" t="s">
        <v>1376</v>
      </c>
    </row>
    <row spans="1:3" r="13">
      <c s="3" r="A13" t="s">
        <v>1395</v>
      </c>
      <c s="5" r="B13" t="n">
        <v>19395</v>
      </c>
      <c s="5" r="C13" t="n">
        <v>12198</v>
      </c>
    </row>
    <row spans="1:3" r="14">
      <c s="3" r="A14" t="s">
        <v>1396</v>
      </c>
      <c s="5" r="B14" t="n">
        <v>404</v>
      </c>
      <c s="5" r="C14" t="n">
        <v>157</v>
      </c>
    </row>
    <row spans="1:3" r="15">
      <c s="3" r="A15" t="s">
        <v>1397</v>
      </c>
      <c s="5" r="B15" t="n">
        <v>238</v>
      </c>
      <c s="5" r="C15" t="n">
        <v>129</v>
      </c>
    </row>
    <row spans="1:3" r="16">
      <c s="3" r="A16" t="s">
        <v>1403</v>
      </c>
    </row>
    <row spans="1:3" r="17">
      <c s="7" r="A17" t="s">
        <v>1376</v>
      </c>
    </row>
    <row spans="1:3" r="18">
      <c s="3" r="A18" t="s">
        <v>1395</v>
      </c>
      <c s="5" r="B18" t="n">
        <v>643</v>
      </c>
      <c s="5" r="C18" t="n">
        <v>693</v>
      </c>
    </row>
    <row spans="1:3" r="19">
      <c s="3" r="A19" t="s">
        <v>1396</v>
      </c>
      <c s="5" r="B19" t="n">
        <v>2</v>
      </c>
      <c s="5" r="C19" t="n">
        <v>1</v>
      </c>
    </row>
    <row spans="1:3" r="20">
      <c s="3" r="A20" t="s">
        <v>1397</v>
      </c>
      <c s="5" r="B20" t="n">
        <v>26</v>
      </c>
      <c s="5" r="C20" t="n">
        <v>67</v>
      </c>
    </row>
    <row spans="1:3" r="21">
      <c s="3" r="A21" t="s">
        <v>1404</v>
      </c>
    </row>
    <row spans="1:3" r="22">
      <c s="7" r="A22" t="s">
        <v>1376</v>
      </c>
    </row>
    <row spans="1:3" r="23">
      <c s="3" r="A23" t="s">
        <v>1395</v>
      </c>
      <c s="5" r="B23" t="n">
        <v>12593</v>
      </c>
      <c s="5" r="C23" t="n">
        <v>15434</v>
      </c>
    </row>
    <row spans="1:3" r="24">
      <c s="3" r="A24" t="s">
        <v>1396</v>
      </c>
      <c s="5" r="B24" t="n">
        <v>522</v>
      </c>
      <c s="5" r="C24" t="n">
        <v>359</v>
      </c>
    </row>
    <row spans="1:3" r="25">
      <c s="3" r="A25" t="s">
        <v>1397</v>
      </c>
      <c s="5" r="B25" t="n">
        <v>366</v>
      </c>
      <c s="5" r="C25" t="n">
        <v>517</v>
      </c>
    </row>
    <row spans="1:3" r="26">
      <c s="3" r="A26" t="s">
        <v>59</v>
      </c>
    </row>
    <row spans="1:3" r="27">
      <c s="7" r="A27" t="s">
        <v>1376</v>
      </c>
    </row>
    <row spans="1:3" r="28">
      <c s="3" r="A28" t="s">
        <v>1395</v>
      </c>
      <c s="5" r="B28" t="n">
        <v>96452</v>
      </c>
      <c s="5" r="C28" t="n">
        <v>83713</v>
      </c>
    </row>
    <row spans="1:3" r="29">
      <c s="3" r="A29" t="s">
        <v>1396</v>
      </c>
      <c s="5" r="B29" t="n">
        <v>924</v>
      </c>
      <c s="5" r="C29" t="n">
        <v>859</v>
      </c>
    </row>
    <row spans="1:3" r="30">
      <c s="3" r="A30" t="s">
        <v>1397</v>
      </c>
      <c s="5" r="B30" t="n">
        <v>243</v>
      </c>
      <c s="5" r="C30" t="n">
        <v>167</v>
      </c>
    </row>
    <row spans="1:3" r="31">
      <c s="3" r="A31" t="s">
        <v>1398</v>
      </c>
      <c s="5" r="B31" t="n">
        <v>-166</v>
      </c>
      <c s="5" r="C31" t="n">
        <v>-136</v>
      </c>
    </row>
    <row spans="1:3" r="32">
      <c s="3" r="A32" t="s">
        <v>1399</v>
      </c>
      <c s="5" r="B32" t="n">
        <v>-166</v>
      </c>
      <c s="5" r="C32" t="n">
        <v>-136</v>
      </c>
    </row>
    <row spans="1:3" r="33">
      <c s="3" r="A33" t="s">
        <v>1400</v>
      </c>
      <c s="5" r="B33" t="n">
        <v>758</v>
      </c>
      <c s="5" r="C33" t="n">
        <v>723</v>
      </c>
    </row>
    <row spans="1:3" r="34">
      <c s="3" r="A34" t="s">
        <v>1401</v>
      </c>
      <c s="5" r="B34" t="n">
        <v>77</v>
      </c>
      <c s="5" r="C34" t="n">
        <v>31</v>
      </c>
    </row>
    <row spans="1:3" r="35">
      <c s="3" r="A35" t="s">
        <v>1405</v>
      </c>
    </row>
    <row spans="1:3" r="36">
      <c s="7" r="A36" t="s">
        <v>1376</v>
      </c>
    </row>
    <row spans="1:3" r="37">
      <c s="3" r="A37" t="s">
        <v>1395</v>
      </c>
      <c s="5" r="B37" t="n">
        <v>1713</v>
      </c>
      <c s="5" r="C37" t="n">
        <v>1527</v>
      </c>
    </row>
    <row spans="1:3" r="38">
      <c s="3" r="A38" t="s">
        <v>1396</v>
      </c>
      <c s="5" r="B38" t="n">
        <v>22</v>
      </c>
      <c s="5" r="C38" t="n">
        <v>18</v>
      </c>
    </row>
    <row spans="1:3" r="39">
      <c s="3" r="A39" t="s">
        <v>1397</v>
      </c>
      <c s="5" r="B39" t="n">
        <v>4</v>
      </c>
      <c s="5" r="C39" t="n">
        <v>1</v>
      </c>
    </row>
    <row spans="1:3" r="40">
      <c s="3" r="A40" t="s">
        <v>1406</v>
      </c>
    </row>
    <row spans="1:3" r="41">
      <c s="7" r="A41" t="s">
        <v>1376</v>
      </c>
    </row>
    <row spans="1:3" r="42">
      <c s="3" r="A42" t="s">
        <v>1395</v>
      </c>
      <c s="5" r="B42" t="n">
        <v>62638</v>
      </c>
      <c s="5" r="C42" t="n">
        <v>56558</v>
      </c>
    </row>
    <row spans="1:3" r="43">
      <c s="3" r="A43" t="s">
        <v>1396</v>
      </c>
      <c s="5" r="B43" t="n">
        <v>159</v>
      </c>
      <c s="5" r="C43" t="n">
        <v>168</v>
      </c>
    </row>
    <row spans="1:3" r="44">
      <c s="3" r="A44" t="s">
        <v>1397</v>
      </c>
      <c s="5" r="B44" t="n">
        <v>112</v>
      </c>
      <c s="5" r="C44" t="n">
        <v>89</v>
      </c>
    </row>
    <row spans="1:3" r="45">
      <c s="3" r="A45" t="s">
        <v>1407</v>
      </c>
    </row>
    <row spans="1:3" r="46">
      <c s="7" r="A46" t="s">
        <v>1376</v>
      </c>
    </row>
    <row spans="1:3" r="47">
      <c s="3" r="A47" t="s">
        <v>1395</v>
      </c>
      <c s="5" r="B47" t="n">
        <v>3137</v>
      </c>
      <c s="5" r="C47" t="n">
        <v>2425</v>
      </c>
    </row>
    <row spans="1:3" r="48">
      <c s="3" r="A48" t="s">
        <v>1396</v>
      </c>
      <c s="5" r="B48" t="n">
        <v>73</v>
      </c>
      <c s="5" r="C48" t="n">
        <v>71</v>
      </c>
    </row>
    <row spans="1:3" r="49">
      <c s="3" r="A49" t="s">
        <v>1397</v>
      </c>
      <c s="5" r="B49" t="n">
        <v>111</v>
      </c>
      <c s="5" r="C49" t="n">
        <v>39</v>
      </c>
    </row>
    <row spans="1:3" r="50">
      <c s="3" r="A50" t="s">
        <v>1408</v>
      </c>
    </row>
    <row spans="1:3" r="51">
      <c s="7" r="A51" t="s">
        <v>1376</v>
      </c>
    </row>
    <row spans="1:3" r="52">
      <c s="3" r="A52" t="s">
        <v>1395</v>
      </c>
      <c s="5" r="B52" t="n">
        <v>28964</v>
      </c>
      <c s="5" r="C52" t="n">
        <v>23203</v>
      </c>
    </row>
    <row spans="1:3" r="53">
      <c s="3" r="A53" t="s">
        <v>1396</v>
      </c>
      <c s="5" r="B53" t="n">
        <v>670</v>
      </c>
      <c s="5" r="C53" t="n">
        <v>602</v>
      </c>
    </row>
    <row spans="1:3" r="54">
      <c s="3" r="A54" t="s">
        <v>1397</v>
      </c>
      <c s="6" r="B54" t="n">
        <v>16</v>
      </c>
      <c s="6" r="C54" t="n">
        <v>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9</v>
      </c>
      <c s="2" r="B1" t="s">
        <v>1</v>
      </c>
    </row>
    <row spans="1:4" r="2">
      <c s="2" r="B2" t="s">
        <v>2</v>
      </c>
      <c s="2" r="C2" t="s">
        <v>33</v>
      </c>
      <c s="2" r="D2" t="s">
        <v>34</v>
      </c>
    </row>
    <row spans="1:4" r="3">
      <c s="7" r="A3" t="s">
        <v>1410</v>
      </c>
    </row>
    <row spans="1:4" r="4">
      <c s="3" r="A4" t="s">
        <v>1411</v>
      </c>
      <c s="6" r="B4" t="n">
        <v>2</v>
      </c>
    </row>
    <row spans="1:4" r="5">
      <c s="3" r="A5" t="s">
        <v>1412</v>
      </c>
      <c s="5" r="B5" t="n">
        <v>132</v>
      </c>
    </row>
    <row spans="1:4" r="6">
      <c s="7" r="A6" t="s">
        <v>1413</v>
      </c>
    </row>
    <row spans="1:4" r="7">
      <c s="3" r="A7" t="s">
        <v>1414</v>
      </c>
      <c s="5" r="B7" t="n">
        <v>-6</v>
      </c>
      <c s="6" r="D7" t="n">
        <v>0</v>
      </c>
    </row>
    <row spans="1:4" r="8">
      <c s="7" r="A8" t="s">
        <v>67</v>
      </c>
    </row>
    <row spans="1:4" r="9">
      <c s="3" r="A9" t="s">
        <v>1415</v>
      </c>
      <c s="5" r="B9" t="n">
        <v>-6257</v>
      </c>
      <c s="6" r="C9" t="n">
        <v>-5265</v>
      </c>
    </row>
    <row spans="1:4" r="10">
      <c s="3" r="A10" t="s">
        <v>1416</v>
      </c>
    </row>
    <row spans="1:4" r="11">
      <c s="7" r="A11" t="s">
        <v>1417</v>
      </c>
    </row>
    <row spans="1:4" r="12">
      <c s="3" r="A12" t="s">
        <v>761</v>
      </c>
      <c s="5" r="B12" t="n">
        <v>-2438</v>
      </c>
      <c s="5" r="C12" t="n">
        <v>-2402</v>
      </c>
      <c s="5" r="D12" t="n">
        <v>-1881</v>
      </c>
    </row>
    <row spans="1:4" r="13">
      <c s="3" r="A13" t="s">
        <v>1418</v>
      </c>
      <c s="5" r="B13" t="n">
        <v>-1146</v>
      </c>
      <c s="5" r="C13" t="n">
        <v>-136</v>
      </c>
      <c s="5" r="D13" t="n">
        <v>-685</v>
      </c>
    </row>
    <row spans="1:4" r="14">
      <c s="3" r="A14" t="s">
        <v>1419</v>
      </c>
      <c s="5" r="B14" t="n">
        <v>0</v>
      </c>
      <c s="5" r="C14" t="n">
        <v>53</v>
      </c>
      <c s="5" r="D14" t="n">
        <v>-53</v>
      </c>
    </row>
    <row spans="1:4" r="15">
      <c s="3" r="A15" t="s">
        <v>1420</v>
      </c>
      <c s="5" r="B15" t="n">
        <v>-1146</v>
      </c>
      <c s="5" r="C15" t="n">
        <v>-189</v>
      </c>
      <c s="5" r="D15" t="n">
        <v>-632</v>
      </c>
    </row>
    <row spans="1:4" r="16">
      <c s="3" r="A16" t="s">
        <v>1421</v>
      </c>
      <c s="5" r="B16" t="n">
        <v>14</v>
      </c>
      <c s="5" r="C16" t="n">
        <v>153</v>
      </c>
      <c s="5" r="D16" t="n">
        <v>111</v>
      </c>
    </row>
    <row spans="1:4" r="17">
      <c s="3" r="A17" t="s">
        <v>179</v>
      </c>
      <c s="5" r="B17" t="n">
        <v>-1132</v>
      </c>
      <c s="5" r="C17" t="n">
        <v>-36</v>
      </c>
      <c s="5" r="D17" t="n">
        <v>-521</v>
      </c>
    </row>
    <row spans="1:4" r="18">
      <c s="3" r="A18" t="s">
        <v>765</v>
      </c>
      <c s="5" r="B18" t="n">
        <v>-3570</v>
      </c>
      <c s="5" r="C18" t="n">
        <v>-2438</v>
      </c>
      <c s="5" r="D18" t="n">
        <v>-2402</v>
      </c>
    </row>
    <row spans="1:4" r="19">
      <c s="7" r="A19" t="s">
        <v>1413</v>
      </c>
    </row>
    <row spans="1:4" r="20">
      <c s="3" r="A20" t="s">
        <v>761</v>
      </c>
      <c s="5" r="B20" t="n">
        <v>0</v>
      </c>
      <c s="5" r="C20" t="n">
        <v>0</v>
      </c>
      <c s="5" r="D20" t="n">
        <v>0</v>
      </c>
    </row>
    <row spans="1:4" r="21">
      <c s="3" r="A21" t="s">
        <v>1422</v>
      </c>
      <c s="5" r="B21" t="n">
        <v>-10</v>
      </c>
      <c s="5" r="C21" t="n">
        <v>0</v>
      </c>
      <c s="5" r="D21" t="n">
        <v>0</v>
      </c>
    </row>
    <row spans="1:4" r="22">
      <c s="3" r="A22" t="s">
        <v>1423</v>
      </c>
      <c s="5" r="B22" t="n">
        <v>-4</v>
      </c>
      <c s="5" r="C22" t="n">
        <v>0</v>
      </c>
      <c s="5" r="D22" t="n">
        <v>0</v>
      </c>
    </row>
    <row spans="1:4" r="23">
      <c s="3" r="A23" t="s">
        <v>1414</v>
      </c>
      <c s="5" r="B23" t="n">
        <v>-6</v>
      </c>
      <c s="5" r="C23" t="n">
        <v>0</v>
      </c>
      <c s="5" r="D23" t="n">
        <v>0</v>
      </c>
    </row>
    <row spans="1:4" r="24">
      <c s="3" r="A24" t="s">
        <v>1421</v>
      </c>
      <c s="5" r="B24" t="n">
        <v>0</v>
      </c>
      <c s="5" r="C24" t="n">
        <v>0</v>
      </c>
      <c s="5" r="D24" t="n">
        <v>0</v>
      </c>
    </row>
    <row spans="1:4" r="25">
      <c s="3" r="A25" t="s">
        <v>1424</v>
      </c>
      <c s="5" r="B25" t="n">
        <v>0</v>
      </c>
      <c s="5" r="D25" t="n">
        <v>0</v>
      </c>
    </row>
    <row spans="1:4" r="26">
      <c s="3" r="A26" t="s">
        <v>1425</v>
      </c>
      <c s="5" r="B26" t="n">
        <v>0</v>
      </c>
      <c s="5" r="C26" t="n">
        <v>0</v>
      </c>
      <c s="5" r="D26" t="n">
        <v>0</v>
      </c>
    </row>
    <row spans="1:4" r="27">
      <c s="3" r="A27" t="s">
        <v>179</v>
      </c>
      <c s="5" r="B27" t="n">
        <v>-6</v>
      </c>
      <c s="5" r="C27" t="n">
        <v>0</v>
      </c>
      <c s="5" r="D27" t="n">
        <v>0</v>
      </c>
    </row>
    <row spans="1:4" r="28">
      <c s="3" r="A28" t="s">
        <v>765</v>
      </c>
      <c s="5" r="B28" t="n">
        <v>-6</v>
      </c>
      <c s="5" r="C28" t="n">
        <v>0</v>
      </c>
      <c s="5" r="D28" t="n">
        <v>0</v>
      </c>
    </row>
    <row spans="1:4" r="29">
      <c s="7" r="A29" t="s">
        <v>66</v>
      </c>
    </row>
    <row spans="1:4" r="30">
      <c s="3" r="A30" t="s">
        <v>761</v>
      </c>
      <c s="5" r="B30" t="n">
        <v>-163</v>
      </c>
      <c s="5" r="C30" t="n">
        <v>19</v>
      </c>
      <c s="5" r="D30" t="n">
        <v>-196</v>
      </c>
    </row>
    <row spans="1:4" r="31">
      <c s="3" r="A31" t="s">
        <v>1426</v>
      </c>
      <c s="5" r="B31" t="n">
        <v>123</v>
      </c>
      <c s="5" r="C31" t="n">
        <v>-271</v>
      </c>
      <c s="5" r="D31" t="n">
        <v>317</v>
      </c>
    </row>
    <row spans="1:4" r="32">
      <c s="3" r="A32" t="s">
        <v>1427</v>
      </c>
      <c s="5" r="B32" t="n">
        <v>50</v>
      </c>
      <c s="5" r="C32" t="n">
        <v>-96</v>
      </c>
      <c s="5" r="D32" t="n">
        <v>141</v>
      </c>
    </row>
    <row spans="1:4" r="33">
      <c s="3" r="A33" t="s">
        <v>1428</v>
      </c>
      <c s="5" r="B33" t="n">
        <v>73</v>
      </c>
      <c s="5" r="C33" t="n">
        <v>-175</v>
      </c>
      <c s="5" r="D33" t="n">
        <v>176</v>
      </c>
    </row>
    <row spans="1:4" r="34">
      <c s="3" r="A34" t="s">
        <v>1421</v>
      </c>
      <c s="5" r="B34" t="n">
        <v>239</v>
      </c>
      <c s="5" r="C34" t="n">
        <v>-78</v>
      </c>
      <c s="5" r="D34" t="n">
        <v>80</v>
      </c>
    </row>
    <row spans="1:4" r="35">
      <c s="3" r="A35" t="s">
        <v>1424</v>
      </c>
      <c s="5" r="B35" t="n">
        <v>85</v>
      </c>
      <c s="5" r="C35" t="n">
        <v>-71</v>
      </c>
      <c s="5" r="D35" t="n">
        <v>41</v>
      </c>
    </row>
    <row spans="1:4" r="36">
      <c s="3" r="A36" t="s">
        <v>1425</v>
      </c>
      <c s="5" r="B36" t="n">
        <v>154</v>
      </c>
      <c s="5" r="C36" t="n">
        <v>-7</v>
      </c>
      <c s="5" r="D36" t="n">
        <v>39</v>
      </c>
    </row>
    <row spans="1:4" r="37">
      <c s="3" r="A37" t="s">
        <v>179</v>
      </c>
      <c s="5" r="B37" t="n">
        <v>227</v>
      </c>
      <c s="5" r="C37" t="n">
        <v>-182</v>
      </c>
      <c s="5" r="D37" t="n">
        <v>215</v>
      </c>
    </row>
    <row spans="1:4" r="38">
      <c s="3" r="A38" t="s">
        <v>765</v>
      </c>
      <c s="5" r="B38" t="n">
        <v>64</v>
      </c>
      <c s="5" r="C38" t="n">
        <v>-163</v>
      </c>
      <c s="5" r="D38" t="n">
        <v>19</v>
      </c>
    </row>
    <row spans="1:4" r="39">
      <c s="7" r="A39" t="s">
        <v>67</v>
      </c>
    </row>
    <row spans="1:4" r="40">
      <c s="3" r="A40" t="s">
        <v>761</v>
      </c>
      <c s="5" r="B40" t="n">
        <v>-2664</v>
      </c>
      <c s="5" r="C40" t="n">
        <v>-2641</v>
      </c>
      <c s="5" r="D40" t="n">
        <v>-2594</v>
      </c>
    </row>
    <row spans="1:4" r="41">
      <c s="3" r="A41" t="s">
        <v>1429</v>
      </c>
      <c s="5" r="B41" t="n">
        <v>-104</v>
      </c>
      <c s="5" r="C41" t="n">
        <v>-11</v>
      </c>
      <c s="5" r="D41" t="n">
        <v>2</v>
      </c>
    </row>
    <row spans="1:4" r="42">
      <c s="3" r="A42" t="s">
        <v>1430</v>
      </c>
      <c s="5" r="B42" t="n">
        <v>-41</v>
      </c>
      <c s="5" r="C42" t="n">
        <v>-2</v>
      </c>
      <c s="5" r="D42" t="n">
        <v>0</v>
      </c>
    </row>
    <row spans="1:4" r="43">
      <c s="3" r="A43" t="s">
        <v>1431</v>
      </c>
      <c s="5" r="B43" t="n">
        <v>-63</v>
      </c>
      <c s="5" r="C43" t="n">
        <v>-9</v>
      </c>
      <c s="5" r="D43" t="n">
        <v>2</v>
      </c>
    </row>
    <row spans="1:4" r="44">
      <c s="3" r="A44" t="s">
        <v>1432</v>
      </c>
      <c s="5" r="B44" t="n">
        <v>-1</v>
      </c>
      <c s="5" r="C44" t="n">
        <v>-19</v>
      </c>
      <c s="5" r="D44" t="n">
        <v>-43</v>
      </c>
    </row>
    <row spans="1:4" r="45">
      <c s="3" r="A45" t="s">
        <v>1433</v>
      </c>
      <c s="5" r="B45" t="n">
        <v>0</v>
      </c>
      <c s="5" r="C45" t="n">
        <v>0</v>
      </c>
      <c s="5" r="D45" t="n">
        <v>-2</v>
      </c>
    </row>
    <row spans="1:4" r="46">
      <c s="3" r="A46" t="s">
        <v>1434</v>
      </c>
      <c s="5" r="B46" t="n">
        <v>6</v>
      </c>
      <c s="5" r="C46" t="n">
        <v>-7</v>
      </c>
      <c s="5" r="D46" t="n">
        <v>-21</v>
      </c>
    </row>
    <row spans="1:4" r="47">
      <c s="3" r="A47" t="s">
        <v>1435</v>
      </c>
      <c s="5" r="B47" t="n">
        <v>-7</v>
      </c>
      <c s="5" r="C47" t="n">
        <v>-12</v>
      </c>
      <c s="5" r="D47" t="n">
        <v>-24</v>
      </c>
    </row>
    <row spans="1:4" r="48">
      <c s="3" r="A48" t="s">
        <v>1436</v>
      </c>
      <c s="5" r="B48" t="n">
        <v>-11</v>
      </c>
      <c s="5" r="C48" t="n">
        <v>-2</v>
      </c>
      <c s="5" r="D48" t="n">
        <v>-25</v>
      </c>
    </row>
    <row spans="1:4" r="49">
      <c s="3" r="A49" t="s">
        <v>179</v>
      </c>
      <c s="5" r="B49" t="n">
        <v>-81</v>
      </c>
      <c s="5" r="C49" t="n">
        <v>-23</v>
      </c>
      <c s="5" r="D49" t="n">
        <v>-47</v>
      </c>
    </row>
    <row spans="1:4" r="50">
      <c s="3" r="A50" t="s">
        <v>765</v>
      </c>
      <c s="5" r="B50" t="n">
        <v>-2745</v>
      </c>
      <c s="5" r="C50" t="n">
        <v>-2664</v>
      </c>
      <c s="5" r="D50" t="n">
        <v>-2641</v>
      </c>
    </row>
    <row spans="1:4" r="51">
      <c s="3" r="A51" t="s">
        <v>1415</v>
      </c>
      <c s="6" r="B51" t="n">
        <v>-6257</v>
      </c>
      <c s="6" r="C51" t="n">
        <v>-5265</v>
      </c>
      <c s="6" r="D51" t="n">
        <v>-50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7</v>
      </c>
      <c s="2" r="B1" t="s">
        <v>1</v>
      </c>
    </row>
    <row spans="1:4" r="2">
      <c s="2" r="B2" t="s">
        <v>2</v>
      </c>
      <c s="2" r="C2" t="s">
        <v>33</v>
      </c>
      <c s="2" r="D2" t="s">
        <v>34</v>
      </c>
    </row>
    <row spans="1:4" r="3">
      <c s="7" r="A3" t="s">
        <v>1438</v>
      </c>
    </row>
    <row spans="1:4" r="4">
      <c s="3" r="A4" t="s">
        <v>1439</v>
      </c>
      <c s="6" r="B4" t="n">
        <v>309</v>
      </c>
      <c s="6" r="C4" t="n">
        <v>244</v>
      </c>
      <c s="6" r="D4" t="n">
        <v>213</v>
      </c>
    </row>
    <row spans="1:4" r="5">
      <c s="3" r="A5" t="s">
        <v>1440</v>
      </c>
      <c s="5" r="B5" t="n">
        <v>3</v>
      </c>
      <c s="5" r="C5" t="n">
        <v>96</v>
      </c>
      <c s="5" r="D5" t="n">
        <v>11</v>
      </c>
    </row>
    <row spans="1:4" r="6">
      <c s="3" r="A6" t="s">
        <v>167</v>
      </c>
      <c s="5" r="B6" t="n">
        <v>1188</v>
      </c>
      <c s="5" r="C6" t="n">
        <v>76</v>
      </c>
      <c s="5" r="D6" t="n">
        <v>974</v>
      </c>
    </row>
    <row spans="1:4" r="7">
      <c s="3" r="A7" t="s">
        <v>167</v>
      </c>
      <c s="5" r="B7" t="n">
        <v>372</v>
      </c>
      <c s="5" r="C7" t="n">
        <v>348</v>
      </c>
      <c s="5" r="D7" t="n">
        <v>348</v>
      </c>
    </row>
    <row spans="1:4" r="8">
      <c s="3" r="A8" t="s">
        <v>59</v>
      </c>
    </row>
    <row spans="1:4" r="9">
      <c s="7" r="A9" t="s">
        <v>1438</v>
      </c>
    </row>
    <row spans="1:4" r="10">
      <c s="3" r="A10" t="s">
        <v>1439</v>
      </c>
      <c s="5" r="B10" t="n">
        <v>76</v>
      </c>
      <c s="5" r="C10" t="n">
        <v>51</v>
      </c>
      <c s="5" r="D10" t="n">
        <v>50</v>
      </c>
    </row>
    <row spans="1:4" r="11">
      <c s="3" r="A11" t="s">
        <v>1440</v>
      </c>
      <c s="5" r="B11" t="n">
        <v>3</v>
      </c>
      <c s="5" r="C11" t="n">
        <v>-13</v>
      </c>
      <c s="5" r="D11" t="n">
        <v>0</v>
      </c>
    </row>
    <row spans="1:4" r="12">
      <c s="3" r="A12" t="s">
        <v>1441</v>
      </c>
      <c s="5" r="B12" t="n">
        <v>133</v>
      </c>
      <c s="5" r="C12" t="n">
        <v>125</v>
      </c>
      <c s="5" r="D12" t="n">
        <v>119</v>
      </c>
    </row>
    <row spans="1:4" r="13">
      <c s="3" r="A13" t="s">
        <v>138</v>
      </c>
      <c s="5" r="B13" t="n">
        <v>160</v>
      </c>
      <c s="5" r="C13" t="n">
        <v>185</v>
      </c>
      <c s="5" r="D13" t="n">
        <v>179</v>
      </c>
    </row>
    <row spans="1:4" r="14">
      <c s="3" r="A14" t="s">
        <v>167</v>
      </c>
      <c s="5" r="B14" t="n">
        <v>372</v>
      </c>
      <c s="5" r="C14" t="n">
        <v>348</v>
      </c>
      <c s="5" r="D14" t="n">
        <v>348</v>
      </c>
    </row>
    <row spans="1:4" r="15">
      <c s="3" r="A15" t="s">
        <v>58</v>
      </c>
    </row>
    <row spans="1:4" r="16">
      <c s="7" r="A16" t="s">
        <v>1438</v>
      </c>
    </row>
    <row spans="1:4" r="17">
      <c s="3" r="A17" t="s">
        <v>1439</v>
      </c>
      <c s="5" r="B17" t="n">
        <v>233</v>
      </c>
      <c s="5" r="C17" t="n">
        <v>193</v>
      </c>
      <c s="5" r="D17" t="n">
        <v>163</v>
      </c>
    </row>
    <row spans="1:4" r="18">
      <c s="3" r="A18" t="s">
        <v>1440</v>
      </c>
      <c s="5" r="B18" t="n">
        <v>0</v>
      </c>
      <c s="5" r="C18" t="n">
        <v>109</v>
      </c>
      <c s="5" r="D18" t="n">
        <v>0</v>
      </c>
    </row>
    <row spans="1:4" r="19">
      <c s="3" r="A19" t="s">
        <v>1442</v>
      </c>
      <c s="5" r="B19" t="n">
        <v>46</v>
      </c>
      <c s="5" r="C19" t="n">
        <v>-9</v>
      </c>
      <c s="5" r="D19" t="n">
        <v>190</v>
      </c>
    </row>
    <row spans="1:4" r="20">
      <c s="3" r="A20" t="s">
        <v>1443</v>
      </c>
      <c s="5" r="B20" t="n">
        <v>42</v>
      </c>
      <c s="5" r="C20" t="n">
        <v>-798</v>
      </c>
      <c s="5" r="D20" t="n">
        <v>-113</v>
      </c>
    </row>
    <row spans="1:4" r="21">
      <c s="3" r="A21" t="s">
        <v>1444</v>
      </c>
      <c s="5" r="B21" t="n">
        <v>1</v>
      </c>
      <c s="5" r="C21" t="n">
        <v>-132</v>
      </c>
      <c s="5" r="D21" t="n">
        <v>-18</v>
      </c>
    </row>
    <row spans="1:4" r="22">
      <c s="3" r="A22" t="s">
        <v>1445</v>
      </c>
      <c s="5" r="B22" t="n">
        <v>666</v>
      </c>
      <c s="5" r="C22" t="n">
        <v>559</v>
      </c>
      <c s="5" r="D22" t="n">
        <v>577</v>
      </c>
    </row>
    <row spans="1:4" r="23">
      <c s="3" r="A23" t="s">
        <v>138</v>
      </c>
      <c s="5" r="B23" t="n">
        <v>200</v>
      </c>
      <c s="5" r="C23" t="n">
        <v>154</v>
      </c>
      <c s="5" r="D23" t="n">
        <v>175</v>
      </c>
    </row>
    <row spans="1:4" r="24">
      <c s="3" r="A24" t="s">
        <v>167</v>
      </c>
      <c s="6" r="B24" t="n">
        <v>1188</v>
      </c>
      <c s="6" r="C24" t="n">
        <v>76</v>
      </c>
      <c s="6" r="D24" t="n">
        <v>9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446</v>
      </c>
      <c s="2" r="B1" t="s">
        <v>1</v>
      </c>
    </row>
    <row spans="1:4" r="2">
      <c s="2" r="B2" t="s">
        <v>2</v>
      </c>
      <c s="2" r="C2" t="s">
        <v>33</v>
      </c>
      <c s="2" r="D2" t="s">
        <v>34</v>
      </c>
    </row>
    <row spans="1:4" r="3">
      <c s="3" r="A3" t="s">
        <v>1447</v>
      </c>
    </row>
    <row spans="1:4" r="4">
      <c s="7" r="A4" t="s">
        <v>489</v>
      </c>
    </row>
    <row spans="1:4" r="5">
      <c s="3" r="A5" t="s">
        <v>1448</v>
      </c>
      <c s="3" r="B5" t="s">
        <v>1449</v>
      </c>
    </row>
    <row spans="1:4" r="6">
      <c s="3" r="A6" t="s">
        <v>1450</v>
      </c>
      <c s="3" r="B6" t="s">
        <v>1100</v>
      </c>
    </row>
    <row spans="1:4" r="7">
      <c s="3" r="A7" t="s">
        <v>1451</v>
      </c>
      <c s="5" r="B7" t="n">
        <v>344000000</v>
      </c>
    </row>
    <row spans="1:4" r="8">
      <c s="3" r="A8" t="s">
        <v>1452</v>
      </c>
    </row>
    <row spans="1:4" r="9">
      <c s="7" r="A9" t="s">
        <v>1453</v>
      </c>
    </row>
    <row spans="1:4" r="10">
      <c s="3" r="A10" t="s">
        <v>1454</v>
      </c>
      <c s="3" r="B10" t="s">
        <v>1455</v>
      </c>
    </row>
    <row spans="1:4" r="11">
      <c s="3" r="A11" t="s">
        <v>1456</v>
      </c>
      <c s="8" r="B11" t="n">
        <v>16.98</v>
      </c>
    </row>
    <row spans="1:4" r="12">
      <c s="3" r="A12" t="s">
        <v>1457</v>
      </c>
      <c s="8" r="B12" t="n">
        <v>16.03</v>
      </c>
    </row>
    <row spans="1:4" r="13">
      <c s="3" r="A13" t="s">
        <v>1458</v>
      </c>
      <c s="3" r="B13" t="s">
        <v>1459</v>
      </c>
    </row>
    <row spans="1:4" r="14">
      <c s="3" r="A14" t="s">
        <v>1460</v>
      </c>
      <c s="3" r="B14" t="s">
        <v>1461</v>
      </c>
    </row>
    <row spans="1:4" r="15">
      <c s="3" r="A15" t="s">
        <v>1462</v>
      </c>
      <c s="3" r="B15" t="s">
        <v>1463</v>
      </c>
    </row>
    <row spans="1:4" r="16">
      <c s="3" r="A16" t="s">
        <v>1464</v>
      </c>
      <c s="3" r="B16" t="s">
        <v>863</v>
      </c>
    </row>
    <row spans="1:4" r="17">
      <c s="3" r="A17" t="s">
        <v>1465</v>
      </c>
    </row>
    <row spans="1:4" r="18">
      <c s="7" r="A18" t="s">
        <v>489</v>
      </c>
    </row>
    <row spans="1:4" r="19">
      <c s="3" r="A19" t="s">
        <v>1466</v>
      </c>
      <c s="3" r="B19" t="s">
        <v>1467</v>
      </c>
    </row>
    <row spans="1:4" r="20">
      <c s="3" r="A20" t="s">
        <v>1468</v>
      </c>
      <c s="3" r="B20" t="s">
        <v>1467</v>
      </c>
    </row>
    <row spans="1:4" r="21">
      <c s="3" r="A21" t="s">
        <v>1469</v>
      </c>
      <c s="3" r="B21" t="s">
        <v>1467</v>
      </c>
    </row>
    <row spans="1:4" r="22">
      <c s="3" r="A22" t="s">
        <v>1470</v>
      </c>
      <c s="3" r="B22" t="s">
        <v>863</v>
      </c>
    </row>
    <row spans="1:4" r="23">
      <c s="7" r="A23" t="s">
        <v>1471</v>
      </c>
    </row>
    <row spans="1:4" r="24">
      <c s="3" r="A24" t="s">
        <v>1472</v>
      </c>
      <c s="5" r="B24" t="n">
        <v>23400000</v>
      </c>
    </row>
    <row spans="1:4" r="25">
      <c s="3" r="A25" t="s">
        <v>1473</v>
      </c>
      <c s="5" r="B25" t="n">
        <v>13800000</v>
      </c>
    </row>
    <row spans="1:4" r="26">
      <c s="3" r="A26" t="s">
        <v>1474</v>
      </c>
      <c s="5" r="B26" t="n">
        <v>-9200000</v>
      </c>
    </row>
    <row spans="1:4" r="27">
      <c s="3" r="A27" t="s">
        <v>1475</v>
      </c>
      <c s="5" r="B27" t="n">
        <v>-600000</v>
      </c>
    </row>
    <row spans="1:4" r="28">
      <c s="3" r="A28" t="s">
        <v>1476</v>
      </c>
      <c s="5" r="B28" t="n">
        <v>27400000</v>
      </c>
      <c s="5" r="C28" t="n">
        <v>23400000</v>
      </c>
    </row>
    <row spans="1:4" r="29">
      <c s="3" r="A29" t="s">
        <v>1477</v>
      </c>
      <c s="5" r="B29" t="n">
        <v>26900000</v>
      </c>
    </row>
    <row spans="1:4" r="30">
      <c s="3" r="A30" t="s">
        <v>1478</v>
      </c>
      <c s="8" r="B30" t="n">
        <v>14.01</v>
      </c>
    </row>
    <row spans="1:4" r="31">
      <c s="3" r="A31" t="s">
        <v>1479</v>
      </c>
      <c s="9" r="B31" t="n">
        <v>15.86</v>
      </c>
    </row>
    <row spans="1:4" r="32">
      <c s="3" r="A32" t="s">
        <v>1480</v>
      </c>
      <c s="9" r="B32" t="n">
        <v>13.63</v>
      </c>
    </row>
    <row spans="1:4" r="33">
      <c s="3" r="A33" t="s">
        <v>1481</v>
      </c>
      <c s="9" r="B33" t="n">
        <v>15.26</v>
      </c>
    </row>
    <row spans="1:4" r="34">
      <c s="3" r="A34" t="s">
        <v>1482</v>
      </c>
      <c s="8" r="B34" t="n">
        <v>15.04</v>
      </c>
      <c s="8" r="C34" t="n">
        <v>14.01</v>
      </c>
    </row>
    <row spans="1:4" r="35">
      <c s="7" r="A35" t="s">
        <v>204</v>
      </c>
    </row>
    <row spans="1:4" r="36">
      <c s="3" r="A36" t="s">
        <v>1483</v>
      </c>
      <c s="6" r="B36" t="n">
        <v>126</v>
      </c>
      <c s="6" r="C36" t="n">
        <v>102</v>
      </c>
      <c s="6" r="D36" t="n">
        <v>101</v>
      </c>
    </row>
    <row spans="1:4" r="37">
      <c s="3" r="A37" t="s">
        <v>1484</v>
      </c>
      <c s="9" r="B37" t="n">
        <v>15.86</v>
      </c>
      <c s="9" r="C37" t="n">
        <v>15.4</v>
      </c>
      <c s="9" r="D37" t="n">
        <v>12.77</v>
      </c>
    </row>
    <row spans="1:4" r="38">
      <c s="7" r="A38" t="s">
        <v>1485</v>
      </c>
    </row>
    <row spans="1:4" r="39">
      <c s="3" r="A39" t="s">
        <v>1486</v>
      </c>
      <c s="6" r="B39" t="n">
        <v>125</v>
      </c>
      <c s="6" r="C39" t="n">
        <v>95</v>
      </c>
      <c s="6" r="D39" t="n">
        <v>81</v>
      </c>
    </row>
    <row spans="1:4" r="40">
      <c s="3" r="A40" t="s">
        <v>1487</v>
      </c>
      <c s="5" r="B40" t="n">
        <v>65</v>
      </c>
      <c s="6" r="C40" t="n">
        <v>49</v>
      </c>
      <c s="6" r="D40" t="n">
        <v>48</v>
      </c>
    </row>
    <row spans="1:4" r="41">
      <c s="3" r="A41" t="s">
        <v>1488</v>
      </c>
      <c s="6" r="B41" t="n">
        <v>87</v>
      </c>
    </row>
    <row spans="1:4" r="42">
      <c s="3" r="A42" t="s">
        <v>1489</v>
      </c>
      <c s="3" r="B42" t="s">
        <v>1490</v>
      </c>
    </row>
    <row spans="1:4" r="43">
      <c s="3" r="A43" t="s">
        <v>1491</v>
      </c>
    </row>
    <row spans="1:4" r="44">
      <c s="7" r="A44" t="s">
        <v>1471</v>
      </c>
    </row>
    <row spans="1:4" r="45">
      <c s="3" r="A45" t="s">
        <v>1492</v>
      </c>
      <c s="5" r="B45" t="n">
        <v>218184</v>
      </c>
    </row>
    <row spans="1:4" r="46">
      <c s="3" r="A46" t="s">
        <v>1493</v>
      </c>
    </row>
    <row spans="1:4" r="47">
      <c s="7" r="A47" t="s">
        <v>1494</v>
      </c>
    </row>
    <row spans="1:4" r="48">
      <c s="3" r="A48" t="s">
        <v>1495</v>
      </c>
      <c s="5" r="B48" t="n">
        <v>45400000</v>
      </c>
      <c s="5" r="C48" t="n">
        <v>63800000</v>
      </c>
    </row>
    <row spans="1:4" r="49">
      <c s="3" r="A49" t="s">
        <v>1496</v>
      </c>
      <c s="5" r="B49" t="n">
        <v>39300000</v>
      </c>
      <c s="5" r="C49" t="n">
        <v>51500000</v>
      </c>
    </row>
    <row spans="1:4" r="50">
      <c s="3" r="A50" t="s">
        <v>1497</v>
      </c>
      <c s="6" r="B50" t="n">
        <v>189</v>
      </c>
    </row>
    <row spans="1:4" r="51">
      <c s="3" r="A51" t="s">
        <v>1498</v>
      </c>
      <c s="6" r="B51" t="n">
        <v>3</v>
      </c>
    </row>
    <row spans="1:4" r="52">
      <c s="3" r="A52" t="s">
        <v>1499</v>
      </c>
      <c s="3" r="B52" t="s">
        <v>582</v>
      </c>
    </row>
    <row spans="1:4" r="53">
      <c s="3" r="A53" t="s">
        <v>1500</v>
      </c>
      <c s="3" r="B53" t="s">
        <v>1501</v>
      </c>
    </row>
    <row spans="1:4" r="54">
      <c s="3" r="A54" t="s">
        <v>1502</v>
      </c>
      <c s="6" r="B54" t="n">
        <v>151</v>
      </c>
    </row>
    <row spans="1:4" r="55">
      <c s="3" r="A55" t="s">
        <v>1503</v>
      </c>
      <c s="5" r="B55" t="n">
        <v>272</v>
      </c>
    </row>
    <row spans="1:4" r="56">
      <c s="7" r="A56" t="s">
        <v>1485</v>
      </c>
    </row>
    <row spans="1:4" r="57">
      <c s="3" r="A57" t="s">
        <v>1486</v>
      </c>
      <c s="5" r="B57" t="n">
        <v>7</v>
      </c>
    </row>
    <row spans="1:4" r="58">
      <c s="3" r="A58" t="s">
        <v>1487</v>
      </c>
      <c s="5" r="B58" t="n">
        <v>3</v>
      </c>
    </row>
    <row spans="1:4" r="59">
      <c s="3" r="A59" t="s">
        <v>1488</v>
      </c>
      <c s="6" r="B59" t="n">
        <v>3</v>
      </c>
    </row>
    <row spans="1:4" r="60">
      <c s="3" r="A60" t="s">
        <v>1504</v>
      </c>
    </row>
    <row spans="1:4" r="61">
      <c s="7" r="A61" t="s">
        <v>1453</v>
      </c>
    </row>
    <row spans="1:4" r="62">
      <c s="3" r="A62" t="s">
        <v>1458</v>
      </c>
      <c s="3" r="B62" t="s">
        <v>15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1506</v>
      </c>
      <c s="2" r="B1" t="s">
        <v>1</v>
      </c>
      <c s="2" r="D1" t="s">
        <v>1507</v>
      </c>
    </row>
    <row spans="1:4" r="2">
      <c s="2" r="B2" t="s">
        <v>2</v>
      </c>
      <c s="2" r="C2" t="s">
        <v>33</v>
      </c>
      <c s="2" r="D2" t="s">
        <v>33</v>
      </c>
    </row>
    <row spans="1:4" r="3">
      <c s="3" r="A3" t="s">
        <v>1508</v>
      </c>
    </row>
    <row spans="1:4" r="4">
      <c s="7" r="A4" t="s">
        <v>1509</v>
      </c>
    </row>
    <row spans="1:4" r="5">
      <c s="3" r="A5" t="s">
        <v>1510</v>
      </c>
      <c s="6" r="D5" t="n">
        <v>1100</v>
      </c>
    </row>
    <row spans="1:4" r="6">
      <c s="3" r="A6" t="s">
        <v>1511</v>
      </c>
    </row>
    <row spans="1:4" r="7">
      <c s="7" r="A7" t="s">
        <v>1512</v>
      </c>
    </row>
    <row spans="1:4" r="8">
      <c s="3" r="A8" t="s">
        <v>1513</v>
      </c>
      <c s="6" r="B8" t="n">
        <v>841</v>
      </c>
      <c s="6" r="C8" t="n">
        <v>497</v>
      </c>
    </row>
    <row spans="1:4" r="9">
      <c s="3" r="A9" t="s">
        <v>1514</v>
      </c>
      <c s="5" r="B9" t="n">
        <v>31</v>
      </c>
      <c s="5" r="C9" t="n">
        <v>630</v>
      </c>
    </row>
    <row spans="1:4" r="10">
      <c s="3" r="A10" t="s">
        <v>1515</v>
      </c>
      <c s="5" r="B10" t="n">
        <v>-617</v>
      </c>
      <c s="5" r="C10" t="n">
        <v>-189</v>
      </c>
    </row>
    <row spans="1:4" r="11">
      <c s="3" r="A11" t="s">
        <v>1516</v>
      </c>
      <c s="5" r="B11" t="n">
        <v>-41</v>
      </c>
      <c s="5" r="C11" t="n">
        <v>-97</v>
      </c>
    </row>
    <row spans="1:4" r="12">
      <c s="3" r="A12" t="s">
        <v>1517</v>
      </c>
      <c s="5" r="B12" t="n">
        <v>214</v>
      </c>
      <c s="6" r="C12" t="n">
        <v>841</v>
      </c>
      <c s="6" r="D12" t="n">
        <v>841</v>
      </c>
    </row>
    <row spans="1:4" r="13">
      <c s="3" r="A13" t="s">
        <v>1518</v>
      </c>
    </row>
    <row spans="1:4" r="14">
      <c s="7" r="A14" t="s">
        <v>1509</v>
      </c>
    </row>
    <row spans="1:4" r="15">
      <c s="3" r="A15" t="s">
        <v>1519</v>
      </c>
      <c s="6" r="B15" t="n">
        <v>2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520</v>
      </c>
      <c s="2" r="B1" t="s">
        <v>785</v>
      </c>
      <c s="2" r="D1" t="s">
        <v>1</v>
      </c>
    </row>
    <row spans="1:6" r="2">
      <c s="2" r="B2" t="s">
        <v>536</v>
      </c>
      <c s="2" r="C2" t="s">
        <v>34</v>
      </c>
      <c s="2" r="D2" t="s">
        <v>2</v>
      </c>
      <c s="2" r="E2" t="s">
        <v>33</v>
      </c>
      <c s="2" r="F2" t="s">
        <v>34</v>
      </c>
    </row>
    <row spans="1:6" r="3">
      <c s="7" r="A3" t="s">
        <v>1521</v>
      </c>
    </row>
    <row spans="1:6" r="4">
      <c s="3" r="A4" t="s">
        <v>1522</v>
      </c>
      <c s="6" r="D4" t="n">
        <v>5374</v>
      </c>
      <c s="6" r="E4" t="n">
        <v>3852</v>
      </c>
      <c s="6" r="F4" t="n">
        <v>12318</v>
      </c>
    </row>
    <row spans="1:6" r="5">
      <c s="3" r="A5" t="s">
        <v>1523</v>
      </c>
      <c s="5" r="D5" t="n">
        <v>4878</v>
      </c>
      <c s="5" r="E5" t="n">
        <v>-2618</v>
      </c>
      <c s="5" r="F5" t="n">
        <v>2053</v>
      </c>
    </row>
    <row spans="1:6" r="6">
      <c s="3" r="A6" t="s">
        <v>167</v>
      </c>
      <c s="5" r="D6" t="n">
        <v>10252</v>
      </c>
      <c s="5" r="E6" t="n">
        <v>1234</v>
      </c>
      <c s="5" r="F6" t="n">
        <v>14371</v>
      </c>
    </row>
    <row spans="1:6" r="7">
      <c s="7" r="A7" t="s">
        <v>1524</v>
      </c>
    </row>
    <row spans="1:6" r="8">
      <c s="3" r="A8" t="s">
        <v>1525</v>
      </c>
      <c s="5" r="D8" t="n">
        <v>75</v>
      </c>
      <c s="5" r="E8" t="n">
        <v>-2</v>
      </c>
      <c s="5" r="F8" t="n">
        <v>-19</v>
      </c>
    </row>
    <row spans="1:6" r="9">
      <c s="3" r="A9" t="s">
        <v>1523</v>
      </c>
      <c s="5" r="D9" t="n">
        <v>572</v>
      </c>
      <c s="5" r="E9" t="n">
        <v>389</v>
      </c>
      <c s="5" r="F9" t="n">
        <v>453</v>
      </c>
    </row>
    <row spans="1:6" r="10">
      <c s="3" r="A10" t="s">
        <v>1526</v>
      </c>
      <c s="5" r="D10" t="n">
        <v>17</v>
      </c>
      <c s="5" r="E10" t="n">
        <v>-22</v>
      </c>
      <c s="5" r="F10" t="n">
        <v>-40</v>
      </c>
    </row>
    <row spans="1:6" r="11">
      <c s="3" r="A11" t="s">
        <v>1527</v>
      </c>
      <c s="5" r="D11" t="n">
        <v>664</v>
      </c>
      <c s="5" r="E11" t="n">
        <v>365</v>
      </c>
      <c s="5" r="F11" t="n">
        <v>394</v>
      </c>
    </row>
    <row spans="1:6" r="12">
      <c s="7" r="A12" t="s">
        <v>1528</v>
      </c>
    </row>
    <row spans="1:6" r="13">
      <c s="3" r="A13" t="s">
        <v>1525</v>
      </c>
      <c s="5" r="D13" t="n">
        <v>1494</v>
      </c>
      <c s="5" r="E13" t="n">
        <v>-735</v>
      </c>
      <c s="5" r="F13" t="n">
        <v>1821</v>
      </c>
    </row>
    <row spans="1:6" r="14">
      <c s="3" r="A14" t="s">
        <v>1523</v>
      </c>
      <c s="5" r="D14" t="n">
        <v>472</v>
      </c>
      <c s="5" r="E14" t="n">
        <v>160</v>
      </c>
      <c s="5" r="F14" t="n">
        <v>603</v>
      </c>
    </row>
    <row spans="1:6" r="15">
      <c s="3" r="A15" t="s">
        <v>1526</v>
      </c>
      <c s="5" r="D15" t="n">
        <v>251</v>
      </c>
      <c s="5" r="E15" t="n">
        <v>214</v>
      </c>
      <c s="5" r="F15" t="n">
        <v>-393</v>
      </c>
    </row>
    <row spans="1:6" r="16">
      <c s="3" r="A16" t="s">
        <v>1529</v>
      </c>
      <c s="5" r="D16" t="n">
        <v>2217</v>
      </c>
      <c s="5" r="E16" t="n">
        <v>-361</v>
      </c>
      <c s="5" r="F16" t="n">
        <v>2031</v>
      </c>
    </row>
    <row spans="1:6" r="17">
      <c s="3" r="A17" t="s">
        <v>167</v>
      </c>
      <c s="6" r="D17" t="n">
        <v>2881</v>
      </c>
      <c s="6" r="E17" t="n">
        <v>4</v>
      </c>
      <c s="6" r="F17" t="n">
        <v>2425</v>
      </c>
    </row>
    <row spans="1:6" r="18">
      <c s="7" r="A18" t="s">
        <v>1530</v>
      </c>
    </row>
    <row spans="1:6" r="19">
      <c s="3" r="A19" t="s">
        <v>1531</v>
      </c>
      <c s="3" r="D19" t="s">
        <v>1532</v>
      </c>
      <c s="3" r="E19" t="s">
        <v>1532</v>
      </c>
      <c s="3" r="F19" t="s">
        <v>1532</v>
      </c>
    </row>
    <row spans="1:6" r="20">
      <c s="3" r="A20" t="s">
        <v>1533</v>
      </c>
      <c s="3" r="D20" t="s">
        <v>1534</v>
      </c>
      <c s="3" r="E20" t="s">
        <v>1535</v>
      </c>
      <c s="3" r="F20" t="s">
        <v>1536</v>
      </c>
    </row>
    <row spans="1:6" r="21">
      <c s="3" r="A21" t="s">
        <v>1537</v>
      </c>
      <c s="3" r="D21" t="s">
        <v>1538</v>
      </c>
      <c s="3" r="E21" t="s">
        <v>992</v>
      </c>
      <c s="3" r="F21" t="s">
        <v>1539</v>
      </c>
    </row>
    <row spans="1:6" r="22">
      <c s="3" r="A22" t="s">
        <v>1540</v>
      </c>
      <c s="3" r="D22" t="s">
        <v>1541</v>
      </c>
      <c s="3" r="E22" t="s">
        <v>1542</v>
      </c>
      <c s="3" r="F22" t="s">
        <v>1543</v>
      </c>
    </row>
    <row spans="1:6" r="23">
      <c s="3" r="A23" t="s">
        <v>1544</v>
      </c>
      <c s="3" r="D23" t="s">
        <v>743</v>
      </c>
      <c s="3" r="E23" t="s">
        <v>1219</v>
      </c>
      <c s="3" r="F23" t="s">
        <v>1545</v>
      </c>
    </row>
    <row spans="1:6" r="24">
      <c s="3" r="A24" t="s">
        <v>1546</v>
      </c>
      <c s="3" r="D24" t="s">
        <v>1541</v>
      </c>
      <c s="3" r="E24" t="s">
        <v>1547</v>
      </c>
      <c s="3" r="F24" t="s">
        <v>1548</v>
      </c>
    </row>
    <row spans="1:6" r="25">
      <c s="3" r="A25" t="s">
        <v>1549</v>
      </c>
      <c s="3" r="D25" t="s">
        <v>1550</v>
      </c>
      <c s="3" r="E25" t="s">
        <v>1551</v>
      </c>
      <c s="3" r="F25" t="s">
        <v>1552</v>
      </c>
    </row>
    <row spans="1:6" r="26">
      <c s="3" r="A26" t="s">
        <v>1553</v>
      </c>
      <c s="3" r="D26" t="s">
        <v>1554</v>
      </c>
      <c s="3" r="E26" t="s">
        <v>1555</v>
      </c>
      <c s="3" r="F26" t="s">
        <v>1543</v>
      </c>
    </row>
    <row spans="1:6" r="27">
      <c s="3" r="A27" t="s">
        <v>1556</v>
      </c>
      <c s="3" r="D27" t="s">
        <v>1557</v>
      </c>
      <c s="3" r="E27" t="s">
        <v>1558</v>
      </c>
      <c s="3" r="F27" t="s">
        <v>1539</v>
      </c>
    </row>
    <row spans="1:6" r="28">
      <c s="3" r="A28" t="s">
        <v>1559</v>
      </c>
      <c s="3" r="D28" t="s">
        <v>1560</v>
      </c>
      <c s="3" r="E28" t="s">
        <v>1561</v>
      </c>
      <c s="3" r="F28" t="s">
        <v>1562</v>
      </c>
    </row>
    <row spans="1:6" r="29">
      <c s="3" r="A29" t="s">
        <v>138</v>
      </c>
      <c s="3" r="D29" t="s">
        <v>1563</v>
      </c>
      <c s="3" r="E29" t="s">
        <v>1541</v>
      </c>
      <c s="3" r="F29" t="s">
        <v>1557</v>
      </c>
    </row>
    <row spans="1:6" r="30">
      <c s="3" r="A30" t="s">
        <v>1564</v>
      </c>
      <c s="3" r="D30" t="s">
        <v>1565</v>
      </c>
      <c s="3" r="E30" t="s">
        <v>744</v>
      </c>
      <c s="3" r="F30" t="s">
        <v>1566</v>
      </c>
    </row>
    <row spans="1:6" r="31">
      <c s="3" r="A31" t="s">
        <v>1567</v>
      </c>
      <c s="6" r="D31" t="n">
        <v>5500</v>
      </c>
    </row>
    <row spans="1:6" r="32">
      <c s="3" r="A32" t="s">
        <v>1568</v>
      </c>
      <c s="5" r="D32" t="n">
        <v>800</v>
      </c>
    </row>
    <row spans="1:6" r="33">
      <c s="7" r="A33" t="s">
        <v>1569</v>
      </c>
    </row>
    <row spans="1:6" r="34">
      <c s="3" r="A34" t="s">
        <v>888</v>
      </c>
      <c s="5" r="D34" t="n">
        <v>6620</v>
      </c>
      <c s="6" r="E34" t="n">
        <v>6341</v>
      </c>
    </row>
    <row spans="1:6" r="35">
      <c s="3" r="A35" t="s">
        <v>1570</v>
      </c>
      <c s="5" r="D35" t="n">
        <v>2327</v>
      </c>
      <c s="5" r="E35" t="n">
        <v>2624</v>
      </c>
    </row>
    <row spans="1:6" r="36">
      <c s="3" r="A36" t="s">
        <v>1571</v>
      </c>
      <c s="5" r="D36" t="n">
        <v>6456</v>
      </c>
      <c s="5" r="E36" t="n">
        <v>6745</v>
      </c>
    </row>
    <row spans="1:6" r="37">
      <c s="3" r="A37" t="s">
        <v>1572</v>
      </c>
      <c s="5" r="D37" t="n">
        <v>1279</v>
      </c>
      <c s="5" r="E37" t="n">
        <v>1754</v>
      </c>
    </row>
    <row spans="1:6" r="38">
      <c s="3" r="A38" t="s">
        <v>1573</v>
      </c>
      <c s="5" r="D38" t="n">
        <v>2394</v>
      </c>
      <c s="5" r="E38" t="n">
        <v>2510</v>
      </c>
    </row>
    <row spans="1:6" r="39">
      <c s="3" r="A39" t="s">
        <v>1574</v>
      </c>
      <c s="5" r="D39" t="n">
        <v>442</v>
      </c>
      <c s="5" r="E39" t="n">
        <v>252</v>
      </c>
    </row>
    <row spans="1:6" r="40">
      <c s="3" r="A40" t="s">
        <v>1575</v>
      </c>
      <c s="5" r="D40" t="n">
        <v>2206</v>
      </c>
      <c s="5" r="E40" t="n">
        <v>1961</v>
      </c>
    </row>
    <row spans="1:6" r="41">
      <c s="3" r="A41" t="s">
        <v>1576</v>
      </c>
      <c s="5" r="D41" t="n">
        <v>21724</v>
      </c>
      <c s="5" r="E41" t="n">
        <v>22187</v>
      </c>
    </row>
    <row spans="1:6" r="42">
      <c s="3" r="A42" t="s">
        <v>1577</v>
      </c>
      <c s="5" r="D42" t="n">
        <v>-1831</v>
      </c>
      <c s="5" r="E42" t="n">
        <v>-1604</v>
      </c>
    </row>
    <row spans="1:6" r="43">
      <c s="3" r="A43" t="s">
        <v>1578</v>
      </c>
      <c s="5" r="D43" t="n">
        <v>19893</v>
      </c>
      <c s="5" r="E43" t="n">
        <v>20583</v>
      </c>
    </row>
    <row spans="1:6" r="44">
      <c s="7" r="A44" t="s">
        <v>1579</v>
      </c>
    </row>
    <row spans="1:6" r="45">
      <c s="3" r="A45" t="s">
        <v>1580</v>
      </c>
      <c s="5" r="D45" t="n">
        <v>3329</v>
      </c>
      <c s="5" r="E45" t="n">
        <v>2050</v>
      </c>
    </row>
    <row spans="1:6" r="46">
      <c s="3" r="A46" t="s">
        <v>1581</v>
      </c>
      <c s="5" r="D46" t="n">
        <v>1215</v>
      </c>
      <c s="5" r="E46" t="n">
        <v>1624</v>
      </c>
    </row>
    <row spans="1:6" r="47">
      <c s="3" r="A47" t="s">
        <v>1582</v>
      </c>
      <c s="5" r="D47" t="n">
        <v>2484</v>
      </c>
      <c s="5" r="E47" t="n">
        <v>1967</v>
      </c>
    </row>
    <row spans="1:6" r="48">
      <c s="3" r="A48" t="s">
        <v>1583</v>
      </c>
      <c s="5" r="D48" t="n">
        <v>688</v>
      </c>
      <c s="5" r="E48" t="n">
        <v>647</v>
      </c>
    </row>
    <row spans="1:6" r="49">
      <c s="3" r="A49" t="s">
        <v>1584</v>
      </c>
      <c s="5" r="D49" t="n">
        <v>407</v>
      </c>
      <c s="5" r="E49" t="n">
        <v>352</v>
      </c>
    </row>
    <row spans="1:6" r="50">
      <c s="3" r="A50" t="s">
        <v>1575</v>
      </c>
      <c s="5" r="D50" t="n">
        <v>763</v>
      </c>
      <c s="5" r="E50" t="n">
        <v>489</v>
      </c>
    </row>
    <row spans="1:6" r="51">
      <c s="3" r="A51" t="s">
        <v>1585</v>
      </c>
      <c s="5" r="D51" t="n">
        <v>8886</v>
      </c>
      <c s="5" r="E51" t="n">
        <v>7129</v>
      </c>
    </row>
    <row spans="1:6" r="52">
      <c s="3" r="A52" t="s">
        <v>1586</v>
      </c>
      <c s="5" r="D52" t="n">
        <v>11007</v>
      </c>
      <c s="5" r="E52" t="n">
        <v>13454</v>
      </c>
    </row>
    <row spans="1:6" r="53">
      <c s="7" r="A53" t="s">
        <v>1587</v>
      </c>
    </row>
    <row spans="1:6" r="54">
      <c s="3" r="A54" t="s">
        <v>1588</v>
      </c>
      <c s="5" r="D54" t="n">
        <v>6000</v>
      </c>
    </row>
    <row spans="1:6" r="55">
      <c s="3" r="A55" t="s">
        <v>1570</v>
      </c>
      <c s="5" r="D55" t="n">
        <v>2327</v>
      </c>
      <c s="5" r="E55" t="n">
        <v>2624</v>
      </c>
    </row>
    <row spans="1:6" r="56">
      <c s="3" r="A56" t="s">
        <v>1589</v>
      </c>
      <c s="6" r="D56" t="n">
        <v>6500</v>
      </c>
    </row>
    <row spans="1:6" r="57">
      <c s="3" r="A57" t="s">
        <v>1590</v>
      </c>
      <c s="3" r="D57" t="s">
        <v>606</v>
      </c>
    </row>
    <row spans="1:6" r="58">
      <c s="7" r="A58" t="s">
        <v>1591</v>
      </c>
    </row>
    <row spans="1:6" r="59">
      <c s="3" r="A59" t="s">
        <v>761</v>
      </c>
      <c s="6" r="D59" t="n">
        <v>1286</v>
      </c>
      <c s="5" r="E59" t="n">
        <v>1564</v>
      </c>
    </row>
    <row spans="1:6" r="60">
      <c s="3" r="A60" t="s">
        <v>1592</v>
      </c>
      <c s="5" r="D60" t="n">
        <v>330</v>
      </c>
      <c s="5" r="E60" t="n">
        <v>38</v>
      </c>
    </row>
    <row spans="1:6" r="61">
      <c s="3" r="A61" t="s">
        <v>1593</v>
      </c>
      <c s="5" r="D61" t="n">
        <v>91</v>
      </c>
      <c s="5" r="E61" t="n">
        <v>250</v>
      </c>
    </row>
    <row spans="1:6" r="62">
      <c s="3" r="A62" t="s">
        <v>1594</v>
      </c>
      <c s="5" r="D62" t="n">
        <v>-24</v>
      </c>
      <c s="5" r="E62" t="n">
        <v>-172</v>
      </c>
    </row>
    <row spans="1:6" r="63">
      <c s="3" r="A63" t="s">
        <v>946</v>
      </c>
      <c s="5" r="D63" t="n">
        <v>-65</v>
      </c>
      <c s="5" r="E63" t="n">
        <v>-372</v>
      </c>
    </row>
    <row spans="1:6" r="64">
      <c s="3" r="A64" t="s">
        <v>1595</v>
      </c>
      <c s="5" r="D64" t="n">
        <v>-7</v>
      </c>
      <c s="5" r="E64" t="n">
        <v>-6</v>
      </c>
    </row>
    <row spans="1:6" r="65">
      <c s="3" r="A65" t="s">
        <v>1596</v>
      </c>
      <c s="5" r="D65" t="n">
        <v>-10</v>
      </c>
      <c s="5" r="E65" t="n">
        <v>-16</v>
      </c>
    </row>
    <row spans="1:6" r="66">
      <c s="3" r="A66" t="s">
        <v>765</v>
      </c>
      <c s="6" r="C66" t="n">
        <v>1564</v>
      </c>
      <c s="5" r="D66" t="n">
        <v>1601</v>
      </c>
      <c s="5" r="E66" t="n">
        <v>1286</v>
      </c>
      <c s="6" r="F66" t="n">
        <v>1564</v>
      </c>
    </row>
    <row spans="1:6" r="67">
      <c s="3" r="A67" t="s">
        <v>1597</v>
      </c>
      <c s="5" r="D67" t="n">
        <v>1500</v>
      </c>
      <c s="5" r="E67" t="n">
        <v>1200</v>
      </c>
    </row>
    <row spans="1:6" r="68">
      <c s="3" r="A68" t="s">
        <v>1440</v>
      </c>
      <c s="5" r="D68" t="n">
        <v>3</v>
      </c>
      <c s="5" r="E68" t="n">
        <v>96</v>
      </c>
      <c s="5" r="F68" t="n">
        <v>11</v>
      </c>
    </row>
    <row spans="1:6" r="69">
      <c s="3" r="A69" t="s">
        <v>1598</v>
      </c>
      <c s="5" r="D69" t="n">
        <v>-93</v>
      </c>
      <c s="5" r="E69" t="n">
        <v>23</v>
      </c>
    </row>
    <row spans="1:6" r="70">
      <c s="3" r="A70" t="s">
        <v>1599</v>
      </c>
      <c s="5" r="D70" t="n">
        <v>585</v>
      </c>
      <c s="5" r="E70" t="n">
        <v>467</v>
      </c>
      <c s="5" r="F70" t="n">
        <v>538</v>
      </c>
    </row>
    <row spans="1:6" r="71">
      <c s="3" r="A71" t="s">
        <v>1600</v>
      </c>
    </row>
    <row spans="1:6" r="72">
      <c s="7" r="A72" t="s">
        <v>1530</v>
      </c>
    </row>
    <row spans="1:6" r="73">
      <c s="3" r="A73" t="s">
        <v>1601</v>
      </c>
      <c s="6" r="C73" t="n">
        <v>1500</v>
      </c>
    </row>
    <row spans="1:6" r="74">
      <c s="3" r="A74" t="s">
        <v>1602</v>
      </c>
    </row>
    <row spans="1:6" r="75">
      <c s="7" r="A75" t="s">
        <v>1587</v>
      </c>
    </row>
    <row spans="1:6" r="76">
      <c s="3" r="A76" t="s">
        <v>1603</v>
      </c>
      <c s="5" r="D76" t="n">
        <v>1800</v>
      </c>
    </row>
    <row spans="1:6" r="77">
      <c s="3" r="A77" t="s">
        <v>1604</v>
      </c>
    </row>
    <row spans="1:6" r="78">
      <c s="7" r="A78" t="s">
        <v>1587</v>
      </c>
    </row>
    <row spans="1:6" r="79">
      <c s="3" r="A79" t="s">
        <v>1588</v>
      </c>
      <c s="5" r="D79" t="n">
        <v>4900</v>
      </c>
    </row>
    <row spans="1:6" r="80">
      <c s="3" r="A80" t="s">
        <v>59</v>
      </c>
    </row>
    <row spans="1:6" r="81">
      <c s="7" r="A81" t="s">
        <v>1591</v>
      </c>
    </row>
    <row spans="1:6" r="82">
      <c s="3" r="A82" t="s">
        <v>1440</v>
      </c>
      <c s="6" r="D82" t="n">
        <v>3</v>
      </c>
      <c s="6" r="E82" t="n">
        <v>-13</v>
      </c>
      <c s="6" r="F82" t="n">
        <v>0</v>
      </c>
    </row>
    <row spans="1:6" r="83">
      <c s="3" r="A83" t="s">
        <v>1605</v>
      </c>
    </row>
    <row spans="1:6" r="84">
      <c s="7" r="A84" t="s">
        <v>1524</v>
      </c>
    </row>
    <row spans="1:6" r="85">
      <c s="3" r="A85" t="s">
        <v>1523</v>
      </c>
      <c s="6" r="B85" t="n">
        <v>-245</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606</v>
      </c>
      <c s="2" r="B1" t="s">
        <v>537</v>
      </c>
      <c s="2" r="C1" t="s">
        <v>1607</v>
      </c>
      <c s="2" r="D1" t="s">
        <v>4</v>
      </c>
      <c s="2" r="E1" t="s">
        <v>33</v>
      </c>
      <c s="2" r="F1" t="s">
        <v>539</v>
      </c>
      <c s="2" r="G1" t="s">
        <v>2</v>
      </c>
      <c s="2" r="H1" t="s">
        <v>1608</v>
      </c>
    </row>
    <row spans="1:8" r="2">
      <c s="3" r="A2" t="s">
        <v>1609</v>
      </c>
    </row>
    <row spans="1:8" r="3">
      <c s="7" r="A3" t="s">
        <v>275</v>
      </c>
    </row>
    <row spans="1:8" r="4">
      <c s="3" r="A4" t="s">
        <v>806</v>
      </c>
      <c s="3" r="G4" t="s">
        <v>815</v>
      </c>
    </row>
    <row spans="1:8" r="5">
      <c s="3" r="A5" t="s">
        <v>1610</v>
      </c>
      <c s="6" r="D5" t="n">
        <v>19</v>
      </c>
    </row>
    <row spans="1:8" r="6">
      <c s="3" r="A6" t="s">
        <v>1611</v>
      </c>
    </row>
    <row spans="1:8" r="7">
      <c s="7" r="A7" t="s">
        <v>275</v>
      </c>
    </row>
    <row spans="1:8" r="8">
      <c s="3" r="A8" t="s">
        <v>806</v>
      </c>
      <c s="3" r="H8" t="s">
        <v>807</v>
      </c>
    </row>
    <row spans="1:8" r="9">
      <c s="3" r="A9" t="s">
        <v>1612</v>
      </c>
      <c s="6" r="F9" t="n">
        <v>329</v>
      </c>
    </row>
    <row spans="1:8" r="10">
      <c s="3" r="A10" t="s">
        <v>1611</v>
      </c>
    </row>
    <row spans="1:8" r="11">
      <c s="7" r="A11" t="s">
        <v>275</v>
      </c>
    </row>
    <row spans="1:8" r="12">
      <c s="3" r="A12" t="s">
        <v>1371</v>
      </c>
      <c s="3" r="D12" t="s">
        <v>807</v>
      </c>
    </row>
    <row spans="1:8" r="13">
      <c s="3" r="A13" t="s">
        <v>1613</v>
      </c>
      <c s="3" r="B13" t="s">
        <v>1218</v>
      </c>
    </row>
    <row spans="1:8" r="14">
      <c s="3" r="A14" t="s">
        <v>1614</v>
      </c>
      <c s="6" r="B14" t="n">
        <v>40</v>
      </c>
    </row>
    <row spans="1:8" r="15">
      <c s="3" r="A15" t="s">
        <v>77</v>
      </c>
      <c s="5" r="B15" t="n">
        <v>113</v>
      </c>
    </row>
    <row spans="1:8" r="16">
      <c s="3" r="A16" t="s">
        <v>78</v>
      </c>
      <c s="5" r="B16" t="n">
        <v>258</v>
      </c>
    </row>
    <row spans="1:8" r="17">
      <c s="3" r="A17" t="s">
        <v>80</v>
      </c>
      <c s="5" r="B17" t="n">
        <v>541</v>
      </c>
    </row>
    <row spans="1:8" r="18">
      <c s="3" r="A18" t="s">
        <v>83</v>
      </c>
      <c s="5" r="B18" t="n">
        <v>25</v>
      </c>
    </row>
    <row spans="1:8" r="19">
      <c s="3" r="A19" t="s">
        <v>84</v>
      </c>
      <c s="5" r="B19" t="n">
        <v>977</v>
      </c>
    </row>
    <row spans="1:8" r="20">
      <c s="3" r="A20" t="s">
        <v>86</v>
      </c>
      <c s="5" r="B20" t="n">
        <v>514</v>
      </c>
    </row>
    <row spans="1:8" r="21">
      <c s="3" r="A21" t="s">
        <v>108</v>
      </c>
      <c s="5" r="B21" t="n">
        <v>370</v>
      </c>
    </row>
    <row spans="1:8" r="22">
      <c s="3" r="A22" t="s">
        <v>89</v>
      </c>
      <c s="5" r="B22" t="n">
        <v>884</v>
      </c>
    </row>
    <row spans="1:8" r="23">
      <c s="3" r="A23" t="s">
        <v>1615</v>
      </c>
      <c s="6" r="D23" t="n">
        <v>93</v>
      </c>
    </row>
    <row spans="1:8" r="24">
      <c s="3" r="A24" t="s">
        <v>1616</v>
      </c>
    </row>
    <row spans="1:8" r="25">
      <c s="7" r="A25" t="s">
        <v>275</v>
      </c>
    </row>
    <row spans="1:8" r="26">
      <c s="3" r="A26" t="s">
        <v>84</v>
      </c>
      <c s="5" r="B26" t="n">
        <v>-10</v>
      </c>
    </row>
    <row spans="1:8" r="27">
      <c s="3" r="A27" t="s">
        <v>89</v>
      </c>
      <c s="6" r="B27" t="n">
        <v>-394</v>
      </c>
    </row>
    <row spans="1:8" r="28">
      <c s="3" r="A28" t="s">
        <v>1617</v>
      </c>
    </row>
    <row spans="1:8" r="29">
      <c s="7" r="A29" t="s">
        <v>275</v>
      </c>
    </row>
    <row spans="1:8" r="30">
      <c s="3" r="A30" t="s">
        <v>1618</v>
      </c>
      <c s="6" r="C30" t="n">
        <v>150</v>
      </c>
    </row>
    <row spans="1:8" r="31">
      <c s="3" r="A31" t="s">
        <v>1619</v>
      </c>
    </row>
    <row spans="1:8" r="32">
      <c s="7" r="A32" t="s">
        <v>275</v>
      </c>
    </row>
    <row spans="1:8" r="33">
      <c s="3" r="A33" t="s">
        <v>1620</v>
      </c>
      <c s="6" r="E33" t="n">
        <v>-8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21</v>
      </c>
      <c s="2" r="B1" t="s">
        <v>785</v>
      </c>
      <c s="2" r="J1" t="s">
        <v>1</v>
      </c>
    </row>
    <row spans="1:12" r="2">
      <c s="2" r="B2" t="s">
        <v>2</v>
      </c>
      <c s="2" r="C2" t="s">
        <v>536</v>
      </c>
      <c s="2" r="D2" t="s">
        <v>4</v>
      </c>
      <c s="2" r="E2" t="s">
        <v>537</v>
      </c>
      <c s="2" r="F2" t="s">
        <v>33</v>
      </c>
      <c s="2" r="G2" t="s">
        <v>538</v>
      </c>
      <c s="2" r="H2" t="s">
        <v>539</v>
      </c>
      <c s="2" r="I2" t="s">
        <v>540</v>
      </c>
      <c s="2" r="J2" t="s">
        <v>2</v>
      </c>
      <c s="2" r="K2" t="s">
        <v>33</v>
      </c>
      <c s="2" r="L2" t="s">
        <v>34</v>
      </c>
    </row>
    <row spans="1:12" r="3">
      <c s="7" r="A3" t="s">
        <v>1622</v>
      </c>
    </row>
    <row spans="1:12" r="4">
      <c s="3" r="A4" t="s">
        <v>53</v>
      </c>
      <c s="6" r="B4" t="n">
        <v>1868</v>
      </c>
      <c s="6" r="C4" t="n">
        <v>2192</v>
      </c>
      <c s="6" r="D4" t="n">
        <v>2160</v>
      </c>
      <c s="6" r="E4" t="n">
        <v>1153</v>
      </c>
      <c s="6" r="F4" t="n">
        <v>-2517</v>
      </c>
      <c s="6" r="G4" t="n">
        <v>1019</v>
      </c>
      <c s="6" r="H4" t="n">
        <v>1497</v>
      </c>
      <c s="6" r="I4" t="n">
        <v>1232</v>
      </c>
      <c s="6" r="J4" t="n">
        <v>7373</v>
      </c>
      <c s="6" r="K4" t="n">
        <v>1231</v>
      </c>
      <c s="6" r="L4" t="n">
        <v>11953</v>
      </c>
    </row>
    <row spans="1:12" r="5">
      <c s="3" r="A5" t="s">
        <v>55</v>
      </c>
      <c s="6" r="J5" t="n">
        <v>7373</v>
      </c>
      <c s="6" r="K5" t="n">
        <v>1231</v>
      </c>
      <c s="6" r="L5" t="n">
        <v>11999</v>
      </c>
    </row>
    <row spans="1:12" r="6">
      <c s="7" r="A6" t="s">
        <v>1623</v>
      </c>
    </row>
    <row spans="1:12" r="7">
      <c s="3" r="A7" t="s">
        <v>1624</v>
      </c>
      <c s="5" r="J7" t="n">
        <v>3969</v>
      </c>
      <c s="5" r="K7" t="n">
        <v>3912</v>
      </c>
      <c s="5" r="L7" t="n">
        <v>3935</v>
      </c>
    </row>
    <row spans="1:12" r="8">
      <c s="3" r="A8" t="s">
        <v>1625</v>
      </c>
      <c s="5" r="J8" t="n">
        <v>33</v>
      </c>
      <c s="5" r="K8" t="n">
        <v>46</v>
      </c>
      <c s="5" r="L8" t="n">
        <v>51</v>
      </c>
    </row>
    <row spans="1:12" r="9">
      <c s="3" r="A9" t="s">
        <v>1626</v>
      </c>
      <c s="5" r="J9" t="n">
        <v>4002</v>
      </c>
      <c s="5" r="K9" t="n">
        <v>3958</v>
      </c>
      <c s="5" r="L9" t="n">
        <v>4087</v>
      </c>
    </row>
    <row spans="1:12" r="10">
      <c s="3" r="A10" t="s">
        <v>1627</v>
      </c>
      <c s="5" r="K10" t="n">
        <v>87</v>
      </c>
    </row>
    <row spans="1:12" r="11">
      <c s="3" r="A11" t="s">
        <v>1628</v>
      </c>
    </row>
    <row spans="1:12" r="12">
      <c s="7" r="A12" t="s">
        <v>1622</v>
      </c>
    </row>
    <row spans="1:12" r="13">
      <c s="3" r="A13" t="s">
        <v>1629</v>
      </c>
      <c s="6" r="L13" t="n">
        <v>45</v>
      </c>
    </row>
    <row spans="1:12" r="14">
      <c s="7" r="A14" t="s">
        <v>1623</v>
      </c>
    </row>
    <row spans="1:12" r="15">
      <c s="3" r="A15" t="s">
        <v>1630</v>
      </c>
      <c s="5" r="L15" t="n">
        <v>98</v>
      </c>
    </row>
    <row spans="1:12" r="16">
      <c s="3" r="A16" t="s">
        <v>1631</v>
      </c>
    </row>
    <row spans="1:12" r="17">
      <c s="7" r="A17" t="s">
        <v>1622</v>
      </c>
    </row>
    <row spans="1:12" r="18">
      <c s="3" r="A18" t="s">
        <v>1629</v>
      </c>
      <c s="6" r="L18" t="n">
        <v>1</v>
      </c>
    </row>
    <row spans="1:12" r="19">
      <c s="7" r="A19" t="s">
        <v>1623</v>
      </c>
    </row>
    <row spans="1:12" r="20">
      <c s="3" r="A20" t="s">
        <v>1630</v>
      </c>
      <c s="5" r="L20" t="n">
        <v>3</v>
      </c>
    </row>
    <row spans="1:12" r="21">
      <c s="3" r="A21" t="s">
        <v>29</v>
      </c>
    </row>
    <row spans="1:12" r="22">
      <c s="7" r="A22" t="s">
        <v>1632</v>
      </c>
    </row>
    <row spans="1:12" r="23">
      <c s="3" r="A23" t="s">
        <v>1633</v>
      </c>
      <c s="3" r="B23" t="s">
        <v>1634</v>
      </c>
      <c s="3" r="J23" t="s">
        <v>1634</v>
      </c>
    </row>
    <row spans="1:12" r="24">
      <c s="3" r="A24" t="s">
        <v>1635</v>
      </c>
      <c s="8" r="B24" t="n">
        <v>0.5</v>
      </c>
      <c s="8" r="J24" t="n">
        <v>0.5</v>
      </c>
    </row>
    <row spans="1:12" r="25">
      <c s="3" r="A25" t="s">
        <v>1636</v>
      </c>
      <c s="8" r="B25" t="n">
        <v>0.5</v>
      </c>
      <c s="8" r="J25" t="n">
        <v>0.5</v>
      </c>
    </row>
    <row spans="1:12" r="26">
      <c s="3" r="A26" t="s">
        <v>31</v>
      </c>
    </row>
    <row spans="1:12" r="27">
      <c s="7" r="A27" t="s">
        <v>1632</v>
      </c>
    </row>
    <row spans="1:12" r="28">
      <c s="3" r="A28" t="s">
        <v>1633</v>
      </c>
      <c s="3" r="B28" t="s">
        <v>1637</v>
      </c>
      <c s="3" r="J28" t="s">
        <v>1637</v>
      </c>
    </row>
    <row spans="1:12" r="29">
      <c s="3" r="A29" t="s">
        <v>1638</v>
      </c>
      <c s="6" r="B29" t="n">
        <v>1</v>
      </c>
      <c s="6" r="J29" t="n">
        <v>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AND SECTOR INCOME </vt:lpstr>
      <vt:lpstr>CONSOLIDATED STATEMENT OF COMPR</vt:lpstr>
      <vt:lpstr>CONSOLIDATED AND SECTOR BALANCE</vt:lpstr>
      <vt:lpstr>CONSOLIDATED AND SECTOR BALANC5</vt:lpstr>
      <vt:lpstr>CONSOLIDATED AND SECTOR STATEME</vt:lpstr>
      <vt:lpstr>CONSOLIDATED STATEMENT OF EQUIT</vt:lpstr>
      <vt:lpstr>Presentation (Notes)</vt:lpstr>
      <vt:lpstr>Summary of Accounting Policies </vt:lpstr>
      <vt:lpstr>New Accounting Standards</vt:lpstr>
      <vt:lpstr>Fair Value Measurements (Notes)</vt:lpstr>
      <vt:lpstr>Finance Receivables (Notes)</vt:lpstr>
      <vt:lpstr>Net Investment in Operating Lea</vt:lpstr>
      <vt:lpstr>Allowance for Credit Losses</vt:lpstr>
      <vt:lpstr>Inventories (Notes)</vt:lpstr>
      <vt:lpstr>Equity in Net Assets of Affilia</vt:lpstr>
      <vt:lpstr>Net Property and Lease Commitme</vt:lpstr>
      <vt:lpstr>Other Liabilities and Deferred </vt:lpstr>
      <vt:lpstr>Retirement Benefits (Notes)</vt:lpstr>
      <vt:lpstr>Debt and Commitments (Notes)</vt:lpstr>
      <vt:lpstr>Redeemable Noncontrolling Inter</vt:lpstr>
      <vt:lpstr>Variable Interest Entities (Not</vt:lpstr>
      <vt:lpstr>Derivative Financial Instrument</vt:lpstr>
      <vt:lpstr>Accumulated Other Comprehensive</vt:lpstr>
      <vt:lpstr>Other Income (Loss) (Notes)</vt:lpstr>
      <vt:lpstr>Share-Based Compensation</vt:lpstr>
      <vt:lpstr>Employee Separation Actions and</vt:lpstr>
      <vt:lpstr>Income Taxes (Notes)</vt:lpstr>
      <vt:lpstr>Changes in Investments in Affil</vt:lpstr>
      <vt:lpstr>Capital Stock and Earnings Per </vt:lpstr>
      <vt:lpstr>Segment Information (Notes)</vt:lpstr>
      <vt:lpstr>Geographic Information</vt:lpstr>
      <vt:lpstr>Selected Quarterly Financial Da</vt:lpstr>
      <vt:lpstr>Commitments and Contingencies (</vt:lpstr>
      <vt:lpstr>Schedule of Valuation and Quali</vt:lpstr>
      <vt:lpstr>Summary of Accounting Policie36</vt:lpstr>
      <vt:lpstr>Presentation (Tables)</vt:lpstr>
      <vt:lpstr>Summary of Accounting Policie38</vt:lpstr>
      <vt:lpstr>Fair Value Measurements (Tables</vt:lpstr>
      <vt:lpstr>Finance Receivables (Tables)</vt:lpstr>
      <vt:lpstr>Net Investment in Operating L41</vt:lpstr>
      <vt:lpstr>Allowance for Credit Losses (Ta</vt:lpstr>
      <vt:lpstr>Inventories (Tables)</vt:lpstr>
      <vt:lpstr>Equity in Net Assets of Affil44</vt:lpstr>
      <vt:lpstr>Net Property and Lease Commit45</vt:lpstr>
      <vt:lpstr>Other Liabilities and Deferre46</vt:lpstr>
      <vt:lpstr>Retirement Benefits (Tables)</vt:lpstr>
      <vt:lpstr>Debt And Commitments (Tables)</vt:lpstr>
      <vt:lpstr>Derivative Financial Instrume49</vt:lpstr>
      <vt:lpstr>Accumulated Other Comprehensi50</vt:lpstr>
      <vt:lpstr>Other Income (Loss) (Tables)</vt:lpstr>
      <vt:lpstr>Share-Based Compensation (Table</vt:lpstr>
      <vt:lpstr>Employee Separation Actions a53</vt:lpstr>
      <vt:lpstr>Income Taxes (Tables)</vt:lpstr>
      <vt:lpstr>Changes in Investments in Aff55</vt:lpstr>
      <vt:lpstr>Capital Stock and Earnings Pe56</vt:lpstr>
      <vt:lpstr>Segment Information (Tables)</vt:lpstr>
      <vt:lpstr>Geographic Information (Tables)</vt:lpstr>
      <vt:lpstr>Selected Quarterly Financial 59</vt:lpstr>
      <vt:lpstr>Commitments and Contingencies60</vt:lpstr>
      <vt:lpstr>Schedule of Valuation and Qua61</vt:lpstr>
      <vt:lpstr>Presentation Prior period adjus</vt:lpstr>
      <vt:lpstr>Presentation - Reconciliations </vt:lpstr>
      <vt:lpstr>Presentation Presentation - Tra</vt:lpstr>
      <vt:lpstr>Summary of Accounting Policie65</vt:lpstr>
      <vt:lpstr>Fair Value Measurements - Input</vt:lpstr>
      <vt:lpstr>Finance Receivables Net (Detail</vt:lpstr>
      <vt:lpstr>Finance Receivables - Contractu</vt:lpstr>
      <vt:lpstr>Finance Receivables Aging (Deta</vt:lpstr>
      <vt:lpstr>Finance Receivables - Credit Qu</vt:lpstr>
      <vt:lpstr>Finance Receivables - Impaired </vt:lpstr>
      <vt:lpstr>Net Investment in Operating L72</vt:lpstr>
      <vt:lpstr>Allowance for Credit Losses (De</vt:lpstr>
      <vt:lpstr>Inventories (Details)</vt:lpstr>
      <vt:lpstr>Equity in Net Assets of Affil75</vt:lpstr>
      <vt:lpstr>Net Property and Lease Commit76</vt:lpstr>
      <vt:lpstr>Other Liabilities and Deferre77</vt:lpstr>
      <vt:lpstr>Retirement Benefits (Details)</vt:lpstr>
      <vt:lpstr>Retirement Benefits - Expense (</vt:lpstr>
      <vt:lpstr>Retirement Benefits - Status (D</vt:lpstr>
      <vt:lpstr>Retirement Benefits - Fair Valu</vt:lpstr>
      <vt:lpstr>Retirement Benefits - Changes i</vt:lpstr>
      <vt:lpstr>Debt And Commitments - Debt Out</vt:lpstr>
      <vt:lpstr>Debt And Commitments - Maturiti</vt:lpstr>
      <vt:lpstr>Debt and Commitments - Public U</vt:lpstr>
      <vt:lpstr>Debt and Commitments - Debt Ins</vt:lpstr>
      <vt:lpstr>Debt and Commitments - Asset Ba</vt:lpstr>
      <vt:lpstr>Credit Facilities and Committed</vt:lpstr>
      <vt:lpstr>Redeemable Noncontrolling Int89</vt:lpstr>
      <vt:lpstr>Variable Interest Entities - VI</vt:lpstr>
      <vt:lpstr>Derivative Financial Instrume91</vt:lpstr>
      <vt:lpstr>Balance Sheet Effect of Derivat</vt:lpstr>
      <vt:lpstr>Accumulated Other Comprehensi93</vt:lpstr>
      <vt:lpstr>Other Income and Loss (Details)</vt:lpstr>
      <vt:lpstr>Share-Based Compensation (Detai</vt:lpstr>
      <vt:lpstr>Employee Separation Actions a96</vt:lpstr>
      <vt:lpstr>Income Taxes (Details)</vt:lpstr>
      <vt:lpstr>Changes in Investments in Aff98</vt:lpstr>
      <vt:lpstr>Capital Stock and Earnings Pe99</vt:lpstr>
      <vt:lpstr>Segment Information (Details)</vt:lpstr>
      <vt:lpstr>Geographic Information (Details</vt:lpstr>
      <vt:lpstr>Selected Quarterly Financial102</vt:lpstr>
      <vt:lpstr>Commitments and Contingencie103</vt:lpstr>
      <vt:lpstr>Schedule of Valuation and Qu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8:14:53Z</dcterms:created>
  <dcterms:modified xmlns:dcterms="http://purl.org/dc/terms/" xmlns:xsi="http://www.w3.org/2001/XMLSchema-instance" xsi:type="dcterms:W3CDTF">2016-02-11T08:14:53Z</dcterms:modified>
  <dc:title xmlns:dc="http://purl.org/dc/elements/1.1/">Untitled</dc:title>
  <dc:description xmlns:dc="http://purl.org/dc/elements/1.1/"/>
  <dc:subject xmlns:dc="http://purl.org/dc/elements/1.1/"/>
  <cp:keywords/>
  <cp:category/>
</cp:coreProperties>
</file>